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Stateme" sheetId="3" r:id="rId3"/>
    <sheet name="Condensed_Consolidated_Stateme1" sheetId="67" r:id="rId4"/>
    <sheet name="Condensed_Consolidated_Stateme2" sheetId="5" r:id="rId5"/>
    <sheet name="Basis_of_Presentation_and_Sign" sheetId="68" r:id="rId6"/>
    <sheet name="Business_Combinations" sheetId="69" r:id="rId7"/>
    <sheet name="Divestiture_of_Subsidiary" sheetId="70" r:id="rId8"/>
    <sheet name="LongTerm_Debt" sheetId="71" r:id="rId9"/>
    <sheet name="Variable_Interest_Entities" sheetId="72" r:id="rId10"/>
    <sheet name="Balance_Sheet_Components" sheetId="73" r:id="rId11"/>
    <sheet name="Property_and_Equipment" sheetId="74" r:id="rId12"/>
    <sheet name="Intangible_Assets" sheetId="75" r:id="rId13"/>
    <sheet name="Fair_Value_Measurements" sheetId="76" r:id="rId14"/>
    <sheet name="Income_Taxes" sheetId="77" r:id="rId15"/>
    <sheet name="Equity_and_StockBased_Compensa" sheetId="78" r:id="rId16"/>
    <sheet name="Commitments_and_Contingencies" sheetId="79" r:id="rId17"/>
    <sheet name="Related_Party_Transactions" sheetId="80" r:id="rId18"/>
    <sheet name="Segment_Reporting" sheetId="81" r:id="rId19"/>
    <sheet name="Employee_Benefit_Plans" sheetId="82" r:id="rId20"/>
    <sheet name="Guarantor_and_NonGuarantor_Sup" sheetId="83" r:id="rId21"/>
    <sheet name="Basis_of_Presentation_and_Sign1" sheetId="84" r:id="rId22"/>
    <sheet name="Basis_of_Presentation_and_Sign2" sheetId="85" r:id="rId23"/>
    <sheet name="Business_Combinations_Tables" sheetId="86" r:id="rId24"/>
    <sheet name="Divestiture_of_Subsidiary_Tabl" sheetId="87" r:id="rId25"/>
    <sheet name="LongTerm_Debt_Tables" sheetId="88" r:id="rId26"/>
    <sheet name="Balance_Sheet_Components_Table" sheetId="89" r:id="rId27"/>
    <sheet name="Property_and_Equipment_Tables" sheetId="90" r:id="rId28"/>
    <sheet name="Intangible_Assets_Tables" sheetId="91" r:id="rId29"/>
    <sheet name="Equity_and_StockBased_Compensa1" sheetId="92" r:id="rId30"/>
    <sheet name="Segment_Reporting_Tables" sheetId="93" r:id="rId31"/>
    <sheet name="Guarantor_and_NonGuarantor_Sup1" sheetId="94" r:id="rId32"/>
    <sheet name="Basis_of_Presentation_and_Sign3" sheetId="95" r:id="rId33"/>
    <sheet name="Basis_of_Presentation_and_Sign4" sheetId="96" r:id="rId34"/>
    <sheet name="Business_Combinations_Addition" sheetId="97" r:id="rId35"/>
    <sheet name="Business_Combinations_Summary_" sheetId="36" r:id="rId36"/>
    <sheet name="Business_Combinations_Summary_1" sheetId="37" r:id="rId37"/>
    <sheet name="Divestiture_of_Subsidiary_Addi" sheetId="98" r:id="rId38"/>
    <sheet name="Divestiture_of_Subsidiary_Summ" sheetId="39" r:id="rId39"/>
    <sheet name="Divestiture_of_Subsidiary_Summ1" sheetId="99" r:id="rId40"/>
    <sheet name="LongTerm_Debt_Additional_Infor" sheetId="100" r:id="rId41"/>
    <sheet name="LongTerm_Debt_Summary_of_Debt_" sheetId="42" r:id="rId42"/>
    <sheet name="LongTerm_Debt_Summary_of_Debt_1" sheetId="43" r:id="rId43"/>
    <sheet name="LongTerm_Debt_Scheduled_of_Mat" sheetId="101" r:id="rId44"/>
    <sheet name="Variable_Interest_Entities_Add" sheetId="102" r:id="rId45"/>
    <sheet name="Balance_Sheet_Components_Sched" sheetId="103" r:id="rId46"/>
    <sheet name="Property_and_Equipment_Compone" sheetId="47" r:id="rId47"/>
    <sheet name="Property_and_Equipment_Additio" sheetId="48" r:id="rId48"/>
    <sheet name="Intangible_Assets_Schedule_of_" sheetId="49" r:id="rId49"/>
    <sheet name="Intangible_Assets_Additional_I" sheetId="50" r:id="rId50"/>
    <sheet name="Intangible_Assets_Schedule_of_1" sheetId="104" r:id="rId51"/>
    <sheet name="Fair_Value_Measurements_Additi" sheetId="105" r:id="rId52"/>
    <sheet name="Income_Taxes_Additional_Inform" sheetId="53" r:id="rId53"/>
    <sheet name="Equity_and_StockBased_Compensa2" sheetId="54" r:id="rId54"/>
    <sheet name="Equity_and_StockBased_Compensa3" sheetId="55" r:id="rId55"/>
    <sheet name="Equity_and_StockBased_Compensa4" sheetId="106" r:id="rId56"/>
    <sheet name="Equity_and_StockBased_Compensa5" sheetId="107" r:id="rId57"/>
    <sheet name="Commitments_and_Contingencies_" sheetId="108" r:id="rId58"/>
    <sheet name="Related_Party_Transactions_Add" sheetId="59" r:id="rId59"/>
    <sheet name="Segment_Reporting_Additional_I" sheetId="109" r:id="rId60"/>
    <sheet name="Segment_Reporting_Summary_of_R" sheetId="110" r:id="rId61"/>
    <sheet name="Employee_Benefit_Plans_Additio" sheetId="62" r:id="rId62"/>
    <sheet name="Guarantor_and_NonGuarantor_Sup2" sheetId="111" r:id="rId63"/>
    <sheet name="Guarantor_and_NonGuarantor_Sup3" sheetId="112" r:id="rId64"/>
    <sheet name="Guarantor_and_NonGuarantor_Sup4" sheetId="113" r:id="rId65"/>
  </sheets>
  <calcPr calcId="0"/>
</workbook>
</file>

<file path=xl/sharedStrings.xml><?xml version="1.0" encoding="utf-8"?>
<sst xmlns="http://schemas.openxmlformats.org/spreadsheetml/2006/main" count="9241" uniqueCount="947">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K0001584423</t>
  </si>
  <si>
    <t>Entity Registrant Name</t>
  </si>
  <si>
    <t>'APX Group Holdings, Inc.</t>
  </si>
  <si>
    <t>Entity Central Index Key</t>
  </si>
  <si>
    <t>'000158442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Property and equipment, net</t>
  </si>
  <si>
    <t>Subscriber contract costs, net</t>
  </si>
  <si>
    <t>Long-term investments and other assets, net</t>
  </si>
  <si>
    <t>Current Liabilities:</t>
  </si>
  <si>
    <t>Accrued payroll and commissions</t>
  </si>
  <si>
    <t>Successor [Member]</t>
  </si>
  <si>
    <t>Cash</t>
  </si>
  <si>
    <t>Accounts receivable, net</t>
  </si>
  <si>
    <t>Inventories, net</t>
  </si>
  <si>
    <t>Deferred tax assets</t>
  </si>
  <si>
    <t>Prepaid expenses and other current assets</t>
  </si>
  <si>
    <t>Total current assets</t>
  </si>
  <si>
    <t>Deferred financing costs, net</t>
  </si>
  <si>
    <t>Intangible assets, net</t>
  </si>
  <si>
    <t>Goodwill</t>
  </si>
  <si>
    <t>Restricted cash</t>
  </si>
  <si>
    <t>Total assets</t>
  </si>
  <si>
    <t>Accounts payable</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2)</t>
  </si>
  <si>
    <t>'  </t>
  </si>
  <si>
    <t>Stockholders' equity:</t>
  </si>
  <si>
    <t>Common stock and additional paid-in capital</t>
  </si>
  <si>
    <t>Accumulated deficit</t>
  </si>
  <si>
    <t>Accumulated other comprehensive (loss) income</t>
  </si>
  <si>
    <t>Total stockholders' equity</t>
  </si>
  <si>
    <t>Total liabilities and stockholders' equity</t>
  </si>
  <si>
    <t>Condensed Consolidated Statements of Operations (USD $)</t>
  </si>
  <si>
    <t>3 Months Ended</t>
  </si>
  <si>
    <t>Sep. 30, 2012</t>
  </si>
  <si>
    <t>Costs and expenses:</t>
  </si>
  <si>
    <t>Depreciation and amortization</t>
  </si>
  <si>
    <t>Revenues:</t>
  </si>
  <si>
    <t>Monitoring revenue</t>
  </si>
  <si>
    <t>Service and other sales revenue</t>
  </si>
  <si>
    <t>Activation fees</t>
  </si>
  <si>
    <t>Total revenues</t>
  </si>
  <si>
    <t>Operating expenses</t>
  </si>
  <si>
    <t>Selling expenses</t>
  </si>
  <si>
    <t>General and administrative expenses</t>
  </si>
  <si>
    <t>Total costs and expenses</t>
  </si>
  <si>
    <t>(Loss) income from operations</t>
  </si>
  <si>
    <t>Other expenses (income):</t>
  </si>
  <si>
    <t>Interest expense</t>
  </si>
  <si>
    <t>Interest income</t>
  </si>
  <si>
    <t>Other (income) expenses</t>
  </si>
  <si>
    <t>Gain on 2GIG Sale</t>
  </si>
  <si>
    <t>Loss from continuing operations before income tax expenses</t>
  </si>
  <si>
    <t>Income tax (benefit) expense</t>
  </si>
  <si>
    <t>Net loss from continuing operations</t>
  </si>
  <si>
    <t>Discontinued operations:</t>
  </si>
  <si>
    <t>Loss from discontinued operations</t>
  </si>
  <si>
    <t>Net loss before non-controlling interests</t>
  </si>
  <si>
    <t>Net income attributable to non-controlling interests</t>
  </si>
  <si>
    <t>Net (loss) income</t>
  </si>
  <si>
    <t>Predecessor [Member]</t>
  </si>
  <si>
    <t>Condensed Consolidated Statements of Comprehensive Loss (USD $)</t>
  </si>
  <si>
    <t>Other comprehensive loss, net of tax effects:</t>
  </si>
  <si>
    <t>Change in fair value of interest rate swap agreement</t>
  </si>
  <si>
    <t>Foreign currency translation adjustment</t>
  </si>
  <si>
    <t>Total other comprehensive income</t>
  </si>
  <si>
    <t>Comprehensive loss before non-controlling interests</t>
  </si>
  <si>
    <t>Comprehensive loss attributable to non-controlling interests</t>
  </si>
  <si>
    <t>Comprehensive (loss) income</t>
  </si>
  <si>
    <t>Condensed Consolidated Statements of Cash Flows (USD $)</t>
  </si>
  <si>
    <t>Adjustments to reconcile net loss to net cash provided by operating activities of continuing operations:</t>
  </si>
  <si>
    <t>Amortization of customer relationships</t>
  </si>
  <si>
    <t>Supplemental non-cash flow disclosure:</t>
  </si>
  <si>
    <t>Capital lease additions</t>
  </si>
  <si>
    <t>Cash flows from operating activities:</t>
  </si>
  <si>
    <t>Net loss</t>
  </si>
  <si>
    <t>Amortization of subscriber contract costs</t>
  </si>
  <si>
    <t>Depreciation and amortization of other intangible assets</t>
  </si>
  <si>
    <t>Amortization of deferred financing costs</t>
  </si>
  <si>
    <t>Gain on sale of 2GIG</t>
  </si>
  <si>
    <t>Loss on sale or disposal of assets</t>
  </si>
  <si>
    <t>Stock-based compensation</t>
  </si>
  <si>
    <t>Non-cash adjustments to deferred revenue</t>
  </si>
  <si>
    <t>Deferred income taxes</t>
  </si>
  <si>
    <t>Changes in operating assets and liabilities, net of acquisitions and divestiture:</t>
  </si>
  <si>
    <t>Accounts receivable</t>
  </si>
  <si>
    <t>Inventories</t>
  </si>
  <si>
    <t>Accrued expenses and other liabilities</t>
  </si>
  <si>
    <t>Net cash provided by operating activities</t>
  </si>
  <si>
    <t>Cash flows from investing activities:</t>
  </si>
  <si>
    <t>Subscriber acquisition costs</t>
  </si>
  <si>
    <t>Capital expenditures</t>
  </si>
  <si>
    <t>Proceeds from the sale of 2GIG, net of cash sold</t>
  </si>
  <si>
    <t>Proceeds from the sale of property, plant &amp; equipment</t>
  </si>
  <si>
    <t>Net cash used in Smartrove acquisition</t>
  </si>
  <si>
    <t>Other assets</t>
  </si>
  <si>
    <t>Net cash used in investing activities</t>
  </si>
  <si>
    <t>Cash flows from financing activities:</t>
  </si>
  <si>
    <t>Proceeds from notes payable</t>
  </si>
  <si>
    <t>Borrowings from revolving line of credit</t>
  </si>
  <si>
    <t>Repayments on revolving line of credit</t>
  </si>
  <si>
    <t>Repayments of capital lease obligations</t>
  </si>
  <si>
    <t>Deferred financing costs</t>
  </si>
  <si>
    <t>Payments of dividends</t>
  </si>
  <si>
    <t>Net cash (used in) provided by financing activities</t>
  </si>
  <si>
    <t>Effect of exchange rate changes on cash</t>
  </si>
  <si>
    <t>Net increase in cash</t>
  </si>
  <si>
    <t>Beginning of period</t>
  </si>
  <si>
    <t>End of period</t>
  </si>
  <si>
    <t>Supplemental cash flow disclosures:</t>
  </si>
  <si>
    <t>Income tax paid</t>
  </si>
  <si>
    <t>Interest paid</t>
  </si>
  <si>
    <t>Gain on change in fair value of warrant liability</t>
  </si>
  <si>
    <t>Change in restricted cash</t>
  </si>
  <si>
    <t>Proceeds from issuance of preferred stock and warrants</t>
  </si>
  <si>
    <t>Proceeds from issuance of preferred stock by Solar</t>
  </si>
  <si>
    <t>Basis of Presentation and Significant Accounting Policies</t>
  </si>
  <si>
    <t>Accounting Policies [Abstract]</t>
  </si>
  <si>
    <t>NOTE 1—BASIS OF PRESENTATION AND SIGNIFICANT ACCOUNTING POLICIES</t>
  </si>
  <si>
    <t>Unaudited Interim Financial Statements</t>
  </si>
  <si>
    <t>On November 16, 2012, APX Group, Inc. (“APX”), 2GIG Technologies, Inc. (“2GIG”), and their respective subsidiaries were acquired by an investor group comprised of certain investment funds affiliated with Blackstone Capital Partners VI L.P., and certain co-investors and management investors (collectively, the “Investors”). This stock acquisition was accomplished through certain mergers and related reorganization transactions (collectively, the “Merger”) pursuant to which each of APX and 2GIG, and their respective subsidiaries became indirect wholly-owned subsidiaries of 313 Acquisition LLC, an entity wholly-owned by the Investors.</t>
  </si>
  <si>
    <t>As a result of the Merger, Vivint, Inc. and its wholly-owned subsidiaries and 2GIG and its wholly-owned subsidiaries collectively became wholly-owned by APX Group, Inc., which is wholly-owned by APX Group Holdings, Inc. (“Holdings”), which is wholly-owned by APX Parent Holdco, Inc., which is wholly owned by 313 Acquisition, LLC. APX Parent Holdco, Inc. and APX Group Holdings, Inc. have no operations and were formed for the purpose of facilitating the Merger.</t>
  </si>
  <si>
    <t>The Merger, the equity investment by the Investors, entering into our revolving credit facility and $10.0 million of borrowings thereunder, the issuance of the $925,000,000 of 6.375% Senior Secured Notes due 2019 and $380,000,000 of 8.75% Senior Notes due 2020 (See Note 4) and the payment of related fees and expenses are collectively referred to in this Quarterly Report on Form 10-Q as the “Transactions.”</t>
  </si>
  <si>
    <t>The accompanying interim unaudited condensed consolidated financial statements included in this Quarterly Report on Form 10-Q have been prepared by APX Group Holdings, Inc. and subsidiaries (the “Company”) without audit. Certain information and footnote disclosures normally included in consolidated financial statements prepared in accordance with U.S. generally accepted accounting principles (“U.S. GAAP”) have been condensed or omitted pursuant to such rules and regulations. The information as of December 31, 2012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normal recurring nature) considered necessary to present fairly the Company’s financial position, results of operations and cash flows for the periods and dates presented. The results of operations for the three and nine months ended September 30, 2013 are not necessarily indicative of the results that may be expected for the year ending December 31, 2013.</t>
  </si>
  <si>
    <t>These unaudited condensed consolidated financial statements and notes should be read in conjunction with the Company’s audited consolidated financial statements and related notes for the years ended December 31, 2012 and 2011 set forth in the Company’s prospectus dated September 24, 2013, as filed with the Securities and Exchange Commission (“SEC”) in accordance with Rule 424(b) of the Securities Act of 1933, as amended on September 24, 2013, which is available on the SEC’s website at sec.gov.</t>
  </si>
  <si>
    <t>The direct-to-home component of the sales cycle for the Company is seasonal in nature. The Company makes investments in the recruitment of the sales force and inventory for the summer sales period prior to each summer season. The sales season generally runs from late April to the end of August each year. The Company experiences increases in subscriber acquisition costs, as well as costs to support the sales force around North America, during this time period.</t>
  </si>
  <si>
    <r>
      <t>Basis of Presentation</t>
    </r>
    <r>
      <rPr>
        <sz val="10"/>
        <color theme="1"/>
        <rFont val="Times New Roman"/>
        <family val="1"/>
      </rPr>
      <t xml:space="preserve"> – As a result of the Merger, the unaudited condensed consolidated financial statements are presented on two bases of accounting and are not necessarily comparable: January 1, 2012 through September 30, 2012 (the “Predecessor Period” or “Predecessor” as context requires) and January 1, 2013 through September 30, 2013 (the “Successor Period” or “Successor” as context requires), which relate to the period preceding the Merger and the period succeeding the Merger, respectively. The unaudited condensed consolidated financial statements for the Predecessor Period are presented for APX Group, Inc. and its wholly-owned subsidiaries, including variable interest entities. The unaudited condensed consolidated financial statements for the Successor Period reflect the Merger and are presented for APX Group Holdings, Inc. and its wholly-owned subsidiaries. On April 1, 2013, the Company completed the sale of 2GIG and its subsidiary to Nortek, Inc. (the “2GIG Sale”). Therefore, its results of operations are excluded following the sale. The results of operations of the Successor are not comparable to the results of operations of the Predecessor due to the Merger, the 2GIG Sale and the basis of presentation due to purchase accounting as compared to historical cost in accordance with Accounting Standards Codification (“ASC”) 805 </t>
    </r>
    <r>
      <rPr>
        <i/>
        <sz val="10"/>
        <color theme="1"/>
        <rFont val="Times New Roman"/>
        <family val="1"/>
      </rPr>
      <t>Business Combinations</t>
    </r>
    <r>
      <rPr>
        <sz val="10"/>
        <color theme="1"/>
        <rFont val="Times New Roman"/>
        <family val="1"/>
      </rPr>
      <t>.</t>
    </r>
  </si>
  <si>
    <t>The unaudited condensed consolidated financial statements for the Predecessor and Successor include the results of operations of the following entities:</t>
  </si>
  <si>
    <t>Successor</t>
  </si>
  <si>
    <t>  </t>
  </si>
  <si>
    <t>Predecessor</t>
  </si>
  <si>
    <t>APX Group Holdings, Inc.</t>
  </si>
  <si>
    <t>-</t>
  </si>
  <si>
    <t>APX Group, Inc.</t>
  </si>
  <si>
    <t>Vivint, Inc.</t>
  </si>
  <si>
    <t>Vivint Canada, Inc.</t>
  </si>
  <si>
    <t>ARM Security, Inc.</t>
  </si>
  <si>
    <t>AP AL, LLC</t>
  </si>
  <si>
    <t>Vivint Purchasing, LLC</t>
  </si>
  <si>
    <t>Vivint Servicing, LLC</t>
  </si>
  <si>
    <t>2GIG Technologies, Inc. (a)</t>
  </si>
  <si>
    <t>2GIG Technologies, Inc.</t>
  </si>
  <si>
    <t>2GIG Technologies Canada, Inc. (a)</t>
  </si>
  <si>
    <t>2GIG Technologies Canada, Inc.</t>
  </si>
  <si>
    <t>313 Aviation, LLC</t>
  </si>
  <si>
    <t>Vivint Louisiana, LLC</t>
  </si>
  <si>
    <t>Vivint New Zealand, Ltd.</t>
  </si>
  <si>
    <t>Vivint Wireless, Inc.</t>
  </si>
  <si>
    <t>Smartrove, Inc.</t>
  </si>
  <si>
    <t>Vivint Australia Pty. Ltd.</t>
  </si>
  <si>
    <t>V Solar Holdings, Inc.</t>
  </si>
  <si>
    <t>Vivint Solar, Inc.</t>
  </si>
  <si>
    <t>(a)</t>
  </si>
  <si>
    <t>On April 1, 2013, the Company sold 2GIG and its subsidiaries and as a result, its operations are not included in the Company’s results of operations following the sale.</t>
  </si>
  <si>
    <r>
      <t>Revenue Recognition</t>
    </r>
    <r>
      <rPr>
        <sz val="10"/>
        <color theme="1"/>
        <rFont val="Times New Roman"/>
        <family val="1"/>
      </rPr>
      <t xml:space="preserve"> – The Company recognizes revenue principally on three types of transactions: (i) monitoring, which includes revenues for monitoring of the Company’s subscriber contracts and certain subscriber contracts that have been sold, (ii) service and other sales, which includes services provided on contracts, contract fulfillment revenue, contract sales, sales of products that are not part of the basic equipment package and revenue from 2GIG, and (iii) activation fees on the Company’s contracts, which are amortized over the expected life of the customer.</t>
    </r>
  </si>
  <si>
    <t>Monitoring services for the Company’s subscriber contracts are billed in advance, generally monthly, pursuant to the terms of subscriber contracts and recognized ratably over the service period. Revenue from monitoring contracts that have been sold is recognized monthly as services are provided based on rates negotiated as part of the contract sales. Costs of providing ongoing monitoring services are expensed in the period incurred. Deferred revenue includes payments for monitoring services to be provided in future periods.</t>
  </si>
  <si>
    <t>Activation fees are charged to a customer when a new account is opened. This revenue is deferred and recognized using a 150% declining balance method over 12 years and converts to a straight-line methodology when the resulting revenue recognition is greater than that from the accelerated method for the remaining estimated life.</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Also included in service and other sales revenue, prior to the date of the 2GIG Sale, was net recurring services revenue, which was based on back-end services, provided by Alarm.com, for all panels sold to distributors and direct-sell dealers and subsequently placed in service at end-user locations. Prior to the 2GIG Sale, the Company received a fixed monthly amount from Alarm.com for each system installed with non-Vivint customers that used the Alarm.com platform.</t>
  </si>
  <si>
    <t>Revenue from the sale of subscriber contracts is recognized when ownership of the contracts has transferred to the purchaser. Any unamortized deferred revenue and costs related to contract sales are recognized in operating expense at the time of the sale.</t>
  </si>
  <si>
    <r>
      <t>Subscriber Contract Costs –</t>
    </r>
    <r>
      <rPr>
        <sz val="10"/>
        <color theme="1"/>
        <rFont val="Times New Roman"/>
        <family val="1"/>
      </rPr>
      <t xml:space="preserve"> A portion of the direct costs of acquiring new subscribers, primarily sales commissions, equipment, and installation costs, are deferred and recognized over a pattern that reflects the estimated life of the subscriber relationships. For both the Successor Period and Predecessor Period, the Company amortizes these costs using a 150% declining balance method over 12 years and converts to a straight-line methodology when the resulting amortization charge is greater than that from the accelerated method for the remaining estimated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r>
      <t>Accounts Receivable</t>
    </r>
    <r>
      <rPr>
        <sz val="10"/>
        <color theme="1"/>
        <rFont val="Times New Roman"/>
        <family val="1"/>
      </rPr>
      <t xml:space="preserve"> – Accounts receivable consist primarily of amounts due from customers for the sale of equipment on credit and recurring monthly monitoring services. The accounts receivable are recorded at invoiced amounts and are non-interest bearing. The gross amount of accounts receivable has been reduced by an allowance for doubtful accounts of $2,560,000 and $2,301,000 at September 30, 2013 and December 31, 2012, respectively. The Company estimates this allowance based on historical collection rates and subscriber attrition rates. When the Company determines that there are accounts receivable that are uncollectible, they are charged off against the allowance for doubtful accounts. As of September 30, 2013 and December 31, 2012, no accounts receivable were classified as held for sale.</t>
    </r>
  </si>
  <si>
    <t>The changes in the Company’s allowance for accounts receivable were as follows for the periods ended (in thousands):</t>
  </si>
  <si>
    <t>Three Months Ended</t>
  </si>
  <si>
    <t>Nine Months Ended</t>
  </si>
  <si>
    <t>September 30,</t>
  </si>
  <si>
    <t>Beginning balance</t>
  </si>
  <si>
    <t>$</t>
  </si>
  <si>
    <t>Bad debt expense</t>
  </si>
  <si>
    <t>Write-offs and adjustments</t>
  </si>
  <si>
    <t>(2,925</t>
  </si>
  <si>
    <t>) </t>
  </si>
  <si>
    <t>(2,476</t>
  </si>
  <si>
    <t>(8,040</t>
  </si>
  <si>
    <t>(5,482</t>
  </si>
  <si>
    <t>Balance at end of period</t>
  </si>
  <si>
    <r>
      <t>Inventories</t>
    </r>
    <r>
      <rPr>
        <sz val="10"/>
        <color theme="1"/>
        <rFont val="Times New Roman"/>
        <family val="1"/>
      </rPr>
      <t xml:space="preserve"> – 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and usage, along with historical write-offs.</t>
    </r>
  </si>
  <si>
    <r>
      <t>Fair Value Measurement</t>
    </r>
    <r>
      <rPr>
        <sz val="10"/>
        <color theme="1"/>
        <rFont val="Times New Roman"/>
        <family val="1"/>
      </rPr>
      <t xml:space="preserve"> – 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and nine months ended September 30, 2013 and the fiscal year 2012.</t>
  </si>
  <si>
    <r>
      <t>Goodwill –</t>
    </r>
    <r>
      <rPr>
        <sz val="10"/>
        <color theme="1"/>
        <rFont val="Times New Roman"/>
        <family val="1"/>
      </rPr>
      <t xml:space="preserve"> Goodwill represents the amount by which the total purchase consideration exceeded the fair value of tangible and intangible assets acquired in the Merger and the Smartrove, Inc. (“Smartrove”) acquisition (See Note 2). This goodwill primarily resulted from the expected growth in the business, partly based on historical performance, resulting from the potential to increase recurring monthly revenue to existing customers by offering them additional services and the potential to continue growing the overall subscriber base through the Company’s existing sales channels. Under applicable accounting guidance, the Company is permitted to use a qualitative approach to evaluate goodwill impairment when no indicators of impairment exist and if certain accounting criteria are met. To the extent that indicators exist or the criteria are not met, the Company uses a quantitative approach to evaluate goodwill impairment. Such quantitative impairment assessment is performed using a two-step, fair value based test.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No goodwill impairment was recognized for the Successor Period.</t>
    </r>
  </si>
  <si>
    <t>Business Combinations</t>
  </si>
  <si>
    <t>Business Combinations [Abstract]</t>
  </si>
  <si>
    <t>NOTE 2 – BUSINESS COMBINATIONS</t>
  </si>
  <si>
    <t>Blackstone Acquisition</t>
  </si>
  <si>
    <t>As described in Note 1, the Merger was completed on November 16, 2012 and was financed by a combination of equity invested by affiliates of The Blackstone Group, certain co-investors, the Company’s management and certain employees and borrowings under senior credit facilities. The Company’s management and certain employees invested approximately $155,160,000, primarily in the form of a reinvestment of their equity in APX and 2GIG. Cash investments were used to repay all outstanding borrowings under the Predecessor’s secured credit facilities, pay Predecessor stockholders, purchase equity units of 313 Acquisition LLC and pay transaction fees and expenses. As part of the Merger, as of September 30, 2013, there was $28,428,000 held in escrow and presented as restricted cash in the accompanying financial statements for payments to employees that will be due in the three years following the Merger.</t>
  </si>
  <si>
    <t>At the time of the Transactions, approximately $54,300,000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is expected to be paid to the former Company stockholders no later than the second quarter of 2014. Because these amounts held in escrow are not controlled by the Company, they are not included in the accompanying unaudited condensed consolidated balance sheets.</t>
  </si>
  <si>
    <t>Consideration Transferred</t>
  </si>
  <si>
    <t>The determination of the final purchase price is subject to potential adjustments, primarily related to the finalization of income taxes and the escrow amounts discussed above. The following table summarizes the preliminary components of cash paid to acquire the Company (in thousands):</t>
  </si>
  <si>
    <t>Issuance of bonds, net of issuance costs</t>
  </si>
  <si>
    <t>Contributed equity</t>
  </si>
  <si>
    <t>Less: Transaction costs</t>
  </si>
  <si>
    <t>(31,540</t>
  </si>
  <si>
    <t>Less: Net worth adjustment</t>
  </si>
  <si>
    <t>(3,289</t>
  </si>
  <si>
    <t>Total consideration transferred</t>
  </si>
  <si>
    <t>The preliminary purchase price of approximately $1,935,638,000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Transactions, the Company paid $28,428,000 or 50% of the amount due to employees under long-term incentive arrangements. The remaining 50% will be paid in two equal payments on the second and third anniversary dates of the Merger.</t>
  </si>
  <si>
    <t>The estimated fair values of the assets acquired and liabilities assumed are based on information obtained from various sources including, the Company’s management and historical experience. The fair value of the intangible assets was determined using the income and the cost approaches. Key assumptions used in the determination of fair value include projected cash flows, subscriber attrition rates and discount rates between 8% and 14%.</t>
  </si>
  <si>
    <t>The following table summarizes the estimated fair values of the assets acquired and liabilities assumed (in thousands):</t>
  </si>
  <si>
    <t>Current assets acquired</t>
  </si>
  <si>
    <t>Property, plant and equipment</t>
  </si>
  <si>
    <t>Intangible assets (See Note 8)</t>
  </si>
  <si>
    <t>Current liabilities assumed</t>
  </si>
  <si>
    <t>(100,258</t>
  </si>
  <si>
    <t>Deferred income tax liability</t>
  </si>
  <si>
    <t>(32,144</t>
  </si>
  <si>
    <t>Other liabilities</t>
  </si>
  <si>
    <t>(5,777</t>
  </si>
  <si>
    <t>Total fair value of the assets acquired and liabilities assumed</t>
  </si>
  <si>
    <t>The Company is still finalizing the allocation of goodwill resulting from the Transactions. This goodwill is not deductible for income tax purposes. The change in the carrying amount of goodwill during the nine months ended September 30, 2013, is a result of the 2GIG Sale and the effect of foreign currency translation and certain income tax uncertainties.</t>
  </si>
  <si>
    <t>Transaction Related Costs</t>
  </si>
  <si>
    <t>The Company incurred costs associated with the Transactions of approximately $31,885,000 in the period from November 17, 2012 through December 31, 2012 and approximately $23,461,000 in the period from January 1, 2012 through November 16, 2012, $4,097,000 of which was incurred during the nine months ended September 30, 2012. These costs consist of accounting, investment banking, legal and professional fees and payments to employees directly associated with the Transactions and are included in the accompanying unaudited condensed consolidated statements of operations.</t>
  </si>
  <si>
    <t>Smartrove Acquisition</t>
  </si>
  <si>
    <t>On May 29, 2013, a wholly-owned subsidiary of the Company, Vivint Wireless, Inc. (“Vivint Wireless”), completed a 100% stock acquisition of Smartrove. Pursuant to the terms of the stock purchase agreement, Vivint Wireless acquired the business for aggregate cash consideration of $4,275,000, of which $870,000 is held in escrow. This strategic acquisition was made to provide Vivint Wireless with full ownership of certain intellectual property used in its operations.</t>
  </si>
  <si>
    <t>The determination of the final purchase price is subject to potential adjustments, primarily related to the finalization of income taxes and the escrow amounts discussed above. The associated goodwill is not deductible for income tax purposes. The following table summarizes the estimated fair values of the assets acquired and liabilities assumed (in thousands):</t>
  </si>
  <si>
    <t>Net assets acquired from Smartrove</t>
  </si>
  <si>
    <t>(1,533</t>
  </si>
  <si>
    <t>During the nine months ended September 30, 2013, the Company incurred costs associated with the Smartrove Acquisition, which were not material, consisting of accounting, investment banking, legal and professional fees and payments to employees directly associated with the acquisition. These costs are included in the accompanying unaudited condensed consolidated statements of operations.</t>
  </si>
  <si>
    <t>Divestiture of Subsidiary</t>
  </si>
  <si>
    <t>Discontinued Operations And Disposal Groups [Abstract]</t>
  </si>
  <si>
    <t>NOTE 3 – DIVESTITURE OF SUBSIDIARY</t>
  </si>
  <si>
    <t>On April 1, 2013, the Company completed the 2GIG Sale. Pursuant to the terms of the 2GIG Sale, Nortek, Inc. acquired all of the outstanding common stock of 2GIG for aggregate cash consideration of approximately $148,871,000,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00,000 of outstanding borrowings under the Company’s revolving credit facility. The terms of the indenture governing the existing senior unsecured notes, the indenture governing the existing senior secured notes and the credit agreement governing our revolving credit facility, permit the Company, subject to certain conditions, to distribute all or a portion of the net proceeds from the 2GIG Sale to the Company’s stockholders. In May 2013, the Company distributed a dividend of $60,000,000 from such proceeds to stockholders. Subject to the applicable conditions, the Company may distribute the remaining proceeds in the future. The Company’s financial position and results of operations include 2GIG through March 31, 2013.</t>
  </si>
  <si>
    <t>The following table summarizes the net gain recognized in connection with this divestiture (in thousands):</t>
  </si>
  <si>
    <t>Adjusted net sale price</t>
  </si>
  <si>
    <t>2GIG assets (including cash of $3,383), net of liabilities</t>
  </si>
  <si>
    <t>(108,797</t>
  </si>
  <si>
    <t>2.0 technology, net of amortization</t>
  </si>
  <si>
    <t>Other</t>
  </si>
  <si>
    <t>(9,855</t>
  </si>
  <si>
    <t>Net gain on divestiture</t>
  </si>
  <si>
    <t>Long-Term Debt</t>
  </si>
  <si>
    <t>Debt Disclosure [Abstract]</t>
  </si>
  <si>
    <t>NOTE 4 – LONG-TERM DEBT</t>
  </si>
  <si>
    <t>On November 16, 2012, in connection with the Merger, APX issued $925,000,000 of 6.375% Senior Secured Notes due 2019 (the “Senior Secured Notes”) and $380,000,000 of 8.75% Senior Notes due 2020 (the “Senior Notes” and together with the Senior Secured Notes, the “Notes”). APX also entered into a new Senior Secured Revolving Credit Facility under which APX borrowed $10,000,000 at closing. In a subsequent offering, on May 31, 2013, APX issued an additional $200,000,000 of 8.75% Senior Notes due 2020 at a price of 101.75% under the indenture dated as of November 16, 2012.</t>
  </si>
  <si>
    <t>The Company’s debt at September 30, 2013 consisted of the following (in thousands):</t>
  </si>
  <si>
    <t>Outstanding</t>
  </si>
  <si>
    <t>Unamortized</t>
  </si>
  <si>
    <t>Net Carrying</t>
  </si>
  <si>
    <t>Principal</t>
  </si>
  <si>
    <t>Premium</t>
  </si>
  <si>
    <t>Amount</t>
  </si>
  <si>
    <t>6.375% Senior Secured Notes due 2019</t>
  </si>
  <si>
    <t>—  </t>
  </si>
  <si>
    <t>8.75% Senior Notes due 2020</t>
  </si>
  <si>
    <t>Total Notes payable</t>
  </si>
  <si>
    <t>The Company’s debt at December 31, 2012 consisted of the following (in thousands):</t>
  </si>
  <si>
    <t>Revolving credit facility</t>
  </si>
  <si>
    <t>Senior Secured Notes and Senior Notes</t>
  </si>
  <si>
    <t>In connection with the Merger on November 16, 2012, APX issued $1,305,000,000 aggregate principal amount of notes, of which $925,000,000 aggregate principal amount of 6.375% senior secured notes due 2019 mature on December 1, 2019 and are secured on a first-priority lien basis by substantially all of the tangible and intangible assets whether now owned or hereafter acquired by the Company, APX, and the subsidiary guarantors subject to permitted liens and exceptions, and $380,000,000 aggregate principal amount of 8.75% senior notes due 2020, which mature on December 1, 2020. As discussed above, in May 2013, APX issued an additional $200,000,000 of 8.75% Senior Notes at a price of 101.75%. Interest on the Notes accrues at the rate of 6.375% per annum for the Senior Secured Notes and 8.75% per annum for the Senior Notes. Interest on the Notes is payable semiannually in arrears on each June 1 and December 1, commencing June 1, 2013. APX may redeem each series of the Notes, in whole or part, at any time at a redemption price equal to the principal amount of the Notes to be redeemed, plus a make-whole premium and any accrued and unpaid interest at the redemption date. In addition, APX may redeem the Notes at the prices and on the terms specified in the applicable indenture.</t>
  </si>
  <si>
    <t>In connection with the issuance of the Notes, the Company entered into an Exchange and Registration Rights Agreement (the “Registration Rights Agreement”) with the initial purchasers of the Notes, dated November 16, 2012. In accordance with the Registration Rights Agreement, the Company filed a registration statement Form S-4 with the Securities and Exchange Commission with respect to an exchange offer to exchange the Notes of each series for an issue of Notes (except the Exchange Notes do not contain transfer restrictions). The exchange offer was completed on October 29, 2013.</t>
  </si>
  <si>
    <t>Revolving Credit Facility</t>
  </si>
  <si>
    <t>In connection with the Merger, APX, the Company and the other guarantors entered into a revolving credit facility in the aggregate principal amount of $200,000,000. Borrowings bear interest based on the London Interbank Offered Rate (“LIBOR”) or, at the Company’s option, an alternative base rate, plus spread, based upon the Company’s consolidated first lien leverage ratio at the end of each fiscal quarter and a commitment fee on unused portions of the revolving credit facility. The borrowings are due November 16, 2017, which may be repaid at any time without penalty.</t>
  </si>
  <si>
    <t>Scheduled Maturities</t>
  </si>
  <si>
    <t>The scheduled maturities of long-term debt at September 30, 2013 are as follows (in thousands):</t>
  </si>
  <si>
    <t>2018 and thereafter</t>
  </si>
  <si>
    <t>Variable Interest Entities</t>
  </si>
  <si>
    <t>Text Block [Abstract]</t>
  </si>
  <si>
    <t>NOTE 5 – VARIABLE INTEREST ENTITIES</t>
  </si>
  <si>
    <t>Accounting rules require the primary beneficiary of a variable interest entity (“VIE”) to include the financial position and results of operations of the VIE in its condensed consolidated financial statements. The Predecessor unaudited condensed consolidated financial statements include APX Group, Inc. and its subsidiaries, and 2GIG and Solar, which were VIE’s prior to the Merger in the Predecessor Period. Following the Merger, 2GIG became a wholly-owned subsidiary. Because Solar is no longer dependent on the Company for ongoing financial support and the Company is no longer the primary beneficiary, Solar is no longer a variable interest entity of the Company. Therefore, Solar is excluded from the accompanying Successor unaudited condensed consolidated financial statements. In connection with the Merger, the Investors purchased Solar for $75,000,000 and became the primary beneficiary and, as a result, the Solar financial position and results of operations are not consolidated by the Company in the Successor Period.</t>
  </si>
  <si>
    <t>2GIG</t>
  </si>
  <si>
    <t>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ed approximately 71% of 2GIG’s total sales during 2013 through April 1, 2013, the date of the 2GIG Sale.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unaudited condensed consolidated financial statements include the portion of equity and results of operations related to 2GIG. The assets of 2GIG were restricted in that they are only available to settle the obligations of 2GIG and not of the Company and similarly, the creditors of 2GIG have no recourse to the general assets of the Company.</t>
  </si>
  <si>
    <t>Solar</t>
  </si>
  <si>
    <t>Solar, formed in April 2011, installs solar panels on the roofs of customer’s homes and enters into purchase agreements for the customers to purchase the electricity generated by the panels. Solar also takes advantage of local government and federal incentive programs that offer assistance in generating green power. During the Predecessor Period, the Company determined that Solar was a VIE and the Company was the primary beneficiary because Solar was dependent on Vivint, Inc. for ongoing financial support and because the Company had the ability to control the operations of Solar through its related parties. Accordingly, as indicated above, the financial position and results of operations are consolidated by the Company for the Predecessor Period and not for the Successor Period. The assets of Solar are restricted in that they are only available to settle the obligations of Solar and not of the Company and similarly, the creditors of Solar have no recourse to the general assets of the Company.</t>
  </si>
  <si>
    <t>On June 1, 2011, Vivint, Inc. and Solar entered into an Administrative Services Agreement (“Service Agreement”) and a Trademark License Agreement (“Trademark Agreement”). The Service Agreement provided Solar with certain administrative, managerial and account management services to be performed by Vivint. In exchange for the services and licenses under these agreements, Solar agreed to pay Vivint a combined fee of $0.05 per kilowatt hour of electricity generated by the solar equipment each month for each customer account. In June 2013, the Company and Solar entered into a Turnkey Full-Service Sublease Agreement (“Sublease Agreement”) and terminated the Service Agreement. The Sublease Agreement specifies the terms under which the Company subleases corporate office space, and provides certain other administrative services, to Solar. The Trademark Agreement was also amended in conjunction with the execution of the Sublease Agreement.</t>
  </si>
  <si>
    <t>In June 2011, the Company entered into a Revolving Credit Note (“Loan”) with Solar. This Loan was due in May 2013, had a principal balance of $5,000,000 and accrued interest at a rate per annum equal to 13%. In connection with the Merger, the loan was satisfied and there was no balance outstanding as of September 30, 2013 or December 31, 2012.</t>
  </si>
  <si>
    <t>On December 27, 2012, the Company executed a new Subordinated Note and Loan Agreement with Solar. The terms of the agreement state that Solar may borrow up to $20,000,000, bearing interest on the outstanding balance at an annual rate of 7.5% based on a 365 day year, which interest is due and payable semi-annually on June 1 and December 1 of each year commencing on June 1, 2013. The balance outstanding on September 30, 2013, representing principal of $20,000,000 and payment-in-kind interest of $530,000 is included in long-term investments and other assets in the accompanying unaudited condensed consolidated balance sheets. In addition, accrued interest of $530,000 is included in prepaid expenses and other current assets in the accompanying unaudited condensed consolidated balance sheets. The balance outstanding on December 31, 2012 was $15,000,000.</t>
  </si>
  <si>
    <t>Balance Sheet Components</t>
  </si>
  <si>
    <t>Organization Consolidation And Presentation Of Financial Statements [Abstract]</t>
  </si>
  <si>
    <t>NOTE 6 – BALANCE SHEET COMPONENTS</t>
  </si>
  <si>
    <t>The following table presents balance sheet component balances (in thousands):</t>
  </si>
  <si>
    <t>December 31,</t>
  </si>
  <si>
    <t>Subscriber contract costs</t>
  </si>
  <si>
    <t>Accumulated amortization</t>
  </si>
  <si>
    <t>(13,002</t>
  </si>
  <si>
    <t>(181</t>
  </si>
  <si>
    <t>Long-term investments and other assets</t>
  </si>
  <si>
    <t>Note receivable (See Notes 5 and 13)</t>
  </si>
  <si>
    <t>Security deposit receivable</t>
  </si>
  <si>
    <t>Total long-term investments and other assets, net</t>
  </si>
  <si>
    <t>Accrued payroll</t>
  </si>
  <si>
    <t>Accrued commissions</t>
  </si>
  <si>
    <t>Total accrued payroll and commissions</t>
  </si>
  <si>
    <t>Property and Equipment</t>
  </si>
  <si>
    <t>Property Plant And Equipment [Abstract]</t>
  </si>
  <si>
    <t>NOTE 7 – PROPERTY AND EQUIPMENT</t>
  </si>
  <si>
    <t>Property and equipment consisted of the following (in thousands):</t>
  </si>
  <si>
    <t>Estimated</t>
  </si>
  <si>
    <t>Useful Lives</t>
  </si>
  <si>
    <t>Vehicles</t>
  </si>
  <si>
    <t>3 - 5 years</t>
  </si>
  <si>
    <t>Computer equipment and software</t>
  </si>
  <si>
    <t>3 - 5 years</t>
  </si>
  <si>
    <t>Leasehold improvements</t>
  </si>
  <si>
    <t>2 - 15 years</t>
  </si>
  <si>
    <t>Office furniture, fixtures and equipment</t>
  </si>
  <si>
    <t>7 years</t>
  </si>
  <si>
    <t>Warehouse equipment</t>
  </si>
  <si>
    <t>Buildings</t>
  </si>
  <si>
    <t>39 years</t>
  </si>
  <si>
    <t>Construction in process</t>
  </si>
  <si>
    <t>Accumulated depreciation and amortization</t>
  </si>
  <si>
    <t>(6,797</t>
  </si>
  <si>
    <t>(1,165</t>
  </si>
  <si>
    <t>Net property and equipment</t>
  </si>
  <si>
    <t>Property and equipment includes approximately $9,369,000 and $9,795,000 of assets under capital lease obligations, net of accumulated depreciation and amortization of $2,329,000 and $319,000 at September 30, 2013 and December 31, 2012, respectively. Depreciation and amortization expense on all property and equipment was $2,183,000 and $2,205,000 for the three months ended September 30, 2013 and September 30, 2012, respectively and $6,725,000 and $6,228,000 for the nine months ended September 30, 2013 and September 30, 2012, respectively. Amortization expense relates to assets under capital leases as included in depreciation and amortization expense.</t>
  </si>
  <si>
    <t>Intangible Assets</t>
  </si>
  <si>
    <t>Goodwill And Intangible Assets Disclosure [Abstract]</t>
  </si>
  <si>
    <t>NOTE 8 – INTANGIBLE ASSETS</t>
  </si>
  <si>
    <t>The following table presents intangible asset balances (in thousands):</t>
  </si>
  <si>
    <t>Customer contracts</t>
  </si>
  <si>
    <t>10 years</t>
  </si>
  <si>
    <t>2GIG 2.0 technology</t>
  </si>
  <si>
    <t>8 years</t>
  </si>
  <si>
    <t>CMS and other technology</t>
  </si>
  <si>
    <t>5 years</t>
  </si>
  <si>
    <t>Smartrove technology</t>
  </si>
  <si>
    <t>3 years</t>
  </si>
  <si>
    <t>Other technology</t>
  </si>
  <si>
    <t>2 years</t>
  </si>
  <si>
    <t>2GIG customer relationships</t>
  </si>
  <si>
    <t>10 years</t>
  </si>
  <si>
    <t>2GIG 1.0 technology</t>
  </si>
  <si>
    <t>6 years</t>
  </si>
  <si>
    <t>(131,153</t>
  </si>
  <si>
    <t>(10,058</t>
  </si>
  <si>
    <t>Net ending balance</t>
  </si>
  <si>
    <t>The 2GIG customer relationships and 2GIG 1.0 technology intangible assets were disposed of in connection with the 2GIG Sale (See Note 3). The 2GIG 2.0 technology was retained by the Company.</t>
  </si>
  <si>
    <t>In connection with the Smartrove acquisition, the Company also purchased certain intellectual property for cash consideration of $650,000, of which $130,000 is held in escrow for the indemnification of claims or disputes that may arise. The escrow is scheduled to be released on May 30, 2014, less any amount of unresolved claims.</t>
  </si>
  <si>
    <t>Amortization expense related to intangible assets was approximately $40,701,000 and $84,000 for the three months ended September 30, 2013 and 2012, respectively, and approximately $123,426,000 and $254,000 for the nine months ended September 30, 2013 and 2012, respectively.</t>
  </si>
  <si>
    <t>Estimated future amortization expense of intangible assets is as follows (in thousands):</t>
  </si>
  <si>
    <t>2013 – remaining period</t>
  </si>
  <si>
    <t>Thereafter</t>
  </si>
  <si>
    <t>Total estimated amortization expense</t>
  </si>
  <si>
    <t>Fair Value Measurements</t>
  </si>
  <si>
    <t>Fair Value Disclosures [Abstract]</t>
  </si>
  <si>
    <t>NOTE 9 – FAIR VALUE MEASUREMENTS</t>
  </si>
  <si>
    <t>On a quarterly basis, the Company measures at fair value certain financial assets and liabilities. The fair value of financial assets and liabilities was determined using the following levels of inputs as of September 30, 2013 and December 31, 2012.</t>
  </si>
  <si>
    <t>Level 1 Measurements</t>
  </si>
  <si>
    <t>There were no assets or liabilities measured at fair value as level 1 measurements as of September 30, 2013 or December 31, 2012.</t>
  </si>
  <si>
    <t>Level 2 Measurements</t>
  </si>
  <si>
    <t>The fair market value of the Company’s Senior Secured Notes was approximately $888,770,000 as of September 30, 2013 and $917,980,000 as of December 31, 2012. The carrying value of the Company’s Senior Secured Notes was $925,000,000 as of September 30, 2013 and December 31, 2012. The Company’s Senior Notes had a fair market value of approximately $581,142,000 as of September 30, 2013 and $374,478,000 as of December 31, 2012 and a carrying amount of $580,000,000 as of September 30, 2013 and $380,000,000 as of December 31, 2012. In determining the fair value of the Senior Secured Notes and the Senior Notes, the Company uses the present value of expected cash flows based on market observable interest rate yield curves commensurate with the term of each instrument.</t>
  </si>
  <si>
    <t>Level 3 Measurements</t>
  </si>
  <si>
    <t>In connection with the Transactions, the fair value of intangible assets was determined using the income and cost approach and input obtained from various sources, including the Company’s management and historical experience. Key assumptions used in the determination of fair value include projected cash flows, subscriber attrition rates and discount rates between 8% and 14%.</t>
  </si>
  <si>
    <t>The carrying amounts of the Company’s accounts receivable, accounts payable and accrued and other liabilities approximate their fair values due to their short maturities.</t>
  </si>
  <si>
    <t>Income Taxes</t>
  </si>
  <si>
    <t>Income Tax Disclosure [Abstract]</t>
  </si>
  <si>
    <t>NOTE 10 – INCOME TAXES</t>
  </si>
  <si>
    <t>In order to determine the quarterly provision (benefit)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The Company’s effective income tax rate for the nine months ended September 30, 2013 is approximately (14.67)%. In computing income tax expense (benefit), the Company estimates its annual effective income tax rate jurisdiction by jurisdiction and entity by entity for which tax attributes must be separately considered for the calendar year ending December 31, 2013, excluding discrete items. Each jurisdictional or entity estimated annual tax rate is applied to actual year-to-date pre-tax book income (loss) of each jurisdiction or entity. The Company had three discrete items that affected the calculated income tax benefit or expense for the three and nine months ended September 30, 2013. The first discrete item is related to the 2GIG Sale, which increased tax expense approximately $19.4 million. The second discrete item is related to the acquisition of Smartrove, which resulted in a tax benefit of approximately $1.5 million. The third discrete item is related to the true-up of the 2012 provision to the final tax returns, which resulted in an additional tax expense of approximately $0.3 million. Both the 2013 and 2012 effective tax rates are less than the statutory rate primarily due to the combination of not recognizing benefit for expected pre-tax losses of the US jurisdiction and also the Canadian jurisdiction in 2012, and recognizing current state income tax expense for minimum state taxes.</t>
  </si>
  <si>
    <t>For 2013, the Company expects to realize a loss before income taxes and expects to record a full valuation allowance against the net deferred tax assets of the consolidated group within the US and Canadian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jurisdiction. However, as of September 30, 2013, the deferred tax assets related to the Company’s Canadian jurisdiction’s NOLs are offset by existing deferred income tax liabilities resulting in a net deferred tax liability position.</t>
  </si>
  <si>
    <t>Equity and Stock-Based Compensation</t>
  </si>
  <si>
    <t>Disclosure Of Compensation Related Costs Sharebased Payments [Abstract]</t>
  </si>
  <si>
    <t>NOTE 11 – EQUITY AND STOCK-BASED COMPENSATION</t>
  </si>
  <si>
    <r>
      <t>Capital Stock –</t>
    </r>
    <r>
      <rPr>
        <sz val="10"/>
        <color theme="1"/>
        <rFont val="Times New Roman"/>
        <family val="1"/>
      </rPr>
      <t xml:space="preserve"> In connection with the Merger, Acquisition LLC formed Holdings on October 26, 2012 to facilitate in carrying out the Transactions.</t>
    </r>
  </si>
  <si>
    <t>Capital stock was as follows:</t>
  </si>
  <si>
    <t>As of December 31, 2012 and September 30, 2013</t>
  </si>
  <si>
    <t>Authorized</t>
  </si>
  <si>
    <t>Issued</t>
  </si>
  <si>
    <t>Common stock, $0.01 par value</t>
  </si>
  <si>
    <r>
      <t>Dividends -</t>
    </r>
    <r>
      <rPr>
        <sz val="10"/>
        <color theme="1"/>
        <rFont val="Times New Roman"/>
        <family val="1"/>
      </rPr>
      <t xml:space="preserve"> The terms of the indentures governing the notes permit the Company, subject to certain conditions, to distribute all or a portion of the net proceeds from the 2GIG Sale to our stockholders. On May 14, 2013, the Company distributed a dividend of $60,000,000 of such proceeds to stockholders.</t>
    </r>
  </si>
  <si>
    <t>Stock-Based Compensation</t>
  </si>
  <si>
    <t>313 Incentive Units</t>
  </si>
  <si>
    <t>During the nine months ended September 30, 2013, 313 Acquisition LLC authorized a total of 74,062,836 profits interests, representing the right to share a portion of the value appreciation on the initial capital contributions to 313 Acquisition LLC (“Incentive Units”). As of September 30, 2013, a total of 69,659,562 Incentive Units had been awarded to members of senior management and a board member, of which 46,484,562 were issued to the Company’s Chief Executive Officer and President in conjunction with the Transactions.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The Company anticipates making comparable equity incentive grants at 313 Acquisition LLC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based on inputs and assumptions provided by management and from comparable industry data.</t>
  </si>
  <si>
    <t>Wireless Stock Appreciation Rights</t>
  </si>
  <si>
    <t>On May 29, 2013, the Company’s subsidiary, Vivint Wireless, awarded Stock Appreciation Rights (“SARs”) to various key employees. The purpose of the SARs is to attract and retain personnel and provide an opportunity to acquire an equity interest of Vivint Wireless. The SARs are subject to a five year time-based ratable vesting period. In connection with this plan, 70,000 SARs have been granted as of September 30, 2013. The Company anticipates making comparable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six and one half years; and risk-free rate of 1.51%. Due to the lack of historical exercise data, the Company used the simplified method in determining the estimated exercise term, for all Vivint Wireless awards.</t>
  </si>
  <si>
    <t>Vivint Stock Appreciation Rights</t>
  </si>
  <si>
    <t>On July 12, 2013, the Company’s subsidiary, Vivint, awarded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The Blackstone Group, L.P. and its affiliates. In connection with this plan, 8,300,000 SARs have been granted as of September 30, 2013. In addition, 36,065,000 have been reserved for future issuance in accordance with a long-term incentive plan established by the Company. Vivint expects to continue regular quarterly grants to new employees who meet the award criteria.</t>
  </si>
  <si>
    <t>The fair value of the Vivint awards is measured at the grant date and is recognized as expense over the employee’s requisite service period. The fair value is determined using a Black-Scholes option valuation model with the following assumptions: expected volatility of 60%, expected dividends of 0%; expected exercise term of 6.04 years; and risk-free rate of 1.72%. Due to the lack of historical exercise data, the Company used the simplified method in determining the estimated exercise term, for all Vivint awards.</t>
  </si>
  <si>
    <t>Stock-based compensation expense in connection with stock awards is presented by entity as follows (in thousands):</t>
  </si>
  <si>
    <t>Three Months Ended</t>
  </si>
  <si>
    <t>Nine Months Ended</t>
  </si>
  <si>
    <t>Vivint</t>
  </si>
  <si>
    <t>Total stock-based compensation</t>
  </si>
  <si>
    <t>In connection with the Transactions, all unvested options in APX were immediately vested and were exercised on November 16, 2012.</t>
  </si>
  <si>
    <t>Commitments and Contingencies</t>
  </si>
  <si>
    <t>Commitments And Contingencies Disclosure [Abstract]</t>
  </si>
  <si>
    <t>NOTE 12 – COMMITMENTS AND CONTINGENCIES</t>
  </si>
  <si>
    <r>
      <t>Indemnification</t>
    </r>
    <r>
      <rPr>
        <sz val="10"/>
        <color theme="1"/>
        <rFont val="Times New Roman"/>
        <family val="1"/>
      </rPr>
      <t xml:space="preserve"> –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 xml:space="preserve"> – The Company is named from time to time as a party to lawsuit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Litigation, in general, can be expensive and disruptive to normal business operations. Moreover, the results of legal proceedings are difficult to predict, and the costs incurred in litigation can be substantial, regardless of outcome.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litigation, the length of time the matter has been pending, the procedural posture of the matter, whether the Company intends to defend the matter, the likelihood of settling for an insignificant amount and the likelihood of the plaintiff accepting an amount in this range. However, because such matters are subject to many uncertainties, the ultimate outcomes are not predictable and there can be no assurances that the actual amounts required to satisfy alleged liabilities from the matters described above will not exceed the amounts reflected in its financial statements or will not have a material adverse effect on its results of operations, financial condition or cash flows.</t>
    </r>
  </si>
  <si>
    <t>The Company is party to various claims, legal actions and complaints arising in the ordinary course of business related to the provision of its services and equipment claims. The Company regularly reviews outstanding legal claims and actions to determine if reserves for expected negative outcomes of such claims and actions are necessary. The Company had reserves for all such matters of approximately $2,817,000 and $2,527,000 as of September 30, 2013 and December 31, 2012, respectively. In conjunction with one of the settlements, the Company is obligated to pay certain future royalties, based on sales of future products.</t>
  </si>
  <si>
    <r>
      <t>Operating Leases</t>
    </r>
    <r>
      <rPr>
        <sz val="10"/>
        <color theme="1"/>
        <rFont val="Times New Roman"/>
        <family val="1"/>
      </rPr>
      <t xml:space="preserve"> – The Company leases office, warehouse space and an aircraft under operating leases with related and unrelated parties expiring in various years through 2028. The leases require the Company to pay additional rentals for increases in operating expenses and real estate taxes and contain renewal options. The Company entered into a lease agreement for its corporate headquarters in 2009 that provided for a leasehold allowance of approximately $4,382,000 to be paid by the property developer on behalf of the Company. In July 2012, the Company entered into a lease for additional office space for an initial lease term of 15 years. During the nine months ended September, 30, 2012, the Company deferred and amortized this amount as a credit to rent expense based on the applicable lease terms. In connection with the Transactions, this balance was reduced to zero, which represented the estimated fair value as of that date.</t>
    </r>
  </si>
  <si>
    <t>In December 2012, the Company entered into an aircraft lease agreement for the use of a corporate aircraft. Beginning January 2013, the Company is required to make 156 monthly rental payments of $83,000 each, with the option to extend the lease for an additional 36 months upon expiration of the initial term. The lease agreement provides for the option to purchase the aircraft on certain specified dates for a stated dollar amount, which represents the current estimated fair value as of the purchase date.</t>
  </si>
  <si>
    <t>The Company also leases certain equipment and software under operating and capital leases with expiration dates through August 2016. The Company entered into a Fleet Lease Agreement during 2010 and leased 198 and 24 vehicles during the three months ended September 30, 2013 and September 30, 2012, respectively, and 236 and 185 vehicles for the nine months ended September 30, 2013 and September 30, 2012. The lease agreements are typically 36 month leases for each vehicle and the average remaining life for the fleet is 12.2 months as of September 30, 2013. As of September 30, 2013 and December 31, 2012, the capital lease obligation balance was $6,550,000 and $8,769,000, respectively.</t>
  </si>
  <si>
    <t>Total rent expense for operating leases was approximately $1,441,000 and $1,387,000 for the three months ended September 30, 2013 and September 30, 2012, respectively, and $4,095,000 and $3,785,000 for the nine months ended September 30, 2013 and September 30, 2012.</t>
  </si>
  <si>
    <t>Related Party Transactions</t>
  </si>
  <si>
    <t>Related Party Transactions [Abstract]</t>
  </si>
  <si>
    <t>NOTE 13 – RELATED PARTY TRANSACTIONS</t>
  </si>
  <si>
    <t>During 2009, the Company acquired certain customer lead generation know-how and technology from a company owned by a stockholder and agreed to pay the seller monthly amounts ranging from $40,000 to $50,000 through January 2013. During the nine months ended September 30, 2012, the Company paid $365,000. As part of the Merger, the remaining balance under this agreement was paid.</t>
  </si>
  <si>
    <t>Long-term investments and other assets, includes amounts due for non-interest bearing advances made to employees that are expected to be repaid in excess of one year. Amounts due from related parties as of September 30, 2013 and December 31, 2012, amounted to approximately $341,000.</t>
  </si>
  <si>
    <t>The Company incurred expenses of approximately $726,000 and $1,324,000 for use of a corporate jet owned partially by stockholders of the Company during the three and nine months ended September 30, 2012, respectively. The Company incurred additional expenses for other related-party transactions of $217,000 and $283,000 during the three months ended September 30, 2013 and September 30, 2012, respectively, and $560,000 and $583,000 during the nine months ended September 30, 2013 and September 30, 2012, respectively, which included contributions to the Vivint Family Foundation, legal fees and purchase of tools and supplies.</t>
  </si>
  <si>
    <t>Prepaid expenses and other current assets at December 31, 2012, includes a receivable for $9.2 million in payroll taxes owed by a member of management of the Company related to the Merger. The payroll tax obligation was satisfied by this individual during the first quarter of fiscal year 2013.</t>
  </si>
  <si>
    <t>In connection with the Merger, the Company entered into a support and services agreement with Blackstone Management Partners L.L.C. (“BMP”), an affiliate of Blackstone. Under the support and services agreement, the Company paid BMP, at the closing of the Merger, an approximately $20.0 million transaction fee as consideration for BMP undertaking due diligence investigations and financial and structural analysis and providing corporate strategy and other advice and negotiation assistance in connection with the Merger. In addition, the Company agreed to reimburse BMP for any out-of-pocket expenses incurred by BMP and its affiliates and to indemnify BMP and its affiliates and related parties, in each case, in connection with the Transactions and the provision of services under the support and services agreement.</t>
  </si>
  <si>
    <t>In addition, under the agreement with BMP,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481,000 related to this agreement during the nine months ended September 30, 2013.</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Surviving Company be obligated to pay more than $1.5 million during any calendar year.</t>
  </si>
  <si>
    <t>In connection with the issuance of the $200,000,000 senior unsecured notes during the nine months ended September 30, 2013, Blackstone Advisory Partners L.P. participated as one of the initial purchasers of the senior unsecured notes and received approximately $200,000 in fees at the time of closing.</t>
  </si>
  <si>
    <t>Transactions involving related parties cannot be presumed to be carried out at an arm’s-length basis.</t>
  </si>
  <si>
    <t>Segment Reporting</t>
  </si>
  <si>
    <t>Segment Reporting [Abstract]</t>
  </si>
  <si>
    <t>NOTE 14 – SEGMENT REPORTING</t>
  </si>
  <si>
    <t>Prior to the date of the 2GIG Sale, the Company conducted business through two operating segments, Vivint and 2GIG. These segments were managed and evaluated separately by management due to the differences in their products and services. Prior to the Merger, the Vivint segment included the Solar business, which was immaterial to the Company’s overall operating results, because the nature of the Vivint and Solar businesses are similar in that both businesses incur significant up-front costs to generate new residential subscribers and realize ongoing subscription revenue from services provided under long term contracts.</t>
  </si>
  <si>
    <t>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t>
  </si>
  <si>
    <t>For the three months ended September 30, 2013, the Company conducted business through one operating segment, Vivint. The following table presents a summary of revenue and costs and expenses for the three months ended September 30, 2012 (Predecessor) (in thousands):</t>
  </si>
  <si>
    <t>Eliminations</t>
  </si>
  <si>
    <t>Consolidated</t>
  </si>
  <si>
    <t>Total</t>
  </si>
  <si>
    <t>Revenues</t>
  </si>
  <si>
    <t>(26,310</t>
  </si>
  <si>
    <t>Costs and expenses</t>
  </si>
  <si>
    <t>(22,525</t>
  </si>
  <si>
    <t>Income from operations</t>
  </si>
  <si>
    <t>(3,785</t>
  </si>
  <si>
    <t>The following table presents a summary of revenue and costs and expenses for the nine months ended September 30, 2013 (Successor) (in thousands):</t>
  </si>
  <si>
    <t>(42,713</t>
  </si>
  <si>
    <t>(32,914</t>
  </si>
  <si>
    <t>(38,631</t>
  </si>
  <si>
    <t>(9,799</t>
  </si>
  <si>
    <t>(40,410</t>
  </si>
  <si>
    <t>The following table presents a summary of revenue and costs and expenses for the nine months ended September 30, 2012 (Predecessor) (in thousands):</t>
  </si>
  <si>
    <t>(57,251</t>
  </si>
  <si>
    <t>(48,427</t>
  </si>
  <si>
    <t>(8,824</t>
  </si>
  <si>
    <t>Employee Benefit Plans</t>
  </si>
  <si>
    <t>Postemployment Benefits [Abstract]</t>
  </si>
  <si>
    <t>NOTE 15 – EMPLOYEE BENEFIT PLANS</t>
  </si>
  <si>
    <t>Beginning March 1, 2010, Vivint and 2GIG offered eligible employees the opportunity to defer a percentage of their earned income into company-sponsored 401(k) plans. 2GIG made matching contributions to the plan in the amount of $36,000 for the three months ended March 31, 2013. No matching contributions were made to the plans for the three and nine months ended September 30, 2012.</t>
  </si>
  <si>
    <t>Guarantor and Non-Guarantor Supplemental Financial Information</t>
  </si>
  <si>
    <t>NOTE 16 – GUARANTOR AND NON-GUARANTOR SUPPLEMENTAL FINANCIAL INFORMATION</t>
  </si>
  <si>
    <t>The Senior Secured Notes due 2019 and the Senior Notes due 2020 were issued by APX. The Senior Secured Notes due 2019 and the Senior Notes due 2020 are fully and unconditionally guaranteed, jointly and severally by APX Group Holdings, Inc. (“Parent Guarantor”)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September 30, 2013 and December 31, 2012 and for the three and nine months ended September 30, 2013 (Successor) and September 30, 2012 (Predecessor). The unaudited condensed consolidating financial information reflects the investments of Holdings in the Guarantor Subsidiaries and the Non-Guarantor Subsidiaries using the equity method of accounting.</t>
  </si>
  <si>
    <t>Supplemental Condensed Consolidating Balance Sheet</t>
  </si>
  <si>
    <t>September 30, 2013 (Successor)</t>
  </si>
  <si>
    <t>(In thousands)</t>
  </si>
  <si>
    <t>(unaudited)</t>
  </si>
  <si>
    <t>Parent</t>
  </si>
  <si>
    <t>APX</t>
  </si>
  <si>
    <t>Group, Inc.</t>
  </si>
  <si>
    <t>Guarantor</t>
  </si>
  <si>
    <t>Subsidiaries</t>
  </si>
  <si>
    <t>Non-Guarantor</t>
  </si>
  <si>
    <t>Assets</t>
  </si>
  <si>
    <t>Current assets</t>
  </si>
  <si>
    <t>(23,919</t>
  </si>
  <si>
    <t>Subscriber acquisition costs, net</t>
  </si>
  <si>
    <t>Investment in subsidiaries</t>
  </si>
  <si>
    <t>(2,474,673</t>
  </si>
  <si>
    <t>Intercompany receivable</t>
  </si>
  <si>
    <t>(61,205</t>
  </si>
  <si>
    <t>Total Assets</t>
  </si>
  <si>
    <t>(2,559,797</t>
  </si>
  <si>
    <t>Liabilities and Stockholders’ Equity</t>
  </si>
  <si>
    <t>Current liabilities</t>
  </si>
  <si>
    <t>Intercompany payable</t>
  </si>
  <si>
    <t>Notes payable and revolving line of credit, net of current portion</t>
  </si>
  <si>
    <t>Total equity (deficit)</t>
  </si>
  <si>
    <t>Total liabilities and stockholders’ equity</t>
  </si>
  <si>
    <t>December 31, 2012 (Successor)</t>
  </si>
  <si>
    <t>(10,927</t>
  </si>
  <si>
    <t>(2,645,861</t>
  </si>
  <si>
    <t>(51,754</t>
  </si>
  <si>
    <t>(2,708,542</t>
  </si>
  <si>
    <t>Condensed Consolidating Statements of Operations and Comprehensive (Loss) Income</t>
  </si>
  <si>
    <t>For the Three Months Ended September 30, 2013 (Successor)</t>
  </si>
  <si>
    <t>(745</t>
  </si>
  <si>
    <t>Loss from operations</t>
  </si>
  <si>
    <t>(7,563</t>
  </si>
  <si>
    <t>(1,126</t>
  </si>
  <si>
    <t>(8,689</t>
  </si>
  <si>
    <t>Loss from subsidiaries</t>
  </si>
  <si>
    <t>(34,905</t>
  </si>
  <si>
    <t>(5,441</t>
  </si>
  <si>
    <t>Other (expense) income, net</t>
  </si>
  <si>
    <t>(29,464</t>
  </si>
  <si>
    <t>(45</t>
  </si>
  <si>
    <t>(29,081</t>
  </si>
  <si>
    <t>Loss before income tax expenses</t>
  </si>
  <si>
    <t>(7,135</t>
  </si>
  <si>
    <t>(1,171</t>
  </si>
  <si>
    <t>(37,770</t>
  </si>
  <si>
    <t>Income tax benefit</t>
  </si>
  <si>
    <t>(2,486</t>
  </si>
  <si>
    <t>(379</t>
  </si>
  <si>
    <t>(2,865</t>
  </si>
  <si>
    <t>(4,649</t>
  </si>
  <si>
    <t>(792</t>
  </si>
  <si>
    <t>Other comprehensive (loss) income, net of tax effects:</t>
  </si>
  <si>
    <t>(3,006</t>
  </si>
  <si>
    <t>(31,899</t>
  </si>
  <si>
    <t>(2,886</t>
  </si>
  <si>
    <t>For the Three Months Ended September 30, 2012 (Predecessor)</t>
  </si>
  <si>
    <t>(349</t>
  </si>
  <si>
    <t>Income (loss) from operations</t>
  </si>
  <si>
    <t>(611</t>
  </si>
  <si>
    <t>(12,212</t>
  </si>
  <si>
    <t>Other expense, net</t>
  </si>
  <si>
    <t>(29,247</t>
  </si>
  <si>
    <t>(225</t>
  </si>
  <si>
    <t>(29,472</t>
  </si>
  <si>
    <t>(6,688</t>
  </si>
  <si>
    <t>(836</t>
  </si>
  <si>
    <t>(7,524</t>
  </si>
  <si>
    <t>Income tax expense (benefit)</t>
  </si>
  <si>
    <t>(6</t>
  </si>
  <si>
    <t>(9,685</t>
  </si>
  <si>
    <t>(830</t>
  </si>
  <si>
    <t>(10,515</t>
  </si>
  <si>
    <t>Net income (loss) attributable to non-controlling interests</t>
  </si>
  <si>
    <t>(1,781</t>
  </si>
  <si>
    <t>(13,163</t>
  </si>
  <si>
    <t>(29</t>
  </si>
  <si>
    <t>(2,161</t>
  </si>
  <si>
    <t>(2,190</t>
  </si>
  <si>
    <t>(10,022</t>
  </si>
  <si>
    <t>(7,637</t>
  </si>
  <si>
    <t>(688</t>
  </si>
  <si>
    <t>(8,325</t>
  </si>
  <si>
    <t>Comprehensive income (loss) attributable to non-controlling interests</t>
  </si>
  <si>
    <t>(11,115</t>
  </si>
  <si>
    <t>For the Nine Months Ended September 30, 2013 (Successor)</t>
  </si>
  <si>
    <t>(2,264</t>
  </si>
  <si>
    <t>(37,438</t>
  </si>
  <si>
    <t>(2,972</t>
  </si>
  <si>
    <t>(87,341</t>
  </si>
  <si>
    <t>(51,671</t>
  </si>
  <si>
    <t>Other income (expense), net</t>
  </si>
  <si>
    <t>(35,670</t>
  </si>
  <si>
    <t>(68</t>
  </si>
  <si>
    <t>(60,000</t>
  </si>
  <si>
    <t>(35,333</t>
  </si>
  <si>
    <t>(27,341</t>
  </si>
  <si>
    <t>(37,033</t>
  </si>
  <si>
    <t>(3,040</t>
  </si>
  <si>
    <t>(75,743</t>
  </si>
  <si>
    <t>(849</t>
  </si>
  <si>
    <t>(49,480</t>
  </si>
  <si>
    <t>(2,191</t>
  </si>
  <si>
    <t>(3,981</t>
  </si>
  <si>
    <t>(1,959</t>
  </si>
  <si>
    <t>(2,022</t>
  </si>
  <si>
    <t>Comprehensive loss</t>
  </si>
  <si>
    <t>(91,322</t>
  </si>
  <si>
    <t>(51,439</t>
  </si>
  <si>
    <t>(4,213</t>
  </si>
  <si>
    <t>For the Nine Months Ended September 30, 2012 (Predecessor)</t>
  </si>
  <si>
    <t>(1,087</t>
  </si>
  <si>
    <t>(43,116</t>
  </si>
  <si>
    <t>(287</t>
  </si>
  <si>
    <t>(89,266</t>
  </si>
  <si>
    <t>(439</t>
  </si>
  <si>
    <t>(89,992</t>
  </si>
  <si>
    <t>(43,403</t>
  </si>
  <si>
    <t>(34,024</t>
  </si>
  <si>
    <t>(102</t>
  </si>
  <si>
    <t>(34,413</t>
  </si>
  <si>
    <t>(2</t>
  </si>
  <si>
    <t>Loss from continuing operations</t>
  </si>
  <si>
    <t>(39,221</t>
  </si>
  <si>
    <t>(100</t>
  </si>
  <si>
    <t>(39,608</t>
  </si>
  <si>
    <t>(239</t>
  </si>
  <si>
    <t>(39,460</t>
  </si>
  <si>
    <t>(39,847</t>
  </si>
  <si>
    <t>(2,641</t>
  </si>
  <si>
    <t>(45,657</t>
  </si>
  <si>
    <t>(318</t>
  </si>
  <si>
    <t>(1,969</t>
  </si>
  <si>
    <t>(2,287</t>
  </si>
  <si>
    <t>Comprehensive (loss) income before non-controlling interests</t>
  </si>
  <si>
    <t>(41,116</t>
  </si>
  <si>
    <t>(37,298</t>
  </si>
  <si>
    <t>(37,560</t>
  </si>
  <si>
    <t>(43,495</t>
  </si>
  <si>
    <t>Supplemental Condensed Consolidating Statements of Cash Flows</t>
  </si>
  <si>
    <t>Cash flow from operating activities:</t>
  </si>
  <si>
    <t>Net cash provided by (used in) operating activities</t>
  </si>
  <si>
    <t>(115</t>
  </si>
  <si>
    <t>Cash flow from investing activities:</t>
  </si>
  <si>
    <t>(240,678</t>
  </si>
  <si>
    <t>(26,554</t>
  </si>
  <si>
    <t>(267,232</t>
  </si>
  <si>
    <t>(5,764</t>
  </si>
  <si>
    <t>(24</t>
  </si>
  <si>
    <t>(5,788</t>
  </si>
  <si>
    <t>Proceeds from the sale of subsidiary</t>
  </si>
  <si>
    <t>Investment in subsidiary</t>
  </si>
  <si>
    <t>(178,077</t>
  </si>
  <si>
    <t>Proceeds from the sale of capital assets</t>
  </si>
  <si>
    <t>Net cash used in acquisition</t>
  </si>
  <si>
    <t>(4,272</t>
  </si>
  <si>
    <t>(8,192</t>
  </si>
  <si>
    <t>(8,189</t>
  </si>
  <si>
    <t>(33,327</t>
  </si>
  <si>
    <t>(258,897</t>
  </si>
  <si>
    <t>(26,575</t>
  </si>
  <si>
    <t>(140,722</t>
  </si>
  <si>
    <t>Cash flow from financing activities:</t>
  </si>
  <si>
    <t>(9,451</t>
  </si>
  <si>
    <t>(187,528</t>
  </si>
  <si>
    <t>(50,500</t>
  </si>
  <si>
    <t>(5,208</t>
  </si>
  <si>
    <t>(5,429</t>
  </si>
  <si>
    <t>Payment of dividends</t>
  </si>
  <si>
    <t>(118,077</t>
  </si>
  <si>
    <t>(169</t>
  </si>
  <si>
    <t>Cash:</t>
  </si>
  <si>
    <t>(192,412</t>
  </si>
  <si>
    <t>(49,330</t>
  </si>
  <si>
    <t>(241,742</t>
  </si>
  <si>
    <t>(3,187</t>
  </si>
  <si>
    <t>(268</t>
  </si>
  <si>
    <t>(3,455</t>
  </si>
  <si>
    <t>(4,562</t>
  </si>
  <si>
    <t>(1,154</t>
  </si>
  <si>
    <t>(18</t>
  </si>
  <si>
    <t>(1,172</t>
  </si>
  <si>
    <t>(196,479</t>
  </si>
  <si>
    <t>(49,616</t>
  </si>
  <si>
    <t>(246,095</t>
  </si>
  <si>
    <t>Capital contributions-non-controlling interest</t>
  </si>
  <si>
    <t>(7,174</t>
  </si>
  <si>
    <t>(11,736</t>
  </si>
  <si>
    <t>(42,241</t>
  </si>
  <si>
    <t>(3,407</t>
  </si>
  <si>
    <t>(5,720</t>
  </si>
  <si>
    <t>(964</t>
  </si>
  <si>
    <t>(6,684</t>
  </si>
  <si>
    <t>(75</t>
  </si>
  <si>
    <t>Net cash provided by financing activities</t>
  </si>
  <si>
    <t>Basis of Presentation and Significant Accounting Policies (Policies)</t>
  </si>
  <si>
    <t>Basis of Presentation</t>
  </si>
  <si>
    <t>Revenue Recognition</t>
  </si>
  <si>
    <t>Subscriber Contract Costs</t>
  </si>
  <si>
    <t>Accounts Receivable</t>
  </si>
  <si>
    <t>Fair Value Measurement</t>
  </si>
  <si>
    <t>Basis of Presentation and Significant Accounting Policies (Tables)</t>
  </si>
  <si>
    <t>Schedule of Company's Allowance for Accounts Receivable</t>
  </si>
  <si>
    <t>Business Combinations (Tables)</t>
  </si>
  <si>
    <t>Summary of Preliminary Components of Cash Paid to Acquire Company</t>
  </si>
  <si>
    <t>The following table summarizes the preliminary components of cash paid to acquire the Company (in thousands):</t>
  </si>
  <si>
    <t>Blackstone Group [Member]</t>
  </si>
  <si>
    <t>Summary of Estimated Fair Values of Assets Acquired and Liabilities Assumed</t>
  </si>
  <si>
    <t>Smartrove [Member]</t>
  </si>
  <si>
    <t>Divestiture of Subsidiary (Tables)</t>
  </si>
  <si>
    <t>Summary of Net Gain Recognized in Connection with Divestiture</t>
  </si>
  <si>
    <t>Long-Term Debt (Tables)</t>
  </si>
  <si>
    <t>Summary of Debt</t>
  </si>
  <si>
    <t>Scheduled of Maturities of Long-Term Debt</t>
  </si>
  <si>
    <t>Balance Sheet Components (Tables)</t>
  </si>
  <si>
    <t>Schedule of Company's Balance Sheet Component Balances</t>
  </si>
  <si>
    <t>Property and Equipment (Tables)</t>
  </si>
  <si>
    <t>Components of Company's Property and Equipment</t>
  </si>
  <si>
    <t>Intangible Assets (Tables)</t>
  </si>
  <si>
    <t>Schedule of Intangible Asset Balances</t>
  </si>
  <si>
    <t>Schedule of Estimated Future Amortization Expense of Intangible Assets</t>
  </si>
  <si>
    <t>Equity and Stock-Based Compensation (Tables)</t>
  </si>
  <si>
    <t>Schedule of Capital Stock</t>
  </si>
  <si>
    <t>Schedule of Stock-Based Compensation Expense</t>
  </si>
  <si>
    <t>Segment Reporting (Tables)</t>
  </si>
  <si>
    <t>Summary of Revenue and Costs and Expenses</t>
  </si>
  <si>
    <t>The following table presents a summary of revenue and costs and expenses for the three months ended September 30, 2012 (Predecessor) (in thousands):</t>
  </si>
  <si>
    <t>Guarantor and Non-Guarantor Supplemental Financial Information (Tables)</t>
  </si>
  <si>
    <t>Basis of Presentation and Significant Accounting Policies - Additional Information (Detail) (USD $)</t>
  </si>
  <si>
    <t>6.375% Senior Secured Notes due 2019 [Member]</t>
  </si>
  <si>
    <t>Nov. 16, 2012</t>
  </si>
  <si>
    <t>8.75% Senior Notes due 2020 [Member]</t>
  </si>
  <si>
    <t>Senior Secured Revolving Credit Facility [Member]</t>
  </si>
  <si>
    <t>Jun. 30, 2013</t>
  </si>
  <si>
    <t>Jun. 30, 2012</t>
  </si>
  <si>
    <t>Dec. 31, 2011</t>
  </si>
  <si>
    <t>Basis Of Presentation And Summary Of Significant Accounting Policies [Line Items]</t>
  </si>
  <si>
    <t>New senior secured notes issued</t>
  </si>
  <si>
    <t>Senior secured notes issued</t>
  </si>
  <si>
    <t>Debt instrument interest rate</t>
  </si>
  <si>
    <t>Debt instrument maturity year</t>
  </si>
  <si>
    <t>Deferred revenue recognition, declining balance method percentage</t>
  </si>
  <si>
    <t>Deferred revenue recognition, declining balance method period</t>
  </si>
  <si>
    <t>'12 years</t>
  </si>
  <si>
    <t>Amortization percentage on subscriber contract costs</t>
  </si>
  <si>
    <t>Amortization duration of declining balance method</t>
  </si>
  <si>
    <t>Allowance for doubtful accounts</t>
  </si>
  <si>
    <t>Basis of Presentation and Significant Accounting Policies - Schedule of Company's Allowance for Accounts Receivable (Detail) (USD $)</t>
  </si>
  <si>
    <t>Allowance For Doubtful Accounts Receivable [Line Items]</t>
  </si>
  <si>
    <t>Business Combinations - Additional Information (Detail) (USD $)</t>
  </si>
  <si>
    <t>1 Months Ended</t>
  </si>
  <si>
    <t>11 Months Ended</t>
  </si>
  <si>
    <t>Installment</t>
  </si>
  <si>
    <t>Business Acquisition [Line Items]</t>
  </si>
  <si>
    <t>Investment in equity</t>
  </si>
  <si>
    <t>Deposit in escrow</t>
  </si>
  <si>
    <t>Adjustments to total purchase consideration</t>
  </si>
  <si>
    <t>Percentage of total payment</t>
  </si>
  <si>
    <t>Number of payments installments</t>
  </si>
  <si>
    <t>Transaction cost</t>
  </si>
  <si>
    <t>Aggregate cash consideration</t>
  </si>
  <si>
    <t>Blackstone Group [Member] | Minimum [Member]</t>
  </si>
  <si>
    <t>Subscriber attrition rates and discount rates</t>
  </si>
  <si>
    <t>Blackstone Group [Member] | Maximum [Member]</t>
  </si>
  <si>
    <t>Smartrove Acquisition [Member]</t>
  </si>
  <si>
    <t>Acquisition date of wholly-owned subsidiary</t>
  </si>
  <si>
    <t>Aggregate cash consideration, escrow</t>
  </si>
  <si>
    <t>Business Combinations - Summary of Preliminary Components of Cash Paid to Acquire Company (Detail) (Blackstone Group [Member], USD $)</t>
  </si>
  <si>
    <t>Business Combinations - Summary of Estimated Fair Values of Assets Acquired and Liabilities Assumed (Detail) (USD $)</t>
  </si>
  <si>
    <t>Divestiture of Subsidiary - Additional Information (Detail) (USD $)</t>
  </si>
  <si>
    <t>2GIG Sale [Member]</t>
  </si>
  <si>
    <t>Apr. 01, 2013</t>
  </si>
  <si>
    <t>Schedule Of Sale And Divestiture Of Business [Line Items]</t>
  </si>
  <si>
    <t>Outstanding borrowings under revolving credit facility</t>
  </si>
  <si>
    <t>Distribution of dividend from proceeds to stockholders</t>
  </si>
  <si>
    <t>Divestiture of Subsidiary - Summary of Net Gain Recognized in Connection with Divestiture (Detail) (USD $)</t>
  </si>
  <si>
    <t>2GIG [Member]</t>
  </si>
  <si>
    <t>2.0 Technology [Member]</t>
  </si>
  <si>
    <t>Divestiture of Subsidiary - Summary of Net Gain Recognized in Connection with Divestiture (Parenthetical) (Detail) (2GIG [Member], USD $)</t>
  </si>
  <si>
    <t>Long-Term Debt - Additional Information (Detail) (USD $)</t>
  </si>
  <si>
    <t>APX Group, Inc. [Member]</t>
  </si>
  <si>
    <t>Registration Rights Agreement [Member]</t>
  </si>
  <si>
    <t>Proforma Debt Instrument [Line Items]</t>
  </si>
  <si>
    <t>New additional senior secured notes issued</t>
  </si>
  <si>
    <t>Debt instrument interest rate percentage</t>
  </si>
  <si>
    <t>Exchange offer completion date</t>
  </si>
  <si>
    <t>Long-Term Debt - Summary of Debt (Detail) (USD $)</t>
  </si>
  <si>
    <t>Outstanding Principal</t>
  </si>
  <si>
    <t>Unamortized Premium</t>
  </si>
  <si>
    <t>Net Carrying Amount</t>
  </si>
  <si>
    <t>Revolving Credit Facility [Member]</t>
  </si>
  <si>
    <t>Long-Term Debt - Summary of Debt (Parenthetical) (Detail)</t>
  </si>
  <si>
    <t>Long-Term Debt - Scheduled of Maturities of Long-Term Debt (Detail) (USD $)</t>
  </si>
  <si>
    <t>Variable Interest Entities - Additional Information (Detail) (USD $)</t>
  </si>
  <si>
    <t>Dec. 27, 2012</t>
  </si>
  <si>
    <t>Solar [Member]</t>
  </si>
  <si>
    <t>Jun. 01, 2011</t>
  </si>
  <si>
    <t>Variable Interest Entities [Line Items]</t>
  </si>
  <si>
    <t>Purchase of solar</t>
  </si>
  <si>
    <t>Sales of equipment to other legal entities</t>
  </si>
  <si>
    <t>Payment of combined fee for electricity generated</t>
  </si>
  <si>
    <t>Revolving credit note, principal balance</t>
  </si>
  <si>
    <t>Accrued interest rate per annum</t>
  </si>
  <si>
    <t>Expected borrowing by solar</t>
  </si>
  <si>
    <t>Interest on outstanding balance</t>
  </si>
  <si>
    <t>Principal balance outstanding</t>
  </si>
  <si>
    <t>Payment-in-kind interest</t>
  </si>
  <si>
    <t>Accrued interest</t>
  </si>
  <si>
    <t>Balance Sheet Components - Schedule of Company's Balance Sheet Component Balances (Detail) (USD $)</t>
  </si>
  <si>
    <t>Note receivable</t>
  </si>
  <si>
    <t>Property and Equipment - Components of Company's Property and Equipment (Detail) (USD $)</t>
  </si>
  <si>
    <t>Property, Plant and Equipment [Line Items]</t>
  </si>
  <si>
    <t>Property, Plant and Equipment, Gross</t>
  </si>
  <si>
    <t>Vehicles [Member]</t>
  </si>
  <si>
    <t>Vehicles [Member] | Minimum [Member]</t>
  </si>
  <si>
    <t>Property, Plant and Equipment, Estimated Useful Lives</t>
  </si>
  <si>
    <t>'3 years</t>
  </si>
  <si>
    <t>Vehicles [Member] | Maximum [Member]</t>
  </si>
  <si>
    <t>'5 years</t>
  </si>
  <si>
    <t>Computer equipment and software [Member]</t>
  </si>
  <si>
    <t>Computer equipment and software [Member] | Minimum [Member]</t>
  </si>
  <si>
    <t>Computer equipment and software [Member] | Maximum [Member]</t>
  </si>
  <si>
    <t>Leasehold improvements [Member]</t>
  </si>
  <si>
    <t>Leasehold improvements [Member] | Minimum [Member]</t>
  </si>
  <si>
    <t>'2 years</t>
  </si>
  <si>
    <t>Leasehold improvements [Member] | Maximum [Member]</t>
  </si>
  <si>
    <t>'15 years</t>
  </si>
  <si>
    <t>Office furniture, fixtures and equipment [Member]</t>
  </si>
  <si>
    <t>'7 years</t>
  </si>
  <si>
    <t>Warehouse equipment [Member]</t>
  </si>
  <si>
    <t>Buildings [Member]</t>
  </si>
  <si>
    <t>'39 years</t>
  </si>
  <si>
    <t>Construction in process [Member]</t>
  </si>
  <si>
    <t>Property and Equipment - Additional Information (Detail) (USD $)</t>
  </si>
  <si>
    <t>Depreciation and amortization expense</t>
  </si>
  <si>
    <t>Assets under capital lease obligations [Member]</t>
  </si>
  <si>
    <t>Intangible Assets - Schedule of Intangible Asset Balances (Detail) (USD $)</t>
  </si>
  <si>
    <t>Finite-Lived Intangible Assets [Line Items]</t>
  </si>
  <si>
    <t>Intangible asset, gross</t>
  </si>
  <si>
    <t>Customer contracts [Member]</t>
  </si>
  <si>
    <t>Estimated Useful Lives of intangible asset</t>
  </si>
  <si>
    <t>'10 years</t>
  </si>
  <si>
    <t>2GIG 2.0 technology [Member]</t>
  </si>
  <si>
    <t>'8 years</t>
  </si>
  <si>
    <t>CMS and other technology [Member]</t>
  </si>
  <si>
    <t>Smartrove technology [Member]</t>
  </si>
  <si>
    <t>Other technology [Member]</t>
  </si>
  <si>
    <t>2GIG customer relationships [Member]</t>
  </si>
  <si>
    <t>2GIG 1.0 technology [Member]</t>
  </si>
  <si>
    <t>'6 years</t>
  </si>
  <si>
    <t>Intangible Assets - Additional Information (Detail) (USD $)</t>
  </si>
  <si>
    <t>Amortization expense</t>
  </si>
  <si>
    <t>Cash consideration on purchase of intellectual property</t>
  </si>
  <si>
    <t>Cash held in escrow</t>
  </si>
  <si>
    <t>Intangible Assets - Schedule of Estimated Future Amortization Expense of Intangible Assets (Detail) (USD $)</t>
  </si>
  <si>
    <t>2013 - remaining period</t>
  </si>
  <si>
    <t>Fair Value Measurements - Additional Information (Detail) (USD $)</t>
  </si>
  <si>
    <t>Minimum [Member]</t>
  </si>
  <si>
    <t>Fair Value, Inputs, Level 3 [Member]</t>
  </si>
  <si>
    <t>Maximum [Member]</t>
  </si>
  <si>
    <t>Senior Subordinated Notes [Member]</t>
  </si>
  <si>
    <t>Fair Value, Inputs, Level 2 [Member]</t>
  </si>
  <si>
    <t>Carrying value [Member]</t>
  </si>
  <si>
    <t>Senior Notes [Member]</t>
  </si>
  <si>
    <t>Fair Value, Estimate Not Practicable, Financial Statement Captions [Line Items]</t>
  </si>
  <si>
    <t>Senior Notes</t>
  </si>
  <si>
    <t>Subscriber attrition and discount rates</t>
  </si>
  <si>
    <t>Income Taxes - Additional Information (Detail) (USD $)</t>
  </si>
  <si>
    <t>Income Taxes [Line Items]</t>
  </si>
  <si>
    <t>Effective income tax rate</t>
  </si>
  <si>
    <t>Income tax benefit or expense</t>
  </si>
  <si>
    <t>True-up of 2012 provision to final tax returns [Member]</t>
  </si>
  <si>
    <t>Equity and Stock-Based Compensation - Schedule of Capital Stock (Detail)</t>
  </si>
  <si>
    <t>Equity [Abstract]</t>
  </si>
  <si>
    <t>Common stock, Authorized shares</t>
  </si>
  <si>
    <t>Common stock, Issued shares</t>
  </si>
  <si>
    <t>Common stock, Outstanding shares</t>
  </si>
  <si>
    <t>Equity and Stock-Based Compensation - Schedule of Capital Stock (Parenthetical) (Detail) (USD $)</t>
  </si>
  <si>
    <t>Common stock, par value</t>
  </si>
  <si>
    <t>Equity and Stock-Based Compensation - Additional Information (Detail) (USD $)</t>
  </si>
  <si>
    <t>313 Acquisition LLC [Member]</t>
  </si>
  <si>
    <t>Incentive Units [Member]</t>
  </si>
  <si>
    <t>Chief Executive Officer and President [Member]</t>
  </si>
  <si>
    <t>Senior Management and Board Member [Member]</t>
  </si>
  <si>
    <t>Vivint Wireless [Member]</t>
  </si>
  <si>
    <t>Stock appreciation rights (SARs) [Member]</t>
  </si>
  <si>
    <t>Vivint [Member]</t>
  </si>
  <si>
    <t>Stock Based Compensation [Line Items]</t>
  </si>
  <si>
    <t>Dividends distribution</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The SARs are subject to time-based and performance-based vesting conditions, with one-third subject to ratable time-based vesting over a five year period and two-thirds subject to the achievement of certain investment return thresholds by The Blackstone Group, L.P. and its affiliates.</t>
  </si>
  <si>
    <t>Incentive units issued as share-based compensation awards</t>
  </si>
  <si>
    <t>Share-based compensation awards, Authorized shares</t>
  </si>
  <si>
    <t>Stock appreciation rights ("SARs"), vesting period</t>
  </si>
  <si>
    <t>Expected volatility</t>
  </si>
  <si>
    <t>Expected dividends</t>
  </si>
  <si>
    <t>Expected exercise</t>
  </si>
  <si>
    <t>'6 years 6 months</t>
  </si>
  <si>
    <t>'6 years 15 days</t>
  </si>
  <si>
    <t>Risk-free rate</t>
  </si>
  <si>
    <t>Reserved for future issuance</t>
  </si>
  <si>
    <t>Equity and Stock-Based Compensation - Schedule of Stock-Based Compensation Expense (Detail) (USD $)</t>
  </si>
  <si>
    <t>Commitments and Contingencies - Additional Information (Detail) (USD $)</t>
  </si>
  <si>
    <t>Jan. 31, 2013</t>
  </si>
  <si>
    <t>Jul. 31, 2012</t>
  </si>
  <si>
    <t>Commitments And Contingencies [Line Items]</t>
  </si>
  <si>
    <t>Legal reserves</t>
  </si>
  <si>
    <t>Operating leases with related and unrelated parties expiring year</t>
  </si>
  <si>
    <t>'2028</t>
  </si>
  <si>
    <t>Leasehold allowance</t>
  </si>
  <si>
    <t>Initial lease term</t>
  </si>
  <si>
    <t>Estimated fair value of lease</t>
  </si>
  <si>
    <t>Number of monthly rental payments</t>
  </si>
  <si>
    <t>Monthly rental payments</t>
  </si>
  <si>
    <t>Option for additional lease term</t>
  </si>
  <si>
    <t>'36 months</t>
  </si>
  <si>
    <t>Capital lease obligation</t>
  </si>
  <si>
    <t>Rent expense for operating leases</t>
  </si>
  <si>
    <t>Equipment and software [Member]</t>
  </si>
  <si>
    <t>Lease expiration date</t>
  </si>
  <si>
    <t>'2016-08</t>
  </si>
  <si>
    <t>Vehicles leased under Fleet Lease Agreement</t>
  </si>
  <si>
    <t>Lease agreement term</t>
  </si>
  <si>
    <t>Average remaining life for fleet</t>
  </si>
  <si>
    <t>'12 years 2 months 12 days</t>
  </si>
  <si>
    <t>Related Party Transactions - Additional Information (Detail) (USD $)</t>
  </si>
  <si>
    <t>Related Party Transaction [Line Items]</t>
  </si>
  <si>
    <t>Expected repayment period</t>
  </si>
  <si>
    <t>'1 year</t>
  </si>
  <si>
    <t>Amounts due from related parties</t>
  </si>
  <si>
    <t>Expenses incurred by related party</t>
  </si>
  <si>
    <t>Additional expenses incurred for other related-party transactions</t>
  </si>
  <si>
    <t>Fee paid for support services by BMP to Company</t>
  </si>
  <si>
    <t>Senior unsecured notes issued</t>
  </si>
  <si>
    <t>Debt related fees</t>
  </si>
  <si>
    <t>Blackstone Management Partners L.L.C. [Member]</t>
  </si>
  <si>
    <t>Transaction fees paid</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Technology-Based Intangible Assets [Member]</t>
  </si>
  <si>
    <t>Amount paid under acquisition</t>
  </si>
  <si>
    <t>Minimum [Member] | Blackstone Management Partners L.L.C. [Member]</t>
  </si>
  <si>
    <t>Annual monitoring base fee, minimum</t>
  </si>
  <si>
    <t>Minimum [Member] | Technology-Based Intangible Assets [Member]</t>
  </si>
  <si>
    <t>Monthly payments to acquire intangible assets</t>
  </si>
  <si>
    <t>Maximum [Member] | Technology-Based Intangible Assets [Member]</t>
  </si>
  <si>
    <t>Segment Reporting - Additional Information (Detail)</t>
  </si>
  <si>
    <t>Segment</t>
  </si>
  <si>
    <t>Mar. 31, 2013</t>
  </si>
  <si>
    <t>Segment Reporting Disclosure Of Other Information About Entitys Reportable Segments [Abstract]</t>
  </si>
  <si>
    <t>Number of operating segments</t>
  </si>
  <si>
    <t>Segment Reporting - Summary of Revenue and Costs and Expenses (Detail) (USD $)</t>
  </si>
  <si>
    <t>Operating Segments [Member]</t>
  </si>
  <si>
    <t>Intersegment Eliminations [Member]</t>
  </si>
  <si>
    <t>Sales Information [Line Items]</t>
  </si>
  <si>
    <t>Employee Benefit Plans - Additional Information (Detail) (2GIG [Member], USD $)</t>
  </si>
  <si>
    <t>Share-based Compensation Arrangement by Share-based Payment Award [Line Items]</t>
  </si>
  <si>
    <t>Matching contributions to the plan</t>
  </si>
  <si>
    <t>Guarantor and Non-Guarantor Supplemental Financial Information - Supplemental Condensed Consolidating Balance Sheet (Detail) (USD $)</t>
  </si>
  <si>
    <t>ASSETS</t>
  </si>
  <si>
    <t>LIABILITIES AND STOCKHOLDERS' EQUITY</t>
  </si>
  <si>
    <t>Successor [Member] | Parent [Member]</t>
  </si>
  <si>
    <t>Successor [Member] | APX Group, Inc. [Member]</t>
  </si>
  <si>
    <t>Successor [Member] | Guarantor Subsidiaries [Member]</t>
  </si>
  <si>
    <t>Successor [Member] | Non-Guarantor Subsidiaries [Member]</t>
  </si>
  <si>
    <t>Successor [Member] | Eliminations [Member]</t>
  </si>
  <si>
    <t>Guarantor and Non-Guarantor Supplemental Financial Information - Condensed Consolidating Statements of Operations and Comprehensive (Loss) Income (Detail) (USD $)</t>
  </si>
  <si>
    <t>Parent [Member]</t>
  </si>
  <si>
    <t>Guarantor Subsidiaries [Member]</t>
  </si>
  <si>
    <t>Non-Guarantor Subsidiaries [Member]</t>
  </si>
  <si>
    <t>Eliminations [Member]</t>
  </si>
  <si>
    <t>Schedule Of Condensed Statements Of Operations [Line Items]</t>
  </si>
  <si>
    <t>(Loss) income from subsidiaries</t>
  </si>
  <si>
    <t>Net income (loss) before non-controlling interests</t>
  </si>
  <si>
    <t>Guarantor and Non-Guarantor Supplemental Financial Information - 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10" xfId="0" applyFont="1" applyBorder="1" applyAlignment="1">
      <alignment horizontal="center"/>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1" xfId="0" applyFont="1" applyFill="1" applyBorder="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11" xfId="0" applyFont="1" applyBorder="1"/>
    <xf numFmtId="0" fontId="18" fillId="33" borderId="0" xfId="0" applyFont="1" applyFill="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1" xfId="0" applyFont="1" applyBorder="1" applyAlignment="1">
      <alignment wrapText="1"/>
    </xf>
    <xf numFmtId="0" fontId="24" fillId="0" borderId="13"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92</v>
      </c>
      <c r="B1" s="1" t="s">
        <v>1</v>
      </c>
    </row>
    <row r="2" spans="1:2" x14ac:dyDescent="0.25">
      <c r="A2" s="6"/>
      <c r="B2" s="1" t="s">
        <v>2</v>
      </c>
    </row>
    <row r="3" spans="1:2" x14ac:dyDescent="0.25">
      <c r="A3" s="3" t="s">
        <v>293</v>
      </c>
      <c r="B3" s="4" t="s">
        <v>5</v>
      </c>
    </row>
    <row r="4" spans="1:2" x14ac:dyDescent="0.25">
      <c r="A4" s="36" t="s">
        <v>292</v>
      </c>
      <c r="B4" s="4" t="s">
        <v>5</v>
      </c>
    </row>
    <row r="5" spans="1:2" x14ac:dyDescent="0.25">
      <c r="A5" s="36"/>
      <c r="B5" s="9" t="s">
        <v>294</v>
      </c>
    </row>
    <row r="6" spans="1:2" ht="319.5" x14ac:dyDescent="0.25">
      <c r="A6" s="36"/>
      <c r="B6" s="10" t="s">
        <v>295</v>
      </c>
    </row>
    <row r="7" spans="1:2" x14ac:dyDescent="0.25">
      <c r="A7" s="36"/>
      <c r="B7" s="46"/>
    </row>
    <row r="8" spans="1:2" x14ac:dyDescent="0.25">
      <c r="A8" s="36"/>
      <c r="B8" s="9" t="s">
        <v>296</v>
      </c>
    </row>
    <row r="9" spans="1:2" ht="408.75" x14ac:dyDescent="0.25">
      <c r="A9" s="36"/>
      <c r="B9" s="10" t="s">
        <v>297</v>
      </c>
    </row>
    <row r="10" spans="1:2" x14ac:dyDescent="0.25">
      <c r="A10" s="36"/>
      <c r="B10" s="9" t="s">
        <v>298</v>
      </c>
    </row>
    <row r="11" spans="1:2" ht="306.75" x14ac:dyDescent="0.25">
      <c r="A11" s="36"/>
      <c r="B11" s="10" t="s">
        <v>299</v>
      </c>
    </row>
    <row r="12" spans="1:2" ht="306.75" x14ac:dyDescent="0.25">
      <c r="A12" s="36"/>
      <c r="B12" s="10" t="s">
        <v>300</v>
      </c>
    </row>
    <row r="13" spans="1:2" ht="115.5" x14ac:dyDescent="0.25">
      <c r="A13" s="36"/>
      <c r="B13" s="10" t="s">
        <v>301</v>
      </c>
    </row>
    <row r="14" spans="1:2" ht="268.5" x14ac:dyDescent="0.25">
      <c r="A14" s="36"/>
      <c r="B14" s="10" t="s">
        <v>30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5703125" customWidth="1"/>
    <col min="9" max="9" width="8.140625" customWidth="1"/>
    <col min="10" max="10" width="2" bestFit="1" customWidth="1"/>
  </cols>
  <sheetData>
    <row r="1" spans="1:10" ht="15" customHeight="1" x14ac:dyDescent="0.25">
      <c r="A1" s="6" t="s">
        <v>30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04</v>
      </c>
      <c r="B3" s="35" t="s">
        <v>5</v>
      </c>
      <c r="C3" s="35"/>
      <c r="D3" s="35"/>
      <c r="E3" s="35"/>
      <c r="F3" s="35"/>
      <c r="G3" s="35"/>
      <c r="H3" s="35"/>
      <c r="I3" s="35"/>
      <c r="J3" s="35"/>
    </row>
    <row r="4" spans="1:10" ht="15" customHeight="1" x14ac:dyDescent="0.25">
      <c r="A4" s="36" t="s">
        <v>303</v>
      </c>
      <c r="B4" s="35" t="s">
        <v>5</v>
      </c>
      <c r="C4" s="35"/>
      <c r="D4" s="35"/>
      <c r="E4" s="35"/>
      <c r="F4" s="35"/>
      <c r="G4" s="35"/>
      <c r="H4" s="35"/>
      <c r="I4" s="35"/>
      <c r="J4" s="35"/>
    </row>
    <row r="5" spans="1:10" x14ac:dyDescent="0.25">
      <c r="A5" s="36"/>
      <c r="B5" s="37" t="s">
        <v>305</v>
      </c>
      <c r="C5" s="37"/>
      <c r="D5" s="37"/>
      <c r="E5" s="37"/>
      <c r="F5" s="37"/>
      <c r="G5" s="37"/>
      <c r="H5" s="37"/>
      <c r="I5" s="37"/>
      <c r="J5" s="37"/>
    </row>
    <row r="6" spans="1:10" x14ac:dyDescent="0.25">
      <c r="A6" s="36"/>
      <c r="B6" s="38" t="s">
        <v>306</v>
      </c>
      <c r="C6" s="38"/>
      <c r="D6" s="38"/>
      <c r="E6" s="38"/>
      <c r="F6" s="38"/>
      <c r="G6" s="38"/>
      <c r="H6" s="38"/>
      <c r="I6" s="38"/>
      <c r="J6" s="38"/>
    </row>
    <row r="7" spans="1:10" ht="15.75" x14ac:dyDescent="0.25">
      <c r="A7" s="36"/>
      <c r="B7" s="39"/>
      <c r="C7" s="39"/>
      <c r="D7" s="39"/>
      <c r="E7" s="39"/>
      <c r="F7" s="39"/>
      <c r="G7" s="39"/>
      <c r="H7" s="39"/>
      <c r="I7" s="39"/>
      <c r="J7" s="39"/>
    </row>
    <row r="8" spans="1:10" x14ac:dyDescent="0.25">
      <c r="A8" s="36"/>
      <c r="B8" s="10"/>
      <c r="C8" s="10"/>
      <c r="D8" s="10"/>
      <c r="E8" s="10"/>
      <c r="F8" s="10"/>
      <c r="G8" s="10"/>
      <c r="H8" s="10"/>
      <c r="I8" s="10"/>
      <c r="J8" s="10"/>
    </row>
    <row r="9" spans="1:10" x14ac:dyDescent="0.25">
      <c r="A9" s="36"/>
      <c r="B9" s="13"/>
      <c r="C9" s="13" t="s">
        <v>164</v>
      </c>
      <c r="D9" s="33" t="s">
        <v>200</v>
      </c>
      <c r="E9" s="33"/>
      <c r="F9" s="13"/>
      <c r="G9" s="13"/>
      <c r="H9" s="33" t="s">
        <v>307</v>
      </c>
      <c r="I9" s="33"/>
      <c r="J9" s="13"/>
    </row>
    <row r="10" spans="1:10" ht="15.75" thickBot="1" x14ac:dyDescent="0.3">
      <c r="A10" s="36"/>
      <c r="B10" s="13"/>
      <c r="C10" s="13" t="s">
        <v>164</v>
      </c>
      <c r="D10" s="32">
        <v>2013</v>
      </c>
      <c r="E10" s="32"/>
      <c r="F10" s="13"/>
      <c r="G10" s="13"/>
      <c r="H10" s="32">
        <v>2012</v>
      </c>
      <c r="I10" s="32"/>
      <c r="J10" s="13"/>
    </row>
    <row r="11" spans="1:10" x14ac:dyDescent="0.25">
      <c r="A11" s="36"/>
      <c r="B11" s="10"/>
      <c r="C11" s="38"/>
      <c r="D11" s="38"/>
      <c r="E11" s="38"/>
      <c r="F11" s="38"/>
      <c r="G11" s="38"/>
      <c r="H11" s="38"/>
      <c r="I11" s="38"/>
      <c r="J11" s="38"/>
    </row>
    <row r="12" spans="1:10" x14ac:dyDescent="0.25">
      <c r="A12" s="36"/>
      <c r="B12" s="19" t="s">
        <v>308</v>
      </c>
      <c r="C12" s="20" t="s">
        <v>164</v>
      </c>
      <c r="D12" s="20"/>
      <c r="E12" s="20"/>
      <c r="F12" s="20"/>
      <c r="G12" s="20"/>
      <c r="H12" s="20"/>
      <c r="I12" s="20"/>
      <c r="J12" s="20"/>
    </row>
    <row r="13" spans="1:10" x14ac:dyDescent="0.25">
      <c r="A13" s="36"/>
      <c r="B13" s="43" t="s">
        <v>308</v>
      </c>
      <c r="C13" s="10" t="s">
        <v>164</v>
      </c>
      <c r="D13" s="10" t="s">
        <v>202</v>
      </c>
      <c r="E13" s="25">
        <v>280006</v>
      </c>
      <c r="F13" s="11" t="s">
        <v>164</v>
      </c>
      <c r="G13" s="10"/>
      <c r="H13" s="10" t="s">
        <v>202</v>
      </c>
      <c r="I13" s="25">
        <v>12934</v>
      </c>
      <c r="J13" s="11" t="s">
        <v>164</v>
      </c>
    </row>
    <row r="14" spans="1:10" ht="15.75" thickBot="1" x14ac:dyDescent="0.3">
      <c r="A14" s="36"/>
      <c r="B14" s="44" t="s">
        <v>309</v>
      </c>
      <c r="C14" s="20" t="s">
        <v>164</v>
      </c>
      <c r="D14" s="20"/>
      <c r="E14" s="27" t="s">
        <v>310</v>
      </c>
      <c r="F14" s="23" t="s">
        <v>206</v>
      </c>
      <c r="G14" s="20"/>
      <c r="H14" s="20"/>
      <c r="I14" s="27" t="s">
        <v>311</v>
      </c>
      <c r="J14" s="23" t="s">
        <v>206</v>
      </c>
    </row>
    <row r="15" spans="1:10" x14ac:dyDescent="0.25">
      <c r="A15" s="36"/>
      <c r="B15" s="28"/>
      <c r="C15" s="28" t="s">
        <v>164</v>
      </c>
      <c r="D15" s="29"/>
      <c r="E15" s="29"/>
      <c r="F15" s="28"/>
      <c r="G15" s="28"/>
      <c r="H15" s="29"/>
      <c r="I15" s="29"/>
      <c r="J15" s="28"/>
    </row>
    <row r="16" spans="1:10" ht="15.75" thickBot="1" x14ac:dyDescent="0.3">
      <c r="A16" s="36"/>
      <c r="B16" s="24" t="s">
        <v>31</v>
      </c>
      <c r="C16" s="13" t="s">
        <v>164</v>
      </c>
      <c r="D16" s="10" t="s">
        <v>202</v>
      </c>
      <c r="E16" s="25">
        <v>267004</v>
      </c>
      <c r="F16" s="11" t="s">
        <v>164</v>
      </c>
      <c r="G16" s="13"/>
      <c r="H16" s="10" t="s">
        <v>202</v>
      </c>
      <c r="I16" s="25">
        <v>12753</v>
      </c>
      <c r="J16" s="11" t="s">
        <v>164</v>
      </c>
    </row>
    <row r="17" spans="1:10" ht="15.75" thickTop="1" x14ac:dyDescent="0.25">
      <c r="A17" s="36"/>
      <c r="B17" s="28"/>
      <c r="C17" s="28" t="s">
        <v>164</v>
      </c>
      <c r="D17" s="31"/>
      <c r="E17" s="31"/>
      <c r="F17" s="28"/>
      <c r="G17" s="28"/>
      <c r="H17" s="31"/>
      <c r="I17" s="31"/>
      <c r="J17" s="28"/>
    </row>
    <row r="18" spans="1:10" x14ac:dyDescent="0.25">
      <c r="A18" s="36"/>
      <c r="B18" s="10"/>
      <c r="C18" s="38"/>
      <c r="D18" s="38"/>
      <c r="E18" s="38"/>
      <c r="F18" s="38"/>
      <c r="G18" s="38"/>
      <c r="H18" s="38"/>
      <c r="I18" s="38"/>
      <c r="J18" s="38"/>
    </row>
    <row r="19" spans="1:10" x14ac:dyDescent="0.25">
      <c r="A19" s="36"/>
      <c r="B19" s="19" t="s">
        <v>312</v>
      </c>
      <c r="C19" s="41" t="s">
        <v>164</v>
      </c>
      <c r="D19" s="20"/>
      <c r="E19" s="20"/>
      <c r="F19" s="20"/>
      <c r="G19" s="41"/>
      <c r="H19" s="20"/>
      <c r="I19" s="20"/>
      <c r="J19" s="20"/>
    </row>
    <row r="20" spans="1:10" x14ac:dyDescent="0.25">
      <c r="A20" s="36"/>
      <c r="B20" s="43" t="s">
        <v>313</v>
      </c>
      <c r="C20" s="13" t="s">
        <v>164</v>
      </c>
      <c r="D20" s="10" t="s">
        <v>202</v>
      </c>
      <c r="E20" s="25">
        <v>20871</v>
      </c>
      <c r="F20" s="11" t="s">
        <v>164</v>
      </c>
      <c r="G20" s="13"/>
      <c r="H20" s="10" t="s">
        <v>202</v>
      </c>
      <c r="I20" s="25">
        <v>15341</v>
      </c>
      <c r="J20" s="11" t="s">
        <v>164</v>
      </c>
    </row>
    <row r="21" spans="1:10" x14ac:dyDescent="0.25">
      <c r="A21" s="36"/>
      <c r="B21" s="44" t="s">
        <v>314</v>
      </c>
      <c r="C21" s="41" t="s">
        <v>164</v>
      </c>
      <c r="D21" s="20"/>
      <c r="E21" s="21">
        <v>6255</v>
      </c>
      <c r="F21" s="23" t="s">
        <v>164</v>
      </c>
      <c r="G21" s="41"/>
      <c r="H21" s="20"/>
      <c r="I21" s="21">
        <v>6236</v>
      </c>
      <c r="J21" s="23" t="s">
        <v>164</v>
      </c>
    </row>
    <row r="22" spans="1:10" ht="15.75" thickBot="1" x14ac:dyDescent="0.3">
      <c r="A22" s="36"/>
      <c r="B22" s="43" t="s">
        <v>264</v>
      </c>
      <c r="C22" s="13" t="s">
        <v>164</v>
      </c>
      <c r="D22" s="10"/>
      <c r="E22" s="42">
        <v>232</v>
      </c>
      <c r="F22" s="11" t="s">
        <v>164</v>
      </c>
      <c r="G22" s="13"/>
      <c r="H22" s="10"/>
      <c r="I22" s="42">
        <v>128</v>
      </c>
      <c r="J22" s="11" t="s">
        <v>164</v>
      </c>
    </row>
    <row r="23" spans="1:10" x14ac:dyDescent="0.25">
      <c r="A23" s="36"/>
      <c r="B23" s="28"/>
      <c r="C23" s="28" t="s">
        <v>164</v>
      </c>
      <c r="D23" s="29"/>
      <c r="E23" s="29"/>
      <c r="F23" s="28"/>
      <c r="G23" s="28"/>
      <c r="H23" s="29"/>
      <c r="I23" s="29"/>
      <c r="J23" s="28"/>
    </row>
    <row r="24" spans="1:10" ht="26.25" thickBot="1" x14ac:dyDescent="0.3">
      <c r="A24" s="36"/>
      <c r="B24" s="19" t="s">
        <v>315</v>
      </c>
      <c r="C24" s="41" t="s">
        <v>164</v>
      </c>
      <c r="D24" s="20" t="s">
        <v>202</v>
      </c>
      <c r="E24" s="21">
        <v>27358</v>
      </c>
      <c r="F24" s="23" t="s">
        <v>164</v>
      </c>
      <c r="G24" s="41"/>
      <c r="H24" s="20" t="s">
        <v>202</v>
      </c>
      <c r="I24" s="21">
        <v>21705</v>
      </c>
      <c r="J24" s="23" t="s">
        <v>164</v>
      </c>
    </row>
    <row r="25" spans="1:10" ht="15.75" thickTop="1" x14ac:dyDescent="0.25">
      <c r="A25" s="36"/>
      <c r="B25" s="28"/>
      <c r="C25" s="28" t="s">
        <v>164</v>
      </c>
      <c r="D25" s="31"/>
      <c r="E25" s="31"/>
      <c r="F25" s="28"/>
      <c r="G25" s="28"/>
      <c r="H25" s="31"/>
      <c r="I25" s="31"/>
      <c r="J25" s="28"/>
    </row>
    <row r="26" spans="1:10" x14ac:dyDescent="0.25">
      <c r="A26" s="36"/>
      <c r="B26" s="10"/>
      <c r="C26" s="38"/>
      <c r="D26" s="38"/>
      <c r="E26" s="38"/>
      <c r="F26" s="38"/>
      <c r="G26" s="38"/>
      <c r="H26" s="38"/>
      <c r="I26" s="38"/>
      <c r="J26" s="38"/>
    </row>
    <row r="27" spans="1:10" x14ac:dyDescent="0.25">
      <c r="A27" s="36"/>
      <c r="B27" s="24" t="s">
        <v>34</v>
      </c>
      <c r="C27" s="13" t="s">
        <v>164</v>
      </c>
      <c r="D27" s="10"/>
      <c r="E27" s="10"/>
      <c r="F27" s="10"/>
      <c r="G27" s="13"/>
      <c r="H27" s="10"/>
      <c r="I27" s="10"/>
      <c r="J27" s="10"/>
    </row>
    <row r="28" spans="1:10" x14ac:dyDescent="0.25">
      <c r="A28" s="36"/>
      <c r="B28" s="44" t="s">
        <v>316</v>
      </c>
      <c r="C28" s="41" t="s">
        <v>164</v>
      </c>
      <c r="D28" s="20" t="s">
        <v>202</v>
      </c>
      <c r="E28" s="21">
        <v>10278</v>
      </c>
      <c r="F28" s="23" t="s">
        <v>164</v>
      </c>
      <c r="G28" s="41"/>
      <c r="H28" s="20" t="s">
        <v>202</v>
      </c>
      <c r="I28" s="21">
        <v>7396</v>
      </c>
      <c r="J28" s="23" t="s">
        <v>164</v>
      </c>
    </row>
    <row r="29" spans="1:10" ht="15.75" thickBot="1" x14ac:dyDescent="0.3">
      <c r="A29" s="36"/>
      <c r="B29" s="43" t="s">
        <v>317</v>
      </c>
      <c r="C29" s="13" t="s">
        <v>164</v>
      </c>
      <c r="D29" s="10"/>
      <c r="E29" s="25">
        <v>77576</v>
      </c>
      <c r="F29" s="11" t="s">
        <v>164</v>
      </c>
      <c r="G29" s="13"/>
      <c r="H29" s="10"/>
      <c r="I29" s="25">
        <v>13050</v>
      </c>
      <c r="J29" s="11" t="s">
        <v>164</v>
      </c>
    </row>
    <row r="30" spans="1:10" x14ac:dyDescent="0.25">
      <c r="A30" s="36"/>
      <c r="B30" s="28"/>
      <c r="C30" s="28" t="s">
        <v>164</v>
      </c>
      <c r="D30" s="29"/>
      <c r="E30" s="29"/>
      <c r="F30" s="28"/>
      <c r="G30" s="28"/>
      <c r="H30" s="29"/>
      <c r="I30" s="29"/>
      <c r="J30" s="28"/>
    </row>
    <row r="31" spans="1:10" ht="15.75" thickBot="1" x14ac:dyDescent="0.3">
      <c r="A31" s="36"/>
      <c r="B31" s="19" t="s">
        <v>318</v>
      </c>
      <c r="C31" s="41" t="s">
        <v>164</v>
      </c>
      <c r="D31" s="20" t="s">
        <v>202</v>
      </c>
      <c r="E31" s="21">
        <v>87854</v>
      </c>
      <c r="F31" s="23" t="s">
        <v>164</v>
      </c>
      <c r="G31" s="41"/>
      <c r="H31" s="20" t="s">
        <v>202</v>
      </c>
      <c r="I31" s="21">
        <v>20446</v>
      </c>
      <c r="J31" s="23" t="s">
        <v>164</v>
      </c>
    </row>
    <row r="32" spans="1:10" ht="15.75" thickTop="1" x14ac:dyDescent="0.25">
      <c r="A32" s="36"/>
      <c r="B32" s="28"/>
      <c r="C32" s="28" t="s">
        <v>164</v>
      </c>
      <c r="D32" s="31"/>
      <c r="E32" s="31"/>
      <c r="F32" s="28"/>
      <c r="G32" s="28"/>
      <c r="H32" s="31"/>
      <c r="I32" s="31"/>
      <c r="J32" s="28"/>
    </row>
  </sheetData>
  <mergeCells count="19">
    <mergeCell ref="B5:J5"/>
    <mergeCell ref="B6:J6"/>
    <mergeCell ref="B7:J7"/>
    <mergeCell ref="C18:F18"/>
    <mergeCell ref="G18:J18"/>
    <mergeCell ref="C26:F26"/>
    <mergeCell ref="G26:J26"/>
    <mergeCell ref="A1:A2"/>
    <mergeCell ref="B1:J1"/>
    <mergeCell ref="B2:J2"/>
    <mergeCell ref="B3:J3"/>
    <mergeCell ref="A4:A32"/>
    <mergeCell ref="B4:J4"/>
    <mergeCell ref="D9:E9"/>
    <mergeCell ref="H9:I9"/>
    <mergeCell ref="D10:E10"/>
    <mergeCell ref="H10:I10"/>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6.85546875" customWidth="1"/>
    <col min="5" max="5" width="21.140625" customWidth="1"/>
    <col min="6" max="6" width="7.28515625" customWidth="1"/>
    <col min="7" max="7" width="33.7109375" customWidth="1"/>
    <col min="8" max="8" width="6.85546875" customWidth="1"/>
    <col min="9" max="9" width="21.140625" customWidth="1"/>
    <col min="10" max="10" width="7.28515625" customWidth="1"/>
    <col min="11" max="11" width="33.7109375" customWidth="1"/>
    <col min="12" max="12" width="36.5703125" customWidth="1"/>
  </cols>
  <sheetData>
    <row r="1" spans="1:12" ht="15" customHeight="1" x14ac:dyDescent="0.25">
      <c r="A1" s="6" t="s">
        <v>3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20</v>
      </c>
      <c r="B3" s="35" t="s">
        <v>5</v>
      </c>
      <c r="C3" s="35"/>
      <c r="D3" s="35"/>
      <c r="E3" s="35"/>
      <c r="F3" s="35"/>
      <c r="G3" s="35"/>
      <c r="H3" s="35"/>
      <c r="I3" s="35"/>
      <c r="J3" s="35"/>
      <c r="K3" s="35"/>
      <c r="L3" s="35"/>
    </row>
    <row r="4" spans="1:12" ht="15" customHeight="1" x14ac:dyDescent="0.25">
      <c r="A4" s="36" t="s">
        <v>319</v>
      </c>
      <c r="B4" s="35" t="s">
        <v>5</v>
      </c>
      <c r="C4" s="35"/>
      <c r="D4" s="35"/>
      <c r="E4" s="35"/>
      <c r="F4" s="35"/>
      <c r="G4" s="35"/>
      <c r="H4" s="35"/>
      <c r="I4" s="35"/>
      <c r="J4" s="35"/>
      <c r="K4" s="35"/>
      <c r="L4" s="35"/>
    </row>
    <row r="5" spans="1:12" x14ac:dyDescent="0.25">
      <c r="A5" s="36"/>
      <c r="B5" s="37" t="s">
        <v>321</v>
      </c>
      <c r="C5" s="37"/>
      <c r="D5" s="37"/>
      <c r="E5" s="37"/>
      <c r="F5" s="37"/>
      <c r="G5" s="37"/>
      <c r="H5" s="37"/>
      <c r="I5" s="37"/>
      <c r="J5" s="37"/>
      <c r="K5" s="37"/>
      <c r="L5" s="37"/>
    </row>
    <row r="6" spans="1:12" x14ac:dyDescent="0.25">
      <c r="A6" s="36"/>
      <c r="B6" s="38" t="s">
        <v>322</v>
      </c>
      <c r="C6" s="38"/>
      <c r="D6" s="38"/>
      <c r="E6" s="38"/>
      <c r="F6" s="38"/>
      <c r="G6" s="38"/>
      <c r="H6" s="38"/>
      <c r="I6" s="38"/>
      <c r="J6" s="38"/>
      <c r="K6" s="38"/>
      <c r="L6" s="38"/>
    </row>
    <row r="7" spans="1:12" ht="15.75" x14ac:dyDescent="0.25">
      <c r="A7" s="36"/>
      <c r="B7" s="39"/>
      <c r="C7" s="39"/>
      <c r="D7" s="39"/>
      <c r="E7" s="39"/>
      <c r="F7" s="39"/>
      <c r="G7" s="39"/>
      <c r="H7" s="39"/>
      <c r="I7" s="39"/>
      <c r="J7" s="39"/>
      <c r="K7" s="39"/>
      <c r="L7" s="39"/>
    </row>
    <row r="8" spans="1:12" x14ac:dyDescent="0.25">
      <c r="A8" s="36"/>
      <c r="B8" s="10"/>
      <c r="C8" s="10"/>
      <c r="D8" s="10"/>
      <c r="E8" s="10"/>
      <c r="F8" s="10"/>
      <c r="G8" s="10"/>
      <c r="H8" s="10"/>
      <c r="I8" s="10"/>
      <c r="J8" s="10"/>
      <c r="K8" s="10"/>
      <c r="L8" s="10"/>
    </row>
    <row r="9" spans="1:12" x14ac:dyDescent="0.25">
      <c r="A9" s="36"/>
      <c r="B9" s="51"/>
      <c r="C9" s="51" t="s">
        <v>164</v>
      </c>
      <c r="D9" s="33" t="s">
        <v>200</v>
      </c>
      <c r="E9" s="33"/>
      <c r="F9" s="51"/>
      <c r="G9" s="51"/>
      <c r="H9" s="33" t="s">
        <v>307</v>
      </c>
      <c r="I9" s="33"/>
      <c r="J9" s="51"/>
      <c r="K9" s="51"/>
      <c r="L9" s="16" t="s">
        <v>323</v>
      </c>
    </row>
    <row r="10" spans="1:12" ht="15.75" thickBot="1" x14ac:dyDescent="0.3">
      <c r="A10" s="36"/>
      <c r="B10" s="51"/>
      <c r="C10" s="51"/>
      <c r="D10" s="32">
        <v>2013</v>
      </c>
      <c r="E10" s="32"/>
      <c r="F10" s="51"/>
      <c r="G10" s="51"/>
      <c r="H10" s="32">
        <v>2012</v>
      </c>
      <c r="I10" s="32"/>
      <c r="J10" s="51"/>
      <c r="K10" s="51"/>
      <c r="L10" s="17" t="s">
        <v>324</v>
      </c>
    </row>
    <row r="11" spans="1:12" x14ac:dyDescent="0.25">
      <c r="A11" s="36"/>
      <c r="B11" s="19" t="s">
        <v>325</v>
      </c>
      <c r="C11" s="20" t="s">
        <v>164</v>
      </c>
      <c r="D11" s="20" t="s">
        <v>202</v>
      </c>
      <c r="E11" s="21">
        <v>9298</v>
      </c>
      <c r="F11" s="23" t="s">
        <v>164</v>
      </c>
      <c r="G11" s="20"/>
      <c r="H11" s="20" t="s">
        <v>202</v>
      </c>
      <c r="I11" s="21">
        <v>10038</v>
      </c>
      <c r="J11" s="23" t="s">
        <v>164</v>
      </c>
      <c r="K11" s="20"/>
      <c r="L11" s="47" t="s">
        <v>326</v>
      </c>
    </row>
    <row r="12" spans="1:12" x14ac:dyDescent="0.25">
      <c r="A12" s="36"/>
      <c r="B12" s="24" t="s">
        <v>327</v>
      </c>
      <c r="C12" s="10" t="s">
        <v>164</v>
      </c>
      <c r="D12" s="10"/>
      <c r="E12" s="25">
        <v>6420</v>
      </c>
      <c r="F12" s="11" t="s">
        <v>164</v>
      </c>
      <c r="G12" s="10"/>
      <c r="H12" s="10"/>
      <c r="I12" s="25">
        <v>4797</v>
      </c>
      <c r="J12" s="11" t="s">
        <v>164</v>
      </c>
      <c r="K12" s="10"/>
      <c r="L12" s="48" t="s">
        <v>328</v>
      </c>
    </row>
    <row r="13" spans="1:12" x14ac:dyDescent="0.25">
      <c r="A13" s="36"/>
      <c r="B13" s="19" t="s">
        <v>329</v>
      </c>
      <c r="C13" s="20" t="s">
        <v>164</v>
      </c>
      <c r="D13" s="20"/>
      <c r="E13" s="21">
        <v>13080</v>
      </c>
      <c r="F13" s="23" t="s">
        <v>164</v>
      </c>
      <c r="G13" s="20"/>
      <c r="H13" s="20"/>
      <c r="I13" s="21">
        <v>7599</v>
      </c>
      <c r="J13" s="23" t="s">
        <v>164</v>
      </c>
      <c r="K13" s="20"/>
      <c r="L13" s="47" t="s">
        <v>330</v>
      </c>
    </row>
    <row r="14" spans="1:12" x14ac:dyDescent="0.25">
      <c r="A14" s="36"/>
      <c r="B14" s="24" t="s">
        <v>331</v>
      </c>
      <c r="C14" s="10" t="s">
        <v>164</v>
      </c>
      <c r="D14" s="10"/>
      <c r="E14" s="25">
        <v>4513</v>
      </c>
      <c r="F14" s="11" t="s">
        <v>164</v>
      </c>
      <c r="G14" s="10"/>
      <c r="H14" s="10"/>
      <c r="I14" s="25">
        <v>1924</v>
      </c>
      <c r="J14" s="11" t="s">
        <v>164</v>
      </c>
      <c r="K14" s="10"/>
      <c r="L14" s="49" t="s">
        <v>332</v>
      </c>
    </row>
    <row r="15" spans="1:12" x14ac:dyDescent="0.25">
      <c r="A15" s="36"/>
      <c r="B15" s="19" t="s">
        <v>333</v>
      </c>
      <c r="C15" s="20" t="s">
        <v>164</v>
      </c>
      <c r="D15" s="20"/>
      <c r="E15" s="21">
        <v>1726</v>
      </c>
      <c r="F15" s="23" t="s">
        <v>164</v>
      </c>
      <c r="G15" s="20"/>
      <c r="H15" s="20"/>
      <c r="I15" s="21">
        <v>3066</v>
      </c>
      <c r="J15" s="23" t="s">
        <v>164</v>
      </c>
      <c r="K15" s="20"/>
      <c r="L15" s="50" t="s">
        <v>332</v>
      </c>
    </row>
    <row r="16" spans="1:12" x14ac:dyDescent="0.25">
      <c r="A16" s="36"/>
      <c r="B16" s="24" t="s">
        <v>334</v>
      </c>
      <c r="C16" s="10" t="s">
        <v>164</v>
      </c>
      <c r="D16" s="10"/>
      <c r="E16" s="42">
        <v>702</v>
      </c>
      <c r="F16" s="11" t="s">
        <v>164</v>
      </c>
      <c r="G16" s="10"/>
      <c r="H16" s="10"/>
      <c r="I16" s="42">
        <v>702</v>
      </c>
      <c r="J16" s="11" t="s">
        <v>164</v>
      </c>
      <c r="K16" s="10"/>
      <c r="L16" s="49" t="s">
        <v>335</v>
      </c>
    </row>
    <row r="17" spans="1:12" ht="15.75" thickBot="1" x14ac:dyDescent="0.3">
      <c r="A17" s="36"/>
      <c r="B17" s="19" t="s">
        <v>336</v>
      </c>
      <c r="C17" s="20" t="s">
        <v>164</v>
      </c>
      <c r="D17" s="20"/>
      <c r="E17" s="27">
        <v>294</v>
      </c>
      <c r="F17" s="23" t="s">
        <v>164</v>
      </c>
      <c r="G17" s="20"/>
      <c r="H17" s="20"/>
      <c r="I17" s="21">
        <v>3245</v>
      </c>
      <c r="J17" s="23" t="s">
        <v>164</v>
      </c>
      <c r="K17" s="20"/>
      <c r="L17" s="20"/>
    </row>
    <row r="18" spans="1:12" x14ac:dyDescent="0.25">
      <c r="A18" s="36"/>
      <c r="B18" s="28"/>
      <c r="C18" s="28" t="s">
        <v>164</v>
      </c>
      <c r="D18" s="29"/>
      <c r="E18" s="29"/>
      <c r="F18" s="28"/>
      <c r="G18" s="28"/>
      <c r="H18" s="29"/>
      <c r="I18" s="29"/>
      <c r="J18" s="28"/>
      <c r="K18" s="28"/>
      <c r="L18" s="28"/>
    </row>
    <row r="19" spans="1:12" x14ac:dyDescent="0.25">
      <c r="A19" s="36"/>
      <c r="B19" s="14"/>
      <c r="C19" s="13" t="s">
        <v>164</v>
      </c>
      <c r="D19" s="10"/>
      <c r="E19" s="25">
        <v>36033</v>
      </c>
      <c r="F19" s="11" t="s">
        <v>164</v>
      </c>
      <c r="G19" s="13"/>
      <c r="H19" s="10"/>
      <c r="I19" s="25">
        <v>31371</v>
      </c>
      <c r="J19" s="11" t="s">
        <v>164</v>
      </c>
      <c r="K19" s="13"/>
      <c r="L19" s="10"/>
    </row>
    <row r="20" spans="1:12" x14ac:dyDescent="0.25">
      <c r="A20" s="36"/>
      <c r="B20" s="10"/>
      <c r="C20" s="38"/>
      <c r="D20" s="38"/>
      <c r="E20" s="38"/>
      <c r="F20" s="38"/>
      <c r="G20" s="38"/>
      <c r="H20" s="38"/>
      <c r="I20" s="38"/>
      <c r="J20" s="38"/>
      <c r="K20" s="38"/>
      <c r="L20" s="38"/>
    </row>
    <row r="21" spans="1:12" ht="15.75" thickBot="1" x14ac:dyDescent="0.3">
      <c r="A21" s="36"/>
      <c r="B21" s="19" t="s">
        <v>337</v>
      </c>
      <c r="C21" s="41" t="s">
        <v>164</v>
      </c>
      <c r="D21" s="20"/>
      <c r="E21" s="27" t="s">
        <v>338</v>
      </c>
      <c r="F21" s="23" t="s">
        <v>206</v>
      </c>
      <c r="G21" s="41"/>
      <c r="H21" s="20"/>
      <c r="I21" s="27" t="s">
        <v>339</v>
      </c>
      <c r="J21" s="23" t="s">
        <v>206</v>
      </c>
      <c r="K21" s="41"/>
      <c r="L21" s="20"/>
    </row>
    <row r="22" spans="1:12" x14ac:dyDescent="0.25">
      <c r="A22" s="36"/>
      <c r="B22" s="28"/>
      <c r="C22" s="28" t="s">
        <v>164</v>
      </c>
      <c r="D22" s="29"/>
      <c r="E22" s="29"/>
      <c r="F22" s="28"/>
      <c r="G22" s="28"/>
      <c r="H22" s="29"/>
      <c r="I22" s="29"/>
      <c r="J22" s="28"/>
      <c r="K22" s="28"/>
      <c r="L22" s="28"/>
    </row>
    <row r="23" spans="1:12" ht="15.75" thickBot="1" x14ac:dyDescent="0.3">
      <c r="A23" s="36"/>
      <c r="B23" s="24" t="s">
        <v>340</v>
      </c>
      <c r="C23" s="13" t="s">
        <v>164</v>
      </c>
      <c r="D23" s="10" t="s">
        <v>202</v>
      </c>
      <c r="E23" s="25">
        <v>29236</v>
      </c>
      <c r="F23" s="11" t="s">
        <v>164</v>
      </c>
      <c r="G23" s="13"/>
      <c r="H23" s="10" t="s">
        <v>202</v>
      </c>
      <c r="I23" s="25">
        <v>30206</v>
      </c>
      <c r="J23" s="11" t="s">
        <v>164</v>
      </c>
      <c r="K23" s="13"/>
      <c r="L23" s="10"/>
    </row>
    <row r="24" spans="1:12" ht="15.75" thickTop="1" x14ac:dyDescent="0.25">
      <c r="A24" s="36"/>
      <c r="B24" s="28"/>
      <c r="C24" s="28" t="s">
        <v>164</v>
      </c>
      <c r="D24" s="31"/>
      <c r="E24" s="31"/>
      <c r="F24" s="28"/>
      <c r="G24" s="28"/>
      <c r="H24" s="31"/>
      <c r="I24" s="31"/>
      <c r="J24" s="28"/>
      <c r="K24" s="28"/>
      <c r="L24" s="28"/>
    </row>
    <row r="25" spans="1:12" ht="38.25" customHeight="1" x14ac:dyDescent="0.25">
      <c r="A25" s="36"/>
      <c r="B25" s="38" t="s">
        <v>341</v>
      </c>
      <c r="C25" s="38"/>
      <c r="D25" s="38"/>
      <c r="E25" s="38"/>
      <c r="F25" s="38"/>
      <c r="G25" s="38"/>
      <c r="H25" s="38"/>
      <c r="I25" s="38"/>
      <c r="J25" s="38"/>
      <c r="K25" s="38"/>
      <c r="L25" s="38"/>
    </row>
  </sheetData>
  <mergeCells count="23">
    <mergeCell ref="A1:A2"/>
    <mergeCell ref="B1:L1"/>
    <mergeCell ref="B2:L2"/>
    <mergeCell ref="B3:L3"/>
    <mergeCell ref="A4:A25"/>
    <mergeCell ref="B4:L4"/>
    <mergeCell ref="B5:L5"/>
    <mergeCell ref="B6:L6"/>
    <mergeCell ref="B7:L7"/>
    <mergeCell ref="B25:L25"/>
    <mergeCell ref="H9:I9"/>
    <mergeCell ref="H10:I10"/>
    <mergeCell ref="J9:J10"/>
    <mergeCell ref="K9:K10"/>
    <mergeCell ref="C20:F20"/>
    <mergeCell ref="G20:J20"/>
    <mergeCell ref="K20:L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4" width="6.28515625" customWidth="1"/>
    <col min="5" max="5" width="27.7109375" customWidth="1"/>
    <col min="6" max="6" width="6.85546875" customWidth="1"/>
    <col min="7" max="7" width="32.140625" customWidth="1"/>
    <col min="8" max="8" width="6.28515625" customWidth="1"/>
    <col min="9" max="9" width="27.7109375" customWidth="1"/>
    <col min="10" max="10" width="6.85546875" customWidth="1"/>
    <col min="11" max="11" width="32.140625" customWidth="1"/>
    <col min="12" max="12" width="35.7109375" customWidth="1"/>
  </cols>
  <sheetData>
    <row r="1" spans="1:12" ht="15" customHeight="1" x14ac:dyDescent="0.25">
      <c r="A1" s="6" t="s">
        <v>3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43</v>
      </c>
      <c r="B3" s="35" t="s">
        <v>5</v>
      </c>
      <c r="C3" s="35"/>
      <c r="D3" s="35"/>
      <c r="E3" s="35"/>
      <c r="F3" s="35"/>
      <c r="G3" s="35"/>
      <c r="H3" s="35"/>
      <c r="I3" s="35"/>
      <c r="J3" s="35"/>
      <c r="K3" s="35"/>
      <c r="L3" s="35"/>
    </row>
    <row r="4" spans="1:12" ht="15" customHeight="1" x14ac:dyDescent="0.25">
      <c r="A4" s="36" t="s">
        <v>342</v>
      </c>
      <c r="B4" s="35" t="s">
        <v>5</v>
      </c>
      <c r="C4" s="35"/>
      <c r="D4" s="35"/>
      <c r="E4" s="35"/>
      <c r="F4" s="35"/>
      <c r="G4" s="35"/>
      <c r="H4" s="35"/>
      <c r="I4" s="35"/>
      <c r="J4" s="35"/>
      <c r="K4" s="35"/>
      <c r="L4" s="35"/>
    </row>
    <row r="5" spans="1:12" x14ac:dyDescent="0.25">
      <c r="A5" s="36"/>
      <c r="B5" s="37" t="s">
        <v>344</v>
      </c>
      <c r="C5" s="37"/>
      <c r="D5" s="37"/>
      <c r="E5" s="37"/>
      <c r="F5" s="37"/>
      <c r="G5" s="37"/>
      <c r="H5" s="37"/>
      <c r="I5" s="37"/>
      <c r="J5" s="37"/>
      <c r="K5" s="37"/>
      <c r="L5" s="37"/>
    </row>
    <row r="6" spans="1:12" x14ac:dyDescent="0.25">
      <c r="A6" s="36"/>
      <c r="B6" s="37" t="s">
        <v>43</v>
      </c>
      <c r="C6" s="37"/>
      <c r="D6" s="37"/>
      <c r="E6" s="37"/>
      <c r="F6" s="37"/>
      <c r="G6" s="37"/>
      <c r="H6" s="37"/>
      <c r="I6" s="37"/>
      <c r="J6" s="37"/>
      <c r="K6" s="37"/>
      <c r="L6" s="37"/>
    </row>
    <row r="7" spans="1:12" x14ac:dyDescent="0.25">
      <c r="A7" s="36"/>
      <c r="B7" s="38" t="s">
        <v>345</v>
      </c>
      <c r="C7" s="38"/>
      <c r="D7" s="38"/>
      <c r="E7" s="38"/>
      <c r="F7" s="38"/>
      <c r="G7" s="38"/>
      <c r="H7" s="38"/>
      <c r="I7" s="38"/>
      <c r="J7" s="38"/>
      <c r="K7" s="38"/>
      <c r="L7" s="38"/>
    </row>
    <row r="8" spans="1:12" ht="15.75" x14ac:dyDescent="0.25">
      <c r="A8" s="36"/>
      <c r="B8" s="39"/>
      <c r="C8" s="39"/>
      <c r="D8" s="39"/>
      <c r="E8" s="39"/>
      <c r="F8" s="39"/>
      <c r="G8" s="39"/>
      <c r="H8" s="39"/>
      <c r="I8" s="39"/>
      <c r="J8" s="39"/>
      <c r="K8" s="39"/>
      <c r="L8" s="39"/>
    </row>
    <row r="9" spans="1:12" x14ac:dyDescent="0.25">
      <c r="A9" s="36"/>
      <c r="B9" s="10"/>
      <c r="C9" s="10"/>
      <c r="D9" s="10"/>
      <c r="E9" s="10"/>
      <c r="F9" s="10"/>
      <c r="G9" s="10"/>
      <c r="H9" s="10"/>
      <c r="I9" s="10"/>
      <c r="J9" s="10"/>
      <c r="K9" s="10"/>
      <c r="L9" s="10"/>
    </row>
    <row r="10" spans="1:12" x14ac:dyDescent="0.25">
      <c r="A10" s="36"/>
      <c r="B10" s="51"/>
      <c r="C10" s="51" t="s">
        <v>164</v>
      </c>
      <c r="D10" s="33" t="s">
        <v>200</v>
      </c>
      <c r="E10" s="33"/>
      <c r="F10" s="51"/>
      <c r="G10" s="51"/>
      <c r="H10" s="33" t="s">
        <v>307</v>
      </c>
      <c r="I10" s="33"/>
      <c r="J10" s="51"/>
      <c r="K10" s="51"/>
      <c r="L10" s="16" t="s">
        <v>323</v>
      </c>
    </row>
    <row r="11" spans="1:12" ht="15.75" thickBot="1" x14ac:dyDescent="0.3">
      <c r="A11" s="36"/>
      <c r="B11" s="51"/>
      <c r="C11" s="51"/>
      <c r="D11" s="32">
        <v>2013</v>
      </c>
      <c r="E11" s="32"/>
      <c r="F11" s="51"/>
      <c r="G11" s="51"/>
      <c r="H11" s="32">
        <v>2012</v>
      </c>
      <c r="I11" s="32"/>
      <c r="J11" s="51"/>
      <c r="K11" s="51"/>
      <c r="L11" s="17" t="s">
        <v>324</v>
      </c>
    </row>
    <row r="12" spans="1:12" x14ac:dyDescent="0.25">
      <c r="A12" s="36"/>
      <c r="B12" s="19" t="s">
        <v>346</v>
      </c>
      <c r="C12" s="20" t="s">
        <v>164</v>
      </c>
      <c r="D12" s="20" t="s">
        <v>202</v>
      </c>
      <c r="E12" s="21">
        <v>987553</v>
      </c>
      <c r="F12" s="23" t="s">
        <v>164</v>
      </c>
      <c r="G12" s="20"/>
      <c r="H12" s="20" t="s">
        <v>202</v>
      </c>
      <c r="I12" s="21">
        <v>990777</v>
      </c>
      <c r="J12" s="23" t="s">
        <v>164</v>
      </c>
      <c r="K12" s="20"/>
      <c r="L12" s="50" t="s">
        <v>347</v>
      </c>
    </row>
    <row r="13" spans="1:12" x14ac:dyDescent="0.25">
      <c r="A13" s="36"/>
      <c r="B13" s="24" t="s">
        <v>348</v>
      </c>
      <c r="C13" s="10" t="s">
        <v>164</v>
      </c>
      <c r="D13" s="10"/>
      <c r="E13" s="25">
        <v>17000</v>
      </c>
      <c r="F13" s="11" t="s">
        <v>164</v>
      </c>
      <c r="G13" s="10"/>
      <c r="H13" s="10"/>
      <c r="I13" s="25">
        <v>17000</v>
      </c>
      <c r="J13" s="11" t="s">
        <v>164</v>
      </c>
      <c r="K13" s="10"/>
      <c r="L13" s="49" t="s">
        <v>349</v>
      </c>
    </row>
    <row r="14" spans="1:12" x14ac:dyDescent="0.25">
      <c r="A14" s="36"/>
      <c r="B14" s="19" t="s">
        <v>350</v>
      </c>
      <c r="C14" s="20" t="s">
        <v>164</v>
      </c>
      <c r="D14" s="20"/>
      <c r="E14" s="21">
        <v>4643</v>
      </c>
      <c r="F14" s="23" t="s">
        <v>164</v>
      </c>
      <c r="G14" s="20"/>
      <c r="H14" s="20"/>
      <c r="I14" s="21">
        <v>2300</v>
      </c>
      <c r="J14" s="23" t="s">
        <v>164</v>
      </c>
      <c r="K14" s="20"/>
      <c r="L14" s="50" t="s">
        <v>351</v>
      </c>
    </row>
    <row r="15" spans="1:12" x14ac:dyDescent="0.25">
      <c r="A15" s="36"/>
      <c r="B15" s="24" t="s">
        <v>352</v>
      </c>
      <c r="C15" s="10" t="s">
        <v>164</v>
      </c>
      <c r="D15" s="10"/>
      <c r="E15" s="25">
        <v>4040</v>
      </c>
      <c r="F15" s="11" t="s">
        <v>164</v>
      </c>
      <c r="G15" s="10"/>
      <c r="H15" s="10"/>
      <c r="I15" s="42" t="s">
        <v>279</v>
      </c>
      <c r="J15" s="11" t="s">
        <v>164</v>
      </c>
      <c r="K15" s="10"/>
      <c r="L15" s="49" t="s">
        <v>353</v>
      </c>
    </row>
    <row r="16" spans="1:12" x14ac:dyDescent="0.25">
      <c r="A16" s="36"/>
      <c r="B16" s="19" t="s">
        <v>354</v>
      </c>
      <c r="C16" s="20" t="s">
        <v>164</v>
      </c>
      <c r="D16" s="20"/>
      <c r="E16" s="27">
        <v>650</v>
      </c>
      <c r="F16" s="23" t="s">
        <v>164</v>
      </c>
      <c r="G16" s="20"/>
      <c r="H16" s="20"/>
      <c r="I16" s="27" t="s">
        <v>279</v>
      </c>
      <c r="J16" s="23" t="s">
        <v>164</v>
      </c>
      <c r="K16" s="20"/>
      <c r="L16" s="50" t="s">
        <v>355</v>
      </c>
    </row>
    <row r="17" spans="1:12" x14ac:dyDescent="0.25">
      <c r="A17" s="36"/>
      <c r="B17" s="24" t="s">
        <v>356</v>
      </c>
      <c r="C17" s="10" t="s">
        <v>164</v>
      </c>
      <c r="D17" s="10"/>
      <c r="E17" s="42" t="s">
        <v>279</v>
      </c>
      <c r="F17" s="11" t="s">
        <v>164</v>
      </c>
      <c r="G17" s="10"/>
      <c r="H17" s="10"/>
      <c r="I17" s="25">
        <v>45000</v>
      </c>
      <c r="J17" s="11" t="s">
        <v>164</v>
      </c>
      <c r="K17" s="10"/>
      <c r="L17" s="49" t="s">
        <v>357</v>
      </c>
    </row>
    <row r="18" spans="1:12" ht="15.75" thickBot="1" x14ac:dyDescent="0.3">
      <c r="A18" s="36"/>
      <c r="B18" s="19" t="s">
        <v>358</v>
      </c>
      <c r="C18" s="20" t="s">
        <v>164</v>
      </c>
      <c r="D18" s="20"/>
      <c r="E18" s="27" t="s">
        <v>279</v>
      </c>
      <c r="F18" s="23" t="s">
        <v>164</v>
      </c>
      <c r="G18" s="20"/>
      <c r="H18" s="20"/>
      <c r="I18" s="21">
        <v>8000</v>
      </c>
      <c r="J18" s="23" t="s">
        <v>164</v>
      </c>
      <c r="K18" s="20"/>
      <c r="L18" s="50" t="s">
        <v>359</v>
      </c>
    </row>
    <row r="19" spans="1:12" x14ac:dyDescent="0.25">
      <c r="A19" s="36"/>
      <c r="B19" s="28"/>
      <c r="C19" s="28" t="s">
        <v>164</v>
      </c>
      <c r="D19" s="29"/>
      <c r="E19" s="29"/>
      <c r="F19" s="28"/>
      <c r="G19" s="28"/>
      <c r="H19" s="29"/>
      <c r="I19" s="29"/>
      <c r="J19" s="28"/>
      <c r="K19" s="28"/>
      <c r="L19" s="28"/>
    </row>
    <row r="20" spans="1:12" x14ac:dyDescent="0.25">
      <c r="A20" s="36"/>
      <c r="B20" s="14"/>
      <c r="C20" s="13" t="s">
        <v>164</v>
      </c>
      <c r="D20" s="10"/>
      <c r="E20" s="25">
        <v>1013886</v>
      </c>
      <c r="F20" s="11" t="s">
        <v>164</v>
      </c>
      <c r="G20" s="13"/>
      <c r="H20" s="10"/>
      <c r="I20" s="25">
        <v>1063077</v>
      </c>
      <c r="J20" s="11" t="s">
        <v>164</v>
      </c>
      <c r="K20" s="13"/>
      <c r="L20" s="10"/>
    </row>
    <row r="21" spans="1:12" ht="15.75" thickBot="1" x14ac:dyDescent="0.3">
      <c r="A21" s="36"/>
      <c r="B21" s="19" t="s">
        <v>309</v>
      </c>
      <c r="C21" s="41" t="s">
        <v>164</v>
      </c>
      <c r="D21" s="20"/>
      <c r="E21" s="27" t="s">
        <v>360</v>
      </c>
      <c r="F21" s="23" t="s">
        <v>206</v>
      </c>
      <c r="G21" s="41"/>
      <c r="H21" s="20"/>
      <c r="I21" s="27" t="s">
        <v>361</v>
      </c>
      <c r="J21" s="23" t="s">
        <v>206</v>
      </c>
      <c r="K21" s="41"/>
      <c r="L21" s="20"/>
    </row>
    <row r="22" spans="1:12" x14ac:dyDescent="0.25">
      <c r="A22" s="36"/>
      <c r="B22" s="28"/>
      <c r="C22" s="28" t="s">
        <v>164</v>
      </c>
      <c r="D22" s="29"/>
      <c r="E22" s="29"/>
      <c r="F22" s="28"/>
      <c r="G22" s="28"/>
      <c r="H22" s="29"/>
      <c r="I22" s="29"/>
      <c r="J22" s="28"/>
      <c r="K22" s="28"/>
      <c r="L22" s="28"/>
    </row>
    <row r="23" spans="1:12" ht="15.75" thickBot="1" x14ac:dyDescent="0.3">
      <c r="A23" s="36"/>
      <c r="B23" s="24" t="s">
        <v>362</v>
      </c>
      <c r="C23" s="13" t="s">
        <v>164</v>
      </c>
      <c r="D23" s="10" t="s">
        <v>202</v>
      </c>
      <c r="E23" s="25">
        <v>882733</v>
      </c>
      <c r="F23" s="11" t="s">
        <v>164</v>
      </c>
      <c r="G23" s="13"/>
      <c r="H23" s="10" t="s">
        <v>202</v>
      </c>
      <c r="I23" s="25">
        <v>1053019</v>
      </c>
      <c r="J23" s="11" t="s">
        <v>164</v>
      </c>
      <c r="K23" s="13"/>
      <c r="L23" s="10"/>
    </row>
    <row r="24" spans="1:12" ht="15.75" thickTop="1" x14ac:dyDescent="0.25">
      <c r="A24" s="36"/>
      <c r="B24" s="28"/>
      <c r="C24" s="28" t="s">
        <v>164</v>
      </c>
      <c r="D24" s="31"/>
      <c r="E24" s="31"/>
      <c r="F24" s="28"/>
      <c r="G24" s="28"/>
      <c r="H24" s="31"/>
      <c r="I24" s="31"/>
      <c r="J24" s="28"/>
      <c r="K24" s="28"/>
      <c r="L24" s="28"/>
    </row>
    <row r="25" spans="1:12" x14ac:dyDescent="0.25">
      <c r="A25" s="36"/>
      <c r="B25" s="38" t="s">
        <v>363</v>
      </c>
      <c r="C25" s="38"/>
      <c r="D25" s="38"/>
      <c r="E25" s="38"/>
      <c r="F25" s="38"/>
      <c r="G25" s="38"/>
      <c r="H25" s="38"/>
      <c r="I25" s="38"/>
      <c r="J25" s="38"/>
      <c r="K25" s="38"/>
      <c r="L25" s="38"/>
    </row>
    <row r="26" spans="1:12" ht="25.5" customHeight="1" x14ac:dyDescent="0.25">
      <c r="A26" s="36"/>
      <c r="B26" s="38" t="s">
        <v>364</v>
      </c>
      <c r="C26" s="38"/>
      <c r="D26" s="38"/>
      <c r="E26" s="38"/>
      <c r="F26" s="38"/>
      <c r="G26" s="38"/>
      <c r="H26" s="38"/>
      <c r="I26" s="38"/>
      <c r="J26" s="38"/>
      <c r="K26" s="38"/>
      <c r="L26" s="38"/>
    </row>
    <row r="27" spans="1:12" x14ac:dyDescent="0.25">
      <c r="A27" s="36"/>
      <c r="B27" s="38" t="s">
        <v>365</v>
      </c>
      <c r="C27" s="38"/>
      <c r="D27" s="38"/>
      <c r="E27" s="38"/>
      <c r="F27" s="38"/>
      <c r="G27" s="38"/>
      <c r="H27" s="38"/>
      <c r="I27" s="38"/>
      <c r="J27" s="38"/>
      <c r="K27" s="38"/>
      <c r="L27" s="38"/>
    </row>
    <row r="28" spans="1:12" x14ac:dyDescent="0.25">
      <c r="A28" s="36"/>
      <c r="B28" s="38" t="s">
        <v>366</v>
      </c>
      <c r="C28" s="38"/>
      <c r="D28" s="38"/>
      <c r="E28" s="38"/>
      <c r="F28" s="38"/>
      <c r="G28" s="38"/>
      <c r="H28" s="38"/>
      <c r="I28" s="38"/>
      <c r="J28" s="38"/>
      <c r="K28" s="38"/>
      <c r="L28" s="38"/>
    </row>
    <row r="29" spans="1:12" ht="15.75" x14ac:dyDescent="0.25">
      <c r="A29" s="36"/>
      <c r="B29" s="39"/>
      <c r="C29" s="39"/>
      <c r="D29" s="39"/>
      <c r="E29" s="39"/>
      <c r="F29" s="39"/>
      <c r="G29" s="39"/>
      <c r="H29" s="39"/>
      <c r="I29" s="39"/>
      <c r="J29" s="39"/>
      <c r="K29" s="39"/>
      <c r="L29" s="39"/>
    </row>
    <row r="30" spans="1:12" x14ac:dyDescent="0.25">
      <c r="A30" s="36"/>
      <c r="B30" s="10"/>
      <c r="C30" s="10"/>
      <c r="D30" s="10"/>
      <c r="E30" s="10"/>
      <c r="F30" s="10"/>
    </row>
    <row r="31" spans="1:12" x14ac:dyDescent="0.25">
      <c r="A31" s="36"/>
      <c r="B31" s="44" t="s">
        <v>367</v>
      </c>
      <c r="C31" s="41" t="s">
        <v>164</v>
      </c>
      <c r="D31" s="20" t="s">
        <v>202</v>
      </c>
      <c r="E31" s="21">
        <v>40852</v>
      </c>
      <c r="F31" s="23" t="s">
        <v>164</v>
      </c>
    </row>
    <row r="32" spans="1:12" x14ac:dyDescent="0.25">
      <c r="A32" s="36"/>
      <c r="B32" s="43">
        <v>2014</v>
      </c>
      <c r="C32" s="13" t="s">
        <v>164</v>
      </c>
      <c r="D32" s="10"/>
      <c r="E32" s="25">
        <v>149938</v>
      </c>
      <c r="F32" s="11" t="s">
        <v>164</v>
      </c>
    </row>
    <row r="33" spans="1:6" x14ac:dyDescent="0.25">
      <c r="A33" s="36"/>
      <c r="B33" s="44">
        <v>2015</v>
      </c>
      <c r="C33" s="41" t="s">
        <v>164</v>
      </c>
      <c r="D33" s="20"/>
      <c r="E33" s="21">
        <v>133387</v>
      </c>
      <c r="F33" s="23" t="s">
        <v>164</v>
      </c>
    </row>
    <row r="34" spans="1:6" x14ac:dyDescent="0.25">
      <c r="A34" s="36"/>
      <c r="B34" s="43">
        <v>2016</v>
      </c>
      <c r="C34" s="13" t="s">
        <v>164</v>
      </c>
      <c r="D34" s="10"/>
      <c r="E34" s="25">
        <v>115308</v>
      </c>
      <c r="F34" s="11" t="s">
        <v>164</v>
      </c>
    </row>
    <row r="35" spans="1:6" x14ac:dyDescent="0.25">
      <c r="A35" s="36"/>
      <c r="B35" s="44">
        <v>2017</v>
      </c>
      <c r="C35" s="41" t="s">
        <v>164</v>
      </c>
      <c r="D35" s="20"/>
      <c r="E35" s="21">
        <v>100280</v>
      </c>
      <c r="F35" s="23" t="s">
        <v>164</v>
      </c>
    </row>
    <row r="36" spans="1:6" ht="15.75" thickBot="1" x14ac:dyDescent="0.3">
      <c r="A36" s="36"/>
      <c r="B36" s="43" t="s">
        <v>368</v>
      </c>
      <c r="C36" s="13" t="s">
        <v>164</v>
      </c>
      <c r="D36" s="10"/>
      <c r="E36" s="25">
        <v>342968</v>
      </c>
      <c r="F36" s="11" t="s">
        <v>164</v>
      </c>
    </row>
    <row r="37" spans="1:6" x14ac:dyDescent="0.25">
      <c r="A37" s="36"/>
      <c r="B37" s="28"/>
      <c r="C37" s="28" t="s">
        <v>164</v>
      </c>
      <c r="D37" s="29"/>
      <c r="E37" s="29"/>
      <c r="F37" s="28"/>
    </row>
    <row r="38" spans="1:6" ht="15.75" thickBot="1" x14ac:dyDescent="0.3">
      <c r="A38" s="36"/>
      <c r="B38" s="19" t="s">
        <v>369</v>
      </c>
      <c r="C38" s="41" t="s">
        <v>164</v>
      </c>
      <c r="D38" s="20" t="s">
        <v>202</v>
      </c>
      <c r="E38" s="21">
        <v>882733</v>
      </c>
      <c r="F38" s="23" t="s">
        <v>164</v>
      </c>
    </row>
    <row r="39" spans="1:6" ht="15.75" thickTop="1" x14ac:dyDescent="0.25">
      <c r="A39" s="36"/>
      <c r="B39" s="28"/>
      <c r="C39" s="28" t="s">
        <v>164</v>
      </c>
      <c r="D39" s="31"/>
      <c r="E39" s="31"/>
      <c r="F39" s="28"/>
    </row>
  </sheetData>
  <mergeCells count="25">
    <mergeCell ref="B27:L27"/>
    <mergeCell ref="B28:L28"/>
    <mergeCell ref="B29:L29"/>
    <mergeCell ref="B5:L5"/>
    <mergeCell ref="B6:L6"/>
    <mergeCell ref="B7:L7"/>
    <mergeCell ref="B8:L8"/>
    <mergeCell ref="B25:L25"/>
    <mergeCell ref="B26:L26"/>
    <mergeCell ref="H10:I10"/>
    <mergeCell ref="H11:I11"/>
    <mergeCell ref="J10:J11"/>
    <mergeCell ref="K10:K11"/>
    <mergeCell ref="A1:A2"/>
    <mergeCell ref="B1:L1"/>
    <mergeCell ref="B2:L2"/>
    <mergeCell ref="B3:L3"/>
    <mergeCell ref="A4:A39"/>
    <mergeCell ref="B4:L4"/>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370</v>
      </c>
      <c r="B1" s="1" t="s">
        <v>1</v>
      </c>
    </row>
    <row r="2" spans="1:2" x14ac:dyDescent="0.25">
      <c r="A2" s="6"/>
      <c r="B2" s="1" t="s">
        <v>2</v>
      </c>
    </row>
    <row r="3" spans="1:2" x14ac:dyDescent="0.25">
      <c r="A3" s="3" t="s">
        <v>371</v>
      </c>
      <c r="B3" s="4" t="s">
        <v>5</v>
      </c>
    </row>
    <row r="4" spans="1:2" x14ac:dyDescent="0.25">
      <c r="A4" s="36" t="s">
        <v>370</v>
      </c>
      <c r="B4" s="4" t="s">
        <v>5</v>
      </c>
    </row>
    <row r="5" spans="1:2" x14ac:dyDescent="0.25">
      <c r="A5" s="36"/>
      <c r="B5" s="9" t="s">
        <v>372</v>
      </c>
    </row>
    <row r="6" spans="1:2" ht="77.25" x14ac:dyDescent="0.25">
      <c r="A6" s="36"/>
      <c r="B6" s="10" t="s">
        <v>373</v>
      </c>
    </row>
    <row r="7" spans="1:2" x14ac:dyDescent="0.25">
      <c r="A7" s="36"/>
      <c r="B7" s="40" t="s">
        <v>374</v>
      </c>
    </row>
    <row r="8" spans="1:2" ht="39" x14ac:dyDescent="0.25">
      <c r="A8" s="36"/>
      <c r="B8" s="10" t="s">
        <v>375</v>
      </c>
    </row>
    <row r="9" spans="1:2" x14ac:dyDescent="0.25">
      <c r="A9" s="36"/>
      <c r="B9" s="46"/>
    </row>
    <row r="10" spans="1:2" x14ac:dyDescent="0.25">
      <c r="A10" s="36"/>
      <c r="B10" s="40" t="s">
        <v>376</v>
      </c>
    </row>
    <row r="11" spans="1:2" ht="243" x14ac:dyDescent="0.25">
      <c r="A11" s="36"/>
      <c r="B11" s="10" t="s">
        <v>377</v>
      </c>
    </row>
    <row r="12" spans="1:2" x14ac:dyDescent="0.25">
      <c r="A12" s="36"/>
      <c r="B12" s="40" t="s">
        <v>378</v>
      </c>
    </row>
    <row r="13" spans="1:2" ht="128.25" x14ac:dyDescent="0.25">
      <c r="A13" s="36"/>
      <c r="B13" s="10" t="s">
        <v>379</v>
      </c>
    </row>
    <row r="14" spans="1:2" ht="51.75" x14ac:dyDescent="0.25">
      <c r="A14" s="36"/>
      <c r="B14" s="10" t="s">
        <v>38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81</v>
      </c>
      <c r="B1" s="1" t="s">
        <v>1</v>
      </c>
    </row>
    <row r="2" spans="1:2" x14ac:dyDescent="0.25">
      <c r="A2" s="6"/>
      <c r="B2" s="1" t="s">
        <v>2</v>
      </c>
    </row>
    <row r="3" spans="1:2" x14ac:dyDescent="0.25">
      <c r="A3" s="3" t="s">
        <v>382</v>
      </c>
      <c r="B3" s="4" t="s">
        <v>5</v>
      </c>
    </row>
    <row r="4" spans="1:2" x14ac:dyDescent="0.25">
      <c r="A4" s="36" t="s">
        <v>381</v>
      </c>
      <c r="B4" s="4" t="s">
        <v>5</v>
      </c>
    </row>
    <row r="5" spans="1:2" x14ac:dyDescent="0.25">
      <c r="A5" s="36"/>
      <c r="B5" s="9" t="s">
        <v>383</v>
      </c>
    </row>
    <row r="6" spans="1:2" ht="128.25" x14ac:dyDescent="0.25">
      <c r="A6" s="36"/>
      <c r="B6" s="10" t="s">
        <v>384</v>
      </c>
    </row>
    <row r="7" spans="1:2" ht="409.6" x14ac:dyDescent="0.25">
      <c r="A7" s="36"/>
      <c r="B7" s="10" t="s">
        <v>385</v>
      </c>
    </row>
    <row r="8" spans="1:2" ht="345" x14ac:dyDescent="0.25">
      <c r="A8" s="36"/>
      <c r="B8" s="10" t="s">
        <v>38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3.85546875" customWidth="1"/>
    <col min="5" max="5" width="28.85546875" customWidth="1"/>
    <col min="6" max="8" width="13.85546875" customWidth="1"/>
    <col min="9" max="9" width="27.85546875" customWidth="1"/>
    <col min="10" max="12" width="13.85546875" customWidth="1"/>
    <col min="13" max="13" width="36.5703125" customWidth="1"/>
    <col min="14" max="14" width="13.85546875" customWidth="1"/>
    <col min="15" max="15" width="36.5703125" customWidth="1"/>
    <col min="16" max="16" width="13.85546875" customWidth="1"/>
    <col min="17" max="17" width="27.85546875" customWidth="1"/>
    <col min="18" max="18" width="13.85546875" customWidth="1"/>
  </cols>
  <sheetData>
    <row r="1" spans="1:18" ht="15" customHeight="1" x14ac:dyDescent="0.25">
      <c r="A1" s="6" t="s">
        <v>3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88</v>
      </c>
      <c r="B3" s="35" t="s">
        <v>5</v>
      </c>
      <c r="C3" s="35"/>
      <c r="D3" s="35"/>
      <c r="E3" s="35"/>
      <c r="F3" s="35"/>
      <c r="G3" s="35"/>
      <c r="H3" s="35"/>
      <c r="I3" s="35"/>
      <c r="J3" s="35"/>
      <c r="K3" s="35"/>
      <c r="L3" s="35"/>
      <c r="M3" s="35"/>
      <c r="N3" s="35"/>
      <c r="O3" s="35"/>
      <c r="P3" s="35"/>
      <c r="Q3" s="35"/>
      <c r="R3" s="35"/>
    </row>
    <row r="4" spans="1:18" ht="15" customHeight="1" x14ac:dyDescent="0.25">
      <c r="A4" s="36" t="s">
        <v>387</v>
      </c>
      <c r="B4" s="35" t="s">
        <v>5</v>
      </c>
      <c r="C4" s="35"/>
      <c r="D4" s="35"/>
      <c r="E4" s="35"/>
      <c r="F4" s="35"/>
      <c r="G4" s="35"/>
      <c r="H4" s="35"/>
      <c r="I4" s="35"/>
      <c r="J4" s="35"/>
      <c r="K4" s="35"/>
      <c r="L4" s="35"/>
      <c r="M4" s="35"/>
      <c r="N4" s="35"/>
      <c r="O4" s="35"/>
      <c r="P4" s="35"/>
      <c r="Q4" s="35"/>
      <c r="R4" s="35"/>
    </row>
    <row r="5" spans="1:18" x14ac:dyDescent="0.25">
      <c r="A5" s="36"/>
      <c r="B5" s="37" t="s">
        <v>389</v>
      </c>
      <c r="C5" s="37"/>
      <c r="D5" s="37"/>
      <c r="E5" s="37"/>
      <c r="F5" s="37"/>
      <c r="G5" s="37"/>
      <c r="H5" s="37"/>
      <c r="I5" s="37"/>
      <c r="J5" s="37"/>
      <c r="K5" s="37"/>
      <c r="L5" s="37"/>
      <c r="M5" s="37"/>
      <c r="N5" s="37"/>
      <c r="O5" s="37"/>
      <c r="P5" s="37"/>
      <c r="Q5" s="37"/>
      <c r="R5" s="37"/>
    </row>
    <row r="6" spans="1:18" x14ac:dyDescent="0.25">
      <c r="A6" s="36"/>
      <c r="B6" s="37" t="s">
        <v>163</v>
      </c>
      <c r="C6" s="37"/>
      <c r="D6" s="37"/>
      <c r="E6" s="37"/>
      <c r="F6" s="37"/>
      <c r="G6" s="37"/>
      <c r="H6" s="37"/>
      <c r="I6" s="37"/>
      <c r="J6" s="37"/>
      <c r="K6" s="37"/>
      <c r="L6" s="37"/>
      <c r="M6" s="37"/>
      <c r="N6" s="37"/>
      <c r="O6" s="37"/>
      <c r="P6" s="37"/>
      <c r="Q6" s="37"/>
      <c r="R6" s="37"/>
    </row>
    <row r="7" spans="1:18" x14ac:dyDescent="0.25">
      <c r="A7" s="36"/>
      <c r="B7" s="37" t="s">
        <v>390</v>
      </c>
      <c r="C7" s="37"/>
      <c r="D7" s="37"/>
      <c r="E7" s="37"/>
      <c r="F7" s="37"/>
      <c r="G7" s="37"/>
      <c r="H7" s="37"/>
      <c r="I7" s="37"/>
      <c r="J7" s="37"/>
      <c r="K7" s="37"/>
      <c r="L7" s="37"/>
      <c r="M7" s="37"/>
      <c r="N7" s="37"/>
      <c r="O7" s="37"/>
      <c r="P7" s="37"/>
      <c r="Q7" s="37"/>
      <c r="R7" s="37"/>
    </row>
    <row r="8" spans="1:18" x14ac:dyDescent="0.25">
      <c r="A8" s="36"/>
      <c r="B8" s="38" t="s">
        <v>391</v>
      </c>
      <c r="C8" s="38"/>
      <c r="D8" s="38"/>
      <c r="E8" s="38"/>
      <c r="F8" s="38"/>
      <c r="G8" s="38"/>
      <c r="H8" s="38"/>
      <c r="I8" s="38"/>
      <c r="J8" s="38"/>
      <c r="K8" s="38"/>
      <c r="L8" s="38"/>
      <c r="M8" s="38"/>
      <c r="N8" s="38"/>
      <c r="O8" s="38"/>
      <c r="P8" s="38"/>
      <c r="Q8" s="38"/>
      <c r="R8" s="38"/>
    </row>
    <row r="9" spans="1:18" ht="15.75" x14ac:dyDescent="0.25">
      <c r="A9" s="36"/>
      <c r="B9" s="39"/>
      <c r="C9" s="39"/>
      <c r="D9" s="39"/>
      <c r="E9" s="39"/>
      <c r="F9" s="39"/>
      <c r="G9" s="39"/>
      <c r="H9" s="39"/>
      <c r="I9" s="39"/>
      <c r="J9" s="39"/>
      <c r="K9" s="39"/>
      <c r="L9" s="39"/>
      <c r="M9" s="39"/>
      <c r="N9" s="39"/>
      <c r="O9" s="39"/>
      <c r="P9" s="39"/>
      <c r="Q9" s="39"/>
      <c r="R9" s="39"/>
    </row>
    <row r="10" spans="1:18" x14ac:dyDescent="0.25">
      <c r="A10" s="36"/>
      <c r="B10" s="13"/>
      <c r="C10" s="13"/>
      <c r="D10" s="13"/>
      <c r="E10" s="13"/>
      <c r="F10" s="13"/>
      <c r="G10" s="13"/>
      <c r="H10" s="13"/>
      <c r="I10" s="13"/>
      <c r="J10" s="13"/>
      <c r="K10" s="13"/>
      <c r="L10" s="13"/>
      <c r="M10" s="13"/>
      <c r="N10" s="13"/>
    </row>
    <row r="11" spans="1:18" ht="15.75" thickBot="1" x14ac:dyDescent="0.3">
      <c r="A11" s="36"/>
      <c r="B11" s="13"/>
      <c r="C11" s="13" t="s">
        <v>164</v>
      </c>
      <c r="D11" s="32" t="s">
        <v>392</v>
      </c>
      <c r="E11" s="32"/>
      <c r="F11" s="32"/>
      <c r="G11" s="32"/>
      <c r="H11" s="32"/>
      <c r="I11" s="32"/>
      <c r="J11" s="32"/>
      <c r="K11" s="32"/>
      <c r="L11" s="32"/>
      <c r="M11" s="32"/>
      <c r="N11" s="13"/>
    </row>
    <row r="12" spans="1:18" ht="15.75" thickBot="1" x14ac:dyDescent="0.3">
      <c r="A12" s="36"/>
      <c r="B12" s="13"/>
      <c r="C12" s="13" t="s">
        <v>164</v>
      </c>
      <c r="D12" s="34" t="s">
        <v>393</v>
      </c>
      <c r="E12" s="34"/>
      <c r="F12" s="13"/>
      <c r="G12" s="13" t="s">
        <v>164</v>
      </c>
      <c r="H12" s="34" t="s">
        <v>394</v>
      </c>
      <c r="I12" s="34"/>
      <c r="J12" s="13"/>
      <c r="K12" s="13" t="s">
        <v>164</v>
      </c>
      <c r="L12" s="34" t="s">
        <v>272</v>
      </c>
      <c r="M12" s="34"/>
      <c r="N12" s="13"/>
    </row>
    <row r="13" spans="1:18" x14ac:dyDescent="0.25">
      <c r="A13" s="36"/>
      <c r="B13" s="19" t="s">
        <v>395</v>
      </c>
      <c r="C13" s="20" t="s">
        <v>164</v>
      </c>
      <c r="D13" s="20"/>
      <c r="E13" s="27">
        <v>100</v>
      </c>
      <c r="F13" s="23" t="s">
        <v>164</v>
      </c>
      <c r="G13" s="20" t="s">
        <v>164</v>
      </c>
      <c r="H13" s="20"/>
      <c r="I13" s="27">
        <v>100</v>
      </c>
      <c r="J13" s="23" t="s">
        <v>164</v>
      </c>
      <c r="K13" s="20" t="s">
        <v>164</v>
      </c>
      <c r="L13" s="20"/>
      <c r="M13" s="27">
        <v>100</v>
      </c>
      <c r="N13" s="23" t="s">
        <v>164</v>
      </c>
    </row>
    <row r="14" spans="1:18" x14ac:dyDescent="0.25">
      <c r="A14" s="36"/>
      <c r="B14" s="37" t="s">
        <v>396</v>
      </c>
      <c r="C14" s="37"/>
      <c r="D14" s="37"/>
      <c r="E14" s="37"/>
      <c r="F14" s="37"/>
      <c r="G14" s="37"/>
      <c r="H14" s="37"/>
      <c r="I14" s="37"/>
      <c r="J14" s="37"/>
      <c r="K14" s="37"/>
      <c r="L14" s="37"/>
      <c r="M14" s="37"/>
      <c r="N14" s="37"/>
      <c r="O14" s="37"/>
      <c r="P14" s="37"/>
      <c r="Q14" s="37"/>
      <c r="R14" s="37"/>
    </row>
    <row r="15" spans="1:18" x14ac:dyDescent="0.25">
      <c r="A15" s="36"/>
      <c r="B15" s="52"/>
      <c r="C15" s="52"/>
      <c r="D15" s="52"/>
      <c r="E15" s="52"/>
      <c r="F15" s="52"/>
      <c r="G15" s="52"/>
      <c r="H15" s="52"/>
      <c r="I15" s="52"/>
      <c r="J15" s="52"/>
      <c r="K15" s="52"/>
      <c r="L15" s="52"/>
      <c r="M15" s="52"/>
      <c r="N15" s="52"/>
      <c r="O15" s="52"/>
      <c r="P15" s="52"/>
      <c r="Q15" s="52"/>
      <c r="R15" s="52"/>
    </row>
    <row r="16" spans="1:18" x14ac:dyDescent="0.25">
      <c r="A16" s="36"/>
      <c r="B16" s="37" t="s">
        <v>397</v>
      </c>
      <c r="C16" s="37"/>
      <c r="D16" s="37"/>
      <c r="E16" s="37"/>
      <c r="F16" s="37"/>
      <c r="G16" s="37"/>
      <c r="H16" s="37"/>
      <c r="I16" s="37"/>
      <c r="J16" s="37"/>
      <c r="K16" s="37"/>
      <c r="L16" s="37"/>
      <c r="M16" s="37"/>
      <c r="N16" s="37"/>
      <c r="O16" s="37"/>
      <c r="P16" s="37"/>
      <c r="Q16" s="37"/>
      <c r="R16" s="37"/>
    </row>
    <row r="17" spans="1:18" x14ac:dyDescent="0.25">
      <c r="A17" s="36"/>
      <c r="B17" s="53" t="s">
        <v>398</v>
      </c>
      <c r="C17" s="53"/>
      <c r="D17" s="53"/>
      <c r="E17" s="53"/>
      <c r="F17" s="53"/>
      <c r="G17" s="53"/>
      <c r="H17" s="53"/>
      <c r="I17" s="53"/>
      <c r="J17" s="53"/>
      <c r="K17" s="53"/>
      <c r="L17" s="53"/>
      <c r="M17" s="53"/>
      <c r="N17" s="53"/>
      <c r="O17" s="53"/>
      <c r="P17" s="53"/>
      <c r="Q17" s="53"/>
      <c r="R17" s="53"/>
    </row>
    <row r="18" spans="1:18" ht="51" customHeight="1" x14ac:dyDescent="0.25">
      <c r="A18" s="36"/>
      <c r="B18" s="38" t="s">
        <v>399</v>
      </c>
      <c r="C18" s="38"/>
      <c r="D18" s="38"/>
      <c r="E18" s="38"/>
      <c r="F18" s="38"/>
      <c r="G18" s="38"/>
      <c r="H18" s="38"/>
      <c r="I18" s="38"/>
      <c r="J18" s="38"/>
      <c r="K18" s="38"/>
      <c r="L18" s="38"/>
      <c r="M18" s="38"/>
      <c r="N18" s="38"/>
      <c r="O18" s="38"/>
      <c r="P18" s="38"/>
      <c r="Q18" s="38"/>
      <c r="R18" s="38"/>
    </row>
    <row r="19" spans="1:18" x14ac:dyDescent="0.25">
      <c r="A19" s="36"/>
      <c r="B19" s="53" t="s">
        <v>400</v>
      </c>
      <c r="C19" s="53"/>
      <c r="D19" s="53"/>
      <c r="E19" s="53"/>
      <c r="F19" s="53"/>
      <c r="G19" s="53"/>
      <c r="H19" s="53"/>
      <c r="I19" s="53"/>
      <c r="J19" s="53"/>
      <c r="K19" s="53"/>
      <c r="L19" s="53"/>
      <c r="M19" s="53"/>
      <c r="N19" s="53"/>
      <c r="O19" s="53"/>
      <c r="P19" s="53"/>
      <c r="Q19" s="53"/>
      <c r="R19" s="53"/>
    </row>
    <row r="20" spans="1:18" ht="25.5" customHeight="1" x14ac:dyDescent="0.25">
      <c r="A20" s="36"/>
      <c r="B20" s="38" t="s">
        <v>401</v>
      </c>
      <c r="C20" s="38"/>
      <c r="D20" s="38"/>
      <c r="E20" s="38"/>
      <c r="F20" s="38"/>
      <c r="G20" s="38"/>
      <c r="H20" s="38"/>
      <c r="I20" s="38"/>
      <c r="J20" s="38"/>
      <c r="K20" s="38"/>
      <c r="L20" s="38"/>
      <c r="M20" s="38"/>
      <c r="N20" s="38"/>
      <c r="O20" s="38"/>
      <c r="P20" s="38"/>
      <c r="Q20" s="38"/>
      <c r="R20" s="38"/>
    </row>
    <row r="21" spans="1:18" ht="25.5" customHeight="1" x14ac:dyDescent="0.25">
      <c r="A21" s="36"/>
      <c r="B21" s="38" t="s">
        <v>402</v>
      </c>
      <c r="C21" s="38"/>
      <c r="D21" s="38"/>
      <c r="E21" s="38"/>
      <c r="F21" s="38"/>
      <c r="G21" s="38"/>
      <c r="H21" s="38"/>
      <c r="I21" s="38"/>
      <c r="J21" s="38"/>
      <c r="K21" s="38"/>
      <c r="L21" s="38"/>
      <c r="M21" s="38"/>
      <c r="N21" s="38"/>
      <c r="O21" s="38"/>
      <c r="P21" s="38"/>
      <c r="Q21" s="38"/>
      <c r="R21" s="38"/>
    </row>
    <row r="22" spans="1:18" x14ac:dyDescent="0.25">
      <c r="A22" s="36"/>
      <c r="B22" s="53" t="s">
        <v>403</v>
      </c>
      <c r="C22" s="53"/>
      <c r="D22" s="53"/>
      <c r="E22" s="53"/>
      <c r="F22" s="53"/>
      <c r="G22" s="53"/>
      <c r="H22" s="53"/>
      <c r="I22" s="53"/>
      <c r="J22" s="53"/>
      <c r="K22" s="53"/>
      <c r="L22" s="53"/>
      <c r="M22" s="53"/>
      <c r="N22" s="53"/>
      <c r="O22" s="53"/>
      <c r="P22" s="53"/>
      <c r="Q22" s="53"/>
      <c r="R22" s="53"/>
    </row>
    <row r="23" spans="1:18" ht="25.5" customHeight="1" x14ac:dyDescent="0.25">
      <c r="A23" s="36"/>
      <c r="B23" s="38" t="s">
        <v>404</v>
      </c>
      <c r="C23" s="38"/>
      <c r="D23" s="38"/>
      <c r="E23" s="38"/>
      <c r="F23" s="38"/>
      <c r="G23" s="38"/>
      <c r="H23" s="38"/>
      <c r="I23" s="38"/>
      <c r="J23" s="38"/>
      <c r="K23" s="38"/>
      <c r="L23" s="38"/>
      <c r="M23" s="38"/>
      <c r="N23" s="38"/>
      <c r="O23" s="38"/>
      <c r="P23" s="38"/>
      <c r="Q23" s="38"/>
      <c r="R23" s="38"/>
    </row>
    <row r="24" spans="1:18" ht="25.5" customHeight="1" x14ac:dyDescent="0.25">
      <c r="A24" s="36"/>
      <c r="B24" s="38" t="s">
        <v>405</v>
      </c>
      <c r="C24" s="38"/>
      <c r="D24" s="38"/>
      <c r="E24" s="38"/>
      <c r="F24" s="38"/>
      <c r="G24" s="38"/>
      <c r="H24" s="38"/>
      <c r="I24" s="38"/>
      <c r="J24" s="38"/>
      <c r="K24" s="38"/>
      <c r="L24" s="38"/>
      <c r="M24" s="38"/>
      <c r="N24" s="38"/>
      <c r="O24" s="38"/>
      <c r="P24" s="38"/>
      <c r="Q24" s="38"/>
      <c r="R24" s="38"/>
    </row>
    <row r="25" spans="1:18" x14ac:dyDescent="0.25">
      <c r="A25" s="36"/>
      <c r="B25" s="38" t="s">
        <v>406</v>
      </c>
      <c r="C25" s="38"/>
      <c r="D25" s="38"/>
      <c r="E25" s="38"/>
      <c r="F25" s="38"/>
      <c r="G25" s="38"/>
      <c r="H25" s="38"/>
      <c r="I25" s="38"/>
      <c r="J25" s="38"/>
      <c r="K25" s="38"/>
      <c r="L25" s="38"/>
      <c r="M25" s="38"/>
      <c r="N25" s="38"/>
      <c r="O25" s="38"/>
      <c r="P25" s="38"/>
      <c r="Q25" s="38"/>
      <c r="R25" s="38"/>
    </row>
    <row r="26" spans="1:18" ht="15.75" x14ac:dyDescent="0.25">
      <c r="A26" s="36"/>
      <c r="B26" s="39"/>
      <c r="C26" s="39"/>
      <c r="D26" s="39"/>
      <c r="E26" s="39"/>
      <c r="F26" s="39"/>
      <c r="G26" s="39"/>
      <c r="H26" s="39"/>
      <c r="I26" s="39"/>
      <c r="J26" s="39"/>
      <c r="K26" s="39"/>
      <c r="L26" s="39"/>
      <c r="M26" s="39"/>
      <c r="N26" s="39"/>
      <c r="O26" s="39"/>
      <c r="P26" s="39"/>
      <c r="Q26" s="39"/>
      <c r="R26" s="39"/>
    </row>
    <row r="27" spans="1:18" x14ac:dyDescent="0.25">
      <c r="A27" s="36"/>
      <c r="B27" s="13"/>
      <c r="C27" s="13"/>
      <c r="D27" s="13"/>
      <c r="E27" s="13"/>
      <c r="F27" s="13"/>
      <c r="G27" s="13"/>
      <c r="H27" s="13"/>
      <c r="I27" s="13"/>
      <c r="J27" s="13"/>
      <c r="K27" s="13"/>
      <c r="L27" s="13"/>
      <c r="M27" s="13"/>
      <c r="N27" s="13"/>
      <c r="O27" s="13"/>
      <c r="P27" s="13"/>
      <c r="Q27" s="13"/>
      <c r="R27" s="13"/>
    </row>
    <row r="28" spans="1:18" ht="15.75" thickBot="1" x14ac:dyDescent="0.3">
      <c r="A28" s="36"/>
      <c r="B28" s="13"/>
      <c r="C28" s="13" t="s">
        <v>164</v>
      </c>
      <c r="D28" s="32" t="s">
        <v>163</v>
      </c>
      <c r="E28" s="32"/>
      <c r="F28" s="13"/>
      <c r="G28" s="13"/>
      <c r="H28" s="32" t="s">
        <v>165</v>
      </c>
      <c r="I28" s="32"/>
      <c r="J28" s="13"/>
      <c r="K28" s="13" t="s">
        <v>164</v>
      </c>
      <c r="L28" s="32" t="s">
        <v>163</v>
      </c>
      <c r="M28" s="32"/>
      <c r="N28" s="13"/>
      <c r="O28" s="13"/>
      <c r="P28" s="32" t="s">
        <v>165</v>
      </c>
      <c r="Q28" s="32"/>
      <c r="R28" s="13"/>
    </row>
    <row r="29" spans="1:18" x14ac:dyDescent="0.25">
      <c r="A29" s="36"/>
      <c r="B29" s="13"/>
      <c r="C29" s="13" t="s">
        <v>164</v>
      </c>
      <c r="D29" s="33" t="s">
        <v>407</v>
      </c>
      <c r="E29" s="33"/>
      <c r="F29" s="33"/>
      <c r="G29" s="33"/>
      <c r="H29" s="33"/>
      <c r="I29" s="33"/>
      <c r="J29" s="13"/>
      <c r="K29" s="13" t="s">
        <v>164</v>
      </c>
      <c r="L29" s="33" t="s">
        <v>408</v>
      </c>
      <c r="M29" s="33"/>
      <c r="N29" s="33"/>
      <c r="O29" s="33"/>
      <c r="P29" s="33"/>
      <c r="Q29" s="33"/>
      <c r="R29" s="13"/>
    </row>
    <row r="30" spans="1:18" ht="15.75" thickBot="1" x14ac:dyDescent="0.3">
      <c r="A30" s="36"/>
      <c r="B30" s="13"/>
      <c r="C30" s="13" t="s">
        <v>164</v>
      </c>
      <c r="D30" s="32" t="s">
        <v>200</v>
      </c>
      <c r="E30" s="32"/>
      <c r="F30" s="32"/>
      <c r="G30" s="32"/>
      <c r="H30" s="32"/>
      <c r="I30" s="32"/>
      <c r="J30" s="13"/>
      <c r="K30" s="13" t="s">
        <v>164</v>
      </c>
      <c r="L30" s="32" t="s">
        <v>200</v>
      </c>
      <c r="M30" s="32"/>
      <c r="N30" s="32"/>
      <c r="O30" s="32"/>
      <c r="P30" s="32"/>
      <c r="Q30" s="32"/>
      <c r="R30" s="13"/>
    </row>
    <row r="31" spans="1:18" ht="15.75" thickBot="1" x14ac:dyDescent="0.3">
      <c r="A31" s="36"/>
      <c r="B31" s="13"/>
      <c r="C31" s="13" t="s">
        <v>164</v>
      </c>
      <c r="D31" s="34">
        <v>2013</v>
      </c>
      <c r="E31" s="34"/>
      <c r="F31" s="18"/>
      <c r="G31" s="13"/>
      <c r="H31" s="34">
        <v>2012</v>
      </c>
      <c r="I31" s="34"/>
      <c r="J31" s="13"/>
      <c r="K31" s="13" t="s">
        <v>164</v>
      </c>
      <c r="L31" s="34">
        <v>2013</v>
      </c>
      <c r="M31" s="34"/>
      <c r="N31" s="18"/>
      <c r="O31" s="13"/>
      <c r="P31" s="34">
        <v>2012</v>
      </c>
      <c r="Q31" s="34"/>
      <c r="R31" s="13"/>
    </row>
    <row r="32" spans="1:18" x14ac:dyDescent="0.25">
      <c r="A32" s="36"/>
      <c r="B32" s="19" t="s">
        <v>409</v>
      </c>
      <c r="C32" s="20" t="s">
        <v>164</v>
      </c>
      <c r="D32" s="20" t="s">
        <v>202</v>
      </c>
      <c r="E32" s="27">
        <v>643</v>
      </c>
      <c r="F32" s="22" t="s">
        <v>164</v>
      </c>
      <c r="G32" s="20"/>
      <c r="H32" s="20" t="s">
        <v>202</v>
      </c>
      <c r="I32" s="27">
        <v>112</v>
      </c>
      <c r="J32" s="23" t="s">
        <v>164</v>
      </c>
      <c r="K32" s="20" t="s">
        <v>164</v>
      </c>
      <c r="L32" s="20" t="s">
        <v>202</v>
      </c>
      <c r="M32" s="21">
        <v>1317</v>
      </c>
      <c r="N32" s="22" t="s">
        <v>164</v>
      </c>
      <c r="O32" s="20"/>
      <c r="P32" s="20" t="s">
        <v>202</v>
      </c>
      <c r="Q32" s="27">
        <v>379</v>
      </c>
      <c r="R32" s="23" t="s">
        <v>164</v>
      </c>
    </row>
    <row r="33" spans="1:18" ht="15.75" thickBot="1" x14ac:dyDescent="0.3">
      <c r="A33" s="36"/>
      <c r="B33" s="24" t="s">
        <v>296</v>
      </c>
      <c r="C33" s="10" t="s">
        <v>164</v>
      </c>
      <c r="D33" s="10"/>
      <c r="E33" s="42" t="s">
        <v>279</v>
      </c>
      <c r="F33" s="26" t="s">
        <v>164</v>
      </c>
      <c r="G33" s="10"/>
      <c r="H33" s="10"/>
      <c r="I33" s="42">
        <v>37</v>
      </c>
      <c r="J33" s="11" t="s">
        <v>164</v>
      </c>
      <c r="K33" s="10" t="s">
        <v>164</v>
      </c>
      <c r="L33" s="10"/>
      <c r="M33" s="42" t="s">
        <v>279</v>
      </c>
      <c r="N33" s="26" t="s">
        <v>164</v>
      </c>
      <c r="O33" s="10"/>
      <c r="P33" s="10"/>
      <c r="Q33" s="42">
        <v>111</v>
      </c>
      <c r="R33" s="11" t="s">
        <v>164</v>
      </c>
    </row>
    <row r="34" spans="1:18" x14ac:dyDescent="0.25">
      <c r="A34" s="36"/>
      <c r="B34" s="28"/>
      <c r="C34" s="28" t="s">
        <v>164</v>
      </c>
      <c r="D34" s="29"/>
      <c r="E34" s="29"/>
      <c r="F34" s="30"/>
      <c r="G34" s="28"/>
      <c r="H34" s="29"/>
      <c r="I34" s="29"/>
      <c r="J34" s="28"/>
      <c r="K34" s="28" t="s">
        <v>164</v>
      </c>
      <c r="L34" s="29"/>
      <c r="M34" s="29"/>
      <c r="N34" s="30"/>
      <c r="O34" s="28"/>
      <c r="P34" s="29"/>
      <c r="Q34" s="29"/>
      <c r="R34" s="28"/>
    </row>
    <row r="35" spans="1:18" ht="15.75" thickBot="1" x14ac:dyDescent="0.3">
      <c r="A35" s="36"/>
      <c r="B35" s="44" t="s">
        <v>410</v>
      </c>
      <c r="C35" s="41" t="s">
        <v>164</v>
      </c>
      <c r="D35" s="20" t="s">
        <v>202</v>
      </c>
      <c r="E35" s="27">
        <v>643</v>
      </c>
      <c r="F35" s="22" t="s">
        <v>164</v>
      </c>
      <c r="G35" s="41"/>
      <c r="H35" s="20" t="s">
        <v>202</v>
      </c>
      <c r="I35" s="27">
        <v>149</v>
      </c>
      <c r="J35" s="23" t="s">
        <v>164</v>
      </c>
      <c r="K35" s="41" t="s">
        <v>164</v>
      </c>
      <c r="L35" s="20" t="s">
        <v>202</v>
      </c>
      <c r="M35" s="21">
        <v>1317</v>
      </c>
      <c r="N35" s="22" t="s">
        <v>164</v>
      </c>
      <c r="O35" s="41"/>
      <c r="P35" s="20" t="s">
        <v>202</v>
      </c>
      <c r="Q35" s="27">
        <v>490</v>
      </c>
      <c r="R35" s="23" t="s">
        <v>164</v>
      </c>
    </row>
    <row r="36" spans="1:18" ht="15.75" thickTop="1" x14ac:dyDescent="0.25">
      <c r="A36" s="36"/>
      <c r="B36" s="28"/>
      <c r="C36" s="28" t="s">
        <v>164</v>
      </c>
      <c r="D36" s="31"/>
      <c r="E36" s="31"/>
      <c r="F36" s="30"/>
      <c r="G36" s="28"/>
      <c r="H36" s="31"/>
      <c r="I36" s="31"/>
      <c r="J36" s="28"/>
      <c r="K36" s="28" t="s">
        <v>164</v>
      </c>
      <c r="L36" s="31"/>
      <c r="M36" s="31"/>
      <c r="N36" s="30"/>
      <c r="O36" s="28"/>
      <c r="P36" s="31"/>
      <c r="Q36" s="31"/>
      <c r="R36" s="28"/>
    </row>
    <row r="37" spans="1:18" x14ac:dyDescent="0.25">
      <c r="A37" s="36"/>
      <c r="B37" s="38" t="s">
        <v>411</v>
      </c>
      <c r="C37" s="38"/>
      <c r="D37" s="38"/>
      <c r="E37" s="38"/>
      <c r="F37" s="38"/>
      <c r="G37" s="38"/>
      <c r="H37" s="38"/>
      <c r="I37" s="38"/>
      <c r="J37" s="38"/>
      <c r="K37" s="38"/>
      <c r="L37" s="38"/>
      <c r="M37" s="38"/>
      <c r="N37" s="38"/>
      <c r="O37" s="38"/>
      <c r="P37" s="38"/>
      <c r="Q37" s="38"/>
      <c r="R37" s="38"/>
    </row>
  </sheetData>
  <mergeCells count="41">
    <mergeCell ref="B22:R22"/>
    <mergeCell ref="B23:R23"/>
    <mergeCell ref="B24:R24"/>
    <mergeCell ref="B25:R25"/>
    <mergeCell ref="B26:R26"/>
    <mergeCell ref="B37:R37"/>
    <mergeCell ref="B9:R9"/>
    <mergeCell ref="B14:R14"/>
    <mergeCell ref="B15:R15"/>
    <mergeCell ref="B16:R16"/>
    <mergeCell ref="B17:R17"/>
    <mergeCell ref="B18:R18"/>
    <mergeCell ref="A1:A2"/>
    <mergeCell ref="B1:R1"/>
    <mergeCell ref="B2:R2"/>
    <mergeCell ref="B3:R3"/>
    <mergeCell ref="A4:A37"/>
    <mergeCell ref="B4:R4"/>
    <mergeCell ref="B5:R5"/>
    <mergeCell ref="B6:R6"/>
    <mergeCell ref="B7:R7"/>
    <mergeCell ref="B8:R8"/>
    <mergeCell ref="P28:Q28"/>
    <mergeCell ref="D29:I29"/>
    <mergeCell ref="L29:Q29"/>
    <mergeCell ref="D30:I30"/>
    <mergeCell ref="L30:Q30"/>
    <mergeCell ref="D31:E31"/>
    <mergeCell ref="H31:I31"/>
    <mergeCell ref="L31:M31"/>
    <mergeCell ref="P31:Q31"/>
    <mergeCell ref="D11:M11"/>
    <mergeCell ref="D12:E12"/>
    <mergeCell ref="H12:I12"/>
    <mergeCell ref="L12:M12"/>
    <mergeCell ref="D28:E28"/>
    <mergeCell ref="H28:I28"/>
    <mergeCell ref="L28:M28"/>
    <mergeCell ref="B19:R19"/>
    <mergeCell ref="B20:R20"/>
    <mergeCell ref="B21:R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412</v>
      </c>
      <c r="B1" s="1" t="s">
        <v>1</v>
      </c>
    </row>
    <row r="2" spans="1:2" x14ac:dyDescent="0.25">
      <c r="A2" s="6"/>
      <c r="B2" s="1" t="s">
        <v>2</v>
      </c>
    </row>
    <row r="3" spans="1:2" ht="30" x14ac:dyDescent="0.25">
      <c r="A3" s="3" t="s">
        <v>413</v>
      </c>
      <c r="B3" s="4" t="s">
        <v>5</v>
      </c>
    </row>
    <row r="4" spans="1:2" x14ac:dyDescent="0.25">
      <c r="A4" s="36" t="s">
        <v>412</v>
      </c>
      <c r="B4" s="4" t="s">
        <v>5</v>
      </c>
    </row>
    <row r="5" spans="1:2" ht="26.25" x14ac:dyDescent="0.25">
      <c r="A5" s="36"/>
      <c r="B5" s="9" t="s">
        <v>414</v>
      </c>
    </row>
    <row r="6" spans="1:2" ht="192" x14ac:dyDescent="0.25">
      <c r="A6" s="36"/>
      <c r="B6" s="9" t="s">
        <v>415</v>
      </c>
    </row>
    <row r="7" spans="1:2" ht="409.6" x14ac:dyDescent="0.25">
      <c r="A7" s="36"/>
      <c r="B7" s="9" t="s">
        <v>416</v>
      </c>
    </row>
    <row r="8" spans="1:2" x14ac:dyDescent="0.25">
      <c r="A8" s="36"/>
      <c r="B8" s="46"/>
    </row>
    <row r="9" spans="1:2" ht="179.25" x14ac:dyDescent="0.25">
      <c r="A9" s="36"/>
      <c r="B9" s="10" t="s">
        <v>417</v>
      </c>
    </row>
    <row r="10" spans="1:2" ht="294" x14ac:dyDescent="0.25">
      <c r="A10" s="36"/>
      <c r="B10" s="9" t="s">
        <v>418</v>
      </c>
    </row>
    <row r="11" spans="1:2" ht="153.75" x14ac:dyDescent="0.25">
      <c r="A11" s="36"/>
      <c r="B11" s="10" t="s">
        <v>419</v>
      </c>
    </row>
    <row r="12" spans="1:2" ht="217.5" x14ac:dyDescent="0.25">
      <c r="A12" s="36"/>
      <c r="B12" s="10" t="s">
        <v>420</v>
      </c>
    </row>
    <row r="13" spans="1:2" ht="90" x14ac:dyDescent="0.25">
      <c r="A13" s="36"/>
      <c r="B13" s="10" t="s">
        <v>42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22</v>
      </c>
      <c r="B1" s="1" t="s">
        <v>1</v>
      </c>
    </row>
    <row r="2" spans="1:2" x14ac:dyDescent="0.25">
      <c r="A2" s="6"/>
      <c r="B2" s="1" t="s">
        <v>2</v>
      </c>
    </row>
    <row r="3" spans="1:2" x14ac:dyDescent="0.25">
      <c r="A3" s="3" t="s">
        <v>423</v>
      </c>
      <c r="B3" s="4" t="s">
        <v>5</v>
      </c>
    </row>
    <row r="4" spans="1:2" x14ac:dyDescent="0.25">
      <c r="A4" s="36" t="s">
        <v>422</v>
      </c>
      <c r="B4" s="4" t="s">
        <v>5</v>
      </c>
    </row>
    <row r="5" spans="1:2" ht="26.25" x14ac:dyDescent="0.25">
      <c r="A5" s="36"/>
      <c r="B5" s="9" t="s">
        <v>424</v>
      </c>
    </row>
    <row r="6" spans="1:2" ht="128.25" x14ac:dyDescent="0.25">
      <c r="A6" s="36"/>
      <c r="B6" s="10" t="s">
        <v>425</v>
      </c>
    </row>
    <row r="7" spans="1:2" ht="90" x14ac:dyDescent="0.25">
      <c r="A7" s="36"/>
      <c r="B7" s="10" t="s">
        <v>426</v>
      </c>
    </row>
    <row r="8" spans="1:2" ht="204.75" x14ac:dyDescent="0.25">
      <c r="A8" s="36"/>
      <c r="B8" s="10" t="s">
        <v>427</v>
      </c>
    </row>
    <row r="9" spans="1:2" ht="90" x14ac:dyDescent="0.25">
      <c r="A9" s="36"/>
      <c r="B9" s="10" t="s">
        <v>428</v>
      </c>
    </row>
    <row r="10" spans="1:2" ht="255.75" x14ac:dyDescent="0.25">
      <c r="A10" s="36"/>
      <c r="B10" s="10" t="s">
        <v>429</v>
      </c>
    </row>
    <row r="11" spans="1:2" ht="230.25" x14ac:dyDescent="0.25">
      <c r="A11" s="36"/>
      <c r="B11" s="10" t="s">
        <v>430</v>
      </c>
    </row>
    <row r="12" spans="1:2" ht="204.75" x14ac:dyDescent="0.25">
      <c r="A12" s="36"/>
      <c r="B12" s="10" t="s">
        <v>431</v>
      </c>
    </row>
    <row r="13" spans="1:2" ht="102.75" x14ac:dyDescent="0.25">
      <c r="A13" s="36"/>
      <c r="B13" s="10" t="s">
        <v>432</v>
      </c>
    </row>
    <row r="14" spans="1:2" ht="39" x14ac:dyDescent="0.25">
      <c r="A14" s="36"/>
      <c r="B14" s="10" t="s">
        <v>43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customWidth="1"/>
    <col min="3" max="4" width="11.140625" customWidth="1"/>
    <col min="5" max="5" width="36.5703125" customWidth="1"/>
    <col min="6" max="6" width="12" customWidth="1"/>
    <col min="7" max="8" width="11.140625" customWidth="1"/>
    <col min="9" max="9" width="36.5703125" customWidth="1"/>
    <col min="10" max="12" width="11.140625" customWidth="1"/>
    <col min="13" max="13" width="36.5703125" customWidth="1"/>
    <col min="14" max="14" width="12" customWidth="1"/>
    <col min="15" max="15" width="36.5703125" customWidth="1"/>
    <col min="16" max="16" width="11.140625" customWidth="1"/>
    <col min="17" max="17" width="36.5703125" customWidth="1"/>
    <col min="18" max="18" width="12" customWidth="1"/>
  </cols>
  <sheetData>
    <row r="1" spans="1:18" ht="15" customHeight="1" x14ac:dyDescent="0.25">
      <c r="A1" s="6" t="s">
        <v>4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434</v>
      </c>
      <c r="B4" s="35" t="s">
        <v>5</v>
      </c>
      <c r="C4" s="35"/>
      <c r="D4" s="35"/>
      <c r="E4" s="35"/>
      <c r="F4" s="35"/>
      <c r="G4" s="35"/>
      <c r="H4" s="35"/>
      <c r="I4" s="35"/>
      <c r="J4" s="35"/>
      <c r="K4" s="35"/>
      <c r="L4" s="35"/>
      <c r="M4" s="35"/>
      <c r="N4" s="35"/>
      <c r="O4" s="35"/>
      <c r="P4" s="35"/>
      <c r="Q4" s="35"/>
      <c r="R4" s="35"/>
    </row>
    <row r="5" spans="1:18" x14ac:dyDescent="0.25">
      <c r="A5" s="36"/>
      <c r="B5" s="37" t="s">
        <v>436</v>
      </c>
      <c r="C5" s="37"/>
      <c r="D5" s="37"/>
      <c r="E5" s="37"/>
      <c r="F5" s="37"/>
      <c r="G5" s="37"/>
      <c r="H5" s="37"/>
      <c r="I5" s="37"/>
      <c r="J5" s="37"/>
      <c r="K5" s="37"/>
      <c r="L5" s="37"/>
      <c r="M5" s="37"/>
      <c r="N5" s="37"/>
      <c r="O5" s="37"/>
      <c r="P5" s="37"/>
      <c r="Q5" s="37"/>
      <c r="R5" s="37"/>
    </row>
    <row r="6" spans="1:18" ht="25.5" customHeight="1" x14ac:dyDescent="0.25">
      <c r="A6" s="36"/>
      <c r="B6" s="38" t="s">
        <v>437</v>
      </c>
      <c r="C6" s="38"/>
      <c r="D6" s="38"/>
      <c r="E6" s="38"/>
      <c r="F6" s="38"/>
      <c r="G6" s="38"/>
      <c r="H6" s="38"/>
      <c r="I6" s="38"/>
      <c r="J6" s="38"/>
      <c r="K6" s="38"/>
      <c r="L6" s="38"/>
      <c r="M6" s="38"/>
      <c r="N6" s="38"/>
      <c r="O6" s="38"/>
      <c r="P6" s="38"/>
      <c r="Q6" s="38"/>
      <c r="R6" s="38"/>
    </row>
    <row r="7" spans="1:18" ht="25.5" customHeight="1" x14ac:dyDescent="0.25">
      <c r="A7" s="36"/>
      <c r="B7" s="38" t="s">
        <v>438</v>
      </c>
      <c r="C7" s="38"/>
      <c r="D7" s="38"/>
      <c r="E7" s="38"/>
      <c r="F7" s="38"/>
      <c r="G7" s="38"/>
      <c r="H7" s="38"/>
      <c r="I7" s="38"/>
      <c r="J7" s="38"/>
      <c r="K7" s="38"/>
      <c r="L7" s="38"/>
      <c r="M7" s="38"/>
      <c r="N7" s="38"/>
      <c r="O7" s="38"/>
      <c r="P7" s="38"/>
      <c r="Q7" s="38"/>
      <c r="R7" s="38"/>
    </row>
    <row r="8" spans="1:18" x14ac:dyDescent="0.25">
      <c r="A8" s="36"/>
      <c r="B8" s="38" t="s">
        <v>439</v>
      </c>
      <c r="C8" s="38"/>
      <c r="D8" s="38"/>
      <c r="E8" s="38"/>
      <c r="F8" s="38"/>
      <c r="G8" s="38"/>
      <c r="H8" s="38"/>
      <c r="I8" s="38"/>
      <c r="J8" s="38"/>
      <c r="K8" s="38"/>
      <c r="L8" s="38"/>
      <c r="M8" s="38"/>
      <c r="N8" s="38"/>
      <c r="O8" s="38"/>
      <c r="P8" s="38"/>
      <c r="Q8" s="38"/>
      <c r="R8" s="38"/>
    </row>
    <row r="9" spans="1:18" ht="15.75" x14ac:dyDescent="0.25">
      <c r="A9" s="36"/>
      <c r="B9" s="39"/>
      <c r="C9" s="39"/>
      <c r="D9" s="39"/>
      <c r="E9" s="39"/>
      <c r="F9" s="39"/>
      <c r="G9" s="39"/>
      <c r="H9" s="39"/>
      <c r="I9" s="39"/>
      <c r="J9" s="39"/>
      <c r="K9" s="39"/>
      <c r="L9" s="39"/>
      <c r="M9" s="39"/>
      <c r="N9" s="39"/>
      <c r="O9" s="39"/>
      <c r="P9" s="39"/>
      <c r="Q9" s="39"/>
      <c r="R9" s="39"/>
    </row>
    <row r="10" spans="1:18" x14ac:dyDescent="0.25">
      <c r="A10" s="36"/>
      <c r="B10" s="10"/>
      <c r="C10" s="10"/>
      <c r="D10" s="10"/>
      <c r="E10" s="10"/>
      <c r="F10" s="10"/>
      <c r="G10" s="10"/>
      <c r="H10" s="10"/>
      <c r="I10" s="10"/>
      <c r="J10" s="10"/>
      <c r="K10" s="10"/>
      <c r="L10" s="10"/>
      <c r="M10" s="10"/>
      <c r="N10" s="10"/>
      <c r="O10" s="10"/>
      <c r="P10" s="10"/>
      <c r="Q10" s="10"/>
      <c r="R10" s="10"/>
    </row>
    <row r="11" spans="1:18" x14ac:dyDescent="0.25">
      <c r="A11" s="36"/>
      <c r="B11" s="51"/>
      <c r="C11" s="51" t="s">
        <v>164</v>
      </c>
      <c r="D11" s="33" t="s">
        <v>409</v>
      </c>
      <c r="E11" s="33"/>
      <c r="F11" s="51"/>
      <c r="G11" s="51" t="s">
        <v>164</v>
      </c>
      <c r="H11" s="33" t="s">
        <v>296</v>
      </c>
      <c r="I11" s="33"/>
      <c r="J11" s="51"/>
      <c r="K11" s="51" t="s">
        <v>164</v>
      </c>
      <c r="L11" s="33" t="s">
        <v>440</v>
      </c>
      <c r="M11" s="33"/>
      <c r="N11" s="51"/>
      <c r="O11" s="51"/>
      <c r="P11" s="33" t="s">
        <v>441</v>
      </c>
      <c r="Q11" s="33"/>
      <c r="R11" s="51"/>
    </row>
    <row r="12" spans="1:18" ht="15.75" thickBot="1" x14ac:dyDescent="0.3">
      <c r="A12" s="36"/>
      <c r="B12" s="51"/>
      <c r="C12" s="51"/>
      <c r="D12" s="32"/>
      <c r="E12" s="32"/>
      <c r="F12" s="51"/>
      <c r="G12" s="51"/>
      <c r="H12" s="32"/>
      <c r="I12" s="32"/>
      <c r="J12" s="51"/>
      <c r="K12" s="51"/>
      <c r="L12" s="32"/>
      <c r="M12" s="32"/>
      <c r="N12" s="51"/>
      <c r="O12" s="51"/>
      <c r="P12" s="32" t="s">
        <v>442</v>
      </c>
      <c r="Q12" s="32"/>
      <c r="R12" s="51"/>
    </row>
    <row r="13" spans="1:18" x14ac:dyDescent="0.25">
      <c r="A13" s="36"/>
      <c r="B13" s="19" t="s">
        <v>443</v>
      </c>
      <c r="C13" s="20" t="s">
        <v>164</v>
      </c>
      <c r="D13" s="20" t="s">
        <v>202</v>
      </c>
      <c r="E13" s="21">
        <v>108839</v>
      </c>
      <c r="F13" s="23" t="s">
        <v>164</v>
      </c>
      <c r="G13" s="20" t="s">
        <v>164</v>
      </c>
      <c r="H13" s="20" t="s">
        <v>202</v>
      </c>
      <c r="I13" s="21">
        <v>42032</v>
      </c>
      <c r="J13" s="23" t="s">
        <v>164</v>
      </c>
      <c r="K13" s="20" t="s">
        <v>164</v>
      </c>
      <c r="L13" s="20" t="s">
        <v>202</v>
      </c>
      <c r="M13" s="27" t="s">
        <v>444</v>
      </c>
      <c r="N13" s="23" t="s">
        <v>206</v>
      </c>
      <c r="O13" s="20"/>
      <c r="P13" s="20" t="s">
        <v>202</v>
      </c>
      <c r="Q13" s="21">
        <v>124561</v>
      </c>
      <c r="R13" s="23" t="s">
        <v>164</v>
      </c>
    </row>
    <row r="14" spans="1:18" ht="15.75" thickBot="1" x14ac:dyDescent="0.3">
      <c r="A14" s="36"/>
      <c r="B14" s="24" t="s">
        <v>445</v>
      </c>
      <c r="C14" s="10" t="s">
        <v>164</v>
      </c>
      <c r="D14" s="10"/>
      <c r="E14" s="25">
        <v>88772</v>
      </c>
      <c r="F14" s="11" t="s">
        <v>164</v>
      </c>
      <c r="G14" s="10" t="s">
        <v>164</v>
      </c>
      <c r="H14" s="10"/>
      <c r="I14" s="25">
        <v>36366</v>
      </c>
      <c r="J14" s="11" t="s">
        <v>164</v>
      </c>
      <c r="K14" s="10" t="s">
        <v>164</v>
      </c>
      <c r="L14" s="10"/>
      <c r="M14" s="42" t="s">
        <v>446</v>
      </c>
      <c r="N14" s="11" t="s">
        <v>206</v>
      </c>
      <c r="O14" s="10"/>
      <c r="P14" s="10"/>
      <c r="Q14" s="25">
        <v>102613</v>
      </c>
      <c r="R14" s="11" t="s">
        <v>164</v>
      </c>
    </row>
    <row r="15" spans="1:18" x14ac:dyDescent="0.25">
      <c r="A15" s="36"/>
      <c r="B15" s="28"/>
      <c r="C15" s="28" t="s">
        <v>164</v>
      </c>
      <c r="D15" s="29"/>
      <c r="E15" s="29"/>
      <c r="F15" s="28"/>
      <c r="G15" s="28" t="s">
        <v>164</v>
      </c>
      <c r="H15" s="29"/>
      <c r="I15" s="29"/>
      <c r="J15" s="28"/>
      <c r="K15" s="28" t="s">
        <v>164</v>
      </c>
      <c r="L15" s="29"/>
      <c r="M15" s="29"/>
      <c r="N15" s="28"/>
      <c r="O15" s="28"/>
      <c r="P15" s="29"/>
      <c r="Q15" s="29"/>
      <c r="R15" s="28"/>
    </row>
    <row r="16" spans="1:18" ht="15.75" thickBot="1" x14ac:dyDescent="0.3">
      <c r="A16" s="36"/>
      <c r="B16" s="19" t="s">
        <v>447</v>
      </c>
      <c r="C16" s="41" t="s">
        <v>164</v>
      </c>
      <c r="D16" s="20" t="s">
        <v>202</v>
      </c>
      <c r="E16" s="21">
        <v>20067</v>
      </c>
      <c r="F16" s="23" t="s">
        <v>164</v>
      </c>
      <c r="G16" s="41" t="s">
        <v>164</v>
      </c>
      <c r="H16" s="20" t="s">
        <v>202</v>
      </c>
      <c r="I16" s="21">
        <v>5666</v>
      </c>
      <c r="J16" s="23" t="s">
        <v>164</v>
      </c>
      <c r="K16" s="41" t="s">
        <v>164</v>
      </c>
      <c r="L16" s="20" t="s">
        <v>202</v>
      </c>
      <c r="M16" s="27" t="s">
        <v>448</v>
      </c>
      <c r="N16" s="23" t="s">
        <v>206</v>
      </c>
      <c r="O16" s="41"/>
      <c r="P16" s="20" t="s">
        <v>202</v>
      </c>
      <c r="Q16" s="21">
        <v>21948</v>
      </c>
      <c r="R16" s="23" t="s">
        <v>164</v>
      </c>
    </row>
    <row r="17" spans="1:18" ht="15.75" thickTop="1" x14ac:dyDescent="0.25">
      <c r="A17" s="36"/>
      <c r="B17" s="28"/>
      <c r="C17" s="28" t="s">
        <v>164</v>
      </c>
      <c r="D17" s="31"/>
      <c r="E17" s="31"/>
      <c r="F17" s="28"/>
      <c r="G17" s="28" t="s">
        <v>164</v>
      </c>
      <c r="H17" s="31"/>
      <c r="I17" s="31"/>
      <c r="J17" s="28"/>
      <c r="K17" s="28" t="s">
        <v>164</v>
      </c>
      <c r="L17" s="31"/>
      <c r="M17" s="31"/>
      <c r="N17" s="28"/>
      <c r="O17" s="28"/>
      <c r="P17" s="31"/>
      <c r="Q17" s="31"/>
      <c r="R17" s="28"/>
    </row>
    <row r="18" spans="1:18" x14ac:dyDescent="0.25">
      <c r="A18" s="36"/>
      <c r="B18" s="38" t="s">
        <v>449</v>
      </c>
      <c r="C18" s="38"/>
      <c r="D18" s="38"/>
      <c r="E18" s="38"/>
      <c r="F18" s="38"/>
      <c r="G18" s="38"/>
      <c r="H18" s="38"/>
      <c r="I18" s="38"/>
      <c r="J18" s="38"/>
      <c r="K18" s="38"/>
      <c r="L18" s="38"/>
      <c r="M18" s="38"/>
      <c r="N18" s="38"/>
      <c r="O18" s="38"/>
      <c r="P18" s="38"/>
      <c r="Q18" s="38"/>
      <c r="R18" s="38"/>
    </row>
    <row r="19" spans="1:18" ht="15.75" x14ac:dyDescent="0.25">
      <c r="A19" s="36"/>
      <c r="B19" s="39"/>
      <c r="C19" s="39"/>
      <c r="D19" s="39"/>
      <c r="E19" s="39"/>
      <c r="F19" s="39"/>
      <c r="G19" s="39"/>
      <c r="H19" s="39"/>
      <c r="I19" s="39"/>
      <c r="J19" s="39"/>
      <c r="K19" s="39"/>
      <c r="L19" s="39"/>
      <c r="M19" s="39"/>
      <c r="N19" s="39"/>
      <c r="O19" s="39"/>
      <c r="P19" s="39"/>
      <c r="Q19" s="39"/>
      <c r="R19" s="39"/>
    </row>
    <row r="20" spans="1:18" x14ac:dyDescent="0.25">
      <c r="A20" s="36"/>
      <c r="B20" s="10"/>
      <c r="C20" s="10"/>
      <c r="D20" s="10"/>
      <c r="E20" s="10"/>
      <c r="F20" s="10"/>
      <c r="G20" s="10"/>
      <c r="H20" s="10"/>
      <c r="I20" s="10"/>
      <c r="J20" s="10"/>
      <c r="K20" s="10"/>
      <c r="L20" s="10"/>
      <c r="M20" s="10"/>
      <c r="N20" s="10"/>
      <c r="O20" s="10"/>
      <c r="P20" s="10"/>
      <c r="Q20" s="10"/>
      <c r="R20" s="10"/>
    </row>
    <row r="21" spans="1:18" x14ac:dyDescent="0.25">
      <c r="A21" s="36"/>
      <c r="B21" s="51"/>
      <c r="C21" s="51" t="s">
        <v>164</v>
      </c>
      <c r="D21" s="33" t="s">
        <v>409</v>
      </c>
      <c r="E21" s="33"/>
      <c r="F21" s="51"/>
      <c r="G21" s="51"/>
      <c r="H21" s="33" t="s">
        <v>296</v>
      </c>
      <c r="I21" s="33"/>
      <c r="J21" s="51"/>
      <c r="K21" s="51" t="s">
        <v>164</v>
      </c>
      <c r="L21" s="33" t="s">
        <v>440</v>
      </c>
      <c r="M21" s="33"/>
      <c r="N21" s="51"/>
      <c r="O21" s="51"/>
      <c r="P21" s="33" t="s">
        <v>441</v>
      </c>
      <c r="Q21" s="33"/>
      <c r="R21" s="51"/>
    </row>
    <row r="22" spans="1:18" ht="15.75" thickBot="1" x14ac:dyDescent="0.3">
      <c r="A22" s="36"/>
      <c r="B22" s="51"/>
      <c r="C22" s="51"/>
      <c r="D22" s="32"/>
      <c r="E22" s="32"/>
      <c r="F22" s="51"/>
      <c r="G22" s="51"/>
      <c r="H22" s="32"/>
      <c r="I22" s="32"/>
      <c r="J22" s="51"/>
      <c r="K22" s="51"/>
      <c r="L22" s="32"/>
      <c r="M22" s="32"/>
      <c r="N22" s="51"/>
      <c r="O22" s="51"/>
      <c r="P22" s="32" t="s">
        <v>442</v>
      </c>
      <c r="Q22" s="32"/>
      <c r="R22" s="51"/>
    </row>
    <row r="23" spans="1:18" x14ac:dyDescent="0.25">
      <c r="A23" s="36"/>
      <c r="B23" s="19" t="s">
        <v>443</v>
      </c>
      <c r="C23" s="20" t="s">
        <v>164</v>
      </c>
      <c r="D23" s="20" t="s">
        <v>202</v>
      </c>
      <c r="E23" s="21">
        <v>350690</v>
      </c>
      <c r="F23" s="23" t="s">
        <v>164</v>
      </c>
      <c r="G23" s="20"/>
      <c r="H23" s="20" t="s">
        <v>202</v>
      </c>
      <c r="I23" s="21">
        <v>60220</v>
      </c>
      <c r="J23" s="23" t="s">
        <v>164</v>
      </c>
      <c r="K23" s="20" t="s">
        <v>164</v>
      </c>
      <c r="L23" s="20" t="s">
        <v>202</v>
      </c>
      <c r="M23" s="27" t="s">
        <v>450</v>
      </c>
      <c r="N23" s="23" t="s">
        <v>206</v>
      </c>
      <c r="O23" s="20"/>
      <c r="P23" s="20" t="s">
        <v>202</v>
      </c>
      <c r="Q23" s="21">
        <v>368197</v>
      </c>
      <c r="R23" s="23" t="s">
        <v>164</v>
      </c>
    </row>
    <row r="24" spans="1:18" ht="15.75" thickBot="1" x14ac:dyDescent="0.3">
      <c r="A24" s="36"/>
      <c r="B24" s="24" t="s">
        <v>445</v>
      </c>
      <c r="C24" s="10" t="s">
        <v>164</v>
      </c>
      <c r="D24" s="10"/>
      <c r="E24" s="25">
        <v>389321</v>
      </c>
      <c r="F24" s="11" t="s">
        <v>164</v>
      </c>
      <c r="G24" s="10"/>
      <c r="H24" s="10"/>
      <c r="I24" s="25">
        <v>52200</v>
      </c>
      <c r="J24" s="11" t="s">
        <v>164</v>
      </c>
      <c r="K24" s="10" t="s">
        <v>164</v>
      </c>
      <c r="L24" s="10"/>
      <c r="M24" s="42" t="s">
        <v>451</v>
      </c>
      <c r="N24" s="11" t="s">
        <v>206</v>
      </c>
      <c r="O24" s="10"/>
      <c r="P24" s="10"/>
      <c r="Q24" s="25">
        <v>408607</v>
      </c>
      <c r="R24" s="11" t="s">
        <v>164</v>
      </c>
    </row>
    <row r="25" spans="1:18" x14ac:dyDescent="0.25">
      <c r="A25" s="36"/>
      <c r="B25" s="28"/>
      <c r="C25" s="28" t="s">
        <v>164</v>
      </c>
      <c r="D25" s="29"/>
      <c r="E25" s="29"/>
      <c r="F25" s="28"/>
      <c r="G25" s="28"/>
      <c r="H25" s="29"/>
      <c r="I25" s="29"/>
      <c r="J25" s="28"/>
      <c r="K25" s="28" t="s">
        <v>164</v>
      </c>
      <c r="L25" s="29"/>
      <c r="M25" s="29"/>
      <c r="N25" s="28"/>
      <c r="O25" s="28"/>
      <c r="P25" s="29"/>
      <c r="Q25" s="29"/>
      <c r="R25" s="28"/>
    </row>
    <row r="26" spans="1:18" ht="15.75" thickBot="1" x14ac:dyDescent="0.3">
      <c r="A26" s="36"/>
      <c r="B26" s="19" t="s">
        <v>81</v>
      </c>
      <c r="C26" s="41" t="s">
        <v>164</v>
      </c>
      <c r="D26" s="20" t="s">
        <v>202</v>
      </c>
      <c r="E26" s="27" t="s">
        <v>452</v>
      </c>
      <c r="F26" s="23" t="s">
        <v>206</v>
      </c>
      <c r="G26" s="41"/>
      <c r="H26" s="20" t="s">
        <v>202</v>
      </c>
      <c r="I26" s="21">
        <v>8020</v>
      </c>
      <c r="J26" s="23" t="s">
        <v>164</v>
      </c>
      <c r="K26" s="41" t="s">
        <v>164</v>
      </c>
      <c r="L26" s="20" t="s">
        <v>202</v>
      </c>
      <c r="M26" s="27" t="s">
        <v>453</v>
      </c>
      <c r="N26" s="23" t="s">
        <v>206</v>
      </c>
      <c r="O26" s="41"/>
      <c r="P26" s="20" t="s">
        <v>202</v>
      </c>
      <c r="Q26" s="27" t="s">
        <v>454</v>
      </c>
      <c r="R26" s="23" t="s">
        <v>206</v>
      </c>
    </row>
    <row r="27" spans="1:18" ht="15.75" thickTop="1" x14ac:dyDescent="0.25">
      <c r="A27" s="36"/>
      <c r="B27" s="28"/>
      <c r="C27" s="28" t="s">
        <v>164</v>
      </c>
      <c r="D27" s="31"/>
      <c r="E27" s="31"/>
      <c r="F27" s="28"/>
      <c r="G27" s="28"/>
      <c r="H27" s="31"/>
      <c r="I27" s="31"/>
      <c r="J27" s="28"/>
      <c r="K27" s="28" t="s">
        <v>164</v>
      </c>
      <c r="L27" s="31"/>
      <c r="M27" s="31"/>
      <c r="N27" s="28"/>
      <c r="O27" s="28"/>
      <c r="P27" s="31"/>
      <c r="Q27" s="31"/>
      <c r="R27" s="28"/>
    </row>
    <row r="28" spans="1:18" x14ac:dyDescent="0.25">
      <c r="A28" s="36"/>
      <c r="B28" s="38" t="s">
        <v>455</v>
      </c>
      <c r="C28" s="38"/>
      <c r="D28" s="38"/>
      <c r="E28" s="38"/>
      <c r="F28" s="38"/>
      <c r="G28" s="38"/>
      <c r="H28" s="38"/>
      <c r="I28" s="38"/>
      <c r="J28" s="38"/>
      <c r="K28" s="38"/>
      <c r="L28" s="38"/>
      <c r="M28" s="38"/>
      <c r="N28" s="38"/>
      <c r="O28" s="38"/>
      <c r="P28" s="38"/>
      <c r="Q28" s="38"/>
      <c r="R28" s="38"/>
    </row>
    <row r="29" spans="1:18" ht="15.75" x14ac:dyDescent="0.25">
      <c r="A29" s="36"/>
      <c r="B29" s="39"/>
      <c r="C29" s="39"/>
      <c r="D29" s="39"/>
      <c r="E29" s="39"/>
      <c r="F29" s="39"/>
      <c r="G29" s="39"/>
      <c r="H29" s="39"/>
      <c r="I29" s="39"/>
      <c r="J29" s="39"/>
      <c r="K29" s="39"/>
      <c r="L29" s="39"/>
      <c r="M29" s="39"/>
      <c r="N29" s="39"/>
      <c r="O29" s="39"/>
      <c r="P29" s="39"/>
      <c r="Q29" s="39"/>
      <c r="R29" s="39"/>
    </row>
    <row r="30" spans="1:18" x14ac:dyDescent="0.25">
      <c r="A30" s="36"/>
      <c r="B30" s="10"/>
      <c r="C30" s="10"/>
      <c r="D30" s="10"/>
      <c r="E30" s="10"/>
      <c r="F30" s="10"/>
      <c r="G30" s="10"/>
      <c r="H30" s="10"/>
      <c r="I30" s="10"/>
      <c r="J30" s="10"/>
      <c r="K30" s="10"/>
      <c r="L30" s="10"/>
      <c r="M30" s="10"/>
      <c r="N30" s="10"/>
      <c r="O30" s="10"/>
      <c r="P30" s="10"/>
      <c r="Q30" s="10"/>
      <c r="R30" s="10"/>
    </row>
    <row r="31" spans="1:18" x14ac:dyDescent="0.25">
      <c r="A31" s="36"/>
      <c r="B31" s="51"/>
      <c r="C31" s="51" t="s">
        <v>164</v>
      </c>
      <c r="D31" s="33" t="s">
        <v>409</v>
      </c>
      <c r="E31" s="33"/>
      <c r="F31" s="51"/>
      <c r="G31" s="51" t="s">
        <v>164</v>
      </c>
      <c r="H31" s="33" t="s">
        <v>296</v>
      </c>
      <c r="I31" s="33"/>
      <c r="J31" s="51"/>
      <c r="K31" s="51" t="s">
        <v>164</v>
      </c>
      <c r="L31" s="33" t="s">
        <v>440</v>
      </c>
      <c r="M31" s="33"/>
      <c r="N31" s="51"/>
      <c r="O31" s="51"/>
      <c r="P31" s="33" t="s">
        <v>441</v>
      </c>
      <c r="Q31" s="33"/>
      <c r="R31" s="51"/>
    </row>
    <row r="32" spans="1:18" ht="15.75" thickBot="1" x14ac:dyDescent="0.3">
      <c r="A32" s="36"/>
      <c r="B32" s="51"/>
      <c r="C32" s="51"/>
      <c r="D32" s="32"/>
      <c r="E32" s="32"/>
      <c r="F32" s="51"/>
      <c r="G32" s="51"/>
      <c r="H32" s="32"/>
      <c r="I32" s="32"/>
      <c r="J32" s="51"/>
      <c r="K32" s="51"/>
      <c r="L32" s="32"/>
      <c r="M32" s="32"/>
      <c r="N32" s="51"/>
      <c r="O32" s="51"/>
      <c r="P32" s="32" t="s">
        <v>442</v>
      </c>
      <c r="Q32" s="32"/>
      <c r="R32" s="51"/>
    </row>
    <row r="33" spans="1:18" x14ac:dyDescent="0.25">
      <c r="A33" s="36"/>
      <c r="B33" s="19" t="s">
        <v>443</v>
      </c>
      <c r="C33" s="20" t="s">
        <v>164</v>
      </c>
      <c r="D33" s="20" t="s">
        <v>202</v>
      </c>
      <c r="E33" s="21">
        <v>290316</v>
      </c>
      <c r="F33" s="23" t="s">
        <v>164</v>
      </c>
      <c r="G33" s="20" t="s">
        <v>164</v>
      </c>
      <c r="H33" s="20" t="s">
        <v>202</v>
      </c>
      <c r="I33" s="21">
        <v>101411</v>
      </c>
      <c r="J33" s="23" t="s">
        <v>164</v>
      </c>
      <c r="K33" s="20" t="s">
        <v>164</v>
      </c>
      <c r="L33" s="20" t="s">
        <v>202</v>
      </c>
      <c r="M33" s="27" t="s">
        <v>456</v>
      </c>
      <c r="N33" s="23" t="s">
        <v>206</v>
      </c>
      <c r="O33" s="20"/>
      <c r="P33" s="20" t="s">
        <v>202</v>
      </c>
      <c r="Q33" s="21">
        <v>334476</v>
      </c>
      <c r="R33" s="23" t="s">
        <v>164</v>
      </c>
    </row>
    <row r="34" spans="1:18" ht="15.75" thickBot="1" x14ac:dyDescent="0.3">
      <c r="A34" s="36"/>
      <c r="B34" s="24" t="s">
        <v>445</v>
      </c>
      <c r="C34" s="10" t="s">
        <v>164</v>
      </c>
      <c r="D34" s="10"/>
      <c r="E34" s="25">
        <v>235939</v>
      </c>
      <c r="F34" s="11" t="s">
        <v>164</v>
      </c>
      <c r="G34" s="10" t="s">
        <v>164</v>
      </c>
      <c r="H34" s="10"/>
      <c r="I34" s="25">
        <v>91385</v>
      </c>
      <c r="J34" s="11" t="s">
        <v>164</v>
      </c>
      <c r="K34" s="10" t="s">
        <v>164</v>
      </c>
      <c r="L34" s="10"/>
      <c r="M34" s="42" t="s">
        <v>457</v>
      </c>
      <c r="N34" s="11" t="s">
        <v>206</v>
      </c>
      <c r="O34" s="10"/>
      <c r="P34" s="10"/>
      <c r="Q34" s="25">
        <v>278897</v>
      </c>
      <c r="R34" s="11" t="s">
        <v>164</v>
      </c>
    </row>
    <row r="35" spans="1:18" x14ac:dyDescent="0.25">
      <c r="A35" s="36"/>
      <c r="B35" s="28"/>
      <c r="C35" s="28" t="s">
        <v>164</v>
      </c>
      <c r="D35" s="29"/>
      <c r="E35" s="29"/>
      <c r="F35" s="28"/>
      <c r="G35" s="28" t="s">
        <v>164</v>
      </c>
      <c r="H35" s="29"/>
      <c r="I35" s="29"/>
      <c r="J35" s="28"/>
      <c r="K35" s="28" t="s">
        <v>164</v>
      </c>
      <c r="L35" s="29"/>
      <c r="M35" s="29"/>
      <c r="N35" s="28"/>
      <c r="O35" s="28"/>
      <c r="P35" s="29"/>
      <c r="Q35" s="29"/>
      <c r="R35" s="28"/>
    </row>
    <row r="36" spans="1:18" ht="15.75" thickBot="1" x14ac:dyDescent="0.3">
      <c r="A36" s="36"/>
      <c r="B36" s="19" t="s">
        <v>447</v>
      </c>
      <c r="C36" s="41" t="s">
        <v>164</v>
      </c>
      <c r="D36" s="20" t="s">
        <v>202</v>
      </c>
      <c r="E36" s="21">
        <v>54377</v>
      </c>
      <c r="F36" s="23" t="s">
        <v>164</v>
      </c>
      <c r="G36" s="41" t="s">
        <v>164</v>
      </c>
      <c r="H36" s="20" t="s">
        <v>202</v>
      </c>
      <c r="I36" s="21">
        <v>10026</v>
      </c>
      <c r="J36" s="23" t="s">
        <v>164</v>
      </c>
      <c r="K36" s="41" t="s">
        <v>164</v>
      </c>
      <c r="L36" s="20" t="s">
        <v>202</v>
      </c>
      <c r="M36" s="27" t="s">
        <v>458</v>
      </c>
      <c r="N36" s="23" t="s">
        <v>206</v>
      </c>
      <c r="O36" s="41"/>
      <c r="P36" s="20" t="s">
        <v>202</v>
      </c>
      <c r="Q36" s="21">
        <v>55579</v>
      </c>
      <c r="R36" s="23" t="s">
        <v>164</v>
      </c>
    </row>
    <row r="37" spans="1:18" ht="15.75" thickTop="1" x14ac:dyDescent="0.25">
      <c r="A37" s="36"/>
      <c r="B37" s="28"/>
      <c r="C37" s="28" t="s">
        <v>164</v>
      </c>
      <c r="D37" s="31"/>
      <c r="E37" s="31"/>
      <c r="F37" s="28"/>
      <c r="G37" s="28" t="s">
        <v>164</v>
      </c>
      <c r="H37" s="31"/>
      <c r="I37" s="31"/>
      <c r="J37" s="28"/>
      <c r="K37" s="28" t="s">
        <v>164</v>
      </c>
      <c r="L37" s="31"/>
      <c r="M37" s="31"/>
      <c r="N37" s="28"/>
      <c r="O37" s="28"/>
      <c r="P37" s="31"/>
      <c r="Q37" s="31"/>
      <c r="R37" s="28"/>
    </row>
  </sheetData>
  <mergeCells count="57">
    <mergeCell ref="B28:R28"/>
    <mergeCell ref="B29:R29"/>
    <mergeCell ref="B6:R6"/>
    <mergeCell ref="B7:R7"/>
    <mergeCell ref="B8:R8"/>
    <mergeCell ref="B9:R9"/>
    <mergeCell ref="B18:R18"/>
    <mergeCell ref="B19:R19"/>
    <mergeCell ref="P31:Q31"/>
    <mergeCell ref="P32:Q32"/>
    <mergeCell ref="R31:R32"/>
    <mergeCell ref="A1:A2"/>
    <mergeCell ref="B1:R1"/>
    <mergeCell ref="B2:R2"/>
    <mergeCell ref="B3:R3"/>
    <mergeCell ref="A4:A37"/>
    <mergeCell ref="B4:R4"/>
    <mergeCell ref="B5:R5"/>
    <mergeCell ref="H31:I32"/>
    <mergeCell ref="J31:J32"/>
    <mergeCell ref="K31:K32"/>
    <mergeCell ref="L31:M32"/>
    <mergeCell ref="N31:N32"/>
    <mergeCell ref="O31:O32"/>
    <mergeCell ref="N21:N22"/>
    <mergeCell ref="O21:O22"/>
    <mergeCell ref="P21:Q21"/>
    <mergeCell ref="P22:Q22"/>
    <mergeCell ref="R21:R22"/>
    <mergeCell ref="B31:B32"/>
    <mergeCell ref="C31:C32"/>
    <mergeCell ref="D31:E32"/>
    <mergeCell ref="F31:F32"/>
    <mergeCell ref="G31:G32"/>
    <mergeCell ref="R11:R12"/>
    <mergeCell ref="B21:B22"/>
    <mergeCell ref="C21:C22"/>
    <mergeCell ref="D21:E22"/>
    <mergeCell ref="F21:F22"/>
    <mergeCell ref="G21:G22"/>
    <mergeCell ref="H21:I22"/>
    <mergeCell ref="J21:J22"/>
    <mergeCell ref="K21:K22"/>
    <mergeCell ref="L21:M22"/>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29236</v>
      </c>
      <c r="C4" s="7">
        <v>30206</v>
      </c>
    </row>
    <row r="5" spans="1:3" x14ac:dyDescent="0.25">
      <c r="A5" s="2" t="s">
        <v>31</v>
      </c>
      <c r="B5" s="8">
        <v>267004</v>
      </c>
      <c r="C5" s="8">
        <v>12753</v>
      </c>
    </row>
    <row r="6" spans="1:3" ht="30" x14ac:dyDescent="0.25">
      <c r="A6" s="2" t="s">
        <v>32</v>
      </c>
      <c r="B6" s="8">
        <v>27358</v>
      </c>
      <c r="C6" s="8">
        <v>21705</v>
      </c>
    </row>
    <row r="7" spans="1:3" x14ac:dyDescent="0.25">
      <c r="A7" s="3" t="s">
        <v>33</v>
      </c>
      <c r="B7" s="4" t="s">
        <v>5</v>
      </c>
      <c r="C7" s="4" t="s">
        <v>5</v>
      </c>
    </row>
    <row r="8" spans="1:3" x14ac:dyDescent="0.25">
      <c r="A8" s="2" t="s">
        <v>34</v>
      </c>
      <c r="B8" s="8">
        <v>87854</v>
      </c>
      <c r="C8" s="8">
        <v>20446</v>
      </c>
    </row>
    <row r="9" spans="1:3" x14ac:dyDescent="0.25">
      <c r="A9" s="2" t="s">
        <v>35</v>
      </c>
      <c r="B9" s="4" t="s">
        <v>5</v>
      </c>
      <c r="C9" s="4" t="s">
        <v>5</v>
      </c>
    </row>
    <row r="10" spans="1:3" x14ac:dyDescent="0.25">
      <c r="A10" s="3" t="s">
        <v>29</v>
      </c>
      <c r="B10" s="4" t="s">
        <v>5</v>
      </c>
      <c r="C10" s="4" t="s">
        <v>5</v>
      </c>
    </row>
    <row r="11" spans="1:3" x14ac:dyDescent="0.25">
      <c r="A11" s="2" t="s">
        <v>36</v>
      </c>
      <c r="B11" s="8">
        <v>111733</v>
      </c>
      <c r="C11" s="8">
        <v>8090</v>
      </c>
    </row>
    <row r="12" spans="1:3" x14ac:dyDescent="0.25">
      <c r="A12" s="2" t="s">
        <v>37</v>
      </c>
      <c r="B12" s="8">
        <v>2547</v>
      </c>
      <c r="C12" s="8">
        <v>10503</v>
      </c>
    </row>
    <row r="13" spans="1:3" x14ac:dyDescent="0.25">
      <c r="A13" s="2" t="s">
        <v>38</v>
      </c>
      <c r="B13" s="8">
        <v>36661</v>
      </c>
      <c r="C13" s="8">
        <v>32327</v>
      </c>
    </row>
    <row r="14" spans="1:3" x14ac:dyDescent="0.25">
      <c r="A14" s="2" t="s">
        <v>39</v>
      </c>
      <c r="B14" s="4" t="s">
        <v>5</v>
      </c>
      <c r="C14" s="8">
        <v>8124</v>
      </c>
    </row>
    <row r="15" spans="1:3" ht="30" x14ac:dyDescent="0.25">
      <c r="A15" s="2" t="s">
        <v>40</v>
      </c>
      <c r="B15" s="8">
        <v>12216</v>
      </c>
      <c r="C15" s="8">
        <v>16229</v>
      </c>
    </row>
    <row r="16" spans="1:3" x14ac:dyDescent="0.25">
      <c r="A16" s="2" t="s">
        <v>41</v>
      </c>
      <c r="B16" s="8">
        <v>163157</v>
      </c>
      <c r="C16" s="8">
        <v>75273</v>
      </c>
    </row>
    <row r="17" spans="1:3" x14ac:dyDescent="0.25">
      <c r="A17" s="2" t="s">
        <v>30</v>
      </c>
      <c r="B17" s="8">
        <v>29236</v>
      </c>
      <c r="C17" s="8">
        <v>30206</v>
      </c>
    </row>
    <row r="18" spans="1:3" x14ac:dyDescent="0.25">
      <c r="A18" s="2" t="s">
        <v>31</v>
      </c>
      <c r="B18" s="8">
        <v>267004</v>
      </c>
      <c r="C18" s="8">
        <v>12753</v>
      </c>
    </row>
    <row r="19" spans="1:3" x14ac:dyDescent="0.25">
      <c r="A19" s="2" t="s">
        <v>42</v>
      </c>
      <c r="B19" s="8">
        <v>56206</v>
      </c>
      <c r="C19" s="8">
        <v>57322</v>
      </c>
    </row>
    <row r="20" spans="1:3" x14ac:dyDescent="0.25">
      <c r="A20" s="2" t="s">
        <v>43</v>
      </c>
      <c r="B20" s="8">
        <v>882733</v>
      </c>
      <c r="C20" s="8">
        <v>1053019</v>
      </c>
    </row>
    <row r="21" spans="1:3" x14ac:dyDescent="0.25">
      <c r="A21" s="2" t="s">
        <v>44</v>
      </c>
      <c r="B21" s="8">
        <v>837419</v>
      </c>
      <c r="C21" s="8">
        <v>876642</v>
      </c>
    </row>
    <row r="22" spans="1:3" x14ac:dyDescent="0.25">
      <c r="A22" s="2" t="s">
        <v>45</v>
      </c>
      <c r="B22" s="8">
        <v>28428</v>
      </c>
      <c r="C22" s="8">
        <v>28428</v>
      </c>
    </row>
    <row r="23" spans="1:3" ht="30" x14ac:dyDescent="0.25">
      <c r="A23" s="2" t="s">
        <v>32</v>
      </c>
      <c r="B23" s="8">
        <v>27358</v>
      </c>
      <c r="C23" s="8">
        <v>21705</v>
      </c>
    </row>
    <row r="24" spans="1:3" x14ac:dyDescent="0.25">
      <c r="A24" s="2" t="s">
        <v>46</v>
      </c>
      <c r="B24" s="8">
        <v>2291541</v>
      </c>
      <c r="C24" s="8">
        <v>2155348</v>
      </c>
    </row>
    <row r="25" spans="1:3" x14ac:dyDescent="0.25">
      <c r="A25" s="3" t="s">
        <v>33</v>
      </c>
      <c r="B25" s="4" t="s">
        <v>5</v>
      </c>
      <c r="C25" s="4" t="s">
        <v>5</v>
      </c>
    </row>
    <row r="26" spans="1:3" x14ac:dyDescent="0.25">
      <c r="A26" s="2" t="s">
        <v>47</v>
      </c>
      <c r="B26" s="8">
        <v>27792</v>
      </c>
      <c r="C26" s="8">
        <v>26037</v>
      </c>
    </row>
    <row r="27" spans="1:3" x14ac:dyDescent="0.25">
      <c r="A27" s="2" t="s">
        <v>34</v>
      </c>
      <c r="B27" s="8">
        <v>87854</v>
      </c>
      <c r="C27" s="8">
        <v>20446</v>
      </c>
    </row>
    <row r="28" spans="1:3" ht="30" x14ac:dyDescent="0.25">
      <c r="A28" s="2" t="s">
        <v>48</v>
      </c>
      <c r="B28" s="8">
        <v>61220</v>
      </c>
      <c r="C28" s="8">
        <v>38232</v>
      </c>
    </row>
    <row r="29" spans="1:3" x14ac:dyDescent="0.25">
      <c r="A29" s="2" t="s">
        <v>49</v>
      </c>
      <c r="B29" s="8">
        <v>28291</v>
      </c>
      <c r="C29" s="8">
        <v>19391</v>
      </c>
    </row>
    <row r="30" spans="1:3" ht="30" x14ac:dyDescent="0.25">
      <c r="A30" s="2" t="s">
        <v>50</v>
      </c>
      <c r="B30" s="8">
        <v>3632</v>
      </c>
      <c r="C30" s="8">
        <v>4001</v>
      </c>
    </row>
    <row r="31" spans="1:3" x14ac:dyDescent="0.25">
      <c r="A31" s="2" t="s">
        <v>51</v>
      </c>
      <c r="B31" s="8">
        <v>208789</v>
      </c>
      <c r="C31" s="8">
        <v>108107</v>
      </c>
    </row>
    <row r="32" spans="1:3" x14ac:dyDescent="0.25">
      <c r="A32" s="2" t="s">
        <v>52</v>
      </c>
      <c r="B32" s="8">
        <v>1508385</v>
      </c>
      <c r="C32" s="8">
        <v>1305000</v>
      </c>
    </row>
    <row r="33" spans="1:3" x14ac:dyDescent="0.25">
      <c r="A33" s="2" t="s">
        <v>53</v>
      </c>
      <c r="B33" s="4" t="s">
        <v>5</v>
      </c>
      <c r="C33" s="8">
        <v>28000</v>
      </c>
    </row>
    <row r="34" spans="1:3" ht="30" x14ac:dyDescent="0.25">
      <c r="A34" s="2" t="s">
        <v>54</v>
      </c>
      <c r="B34" s="8">
        <v>2918</v>
      </c>
      <c r="C34" s="8">
        <v>4768</v>
      </c>
    </row>
    <row r="35" spans="1:3" ht="30" x14ac:dyDescent="0.25">
      <c r="A35" s="2" t="s">
        <v>55</v>
      </c>
      <c r="B35" s="8">
        <v>17237</v>
      </c>
      <c r="C35" s="4">
        <v>708</v>
      </c>
    </row>
    <row r="36" spans="1:3" x14ac:dyDescent="0.25">
      <c r="A36" s="2" t="s">
        <v>56</v>
      </c>
      <c r="B36" s="8">
        <v>11562</v>
      </c>
      <c r="C36" s="8">
        <v>2257</v>
      </c>
    </row>
    <row r="37" spans="1:3" x14ac:dyDescent="0.25">
      <c r="A37" s="2" t="s">
        <v>57</v>
      </c>
      <c r="B37" s="8">
        <v>11298</v>
      </c>
      <c r="C37" s="8">
        <v>27229</v>
      </c>
    </row>
    <row r="38" spans="1:3" x14ac:dyDescent="0.25">
      <c r="A38" s="2" t="s">
        <v>58</v>
      </c>
      <c r="B38" s="8">
        <v>1760189</v>
      </c>
      <c r="C38" s="8">
        <v>1476069</v>
      </c>
    </row>
    <row r="39" spans="1:3" ht="30" x14ac:dyDescent="0.25">
      <c r="A39" s="2" t="s">
        <v>59</v>
      </c>
      <c r="B39" s="4" t="s">
        <v>60</v>
      </c>
      <c r="C39" s="4" t="s">
        <v>60</v>
      </c>
    </row>
    <row r="40" spans="1:3" x14ac:dyDescent="0.25">
      <c r="A40" s="3" t="s">
        <v>61</v>
      </c>
      <c r="B40" s="4" t="s">
        <v>5</v>
      </c>
      <c r="C40" s="4" t="s">
        <v>5</v>
      </c>
    </row>
    <row r="41" spans="1:3" ht="30" x14ac:dyDescent="0.25">
      <c r="A41" s="2" t="s">
        <v>62</v>
      </c>
      <c r="B41" s="8">
        <v>651849</v>
      </c>
      <c r="C41" s="8">
        <v>708453</v>
      </c>
    </row>
    <row r="42" spans="1:3" x14ac:dyDescent="0.25">
      <c r="A42" s="2" t="s">
        <v>63</v>
      </c>
      <c r="B42" s="8">
        <v>-117444</v>
      </c>
      <c r="C42" s="8">
        <v>-30102</v>
      </c>
    </row>
    <row r="43" spans="1:3" ht="30" x14ac:dyDescent="0.25">
      <c r="A43" s="2" t="s">
        <v>64</v>
      </c>
      <c r="B43" s="8">
        <v>-3053</v>
      </c>
      <c r="C43" s="4">
        <v>928</v>
      </c>
    </row>
    <row r="44" spans="1:3" x14ac:dyDescent="0.25">
      <c r="A44" s="2" t="s">
        <v>65</v>
      </c>
      <c r="B44" s="8">
        <v>531352</v>
      </c>
      <c r="C44" s="8">
        <v>679279</v>
      </c>
    </row>
    <row r="45" spans="1:3" ht="30" x14ac:dyDescent="0.25">
      <c r="A45" s="2" t="s">
        <v>66</v>
      </c>
      <c r="B45" s="7">
        <v>2291541</v>
      </c>
      <c r="C45" s="7">
        <v>2155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459</v>
      </c>
      <c r="B1" s="1" t="s">
        <v>1</v>
      </c>
    </row>
    <row r="2" spans="1:2" x14ac:dyDescent="0.25">
      <c r="A2" s="6"/>
      <c r="B2" s="1" t="s">
        <v>2</v>
      </c>
    </row>
    <row r="3" spans="1:2" x14ac:dyDescent="0.25">
      <c r="A3" s="3" t="s">
        <v>460</v>
      </c>
      <c r="B3" s="4" t="s">
        <v>5</v>
      </c>
    </row>
    <row r="4" spans="1:2" x14ac:dyDescent="0.25">
      <c r="A4" s="36" t="s">
        <v>459</v>
      </c>
      <c r="B4" s="4" t="s">
        <v>5</v>
      </c>
    </row>
    <row r="5" spans="1:2" x14ac:dyDescent="0.25">
      <c r="A5" s="36"/>
      <c r="B5" s="9" t="s">
        <v>461</v>
      </c>
    </row>
    <row r="6" spans="1:2" ht="115.5" x14ac:dyDescent="0.25">
      <c r="A6" s="36"/>
      <c r="B6" s="10" t="s">
        <v>46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x14ac:dyDescent="0.25"/>
  <cols>
    <col min="1" max="2" width="36.5703125" bestFit="1" customWidth="1"/>
    <col min="3" max="4" width="8.7109375" customWidth="1"/>
    <col min="5" max="5" width="31.140625" customWidth="1"/>
    <col min="6" max="6" width="9.28515625" customWidth="1"/>
    <col min="7" max="8" width="8.7109375" customWidth="1"/>
    <col min="9" max="9" width="36.5703125" customWidth="1"/>
    <col min="10" max="10" width="9.28515625" customWidth="1"/>
    <col min="11" max="12" width="8.7109375" customWidth="1"/>
    <col min="13" max="13" width="36.5703125" customWidth="1"/>
    <col min="14" max="14" width="9.28515625" customWidth="1"/>
    <col min="15" max="16" width="8.7109375" customWidth="1"/>
    <col min="17" max="17" width="31.140625" customWidth="1"/>
    <col min="18" max="18" width="9.28515625" customWidth="1"/>
    <col min="19" max="20" width="8.7109375" customWidth="1"/>
    <col min="21" max="21" width="36.5703125" customWidth="1"/>
    <col min="22" max="22" width="9.28515625" customWidth="1"/>
    <col min="23" max="23" width="36.5703125" customWidth="1"/>
    <col min="24" max="24" width="8.7109375" customWidth="1"/>
    <col min="25" max="25" width="36.5703125" customWidth="1"/>
    <col min="26" max="26" width="9.28515625" customWidth="1"/>
  </cols>
  <sheetData>
    <row r="1" spans="1:26" ht="15" customHeight="1" x14ac:dyDescent="0.25">
      <c r="A1" s="6" t="s">
        <v>4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9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463</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46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8" t="s">
        <v>465</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36"/>
      <c r="B7" s="38" t="s">
        <v>466</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6"/>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36"/>
      <c r="B9" s="64" t="s">
        <v>467</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36"/>
      <c r="B10" s="64" t="s">
        <v>468</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36"/>
      <c r="B11" s="64" t="s">
        <v>469</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36"/>
      <c r="B12" s="64" t="s">
        <v>470</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ht="15.75" x14ac:dyDescent="0.25">
      <c r="A13" s="36"/>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36"/>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36"/>
      <c r="B15" s="51"/>
      <c r="C15" s="51" t="s">
        <v>164</v>
      </c>
      <c r="D15" s="33" t="s">
        <v>471</v>
      </c>
      <c r="E15" s="33"/>
      <c r="F15" s="51"/>
      <c r="G15" s="51" t="s">
        <v>164</v>
      </c>
      <c r="H15" s="33" t="s">
        <v>472</v>
      </c>
      <c r="I15" s="33"/>
      <c r="J15" s="51"/>
      <c r="K15" s="51" t="s">
        <v>164</v>
      </c>
      <c r="L15" s="33" t="s">
        <v>474</v>
      </c>
      <c r="M15" s="33"/>
      <c r="N15" s="51"/>
      <c r="O15" s="51" t="s">
        <v>164</v>
      </c>
      <c r="P15" s="60" t="s">
        <v>476</v>
      </c>
      <c r="Q15" s="60"/>
      <c r="R15" s="51"/>
      <c r="S15" s="51" t="s">
        <v>164</v>
      </c>
      <c r="T15" s="33" t="s">
        <v>440</v>
      </c>
      <c r="U15" s="33"/>
      <c r="V15" s="51"/>
      <c r="W15" s="51"/>
      <c r="X15" s="33" t="s">
        <v>441</v>
      </c>
      <c r="Y15" s="33"/>
      <c r="Z15" s="51"/>
    </row>
    <row r="16" spans="1:26" ht="15.75" thickBot="1" x14ac:dyDescent="0.3">
      <c r="A16" s="36"/>
      <c r="B16" s="51"/>
      <c r="C16" s="51"/>
      <c r="D16" s="32"/>
      <c r="E16" s="32"/>
      <c r="F16" s="51"/>
      <c r="G16" s="51"/>
      <c r="H16" s="32" t="s">
        <v>473</v>
      </c>
      <c r="I16" s="32"/>
      <c r="J16" s="51"/>
      <c r="K16" s="51"/>
      <c r="L16" s="32" t="s">
        <v>475</v>
      </c>
      <c r="M16" s="32"/>
      <c r="N16" s="51"/>
      <c r="O16" s="51"/>
      <c r="P16" s="61" t="s">
        <v>475</v>
      </c>
      <c r="Q16" s="61"/>
      <c r="R16" s="51"/>
      <c r="S16" s="51"/>
      <c r="T16" s="32"/>
      <c r="U16" s="32"/>
      <c r="V16" s="51"/>
      <c r="W16" s="51"/>
      <c r="X16" s="32"/>
      <c r="Y16" s="32"/>
      <c r="Z16" s="51"/>
    </row>
    <row r="17" spans="1:26" x14ac:dyDescent="0.25">
      <c r="A17" s="36"/>
      <c r="B17" s="54" t="s">
        <v>477</v>
      </c>
      <c r="C17" s="20" t="s">
        <v>164</v>
      </c>
      <c r="D17" s="20"/>
      <c r="E17" s="20"/>
      <c r="F17" s="20"/>
      <c r="G17" s="20" t="s">
        <v>164</v>
      </c>
      <c r="H17" s="20"/>
      <c r="I17" s="20"/>
      <c r="J17" s="20"/>
      <c r="K17" s="20" t="s">
        <v>164</v>
      </c>
      <c r="L17" s="20"/>
      <c r="M17" s="20"/>
      <c r="N17" s="20"/>
      <c r="O17" s="20" t="s">
        <v>164</v>
      </c>
      <c r="P17" s="20"/>
      <c r="Q17" s="20"/>
      <c r="R17" s="20"/>
      <c r="S17" s="20" t="s">
        <v>164</v>
      </c>
      <c r="T17" s="20"/>
      <c r="U17" s="20"/>
      <c r="V17" s="20"/>
      <c r="W17" s="20"/>
      <c r="X17" s="20"/>
      <c r="Y17" s="20"/>
      <c r="Z17" s="20"/>
    </row>
    <row r="18" spans="1:26" x14ac:dyDescent="0.25">
      <c r="A18" s="36"/>
      <c r="B18" s="43" t="s">
        <v>478</v>
      </c>
      <c r="C18" s="10" t="s">
        <v>164</v>
      </c>
      <c r="D18" s="11" t="s">
        <v>202</v>
      </c>
      <c r="E18" s="55" t="s">
        <v>279</v>
      </c>
      <c r="F18" s="11" t="s">
        <v>164</v>
      </c>
      <c r="G18" s="10" t="s">
        <v>164</v>
      </c>
      <c r="H18" s="11" t="s">
        <v>202</v>
      </c>
      <c r="I18" s="56">
        <v>77027</v>
      </c>
      <c r="J18" s="11" t="s">
        <v>164</v>
      </c>
      <c r="K18" s="10" t="s">
        <v>164</v>
      </c>
      <c r="L18" s="11" t="s">
        <v>202</v>
      </c>
      <c r="M18" s="56">
        <v>84589</v>
      </c>
      <c r="N18" s="11" t="s">
        <v>164</v>
      </c>
      <c r="O18" s="10" t="s">
        <v>164</v>
      </c>
      <c r="P18" s="11" t="s">
        <v>202</v>
      </c>
      <c r="Q18" s="56">
        <v>25460</v>
      </c>
      <c r="R18" s="11" t="s">
        <v>164</v>
      </c>
      <c r="S18" s="10" t="s">
        <v>164</v>
      </c>
      <c r="T18" s="11" t="s">
        <v>202</v>
      </c>
      <c r="U18" s="55" t="s">
        <v>479</v>
      </c>
      <c r="V18" s="11" t="s">
        <v>206</v>
      </c>
      <c r="W18" s="10"/>
      <c r="X18" s="11" t="s">
        <v>202</v>
      </c>
      <c r="Y18" s="56">
        <v>163157</v>
      </c>
      <c r="Z18" s="11" t="s">
        <v>164</v>
      </c>
    </row>
    <row r="19" spans="1:26" x14ac:dyDescent="0.25">
      <c r="A19" s="36"/>
      <c r="B19" s="44" t="s">
        <v>30</v>
      </c>
      <c r="C19" s="20" t="s">
        <v>164</v>
      </c>
      <c r="D19" s="23"/>
      <c r="E19" s="57" t="s">
        <v>279</v>
      </c>
      <c r="F19" s="23" t="s">
        <v>164</v>
      </c>
      <c r="G19" s="20" t="s">
        <v>164</v>
      </c>
      <c r="H19" s="23"/>
      <c r="I19" s="57" t="s">
        <v>279</v>
      </c>
      <c r="J19" s="23" t="s">
        <v>164</v>
      </c>
      <c r="K19" s="20" t="s">
        <v>164</v>
      </c>
      <c r="L19" s="23"/>
      <c r="M19" s="58">
        <v>28597</v>
      </c>
      <c r="N19" s="23" t="s">
        <v>164</v>
      </c>
      <c r="O19" s="20" t="s">
        <v>164</v>
      </c>
      <c r="P19" s="23"/>
      <c r="Q19" s="57">
        <v>639</v>
      </c>
      <c r="R19" s="23" t="s">
        <v>164</v>
      </c>
      <c r="S19" s="20" t="s">
        <v>164</v>
      </c>
      <c r="T19" s="23"/>
      <c r="U19" s="57" t="s">
        <v>279</v>
      </c>
      <c r="V19" s="23" t="s">
        <v>164</v>
      </c>
      <c r="W19" s="20"/>
      <c r="X19" s="23"/>
      <c r="Y19" s="58">
        <v>29236</v>
      </c>
      <c r="Z19" s="23" t="s">
        <v>164</v>
      </c>
    </row>
    <row r="20" spans="1:26" x14ac:dyDescent="0.25">
      <c r="A20" s="36"/>
      <c r="B20" s="43" t="s">
        <v>480</v>
      </c>
      <c r="C20" s="10" t="s">
        <v>164</v>
      </c>
      <c r="D20" s="11"/>
      <c r="E20" s="55" t="s">
        <v>279</v>
      </c>
      <c r="F20" s="11" t="s">
        <v>164</v>
      </c>
      <c r="G20" s="10" t="s">
        <v>164</v>
      </c>
      <c r="H20" s="11"/>
      <c r="I20" s="55" t="s">
        <v>279</v>
      </c>
      <c r="J20" s="11" t="s">
        <v>164</v>
      </c>
      <c r="K20" s="10" t="s">
        <v>164</v>
      </c>
      <c r="L20" s="11"/>
      <c r="M20" s="56">
        <v>240536</v>
      </c>
      <c r="N20" s="11" t="s">
        <v>164</v>
      </c>
      <c r="O20" s="10" t="s">
        <v>164</v>
      </c>
      <c r="P20" s="11"/>
      <c r="Q20" s="56">
        <v>26468</v>
      </c>
      <c r="R20" s="11" t="s">
        <v>164</v>
      </c>
      <c r="S20" s="10" t="s">
        <v>164</v>
      </c>
      <c r="T20" s="11"/>
      <c r="U20" s="55" t="s">
        <v>279</v>
      </c>
      <c r="V20" s="11" t="s">
        <v>164</v>
      </c>
      <c r="W20" s="10"/>
      <c r="X20" s="11"/>
      <c r="Y20" s="56">
        <v>267004</v>
      </c>
      <c r="Z20" s="11" t="s">
        <v>164</v>
      </c>
    </row>
    <row r="21" spans="1:26" x14ac:dyDescent="0.25">
      <c r="A21" s="36"/>
      <c r="B21" s="44" t="s">
        <v>42</v>
      </c>
      <c r="C21" s="20" t="s">
        <v>164</v>
      </c>
      <c r="D21" s="23"/>
      <c r="E21" s="57" t="s">
        <v>279</v>
      </c>
      <c r="F21" s="23" t="s">
        <v>164</v>
      </c>
      <c r="G21" s="20" t="s">
        <v>164</v>
      </c>
      <c r="H21" s="23"/>
      <c r="I21" s="58">
        <v>56206</v>
      </c>
      <c r="J21" s="23" t="s">
        <v>164</v>
      </c>
      <c r="K21" s="20" t="s">
        <v>164</v>
      </c>
      <c r="L21" s="23"/>
      <c r="M21" s="57" t="s">
        <v>279</v>
      </c>
      <c r="N21" s="23" t="s">
        <v>164</v>
      </c>
      <c r="O21" s="20" t="s">
        <v>164</v>
      </c>
      <c r="P21" s="23"/>
      <c r="Q21" s="57" t="s">
        <v>279</v>
      </c>
      <c r="R21" s="23" t="s">
        <v>164</v>
      </c>
      <c r="S21" s="20" t="s">
        <v>164</v>
      </c>
      <c r="T21" s="23"/>
      <c r="U21" s="57" t="s">
        <v>279</v>
      </c>
      <c r="V21" s="23" t="s">
        <v>164</v>
      </c>
      <c r="W21" s="20"/>
      <c r="X21" s="23"/>
      <c r="Y21" s="58">
        <v>56206</v>
      </c>
      <c r="Z21" s="23" t="s">
        <v>164</v>
      </c>
    </row>
    <row r="22" spans="1:26" x14ac:dyDescent="0.25">
      <c r="A22" s="36"/>
      <c r="B22" s="43" t="s">
        <v>45</v>
      </c>
      <c r="C22" s="10" t="s">
        <v>164</v>
      </c>
      <c r="D22" s="11"/>
      <c r="E22" s="55" t="s">
        <v>279</v>
      </c>
      <c r="F22" s="11" t="s">
        <v>164</v>
      </c>
      <c r="G22" s="10" t="s">
        <v>164</v>
      </c>
      <c r="H22" s="11"/>
      <c r="I22" s="55" t="s">
        <v>279</v>
      </c>
      <c r="J22" s="11" t="s">
        <v>164</v>
      </c>
      <c r="K22" s="10" t="s">
        <v>164</v>
      </c>
      <c r="L22" s="11"/>
      <c r="M22" s="56">
        <v>28428</v>
      </c>
      <c r="N22" s="11" t="s">
        <v>164</v>
      </c>
      <c r="O22" s="10" t="s">
        <v>164</v>
      </c>
      <c r="P22" s="11"/>
      <c r="Q22" s="55" t="s">
        <v>279</v>
      </c>
      <c r="R22" s="11" t="s">
        <v>164</v>
      </c>
      <c r="S22" s="10" t="s">
        <v>164</v>
      </c>
      <c r="T22" s="11"/>
      <c r="U22" s="55" t="s">
        <v>279</v>
      </c>
      <c r="V22" s="11" t="s">
        <v>164</v>
      </c>
      <c r="W22" s="10"/>
      <c r="X22" s="11"/>
      <c r="Y22" s="56">
        <v>28428</v>
      </c>
      <c r="Z22" s="11" t="s">
        <v>164</v>
      </c>
    </row>
    <row r="23" spans="1:26" x14ac:dyDescent="0.25">
      <c r="A23" s="36"/>
      <c r="B23" s="44" t="s">
        <v>481</v>
      </c>
      <c r="C23" s="20" t="s">
        <v>164</v>
      </c>
      <c r="D23" s="23"/>
      <c r="E23" s="58">
        <v>531352</v>
      </c>
      <c r="F23" s="23" t="s">
        <v>164</v>
      </c>
      <c r="G23" s="20" t="s">
        <v>164</v>
      </c>
      <c r="H23" s="23"/>
      <c r="I23" s="58">
        <v>1943321</v>
      </c>
      <c r="J23" s="23" t="s">
        <v>164</v>
      </c>
      <c r="K23" s="20" t="s">
        <v>164</v>
      </c>
      <c r="L23" s="23"/>
      <c r="M23" s="57" t="s">
        <v>279</v>
      </c>
      <c r="N23" s="23" t="s">
        <v>164</v>
      </c>
      <c r="O23" s="20" t="s">
        <v>164</v>
      </c>
      <c r="P23" s="23"/>
      <c r="Q23" s="57" t="s">
        <v>279</v>
      </c>
      <c r="R23" s="23" t="s">
        <v>164</v>
      </c>
      <c r="S23" s="20" t="s">
        <v>164</v>
      </c>
      <c r="T23" s="23"/>
      <c r="U23" s="57" t="s">
        <v>482</v>
      </c>
      <c r="V23" s="23" t="s">
        <v>206</v>
      </c>
      <c r="W23" s="20"/>
      <c r="X23" s="23"/>
      <c r="Y23" s="57" t="s">
        <v>279</v>
      </c>
      <c r="Z23" s="23" t="s">
        <v>164</v>
      </c>
    </row>
    <row r="24" spans="1:26" x14ac:dyDescent="0.25">
      <c r="A24" s="36"/>
      <c r="B24" s="43" t="s">
        <v>483</v>
      </c>
      <c r="C24" s="10" t="s">
        <v>164</v>
      </c>
      <c r="D24" s="11"/>
      <c r="E24" s="55" t="s">
        <v>279</v>
      </c>
      <c r="F24" s="11" t="s">
        <v>164</v>
      </c>
      <c r="G24" s="10" t="s">
        <v>164</v>
      </c>
      <c r="H24" s="11"/>
      <c r="I24" s="55" t="s">
        <v>279</v>
      </c>
      <c r="J24" s="11" t="s">
        <v>164</v>
      </c>
      <c r="K24" s="10" t="s">
        <v>164</v>
      </c>
      <c r="L24" s="11"/>
      <c r="M24" s="56">
        <v>61205</v>
      </c>
      <c r="N24" s="11" t="s">
        <v>164</v>
      </c>
      <c r="O24" s="10" t="s">
        <v>164</v>
      </c>
      <c r="P24" s="11"/>
      <c r="Q24" s="55" t="s">
        <v>279</v>
      </c>
      <c r="R24" s="11" t="s">
        <v>164</v>
      </c>
      <c r="S24" s="10" t="s">
        <v>164</v>
      </c>
      <c r="T24" s="11"/>
      <c r="U24" s="55" t="s">
        <v>484</v>
      </c>
      <c r="V24" s="11" t="s">
        <v>206</v>
      </c>
      <c r="W24" s="10"/>
      <c r="X24" s="11"/>
      <c r="Y24" s="55" t="s">
        <v>279</v>
      </c>
      <c r="Z24" s="11" t="s">
        <v>164</v>
      </c>
    </row>
    <row r="25" spans="1:26" x14ac:dyDescent="0.25">
      <c r="A25" s="36"/>
      <c r="B25" s="44" t="s">
        <v>43</v>
      </c>
      <c r="C25" s="20" t="s">
        <v>164</v>
      </c>
      <c r="D25" s="23"/>
      <c r="E25" s="57" t="s">
        <v>279</v>
      </c>
      <c r="F25" s="23" t="s">
        <v>164</v>
      </c>
      <c r="G25" s="20" t="s">
        <v>164</v>
      </c>
      <c r="H25" s="23"/>
      <c r="I25" s="57" t="s">
        <v>279</v>
      </c>
      <c r="J25" s="23" t="s">
        <v>164</v>
      </c>
      <c r="K25" s="20" t="s">
        <v>164</v>
      </c>
      <c r="L25" s="23"/>
      <c r="M25" s="58">
        <v>799830</v>
      </c>
      <c r="N25" s="23" t="s">
        <v>164</v>
      </c>
      <c r="O25" s="20" t="s">
        <v>164</v>
      </c>
      <c r="P25" s="23"/>
      <c r="Q25" s="58">
        <v>82903</v>
      </c>
      <c r="R25" s="23" t="s">
        <v>164</v>
      </c>
      <c r="S25" s="20" t="s">
        <v>164</v>
      </c>
      <c r="T25" s="23"/>
      <c r="U25" s="57" t="s">
        <v>279</v>
      </c>
      <c r="V25" s="23" t="s">
        <v>164</v>
      </c>
      <c r="W25" s="20"/>
      <c r="X25" s="23"/>
      <c r="Y25" s="58">
        <v>882733</v>
      </c>
      <c r="Z25" s="23" t="s">
        <v>164</v>
      </c>
    </row>
    <row r="26" spans="1:26" x14ac:dyDescent="0.25">
      <c r="A26" s="36"/>
      <c r="B26" s="43" t="s">
        <v>44</v>
      </c>
      <c r="C26" s="10" t="s">
        <v>164</v>
      </c>
      <c r="D26" s="11"/>
      <c r="E26" s="55" t="s">
        <v>279</v>
      </c>
      <c r="F26" s="11" t="s">
        <v>164</v>
      </c>
      <c r="G26" s="10" t="s">
        <v>164</v>
      </c>
      <c r="H26" s="11"/>
      <c r="I26" s="55" t="s">
        <v>279</v>
      </c>
      <c r="J26" s="11" t="s">
        <v>164</v>
      </c>
      <c r="K26" s="10" t="s">
        <v>164</v>
      </c>
      <c r="L26" s="11"/>
      <c r="M26" s="56">
        <v>804041</v>
      </c>
      <c r="N26" s="11" t="s">
        <v>164</v>
      </c>
      <c r="O26" s="10" t="s">
        <v>164</v>
      </c>
      <c r="P26" s="11"/>
      <c r="Q26" s="56">
        <v>33378</v>
      </c>
      <c r="R26" s="11" t="s">
        <v>164</v>
      </c>
      <c r="S26" s="10" t="s">
        <v>164</v>
      </c>
      <c r="T26" s="11"/>
      <c r="U26" s="55" t="s">
        <v>279</v>
      </c>
      <c r="V26" s="11" t="s">
        <v>164</v>
      </c>
      <c r="W26" s="10"/>
      <c r="X26" s="11"/>
      <c r="Y26" s="56">
        <v>837419</v>
      </c>
      <c r="Z26" s="11" t="s">
        <v>164</v>
      </c>
    </row>
    <row r="27" spans="1:26" ht="15.75" thickBot="1" x14ac:dyDescent="0.3">
      <c r="A27" s="36"/>
      <c r="B27" s="44" t="s">
        <v>312</v>
      </c>
      <c r="C27" s="20" t="s">
        <v>164</v>
      </c>
      <c r="D27" s="23"/>
      <c r="E27" s="57" t="s">
        <v>279</v>
      </c>
      <c r="F27" s="23" t="s">
        <v>164</v>
      </c>
      <c r="G27" s="20" t="s">
        <v>164</v>
      </c>
      <c r="H27" s="23"/>
      <c r="I27" s="57" t="s">
        <v>279</v>
      </c>
      <c r="J27" s="23" t="s">
        <v>164</v>
      </c>
      <c r="K27" s="20" t="s">
        <v>164</v>
      </c>
      <c r="L27" s="23"/>
      <c r="M27" s="58">
        <v>27333</v>
      </c>
      <c r="N27" s="23" t="s">
        <v>164</v>
      </c>
      <c r="O27" s="20" t="s">
        <v>164</v>
      </c>
      <c r="P27" s="23"/>
      <c r="Q27" s="57">
        <v>25</v>
      </c>
      <c r="R27" s="23" t="s">
        <v>164</v>
      </c>
      <c r="S27" s="20" t="s">
        <v>164</v>
      </c>
      <c r="T27" s="23"/>
      <c r="U27" s="57" t="s">
        <v>279</v>
      </c>
      <c r="V27" s="23" t="s">
        <v>164</v>
      </c>
      <c r="W27" s="20"/>
      <c r="X27" s="23"/>
      <c r="Y27" s="58">
        <v>27358</v>
      </c>
      <c r="Z27" s="23" t="s">
        <v>164</v>
      </c>
    </row>
    <row r="28" spans="1:26" x14ac:dyDescent="0.25">
      <c r="A28" s="36"/>
      <c r="B28" s="28"/>
      <c r="C28" s="28" t="s">
        <v>164</v>
      </c>
      <c r="D28" s="29"/>
      <c r="E28" s="29"/>
      <c r="F28" s="28"/>
      <c r="G28" s="28" t="s">
        <v>164</v>
      </c>
      <c r="H28" s="29"/>
      <c r="I28" s="29"/>
      <c r="J28" s="28"/>
      <c r="K28" s="28" t="s">
        <v>164</v>
      </c>
      <c r="L28" s="29"/>
      <c r="M28" s="29"/>
      <c r="N28" s="28"/>
      <c r="O28" s="28" t="s">
        <v>164</v>
      </c>
      <c r="P28" s="29"/>
      <c r="Q28" s="29"/>
      <c r="R28" s="28"/>
      <c r="S28" s="28" t="s">
        <v>164</v>
      </c>
      <c r="T28" s="29"/>
      <c r="U28" s="29"/>
      <c r="V28" s="28"/>
      <c r="W28" s="28"/>
      <c r="X28" s="29"/>
      <c r="Y28" s="29"/>
      <c r="Z28" s="28"/>
    </row>
    <row r="29" spans="1:26" ht="15.75" thickBot="1" x14ac:dyDescent="0.3">
      <c r="A29" s="36"/>
      <c r="B29" s="59" t="s">
        <v>485</v>
      </c>
      <c r="C29" s="13" t="s">
        <v>164</v>
      </c>
      <c r="D29" s="11" t="s">
        <v>202</v>
      </c>
      <c r="E29" s="56">
        <v>531352</v>
      </c>
      <c r="F29" s="11" t="s">
        <v>164</v>
      </c>
      <c r="G29" s="13" t="s">
        <v>164</v>
      </c>
      <c r="H29" s="11" t="s">
        <v>202</v>
      </c>
      <c r="I29" s="56">
        <v>2076554</v>
      </c>
      <c r="J29" s="11" t="s">
        <v>164</v>
      </c>
      <c r="K29" s="13" t="s">
        <v>164</v>
      </c>
      <c r="L29" s="11" t="s">
        <v>202</v>
      </c>
      <c r="M29" s="56">
        <v>2074559</v>
      </c>
      <c r="N29" s="11" t="s">
        <v>164</v>
      </c>
      <c r="O29" s="13" t="s">
        <v>164</v>
      </c>
      <c r="P29" s="11" t="s">
        <v>202</v>
      </c>
      <c r="Q29" s="56">
        <v>168873</v>
      </c>
      <c r="R29" s="11" t="s">
        <v>164</v>
      </c>
      <c r="S29" s="13" t="s">
        <v>164</v>
      </c>
      <c r="T29" s="11" t="s">
        <v>202</v>
      </c>
      <c r="U29" s="55" t="s">
        <v>486</v>
      </c>
      <c r="V29" s="11" t="s">
        <v>206</v>
      </c>
      <c r="W29" s="13"/>
      <c r="X29" s="11" t="s">
        <v>202</v>
      </c>
      <c r="Y29" s="56">
        <v>2291541</v>
      </c>
      <c r="Z29" s="11" t="s">
        <v>164</v>
      </c>
    </row>
    <row r="30" spans="1:26" ht="15.75" thickTop="1" x14ac:dyDescent="0.25">
      <c r="A30" s="36"/>
      <c r="B30" s="28"/>
      <c r="C30" s="28" t="s">
        <v>164</v>
      </c>
      <c r="D30" s="31"/>
      <c r="E30" s="31"/>
      <c r="F30" s="28"/>
      <c r="G30" s="28" t="s">
        <v>164</v>
      </c>
      <c r="H30" s="31"/>
      <c r="I30" s="31"/>
      <c r="J30" s="28"/>
      <c r="K30" s="28" t="s">
        <v>164</v>
      </c>
      <c r="L30" s="31"/>
      <c r="M30" s="31"/>
      <c r="N30" s="28"/>
      <c r="O30" s="28" t="s">
        <v>164</v>
      </c>
      <c r="P30" s="31"/>
      <c r="Q30" s="31"/>
      <c r="R30" s="28"/>
      <c r="S30" s="28" t="s">
        <v>164</v>
      </c>
      <c r="T30" s="31"/>
      <c r="U30" s="31"/>
      <c r="V30" s="28"/>
      <c r="W30" s="28"/>
      <c r="X30" s="31"/>
      <c r="Y30" s="31"/>
      <c r="Z30" s="28"/>
    </row>
    <row r="31" spans="1:26" x14ac:dyDescent="0.25">
      <c r="A31" s="36"/>
      <c r="B31" s="10"/>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6"/>
      <c r="B32" s="54" t="s">
        <v>487</v>
      </c>
      <c r="C32" s="41" t="s">
        <v>164</v>
      </c>
      <c r="D32" s="20"/>
      <c r="E32" s="20"/>
      <c r="F32" s="20"/>
      <c r="G32" s="41" t="s">
        <v>164</v>
      </c>
      <c r="H32" s="20"/>
      <c r="I32" s="20"/>
      <c r="J32" s="20"/>
      <c r="K32" s="41" t="s">
        <v>164</v>
      </c>
      <c r="L32" s="20"/>
      <c r="M32" s="20"/>
      <c r="N32" s="20"/>
      <c r="O32" s="41" t="s">
        <v>164</v>
      </c>
      <c r="P32" s="20"/>
      <c r="Q32" s="20"/>
      <c r="R32" s="20"/>
      <c r="S32" s="41" t="s">
        <v>164</v>
      </c>
      <c r="T32" s="20"/>
      <c r="U32" s="20"/>
      <c r="V32" s="20"/>
      <c r="W32" s="41"/>
      <c r="X32" s="20"/>
      <c r="Y32" s="20"/>
      <c r="Z32" s="20"/>
    </row>
    <row r="33" spans="1:26" x14ac:dyDescent="0.25">
      <c r="A33" s="36"/>
      <c r="B33" s="43" t="s">
        <v>488</v>
      </c>
      <c r="C33" s="13" t="s">
        <v>164</v>
      </c>
      <c r="D33" s="11" t="s">
        <v>202</v>
      </c>
      <c r="E33" s="55" t="s">
        <v>279</v>
      </c>
      <c r="F33" s="11" t="s">
        <v>164</v>
      </c>
      <c r="G33" s="13" t="s">
        <v>164</v>
      </c>
      <c r="H33" s="11" t="s">
        <v>202</v>
      </c>
      <c r="I33" s="56">
        <v>36817</v>
      </c>
      <c r="J33" s="11" t="s">
        <v>164</v>
      </c>
      <c r="K33" s="13" t="s">
        <v>164</v>
      </c>
      <c r="L33" s="11" t="s">
        <v>202</v>
      </c>
      <c r="M33" s="56">
        <v>159514</v>
      </c>
      <c r="N33" s="11" t="s">
        <v>164</v>
      </c>
      <c r="O33" s="13" t="s">
        <v>164</v>
      </c>
      <c r="P33" s="11" t="s">
        <v>202</v>
      </c>
      <c r="Q33" s="56">
        <v>36377</v>
      </c>
      <c r="R33" s="11" t="s">
        <v>164</v>
      </c>
      <c r="S33" s="13" t="s">
        <v>164</v>
      </c>
      <c r="T33" s="11" t="s">
        <v>202</v>
      </c>
      <c r="U33" s="55" t="s">
        <v>479</v>
      </c>
      <c r="V33" s="11" t="s">
        <v>206</v>
      </c>
      <c r="W33" s="13"/>
      <c r="X33" s="11" t="s">
        <v>202</v>
      </c>
      <c r="Y33" s="56">
        <v>208789</v>
      </c>
      <c r="Z33" s="11" t="s">
        <v>164</v>
      </c>
    </row>
    <row r="34" spans="1:26" x14ac:dyDescent="0.25">
      <c r="A34" s="36"/>
      <c r="B34" s="44" t="s">
        <v>489</v>
      </c>
      <c r="C34" s="41" t="s">
        <v>164</v>
      </c>
      <c r="D34" s="23"/>
      <c r="E34" s="57" t="s">
        <v>279</v>
      </c>
      <c r="F34" s="23" t="s">
        <v>164</v>
      </c>
      <c r="G34" s="41" t="s">
        <v>164</v>
      </c>
      <c r="H34" s="23"/>
      <c r="I34" s="57" t="s">
        <v>279</v>
      </c>
      <c r="J34" s="23" t="s">
        <v>164</v>
      </c>
      <c r="K34" s="41" t="s">
        <v>164</v>
      </c>
      <c r="L34" s="23"/>
      <c r="M34" s="57" t="s">
        <v>279</v>
      </c>
      <c r="N34" s="23" t="s">
        <v>164</v>
      </c>
      <c r="O34" s="41" t="s">
        <v>164</v>
      </c>
      <c r="P34" s="23"/>
      <c r="Q34" s="58">
        <v>61205</v>
      </c>
      <c r="R34" s="23" t="s">
        <v>164</v>
      </c>
      <c r="S34" s="41" t="s">
        <v>164</v>
      </c>
      <c r="T34" s="23"/>
      <c r="U34" s="57" t="s">
        <v>484</v>
      </c>
      <c r="V34" s="23" t="s">
        <v>206</v>
      </c>
      <c r="W34" s="41"/>
      <c r="X34" s="23"/>
      <c r="Y34" s="57" t="s">
        <v>279</v>
      </c>
      <c r="Z34" s="23" t="s">
        <v>164</v>
      </c>
    </row>
    <row r="35" spans="1:26" ht="25.5" x14ac:dyDescent="0.25">
      <c r="A35" s="36"/>
      <c r="B35" s="43" t="s">
        <v>490</v>
      </c>
      <c r="C35" s="13" t="s">
        <v>164</v>
      </c>
      <c r="D35" s="11"/>
      <c r="E35" s="55" t="s">
        <v>279</v>
      </c>
      <c r="F35" s="11" t="s">
        <v>164</v>
      </c>
      <c r="G35" s="13" t="s">
        <v>164</v>
      </c>
      <c r="H35" s="11"/>
      <c r="I35" s="56">
        <v>1508385</v>
      </c>
      <c r="J35" s="11" t="s">
        <v>164</v>
      </c>
      <c r="K35" s="13" t="s">
        <v>164</v>
      </c>
      <c r="L35" s="11"/>
      <c r="M35" s="55" t="s">
        <v>279</v>
      </c>
      <c r="N35" s="11" t="s">
        <v>164</v>
      </c>
      <c r="O35" s="13" t="s">
        <v>164</v>
      </c>
      <c r="P35" s="11"/>
      <c r="Q35" s="55" t="s">
        <v>279</v>
      </c>
      <c r="R35" s="11" t="s">
        <v>164</v>
      </c>
      <c r="S35" s="13" t="s">
        <v>164</v>
      </c>
      <c r="T35" s="11"/>
      <c r="U35" s="55" t="s">
        <v>279</v>
      </c>
      <c r="V35" s="11" t="s">
        <v>164</v>
      </c>
      <c r="W35" s="13"/>
      <c r="X35" s="11"/>
      <c r="Y35" s="56">
        <v>1508385</v>
      </c>
      <c r="Z35" s="11" t="s">
        <v>164</v>
      </c>
    </row>
    <row r="36" spans="1:26" ht="25.5" x14ac:dyDescent="0.25">
      <c r="A36" s="36"/>
      <c r="B36" s="44" t="s">
        <v>54</v>
      </c>
      <c r="C36" s="41" t="s">
        <v>164</v>
      </c>
      <c r="D36" s="23"/>
      <c r="E36" s="57" t="s">
        <v>279</v>
      </c>
      <c r="F36" s="23" t="s">
        <v>164</v>
      </c>
      <c r="G36" s="41" t="s">
        <v>164</v>
      </c>
      <c r="H36" s="23"/>
      <c r="I36" s="57" t="s">
        <v>279</v>
      </c>
      <c r="J36" s="23" t="s">
        <v>164</v>
      </c>
      <c r="K36" s="41" t="s">
        <v>164</v>
      </c>
      <c r="L36" s="23"/>
      <c r="M36" s="58">
        <v>2918</v>
      </c>
      <c r="N36" s="23" t="s">
        <v>164</v>
      </c>
      <c r="O36" s="41" t="s">
        <v>164</v>
      </c>
      <c r="P36" s="23"/>
      <c r="Q36" s="57" t="s">
        <v>279</v>
      </c>
      <c r="R36" s="23" t="s">
        <v>164</v>
      </c>
      <c r="S36" s="41" t="s">
        <v>164</v>
      </c>
      <c r="T36" s="23"/>
      <c r="U36" s="57" t="s">
        <v>279</v>
      </c>
      <c r="V36" s="23" t="s">
        <v>164</v>
      </c>
      <c r="W36" s="41"/>
      <c r="X36" s="23"/>
      <c r="Y36" s="58">
        <v>2918</v>
      </c>
      <c r="Z36" s="23" t="s">
        <v>164</v>
      </c>
    </row>
    <row r="37" spans="1:26" x14ac:dyDescent="0.25">
      <c r="A37" s="36"/>
      <c r="B37" s="43" t="s">
        <v>55</v>
      </c>
      <c r="C37" s="13" t="s">
        <v>164</v>
      </c>
      <c r="D37" s="11"/>
      <c r="E37" s="55" t="s">
        <v>279</v>
      </c>
      <c r="F37" s="11" t="s">
        <v>164</v>
      </c>
      <c r="G37" s="13" t="s">
        <v>164</v>
      </c>
      <c r="H37" s="11"/>
      <c r="I37" s="55" t="s">
        <v>279</v>
      </c>
      <c r="J37" s="11" t="s">
        <v>164</v>
      </c>
      <c r="K37" s="13" t="s">
        <v>164</v>
      </c>
      <c r="L37" s="11"/>
      <c r="M37" s="56">
        <v>15425</v>
      </c>
      <c r="N37" s="11" t="s">
        <v>164</v>
      </c>
      <c r="O37" s="13" t="s">
        <v>164</v>
      </c>
      <c r="P37" s="11"/>
      <c r="Q37" s="56">
        <v>1812</v>
      </c>
      <c r="R37" s="11" t="s">
        <v>164</v>
      </c>
      <c r="S37" s="13" t="s">
        <v>164</v>
      </c>
      <c r="T37" s="11"/>
      <c r="U37" s="55" t="s">
        <v>279</v>
      </c>
      <c r="V37" s="11" t="s">
        <v>164</v>
      </c>
      <c r="W37" s="13"/>
      <c r="X37" s="11"/>
      <c r="Y37" s="56">
        <v>17237</v>
      </c>
      <c r="Z37" s="11" t="s">
        <v>164</v>
      </c>
    </row>
    <row r="38" spans="1:26" x14ac:dyDescent="0.25">
      <c r="A38" s="36"/>
      <c r="B38" s="44" t="s">
        <v>56</v>
      </c>
      <c r="C38" s="41" t="s">
        <v>164</v>
      </c>
      <c r="D38" s="23"/>
      <c r="E38" s="57" t="s">
        <v>279</v>
      </c>
      <c r="F38" s="23" t="s">
        <v>164</v>
      </c>
      <c r="G38" s="41" t="s">
        <v>164</v>
      </c>
      <c r="H38" s="23"/>
      <c r="I38" s="57" t="s">
        <v>279</v>
      </c>
      <c r="J38" s="23" t="s">
        <v>164</v>
      </c>
      <c r="K38" s="41" t="s">
        <v>164</v>
      </c>
      <c r="L38" s="23"/>
      <c r="M38" s="58">
        <v>11239</v>
      </c>
      <c r="N38" s="23" t="s">
        <v>164</v>
      </c>
      <c r="O38" s="41" t="s">
        <v>164</v>
      </c>
      <c r="P38" s="23"/>
      <c r="Q38" s="57">
        <v>323</v>
      </c>
      <c r="R38" s="23" t="s">
        <v>164</v>
      </c>
      <c r="S38" s="41" t="s">
        <v>164</v>
      </c>
      <c r="T38" s="23"/>
      <c r="U38" s="57" t="s">
        <v>279</v>
      </c>
      <c r="V38" s="23" t="s">
        <v>164</v>
      </c>
      <c r="W38" s="41"/>
      <c r="X38" s="23"/>
      <c r="Y38" s="58">
        <v>11562</v>
      </c>
      <c r="Z38" s="23" t="s">
        <v>164</v>
      </c>
    </row>
    <row r="39" spans="1:26" x14ac:dyDescent="0.25">
      <c r="A39" s="36"/>
      <c r="B39" s="43" t="s">
        <v>241</v>
      </c>
      <c r="C39" s="13" t="s">
        <v>164</v>
      </c>
      <c r="D39" s="11"/>
      <c r="E39" s="55" t="s">
        <v>279</v>
      </c>
      <c r="F39" s="11" t="s">
        <v>164</v>
      </c>
      <c r="G39" s="13" t="s">
        <v>164</v>
      </c>
      <c r="H39" s="11"/>
      <c r="I39" s="55" t="s">
        <v>279</v>
      </c>
      <c r="J39" s="11" t="s">
        <v>164</v>
      </c>
      <c r="K39" s="13" t="s">
        <v>164</v>
      </c>
      <c r="L39" s="11"/>
      <c r="M39" s="55" t="s">
        <v>279</v>
      </c>
      <c r="N39" s="11" t="s">
        <v>164</v>
      </c>
      <c r="O39" s="13" t="s">
        <v>164</v>
      </c>
      <c r="P39" s="11"/>
      <c r="Q39" s="56">
        <v>11298</v>
      </c>
      <c r="R39" s="11" t="s">
        <v>164</v>
      </c>
      <c r="S39" s="13" t="s">
        <v>164</v>
      </c>
      <c r="T39" s="11"/>
      <c r="U39" s="55" t="s">
        <v>279</v>
      </c>
      <c r="V39" s="11" t="s">
        <v>164</v>
      </c>
      <c r="W39" s="13"/>
      <c r="X39" s="11"/>
      <c r="Y39" s="56">
        <v>11298</v>
      </c>
      <c r="Z39" s="11" t="s">
        <v>164</v>
      </c>
    </row>
    <row r="40" spans="1:26" ht="15.75" thickBot="1" x14ac:dyDescent="0.3">
      <c r="A40" s="36"/>
      <c r="B40" s="44" t="s">
        <v>491</v>
      </c>
      <c r="C40" s="41" t="s">
        <v>164</v>
      </c>
      <c r="D40" s="23"/>
      <c r="E40" s="58">
        <v>531352</v>
      </c>
      <c r="F40" s="23" t="s">
        <v>164</v>
      </c>
      <c r="G40" s="41" t="s">
        <v>164</v>
      </c>
      <c r="H40" s="23"/>
      <c r="I40" s="58">
        <v>531352</v>
      </c>
      <c r="J40" s="23" t="s">
        <v>164</v>
      </c>
      <c r="K40" s="41" t="s">
        <v>164</v>
      </c>
      <c r="L40" s="23"/>
      <c r="M40" s="58">
        <v>1885463</v>
      </c>
      <c r="N40" s="23" t="s">
        <v>164</v>
      </c>
      <c r="O40" s="41" t="s">
        <v>164</v>
      </c>
      <c r="P40" s="23"/>
      <c r="Q40" s="58">
        <v>57858</v>
      </c>
      <c r="R40" s="23" t="s">
        <v>164</v>
      </c>
      <c r="S40" s="41" t="s">
        <v>164</v>
      </c>
      <c r="T40" s="23"/>
      <c r="U40" s="57" t="s">
        <v>482</v>
      </c>
      <c r="V40" s="23" t="s">
        <v>206</v>
      </c>
      <c r="W40" s="41"/>
      <c r="X40" s="23"/>
      <c r="Y40" s="58">
        <v>531352</v>
      </c>
      <c r="Z40" s="23" t="s">
        <v>164</v>
      </c>
    </row>
    <row r="41" spans="1:26" x14ac:dyDescent="0.25">
      <c r="A41" s="36"/>
      <c r="B41" s="28"/>
      <c r="C41" s="28" t="s">
        <v>164</v>
      </c>
      <c r="D41" s="29"/>
      <c r="E41" s="29"/>
      <c r="F41" s="28"/>
      <c r="G41" s="28" t="s">
        <v>164</v>
      </c>
      <c r="H41" s="29"/>
      <c r="I41" s="29"/>
      <c r="J41" s="28"/>
      <c r="K41" s="28" t="s">
        <v>164</v>
      </c>
      <c r="L41" s="29"/>
      <c r="M41" s="29"/>
      <c r="N41" s="28"/>
      <c r="O41" s="28" t="s">
        <v>164</v>
      </c>
      <c r="P41" s="29"/>
      <c r="Q41" s="29"/>
      <c r="R41" s="28"/>
      <c r="S41" s="28" t="s">
        <v>164</v>
      </c>
      <c r="T41" s="29"/>
      <c r="U41" s="29"/>
      <c r="V41" s="28"/>
      <c r="W41" s="28"/>
      <c r="X41" s="29"/>
      <c r="Y41" s="29"/>
      <c r="Z41" s="28"/>
    </row>
    <row r="42" spans="1:26" ht="15.75" thickBot="1" x14ac:dyDescent="0.3">
      <c r="A42" s="36"/>
      <c r="B42" s="59" t="s">
        <v>492</v>
      </c>
      <c r="C42" s="13" t="s">
        <v>164</v>
      </c>
      <c r="D42" s="10" t="s">
        <v>202</v>
      </c>
      <c r="E42" s="25">
        <v>531352</v>
      </c>
      <c r="F42" s="11" t="s">
        <v>164</v>
      </c>
      <c r="G42" s="13" t="s">
        <v>164</v>
      </c>
      <c r="H42" s="10" t="s">
        <v>202</v>
      </c>
      <c r="I42" s="25">
        <v>2076554</v>
      </c>
      <c r="J42" s="11" t="s">
        <v>164</v>
      </c>
      <c r="K42" s="13" t="s">
        <v>164</v>
      </c>
      <c r="L42" s="10" t="s">
        <v>202</v>
      </c>
      <c r="M42" s="25">
        <v>2074559</v>
      </c>
      <c r="N42" s="11" t="s">
        <v>164</v>
      </c>
      <c r="O42" s="13" t="s">
        <v>164</v>
      </c>
      <c r="P42" s="10" t="s">
        <v>202</v>
      </c>
      <c r="Q42" s="25">
        <v>168873</v>
      </c>
      <c r="R42" s="11" t="s">
        <v>164</v>
      </c>
      <c r="S42" s="13" t="s">
        <v>164</v>
      </c>
      <c r="T42" s="10" t="s">
        <v>202</v>
      </c>
      <c r="U42" s="42" t="s">
        <v>486</v>
      </c>
      <c r="V42" s="11" t="s">
        <v>206</v>
      </c>
      <c r="W42" s="13"/>
      <c r="X42" s="10" t="s">
        <v>202</v>
      </c>
      <c r="Y42" s="25">
        <v>2291541</v>
      </c>
      <c r="Z42" s="11" t="s">
        <v>164</v>
      </c>
    </row>
    <row r="43" spans="1:26" ht="15.75" thickTop="1" x14ac:dyDescent="0.25">
      <c r="A43" s="36"/>
      <c r="B43" s="28"/>
      <c r="C43" s="28" t="s">
        <v>164</v>
      </c>
      <c r="D43" s="31"/>
      <c r="E43" s="31"/>
      <c r="F43" s="28"/>
      <c r="G43" s="28" t="s">
        <v>164</v>
      </c>
      <c r="H43" s="31"/>
      <c r="I43" s="31"/>
      <c r="J43" s="28"/>
      <c r="K43" s="28" t="s">
        <v>164</v>
      </c>
      <c r="L43" s="31"/>
      <c r="M43" s="31"/>
      <c r="N43" s="28"/>
      <c r="O43" s="28" t="s">
        <v>164</v>
      </c>
      <c r="P43" s="31"/>
      <c r="Q43" s="31"/>
      <c r="R43" s="28"/>
      <c r="S43" s="28" t="s">
        <v>164</v>
      </c>
      <c r="T43" s="31"/>
      <c r="U43" s="31"/>
      <c r="V43" s="28"/>
      <c r="W43" s="28"/>
      <c r="X43" s="31"/>
      <c r="Y43" s="31"/>
      <c r="Z43" s="28"/>
    </row>
    <row r="44" spans="1:26" x14ac:dyDescent="0.25">
      <c r="A44" s="36"/>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36"/>
      <c r="B45" s="64" t="s">
        <v>467</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36"/>
      <c r="B46" s="64" t="s">
        <v>493</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x14ac:dyDescent="0.25">
      <c r="A47" s="36"/>
      <c r="B47" s="64" t="s">
        <v>469</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36"/>
      <c r="B48" s="64" t="s">
        <v>470</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ht="15.75" x14ac:dyDescent="0.25">
      <c r="A49" s="36"/>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36"/>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36"/>
      <c r="B51" s="51"/>
      <c r="C51" s="51" t="s">
        <v>164</v>
      </c>
      <c r="D51" s="33" t="s">
        <v>471</v>
      </c>
      <c r="E51" s="33"/>
      <c r="F51" s="51"/>
      <c r="G51" s="51" t="s">
        <v>164</v>
      </c>
      <c r="H51" s="60" t="s">
        <v>472</v>
      </c>
      <c r="I51" s="60"/>
      <c r="J51" s="51"/>
      <c r="K51" s="51" t="s">
        <v>164</v>
      </c>
      <c r="L51" s="60" t="s">
        <v>474</v>
      </c>
      <c r="M51" s="60"/>
      <c r="N51" s="51"/>
      <c r="O51" s="51" t="s">
        <v>164</v>
      </c>
      <c r="P51" s="60" t="s">
        <v>476</v>
      </c>
      <c r="Q51" s="60"/>
      <c r="R51" s="51"/>
      <c r="S51" s="51" t="s">
        <v>164</v>
      </c>
      <c r="T51" s="33" t="s">
        <v>440</v>
      </c>
      <c r="U51" s="33"/>
      <c r="V51" s="51"/>
      <c r="W51" s="51"/>
      <c r="X51" s="33" t="s">
        <v>441</v>
      </c>
      <c r="Y51" s="33"/>
      <c r="Z51" s="51"/>
    </row>
    <row r="52" spans="1:26" ht="15.75" thickBot="1" x14ac:dyDescent="0.3">
      <c r="A52" s="36"/>
      <c r="B52" s="51"/>
      <c r="C52" s="51"/>
      <c r="D52" s="32"/>
      <c r="E52" s="32"/>
      <c r="F52" s="51"/>
      <c r="G52" s="51"/>
      <c r="H52" s="61" t="s">
        <v>473</v>
      </c>
      <c r="I52" s="61"/>
      <c r="J52" s="51"/>
      <c r="K52" s="51"/>
      <c r="L52" s="61" t="s">
        <v>475</v>
      </c>
      <c r="M52" s="61"/>
      <c r="N52" s="51"/>
      <c r="O52" s="51"/>
      <c r="P52" s="61" t="s">
        <v>475</v>
      </c>
      <c r="Q52" s="61"/>
      <c r="R52" s="51"/>
      <c r="S52" s="51"/>
      <c r="T52" s="32"/>
      <c r="U52" s="32"/>
      <c r="V52" s="51"/>
      <c r="W52" s="51"/>
      <c r="X52" s="32"/>
      <c r="Y52" s="32"/>
      <c r="Z52" s="51"/>
    </row>
    <row r="53" spans="1:26" x14ac:dyDescent="0.25">
      <c r="A53" s="36"/>
      <c r="B53" s="54" t="s">
        <v>477</v>
      </c>
      <c r="C53" s="20" t="s">
        <v>164</v>
      </c>
      <c r="D53" s="20"/>
      <c r="E53" s="20"/>
      <c r="F53" s="20"/>
      <c r="G53" s="20" t="s">
        <v>164</v>
      </c>
      <c r="H53" s="20"/>
      <c r="I53" s="20"/>
      <c r="J53" s="20"/>
      <c r="K53" s="20" t="s">
        <v>164</v>
      </c>
      <c r="L53" s="20"/>
      <c r="M53" s="20"/>
      <c r="N53" s="20"/>
      <c r="O53" s="20" t="s">
        <v>164</v>
      </c>
      <c r="P53" s="20"/>
      <c r="Q53" s="20"/>
      <c r="R53" s="20"/>
      <c r="S53" s="20" t="s">
        <v>164</v>
      </c>
      <c r="T53" s="20"/>
      <c r="U53" s="20"/>
      <c r="V53" s="20"/>
      <c r="W53" s="20"/>
      <c r="X53" s="20"/>
      <c r="Y53" s="20"/>
      <c r="Z53" s="20"/>
    </row>
    <row r="54" spans="1:26" x14ac:dyDescent="0.25">
      <c r="A54" s="36"/>
      <c r="B54" s="43" t="s">
        <v>478</v>
      </c>
      <c r="C54" s="10" t="s">
        <v>164</v>
      </c>
      <c r="D54" s="11" t="s">
        <v>202</v>
      </c>
      <c r="E54" s="55" t="s">
        <v>279</v>
      </c>
      <c r="F54" s="11" t="s">
        <v>164</v>
      </c>
      <c r="G54" s="10" t="s">
        <v>164</v>
      </c>
      <c r="H54" s="11" t="s">
        <v>202</v>
      </c>
      <c r="I54" s="55">
        <v>220</v>
      </c>
      <c r="J54" s="11" t="s">
        <v>164</v>
      </c>
      <c r="K54" s="10" t="s">
        <v>164</v>
      </c>
      <c r="L54" s="11" t="s">
        <v>202</v>
      </c>
      <c r="M54" s="56">
        <v>79469</v>
      </c>
      <c r="N54" s="11" t="s">
        <v>164</v>
      </c>
      <c r="O54" s="10" t="s">
        <v>164</v>
      </c>
      <c r="P54" s="11" t="s">
        <v>202</v>
      </c>
      <c r="Q54" s="56">
        <v>6511</v>
      </c>
      <c r="R54" s="11" t="s">
        <v>164</v>
      </c>
      <c r="S54" s="10" t="s">
        <v>164</v>
      </c>
      <c r="T54" s="11" t="s">
        <v>202</v>
      </c>
      <c r="U54" s="55" t="s">
        <v>494</v>
      </c>
      <c r="V54" s="11" t="s">
        <v>206</v>
      </c>
      <c r="W54" s="10"/>
      <c r="X54" s="11" t="s">
        <v>202</v>
      </c>
      <c r="Y54" s="56">
        <v>75273</v>
      </c>
      <c r="Z54" s="11" t="s">
        <v>164</v>
      </c>
    </row>
    <row r="55" spans="1:26" x14ac:dyDescent="0.25">
      <c r="A55" s="36"/>
      <c r="B55" s="44" t="s">
        <v>30</v>
      </c>
      <c r="C55" s="20" t="s">
        <v>164</v>
      </c>
      <c r="D55" s="23"/>
      <c r="E55" s="57" t="s">
        <v>279</v>
      </c>
      <c r="F55" s="23" t="s">
        <v>164</v>
      </c>
      <c r="G55" s="20" t="s">
        <v>164</v>
      </c>
      <c r="H55" s="23"/>
      <c r="I55" s="57" t="s">
        <v>279</v>
      </c>
      <c r="J55" s="23" t="s">
        <v>164</v>
      </c>
      <c r="K55" s="20" t="s">
        <v>164</v>
      </c>
      <c r="L55" s="23"/>
      <c r="M55" s="58">
        <v>29415</v>
      </c>
      <c r="N55" s="23" t="s">
        <v>164</v>
      </c>
      <c r="O55" s="20" t="s">
        <v>164</v>
      </c>
      <c r="P55" s="23"/>
      <c r="Q55" s="57">
        <v>791</v>
      </c>
      <c r="R55" s="23" t="s">
        <v>164</v>
      </c>
      <c r="S55" s="20" t="s">
        <v>164</v>
      </c>
      <c r="T55" s="23"/>
      <c r="U55" s="57" t="s">
        <v>279</v>
      </c>
      <c r="V55" s="23" t="s">
        <v>164</v>
      </c>
      <c r="W55" s="20"/>
      <c r="X55" s="23"/>
      <c r="Y55" s="58">
        <v>30206</v>
      </c>
      <c r="Z55" s="23" t="s">
        <v>164</v>
      </c>
    </row>
    <row r="56" spans="1:26" x14ac:dyDescent="0.25">
      <c r="A56" s="36"/>
      <c r="B56" s="43" t="s">
        <v>480</v>
      </c>
      <c r="C56" s="10" t="s">
        <v>164</v>
      </c>
      <c r="D56" s="11"/>
      <c r="E56" s="55" t="s">
        <v>279</v>
      </c>
      <c r="F56" s="11" t="s">
        <v>164</v>
      </c>
      <c r="G56" s="10" t="s">
        <v>164</v>
      </c>
      <c r="H56" s="11"/>
      <c r="I56" s="55" t="s">
        <v>279</v>
      </c>
      <c r="J56" s="11" t="s">
        <v>164</v>
      </c>
      <c r="K56" s="10" t="s">
        <v>164</v>
      </c>
      <c r="L56" s="11"/>
      <c r="M56" s="56">
        <v>11518</v>
      </c>
      <c r="N56" s="11" t="s">
        <v>164</v>
      </c>
      <c r="O56" s="10" t="s">
        <v>164</v>
      </c>
      <c r="P56" s="11"/>
      <c r="Q56" s="56">
        <v>1235</v>
      </c>
      <c r="R56" s="11" t="s">
        <v>164</v>
      </c>
      <c r="S56" s="10" t="s">
        <v>164</v>
      </c>
      <c r="T56" s="11"/>
      <c r="U56" s="55" t="s">
        <v>279</v>
      </c>
      <c r="V56" s="11" t="s">
        <v>164</v>
      </c>
      <c r="W56" s="10"/>
      <c r="X56" s="11"/>
      <c r="Y56" s="56">
        <v>12753</v>
      </c>
      <c r="Z56" s="11" t="s">
        <v>164</v>
      </c>
    </row>
    <row r="57" spans="1:26" x14ac:dyDescent="0.25">
      <c r="A57" s="36"/>
      <c r="B57" s="44" t="s">
        <v>42</v>
      </c>
      <c r="C57" s="20" t="s">
        <v>164</v>
      </c>
      <c r="D57" s="23"/>
      <c r="E57" s="57" t="s">
        <v>279</v>
      </c>
      <c r="F57" s="23" t="s">
        <v>164</v>
      </c>
      <c r="G57" s="20" t="s">
        <v>164</v>
      </c>
      <c r="H57" s="23"/>
      <c r="I57" s="58">
        <v>57322</v>
      </c>
      <c r="J57" s="23" t="s">
        <v>164</v>
      </c>
      <c r="K57" s="20" t="s">
        <v>164</v>
      </c>
      <c r="L57" s="23"/>
      <c r="M57" s="57" t="s">
        <v>279</v>
      </c>
      <c r="N57" s="23" t="s">
        <v>164</v>
      </c>
      <c r="O57" s="20" t="s">
        <v>164</v>
      </c>
      <c r="P57" s="23"/>
      <c r="Q57" s="57" t="s">
        <v>279</v>
      </c>
      <c r="R57" s="23" t="s">
        <v>164</v>
      </c>
      <c r="S57" s="20" t="s">
        <v>164</v>
      </c>
      <c r="T57" s="23"/>
      <c r="U57" s="57" t="s">
        <v>279</v>
      </c>
      <c r="V57" s="23" t="s">
        <v>164</v>
      </c>
      <c r="W57" s="20"/>
      <c r="X57" s="23"/>
      <c r="Y57" s="58">
        <v>57322</v>
      </c>
      <c r="Z57" s="23" t="s">
        <v>164</v>
      </c>
    </row>
    <row r="58" spans="1:26" x14ac:dyDescent="0.25">
      <c r="A58" s="36"/>
      <c r="B58" s="43" t="s">
        <v>45</v>
      </c>
      <c r="C58" s="10" t="s">
        <v>164</v>
      </c>
      <c r="D58" s="11"/>
      <c r="E58" s="55" t="s">
        <v>279</v>
      </c>
      <c r="F58" s="11" t="s">
        <v>164</v>
      </c>
      <c r="G58" s="10" t="s">
        <v>164</v>
      </c>
      <c r="H58" s="11"/>
      <c r="I58" s="55" t="s">
        <v>279</v>
      </c>
      <c r="J58" s="11" t="s">
        <v>164</v>
      </c>
      <c r="K58" s="10" t="s">
        <v>164</v>
      </c>
      <c r="L58" s="11"/>
      <c r="M58" s="56">
        <v>28428</v>
      </c>
      <c r="N58" s="11" t="s">
        <v>164</v>
      </c>
      <c r="O58" s="10" t="s">
        <v>164</v>
      </c>
      <c r="P58" s="11"/>
      <c r="Q58" s="55" t="s">
        <v>279</v>
      </c>
      <c r="R58" s="11" t="s">
        <v>164</v>
      </c>
      <c r="S58" s="10" t="s">
        <v>164</v>
      </c>
      <c r="T58" s="11"/>
      <c r="U58" s="55" t="s">
        <v>279</v>
      </c>
      <c r="V58" s="11" t="s">
        <v>164</v>
      </c>
      <c r="W58" s="10"/>
      <c r="X58" s="11"/>
      <c r="Y58" s="56">
        <v>28428</v>
      </c>
      <c r="Z58" s="11" t="s">
        <v>164</v>
      </c>
    </row>
    <row r="59" spans="1:26" x14ac:dyDescent="0.25">
      <c r="A59" s="36"/>
      <c r="B59" s="44" t="s">
        <v>481</v>
      </c>
      <c r="C59" s="20" t="s">
        <v>164</v>
      </c>
      <c r="D59" s="23"/>
      <c r="E59" s="58">
        <v>679279</v>
      </c>
      <c r="F59" s="23" t="s">
        <v>164</v>
      </c>
      <c r="G59" s="20" t="s">
        <v>164</v>
      </c>
      <c r="H59" s="23"/>
      <c r="I59" s="58">
        <v>1966582</v>
      </c>
      <c r="J59" s="23" t="s">
        <v>164</v>
      </c>
      <c r="K59" s="20" t="s">
        <v>164</v>
      </c>
      <c r="L59" s="23"/>
      <c r="M59" s="57" t="s">
        <v>279</v>
      </c>
      <c r="N59" s="23" t="s">
        <v>164</v>
      </c>
      <c r="O59" s="20" t="s">
        <v>164</v>
      </c>
      <c r="P59" s="23"/>
      <c r="Q59" s="57" t="s">
        <v>279</v>
      </c>
      <c r="R59" s="23" t="s">
        <v>164</v>
      </c>
      <c r="S59" s="20" t="s">
        <v>164</v>
      </c>
      <c r="T59" s="23"/>
      <c r="U59" s="57" t="s">
        <v>495</v>
      </c>
      <c r="V59" s="23" t="s">
        <v>206</v>
      </c>
      <c r="W59" s="20"/>
      <c r="X59" s="23"/>
      <c r="Y59" s="57" t="s">
        <v>279</v>
      </c>
      <c r="Z59" s="23" t="s">
        <v>164</v>
      </c>
    </row>
    <row r="60" spans="1:26" x14ac:dyDescent="0.25">
      <c r="A60" s="36"/>
      <c r="B60" s="43" t="s">
        <v>483</v>
      </c>
      <c r="C60" s="10" t="s">
        <v>164</v>
      </c>
      <c r="D60" s="11"/>
      <c r="E60" s="55" t="s">
        <v>279</v>
      </c>
      <c r="F60" s="11" t="s">
        <v>164</v>
      </c>
      <c r="G60" s="10" t="s">
        <v>164</v>
      </c>
      <c r="H60" s="11"/>
      <c r="I60" s="55" t="s">
        <v>279</v>
      </c>
      <c r="J60" s="11" t="s">
        <v>164</v>
      </c>
      <c r="K60" s="10" t="s">
        <v>164</v>
      </c>
      <c r="L60" s="11"/>
      <c r="M60" s="56">
        <v>51754</v>
      </c>
      <c r="N60" s="11" t="s">
        <v>164</v>
      </c>
      <c r="O60" s="10" t="s">
        <v>164</v>
      </c>
      <c r="P60" s="11"/>
      <c r="Q60" s="55" t="s">
        <v>279</v>
      </c>
      <c r="R60" s="11" t="s">
        <v>164</v>
      </c>
      <c r="S60" s="10" t="s">
        <v>164</v>
      </c>
      <c r="T60" s="11"/>
      <c r="U60" s="55" t="s">
        <v>496</v>
      </c>
      <c r="V60" s="11" t="s">
        <v>206</v>
      </c>
      <c r="W60" s="10"/>
      <c r="X60" s="11"/>
      <c r="Y60" s="55" t="s">
        <v>279</v>
      </c>
      <c r="Z60" s="11" t="s">
        <v>164</v>
      </c>
    </row>
    <row r="61" spans="1:26" x14ac:dyDescent="0.25">
      <c r="A61" s="36"/>
      <c r="B61" s="44" t="s">
        <v>43</v>
      </c>
      <c r="C61" s="20" t="s">
        <v>164</v>
      </c>
      <c r="D61" s="23"/>
      <c r="E61" s="57" t="s">
        <v>279</v>
      </c>
      <c r="F61" s="23" t="s">
        <v>164</v>
      </c>
      <c r="G61" s="20" t="s">
        <v>164</v>
      </c>
      <c r="H61" s="23"/>
      <c r="I61" s="57" t="s">
        <v>279</v>
      </c>
      <c r="J61" s="23" t="s">
        <v>164</v>
      </c>
      <c r="K61" s="20" t="s">
        <v>164</v>
      </c>
      <c r="L61" s="23"/>
      <c r="M61" s="58">
        <v>955291</v>
      </c>
      <c r="N61" s="23" t="s">
        <v>164</v>
      </c>
      <c r="O61" s="20" t="s">
        <v>164</v>
      </c>
      <c r="P61" s="23"/>
      <c r="Q61" s="58">
        <v>97728</v>
      </c>
      <c r="R61" s="23" t="s">
        <v>164</v>
      </c>
      <c r="S61" s="20" t="s">
        <v>164</v>
      </c>
      <c r="T61" s="23"/>
      <c r="U61" s="57" t="s">
        <v>279</v>
      </c>
      <c r="V61" s="23" t="s">
        <v>164</v>
      </c>
      <c r="W61" s="20"/>
      <c r="X61" s="23"/>
      <c r="Y61" s="58">
        <v>1053019</v>
      </c>
      <c r="Z61" s="23" t="s">
        <v>164</v>
      </c>
    </row>
    <row r="62" spans="1:26" x14ac:dyDescent="0.25">
      <c r="A62" s="36"/>
      <c r="B62" s="43" t="s">
        <v>44</v>
      </c>
      <c r="C62" s="10" t="s">
        <v>164</v>
      </c>
      <c r="D62" s="11"/>
      <c r="E62" s="55" t="s">
        <v>279</v>
      </c>
      <c r="F62" s="11" t="s">
        <v>164</v>
      </c>
      <c r="G62" s="10" t="s">
        <v>164</v>
      </c>
      <c r="H62" s="11"/>
      <c r="I62" s="55" t="s">
        <v>279</v>
      </c>
      <c r="J62" s="11" t="s">
        <v>164</v>
      </c>
      <c r="K62" s="10" t="s">
        <v>164</v>
      </c>
      <c r="L62" s="11"/>
      <c r="M62" s="56">
        <v>842136</v>
      </c>
      <c r="N62" s="11" t="s">
        <v>164</v>
      </c>
      <c r="O62" s="10" t="s">
        <v>164</v>
      </c>
      <c r="P62" s="11"/>
      <c r="Q62" s="56">
        <v>34506</v>
      </c>
      <c r="R62" s="11" t="s">
        <v>164</v>
      </c>
      <c r="S62" s="10" t="s">
        <v>164</v>
      </c>
      <c r="T62" s="11"/>
      <c r="U62" s="55" t="s">
        <v>279</v>
      </c>
      <c r="V62" s="11" t="s">
        <v>164</v>
      </c>
      <c r="W62" s="10"/>
      <c r="X62" s="11"/>
      <c r="Y62" s="56">
        <v>876642</v>
      </c>
      <c r="Z62" s="11" t="s">
        <v>164</v>
      </c>
    </row>
    <row r="63" spans="1:26" ht="15.75" thickBot="1" x14ac:dyDescent="0.3">
      <c r="A63" s="36"/>
      <c r="B63" s="44" t="s">
        <v>312</v>
      </c>
      <c r="C63" s="20" t="s">
        <v>164</v>
      </c>
      <c r="D63" s="23"/>
      <c r="E63" s="57" t="s">
        <v>279</v>
      </c>
      <c r="F63" s="23" t="s">
        <v>164</v>
      </c>
      <c r="G63" s="20" t="s">
        <v>164</v>
      </c>
      <c r="H63" s="23"/>
      <c r="I63" s="57" t="s">
        <v>279</v>
      </c>
      <c r="J63" s="23" t="s">
        <v>164</v>
      </c>
      <c r="K63" s="20" t="s">
        <v>164</v>
      </c>
      <c r="L63" s="23"/>
      <c r="M63" s="58">
        <v>21676</v>
      </c>
      <c r="N63" s="23" t="s">
        <v>164</v>
      </c>
      <c r="O63" s="20" t="s">
        <v>164</v>
      </c>
      <c r="P63" s="23"/>
      <c r="Q63" s="57">
        <v>29</v>
      </c>
      <c r="R63" s="23" t="s">
        <v>164</v>
      </c>
      <c r="S63" s="20" t="s">
        <v>164</v>
      </c>
      <c r="T63" s="23"/>
      <c r="U63" s="57" t="s">
        <v>279</v>
      </c>
      <c r="V63" s="23" t="s">
        <v>164</v>
      </c>
      <c r="W63" s="20"/>
      <c r="X63" s="23"/>
      <c r="Y63" s="58">
        <v>21705</v>
      </c>
      <c r="Z63" s="23" t="s">
        <v>164</v>
      </c>
    </row>
    <row r="64" spans="1:26" x14ac:dyDescent="0.25">
      <c r="A64" s="36"/>
      <c r="B64" s="28"/>
      <c r="C64" s="28" t="s">
        <v>164</v>
      </c>
      <c r="D64" s="29"/>
      <c r="E64" s="29"/>
      <c r="F64" s="28"/>
      <c r="G64" s="28" t="s">
        <v>164</v>
      </c>
      <c r="H64" s="29"/>
      <c r="I64" s="29"/>
      <c r="J64" s="28"/>
      <c r="K64" s="28" t="s">
        <v>164</v>
      </c>
      <c r="L64" s="29"/>
      <c r="M64" s="29"/>
      <c r="N64" s="28"/>
      <c r="O64" s="28" t="s">
        <v>164</v>
      </c>
      <c r="P64" s="29"/>
      <c r="Q64" s="29"/>
      <c r="R64" s="28"/>
      <c r="S64" s="28" t="s">
        <v>164</v>
      </c>
      <c r="T64" s="29"/>
      <c r="U64" s="29"/>
      <c r="V64" s="28"/>
      <c r="W64" s="28"/>
      <c r="X64" s="29"/>
      <c r="Y64" s="29"/>
      <c r="Z64" s="28"/>
    </row>
    <row r="65" spans="1:26" ht="15.75" thickBot="1" x14ac:dyDescent="0.3">
      <c r="A65" s="36"/>
      <c r="B65" s="59" t="s">
        <v>485</v>
      </c>
      <c r="C65" s="13" t="s">
        <v>164</v>
      </c>
      <c r="D65" s="10" t="s">
        <v>202</v>
      </c>
      <c r="E65" s="25">
        <v>679279</v>
      </c>
      <c r="F65" s="11" t="s">
        <v>164</v>
      </c>
      <c r="G65" s="13" t="s">
        <v>164</v>
      </c>
      <c r="H65" s="10" t="s">
        <v>202</v>
      </c>
      <c r="I65" s="25">
        <v>2024124</v>
      </c>
      <c r="J65" s="11" t="s">
        <v>164</v>
      </c>
      <c r="K65" s="13" t="s">
        <v>164</v>
      </c>
      <c r="L65" s="10" t="s">
        <v>202</v>
      </c>
      <c r="M65" s="25">
        <v>2019687</v>
      </c>
      <c r="N65" s="11" t="s">
        <v>164</v>
      </c>
      <c r="O65" s="13" t="s">
        <v>164</v>
      </c>
      <c r="P65" s="10" t="s">
        <v>202</v>
      </c>
      <c r="Q65" s="25">
        <v>140800</v>
      </c>
      <c r="R65" s="11" t="s">
        <v>164</v>
      </c>
      <c r="S65" s="13" t="s">
        <v>164</v>
      </c>
      <c r="T65" s="10" t="s">
        <v>202</v>
      </c>
      <c r="U65" s="42" t="s">
        <v>497</v>
      </c>
      <c r="V65" s="11" t="s">
        <v>206</v>
      </c>
      <c r="W65" s="13"/>
      <c r="X65" s="10" t="s">
        <v>202</v>
      </c>
      <c r="Y65" s="25">
        <v>2155348</v>
      </c>
      <c r="Z65" s="11" t="s">
        <v>164</v>
      </c>
    </row>
    <row r="66" spans="1:26" ht="15.75" thickTop="1" x14ac:dyDescent="0.25">
      <c r="A66" s="36"/>
      <c r="B66" s="28"/>
      <c r="C66" s="28" t="s">
        <v>164</v>
      </c>
      <c r="D66" s="31"/>
      <c r="E66" s="31"/>
      <c r="F66" s="28"/>
      <c r="G66" s="28" t="s">
        <v>164</v>
      </c>
      <c r="H66" s="31"/>
      <c r="I66" s="31"/>
      <c r="J66" s="28"/>
      <c r="K66" s="28" t="s">
        <v>164</v>
      </c>
      <c r="L66" s="31"/>
      <c r="M66" s="31"/>
      <c r="N66" s="28"/>
      <c r="O66" s="28" t="s">
        <v>164</v>
      </c>
      <c r="P66" s="31"/>
      <c r="Q66" s="31"/>
      <c r="R66" s="28"/>
      <c r="S66" s="28" t="s">
        <v>164</v>
      </c>
      <c r="T66" s="31"/>
      <c r="U66" s="31"/>
      <c r="V66" s="28"/>
      <c r="W66" s="28"/>
      <c r="X66" s="31"/>
      <c r="Y66" s="31"/>
      <c r="Z66" s="28"/>
    </row>
    <row r="67" spans="1:26" x14ac:dyDescent="0.25">
      <c r="A67" s="36"/>
      <c r="B67" s="10"/>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36"/>
      <c r="B68" s="54" t="s">
        <v>487</v>
      </c>
      <c r="C68" s="41" t="s">
        <v>164</v>
      </c>
      <c r="D68" s="20"/>
      <c r="E68" s="20"/>
      <c r="F68" s="20"/>
      <c r="G68" s="41" t="s">
        <v>164</v>
      </c>
      <c r="H68" s="20"/>
      <c r="I68" s="20"/>
      <c r="J68" s="20"/>
      <c r="K68" s="41" t="s">
        <v>164</v>
      </c>
      <c r="L68" s="20"/>
      <c r="M68" s="20"/>
      <c r="N68" s="20"/>
      <c r="O68" s="41" t="s">
        <v>164</v>
      </c>
      <c r="P68" s="20"/>
      <c r="Q68" s="20"/>
      <c r="R68" s="20"/>
      <c r="S68" s="41" t="s">
        <v>164</v>
      </c>
      <c r="T68" s="20"/>
      <c r="U68" s="20"/>
      <c r="V68" s="20"/>
      <c r="W68" s="41"/>
      <c r="X68" s="20"/>
      <c r="Y68" s="20"/>
      <c r="Z68" s="20"/>
    </row>
    <row r="69" spans="1:26" x14ac:dyDescent="0.25">
      <c r="A69" s="36"/>
      <c r="B69" s="43" t="s">
        <v>488</v>
      </c>
      <c r="C69" s="13" t="s">
        <v>164</v>
      </c>
      <c r="D69" s="11" t="s">
        <v>202</v>
      </c>
      <c r="E69" s="55" t="s">
        <v>279</v>
      </c>
      <c r="F69" s="11" t="s">
        <v>164</v>
      </c>
      <c r="G69" s="13" t="s">
        <v>164</v>
      </c>
      <c r="H69" s="11" t="s">
        <v>202</v>
      </c>
      <c r="I69" s="56">
        <v>11845</v>
      </c>
      <c r="J69" s="11" t="s">
        <v>164</v>
      </c>
      <c r="K69" s="13" t="s">
        <v>164</v>
      </c>
      <c r="L69" s="11" t="s">
        <v>202</v>
      </c>
      <c r="M69" s="56">
        <v>91311</v>
      </c>
      <c r="N69" s="11" t="s">
        <v>164</v>
      </c>
      <c r="O69" s="13" t="s">
        <v>164</v>
      </c>
      <c r="P69" s="11" t="s">
        <v>202</v>
      </c>
      <c r="Q69" s="56">
        <v>15878</v>
      </c>
      <c r="R69" s="11" t="s">
        <v>164</v>
      </c>
      <c r="S69" s="13" t="s">
        <v>164</v>
      </c>
      <c r="T69" s="11" t="s">
        <v>202</v>
      </c>
      <c r="U69" s="55" t="s">
        <v>494</v>
      </c>
      <c r="V69" s="11" t="s">
        <v>206</v>
      </c>
      <c r="W69" s="13"/>
      <c r="X69" s="11" t="s">
        <v>202</v>
      </c>
      <c r="Y69" s="56">
        <v>108107</v>
      </c>
      <c r="Z69" s="11" t="s">
        <v>164</v>
      </c>
    </row>
    <row r="70" spans="1:26" x14ac:dyDescent="0.25">
      <c r="A70" s="36"/>
      <c r="B70" s="44" t="s">
        <v>489</v>
      </c>
      <c r="C70" s="41" t="s">
        <v>164</v>
      </c>
      <c r="D70" s="23"/>
      <c r="E70" s="57" t="s">
        <v>279</v>
      </c>
      <c r="F70" s="23" t="s">
        <v>164</v>
      </c>
      <c r="G70" s="41" t="s">
        <v>164</v>
      </c>
      <c r="H70" s="23"/>
      <c r="I70" s="57" t="s">
        <v>279</v>
      </c>
      <c r="J70" s="23" t="s">
        <v>164</v>
      </c>
      <c r="K70" s="41" t="s">
        <v>164</v>
      </c>
      <c r="L70" s="23"/>
      <c r="M70" s="57" t="s">
        <v>279</v>
      </c>
      <c r="N70" s="23" t="s">
        <v>164</v>
      </c>
      <c r="O70" s="41" t="s">
        <v>164</v>
      </c>
      <c r="P70" s="23"/>
      <c r="Q70" s="58">
        <v>51754</v>
      </c>
      <c r="R70" s="23" t="s">
        <v>164</v>
      </c>
      <c r="S70" s="41" t="s">
        <v>164</v>
      </c>
      <c r="T70" s="23"/>
      <c r="U70" s="57" t="s">
        <v>496</v>
      </c>
      <c r="V70" s="23" t="s">
        <v>206</v>
      </c>
      <c r="W70" s="41"/>
      <c r="X70" s="23"/>
      <c r="Y70" s="57" t="s">
        <v>279</v>
      </c>
      <c r="Z70" s="23" t="s">
        <v>164</v>
      </c>
    </row>
    <row r="71" spans="1:26" ht="25.5" x14ac:dyDescent="0.25">
      <c r="A71" s="36"/>
      <c r="B71" s="43" t="s">
        <v>490</v>
      </c>
      <c r="C71" s="13" t="s">
        <v>164</v>
      </c>
      <c r="D71" s="11"/>
      <c r="E71" s="55" t="s">
        <v>279</v>
      </c>
      <c r="F71" s="11" t="s">
        <v>164</v>
      </c>
      <c r="G71" s="13" t="s">
        <v>164</v>
      </c>
      <c r="H71" s="11"/>
      <c r="I71" s="56">
        <v>1333000</v>
      </c>
      <c r="J71" s="11" t="s">
        <v>164</v>
      </c>
      <c r="K71" s="13" t="s">
        <v>164</v>
      </c>
      <c r="L71" s="11"/>
      <c r="M71" s="55" t="s">
        <v>279</v>
      </c>
      <c r="N71" s="11" t="s">
        <v>164</v>
      </c>
      <c r="O71" s="13" t="s">
        <v>164</v>
      </c>
      <c r="P71" s="11"/>
      <c r="Q71" s="55" t="s">
        <v>279</v>
      </c>
      <c r="R71" s="11" t="s">
        <v>164</v>
      </c>
      <c r="S71" s="13" t="s">
        <v>164</v>
      </c>
      <c r="T71" s="11"/>
      <c r="U71" s="55" t="s">
        <v>279</v>
      </c>
      <c r="V71" s="11" t="s">
        <v>164</v>
      </c>
      <c r="W71" s="13"/>
      <c r="X71" s="11"/>
      <c r="Y71" s="56">
        <v>1333000</v>
      </c>
      <c r="Z71" s="11" t="s">
        <v>164</v>
      </c>
    </row>
    <row r="72" spans="1:26" ht="25.5" x14ac:dyDescent="0.25">
      <c r="A72" s="36"/>
      <c r="B72" s="44" t="s">
        <v>54</v>
      </c>
      <c r="C72" s="41" t="s">
        <v>164</v>
      </c>
      <c r="D72" s="23"/>
      <c r="E72" s="57" t="s">
        <v>279</v>
      </c>
      <c r="F72" s="23" t="s">
        <v>164</v>
      </c>
      <c r="G72" s="41" t="s">
        <v>164</v>
      </c>
      <c r="H72" s="23"/>
      <c r="I72" s="57" t="s">
        <v>279</v>
      </c>
      <c r="J72" s="23" t="s">
        <v>164</v>
      </c>
      <c r="K72" s="41" t="s">
        <v>164</v>
      </c>
      <c r="L72" s="23"/>
      <c r="M72" s="58">
        <v>4768</v>
      </c>
      <c r="N72" s="23" t="s">
        <v>164</v>
      </c>
      <c r="O72" s="41" t="s">
        <v>164</v>
      </c>
      <c r="P72" s="23"/>
      <c r="Q72" s="57" t="s">
        <v>279</v>
      </c>
      <c r="R72" s="23" t="s">
        <v>164</v>
      </c>
      <c r="S72" s="41" t="s">
        <v>164</v>
      </c>
      <c r="T72" s="23"/>
      <c r="U72" s="57" t="s">
        <v>279</v>
      </c>
      <c r="V72" s="23" t="s">
        <v>164</v>
      </c>
      <c r="W72" s="41"/>
      <c r="X72" s="23"/>
      <c r="Y72" s="58">
        <v>4768</v>
      </c>
      <c r="Z72" s="23" t="s">
        <v>164</v>
      </c>
    </row>
    <row r="73" spans="1:26" x14ac:dyDescent="0.25">
      <c r="A73" s="36"/>
      <c r="B73" s="43" t="s">
        <v>55</v>
      </c>
      <c r="C73" s="13" t="s">
        <v>164</v>
      </c>
      <c r="D73" s="11"/>
      <c r="E73" s="55" t="s">
        <v>279</v>
      </c>
      <c r="F73" s="11" t="s">
        <v>164</v>
      </c>
      <c r="G73" s="13" t="s">
        <v>164</v>
      </c>
      <c r="H73" s="11"/>
      <c r="I73" s="55" t="s">
        <v>279</v>
      </c>
      <c r="J73" s="11" t="s">
        <v>164</v>
      </c>
      <c r="K73" s="13" t="s">
        <v>164</v>
      </c>
      <c r="L73" s="11"/>
      <c r="M73" s="55">
        <v>659</v>
      </c>
      <c r="N73" s="11" t="s">
        <v>164</v>
      </c>
      <c r="O73" s="13" t="s">
        <v>164</v>
      </c>
      <c r="P73" s="11"/>
      <c r="Q73" s="55">
        <v>49</v>
      </c>
      <c r="R73" s="11" t="s">
        <v>164</v>
      </c>
      <c r="S73" s="13" t="s">
        <v>164</v>
      </c>
      <c r="T73" s="11"/>
      <c r="U73" s="55" t="s">
        <v>279</v>
      </c>
      <c r="V73" s="11" t="s">
        <v>164</v>
      </c>
      <c r="W73" s="13"/>
      <c r="X73" s="11"/>
      <c r="Y73" s="55">
        <v>708</v>
      </c>
      <c r="Z73" s="11" t="s">
        <v>164</v>
      </c>
    </row>
    <row r="74" spans="1:26" x14ac:dyDescent="0.25">
      <c r="A74" s="36"/>
      <c r="B74" s="44" t="s">
        <v>56</v>
      </c>
      <c r="C74" s="41" t="s">
        <v>164</v>
      </c>
      <c r="D74" s="23"/>
      <c r="E74" s="57" t="s">
        <v>279</v>
      </c>
      <c r="F74" s="23" t="s">
        <v>164</v>
      </c>
      <c r="G74" s="41" t="s">
        <v>164</v>
      </c>
      <c r="H74" s="23"/>
      <c r="I74" s="57" t="s">
        <v>279</v>
      </c>
      <c r="J74" s="23" t="s">
        <v>164</v>
      </c>
      <c r="K74" s="41" t="s">
        <v>164</v>
      </c>
      <c r="L74" s="23"/>
      <c r="M74" s="58">
        <v>2096</v>
      </c>
      <c r="N74" s="23" t="s">
        <v>164</v>
      </c>
      <c r="O74" s="41" t="s">
        <v>164</v>
      </c>
      <c r="P74" s="23"/>
      <c r="Q74" s="57">
        <v>161</v>
      </c>
      <c r="R74" s="23" t="s">
        <v>164</v>
      </c>
      <c r="S74" s="41" t="s">
        <v>164</v>
      </c>
      <c r="T74" s="23"/>
      <c r="U74" s="57" t="s">
        <v>279</v>
      </c>
      <c r="V74" s="23" t="s">
        <v>164</v>
      </c>
      <c r="W74" s="41"/>
      <c r="X74" s="23"/>
      <c r="Y74" s="58">
        <v>2257</v>
      </c>
      <c r="Z74" s="23" t="s">
        <v>164</v>
      </c>
    </row>
    <row r="75" spans="1:26" x14ac:dyDescent="0.25">
      <c r="A75" s="36"/>
      <c r="B75" s="43" t="s">
        <v>241</v>
      </c>
      <c r="C75" s="13" t="s">
        <v>164</v>
      </c>
      <c r="D75" s="11"/>
      <c r="E75" s="55" t="s">
        <v>279</v>
      </c>
      <c r="F75" s="11" t="s">
        <v>164</v>
      </c>
      <c r="G75" s="13" t="s">
        <v>164</v>
      </c>
      <c r="H75" s="11"/>
      <c r="I75" s="55" t="s">
        <v>279</v>
      </c>
      <c r="J75" s="11" t="s">
        <v>164</v>
      </c>
      <c r="K75" s="13" t="s">
        <v>164</v>
      </c>
      <c r="L75" s="11"/>
      <c r="M75" s="56">
        <v>16519</v>
      </c>
      <c r="N75" s="11" t="s">
        <v>164</v>
      </c>
      <c r="O75" s="13" t="s">
        <v>164</v>
      </c>
      <c r="P75" s="11"/>
      <c r="Q75" s="56">
        <v>10710</v>
      </c>
      <c r="R75" s="11" t="s">
        <v>164</v>
      </c>
      <c r="S75" s="13" t="s">
        <v>164</v>
      </c>
      <c r="T75" s="11"/>
      <c r="U75" s="55" t="s">
        <v>279</v>
      </c>
      <c r="V75" s="11" t="s">
        <v>164</v>
      </c>
      <c r="W75" s="13"/>
      <c r="X75" s="11"/>
      <c r="Y75" s="56">
        <v>27229</v>
      </c>
      <c r="Z75" s="11" t="s">
        <v>164</v>
      </c>
    </row>
    <row r="76" spans="1:26" ht="15.75" thickBot="1" x14ac:dyDescent="0.3">
      <c r="A76" s="36"/>
      <c r="B76" s="44" t="s">
        <v>491</v>
      </c>
      <c r="C76" s="41" t="s">
        <v>164</v>
      </c>
      <c r="D76" s="23"/>
      <c r="E76" s="58">
        <v>679279</v>
      </c>
      <c r="F76" s="23" t="s">
        <v>164</v>
      </c>
      <c r="G76" s="41" t="s">
        <v>164</v>
      </c>
      <c r="H76" s="23"/>
      <c r="I76" s="58">
        <v>679279</v>
      </c>
      <c r="J76" s="23" t="s">
        <v>164</v>
      </c>
      <c r="K76" s="41" t="s">
        <v>164</v>
      </c>
      <c r="L76" s="23"/>
      <c r="M76" s="58">
        <v>1904334</v>
      </c>
      <c r="N76" s="23" t="s">
        <v>164</v>
      </c>
      <c r="O76" s="41" t="s">
        <v>164</v>
      </c>
      <c r="P76" s="23"/>
      <c r="Q76" s="58">
        <v>62248</v>
      </c>
      <c r="R76" s="23" t="s">
        <v>164</v>
      </c>
      <c r="S76" s="41" t="s">
        <v>164</v>
      </c>
      <c r="T76" s="23"/>
      <c r="U76" s="57" t="s">
        <v>495</v>
      </c>
      <c r="V76" s="23" t="s">
        <v>206</v>
      </c>
      <c r="W76" s="41"/>
      <c r="X76" s="23"/>
      <c r="Y76" s="58">
        <v>679279</v>
      </c>
      <c r="Z76" s="23" t="s">
        <v>164</v>
      </c>
    </row>
    <row r="77" spans="1:26" x14ac:dyDescent="0.25">
      <c r="A77" s="36"/>
      <c r="B77" s="28"/>
      <c r="C77" s="28" t="s">
        <v>164</v>
      </c>
      <c r="D77" s="29"/>
      <c r="E77" s="29"/>
      <c r="F77" s="28"/>
      <c r="G77" s="28" t="s">
        <v>164</v>
      </c>
      <c r="H77" s="29"/>
      <c r="I77" s="29"/>
      <c r="J77" s="28"/>
      <c r="K77" s="28" t="s">
        <v>164</v>
      </c>
      <c r="L77" s="29"/>
      <c r="M77" s="29"/>
      <c r="N77" s="28"/>
      <c r="O77" s="28" t="s">
        <v>164</v>
      </c>
      <c r="P77" s="29"/>
      <c r="Q77" s="29"/>
      <c r="R77" s="28"/>
      <c r="S77" s="28" t="s">
        <v>164</v>
      </c>
      <c r="T77" s="29"/>
      <c r="U77" s="29"/>
      <c r="V77" s="28"/>
      <c r="W77" s="28"/>
      <c r="X77" s="29"/>
      <c r="Y77" s="29"/>
      <c r="Z77" s="28"/>
    </row>
    <row r="78" spans="1:26" ht="15.75" thickBot="1" x14ac:dyDescent="0.3">
      <c r="A78" s="36"/>
      <c r="B78" s="59" t="s">
        <v>492</v>
      </c>
      <c r="C78" s="13" t="s">
        <v>164</v>
      </c>
      <c r="D78" s="10" t="s">
        <v>202</v>
      </c>
      <c r="E78" s="25">
        <v>679279</v>
      </c>
      <c r="F78" s="11" t="s">
        <v>164</v>
      </c>
      <c r="G78" s="13" t="s">
        <v>164</v>
      </c>
      <c r="H78" s="10" t="s">
        <v>202</v>
      </c>
      <c r="I78" s="25">
        <v>2024124</v>
      </c>
      <c r="J78" s="11" t="s">
        <v>164</v>
      </c>
      <c r="K78" s="13" t="s">
        <v>164</v>
      </c>
      <c r="L78" s="10" t="s">
        <v>202</v>
      </c>
      <c r="M78" s="25">
        <v>2019687</v>
      </c>
      <c r="N78" s="11" t="s">
        <v>164</v>
      </c>
      <c r="O78" s="13" t="s">
        <v>164</v>
      </c>
      <c r="P78" s="10" t="s">
        <v>202</v>
      </c>
      <c r="Q78" s="25">
        <v>140800</v>
      </c>
      <c r="R78" s="11" t="s">
        <v>164</v>
      </c>
      <c r="S78" s="13" t="s">
        <v>164</v>
      </c>
      <c r="T78" s="10" t="s">
        <v>202</v>
      </c>
      <c r="U78" s="42" t="s">
        <v>497</v>
      </c>
      <c r="V78" s="11" t="s">
        <v>206</v>
      </c>
      <c r="W78" s="13"/>
      <c r="X78" s="10" t="s">
        <v>202</v>
      </c>
      <c r="Y78" s="25">
        <v>2155348</v>
      </c>
      <c r="Z78" s="11" t="s">
        <v>164</v>
      </c>
    </row>
    <row r="79" spans="1:26" ht="15.75" thickTop="1" x14ac:dyDescent="0.25">
      <c r="A79" s="36"/>
      <c r="B79" s="28"/>
      <c r="C79" s="28" t="s">
        <v>164</v>
      </c>
      <c r="D79" s="31"/>
      <c r="E79" s="31"/>
      <c r="F79" s="28"/>
      <c r="G79" s="28" t="s">
        <v>164</v>
      </c>
      <c r="H79" s="31"/>
      <c r="I79" s="31"/>
      <c r="J79" s="28"/>
      <c r="K79" s="28" t="s">
        <v>164</v>
      </c>
      <c r="L79" s="31"/>
      <c r="M79" s="31"/>
      <c r="N79" s="28"/>
      <c r="O79" s="28" t="s">
        <v>164</v>
      </c>
      <c r="P79" s="31"/>
      <c r="Q79" s="31"/>
      <c r="R79" s="28"/>
      <c r="S79" s="28" t="s">
        <v>164</v>
      </c>
      <c r="T79" s="31"/>
      <c r="U79" s="31"/>
      <c r="V79" s="28"/>
      <c r="W79" s="28"/>
      <c r="X79" s="31"/>
      <c r="Y79" s="31"/>
      <c r="Z79" s="28"/>
    </row>
    <row r="80" spans="1:26" x14ac:dyDescent="0.25">
      <c r="A80" s="36"/>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36"/>
      <c r="B81" s="64" t="s">
        <v>498</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36"/>
      <c r="B82" s="64" t="s">
        <v>499</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36"/>
      <c r="B83" s="64" t="s">
        <v>469</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36"/>
      <c r="B84" s="64" t="s">
        <v>470</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ht="15.75" x14ac:dyDescent="0.25">
      <c r="A85" s="36"/>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36"/>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36"/>
      <c r="B87" s="51"/>
      <c r="C87" s="51" t="s">
        <v>164</v>
      </c>
      <c r="D87" s="33" t="s">
        <v>471</v>
      </c>
      <c r="E87" s="33"/>
      <c r="F87" s="51"/>
      <c r="G87" s="51"/>
      <c r="H87" s="33" t="s">
        <v>472</v>
      </c>
      <c r="I87" s="33"/>
      <c r="J87" s="51"/>
      <c r="K87" s="51"/>
      <c r="L87" s="33" t="s">
        <v>474</v>
      </c>
      <c r="M87" s="33"/>
      <c r="N87" s="51"/>
      <c r="O87" s="51"/>
      <c r="P87" s="60" t="s">
        <v>476</v>
      </c>
      <c r="Q87" s="60"/>
      <c r="R87" s="51"/>
      <c r="S87" s="51"/>
      <c r="T87" s="33" t="s">
        <v>440</v>
      </c>
      <c r="U87" s="33"/>
      <c r="V87" s="51"/>
      <c r="W87" s="51"/>
      <c r="X87" s="33" t="s">
        <v>441</v>
      </c>
      <c r="Y87" s="33"/>
      <c r="Z87" s="51"/>
    </row>
    <row r="88" spans="1:26" ht="15.75" thickBot="1" x14ac:dyDescent="0.3">
      <c r="A88" s="36"/>
      <c r="B88" s="51"/>
      <c r="C88" s="51"/>
      <c r="D88" s="32"/>
      <c r="E88" s="32"/>
      <c r="F88" s="51"/>
      <c r="G88" s="51"/>
      <c r="H88" s="32" t="s">
        <v>473</v>
      </c>
      <c r="I88" s="32"/>
      <c r="J88" s="51"/>
      <c r="K88" s="51"/>
      <c r="L88" s="32" t="s">
        <v>475</v>
      </c>
      <c r="M88" s="32"/>
      <c r="N88" s="51"/>
      <c r="O88" s="51"/>
      <c r="P88" s="61" t="s">
        <v>475</v>
      </c>
      <c r="Q88" s="61"/>
      <c r="R88" s="51"/>
      <c r="S88" s="51"/>
      <c r="T88" s="32"/>
      <c r="U88" s="32"/>
      <c r="V88" s="51"/>
      <c r="W88" s="51"/>
      <c r="X88" s="32"/>
      <c r="Y88" s="32"/>
      <c r="Z88" s="51"/>
    </row>
    <row r="89" spans="1:26" x14ac:dyDescent="0.25">
      <c r="A89" s="36"/>
      <c r="B89" s="19" t="s">
        <v>443</v>
      </c>
      <c r="C89" s="20" t="s">
        <v>164</v>
      </c>
      <c r="D89" s="20" t="s">
        <v>202</v>
      </c>
      <c r="E89" s="27" t="s">
        <v>279</v>
      </c>
      <c r="F89" s="23" t="s">
        <v>164</v>
      </c>
      <c r="G89" s="20"/>
      <c r="H89" s="20" t="s">
        <v>202</v>
      </c>
      <c r="I89" s="27" t="s">
        <v>279</v>
      </c>
      <c r="J89" s="23" t="s">
        <v>164</v>
      </c>
      <c r="K89" s="20"/>
      <c r="L89" s="20" t="s">
        <v>202</v>
      </c>
      <c r="M89" s="21">
        <v>123030</v>
      </c>
      <c r="N89" s="23" t="s">
        <v>164</v>
      </c>
      <c r="O89" s="20"/>
      <c r="P89" s="20" t="s">
        <v>202</v>
      </c>
      <c r="Q89" s="21">
        <v>7218</v>
      </c>
      <c r="R89" s="23" t="s">
        <v>164</v>
      </c>
      <c r="S89" s="20"/>
      <c r="T89" s="20" t="s">
        <v>202</v>
      </c>
      <c r="U89" s="27" t="s">
        <v>500</v>
      </c>
      <c r="V89" s="23" t="s">
        <v>206</v>
      </c>
      <c r="W89" s="20"/>
      <c r="X89" s="20" t="s">
        <v>202</v>
      </c>
      <c r="Y89" s="21">
        <v>129503</v>
      </c>
      <c r="Z89" s="23" t="s">
        <v>164</v>
      </c>
    </row>
    <row r="90" spans="1:26" ht="15.75" thickBot="1" x14ac:dyDescent="0.3">
      <c r="A90" s="36"/>
      <c r="B90" s="24" t="s">
        <v>445</v>
      </c>
      <c r="C90" s="10" t="s">
        <v>164</v>
      </c>
      <c r="D90" s="10"/>
      <c r="E90" s="42" t="s">
        <v>279</v>
      </c>
      <c r="F90" s="11" t="s">
        <v>164</v>
      </c>
      <c r="G90" s="10"/>
      <c r="H90" s="10"/>
      <c r="I90" s="42" t="s">
        <v>279</v>
      </c>
      <c r="J90" s="11" t="s">
        <v>164</v>
      </c>
      <c r="K90" s="10"/>
      <c r="L90" s="10"/>
      <c r="M90" s="25">
        <v>130593</v>
      </c>
      <c r="N90" s="11" t="s">
        <v>164</v>
      </c>
      <c r="O90" s="10"/>
      <c r="P90" s="10"/>
      <c r="Q90" s="25">
        <v>8344</v>
      </c>
      <c r="R90" s="11" t="s">
        <v>164</v>
      </c>
      <c r="S90" s="10"/>
      <c r="T90" s="10"/>
      <c r="U90" s="42" t="s">
        <v>500</v>
      </c>
      <c r="V90" s="11" t="s">
        <v>206</v>
      </c>
      <c r="W90" s="10"/>
      <c r="X90" s="10"/>
      <c r="Y90" s="25">
        <v>138192</v>
      </c>
      <c r="Z90" s="11" t="s">
        <v>164</v>
      </c>
    </row>
    <row r="91" spans="1:26" x14ac:dyDescent="0.25">
      <c r="A91" s="36"/>
      <c r="B91" s="28"/>
      <c r="C91" s="28" t="s">
        <v>164</v>
      </c>
      <c r="D91" s="29"/>
      <c r="E91" s="29"/>
      <c r="F91" s="28"/>
      <c r="G91" s="28"/>
      <c r="H91" s="29"/>
      <c r="I91" s="29"/>
      <c r="J91" s="28"/>
      <c r="K91" s="28"/>
      <c r="L91" s="29"/>
      <c r="M91" s="29"/>
      <c r="N91" s="28"/>
      <c r="O91" s="28"/>
      <c r="P91" s="29"/>
      <c r="Q91" s="29"/>
      <c r="R91" s="28"/>
      <c r="S91" s="28"/>
      <c r="T91" s="29"/>
      <c r="U91" s="29"/>
      <c r="V91" s="28"/>
      <c r="W91" s="28"/>
      <c r="X91" s="29"/>
      <c r="Y91" s="29"/>
      <c r="Z91" s="28"/>
    </row>
    <row r="92" spans="1:26" x14ac:dyDescent="0.25">
      <c r="A92" s="36"/>
      <c r="B92" s="19" t="s">
        <v>501</v>
      </c>
      <c r="C92" s="41" t="s">
        <v>164</v>
      </c>
      <c r="D92" s="20"/>
      <c r="E92" s="27" t="s">
        <v>279</v>
      </c>
      <c r="F92" s="23" t="s">
        <v>164</v>
      </c>
      <c r="G92" s="41"/>
      <c r="H92" s="20"/>
      <c r="I92" s="27" t="s">
        <v>279</v>
      </c>
      <c r="J92" s="23" t="s">
        <v>164</v>
      </c>
      <c r="K92" s="41"/>
      <c r="L92" s="20"/>
      <c r="M92" s="27" t="s">
        <v>502</v>
      </c>
      <c r="N92" s="23" t="s">
        <v>206</v>
      </c>
      <c r="O92" s="41"/>
      <c r="P92" s="20"/>
      <c r="Q92" s="27" t="s">
        <v>503</v>
      </c>
      <c r="R92" s="23" t="s">
        <v>206</v>
      </c>
      <c r="S92" s="41"/>
      <c r="T92" s="20"/>
      <c r="U92" s="27" t="s">
        <v>279</v>
      </c>
      <c r="V92" s="23" t="s">
        <v>164</v>
      </c>
      <c r="W92" s="41"/>
      <c r="X92" s="20"/>
      <c r="Y92" s="27" t="s">
        <v>504</v>
      </c>
      <c r="Z92" s="23" t="s">
        <v>206</v>
      </c>
    </row>
    <row r="93" spans="1:26" x14ac:dyDescent="0.25">
      <c r="A93" s="36"/>
      <c r="B93" s="43" t="s">
        <v>505</v>
      </c>
      <c r="C93" s="13" t="s">
        <v>164</v>
      </c>
      <c r="D93" s="10"/>
      <c r="E93" s="42" t="s">
        <v>506</v>
      </c>
      <c r="F93" s="11" t="s">
        <v>206</v>
      </c>
      <c r="G93" s="13"/>
      <c r="H93" s="10"/>
      <c r="I93" s="42" t="s">
        <v>507</v>
      </c>
      <c r="J93" s="11" t="s">
        <v>206</v>
      </c>
      <c r="K93" s="13"/>
      <c r="L93" s="10"/>
      <c r="M93" s="42" t="s">
        <v>279</v>
      </c>
      <c r="N93" s="11" t="s">
        <v>164</v>
      </c>
      <c r="O93" s="13"/>
      <c r="P93" s="10"/>
      <c r="Q93" s="42" t="s">
        <v>279</v>
      </c>
      <c r="R93" s="11" t="s">
        <v>164</v>
      </c>
      <c r="S93" s="13"/>
      <c r="T93" s="10"/>
      <c r="U93" s="25">
        <v>40346</v>
      </c>
      <c r="V93" s="11" t="s">
        <v>164</v>
      </c>
      <c r="W93" s="13"/>
      <c r="X93" s="10"/>
      <c r="Y93" s="42" t="s">
        <v>279</v>
      </c>
      <c r="Z93" s="11" t="s">
        <v>164</v>
      </c>
    </row>
    <row r="94" spans="1:26" ht="15.75" thickBot="1" x14ac:dyDescent="0.3">
      <c r="A94" s="36"/>
      <c r="B94" s="44" t="s">
        <v>508</v>
      </c>
      <c r="C94" s="41" t="s">
        <v>164</v>
      </c>
      <c r="D94" s="20"/>
      <c r="E94" s="27" t="s">
        <v>279</v>
      </c>
      <c r="F94" s="23" t="s">
        <v>164</v>
      </c>
      <c r="G94" s="41"/>
      <c r="H94" s="20"/>
      <c r="I94" s="27" t="s">
        <v>509</v>
      </c>
      <c r="J94" s="23" t="s">
        <v>206</v>
      </c>
      <c r="K94" s="41"/>
      <c r="L94" s="20"/>
      <c r="M94" s="27">
        <v>428</v>
      </c>
      <c r="N94" s="23" t="s">
        <v>164</v>
      </c>
      <c r="O94" s="41"/>
      <c r="P94" s="20"/>
      <c r="Q94" s="27" t="s">
        <v>510</v>
      </c>
      <c r="R94" s="23" t="s">
        <v>206</v>
      </c>
      <c r="S94" s="41"/>
      <c r="T94" s="20"/>
      <c r="U94" s="27" t="s">
        <v>279</v>
      </c>
      <c r="V94" s="23" t="s">
        <v>164</v>
      </c>
      <c r="W94" s="41"/>
      <c r="X94" s="20"/>
      <c r="Y94" s="27" t="s">
        <v>511</v>
      </c>
      <c r="Z94" s="23" t="s">
        <v>206</v>
      </c>
    </row>
    <row r="95" spans="1:26" x14ac:dyDescent="0.25">
      <c r="A95" s="36"/>
      <c r="B95" s="28"/>
      <c r="C95" s="28" t="s">
        <v>164</v>
      </c>
      <c r="D95" s="29"/>
      <c r="E95" s="29"/>
      <c r="F95" s="28"/>
      <c r="G95" s="28"/>
      <c r="H95" s="29"/>
      <c r="I95" s="29"/>
      <c r="J95" s="28"/>
      <c r="K95" s="28"/>
      <c r="L95" s="29"/>
      <c r="M95" s="29"/>
      <c r="N95" s="28"/>
      <c r="O95" s="28"/>
      <c r="P95" s="29"/>
      <c r="Q95" s="29"/>
      <c r="R95" s="28"/>
      <c r="S95" s="28"/>
      <c r="T95" s="29"/>
      <c r="U95" s="29"/>
      <c r="V95" s="28"/>
      <c r="W95" s="28"/>
      <c r="X95" s="29"/>
      <c r="Y95" s="29"/>
      <c r="Z95" s="28"/>
    </row>
    <row r="96" spans="1:26" x14ac:dyDescent="0.25">
      <c r="A96" s="36"/>
      <c r="B96" s="24" t="s">
        <v>512</v>
      </c>
      <c r="C96" s="13" t="s">
        <v>164</v>
      </c>
      <c r="D96" s="10"/>
      <c r="E96" s="42" t="s">
        <v>506</v>
      </c>
      <c r="F96" s="11" t="s">
        <v>206</v>
      </c>
      <c r="G96" s="13"/>
      <c r="H96" s="10"/>
      <c r="I96" s="42" t="s">
        <v>506</v>
      </c>
      <c r="J96" s="11" t="s">
        <v>206</v>
      </c>
      <c r="K96" s="13"/>
      <c r="L96" s="10"/>
      <c r="M96" s="42" t="s">
        <v>513</v>
      </c>
      <c r="N96" s="11" t="s">
        <v>206</v>
      </c>
      <c r="O96" s="13"/>
      <c r="P96" s="10"/>
      <c r="Q96" s="42" t="s">
        <v>514</v>
      </c>
      <c r="R96" s="11" t="s">
        <v>206</v>
      </c>
      <c r="S96" s="13"/>
      <c r="T96" s="10"/>
      <c r="U96" s="25">
        <v>40346</v>
      </c>
      <c r="V96" s="11" t="s">
        <v>164</v>
      </c>
      <c r="W96" s="13"/>
      <c r="X96" s="10"/>
      <c r="Y96" s="42" t="s">
        <v>515</v>
      </c>
      <c r="Z96" s="11" t="s">
        <v>206</v>
      </c>
    </row>
    <row r="97" spans="1:26" ht="15.75" thickBot="1" x14ac:dyDescent="0.3">
      <c r="A97" s="36"/>
      <c r="B97" s="44" t="s">
        <v>516</v>
      </c>
      <c r="C97" s="41" t="s">
        <v>164</v>
      </c>
      <c r="D97" s="20"/>
      <c r="E97" s="27" t="s">
        <v>279</v>
      </c>
      <c r="F97" s="23" t="s">
        <v>164</v>
      </c>
      <c r="G97" s="41"/>
      <c r="H97" s="20"/>
      <c r="I97" s="27" t="s">
        <v>279</v>
      </c>
      <c r="J97" s="23" t="s">
        <v>164</v>
      </c>
      <c r="K97" s="41"/>
      <c r="L97" s="20"/>
      <c r="M97" s="27" t="s">
        <v>517</v>
      </c>
      <c r="N97" s="23" t="s">
        <v>206</v>
      </c>
      <c r="O97" s="41"/>
      <c r="P97" s="20"/>
      <c r="Q97" s="27" t="s">
        <v>518</v>
      </c>
      <c r="R97" s="23" t="s">
        <v>206</v>
      </c>
      <c r="S97" s="41"/>
      <c r="T97" s="20"/>
      <c r="U97" s="27" t="s">
        <v>279</v>
      </c>
      <c r="V97" s="23" t="s">
        <v>164</v>
      </c>
      <c r="W97" s="41"/>
      <c r="X97" s="20"/>
      <c r="Y97" s="27" t="s">
        <v>519</v>
      </c>
      <c r="Z97" s="23" t="s">
        <v>206</v>
      </c>
    </row>
    <row r="98" spans="1:26" x14ac:dyDescent="0.25">
      <c r="A98" s="36"/>
      <c r="B98" s="28"/>
      <c r="C98" s="28" t="s">
        <v>164</v>
      </c>
      <c r="D98" s="29"/>
      <c r="E98" s="29"/>
      <c r="F98" s="28"/>
      <c r="G98" s="28"/>
      <c r="H98" s="29"/>
      <c r="I98" s="29"/>
      <c r="J98" s="28"/>
      <c r="K98" s="28"/>
      <c r="L98" s="29"/>
      <c r="M98" s="29"/>
      <c r="N98" s="28"/>
      <c r="O98" s="28"/>
      <c r="P98" s="29"/>
      <c r="Q98" s="29"/>
      <c r="R98" s="28"/>
      <c r="S98" s="28"/>
      <c r="T98" s="29"/>
      <c r="U98" s="29"/>
      <c r="V98" s="28"/>
      <c r="W98" s="28"/>
      <c r="X98" s="29"/>
      <c r="Y98" s="29"/>
      <c r="Z98" s="28"/>
    </row>
    <row r="99" spans="1:26" ht="15.75" thickBot="1" x14ac:dyDescent="0.3">
      <c r="A99" s="36"/>
      <c r="B99" s="24" t="s">
        <v>110</v>
      </c>
      <c r="C99" s="13" t="s">
        <v>164</v>
      </c>
      <c r="D99" s="10" t="s">
        <v>202</v>
      </c>
      <c r="E99" s="42" t="s">
        <v>506</v>
      </c>
      <c r="F99" s="11" t="s">
        <v>206</v>
      </c>
      <c r="G99" s="13"/>
      <c r="H99" s="10" t="s">
        <v>202</v>
      </c>
      <c r="I99" s="42" t="s">
        <v>506</v>
      </c>
      <c r="J99" s="11" t="s">
        <v>206</v>
      </c>
      <c r="K99" s="13"/>
      <c r="L99" s="10" t="s">
        <v>202</v>
      </c>
      <c r="M99" s="42" t="s">
        <v>520</v>
      </c>
      <c r="N99" s="11" t="s">
        <v>206</v>
      </c>
      <c r="O99" s="13"/>
      <c r="P99" s="10" t="s">
        <v>202</v>
      </c>
      <c r="Q99" s="42" t="s">
        <v>521</v>
      </c>
      <c r="R99" s="11" t="s">
        <v>206</v>
      </c>
      <c r="S99" s="13"/>
      <c r="T99" s="10" t="s">
        <v>202</v>
      </c>
      <c r="U99" s="25">
        <v>40346</v>
      </c>
      <c r="V99" s="11" t="s">
        <v>164</v>
      </c>
      <c r="W99" s="13"/>
      <c r="X99" s="10" t="s">
        <v>202</v>
      </c>
      <c r="Y99" s="42" t="s">
        <v>506</v>
      </c>
      <c r="Z99" s="11" t="s">
        <v>206</v>
      </c>
    </row>
    <row r="100" spans="1:26" ht="15.75" thickTop="1" x14ac:dyDescent="0.25">
      <c r="A100" s="36"/>
      <c r="B100" s="28"/>
      <c r="C100" s="28" t="s">
        <v>164</v>
      </c>
      <c r="D100" s="31"/>
      <c r="E100" s="31"/>
      <c r="F100" s="28"/>
      <c r="G100" s="28"/>
      <c r="H100" s="31"/>
      <c r="I100" s="31"/>
      <c r="J100" s="28"/>
      <c r="K100" s="28"/>
      <c r="L100" s="31"/>
      <c r="M100" s="31"/>
      <c r="N100" s="28"/>
      <c r="O100" s="28"/>
      <c r="P100" s="31"/>
      <c r="Q100" s="31"/>
      <c r="R100" s="28"/>
      <c r="S100" s="28"/>
      <c r="T100" s="31"/>
      <c r="U100" s="31"/>
      <c r="V100" s="28"/>
      <c r="W100" s="28"/>
      <c r="X100" s="31"/>
      <c r="Y100" s="31"/>
      <c r="Z100" s="28"/>
    </row>
    <row r="101" spans="1:26" x14ac:dyDescent="0.25">
      <c r="A101" s="36"/>
      <c r="B101" s="10"/>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ht="25.5" x14ac:dyDescent="0.25">
      <c r="A102" s="36"/>
      <c r="B102" s="19" t="s">
        <v>522</v>
      </c>
      <c r="C102" s="41" t="s">
        <v>164</v>
      </c>
      <c r="D102" s="20"/>
      <c r="E102" s="20"/>
      <c r="F102" s="20"/>
      <c r="G102" s="41"/>
      <c r="H102" s="20"/>
      <c r="I102" s="20"/>
      <c r="J102" s="20"/>
      <c r="K102" s="41"/>
      <c r="L102" s="20"/>
      <c r="M102" s="20"/>
      <c r="N102" s="20"/>
      <c r="O102" s="41"/>
      <c r="P102" s="20"/>
      <c r="Q102" s="20"/>
      <c r="R102" s="20"/>
      <c r="S102" s="41"/>
      <c r="T102" s="20"/>
      <c r="U102" s="20"/>
      <c r="V102" s="20"/>
      <c r="W102" s="41"/>
      <c r="X102" s="20"/>
      <c r="Y102" s="20"/>
      <c r="Z102" s="20"/>
    </row>
    <row r="103" spans="1:26" x14ac:dyDescent="0.25">
      <c r="A103" s="36"/>
      <c r="B103" s="24" t="s">
        <v>110</v>
      </c>
      <c r="C103" s="13" t="s">
        <v>164</v>
      </c>
      <c r="D103" s="10" t="s">
        <v>202</v>
      </c>
      <c r="E103" s="42" t="s">
        <v>506</v>
      </c>
      <c r="F103" s="11" t="s">
        <v>206</v>
      </c>
      <c r="G103" s="13"/>
      <c r="H103" s="10" t="s">
        <v>202</v>
      </c>
      <c r="I103" s="42" t="s">
        <v>506</v>
      </c>
      <c r="J103" s="11" t="s">
        <v>206</v>
      </c>
      <c r="K103" s="13"/>
      <c r="L103" s="10" t="s">
        <v>202</v>
      </c>
      <c r="M103" s="42" t="s">
        <v>520</v>
      </c>
      <c r="N103" s="11" t="s">
        <v>206</v>
      </c>
      <c r="O103" s="13"/>
      <c r="P103" s="10" t="s">
        <v>202</v>
      </c>
      <c r="Q103" s="42" t="s">
        <v>521</v>
      </c>
      <c r="R103" s="11" t="s">
        <v>206</v>
      </c>
      <c r="S103" s="13"/>
      <c r="T103" s="10" t="s">
        <v>202</v>
      </c>
      <c r="U103" s="25">
        <v>40346</v>
      </c>
      <c r="V103" s="11" t="s">
        <v>164</v>
      </c>
      <c r="W103" s="13"/>
      <c r="X103" s="10" t="s">
        <v>202</v>
      </c>
      <c r="Y103" s="42" t="s">
        <v>506</v>
      </c>
      <c r="Z103" s="11" t="s">
        <v>206</v>
      </c>
    </row>
    <row r="104" spans="1:26" ht="15.75" thickBot="1" x14ac:dyDescent="0.3">
      <c r="A104" s="36"/>
      <c r="B104" s="19" t="s">
        <v>99</v>
      </c>
      <c r="C104" s="41" t="s">
        <v>164</v>
      </c>
      <c r="D104" s="20"/>
      <c r="E104" s="27" t="s">
        <v>279</v>
      </c>
      <c r="F104" s="23" t="s">
        <v>164</v>
      </c>
      <c r="G104" s="41"/>
      <c r="H104" s="20"/>
      <c r="I104" s="21">
        <v>3006</v>
      </c>
      <c r="J104" s="23" t="s">
        <v>164</v>
      </c>
      <c r="K104" s="41"/>
      <c r="L104" s="20"/>
      <c r="M104" s="21">
        <v>1763</v>
      </c>
      <c r="N104" s="23" t="s">
        <v>164</v>
      </c>
      <c r="O104" s="41"/>
      <c r="P104" s="20"/>
      <c r="Q104" s="21">
        <v>1243</v>
      </c>
      <c r="R104" s="23" t="s">
        <v>164</v>
      </c>
      <c r="S104" s="41"/>
      <c r="T104" s="20"/>
      <c r="U104" s="27" t="s">
        <v>523</v>
      </c>
      <c r="V104" s="23" t="s">
        <v>206</v>
      </c>
      <c r="W104" s="41"/>
      <c r="X104" s="20"/>
      <c r="Y104" s="21">
        <v>3006</v>
      </c>
      <c r="Z104" s="23" t="s">
        <v>164</v>
      </c>
    </row>
    <row r="105" spans="1:26" x14ac:dyDescent="0.25">
      <c r="A105" s="36"/>
      <c r="B105" s="28"/>
      <c r="C105" s="28" t="s">
        <v>164</v>
      </c>
      <c r="D105" s="29"/>
      <c r="E105" s="29"/>
      <c r="F105" s="28"/>
      <c r="G105" s="28"/>
      <c r="H105" s="29"/>
      <c r="I105" s="29"/>
      <c r="J105" s="28"/>
      <c r="K105" s="28"/>
      <c r="L105" s="29"/>
      <c r="M105" s="29"/>
      <c r="N105" s="28"/>
      <c r="O105" s="28"/>
      <c r="P105" s="29"/>
      <c r="Q105" s="29"/>
      <c r="R105" s="28"/>
      <c r="S105" s="28"/>
      <c r="T105" s="29"/>
      <c r="U105" s="29"/>
      <c r="V105" s="28"/>
      <c r="W105" s="28"/>
      <c r="X105" s="29"/>
      <c r="Y105" s="29"/>
      <c r="Z105" s="28"/>
    </row>
    <row r="106" spans="1:26" ht="15.75" thickBot="1" x14ac:dyDescent="0.3">
      <c r="A106" s="36"/>
      <c r="B106" s="24" t="s">
        <v>100</v>
      </c>
      <c r="C106" s="13" t="s">
        <v>164</v>
      </c>
      <c r="D106" s="10"/>
      <c r="E106" s="42" t="s">
        <v>279</v>
      </c>
      <c r="F106" s="11" t="s">
        <v>164</v>
      </c>
      <c r="G106" s="13"/>
      <c r="H106" s="10"/>
      <c r="I106" s="25">
        <v>3006</v>
      </c>
      <c r="J106" s="11" t="s">
        <v>164</v>
      </c>
      <c r="K106" s="13"/>
      <c r="L106" s="10"/>
      <c r="M106" s="25">
        <v>1763</v>
      </c>
      <c r="N106" s="11" t="s">
        <v>164</v>
      </c>
      <c r="O106" s="13"/>
      <c r="P106" s="10"/>
      <c r="Q106" s="25">
        <v>1243</v>
      </c>
      <c r="R106" s="11" t="s">
        <v>164</v>
      </c>
      <c r="S106" s="13"/>
      <c r="T106" s="10"/>
      <c r="U106" s="42" t="s">
        <v>523</v>
      </c>
      <c r="V106" s="11" t="s">
        <v>206</v>
      </c>
      <c r="W106" s="13"/>
      <c r="X106" s="10"/>
      <c r="Y106" s="25">
        <v>3006</v>
      </c>
      <c r="Z106" s="11" t="s">
        <v>164</v>
      </c>
    </row>
    <row r="107" spans="1:26" x14ac:dyDescent="0.25">
      <c r="A107" s="36"/>
      <c r="B107" s="28"/>
      <c r="C107" s="28" t="s">
        <v>164</v>
      </c>
      <c r="D107" s="29"/>
      <c r="E107" s="29"/>
      <c r="F107" s="28"/>
      <c r="G107" s="28"/>
      <c r="H107" s="29"/>
      <c r="I107" s="29"/>
      <c r="J107" s="28"/>
      <c r="K107" s="28"/>
      <c r="L107" s="29"/>
      <c r="M107" s="29"/>
      <c r="N107" s="28"/>
      <c r="O107" s="28"/>
      <c r="P107" s="29"/>
      <c r="Q107" s="29"/>
      <c r="R107" s="28"/>
      <c r="S107" s="28"/>
      <c r="T107" s="29"/>
      <c r="U107" s="29"/>
      <c r="V107" s="28"/>
      <c r="W107" s="28"/>
      <c r="X107" s="29"/>
      <c r="Y107" s="29"/>
      <c r="Z107" s="28"/>
    </row>
    <row r="108" spans="1:26" ht="15.75" thickBot="1" x14ac:dyDescent="0.3">
      <c r="A108" s="36"/>
      <c r="B108" s="19" t="s">
        <v>103</v>
      </c>
      <c r="C108" s="41" t="s">
        <v>164</v>
      </c>
      <c r="D108" s="20" t="s">
        <v>202</v>
      </c>
      <c r="E108" s="27" t="s">
        <v>506</v>
      </c>
      <c r="F108" s="23" t="s">
        <v>206</v>
      </c>
      <c r="G108" s="41"/>
      <c r="H108" s="20" t="s">
        <v>202</v>
      </c>
      <c r="I108" s="27" t="s">
        <v>524</v>
      </c>
      <c r="J108" s="23" t="s">
        <v>206</v>
      </c>
      <c r="K108" s="41"/>
      <c r="L108" s="20" t="s">
        <v>202</v>
      </c>
      <c r="M108" s="27" t="s">
        <v>525</v>
      </c>
      <c r="N108" s="23" t="s">
        <v>206</v>
      </c>
      <c r="O108" s="41"/>
      <c r="P108" s="20" t="s">
        <v>202</v>
      </c>
      <c r="Q108" s="27">
        <v>451</v>
      </c>
      <c r="R108" s="23" t="s">
        <v>164</v>
      </c>
      <c r="S108" s="41"/>
      <c r="T108" s="20" t="s">
        <v>202</v>
      </c>
      <c r="U108" s="21">
        <v>37340</v>
      </c>
      <c r="V108" s="23" t="s">
        <v>164</v>
      </c>
      <c r="W108" s="41"/>
      <c r="X108" s="20" t="s">
        <v>202</v>
      </c>
      <c r="Y108" s="27" t="s">
        <v>524</v>
      </c>
      <c r="Z108" s="23" t="s">
        <v>206</v>
      </c>
    </row>
    <row r="109" spans="1:26" ht="15.75" thickTop="1" x14ac:dyDescent="0.25">
      <c r="A109" s="36"/>
      <c r="B109" s="28"/>
      <c r="C109" s="28" t="s">
        <v>164</v>
      </c>
      <c r="D109" s="31"/>
      <c r="E109" s="31"/>
      <c r="F109" s="28"/>
      <c r="G109" s="28"/>
      <c r="H109" s="31"/>
      <c r="I109" s="31"/>
      <c r="J109" s="28"/>
      <c r="K109" s="28"/>
      <c r="L109" s="31"/>
      <c r="M109" s="31"/>
      <c r="N109" s="28"/>
      <c r="O109" s="28"/>
      <c r="P109" s="31"/>
      <c r="Q109" s="31"/>
      <c r="R109" s="28"/>
      <c r="S109" s="28"/>
      <c r="T109" s="31"/>
      <c r="U109" s="31"/>
      <c r="V109" s="28"/>
      <c r="W109" s="28"/>
      <c r="X109" s="31"/>
      <c r="Y109" s="31"/>
      <c r="Z109" s="28"/>
    </row>
    <row r="110" spans="1:26" x14ac:dyDescent="0.25">
      <c r="A110" s="36"/>
      <c r="B110" s="64" t="s">
        <v>498</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x14ac:dyDescent="0.25">
      <c r="A111" s="36"/>
      <c r="B111" s="64" t="s">
        <v>526</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x14ac:dyDescent="0.25">
      <c r="A112" s="36"/>
      <c r="B112" s="64" t="s">
        <v>469</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x14ac:dyDescent="0.25">
      <c r="A113" s="36"/>
      <c r="B113" s="64" t="s">
        <v>470</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row>
    <row r="114" spans="1:26" ht="15.75" x14ac:dyDescent="0.25">
      <c r="A114" s="36"/>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36"/>
      <c r="B115" s="10"/>
      <c r="C115" s="10"/>
      <c r="D115" s="10"/>
      <c r="E115" s="10"/>
      <c r="F115" s="10"/>
      <c r="G115" s="10"/>
      <c r="H115" s="10"/>
      <c r="I115" s="10"/>
      <c r="J115" s="10"/>
      <c r="K115" s="10"/>
      <c r="L115" s="10"/>
      <c r="M115" s="10"/>
      <c r="N115" s="10"/>
      <c r="O115" s="10"/>
      <c r="P115" s="10"/>
      <c r="Q115" s="10"/>
      <c r="R115" s="10"/>
      <c r="S115" s="10"/>
      <c r="T115" s="10"/>
      <c r="U115" s="10"/>
      <c r="V115" s="10"/>
    </row>
    <row r="116" spans="1:26" x14ac:dyDescent="0.25">
      <c r="A116" s="36"/>
      <c r="B116" s="51"/>
      <c r="C116" s="51" t="s">
        <v>164</v>
      </c>
      <c r="D116" s="60" t="s">
        <v>472</v>
      </c>
      <c r="E116" s="60"/>
      <c r="F116" s="51"/>
      <c r="G116" s="51"/>
      <c r="H116" s="60" t="s">
        <v>474</v>
      </c>
      <c r="I116" s="60"/>
      <c r="J116" s="51"/>
      <c r="K116" s="51"/>
      <c r="L116" s="60" t="s">
        <v>476</v>
      </c>
      <c r="M116" s="60"/>
      <c r="N116" s="51"/>
      <c r="O116" s="51"/>
      <c r="P116" s="33" t="s">
        <v>440</v>
      </c>
      <c r="Q116" s="33"/>
      <c r="R116" s="51"/>
      <c r="S116" s="51"/>
      <c r="T116" s="33" t="s">
        <v>441</v>
      </c>
      <c r="U116" s="33"/>
      <c r="V116" s="51"/>
    </row>
    <row r="117" spans="1:26" ht="15.75" thickBot="1" x14ac:dyDescent="0.3">
      <c r="A117" s="36"/>
      <c r="B117" s="51"/>
      <c r="C117" s="51"/>
      <c r="D117" s="61" t="s">
        <v>473</v>
      </c>
      <c r="E117" s="61"/>
      <c r="F117" s="51"/>
      <c r="G117" s="51"/>
      <c r="H117" s="61" t="s">
        <v>475</v>
      </c>
      <c r="I117" s="61"/>
      <c r="J117" s="51"/>
      <c r="K117" s="51"/>
      <c r="L117" s="61" t="s">
        <v>475</v>
      </c>
      <c r="M117" s="61"/>
      <c r="N117" s="51"/>
      <c r="O117" s="51"/>
      <c r="P117" s="32"/>
      <c r="Q117" s="32"/>
      <c r="R117" s="51"/>
      <c r="S117" s="51"/>
      <c r="T117" s="32"/>
      <c r="U117" s="32"/>
      <c r="V117" s="51"/>
    </row>
    <row r="118" spans="1:26" x14ac:dyDescent="0.25">
      <c r="A118" s="36"/>
      <c r="B118" s="19" t="s">
        <v>443</v>
      </c>
      <c r="C118" s="20" t="s">
        <v>164</v>
      </c>
      <c r="D118" s="20" t="s">
        <v>202</v>
      </c>
      <c r="E118" s="27" t="s">
        <v>279</v>
      </c>
      <c r="F118" s="23" t="s">
        <v>164</v>
      </c>
      <c r="G118" s="20"/>
      <c r="H118" s="20" t="s">
        <v>202</v>
      </c>
      <c r="I118" s="21">
        <v>118161</v>
      </c>
      <c r="J118" s="23" t="s">
        <v>164</v>
      </c>
      <c r="K118" s="20"/>
      <c r="L118" s="20" t="s">
        <v>202</v>
      </c>
      <c r="M118" s="21">
        <v>6749</v>
      </c>
      <c r="N118" s="23" t="s">
        <v>164</v>
      </c>
      <c r="O118" s="20"/>
      <c r="P118" s="20" t="s">
        <v>202</v>
      </c>
      <c r="Q118" s="27" t="s">
        <v>527</v>
      </c>
      <c r="R118" s="23" t="s">
        <v>206</v>
      </c>
      <c r="S118" s="20"/>
      <c r="T118" s="20" t="s">
        <v>202</v>
      </c>
      <c r="U118" s="21">
        <v>124561</v>
      </c>
      <c r="V118" s="23" t="s">
        <v>164</v>
      </c>
    </row>
    <row r="119" spans="1:26" x14ac:dyDescent="0.25">
      <c r="A119" s="36"/>
      <c r="B119" s="24" t="s">
        <v>445</v>
      </c>
      <c r="C119" s="10" t="s">
        <v>164</v>
      </c>
      <c r="D119" s="10"/>
      <c r="E119" s="42" t="s">
        <v>279</v>
      </c>
      <c r="F119" s="11" t="s">
        <v>164</v>
      </c>
      <c r="G119" s="10"/>
      <c r="H119" s="10"/>
      <c r="I119" s="25">
        <v>95602</v>
      </c>
      <c r="J119" s="11" t="s">
        <v>164</v>
      </c>
      <c r="K119" s="10"/>
      <c r="L119" s="10"/>
      <c r="M119" s="25">
        <v>7360</v>
      </c>
      <c r="N119" s="11" t="s">
        <v>164</v>
      </c>
      <c r="O119" s="10"/>
      <c r="P119" s="10"/>
      <c r="Q119" s="42" t="s">
        <v>527</v>
      </c>
      <c r="R119" s="11" t="s">
        <v>206</v>
      </c>
      <c r="S119" s="10"/>
      <c r="T119" s="10"/>
      <c r="U119" s="25">
        <v>102613</v>
      </c>
      <c r="V119" s="11" t="s">
        <v>164</v>
      </c>
    </row>
    <row r="120" spans="1:26" ht="15.75" thickBot="1" x14ac:dyDescent="0.3">
      <c r="A120" s="36"/>
      <c r="B120" s="19" t="s">
        <v>528</v>
      </c>
      <c r="C120" s="20" t="s">
        <v>164</v>
      </c>
      <c r="D120" s="20"/>
      <c r="E120" s="27" t="s">
        <v>279</v>
      </c>
      <c r="F120" s="23" t="s">
        <v>164</v>
      </c>
      <c r="G120" s="20"/>
      <c r="H120" s="20"/>
      <c r="I120" s="21">
        <v>22559</v>
      </c>
      <c r="J120" s="23" t="s">
        <v>164</v>
      </c>
      <c r="K120" s="20"/>
      <c r="L120" s="20"/>
      <c r="M120" s="27" t="s">
        <v>529</v>
      </c>
      <c r="N120" s="23" t="s">
        <v>206</v>
      </c>
      <c r="O120" s="20"/>
      <c r="P120" s="20"/>
      <c r="Q120" s="27" t="s">
        <v>279</v>
      </c>
      <c r="R120" s="23" t="s">
        <v>164</v>
      </c>
      <c r="S120" s="20"/>
      <c r="T120" s="20"/>
      <c r="U120" s="21">
        <v>21948</v>
      </c>
      <c r="V120" s="23" t="s">
        <v>164</v>
      </c>
    </row>
    <row r="121" spans="1:26" x14ac:dyDescent="0.25">
      <c r="A121" s="36"/>
      <c r="B121" s="28"/>
      <c r="C121" s="28" t="s">
        <v>164</v>
      </c>
      <c r="D121" s="29"/>
      <c r="E121" s="29"/>
      <c r="F121" s="28"/>
      <c r="G121" s="28"/>
      <c r="H121" s="29"/>
      <c r="I121" s="29"/>
      <c r="J121" s="28"/>
      <c r="K121" s="28"/>
      <c r="L121" s="29"/>
      <c r="M121" s="29"/>
      <c r="N121" s="28"/>
      <c r="O121" s="28"/>
      <c r="P121" s="29"/>
      <c r="Q121" s="29"/>
      <c r="R121" s="28"/>
      <c r="S121" s="28"/>
      <c r="T121" s="29"/>
      <c r="U121" s="29"/>
      <c r="V121" s="28"/>
    </row>
    <row r="122" spans="1:26" x14ac:dyDescent="0.25">
      <c r="A122" s="36"/>
      <c r="B122" s="43" t="s">
        <v>505</v>
      </c>
      <c r="C122" s="13" t="s">
        <v>164</v>
      </c>
      <c r="D122" s="10"/>
      <c r="E122" s="42" t="s">
        <v>530</v>
      </c>
      <c r="F122" s="11" t="s">
        <v>206</v>
      </c>
      <c r="G122" s="13"/>
      <c r="H122" s="10"/>
      <c r="I122" s="42" t="s">
        <v>279</v>
      </c>
      <c r="J122" s="11" t="s">
        <v>164</v>
      </c>
      <c r="K122" s="13"/>
      <c r="L122" s="10"/>
      <c r="M122" s="42" t="s">
        <v>279</v>
      </c>
      <c r="N122" s="11" t="s">
        <v>164</v>
      </c>
      <c r="O122" s="13"/>
      <c r="P122" s="10"/>
      <c r="Q122" s="25">
        <v>12212</v>
      </c>
      <c r="R122" s="11" t="s">
        <v>164</v>
      </c>
      <c r="S122" s="13"/>
      <c r="T122" s="10"/>
      <c r="U122" s="42" t="s">
        <v>279</v>
      </c>
      <c r="V122" s="11" t="s">
        <v>164</v>
      </c>
    </row>
    <row r="123" spans="1:26" ht="15.75" thickBot="1" x14ac:dyDescent="0.3">
      <c r="A123" s="36"/>
      <c r="B123" s="44" t="s">
        <v>531</v>
      </c>
      <c r="C123" s="41" t="s">
        <v>164</v>
      </c>
      <c r="D123" s="20"/>
      <c r="E123" s="27" t="s">
        <v>279</v>
      </c>
      <c r="F123" s="23" t="s">
        <v>164</v>
      </c>
      <c r="G123" s="41"/>
      <c r="H123" s="20"/>
      <c r="I123" s="27" t="s">
        <v>532</v>
      </c>
      <c r="J123" s="23" t="s">
        <v>206</v>
      </c>
      <c r="K123" s="41"/>
      <c r="L123" s="20"/>
      <c r="M123" s="27" t="s">
        <v>533</v>
      </c>
      <c r="N123" s="23" t="s">
        <v>206</v>
      </c>
      <c r="O123" s="41"/>
      <c r="P123" s="20"/>
      <c r="Q123" s="27" t="s">
        <v>279</v>
      </c>
      <c r="R123" s="23" t="s">
        <v>164</v>
      </c>
      <c r="S123" s="41"/>
      <c r="T123" s="20"/>
      <c r="U123" s="27" t="s">
        <v>534</v>
      </c>
      <c r="V123" s="23" t="s">
        <v>206</v>
      </c>
    </row>
    <row r="124" spans="1:26" x14ac:dyDescent="0.25">
      <c r="A124" s="36"/>
      <c r="B124" s="28"/>
      <c r="C124" s="28" t="s">
        <v>164</v>
      </c>
      <c r="D124" s="29"/>
      <c r="E124" s="29"/>
      <c r="F124" s="28"/>
      <c r="G124" s="28"/>
      <c r="H124" s="29"/>
      <c r="I124" s="29"/>
      <c r="J124" s="28"/>
      <c r="K124" s="28"/>
      <c r="L124" s="29"/>
      <c r="M124" s="29"/>
      <c r="N124" s="28"/>
      <c r="O124" s="28"/>
      <c r="P124" s="29"/>
      <c r="Q124" s="29"/>
      <c r="R124" s="28"/>
      <c r="S124" s="28"/>
      <c r="T124" s="29"/>
      <c r="U124" s="29"/>
      <c r="V124" s="28"/>
    </row>
    <row r="125" spans="1:26" ht="25.5" x14ac:dyDescent="0.25">
      <c r="A125" s="36"/>
      <c r="B125" s="24" t="s">
        <v>87</v>
      </c>
      <c r="C125" s="13" t="s">
        <v>164</v>
      </c>
      <c r="D125" s="10"/>
      <c r="E125" s="42" t="s">
        <v>530</v>
      </c>
      <c r="F125" s="11" t="s">
        <v>206</v>
      </c>
      <c r="G125" s="13"/>
      <c r="H125" s="10"/>
      <c r="I125" s="42" t="s">
        <v>535</v>
      </c>
      <c r="J125" s="11" t="s">
        <v>206</v>
      </c>
      <c r="K125" s="13"/>
      <c r="L125" s="10"/>
      <c r="M125" s="42" t="s">
        <v>536</v>
      </c>
      <c r="N125" s="11" t="s">
        <v>206</v>
      </c>
      <c r="O125" s="13"/>
      <c r="P125" s="10"/>
      <c r="Q125" s="25">
        <v>12212</v>
      </c>
      <c r="R125" s="11" t="s">
        <v>164</v>
      </c>
      <c r="S125" s="13"/>
      <c r="T125" s="10"/>
      <c r="U125" s="42" t="s">
        <v>537</v>
      </c>
      <c r="V125" s="11" t="s">
        <v>206</v>
      </c>
    </row>
    <row r="126" spans="1:26" ht="15.75" thickBot="1" x14ac:dyDescent="0.3">
      <c r="A126" s="36"/>
      <c r="B126" s="44" t="s">
        <v>538</v>
      </c>
      <c r="C126" s="41" t="s">
        <v>164</v>
      </c>
      <c r="D126" s="20"/>
      <c r="E126" s="27" t="s">
        <v>279</v>
      </c>
      <c r="F126" s="23" t="s">
        <v>164</v>
      </c>
      <c r="G126" s="41"/>
      <c r="H126" s="20"/>
      <c r="I126" s="21">
        <v>2997</v>
      </c>
      <c r="J126" s="23" t="s">
        <v>164</v>
      </c>
      <c r="K126" s="41"/>
      <c r="L126" s="20"/>
      <c r="M126" s="27" t="s">
        <v>539</v>
      </c>
      <c r="N126" s="23" t="s">
        <v>206</v>
      </c>
      <c r="O126" s="41"/>
      <c r="P126" s="20"/>
      <c r="Q126" s="27" t="s">
        <v>279</v>
      </c>
      <c r="R126" s="23" t="s">
        <v>164</v>
      </c>
      <c r="S126" s="41"/>
      <c r="T126" s="20"/>
      <c r="U126" s="21">
        <v>2991</v>
      </c>
      <c r="V126" s="23" t="s">
        <v>164</v>
      </c>
    </row>
    <row r="127" spans="1:26" x14ac:dyDescent="0.25">
      <c r="A127" s="36"/>
      <c r="B127" s="28"/>
      <c r="C127" s="28" t="s">
        <v>164</v>
      </c>
      <c r="D127" s="29"/>
      <c r="E127" s="29"/>
      <c r="F127" s="28"/>
      <c r="G127" s="28"/>
      <c r="H127" s="29"/>
      <c r="I127" s="29"/>
      <c r="J127" s="28"/>
      <c r="K127" s="28"/>
      <c r="L127" s="29"/>
      <c r="M127" s="29"/>
      <c r="N127" s="28"/>
      <c r="O127" s="28"/>
      <c r="P127" s="29"/>
      <c r="Q127" s="29"/>
      <c r="R127" s="28"/>
      <c r="S127" s="28"/>
      <c r="T127" s="29"/>
      <c r="U127" s="29"/>
      <c r="V127" s="28"/>
    </row>
    <row r="128" spans="1:26" x14ac:dyDescent="0.25">
      <c r="A128" s="36"/>
      <c r="B128" s="24" t="s">
        <v>92</v>
      </c>
      <c r="C128" s="13" t="s">
        <v>164</v>
      </c>
      <c r="D128" s="10"/>
      <c r="E128" s="42" t="s">
        <v>530</v>
      </c>
      <c r="F128" s="11" t="s">
        <v>206</v>
      </c>
      <c r="G128" s="13"/>
      <c r="H128" s="10"/>
      <c r="I128" s="42" t="s">
        <v>540</v>
      </c>
      <c r="J128" s="11" t="s">
        <v>206</v>
      </c>
      <c r="K128" s="13"/>
      <c r="L128" s="10"/>
      <c r="M128" s="42" t="s">
        <v>541</v>
      </c>
      <c r="N128" s="11" t="s">
        <v>206</v>
      </c>
      <c r="O128" s="13"/>
      <c r="P128" s="10"/>
      <c r="Q128" s="25">
        <v>12212</v>
      </c>
      <c r="R128" s="11" t="s">
        <v>164</v>
      </c>
      <c r="S128" s="13"/>
      <c r="T128" s="10"/>
      <c r="U128" s="42" t="s">
        <v>542</v>
      </c>
      <c r="V128" s="11" t="s">
        <v>206</v>
      </c>
    </row>
    <row r="129" spans="1:22" ht="26.25" thickBot="1" x14ac:dyDescent="0.3">
      <c r="A129" s="36"/>
      <c r="B129" s="44" t="s">
        <v>543</v>
      </c>
      <c r="C129" s="41" t="s">
        <v>164</v>
      </c>
      <c r="D129" s="20"/>
      <c r="E129" s="27" t="s">
        <v>279</v>
      </c>
      <c r="F129" s="23" t="s">
        <v>164</v>
      </c>
      <c r="G129" s="41"/>
      <c r="H129" s="20"/>
      <c r="I129" s="21">
        <v>3478</v>
      </c>
      <c r="J129" s="23" t="s">
        <v>164</v>
      </c>
      <c r="K129" s="41"/>
      <c r="L129" s="20"/>
      <c r="M129" s="27" t="s">
        <v>544</v>
      </c>
      <c r="N129" s="23" t="s">
        <v>206</v>
      </c>
      <c r="O129" s="41"/>
      <c r="P129" s="20"/>
      <c r="Q129" s="27" t="s">
        <v>279</v>
      </c>
      <c r="R129" s="23" t="s">
        <v>164</v>
      </c>
      <c r="S129" s="41"/>
      <c r="T129" s="20"/>
      <c r="U129" s="21">
        <v>1697</v>
      </c>
      <c r="V129" s="23" t="s">
        <v>164</v>
      </c>
    </row>
    <row r="130" spans="1:22" x14ac:dyDescent="0.25">
      <c r="A130" s="36"/>
      <c r="B130" s="28"/>
      <c r="C130" s="28" t="s">
        <v>164</v>
      </c>
      <c r="D130" s="29"/>
      <c r="E130" s="29"/>
      <c r="F130" s="28"/>
      <c r="G130" s="28"/>
      <c r="H130" s="29"/>
      <c r="I130" s="29"/>
      <c r="J130" s="28"/>
      <c r="K130" s="28"/>
      <c r="L130" s="29"/>
      <c r="M130" s="29"/>
      <c r="N130" s="28"/>
      <c r="O130" s="28"/>
      <c r="P130" s="29"/>
      <c r="Q130" s="29"/>
      <c r="R130" s="28"/>
      <c r="S130" s="28"/>
      <c r="T130" s="29"/>
      <c r="U130" s="29"/>
      <c r="V130" s="28"/>
    </row>
    <row r="131" spans="1:22" ht="15.75" thickBot="1" x14ac:dyDescent="0.3">
      <c r="A131" s="36"/>
      <c r="B131" s="24" t="s">
        <v>94</v>
      </c>
      <c r="C131" s="13" t="s">
        <v>164</v>
      </c>
      <c r="D131" s="10" t="s">
        <v>202</v>
      </c>
      <c r="E131" s="42" t="s">
        <v>530</v>
      </c>
      <c r="F131" s="11" t="s">
        <v>206</v>
      </c>
      <c r="G131" s="13"/>
      <c r="H131" s="10" t="s">
        <v>202</v>
      </c>
      <c r="I131" s="42" t="s">
        <v>545</v>
      </c>
      <c r="J131" s="11" t="s">
        <v>206</v>
      </c>
      <c r="K131" s="13"/>
      <c r="L131" s="10" t="s">
        <v>202</v>
      </c>
      <c r="M131" s="42">
        <v>951</v>
      </c>
      <c r="N131" s="11" t="s">
        <v>164</v>
      </c>
      <c r="O131" s="13"/>
      <c r="P131" s="10" t="s">
        <v>202</v>
      </c>
      <c r="Q131" s="25">
        <v>12212</v>
      </c>
      <c r="R131" s="11" t="s">
        <v>164</v>
      </c>
      <c r="S131" s="13"/>
      <c r="T131" s="10" t="s">
        <v>202</v>
      </c>
      <c r="U131" s="42" t="s">
        <v>530</v>
      </c>
      <c r="V131" s="11" t="s">
        <v>206</v>
      </c>
    </row>
    <row r="132" spans="1:22" ht="15.75" thickTop="1" x14ac:dyDescent="0.25">
      <c r="A132" s="36"/>
      <c r="B132" s="28"/>
      <c r="C132" s="28" t="s">
        <v>164</v>
      </c>
      <c r="D132" s="31"/>
      <c r="E132" s="31"/>
      <c r="F132" s="28"/>
      <c r="G132" s="28"/>
      <c r="H132" s="31"/>
      <c r="I132" s="31"/>
      <c r="J132" s="28"/>
      <c r="K132" s="28"/>
      <c r="L132" s="31"/>
      <c r="M132" s="31"/>
      <c r="N132" s="28"/>
      <c r="O132" s="28"/>
      <c r="P132" s="31"/>
      <c r="Q132" s="31"/>
      <c r="R132" s="28"/>
      <c r="S132" s="28"/>
      <c r="T132" s="31"/>
      <c r="U132" s="31"/>
      <c r="V132" s="28"/>
    </row>
    <row r="133" spans="1:22" x14ac:dyDescent="0.25">
      <c r="A133" s="36"/>
      <c r="B133" s="10"/>
      <c r="C133" s="38"/>
      <c r="D133" s="38"/>
      <c r="E133" s="38"/>
      <c r="F133" s="38"/>
      <c r="G133" s="38"/>
      <c r="H133" s="38"/>
      <c r="I133" s="38"/>
      <c r="J133" s="38"/>
      <c r="K133" s="38"/>
      <c r="L133" s="38"/>
      <c r="M133" s="38"/>
      <c r="N133" s="38"/>
      <c r="O133" s="38"/>
      <c r="P133" s="38"/>
      <c r="Q133" s="38"/>
      <c r="R133" s="38"/>
      <c r="S133" s="38"/>
      <c r="T133" s="38"/>
      <c r="U133" s="38"/>
      <c r="V133" s="38"/>
    </row>
    <row r="134" spans="1:22" ht="25.5" x14ac:dyDescent="0.25">
      <c r="A134" s="36"/>
      <c r="B134" s="19" t="s">
        <v>522</v>
      </c>
      <c r="C134" s="41" t="s">
        <v>164</v>
      </c>
      <c r="D134" s="20"/>
      <c r="E134" s="20"/>
      <c r="F134" s="20"/>
      <c r="G134" s="41"/>
      <c r="H134" s="20"/>
      <c r="I134" s="20"/>
      <c r="J134" s="20"/>
      <c r="K134" s="41"/>
      <c r="L134" s="20"/>
      <c r="M134" s="20"/>
      <c r="N134" s="20"/>
      <c r="O134" s="41"/>
      <c r="P134" s="20"/>
      <c r="Q134" s="20"/>
      <c r="R134" s="20"/>
      <c r="S134" s="41"/>
      <c r="T134" s="20"/>
      <c r="U134" s="20"/>
      <c r="V134" s="20"/>
    </row>
    <row r="135" spans="1:22" x14ac:dyDescent="0.25">
      <c r="A135" s="36"/>
      <c r="B135" s="24" t="s">
        <v>92</v>
      </c>
      <c r="C135" s="13" t="s">
        <v>164</v>
      </c>
      <c r="D135" s="10" t="s">
        <v>202</v>
      </c>
      <c r="E135" s="42" t="s">
        <v>530</v>
      </c>
      <c r="F135" s="11" t="s">
        <v>206</v>
      </c>
      <c r="G135" s="13"/>
      <c r="H135" s="10" t="s">
        <v>202</v>
      </c>
      <c r="I135" s="42" t="s">
        <v>540</v>
      </c>
      <c r="J135" s="11" t="s">
        <v>206</v>
      </c>
      <c r="K135" s="13"/>
      <c r="L135" s="10" t="s">
        <v>202</v>
      </c>
      <c r="M135" s="42" t="s">
        <v>541</v>
      </c>
      <c r="N135" s="11" t="s">
        <v>206</v>
      </c>
      <c r="O135" s="13"/>
      <c r="P135" s="10" t="s">
        <v>202</v>
      </c>
      <c r="Q135" s="25">
        <v>12212</v>
      </c>
      <c r="R135" s="11" t="s">
        <v>164</v>
      </c>
      <c r="S135" s="13"/>
      <c r="T135" s="10" t="s">
        <v>202</v>
      </c>
      <c r="U135" s="42" t="s">
        <v>542</v>
      </c>
      <c r="V135" s="11" t="s">
        <v>206</v>
      </c>
    </row>
    <row r="136" spans="1:22" ht="25.5" x14ac:dyDescent="0.25">
      <c r="A136" s="36"/>
      <c r="B136" s="19" t="s">
        <v>98</v>
      </c>
      <c r="C136" s="41" t="s">
        <v>164</v>
      </c>
      <c r="D136" s="20"/>
      <c r="E136" s="27">
        <v>29</v>
      </c>
      <c r="F136" s="23" t="s">
        <v>164</v>
      </c>
      <c r="G136" s="41"/>
      <c r="H136" s="20"/>
      <c r="I136" s="27">
        <v>29</v>
      </c>
      <c r="J136" s="23" t="s">
        <v>164</v>
      </c>
      <c r="K136" s="41"/>
      <c r="L136" s="20"/>
      <c r="M136" s="27" t="s">
        <v>279</v>
      </c>
      <c r="N136" s="23" t="s">
        <v>164</v>
      </c>
      <c r="O136" s="41"/>
      <c r="P136" s="20"/>
      <c r="Q136" s="27" t="s">
        <v>546</v>
      </c>
      <c r="R136" s="23" t="s">
        <v>206</v>
      </c>
      <c r="S136" s="41"/>
      <c r="T136" s="20"/>
      <c r="U136" s="27">
        <v>29</v>
      </c>
      <c r="V136" s="23" t="s">
        <v>164</v>
      </c>
    </row>
    <row r="137" spans="1:22" ht="15.75" thickBot="1" x14ac:dyDescent="0.3">
      <c r="A137" s="36"/>
      <c r="B137" s="24" t="s">
        <v>99</v>
      </c>
      <c r="C137" s="13" t="s">
        <v>164</v>
      </c>
      <c r="D137" s="10"/>
      <c r="E137" s="25">
        <v>2161</v>
      </c>
      <c r="F137" s="11" t="s">
        <v>164</v>
      </c>
      <c r="G137" s="13"/>
      <c r="H137" s="10"/>
      <c r="I137" s="25">
        <v>2019</v>
      </c>
      <c r="J137" s="11" t="s">
        <v>164</v>
      </c>
      <c r="K137" s="13"/>
      <c r="L137" s="10"/>
      <c r="M137" s="42">
        <v>142</v>
      </c>
      <c r="N137" s="11" t="s">
        <v>164</v>
      </c>
      <c r="O137" s="13"/>
      <c r="P137" s="10"/>
      <c r="Q137" s="42" t="s">
        <v>547</v>
      </c>
      <c r="R137" s="11" t="s">
        <v>206</v>
      </c>
      <c r="S137" s="13"/>
      <c r="T137" s="10"/>
      <c r="U137" s="25">
        <v>2161</v>
      </c>
      <c r="V137" s="11" t="s">
        <v>164</v>
      </c>
    </row>
    <row r="138" spans="1:22" x14ac:dyDescent="0.25">
      <c r="A138" s="36"/>
      <c r="B138" s="28"/>
      <c r="C138" s="28" t="s">
        <v>164</v>
      </c>
      <c r="D138" s="29"/>
      <c r="E138" s="29"/>
      <c r="F138" s="28"/>
      <c r="G138" s="28"/>
      <c r="H138" s="29"/>
      <c r="I138" s="29"/>
      <c r="J138" s="28"/>
      <c r="K138" s="28"/>
      <c r="L138" s="29"/>
      <c r="M138" s="29"/>
      <c r="N138" s="28"/>
      <c r="O138" s="28"/>
      <c r="P138" s="29"/>
      <c r="Q138" s="29"/>
      <c r="R138" s="28"/>
      <c r="S138" s="28"/>
      <c r="T138" s="29"/>
      <c r="U138" s="29"/>
      <c r="V138" s="28"/>
    </row>
    <row r="139" spans="1:22" x14ac:dyDescent="0.25">
      <c r="A139" s="36"/>
      <c r="B139" s="19" t="s">
        <v>100</v>
      </c>
      <c r="C139" s="41" t="s">
        <v>164</v>
      </c>
      <c r="D139" s="20"/>
      <c r="E139" s="21">
        <v>2190</v>
      </c>
      <c r="F139" s="23" t="s">
        <v>164</v>
      </c>
      <c r="G139" s="41"/>
      <c r="H139" s="20"/>
      <c r="I139" s="21">
        <v>2048</v>
      </c>
      <c r="J139" s="23" t="s">
        <v>164</v>
      </c>
      <c r="K139" s="41"/>
      <c r="L139" s="20"/>
      <c r="M139" s="27">
        <v>142</v>
      </c>
      <c r="N139" s="23" t="s">
        <v>164</v>
      </c>
      <c r="O139" s="41"/>
      <c r="P139" s="20"/>
      <c r="Q139" s="27" t="s">
        <v>548</v>
      </c>
      <c r="R139" s="23" t="s">
        <v>206</v>
      </c>
      <c r="S139" s="41"/>
      <c r="T139" s="20"/>
      <c r="U139" s="21">
        <v>2190</v>
      </c>
      <c r="V139" s="23" t="s">
        <v>164</v>
      </c>
    </row>
    <row r="140" spans="1:22" ht="25.5" x14ac:dyDescent="0.25">
      <c r="A140" s="36"/>
      <c r="B140" s="43" t="s">
        <v>101</v>
      </c>
      <c r="C140" s="13" t="s">
        <v>164</v>
      </c>
      <c r="D140" s="10"/>
      <c r="E140" s="42" t="s">
        <v>549</v>
      </c>
      <c r="F140" s="11" t="s">
        <v>206</v>
      </c>
      <c r="G140" s="13"/>
      <c r="H140" s="10"/>
      <c r="I140" s="42" t="s">
        <v>550</v>
      </c>
      <c r="J140" s="11" t="s">
        <v>206</v>
      </c>
      <c r="K140" s="13"/>
      <c r="L140" s="10"/>
      <c r="M140" s="42" t="s">
        <v>551</v>
      </c>
      <c r="N140" s="11" t="s">
        <v>206</v>
      </c>
      <c r="O140" s="13"/>
      <c r="P140" s="10"/>
      <c r="Q140" s="25">
        <v>10022</v>
      </c>
      <c r="R140" s="11" t="s">
        <v>164</v>
      </c>
      <c r="S140" s="13"/>
      <c r="T140" s="10"/>
      <c r="U140" s="42" t="s">
        <v>552</v>
      </c>
      <c r="V140" s="11" t="s">
        <v>206</v>
      </c>
    </row>
    <row r="141" spans="1:22" ht="26.25" thickBot="1" x14ac:dyDescent="0.3">
      <c r="A141" s="36"/>
      <c r="B141" s="19" t="s">
        <v>553</v>
      </c>
      <c r="C141" s="41" t="s">
        <v>164</v>
      </c>
      <c r="D141" s="20"/>
      <c r="E141" s="27" t="s">
        <v>279</v>
      </c>
      <c r="F141" s="23" t="s">
        <v>164</v>
      </c>
      <c r="G141" s="41"/>
      <c r="H141" s="20"/>
      <c r="I141" s="21">
        <v>3478</v>
      </c>
      <c r="J141" s="23" t="s">
        <v>164</v>
      </c>
      <c r="K141" s="41"/>
      <c r="L141" s="20"/>
      <c r="M141" s="27" t="s">
        <v>544</v>
      </c>
      <c r="N141" s="23" t="s">
        <v>206</v>
      </c>
      <c r="O141" s="41"/>
      <c r="P141" s="20"/>
      <c r="Q141" s="27" t="s">
        <v>279</v>
      </c>
      <c r="R141" s="23" t="s">
        <v>164</v>
      </c>
      <c r="S141" s="41"/>
      <c r="T141" s="20"/>
      <c r="U141" s="21">
        <v>1697</v>
      </c>
      <c r="V141" s="23" t="s">
        <v>164</v>
      </c>
    </row>
    <row r="142" spans="1:22" x14ac:dyDescent="0.25">
      <c r="A142" s="36"/>
      <c r="B142" s="28"/>
      <c r="C142" s="28" t="s">
        <v>164</v>
      </c>
      <c r="D142" s="29"/>
      <c r="E142" s="29"/>
      <c r="F142" s="28"/>
      <c r="G142" s="28"/>
      <c r="H142" s="29"/>
      <c r="I142" s="29"/>
      <c r="J142" s="28"/>
      <c r="K142" s="28"/>
      <c r="L142" s="29"/>
      <c r="M142" s="29"/>
      <c r="N142" s="28"/>
      <c r="O142" s="28"/>
      <c r="P142" s="29"/>
      <c r="Q142" s="29"/>
      <c r="R142" s="28"/>
      <c r="S142" s="28"/>
      <c r="T142" s="29"/>
      <c r="U142" s="29"/>
      <c r="V142" s="28"/>
    </row>
    <row r="143" spans="1:22" ht="15.75" thickBot="1" x14ac:dyDescent="0.3">
      <c r="A143" s="36"/>
      <c r="B143" s="24" t="s">
        <v>103</v>
      </c>
      <c r="C143" s="13" t="s">
        <v>164</v>
      </c>
      <c r="D143" s="10" t="s">
        <v>202</v>
      </c>
      <c r="E143" s="42" t="s">
        <v>549</v>
      </c>
      <c r="F143" s="11" t="s">
        <v>206</v>
      </c>
      <c r="G143" s="13"/>
      <c r="H143" s="10" t="s">
        <v>202</v>
      </c>
      <c r="I143" s="42" t="s">
        <v>554</v>
      </c>
      <c r="J143" s="11" t="s">
        <v>206</v>
      </c>
      <c r="K143" s="13"/>
      <c r="L143" s="10" t="s">
        <v>202</v>
      </c>
      <c r="M143" s="25">
        <v>1093</v>
      </c>
      <c r="N143" s="11" t="s">
        <v>164</v>
      </c>
      <c r="O143" s="13"/>
      <c r="P143" s="10" t="s">
        <v>202</v>
      </c>
      <c r="Q143" s="25">
        <v>10022</v>
      </c>
      <c r="R143" s="11" t="s">
        <v>164</v>
      </c>
      <c r="S143" s="13"/>
      <c r="T143" s="10" t="s">
        <v>202</v>
      </c>
      <c r="U143" s="42" t="s">
        <v>549</v>
      </c>
      <c r="V143" s="11" t="s">
        <v>206</v>
      </c>
    </row>
    <row r="144" spans="1:22" ht="15.75" thickTop="1" x14ac:dyDescent="0.25">
      <c r="A144" s="36"/>
      <c r="B144" s="28"/>
      <c r="C144" s="28" t="s">
        <v>164</v>
      </c>
      <c r="D144" s="31"/>
      <c r="E144" s="31"/>
      <c r="F144" s="28"/>
      <c r="G144" s="28"/>
      <c r="H144" s="31"/>
      <c r="I144" s="31"/>
      <c r="J144" s="28"/>
      <c r="K144" s="28"/>
      <c r="L144" s="31"/>
      <c r="M144" s="31"/>
      <c r="N144" s="28"/>
      <c r="O144" s="28"/>
      <c r="P144" s="31"/>
      <c r="Q144" s="31"/>
      <c r="R144" s="28"/>
      <c r="S144" s="28"/>
      <c r="T144" s="31"/>
      <c r="U144" s="31"/>
      <c r="V144" s="28"/>
    </row>
    <row r="145" spans="1:26" x14ac:dyDescent="0.25">
      <c r="A145" s="36"/>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36"/>
      <c r="B146" s="64" t="s">
        <v>498</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row>
    <row r="147" spans="1:26" x14ac:dyDescent="0.25">
      <c r="A147" s="36"/>
      <c r="B147" s="64" t="s">
        <v>555</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x14ac:dyDescent="0.25">
      <c r="A148" s="36"/>
      <c r="B148" s="64" t="s">
        <v>469</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row>
    <row r="149" spans="1:26" x14ac:dyDescent="0.25">
      <c r="A149" s="36"/>
      <c r="B149" s="64" t="s">
        <v>470</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row>
    <row r="150" spans="1:26" ht="15.75" x14ac:dyDescent="0.25">
      <c r="A150" s="36"/>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36"/>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36"/>
      <c r="B152" s="51"/>
      <c r="C152" s="51" t="s">
        <v>164</v>
      </c>
      <c r="D152" s="33" t="s">
        <v>471</v>
      </c>
      <c r="E152" s="33"/>
      <c r="F152" s="51"/>
      <c r="G152" s="51"/>
      <c r="H152" s="33" t="s">
        <v>472</v>
      </c>
      <c r="I152" s="33"/>
      <c r="J152" s="51"/>
      <c r="K152" s="51"/>
      <c r="L152" s="33" t="s">
        <v>474</v>
      </c>
      <c r="M152" s="33"/>
      <c r="N152" s="51"/>
      <c r="O152" s="51"/>
      <c r="P152" s="60" t="s">
        <v>476</v>
      </c>
      <c r="Q152" s="60"/>
      <c r="R152" s="51"/>
      <c r="S152" s="51"/>
      <c r="T152" s="33" t="s">
        <v>440</v>
      </c>
      <c r="U152" s="33"/>
      <c r="V152" s="51"/>
      <c r="W152" s="51"/>
      <c r="X152" s="33" t="s">
        <v>441</v>
      </c>
      <c r="Y152" s="33"/>
      <c r="Z152" s="51"/>
    </row>
    <row r="153" spans="1:26" ht="15.75" thickBot="1" x14ac:dyDescent="0.3">
      <c r="A153" s="36"/>
      <c r="B153" s="51"/>
      <c r="C153" s="51"/>
      <c r="D153" s="32"/>
      <c r="E153" s="32"/>
      <c r="F153" s="51"/>
      <c r="G153" s="51"/>
      <c r="H153" s="32" t="s">
        <v>473</v>
      </c>
      <c r="I153" s="32"/>
      <c r="J153" s="51"/>
      <c r="K153" s="51"/>
      <c r="L153" s="32" t="s">
        <v>475</v>
      </c>
      <c r="M153" s="32"/>
      <c r="N153" s="51"/>
      <c r="O153" s="51"/>
      <c r="P153" s="61" t="s">
        <v>475</v>
      </c>
      <c r="Q153" s="61"/>
      <c r="R153" s="51"/>
      <c r="S153" s="51"/>
      <c r="T153" s="32"/>
      <c r="U153" s="32"/>
      <c r="V153" s="51"/>
      <c r="W153" s="51"/>
      <c r="X153" s="32"/>
      <c r="Y153" s="32"/>
      <c r="Z153" s="51"/>
    </row>
    <row r="154" spans="1:26" x14ac:dyDescent="0.25">
      <c r="A154" s="36"/>
      <c r="B154" s="19" t="s">
        <v>443</v>
      </c>
      <c r="C154" s="20" t="s">
        <v>164</v>
      </c>
      <c r="D154" s="20" t="s">
        <v>202</v>
      </c>
      <c r="E154" s="27" t="s">
        <v>279</v>
      </c>
      <c r="F154" s="23" t="s">
        <v>164</v>
      </c>
      <c r="G154" s="20"/>
      <c r="H154" s="20" t="s">
        <v>202</v>
      </c>
      <c r="I154" s="27" t="s">
        <v>279</v>
      </c>
      <c r="J154" s="23" t="s">
        <v>164</v>
      </c>
      <c r="K154" s="20"/>
      <c r="L154" s="20" t="s">
        <v>202</v>
      </c>
      <c r="M154" s="21">
        <v>350358</v>
      </c>
      <c r="N154" s="23" t="s">
        <v>164</v>
      </c>
      <c r="O154" s="20"/>
      <c r="P154" s="20" t="s">
        <v>202</v>
      </c>
      <c r="Q154" s="21">
        <v>20103</v>
      </c>
      <c r="R154" s="23" t="s">
        <v>164</v>
      </c>
      <c r="S154" s="20"/>
      <c r="T154" s="20" t="s">
        <v>202</v>
      </c>
      <c r="U154" s="27" t="s">
        <v>556</v>
      </c>
      <c r="V154" s="23" t="s">
        <v>206</v>
      </c>
      <c r="W154" s="20"/>
      <c r="X154" s="20" t="s">
        <v>202</v>
      </c>
      <c r="Y154" s="21">
        <v>368197</v>
      </c>
      <c r="Z154" s="23" t="s">
        <v>164</v>
      </c>
    </row>
    <row r="155" spans="1:26" ht="15.75" thickBot="1" x14ac:dyDescent="0.3">
      <c r="A155" s="36"/>
      <c r="B155" s="24" t="s">
        <v>445</v>
      </c>
      <c r="C155" s="10" t="s">
        <v>164</v>
      </c>
      <c r="D155" s="10"/>
      <c r="E155" s="42" t="s">
        <v>279</v>
      </c>
      <c r="F155" s="11" t="s">
        <v>164</v>
      </c>
      <c r="G155" s="10"/>
      <c r="H155" s="10"/>
      <c r="I155" s="42" t="s">
        <v>279</v>
      </c>
      <c r="J155" s="11" t="s">
        <v>164</v>
      </c>
      <c r="K155" s="10"/>
      <c r="L155" s="10"/>
      <c r="M155" s="25">
        <v>387796</v>
      </c>
      <c r="N155" s="11" t="s">
        <v>164</v>
      </c>
      <c r="O155" s="10"/>
      <c r="P155" s="10"/>
      <c r="Q155" s="25">
        <v>23075</v>
      </c>
      <c r="R155" s="11" t="s">
        <v>164</v>
      </c>
      <c r="S155" s="10"/>
      <c r="T155" s="10"/>
      <c r="U155" s="42" t="s">
        <v>556</v>
      </c>
      <c r="V155" s="11" t="s">
        <v>206</v>
      </c>
      <c r="W155" s="10"/>
      <c r="X155" s="10"/>
      <c r="Y155" s="25">
        <v>408607</v>
      </c>
      <c r="Z155" s="11" t="s">
        <v>164</v>
      </c>
    </row>
    <row r="156" spans="1:26" x14ac:dyDescent="0.25">
      <c r="A156" s="36"/>
      <c r="B156" s="28"/>
      <c r="C156" s="28" t="s">
        <v>164</v>
      </c>
      <c r="D156" s="29"/>
      <c r="E156" s="29"/>
      <c r="F156" s="28"/>
      <c r="G156" s="28"/>
      <c r="H156" s="29"/>
      <c r="I156" s="29"/>
      <c r="J156" s="28"/>
      <c r="K156" s="28"/>
      <c r="L156" s="29"/>
      <c r="M156" s="29"/>
      <c r="N156" s="28"/>
      <c r="O156" s="28"/>
      <c r="P156" s="29"/>
      <c r="Q156" s="29"/>
      <c r="R156" s="28"/>
      <c r="S156" s="28"/>
      <c r="T156" s="29"/>
      <c r="U156" s="29"/>
      <c r="V156" s="28"/>
      <c r="W156" s="28"/>
      <c r="X156" s="29"/>
      <c r="Y156" s="29"/>
      <c r="Z156" s="28"/>
    </row>
    <row r="157" spans="1:26" x14ac:dyDescent="0.25">
      <c r="A157" s="36"/>
      <c r="B157" s="19" t="s">
        <v>501</v>
      </c>
      <c r="C157" s="41" t="s">
        <v>164</v>
      </c>
      <c r="D157" s="20"/>
      <c r="E157" s="27" t="s">
        <v>279</v>
      </c>
      <c r="F157" s="23" t="s">
        <v>164</v>
      </c>
      <c r="G157" s="41"/>
      <c r="H157" s="20"/>
      <c r="I157" s="27" t="s">
        <v>279</v>
      </c>
      <c r="J157" s="23" t="s">
        <v>164</v>
      </c>
      <c r="K157" s="41"/>
      <c r="L157" s="20"/>
      <c r="M157" s="27" t="s">
        <v>557</v>
      </c>
      <c r="N157" s="23" t="s">
        <v>206</v>
      </c>
      <c r="O157" s="41"/>
      <c r="P157" s="20"/>
      <c r="Q157" s="27" t="s">
        <v>558</v>
      </c>
      <c r="R157" s="23" t="s">
        <v>206</v>
      </c>
      <c r="S157" s="41"/>
      <c r="T157" s="20"/>
      <c r="U157" s="27" t="s">
        <v>279</v>
      </c>
      <c r="V157" s="23" t="s">
        <v>164</v>
      </c>
      <c r="W157" s="41"/>
      <c r="X157" s="20"/>
      <c r="Y157" s="27" t="s">
        <v>454</v>
      </c>
      <c r="Z157" s="23" t="s">
        <v>206</v>
      </c>
    </row>
    <row r="158" spans="1:26" x14ac:dyDescent="0.25">
      <c r="A158" s="36"/>
      <c r="B158" s="43" t="s">
        <v>505</v>
      </c>
      <c r="C158" s="13" t="s">
        <v>164</v>
      </c>
      <c r="D158" s="10"/>
      <c r="E158" s="42" t="s">
        <v>559</v>
      </c>
      <c r="F158" s="11" t="s">
        <v>206</v>
      </c>
      <c r="G158" s="13"/>
      <c r="H158" s="10"/>
      <c r="I158" s="42" t="s">
        <v>560</v>
      </c>
      <c r="J158" s="11" t="s">
        <v>206</v>
      </c>
      <c r="K158" s="13"/>
      <c r="L158" s="10"/>
      <c r="M158" s="42" t="s">
        <v>279</v>
      </c>
      <c r="N158" s="11" t="s">
        <v>164</v>
      </c>
      <c r="O158" s="13"/>
      <c r="P158" s="10"/>
      <c r="Q158" s="42" t="s">
        <v>279</v>
      </c>
      <c r="R158" s="11" t="s">
        <v>164</v>
      </c>
      <c r="S158" s="13"/>
      <c r="T158" s="10"/>
      <c r="U158" s="25">
        <v>139012</v>
      </c>
      <c r="V158" s="11" t="s">
        <v>164</v>
      </c>
      <c r="W158" s="13"/>
      <c r="X158" s="10"/>
      <c r="Y158" s="42" t="s">
        <v>279</v>
      </c>
      <c r="Z158" s="11" t="s">
        <v>164</v>
      </c>
    </row>
    <row r="159" spans="1:26" ht="15.75" thickBot="1" x14ac:dyDescent="0.3">
      <c r="A159" s="36"/>
      <c r="B159" s="44" t="s">
        <v>561</v>
      </c>
      <c r="C159" s="41" t="s">
        <v>164</v>
      </c>
      <c r="D159" s="20"/>
      <c r="E159" s="21">
        <v>60000</v>
      </c>
      <c r="F159" s="23" t="s">
        <v>164</v>
      </c>
      <c r="G159" s="41"/>
      <c r="H159" s="20"/>
      <c r="I159" s="27" t="s">
        <v>562</v>
      </c>
      <c r="J159" s="23" t="s">
        <v>206</v>
      </c>
      <c r="K159" s="41"/>
      <c r="L159" s="20"/>
      <c r="M159" s="27">
        <v>405</v>
      </c>
      <c r="N159" s="23" t="s">
        <v>164</v>
      </c>
      <c r="O159" s="41"/>
      <c r="P159" s="20"/>
      <c r="Q159" s="27" t="s">
        <v>563</v>
      </c>
      <c r="R159" s="23" t="s">
        <v>206</v>
      </c>
      <c r="S159" s="41"/>
      <c r="T159" s="20"/>
      <c r="U159" s="27" t="s">
        <v>564</v>
      </c>
      <c r="V159" s="23" t="s">
        <v>206</v>
      </c>
      <c r="W159" s="41"/>
      <c r="X159" s="20"/>
      <c r="Y159" s="27" t="s">
        <v>565</v>
      </c>
      <c r="Z159" s="23" t="s">
        <v>206</v>
      </c>
    </row>
    <row r="160" spans="1:26" x14ac:dyDescent="0.25">
      <c r="A160" s="36"/>
      <c r="B160" s="28"/>
      <c r="C160" s="28" t="s">
        <v>164</v>
      </c>
      <c r="D160" s="29"/>
      <c r="E160" s="29"/>
      <c r="F160" s="28"/>
      <c r="G160" s="28"/>
      <c r="H160" s="29"/>
      <c r="I160" s="29"/>
      <c r="J160" s="28"/>
      <c r="K160" s="28"/>
      <c r="L160" s="29"/>
      <c r="M160" s="29"/>
      <c r="N160" s="28"/>
      <c r="O160" s="28"/>
      <c r="P160" s="29"/>
      <c r="Q160" s="29"/>
      <c r="R160" s="28"/>
      <c r="S160" s="28"/>
      <c r="T160" s="29"/>
      <c r="U160" s="29"/>
      <c r="V160" s="28"/>
      <c r="W160" s="28"/>
      <c r="X160" s="29"/>
      <c r="Y160" s="29"/>
      <c r="Z160" s="28"/>
    </row>
    <row r="161" spans="1:26" x14ac:dyDescent="0.25">
      <c r="A161" s="36"/>
      <c r="B161" s="24" t="s">
        <v>512</v>
      </c>
      <c r="C161" s="13" t="s">
        <v>164</v>
      </c>
      <c r="D161" s="10"/>
      <c r="E161" s="42" t="s">
        <v>566</v>
      </c>
      <c r="F161" s="11" t="s">
        <v>206</v>
      </c>
      <c r="G161" s="13"/>
      <c r="H161" s="10"/>
      <c r="I161" s="42" t="s">
        <v>559</v>
      </c>
      <c r="J161" s="11" t="s">
        <v>206</v>
      </c>
      <c r="K161" s="13"/>
      <c r="L161" s="10"/>
      <c r="M161" s="42" t="s">
        <v>567</v>
      </c>
      <c r="N161" s="11" t="s">
        <v>206</v>
      </c>
      <c r="O161" s="13"/>
      <c r="P161" s="10"/>
      <c r="Q161" s="42" t="s">
        <v>568</v>
      </c>
      <c r="R161" s="11" t="s">
        <v>206</v>
      </c>
      <c r="S161" s="13"/>
      <c r="T161" s="10"/>
      <c r="U161" s="25">
        <v>79012</v>
      </c>
      <c r="V161" s="11" t="s">
        <v>164</v>
      </c>
      <c r="W161" s="13"/>
      <c r="X161" s="10"/>
      <c r="Y161" s="42" t="s">
        <v>569</v>
      </c>
      <c r="Z161" s="11" t="s">
        <v>206</v>
      </c>
    </row>
    <row r="162" spans="1:26" ht="15.75" thickBot="1" x14ac:dyDescent="0.3">
      <c r="A162" s="36"/>
      <c r="B162" s="44" t="s">
        <v>538</v>
      </c>
      <c r="C162" s="41" t="s">
        <v>164</v>
      </c>
      <c r="D162" s="20"/>
      <c r="E162" s="27" t="s">
        <v>279</v>
      </c>
      <c r="F162" s="23" t="s">
        <v>164</v>
      </c>
      <c r="G162" s="41"/>
      <c r="H162" s="20"/>
      <c r="I162" s="27" t="s">
        <v>279</v>
      </c>
      <c r="J162" s="23" t="s">
        <v>164</v>
      </c>
      <c r="K162" s="41"/>
      <c r="L162" s="20"/>
      <c r="M162" s="21">
        <v>12447</v>
      </c>
      <c r="N162" s="23" t="s">
        <v>164</v>
      </c>
      <c r="O162" s="41"/>
      <c r="P162" s="20"/>
      <c r="Q162" s="27" t="s">
        <v>570</v>
      </c>
      <c r="R162" s="23" t="s">
        <v>206</v>
      </c>
      <c r="S162" s="41"/>
      <c r="T162" s="20"/>
      <c r="U162" s="27" t="s">
        <v>279</v>
      </c>
      <c r="V162" s="23" t="s">
        <v>164</v>
      </c>
      <c r="W162" s="41"/>
      <c r="X162" s="20"/>
      <c r="Y162" s="21">
        <v>11598</v>
      </c>
      <c r="Z162" s="23" t="s">
        <v>164</v>
      </c>
    </row>
    <row r="163" spans="1:26" x14ac:dyDescent="0.25">
      <c r="A163" s="36"/>
      <c r="B163" s="28"/>
      <c r="C163" s="28" t="s">
        <v>164</v>
      </c>
      <c r="D163" s="29"/>
      <c r="E163" s="29"/>
      <c r="F163" s="28"/>
      <c r="G163" s="28"/>
      <c r="H163" s="29"/>
      <c r="I163" s="29"/>
      <c r="J163" s="28"/>
      <c r="K163" s="28"/>
      <c r="L163" s="29"/>
      <c r="M163" s="29"/>
      <c r="N163" s="28"/>
      <c r="O163" s="28"/>
      <c r="P163" s="29"/>
      <c r="Q163" s="29"/>
      <c r="R163" s="28"/>
      <c r="S163" s="28"/>
      <c r="T163" s="29"/>
      <c r="U163" s="29"/>
      <c r="V163" s="28"/>
      <c r="W163" s="28"/>
      <c r="X163" s="29"/>
      <c r="Y163" s="29"/>
      <c r="Z163" s="28"/>
    </row>
    <row r="164" spans="1:26" ht="15.75" thickBot="1" x14ac:dyDescent="0.3">
      <c r="A164" s="36"/>
      <c r="B164" s="24" t="s">
        <v>110</v>
      </c>
      <c r="C164" s="13" t="s">
        <v>164</v>
      </c>
      <c r="D164" s="10" t="s">
        <v>202</v>
      </c>
      <c r="E164" s="42" t="s">
        <v>566</v>
      </c>
      <c r="F164" s="11" t="s">
        <v>206</v>
      </c>
      <c r="G164" s="13"/>
      <c r="H164" s="10" t="s">
        <v>202</v>
      </c>
      <c r="I164" s="42" t="s">
        <v>559</v>
      </c>
      <c r="J164" s="11" t="s">
        <v>206</v>
      </c>
      <c r="K164" s="13"/>
      <c r="L164" s="10" t="s">
        <v>202</v>
      </c>
      <c r="M164" s="42" t="s">
        <v>571</v>
      </c>
      <c r="N164" s="11" t="s">
        <v>206</v>
      </c>
      <c r="O164" s="13"/>
      <c r="P164" s="10" t="s">
        <v>202</v>
      </c>
      <c r="Q164" s="42" t="s">
        <v>572</v>
      </c>
      <c r="R164" s="11" t="s">
        <v>206</v>
      </c>
      <c r="S164" s="13"/>
      <c r="T164" s="10" t="s">
        <v>202</v>
      </c>
      <c r="U164" s="25">
        <v>79012</v>
      </c>
      <c r="V164" s="11" t="s">
        <v>164</v>
      </c>
      <c r="W164" s="13"/>
      <c r="X164" s="10" t="s">
        <v>202</v>
      </c>
      <c r="Y164" s="42" t="s">
        <v>559</v>
      </c>
      <c r="Z164" s="11" t="s">
        <v>206</v>
      </c>
    </row>
    <row r="165" spans="1:26" ht="15.75" thickTop="1" x14ac:dyDescent="0.25">
      <c r="A165" s="36"/>
      <c r="B165" s="28"/>
      <c r="C165" s="28" t="s">
        <v>164</v>
      </c>
      <c r="D165" s="31"/>
      <c r="E165" s="31"/>
      <c r="F165" s="28"/>
      <c r="G165" s="28"/>
      <c r="H165" s="31"/>
      <c r="I165" s="31"/>
      <c r="J165" s="28"/>
      <c r="K165" s="28"/>
      <c r="L165" s="31"/>
      <c r="M165" s="31"/>
      <c r="N165" s="28"/>
      <c r="O165" s="28"/>
      <c r="P165" s="31"/>
      <c r="Q165" s="31"/>
      <c r="R165" s="28"/>
      <c r="S165" s="28"/>
      <c r="T165" s="31"/>
      <c r="U165" s="31"/>
      <c r="V165" s="28"/>
      <c r="W165" s="28"/>
      <c r="X165" s="31"/>
      <c r="Y165" s="31"/>
      <c r="Z165" s="28"/>
    </row>
    <row r="166" spans="1:26" x14ac:dyDescent="0.25">
      <c r="A166" s="36"/>
      <c r="B166" s="10"/>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ht="25.5" x14ac:dyDescent="0.25">
      <c r="A167" s="36"/>
      <c r="B167" s="19" t="s">
        <v>522</v>
      </c>
      <c r="C167" s="41" t="s">
        <v>164</v>
      </c>
      <c r="D167" s="20"/>
      <c r="E167" s="20"/>
      <c r="F167" s="20"/>
      <c r="G167" s="41"/>
      <c r="H167" s="20"/>
      <c r="I167" s="20"/>
      <c r="J167" s="20"/>
      <c r="K167" s="41"/>
      <c r="L167" s="20"/>
      <c r="M167" s="20"/>
      <c r="N167" s="20"/>
      <c r="O167" s="41"/>
      <c r="P167" s="20"/>
      <c r="Q167" s="20"/>
      <c r="R167" s="20"/>
      <c r="S167" s="41"/>
      <c r="T167" s="20"/>
      <c r="U167" s="20"/>
      <c r="V167" s="20"/>
      <c r="W167" s="41"/>
      <c r="X167" s="20"/>
      <c r="Y167" s="20"/>
      <c r="Z167" s="20"/>
    </row>
    <row r="168" spans="1:26" x14ac:dyDescent="0.25">
      <c r="A168" s="36"/>
      <c r="B168" s="24" t="s">
        <v>110</v>
      </c>
      <c r="C168" s="13" t="s">
        <v>164</v>
      </c>
      <c r="D168" s="10" t="s">
        <v>202</v>
      </c>
      <c r="E168" s="42" t="s">
        <v>566</v>
      </c>
      <c r="F168" s="11" t="s">
        <v>206</v>
      </c>
      <c r="G168" s="13"/>
      <c r="H168" s="10" t="s">
        <v>202</v>
      </c>
      <c r="I168" s="42" t="s">
        <v>559</v>
      </c>
      <c r="J168" s="11" t="s">
        <v>206</v>
      </c>
      <c r="K168" s="13"/>
      <c r="L168" s="10" t="s">
        <v>202</v>
      </c>
      <c r="M168" s="42" t="s">
        <v>571</v>
      </c>
      <c r="N168" s="11" t="s">
        <v>206</v>
      </c>
      <c r="O168" s="13"/>
      <c r="P168" s="10" t="s">
        <v>202</v>
      </c>
      <c r="Q168" s="42" t="s">
        <v>572</v>
      </c>
      <c r="R168" s="11" t="s">
        <v>206</v>
      </c>
      <c r="S168" s="13"/>
      <c r="T168" s="10" t="s">
        <v>202</v>
      </c>
      <c r="U168" s="25">
        <v>79012</v>
      </c>
      <c r="V168" s="11" t="s">
        <v>164</v>
      </c>
      <c r="W168" s="13"/>
      <c r="X168" s="10" t="s">
        <v>202</v>
      </c>
      <c r="Y168" s="42" t="s">
        <v>559</v>
      </c>
      <c r="Z168" s="11" t="s">
        <v>206</v>
      </c>
    </row>
    <row r="169" spans="1:26" ht="15.75" thickBot="1" x14ac:dyDescent="0.3">
      <c r="A169" s="36"/>
      <c r="B169" s="19" t="s">
        <v>99</v>
      </c>
      <c r="C169" s="41" t="s">
        <v>164</v>
      </c>
      <c r="D169" s="20"/>
      <c r="E169" s="27" t="s">
        <v>279</v>
      </c>
      <c r="F169" s="23" t="s">
        <v>164</v>
      </c>
      <c r="G169" s="41"/>
      <c r="H169" s="20"/>
      <c r="I169" s="27" t="s">
        <v>573</v>
      </c>
      <c r="J169" s="23" t="s">
        <v>206</v>
      </c>
      <c r="K169" s="41"/>
      <c r="L169" s="20"/>
      <c r="M169" s="27" t="s">
        <v>574</v>
      </c>
      <c r="N169" s="23" t="s">
        <v>206</v>
      </c>
      <c r="O169" s="41"/>
      <c r="P169" s="20"/>
      <c r="Q169" s="27" t="s">
        <v>575</v>
      </c>
      <c r="R169" s="23" t="s">
        <v>206</v>
      </c>
      <c r="S169" s="41"/>
      <c r="T169" s="20"/>
      <c r="U169" s="21">
        <v>3981</v>
      </c>
      <c r="V169" s="23" t="s">
        <v>164</v>
      </c>
      <c r="W169" s="41"/>
      <c r="X169" s="20"/>
      <c r="Y169" s="27" t="s">
        <v>573</v>
      </c>
      <c r="Z169" s="23" t="s">
        <v>206</v>
      </c>
    </row>
    <row r="170" spans="1:26" x14ac:dyDescent="0.25">
      <c r="A170" s="36"/>
      <c r="B170" s="28"/>
      <c r="C170" s="28" t="s">
        <v>164</v>
      </c>
      <c r="D170" s="29"/>
      <c r="E170" s="29"/>
      <c r="F170" s="28"/>
      <c r="G170" s="28"/>
      <c r="H170" s="29"/>
      <c r="I170" s="29"/>
      <c r="J170" s="28"/>
      <c r="K170" s="28"/>
      <c r="L170" s="29"/>
      <c r="M170" s="29"/>
      <c r="N170" s="28"/>
      <c r="O170" s="28"/>
      <c r="P170" s="29"/>
      <c r="Q170" s="29"/>
      <c r="R170" s="28"/>
      <c r="S170" s="28"/>
      <c r="T170" s="29"/>
      <c r="U170" s="29"/>
      <c r="V170" s="28"/>
      <c r="W170" s="28"/>
      <c r="X170" s="29"/>
      <c r="Y170" s="29"/>
      <c r="Z170" s="28"/>
    </row>
    <row r="171" spans="1:26" ht="15.75" thickBot="1" x14ac:dyDescent="0.3">
      <c r="A171" s="36"/>
      <c r="B171" s="24" t="s">
        <v>100</v>
      </c>
      <c r="C171" s="13" t="s">
        <v>164</v>
      </c>
      <c r="D171" s="10"/>
      <c r="E171" s="42" t="s">
        <v>279</v>
      </c>
      <c r="F171" s="11" t="s">
        <v>164</v>
      </c>
      <c r="G171" s="13"/>
      <c r="H171" s="10"/>
      <c r="I171" s="42" t="s">
        <v>573</v>
      </c>
      <c r="J171" s="11" t="s">
        <v>206</v>
      </c>
      <c r="K171" s="13"/>
      <c r="L171" s="10"/>
      <c r="M171" s="42" t="s">
        <v>574</v>
      </c>
      <c r="N171" s="11" t="s">
        <v>206</v>
      </c>
      <c r="O171" s="13"/>
      <c r="P171" s="10"/>
      <c r="Q171" s="42" t="s">
        <v>575</v>
      </c>
      <c r="R171" s="11" t="s">
        <v>206</v>
      </c>
      <c r="S171" s="13"/>
      <c r="T171" s="10"/>
      <c r="U171" s="25">
        <v>3981</v>
      </c>
      <c r="V171" s="11" t="s">
        <v>164</v>
      </c>
      <c r="W171" s="13"/>
      <c r="X171" s="10"/>
      <c r="Y171" s="42" t="s">
        <v>573</v>
      </c>
      <c r="Z171" s="11" t="s">
        <v>206</v>
      </c>
    </row>
    <row r="172" spans="1:26" x14ac:dyDescent="0.25">
      <c r="A172" s="36"/>
      <c r="B172" s="28"/>
      <c r="C172" s="28" t="s">
        <v>164</v>
      </c>
      <c r="D172" s="29"/>
      <c r="E172" s="29"/>
      <c r="F172" s="28"/>
      <c r="G172" s="28"/>
      <c r="H172" s="29"/>
      <c r="I172" s="29"/>
      <c r="J172" s="28"/>
      <c r="K172" s="28"/>
      <c r="L172" s="29"/>
      <c r="M172" s="29"/>
      <c r="N172" s="28"/>
      <c r="O172" s="28"/>
      <c r="P172" s="29"/>
      <c r="Q172" s="29"/>
      <c r="R172" s="28"/>
      <c r="S172" s="28"/>
      <c r="T172" s="29"/>
      <c r="U172" s="29"/>
      <c r="V172" s="28"/>
      <c r="W172" s="28"/>
      <c r="X172" s="29"/>
      <c r="Y172" s="29"/>
      <c r="Z172" s="28"/>
    </row>
    <row r="173" spans="1:26" ht="15.75" thickBot="1" x14ac:dyDescent="0.3">
      <c r="A173" s="36"/>
      <c r="B173" s="19" t="s">
        <v>576</v>
      </c>
      <c r="C173" s="41" t="s">
        <v>164</v>
      </c>
      <c r="D173" s="20" t="s">
        <v>202</v>
      </c>
      <c r="E173" s="27" t="s">
        <v>566</v>
      </c>
      <c r="F173" s="23" t="s">
        <v>206</v>
      </c>
      <c r="G173" s="41"/>
      <c r="H173" s="20" t="s">
        <v>202</v>
      </c>
      <c r="I173" s="27" t="s">
        <v>577</v>
      </c>
      <c r="J173" s="23" t="s">
        <v>206</v>
      </c>
      <c r="K173" s="41"/>
      <c r="L173" s="20" t="s">
        <v>202</v>
      </c>
      <c r="M173" s="27" t="s">
        <v>578</v>
      </c>
      <c r="N173" s="23" t="s">
        <v>206</v>
      </c>
      <c r="O173" s="41"/>
      <c r="P173" s="20" t="s">
        <v>202</v>
      </c>
      <c r="Q173" s="27" t="s">
        <v>579</v>
      </c>
      <c r="R173" s="23" t="s">
        <v>206</v>
      </c>
      <c r="S173" s="41"/>
      <c r="T173" s="20" t="s">
        <v>202</v>
      </c>
      <c r="U173" s="21">
        <v>82993</v>
      </c>
      <c r="V173" s="23" t="s">
        <v>164</v>
      </c>
      <c r="W173" s="41"/>
      <c r="X173" s="20" t="s">
        <v>202</v>
      </c>
      <c r="Y173" s="27" t="s">
        <v>577</v>
      </c>
      <c r="Z173" s="23" t="s">
        <v>206</v>
      </c>
    </row>
    <row r="174" spans="1:26" ht="15.75" thickTop="1" x14ac:dyDescent="0.25">
      <c r="A174" s="36"/>
      <c r="B174" s="28"/>
      <c r="C174" s="28" t="s">
        <v>164</v>
      </c>
      <c r="D174" s="31"/>
      <c r="E174" s="31"/>
      <c r="F174" s="28"/>
      <c r="G174" s="28"/>
      <c r="H174" s="31"/>
      <c r="I174" s="31"/>
      <c r="J174" s="28"/>
      <c r="K174" s="28"/>
      <c r="L174" s="31"/>
      <c r="M174" s="31"/>
      <c r="N174" s="28"/>
      <c r="O174" s="28"/>
      <c r="P174" s="31"/>
      <c r="Q174" s="31"/>
      <c r="R174" s="28"/>
      <c r="S174" s="28"/>
      <c r="T174" s="31"/>
      <c r="U174" s="31"/>
      <c r="V174" s="28"/>
      <c r="W174" s="28"/>
      <c r="X174" s="31"/>
      <c r="Y174" s="31"/>
      <c r="Z174" s="28"/>
    </row>
    <row r="175" spans="1:26" x14ac:dyDescent="0.25">
      <c r="A175" s="36"/>
      <c r="B175" s="64" t="s">
        <v>498</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row>
    <row r="176" spans="1:26" x14ac:dyDescent="0.25">
      <c r="A176" s="36"/>
      <c r="B176" s="64" t="s">
        <v>580</v>
      </c>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row>
    <row r="177" spans="1:26" x14ac:dyDescent="0.25">
      <c r="A177" s="36"/>
      <c r="B177" s="64" t="s">
        <v>469</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row>
    <row r="178" spans="1:26" x14ac:dyDescent="0.25">
      <c r="A178" s="36"/>
      <c r="B178" s="64" t="s">
        <v>470</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row>
    <row r="179" spans="1:26" ht="15.75" x14ac:dyDescent="0.25">
      <c r="A179" s="36"/>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x14ac:dyDescent="0.25">
      <c r="A180" s="36"/>
      <c r="B180" s="10"/>
      <c r="C180" s="10"/>
      <c r="D180" s="10"/>
      <c r="E180" s="10"/>
      <c r="F180" s="10"/>
      <c r="G180" s="10"/>
      <c r="H180" s="10"/>
      <c r="I180" s="10"/>
      <c r="J180" s="10"/>
      <c r="K180" s="10"/>
      <c r="L180" s="10"/>
      <c r="M180" s="10"/>
      <c r="N180" s="10"/>
      <c r="O180" s="10"/>
      <c r="P180" s="10"/>
      <c r="Q180" s="10"/>
      <c r="R180" s="10"/>
      <c r="S180" s="10"/>
      <c r="T180" s="10"/>
      <c r="U180" s="10"/>
      <c r="V180" s="10"/>
    </row>
    <row r="181" spans="1:26" x14ac:dyDescent="0.25">
      <c r="A181" s="36"/>
      <c r="B181" s="51"/>
      <c r="C181" s="51" t="s">
        <v>164</v>
      </c>
      <c r="D181" s="60" t="s">
        <v>472</v>
      </c>
      <c r="E181" s="60"/>
      <c r="F181" s="51"/>
      <c r="G181" s="51"/>
      <c r="H181" s="60" t="s">
        <v>474</v>
      </c>
      <c r="I181" s="60"/>
      <c r="J181" s="51"/>
      <c r="K181" s="51"/>
      <c r="L181" s="60" t="s">
        <v>476</v>
      </c>
      <c r="M181" s="60"/>
      <c r="N181" s="51"/>
      <c r="O181" s="51"/>
      <c r="P181" s="33" t="s">
        <v>440</v>
      </c>
      <c r="Q181" s="33"/>
      <c r="R181" s="51"/>
      <c r="S181" s="51"/>
      <c r="T181" s="33" t="s">
        <v>441</v>
      </c>
      <c r="U181" s="33"/>
      <c r="V181" s="51"/>
    </row>
    <row r="182" spans="1:26" ht="15.75" thickBot="1" x14ac:dyDescent="0.3">
      <c r="A182" s="36"/>
      <c r="B182" s="51"/>
      <c r="C182" s="51"/>
      <c r="D182" s="61" t="s">
        <v>473</v>
      </c>
      <c r="E182" s="61"/>
      <c r="F182" s="51"/>
      <c r="G182" s="51"/>
      <c r="H182" s="61" t="s">
        <v>475</v>
      </c>
      <c r="I182" s="61"/>
      <c r="J182" s="51"/>
      <c r="K182" s="51"/>
      <c r="L182" s="61" t="s">
        <v>475</v>
      </c>
      <c r="M182" s="61"/>
      <c r="N182" s="51"/>
      <c r="O182" s="51"/>
      <c r="P182" s="32"/>
      <c r="Q182" s="32"/>
      <c r="R182" s="51"/>
      <c r="S182" s="51"/>
      <c r="T182" s="32"/>
      <c r="U182" s="32"/>
      <c r="V182" s="51"/>
    </row>
    <row r="183" spans="1:26" x14ac:dyDescent="0.25">
      <c r="A183" s="36"/>
      <c r="B183" s="19" t="s">
        <v>443</v>
      </c>
      <c r="C183" s="20" t="s">
        <v>164</v>
      </c>
      <c r="D183" s="20" t="s">
        <v>202</v>
      </c>
      <c r="E183" s="27" t="s">
        <v>279</v>
      </c>
      <c r="F183" s="23" t="s">
        <v>164</v>
      </c>
      <c r="G183" s="20"/>
      <c r="H183" s="20" t="s">
        <v>202</v>
      </c>
      <c r="I183" s="21">
        <v>318363</v>
      </c>
      <c r="J183" s="23" t="s">
        <v>164</v>
      </c>
      <c r="K183" s="20"/>
      <c r="L183" s="20" t="s">
        <v>202</v>
      </c>
      <c r="M183" s="21">
        <v>17200</v>
      </c>
      <c r="N183" s="23" t="s">
        <v>164</v>
      </c>
      <c r="O183" s="20"/>
      <c r="P183" s="20" t="s">
        <v>202</v>
      </c>
      <c r="Q183" s="27" t="s">
        <v>581</v>
      </c>
      <c r="R183" s="23" t="s">
        <v>206</v>
      </c>
      <c r="S183" s="20"/>
      <c r="T183" s="20" t="s">
        <v>202</v>
      </c>
      <c r="U183" s="21">
        <v>334476</v>
      </c>
      <c r="V183" s="23" t="s">
        <v>164</v>
      </c>
    </row>
    <row r="184" spans="1:26" ht="15.75" thickBot="1" x14ac:dyDescent="0.3">
      <c r="A184" s="36"/>
      <c r="B184" s="24" t="s">
        <v>445</v>
      </c>
      <c r="C184" s="10" t="s">
        <v>164</v>
      </c>
      <c r="D184" s="10"/>
      <c r="E184" s="42" t="s">
        <v>279</v>
      </c>
      <c r="F184" s="11" t="s">
        <v>164</v>
      </c>
      <c r="G184" s="10"/>
      <c r="H184" s="10"/>
      <c r="I184" s="25">
        <v>263121</v>
      </c>
      <c r="J184" s="11" t="s">
        <v>164</v>
      </c>
      <c r="K184" s="10"/>
      <c r="L184" s="10"/>
      <c r="M184" s="25">
        <v>16863</v>
      </c>
      <c r="N184" s="11" t="s">
        <v>164</v>
      </c>
      <c r="O184" s="10"/>
      <c r="P184" s="10"/>
      <c r="Q184" s="42" t="s">
        <v>581</v>
      </c>
      <c r="R184" s="11" t="s">
        <v>206</v>
      </c>
      <c r="S184" s="10"/>
      <c r="T184" s="10"/>
      <c r="U184" s="25">
        <v>278897</v>
      </c>
      <c r="V184" s="11" t="s">
        <v>164</v>
      </c>
    </row>
    <row r="185" spans="1:26" x14ac:dyDescent="0.25">
      <c r="A185" s="36"/>
      <c r="B185" s="28"/>
      <c r="C185" s="28" t="s">
        <v>164</v>
      </c>
      <c r="D185" s="29"/>
      <c r="E185" s="29"/>
      <c r="F185" s="28"/>
      <c r="G185" s="28"/>
      <c r="H185" s="29"/>
      <c r="I185" s="29"/>
      <c r="J185" s="28"/>
      <c r="K185" s="28"/>
      <c r="L185" s="29"/>
      <c r="M185" s="29"/>
      <c r="N185" s="28"/>
      <c r="O185" s="28"/>
      <c r="P185" s="29"/>
      <c r="Q185" s="29"/>
      <c r="R185" s="28"/>
      <c r="S185" s="28"/>
      <c r="T185" s="29"/>
      <c r="U185" s="29"/>
      <c r="V185" s="28"/>
    </row>
    <row r="186" spans="1:26" x14ac:dyDescent="0.25">
      <c r="A186" s="36"/>
      <c r="B186" s="19" t="s">
        <v>447</v>
      </c>
      <c r="C186" s="41" t="s">
        <v>164</v>
      </c>
      <c r="D186" s="20"/>
      <c r="E186" s="27" t="s">
        <v>279</v>
      </c>
      <c r="F186" s="23" t="s">
        <v>164</v>
      </c>
      <c r="G186" s="41"/>
      <c r="H186" s="20"/>
      <c r="I186" s="21">
        <v>55242</v>
      </c>
      <c r="J186" s="23" t="s">
        <v>164</v>
      </c>
      <c r="K186" s="41"/>
      <c r="L186" s="20"/>
      <c r="M186" s="27">
        <v>337</v>
      </c>
      <c r="N186" s="23" t="s">
        <v>164</v>
      </c>
      <c r="O186" s="41"/>
      <c r="P186" s="20"/>
      <c r="Q186" s="27" t="s">
        <v>279</v>
      </c>
      <c r="R186" s="23" t="s">
        <v>164</v>
      </c>
      <c r="S186" s="41"/>
      <c r="T186" s="20"/>
      <c r="U186" s="21">
        <v>55579</v>
      </c>
      <c r="V186" s="23" t="s">
        <v>164</v>
      </c>
    </row>
    <row r="187" spans="1:26" x14ac:dyDescent="0.25">
      <c r="A187" s="36"/>
      <c r="B187" s="43" t="s">
        <v>505</v>
      </c>
      <c r="C187" s="13" t="s">
        <v>164</v>
      </c>
      <c r="D187" s="10"/>
      <c r="E187" s="42" t="s">
        <v>582</v>
      </c>
      <c r="F187" s="11" t="s">
        <v>206</v>
      </c>
      <c r="G187" s="13"/>
      <c r="H187" s="10"/>
      <c r="I187" s="42" t="s">
        <v>279</v>
      </c>
      <c r="J187" s="11" t="s">
        <v>164</v>
      </c>
      <c r="K187" s="13"/>
      <c r="L187" s="10"/>
      <c r="M187" s="42" t="s">
        <v>279</v>
      </c>
      <c r="N187" s="11" t="s">
        <v>164</v>
      </c>
      <c r="O187" s="13"/>
      <c r="P187" s="10"/>
      <c r="Q187" s="25">
        <v>43116</v>
      </c>
      <c r="R187" s="11" t="s">
        <v>164</v>
      </c>
      <c r="S187" s="13"/>
      <c r="T187" s="10"/>
      <c r="U187" s="42" t="s">
        <v>279</v>
      </c>
      <c r="V187" s="11" t="s">
        <v>164</v>
      </c>
    </row>
    <row r="188" spans="1:26" ht="15.75" thickBot="1" x14ac:dyDescent="0.3">
      <c r="A188" s="36"/>
      <c r="B188" s="44" t="s">
        <v>531</v>
      </c>
      <c r="C188" s="41" t="s">
        <v>164</v>
      </c>
      <c r="D188" s="20"/>
      <c r="E188" s="27" t="s">
        <v>583</v>
      </c>
      <c r="F188" s="23" t="s">
        <v>206</v>
      </c>
      <c r="G188" s="41"/>
      <c r="H188" s="20"/>
      <c r="I188" s="27" t="s">
        <v>584</v>
      </c>
      <c r="J188" s="23" t="s">
        <v>206</v>
      </c>
      <c r="K188" s="41"/>
      <c r="L188" s="20"/>
      <c r="M188" s="27" t="s">
        <v>585</v>
      </c>
      <c r="N188" s="23" t="s">
        <v>206</v>
      </c>
      <c r="O188" s="41"/>
      <c r="P188" s="20"/>
      <c r="Q188" s="27" t="s">
        <v>279</v>
      </c>
      <c r="R188" s="23" t="s">
        <v>164</v>
      </c>
      <c r="S188" s="41"/>
      <c r="T188" s="20"/>
      <c r="U188" s="27" t="s">
        <v>586</v>
      </c>
      <c r="V188" s="23" t="s">
        <v>206</v>
      </c>
    </row>
    <row r="189" spans="1:26" x14ac:dyDescent="0.25">
      <c r="A189" s="36"/>
      <c r="B189" s="28"/>
      <c r="C189" s="28" t="s">
        <v>164</v>
      </c>
      <c r="D189" s="29"/>
      <c r="E189" s="29"/>
      <c r="F189" s="28"/>
      <c r="G189" s="28"/>
      <c r="H189" s="29"/>
      <c r="I189" s="29"/>
      <c r="J189" s="28"/>
      <c r="K189" s="28"/>
      <c r="L189" s="29"/>
      <c r="M189" s="29"/>
      <c r="N189" s="28"/>
      <c r="O189" s="28"/>
      <c r="P189" s="29"/>
      <c r="Q189" s="29"/>
      <c r="R189" s="28"/>
      <c r="S189" s="28"/>
      <c r="T189" s="29"/>
      <c r="U189" s="29"/>
      <c r="V189" s="28"/>
    </row>
    <row r="190" spans="1:26" ht="25.5" x14ac:dyDescent="0.25">
      <c r="A190" s="36"/>
      <c r="B190" s="24" t="s">
        <v>87</v>
      </c>
      <c r="C190" s="13" t="s">
        <v>164</v>
      </c>
      <c r="D190" s="10"/>
      <c r="E190" s="42" t="s">
        <v>587</v>
      </c>
      <c r="F190" s="11" t="s">
        <v>206</v>
      </c>
      <c r="G190" s="13"/>
      <c r="H190" s="10"/>
      <c r="I190" s="42" t="s">
        <v>588</v>
      </c>
      <c r="J190" s="11" t="s">
        <v>206</v>
      </c>
      <c r="K190" s="13"/>
      <c r="L190" s="10"/>
      <c r="M190" s="42" t="s">
        <v>589</v>
      </c>
      <c r="N190" s="11" t="s">
        <v>206</v>
      </c>
      <c r="O190" s="13"/>
      <c r="P190" s="10"/>
      <c r="Q190" s="25">
        <v>43116</v>
      </c>
      <c r="R190" s="11" t="s">
        <v>164</v>
      </c>
      <c r="S190" s="13"/>
      <c r="T190" s="10"/>
      <c r="U190" s="42" t="s">
        <v>590</v>
      </c>
      <c r="V190" s="11" t="s">
        <v>206</v>
      </c>
    </row>
    <row r="191" spans="1:26" ht="15.75" thickBot="1" x14ac:dyDescent="0.3">
      <c r="A191" s="36"/>
      <c r="B191" s="44" t="s">
        <v>538</v>
      </c>
      <c r="C191" s="41" t="s">
        <v>164</v>
      </c>
      <c r="D191" s="20"/>
      <c r="E191" s="27" t="s">
        <v>279</v>
      </c>
      <c r="F191" s="23" t="s">
        <v>164</v>
      </c>
      <c r="G191" s="41"/>
      <c r="H191" s="20"/>
      <c r="I191" s="21">
        <v>5197</v>
      </c>
      <c r="J191" s="23" t="s">
        <v>164</v>
      </c>
      <c r="K191" s="41"/>
      <c r="L191" s="20"/>
      <c r="M191" s="27" t="s">
        <v>591</v>
      </c>
      <c r="N191" s="23" t="s">
        <v>206</v>
      </c>
      <c r="O191" s="41"/>
      <c r="P191" s="20"/>
      <c r="Q191" s="27" t="s">
        <v>279</v>
      </c>
      <c r="R191" s="23" t="s">
        <v>164</v>
      </c>
      <c r="S191" s="41"/>
      <c r="T191" s="20"/>
      <c r="U191" s="21">
        <v>5195</v>
      </c>
      <c r="V191" s="23" t="s">
        <v>164</v>
      </c>
    </row>
    <row r="192" spans="1:26" x14ac:dyDescent="0.25">
      <c r="A192" s="36"/>
      <c r="B192" s="28"/>
      <c r="C192" s="28" t="s">
        <v>164</v>
      </c>
      <c r="D192" s="29"/>
      <c r="E192" s="29"/>
      <c r="F192" s="28"/>
      <c r="G192" s="28"/>
      <c r="H192" s="29"/>
      <c r="I192" s="29"/>
      <c r="J192" s="28"/>
      <c r="K192" s="28"/>
      <c r="L192" s="29"/>
      <c r="M192" s="29"/>
      <c r="N192" s="28"/>
      <c r="O192" s="28"/>
      <c r="P192" s="29"/>
      <c r="Q192" s="29"/>
      <c r="R192" s="28"/>
      <c r="S192" s="28"/>
      <c r="T192" s="29"/>
      <c r="U192" s="29"/>
      <c r="V192" s="28"/>
    </row>
    <row r="193" spans="1:22" x14ac:dyDescent="0.25">
      <c r="A193" s="36"/>
      <c r="B193" s="24" t="s">
        <v>592</v>
      </c>
      <c r="C193" s="13" t="s">
        <v>164</v>
      </c>
      <c r="D193" s="10"/>
      <c r="E193" s="42" t="s">
        <v>587</v>
      </c>
      <c r="F193" s="11" t="s">
        <v>206</v>
      </c>
      <c r="G193" s="13"/>
      <c r="H193" s="10"/>
      <c r="I193" s="42" t="s">
        <v>593</v>
      </c>
      <c r="J193" s="11" t="s">
        <v>206</v>
      </c>
      <c r="K193" s="13"/>
      <c r="L193" s="10"/>
      <c r="M193" s="42" t="s">
        <v>594</v>
      </c>
      <c r="N193" s="11" t="s">
        <v>206</v>
      </c>
      <c r="O193" s="13"/>
      <c r="P193" s="10"/>
      <c r="Q193" s="25">
        <v>43116</v>
      </c>
      <c r="R193" s="11" t="s">
        <v>164</v>
      </c>
      <c r="S193" s="13"/>
      <c r="T193" s="10"/>
      <c r="U193" s="42" t="s">
        <v>595</v>
      </c>
      <c r="V193" s="11" t="s">
        <v>206</v>
      </c>
    </row>
    <row r="194" spans="1:22" ht="15.75" thickBot="1" x14ac:dyDescent="0.3">
      <c r="A194" s="36"/>
      <c r="B194" s="44" t="s">
        <v>91</v>
      </c>
      <c r="C194" s="41" t="s">
        <v>164</v>
      </c>
      <c r="D194" s="20"/>
      <c r="E194" s="27" t="s">
        <v>279</v>
      </c>
      <c r="F194" s="23" t="s">
        <v>164</v>
      </c>
      <c r="G194" s="41"/>
      <c r="H194" s="20"/>
      <c r="I194" s="27" t="s">
        <v>596</v>
      </c>
      <c r="J194" s="23" t="s">
        <v>206</v>
      </c>
      <c r="K194" s="41"/>
      <c r="L194" s="20"/>
      <c r="M194" s="27" t="s">
        <v>279</v>
      </c>
      <c r="N194" s="23" t="s">
        <v>164</v>
      </c>
      <c r="O194" s="41"/>
      <c r="P194" s="20"/>
      <c r="Q194" s="27" t="s">
        <v>279</v>
      </c>
      <c r="R194" s="23" t="s">
        <v>164</v>
      </c>
      <c r="S194" s="41"/>
      <c r="T194" s="20"/>
      <c r="U194" s="27" t="s">
        <v>596</v>
      </c>
      <c r="V194" s="23" t="s">
        <v>206</v>
      </c>
    </row>
    <row r="195" spans="1:22" x14ac:dyDescent="0.25">
      <c r="A195" s="36"/>
      <c r="B195" s="28"/>
      <c r="C195" s="28" t="s">
        <v>164</v>
      </c>
      <c r="D195" s="29"/>
      <c r="E195" s="29"/>
      <c r="F195" s="28"/>
      <c r="G195" s="28"/>
      <c r="H195" s="29"/>
      <c r="I195" s="29"/>
      <c r="J195" s="28"/>
      <c r="K195" s="28"/>
      <c r="L195" s="29"/>
      <c r="M195" s="29"/>
      <c r="N195" s="28"/>
      <c r="O195" s="28"/>
      <c r="P195" s="29"/>
      <c r="Q195" s="29"/>
      <c r="R195" s="28"/>
      <c r="S195" s="28"/>
      <c r="T195" s="29"/>
      <c r="U195" s="29"/>
      <c r="V195" s="28"/>
    </row>
    <row r="196" spans="1:22" x14ac:dyDescent="0.25">
      <c r="A196" s="36"/>
      <c r="B196" s="24" t="s">
        <v>92</v>
      </c>
      <c r="C196" s="13" t="s">
        <v>164</v>
      </c>
      <c r="D196" s="10"/>
      <c r="E196" s="42" t="s">
        <v>587</v>
      </c>
      <c r="F196" s="11" t="s">
        <v>206</v>
      </c>
      <c r="G196" s="13"/>
      <c r="H196" s="10"/>
      <c r="I196" s="42" t="s">
        <v>597</v>
      </c>
      <c r="J196" s="11" t="s">
        <v>206</v>
      </c>
      <c r="K196" s="13"/>
      <c r="L196" s="10"/>
      <c r="M196" s="42" t="s">
        <v>594</v>
      </c>
      <c r="N196" s="11" t="s">
        <v>206</v>
      </c>
      <c r="O196" s="13"/>
      <c r="P196" s="10"/>
      <c r="Q196" s="25">
        <v>43116</v>
      </c>
      <c r="R196" s="11" t="s">
        <v>164</v>
      </c>
      <c r="S196" s="13"/>
      <c r="T196" s="10"/>
      <c r="U196" s="42" t="s">
        <v>598</v>
      </c>
      <c r="V196" s="11" t="s">
        <v>206</v>
      </c>
    </row>
    <row r="197" spans="1:22" ht="26.25" thickBot="1" x14ac:dyDescent="0.3">
      <c r="A197" s="36"/>
      <c r="B197" s="44" t="s">
        <v>543</v>
      </c>
      <c r="C197" s="41" t="s">
        <v>164</v>
      </c>
      <c r="D197" s="20"/>
      <c r="E197" s="27" t="s">
        <v>279</v>
      </c>
      <c r="F197" s="23" t="s">
        <v>164</v>
      </c>
      <c r="G197" s="41"/>
      <c r="H197" s="20"/>
      <c r="I197" s="21">
        <v>6197</v>
      </c>
      <c r="J197" s="23" t="s">
        <v>164</v>
      </c>
      <c r="K197" s="41"/>
      <c r="L197" s="20"/>
      <c r="M197" s="27" t="s">
        <v>599</v>
      </c>
      <c r="N197" s="23" t="s">
        <v>206</v>
      </c>
      <c r="O197" s="41"/>
      <c r="P197" s="20"/>
      <c r="Q197" s="27" t="s">
        <v>279</v>
      </c>
      <c r="R197" s="23" t="s">
        <v>164</v>
      </c>
      <c r="S197" s="41"/>
      <c r="T197" s="20"/>
      <c r="U197" s="21">
        <v>3556</v>
      </c>
      <c r="V197" s="23" t="s">
        <v>164</v>
      </c>
    </row>
    <row r="198" spans="1:22" x14ac:dyDescent="0.25">
      <c r="A198" s="36"/>
      <c r="B198" s="28"/>
      <c r="C198" s="28" t="s">
        <v>164</v>
      </c>
      <c r="D198" s="29"/>
      <c r="E198" s="29"/>
      <c r="F198" s="28"/>
      <c r="G198" s="28"/>
      <c r="H198" s="29"/>
      <c r="I198" s="29"/>
      <c r="J198" s="28"/>
      <c r="K198" s="28"/>
      <c r="L198" s="29"/>
      <c r="M198" s="29"/>
      <c r="N198" s="28"/>
      <c r="O198" s="28"/>
      <c r="P198" s="29"/>
      <c r="Q198" s="29"/>
      <c r="R198" s="28"/>
      <c r="S198" s="28"/>
      <c r="T198" s="29"/>
      <c r="U198" s="29"/>
      <c r="V198" s="28"/>
    </row>
    <row r="199" spans="1:22" ht="15.75" thickBot="1" x14ac:dyDescent="0.3">
      <c r="A199" s="36"/>
      <c r="B199" s="24" t="s">
        <v>94</v>
      </c>
      <c r="C199" s="13" t="s">
        <v>164</v>
      </c>
      <c r="D199" s="10" t="s">
        <v>202</v>
      </c>
      <c r="E199" s="42" t="s">
        <v>587</v>
      </c>
      <c r="F199" s="11" t="s">
        <v>206</v>
      </c>
      <c r="G199" s="13"/>
      <c r="H199" s="10" t="s">
        <v>202</v>
      </c>
      <c r="I199" s="42" t="s">
        <v>600</v>
      </c>
      <c r="J199" s="11" t="s">
        <v>206</v>
      </c>
      <c r="K199" s="13"/>
      <c r="L199" s="10" t="s">
        <v>202</v>
      </c>
      <c r="M199" s="25">
        <v>2541</v>
      </c>
      <c r="N199" s="11" t="s">
        <v>164</v>
      </c>
      <c r="O199" s="13"/>
      <c r="P199" s="10" t="s">
        <v>202</v>
      </c>
      <c r="Q199" s="25">
        <v>43116</v>
      </c>
      <c r="R199" s="11" t="s">
        <v>164</v>
      </c>
      <c r="S199" s="13"/>
      <c r="T199" s="10" t="s">
        <v>202</v>
      </c>
      <c r="U199" s="42" t="s">
        <v>587</v>
      </c>
      <c r="V199" s="11" t="s">
        <v>206</v>
      </c>
    </row>
    <row r="200" spans="1:22" ht="15.75" thickTop="1" x14ac:dyDescent="0.25">
      <c r="A200" s="36"/>
      <c r="B200" s="28"/>
      <c r="C200" s="28" t="s">
        <v>164</v>
      </c>
      <c r="D200" s="31"/>
      <c r="E200" s="31"/>
      <c r="F200" s="28"/>
      <c r="G200" s="28"/>
      <c r="H200" s="31"/>
      <c r="I200" s="31"/>
      <c r="J200" s="28"/>
      <c r="K200" s="28"/>
      <c r="L200" s="31"/>
      <c r="M200" s="31"/>
      <c r="N200" s="28"/>
      <c r="O200" s="28"/>
      <c r="P200" s="31"/>
      <c r="Q200" s="31"/>
      <c r="R200" s="28"/>
      <c r="S200" s="28"/>
      <c r="T200" s="31"/>
      <c r="U200" s="31"/>
      <c r="V200" s="28"/>
    </row>
    <row r="201" spans="1:22" x14ac:dyDescent="0.25">
      <c r="A201" s="36"/>
      <c r="B201" s="10"/>
      <c r="C201" s="38"/>
      <c r="D201" s="38"/>
      <c r="E201" s="38"/>
      <c r="F201" s="38"/>
      <c r="G201" s="38"/>
      <c r="H201" s="38"/>
      <c r="I201" s="38"/>
      <c r="J201" s="38"/>
      <c r="K201" s="38"/>
      <c r="L201" s="38"/>
      <c r="M201" s="38"/>
      <c r="N201" s="38"/>
      <c r="O201" s="38"/>
      <c r="P201" s="38"/>
      <c r="Q201" s="38"/>
      <c r="R201" s="38"/>
      <c r="S201" s="38"/>
      <c r="T201" s="38"/>
      <c r="U201" s="38"/>
      <c r="V201" s="38"/>
    </row>
    <row r="202" spans="1:22" ht="25.5" x14ac:dyDescent="0.25">
      <c r="A202" s="36"/>
      <c r="B202" s="19" t="s">
        <v>522</v>
      </c>
      <c r="C202" s="41" t="s">
        <v>164</v>
      </c>
      <c r="D202" s="20"/>
      <c r="E202" s="20"/>
      <c r="F202" s="20"/>
      <c r="G202" s="41"/>
      <c r="H202" s="20"/>
      <c r="I202" s="20"/>
      <c r="J202" s="20"/>
      <c r="K202" s="41"/>
      <c r="L202" s="20"/>
      <c r="M202" s="20"/>
      <c r="N202" s="20"/>
      <c r="O202" s="41"/>
      <c r="P202" s="20"/>
      <c r="Q202" s="20"/>
      <c r="R202" s="20"/>
      <c r="S202" s="41"/>
      <c r="T202" s="20"/>
      <c r="U202" s="20"/>
      <c r="V202" s="20"/>
    </row>
    <row r="203" spans="1:22" x14ac:dyDescent="0.25">
      <c r="A203" s="36"/>
      <c r="B203" s="24" t="s">
        <v>92</v>
      </c>
      <c r="C203" s="13" t="s">
        <v>164</v>
      </c>
      <c r="D203" s="10" t="s">
        <v>202</v>
      </c>
      <c r="E203" s="42" t="s">
        <v>587</v>
      </c>
      <c r="F203" s="11" t="s">
        <v>206</v>
      </c>
      <c r="G203" s="13"/>
      <c r="H203" s="10" t="s">
        <v>202</v>
      </c>
      <c r="I203" s="42" t="s">
        <v>597</v>
      </c>
      <c r="J203" s="11" t="s">
        <v>206</v>
      </c>
      <c r="K203" s="13"/>
      <c r="L203" s="10" t="s">
        <v>202</v>
      </c>
      <c r="M203" s="42" t="s">
        <v>594</v>
      </c>
      <c r="N203" s="11" t="s">
        <v>206</v>
      </c>
      <c r="O203" s="13"/>
      <c r="P203" s="10" t="s">
        <v>202</v>
      </c>
      <c r="Q203" s="25">
        <v>43116</v>
      </c>
      <c r="R203" s="11" t="s">
        <v>164</v>
      </c>
      <c r="S203" s="13"/>
      <c r="T203" s="10" t="s">
        <v>202</v>
      </c>
      <c r="U203" s="42" t="s">
        <v>598</v>
      </c>
      <c r="V203" s="11" t="s">
        <v>206</v>
      </c>
    </row>
    <row r="204" spans="1:22" ht="25.5" x14ac:dyDescent="0.25">
      <c r="A204" s="36"/>
      <c r="B204" s="19" t="s">
        <v>98</v>
      </c>
      <c r="C204" s="41" t="s">
        <v>164</v>
      </c>
      <c r="D204" s="20"/>
      <c r="E204" s="27">
        <v>318</v>
      </c>
      <c r="F204" s="23" t="s">
        <v>164</v>
      </c>
      <c r="G204" s="41"/>
      <c r="H204" s="20"/>
      <c r="I204" s="27">
        <v>318</v>
      </c>
      <c r="J204" s="23" t="s">
        <v>164</v>
      </c>
      <c r="K204" s="41"/>
      <c r="L204" s="20"/>
      <c r="M204" s="27" t="s">
        <v>279</v>
      </c>
      <c r="N204" s="23" t="s">
        <v>164</v>
      </c>
      <c r="O204" s="41"/>
      <c r="P204" s="20"/>
      <c r="Q204" s="27" t="s">
        <v>601</v>
      </c>
      <c r="R204" s="23" t="s">
        <v>206</v>
      </c>
      <c r="S204" s="41"/>
      <c r="T204" s="20"/>
      <c r="U204" s="27">
        <v>318</v>
      </c>
      <c r="V204" s="23" t="s">
        <v>164</v>
      </c>
    </row>
    <row r="205" spans="1:22" ht="15.75" thickBot="1" x14ac:dyDescent="0.3">
      <c r="A205" s="36"/>
      <c r="B205" s="24" t="s">
        <v>99</v>
      </c>
      <c r="C205" s="13" t="s">
        <v>164</v>
      </c>
      <c r="D205" s="10"/>
      <c r="E205" s="25">
        <v>1969</v>
      </c>
      <c r="F205" s="11" t="s">
        <v>164</v>
      </c>
      <c r="G205" s="13"/>
      <c r="H205" s="10"/>
      <c r="I205" s="25">
        <v>1844</v>
      </c>
      <c r="J205" s="11" t="s">
        <v>164</v>
      </c>
      <c r="K205" s="13"/>
      <c r="L205" s="10"/>
      <c r="M205" s="42">
        <v>125</v>
      </c>
      <c r="N205" s="11" t="s">
        <v>164</v>
      </c>
      <c r="O205" s="13"/>
      <c r="P205" s="10"/>
      <c r="Q205" s="42" t="s">
        <v>602</v>
      </c>
      <c r="R205" s="11" t="s">
        <v>206</v>
      </c>
      <c r="S205" s="13"/>
      <c r="T205" s="10"/>
      <c r="U205" s="25">
        <v>1969</v>
      </c>
      <c r="V205" s="11" t="s">
        <v>164</v>
      </c>
    </row>
    <row r="206" spans="1:22" x14ac:dyDescent="0.25">
      <c r="A206" s="36"/>
      <c r="B206" s="28"/>
      <c r="C206" s="28" t="s">
        <v>164</v>
      </c>
      <c r="D206" s="29"/>
      <c r="E206" s="29"/>
      <c r="F206" s="28"/>
      <c r="G206" s="28"/>
      <c r="H206" s="29"/>
      <c r="I206" s="29"/>
      <c r="J206" s="28"/>
      <c r="K206" s="28"/>
      <c r="L206" s="29"/>
      <c r="M206" s="29"/>
      <c r="N206" s="28"/>
      <c r="O206" s="28"/>
      <c r="P206" s="29"/>
      <c r="Q206" s="29"/>
      <c r="R206" s="28"/>
      <c r="S206" s="28"/>
      <c r="T206" s="29"/>
      <c r="U206" s="29"/>
      <c r="V206" s="28"/>
    </row>
    <row r="207" spans="1:22" x14ac:dyDescent="0.25">
      <c r="A207" s="36"/>
      <c r="B207" s="19" t="s">
        <v>100</v>
      </c>
      <c r="C207" s="41" t="s">
        <v>164</v>
      </c>
      <c r="D207" s="20"/>
      <c r="E207" s="21">
        <v>2287</v>
      </c>
      <c r="F207" s="23" t="s">
        <v>164</v>
      </c>
      <c r="G207" s="41"/>
      <c r="H207" s="20"/>
      <c r="I207" s="21">
        <v>2162</v>
      </c>
      <c r="J207" s="23" t="s">
        <v>164</v>
      </c>
      <c r="K207" s="41"/>
      <c r="L207" s="20"/>
      <c r="M207" s="27">
        <v>125</v>
      </c>
      <c r="N207" s="23" t="s">
        <v>164</v>
      </c>
      <c r="O207" s="41"/>
      <c r="P207" s="20"/>
      <c r="Q207" s="27" t="s">
        <v>603</v>
      </c>
      <c r="R207" s="23" t="s">
        <v>206</v>
      </c>
      <c r="S207" s="41"/>
      <c r="T207" s="20"/>
      <c r="U207" s="21">
        <v>2287</v>
      </c>
      <c r="V207" s="23" t="s">
        <v>164</v>
      </c>
    </row>
    <row r="208" spans="1:22" ht="25.5" x14ac:dyDescent="0.25">
      <c r="A208" s="36"/>
      <c r="B208" s="43" t="s">
        <v>604</v>
      </c>
      <c r="C208" s="13" t="s">
        <v>164</v>
      </c>
      <c r="D208" s="10"/>
      <c r="E208" s="42" t="s">
        <v>605</v>
      </c>
      <c r="F208" s="11" t="s">
        <v>206</v>
      </c>
      <c r="G208" s="13"/>
      <c r="H208" s="10"/>
      <c r="I208" s="42" t="s">
        <v>606</v>
      </c>
      <c r="J208" s="11" t="s">
        <v>206</v>
      </c>
      <c r="K208" s="13"/>
      <c r="L208" s="10"/>
      <c r="M208" s="42">
        <v>25</v>
      </c>
      <c r="N208" s="11" t="s">
        <v>164</v>
      </c>
      <c r="O208" s="13"/>
      <c r="P208" s="10"/>
      <c r="Q208" s="25">
        <v>40829</v>
      </c>
      <c r="R208" s="11" t="s">
        <v>164</v>
      </c>
      <c r="S208" s="13"/>
      <c r="T208" s="10"/>
      <c r="U208" s="42" t="s">
        <v>607</v>
      </c>
      <c r="V208" s="11" t="s">
        <v>206</v>
      </c>
    </row>
    <row r="209" spans="1:26" ht="26.25" thickBot="1" x14ac:dyDescent="0.3">
      <c r="A209" s="36"/>
      <c r="B209" s="19" t="s">
        <v>553</v>
      </c>
      <c r="C209" s="41" t="s">
        <v>164</v>
      </c>
      <c r="D209" s="20"/>
      <c r="E209" s="27" t="s">
        <v>279</v>
      </c>
      <c r="F209" s="23" t="s">
        <v>164</v>
      </c>
      <c r="G209" s="41"/>
      <c r="H209" s="20"/>
      <c r="I209" s="21">
        <v>6197</v>
      </c>
      <c r="J209" s="23" t="s">
        <v>164</v>
      </c>
      <c r="K209" s="41"/>
      <c r="L209" s="20"/>
      <c r="M209" s="27" t="s">
        <v>599</v>
      </c>
      <c r="N209" s="23" t="s">
        <v>206</v>
      </c>
      <c r="O209" s="41"/>
      <c r="P209" s="20"/>
      <c r="Q209" s="27" t="s">
        <v>279</v>
      </c>
      <c r="R209" s="23" t="s">
        <v>164</v>
      </c>
      <c r="S209" s="41"/>
      <c r="T209" s="20"/>
      <c r="U209" s="21">
        <v>3556</v>
      </c>
      <c r="V209" s="23" t="s">
        <v>164</v>
      </c>
    </row>
    <row r="210" spans="1:26" x14ac:dyDescent="0.25">
      <c r="A210" s="36"/>
      <c r="B210" s="28"/>
      <c r="C210" s="28" t="s">
        <v>164</v>
      </c>
      <c r="D210" s="29"/>
      <c r="E210" s="29"/>
      <c r="F210" s="28"/>
      <c r="G210" s="28"/>
      <c r="H210" s="29"/>
      <c r="I210" s="29"/>
      <c r="J210" s="28"/>
      <c r="K210" s="28"/>
      <c r="L210" s="29"/>
      <c r="M210" s="29"/>
      <c r="N210" s="28"/>
      <c r="O210" s="28"/>
      <c r="P210" s="29"/>
      <c r="Q210" s="29"/>
      <c r="R210" s="28"/>
      <c r="S210" s="28"/>
      <c r="T210" s="29"/>
      <c r="U210" s="29"/>
      <c r="V210" s="28"/>
    </row>
    <row r="211" spans="1:26" ht="15.75" thickBot="1" x14ac:dyDescent="0.3">
      <c r="A211" s="36"/>
      <c r="B211" s="24" t="s">
        <v>103</v>
      </c>
      <c r="C211" s="13" t="s">
        <v>164</v>
      </c>
      <c r="D211" s="10" t="s">
        <v>202</v>
      </c>
      <c r="E211" s="42" t="s">
        <v>605</v>
      </c>
      <c r="F211" s="11" t="s">
        <v>206</v>
      </c>
      <c r="G211" s="13"/>
      <c r="H211" s="10" t="s">
        <v>202</v>
      </c>
      <c r="I211" s="42" t="s">
        <v>608</v>
      </c>
      <c r="J211" s="11" t="s">
        <v>206</v>
      </c>
      <c r="K211" s="13"/>
      <c r="L211" s="10" t="s">
        <v>202</v>
      </c>
      <c r="M211" s="25">
        <v>2666</v>
      </c>
      <c r="N211" s="11" t="s">
        <v>164</v>
      </c>
      <c r="O211" s="13"/>
      <c r="P211" s="10" t="s">
        <v>202</v>
      </c>
      <c r="Q211" s="25">
        <v>40829</v>
      </c>
      <c r="R211" s="11" t="s">
        <v>164</v>
      </c>
      <c r="S211" s="13"/>
      <c r="T211" s="10" t="s">
        <v>202</v>
      </c>
      <c r="U211" s="42" t="s">
        <v>605</v>
      </c>
      <c r="V211" s="11" t="s">
        <v>206</v>
      </c>
    </row>
    <row r="212" spans="1:26" ht="15.75" thickTop="1" x14ac:dyDescent="0.25">
      <c r="A212" s="36"/>
      <c r="B212" s="28"/>
      <c r="C212" s="28" t="s">
        <v>164</v>
      </c>
      <c r="D212" s="31"/>
      <c r="E212" s="31"/>
      <c r="F212" s="28"/>
      <c r="G212" s="28"/>
      <c r="H212" s="31"/>
      <c r="I212" s="31"/>
      <c r="J212" s="28"/>
      <c r="K212" s="28"/>
      <c r="L212" s="31"/>
      <c r="M212" s="31"/>
      <c r="N212" s="28"/>
      <c r="O212" s="28"/>
      <c r="P212" s="31"/>
      <c r="Q212" s="31"/>
      <c r="R212" s="28"/>
      <c r="S212" s="28"/>
      <c r="T212" s="31"/>
      <c r="U212" s="31"/>
      <c r="V212" s="28"/>
    </row>
    <row r="213" spans="1:26" x14ac:dyDescent="0.25">
      <c r="A213" s="36"/>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row>
    <row r="214" spans="1:26" x14ac:dyDescent="0.25">
      <c r="A214" s="36"/>
      <c r="B214" s="64" t="s">
        <v>609</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row>
    <row r="215" spans="1:26" x14ac:dyDescent="0.25">
      <c r="A215" s="36"/>
      <c r="B215" s="64" t="s">
        <v>555</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row>
    <row r="216" spans="1:26" x14ac:dyDescent="0.25">
      <c r="A216" s="36"/>
      <c r="B216" s="64" t="s">
        <v>469</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row>
    <row r="217" spans="1:26" x14ac:dyDescent="0.25">
      <c r="A217" s="36"/>
      <c r="B217" s="64" t="s">
        <v>470</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row>
    <row r="218" spans="1:26" ht="15.75" x14ac:dyDescent="0.25">
      <c r="A218" s="36"/>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x14ac:dyDescent="0.25">
      <c r="A219" s="36"/>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x14ac:dyDescent="0.25">
      <c r="A220" s="36"/>
      <c r="B220" s="51"/>
      <c r="C220" s="51" t="s">
        <v>164</v>
      </c>
      <c r="D220" s="33" t="s">
        <v>471</v>
      </c>
      <c r="E220" s="33"/>
      <c r="F220" s="51"/>
      <c r="G220" s="51"/>
      <c r="H220" s="33" t="s">
        <v>472</v>
      </c>
      <c r="I220" s="33"/>
      <c r="J220" s="51"/>
      <c r="K220" s="51"/>
      <c r="L220" s="33" t="s">
        <v>474</v>
      </c>
      <c r="M220" s="33"/>
      <c r="N220" s="51"/>
      <c r="O220" s="51"/>
      <c r="P220" s="60" t="s">
        <v>476</v>
      </c>
      <c r="Q220" s="60"/>
      <c r="R220" s="51"/>
      <c r="S220" s="51"/>
      <c r="T220" s="33" t="s">
        <v>440</v>
      </c>
      <c r="U220" s="33"/>
      <c r="V220" s="51"/>
      <c r="W220" s="51"/>
      <c r="X220" s="33" t="s">
        <v>441</v>
      </c>
      <c r="Y220" s="33"/>
      <c r="Z220" s="51"/>
    </row>
    <row r="221" spans="1:26" ht="15.75" thickBot="1" x14ac:dyDescent="0.3">
      <c r="A221" s="36"/>
      <c r="B221" s="51"/>
      <c r="C221" s="51"/>
      <c r="D221" s="32"/>
      <c r="E221" s="32"/>
      <c r="F221" s="51"/>
      <c r="G221" s="51"/>
      <c r="H221" s="32" t="s">
        <v>473</v>
      </c>
      <c r="I221" s="32"/>
      <c r="J221" s="51"/>
      <c r="K221" s="51"/>
      <c r="L221" s="32" t="s">
        <v>475</v>
      </c>
      <c r="M221" s="32"/>
      <c r="N221" s="51"/>
      <c r="O221" s="51"/>
      <c r="P221" s="61" t="s">
        <v>475</v>
      </c>
      <c r="Q221" s="61"/>
      <c r="R221" s="51"/>
      <c r="S221" s="51"/>
      <c r="T221" s="32"/>
      <c r="U221" s="32"/>
      <c r="V221" s="51"/>
      <c r="W221" s="51"/>
      <c r="X221" s="32"/>
      <c r="Y221" s="32"/>
      <c r="Z221" s="51"/>
    </row>
    <row r="222" spans="1:26" x14ac:dyDescent="0.25">
      <c r="A222" s="36"/>
      <c r="B222" s="19" t="s">
        <v>610</v>
      </c>
      <c r="C222" s="20" t="s">
        <v>164</v>
      </c>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ht="25.5" x14ac:dyDescent="0.25">
      <c r="A223" s="36"/>
      <c r="B223" s="62" t="s">
        <v>611</v>
      </c>
      <c r="C223" s="10" t="s">
        <v>164</v>
      </c>
      <c r="D223" s="10" t="s">
        <v>202</v>
      </c>
      <c r="E223" s="25">
        <v>60000</v>
      </c>
      <c r="F223" s="11" t="s">
        <v>164</v>
      </c>
      <c r="G223" s="10"/>
      <c r="H223" s="10" t="s">
        <v>202</v>
      </c>
      <c r="I223" s="42" t="s">
        <v>612</v>
      </c>
      <c r="J223" s="11" t="s">
        <v>206</v>
      </c>
      <c r="K223" s="10"/>
      <c r="L223" s="10" t="s">
        <v>202</v>
      </c>
      <c r="M223" s="25">
        <v>105177</v>
      </c>
      <c r="N223" s="11" t="s">
        <v>164</v>
      </c>
      <c r="O223" s="10"/>
      <c r="P223" s="10" t="s">
        <v>202</v>
      </c>
      <c r="Q223" s="25">
        <v>34609</v>
      </c>
      <c r="R223" s="11" t="s">
        <v>164</v>
      </c>
      <c r="S223" s="10"/>
      <c r="T223" s="10" t="s">
        <v>202</v>
      </c>
      <c r="U223" s="42" t="s">
        <v>564</v>
      </c>
      <c r="V223" s="11" t="s">
        <v>206</v>
      </c>
      <c r="W223" s="10"/>
      <c r="X223" s="10" t="s">
        <v>202</v>
      </c>
      <c r="Y223" s="25">
        <v>139671</v>
      </c>
      <c r="Z223" s="11" t="s">
        <v>164</v>
      </c>
    </row>
    <row r="224" spans="1:26" x14ac:dyDescent="0.25">
      <c r="A224" s="36"/>
      <c r="B224" s="19" t="s">
        <v>613</v>
      </c>
      <c r="C224" s="20" t="s">
        <v>164</v>
      </c>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x14ac:dyDescent="0.25">
      <c r="A225" s="36"/>
      <c r="B225" s="43" t="s">
        <v>308</v>
      </c>
      <c r="C225" s="10" t="s">
        <v>164</v>
      </c>
      <c r="D225" s="10"/>
      <c r="E225" s="42" t="s">
        <v>279</v>
      </c>
      <c r="F225" s="11" t="s">
        <v>164</v>
      </c>
      <c r="G225" s="10"/>
      <c r="H225" s="10"/>
      <c r="I225" s="42" t="s">
        <v>279</v>
      </c>
      <c r="J225" s="11" t="s">
        <v>164</v>
      </c>
      <c r="K225" s="10"/>
      <c r="L225" s="10"/>
      <c r="M225" s="42" t="s">
        <v>614</v>
      </c>
      <c r="N225" s="11" t="s">
        <v>206</v>
      </c>
      <c r="O225" s="10"/>
      <c r="P225" s="10"/>
      <c r="Q225" s="42" t="s">
        <v>615</v>
      </c>
      <c r="R225" s="11" t="s">
        <v>206</v>
      </c>
      <c r="S225" s="10"/>
      <c r="T225" s="10"/>
      <c r="U225" s="42" t="s">
        <v>279</v>
      </c>
      <c r="V225" s="11" t="s">
        <v>164</v>
      </c>
      <c r="W225" s="10"/>
      <c r="X225" s="10"/>
      <c r="Y225" s="42" t="s">
        <v>616</v>
      </c>
      <c r="Z225" s="11" t="s">
        <v>206</v>
      </c>
    </row>
    <row r="226" spans="1:26" x14ac:dyDescent="0.25">
      <c r="A226" s="36"/>
      <c r="B226" s="44" t="s">
        <v>126</v>
      </c>
      <c r="C226" s="20" t="s">
        <v>164</v>
      </c>
      <c r="D226" s="20"/>
      <c r="E226" s="27" t="s">
        <v>279</v>
      </c>
      <c r="F226" s="23" t="s">
        <v>164</v>
      </c>
      <c r="G226" s="20"/>
      <c r="H226" s="20"/>
      <c r="I226" s="27" t="s">
        <v>279</v>
      </c>
      <c r="J226" s="23" t="s">
        <v>164</v>
      </c>
      <c r="K226" s="20"/>
      <c r="L226" s="20"/>
      <c r="M226" s="27" t="s">
        <v>617</v>
      </c>
      <c r="N226" s="23" t="s">
        <v>206</v>
      </c>
      <c r="O226" s="20"/>
      <c r="P226" s="20"/>
      <c r="Q226" s="27" t="s">
        <v>618</v>
      </c>
      <c r="R226" s="23" t="s">
        <v>206</v>
      </c>
      <c r="S226" s="20"/>
      <c r="T226" s="20"/>
      <c r="U226" s="27" t="s">
        <v>279</v>
      </c>
      <c r="V226" s="23" t="s">
        <v>164</v>
      </c>
      <c r="W226" s="20"/>
      <c r="X226" s="20"/>
      <c r="Y226" s="27" t="s">
        <v>619</v>
      </c>
      <c r="Z226" s="23" t="s">
        <v>206</v>
      </c>
    </row>
    <row r="227" spans="1:26" x14ac:dyDescent="0.25">
      <c r="A227" s="36"/>
      <c r="B227" s="43" t="s">
        <v>620</v>
      </c>
      <c r="C227" s="10" t="s">
        <v>164</v>
      </c>
      <c r="D227" s="10"/>
      <c r="E227" s="42" t="s">
        <v>279</v>
      </c>
      <c r="F227" s="11" t="s">
        <v>164</v>
      </c>
      <c r="G227" s="10"/>
      <c r="H227" s="10"/>
      <c r="I227" s="25">
        <v>144750</v>
      </c>
      <c r="J227" s="11" t="s">
        <v>164</v>
      </c>
      <c r="K227" s="10"/>
      <c r="L227" s="10"/>
      <c r="M227" s="42" t="s">
        <v>279</v>
      </c>
      <c r="N227" s="11" t="s">
        <v>164</v>
      </c>
      <c r="O227" s="10"/>
      <c r="P227" s="10"/>
      <c r="Q227" s="42" t="s">
        <v>279</v>
      </c>
      <c r="R227" s="11" t="s">
        <v>164</v>
      </c>
      <c r="S227" s="10"/>
      <c r="T227" s="10"/>
      <c r="U227" s="42" t="s">
        <v>279</v>
      </c>
      <c r="V227" s="11" t="s">
        <v>164</v>
      </c>
      <c r="W227" s="10"/>
      <c r="X227" s="10"/>
      <c r="Y227" s="25">
        <v>144750</v>
      </c>
      <c r="Z227" s="11" t="s">
        <v>164</v>
      </c>
    </row>
    <row r="228" spans="1:26" x14ac:dyDescent="0.25">
      <c r="A228" s="36"/>
      <c r="B228" s="44" t="s">
        <v>621</v>
      </c>
      <c r="C228" s="20" t="s">
        <v>164</v>
      </c>
      <c r="D228" s="20"/>
      <c r="E228" s="27" t="s">
        <v>279</v>
      </c>
      <c r="F228" s="23" t="s">
        <v>164</v>
      </c>
      <c r="G228" s="20"/>
      <c r="H228" s="20"/>
      <c r="I228" s="27" t="s">
        <v>622</v>
      </c>
      <c r="J228" s="23" t="s">
        <v>206</v>
      </c>
      <c r="K228" s="20"/>
      <c r="L228" s="20"/>
      <c r="M228" s="27" t="s">
        <v>279</v>
      </c>
      <c r="N228" s="23" t="s">
        <v>164</v>
      </c>
      <c r="O228" s="20"/>
      <c r="P228" s="20"/>
      <c r="Q228" s="27" t="s">
        <v>279</v>
      </c>
      <c r="R228" s="23" t="s">
        <v>164</v>
      </c>
      <c r="S228" s="20"/>
      <c r="T228" s="20"/>
      <c r="U228" s="21">
        <v>178077</v>
      </c>
      <c r="V228" s="23" t="s">
        <v>164</v>
      </c>
      <c r="W228" s="20"/>
      <c r="X228" s="20"/>
      <c r="Y228" s="27" t="s">
        <v>279</v>
      </c>
      <c r="Z228" s="23" t="s">
        <v>164</v>
      </c>
    </row>
    <row r="229" spans="1:26" x14ac:dyDescent="0.25">
      <c r="A229" s="36"/>
      <c r="B229" s="43" t="s">
        <v>623</v>
      </c>
      <c r="C229" s="10" t="s">
        <v>164</v>
      </c>
      <c r="D229" s="10"/>
      <c r="E229" s="42" t="s">
        <v>279</v>
      </c>
      <c r="F229" s="11" t="s">
        <v>164</v>
      </c>
      <c r="G229" s="10"/>
      <c r="H229" s="10"/>
      <c r="I229" s="42" t="s">
        <v>279</v>
      </c>
      <c r="J229" s="11" t="s">
        <v>164</v>
      </c>
      <c r="K229" s="10"/>
      <c r="L229" s="10"/>
      <c r="M229" s="42">
        <v>9</v>
      </c>
      <c r="N229" s="11" t="s">
        <v>164</v>
      </c>
      <c r="O229" s="10"/>
      <c r="P229" s="10"/>
      <c r="Q229" s="42" t="s">
        <v>279</v>
      </c>
      <c r="R229" s="11" t="s">
        <v>164</v>
      </c>
      <c r="S229" s="10"/>
      <c r="T229" s="10"/>
      <c r="U229" s="42" t="s">
        <v>279</v>
      </c>
      <c r="V229" s="11" t="s">
        <v>164</v>
      </c>
      <c r="W229" s="10"/>
      <c r="X229" s="10"/>
      <c r="Y229" s="42">
        <v>9</v>
      </c>
      <c r="Z229" s="11" t="s">
        <v>164</v>
      </c>
    </row>
    <row r="230" spans="1:26" x14ac:dyDescent="0.25">
      <c r="A230" s="36"/>
      <c r="B230" s="44" t="s">
        <v>624</v>
      </c>
      <c r="C230" s="20" t="s">
        <v>164</v>
      </c>
      <c r="D230" s="20"/>
      <c r="E230" s="27" t="s">
        <v>279</v>
      </c>
      <c r="F230" s="23" t="s">
        <v>164</v>
      </c>
      <c r="G230" s="20"/>
      <c r="H230" s="20"/>
      <c r="I230" s="27" t="s">
        <v>279</v>
      </c>
      <c r="J230" s="23" t="s">
        <v>164</v>
      </c>
      <c r="K230" s="20"/>
      <c r="L230" s="20"/>
      <c r="M230" s="27" t="s">
        <v>625</v>
      </c>
      <c r="N230" s="23" t="s">
        <v>206</v>
      </c>
      <c r="O230" s="20"/>
      <c r="P230" s="20"/>
      <c r="Q230" s="27" t="s">
        <v>279</v>
      </c>
      <c r="R230" s="23" t="s">
        <v>164</v>
      </c>
      <c r="S230" s="20"/>
      <c r="T230" s="20"/>
      <c r="U230" s="27" t="s">
        <v>279</v>
      </c>
      <c r="V230" s="23" t="s">
        <v>164</v>
      </c>
      <c r="W230" s="20"/>
      <c r="X230" s="20"/>
      <c r="Y230" s="27" t="s">
        <v>625</v>
      </c>
      <c r="Z230" s="23" t="s">
        <v>206</v>
      </c>
    </row>
    <row r="231" spans="1:26" ht="15.75" thickBot="1" x14ac:dyDescent="0.3">
      <c r="A231" s="36"/>
      <c r="B231" s="43" t="s">
        <v>130</v>
      </c>
      <c r="C231" s="10" t="s">
        <v>164</v>
      </c>
      <c r="D231" s="10"/>
      <c r="E231" s="42" t="s">
        <v>279</v>
      </c>
      <c r="F231" s="11" t="s">
        <v>164</v>
      </c>
      <c r="G231" s="10"/>
      <c r="H231" s="10"/>
      <c r="I231" s="42" t="s">
        <v>279</v>
      </c>
      <c r="J231" s="11" t="s">
        <v>164</v>
      </c>
      <c r="K231" s="10"/>
      <c r="L231" s="10"/>
      <c r="M231" s="42" t="s">
        <v>626</v>
      </c>
      <c r="N231" s="11" t="s">
        <v>206</v>
      </c>
      <c r="O231" s="10"/>
      <c r="P231" s="10"/>
      <c r="Q231" s="42">
        <v>3</v>
      </c>
      <c r="R231" s="11" t="s">
        <v>164</v>
      </c>
      <c r="S231" s="10"/>
      <c r="T231" s="10"/>
      <c r="U231" s="42" t="s">
        <v>279</v>
      </c>
      <c r="V231" s="11" t="s">
        <v>164</v>
      </c>
      <c r="W231" s="10"/>
      <c r="X231" s="10"/>
      <c r="Y231" s="42" t="s">
        <v>627</v>
      </c>
      <c r="Z231" s="11" t="s">
        <v>206</v>
      </c>
    </row>
    <row r="232" spans="1:26" x14ac:dyDescent="0.25">
      <c r="A232" s="36"/>
      <c r="B232" s="28"/>
      <c r="C232" s="28" t="s">
        <v>164</v>
      </c>
      <c r="D232" s="29"/>
      <c r="E232" s="29"/>
      <c r="F232" s="28"/>
      <c r="G232" s="28"/>
      <c r="H232" s="29"/>
      <c r="I232" s="29"/>
      <c r="J232" s="28"/>
      <c r="K232" s="28"/>
      <c r="L232" s="29"/>
      <c r="M232" s="29"/>
      <c r="N232" s="28"/>
      <c r="O232" s="28"/>
      <c r="P232" s="29"/>
      <c r="Q232" s="29"/>
      <c r="R232" s="28"/>
      <c r="S232" s="28"/>
      <c r="T232" s="29"/>
      <c r="U232" s="29"/>
      <c r="V232" s="28"/>
      <c r="W232" s="28"/>
      <c r="X232" s="29"/>
      <c r="Y232" s="29"/>
      <c r="Z232" s="28"/>
    </row>
    <row r="233" spans="1:26" x14ac:dyDescent="0.25">
      <c r="A233" s="36"/>
      <c r="B233" s="63" t="s">
        <v>131</v>
      </c>
      <c r="C233" s="41" t="s">
        <v>164</v>
      </c>
      <c r="D233" s="20"/>
      <c r="E233" s="27" t="s">
        <v>279</v>
      </c>
      <c r="F233" s="23" t="s">
        <v>164</v>
      </c>
      <c r="G233" s="41"/>
      <c r="H233" s="20"/>
      <c r="I233" s="27" t="s">
        <v>628</v>
      </c>
      <c r="J233" s="23" t="s">
        <v>206</v>
      </c>
      <c r="K233" s="41"/>
      <c r="L233" s="20"/>
      <c r="M233" s="27" t="s">
        <v>629</v>
      </c>
      <c r="N233" s="23" t="s">
        <v>206</v>
      </c>
      <c r="O233" s="41"/>
      <c r="P233" s="20"/>
      <c r="Q233" s="27" t="s">
        <v>630</v>
      </c>
      <c r="R233" s="23" t="s">
        <v>206</v>
      </c>
      <c r="S233" s="41"/>
      <c r="T233" s="20"/>
      <c r="U233" s="21">
        <v>178077</v>
      </c>
      <c r="V233" s="23" t="s">
        <v>164</v>
      </c>
      <c r="W233" s="41"/>
      <c r="X233" s="20"/>
      <c r="Y233" s="27" t="s">
        <v>631</v>
      </c>
      <c r="Z233" s="23" t="s">
        <v>206</v>
      </c>
    </row>
    <row r="234" spans="1:26" x14ac:dyDescent="0.25">
      <c r="A234" s="36"/>
      <c r="B234" s="24" t="s">
        <v>632</v>
      </c>
      <c r="C234" s="13" t="s">
        <v>164</v>
      </c>
      <c r="D234" s="10"/>
      <c r="E234" s="10"/>
      <c r="F234" s="10"/>
      <c r="G234" s="13"/>
      <c r="H234" s="10"/>
      <c r="I234" s="10"/>
      <c r="J234" s="10"/>
      <c r="K234" s="13"/>
      <c r="L234" s="10"/>
      <c r="M234" s="10"/>
      <c r="N234" s="10"/>
      <c r="O234" s="13"/>
      <c r="P234" s="10"/>
      <c r="Q234" s="10"/>
      <c r="R234" s="10"/>
      <c r="S234" s="13"/>
      <c r="T234" s="10"/>
      <c r="U234" s="10"/>
      <c r="V234" s="10"/>
      <c r="W234" s="13"/>
      <c r="X234" s="10"/>
      <c r="Y234" s="10"/>
      <c r="Z234" s="10"/>
    </row>
    <row r="235" spans="1:26" x14ac:dyDescent="0.25">
      <c r="A235" s="36"/>
      <c r="B235" s="44" t="s">
        <v>133</v>
      </c>
      <c r="C235" s="41" t="s">
        <v>164</v>
      </c>
      <c r="D235" s="20"/>
      <c r="E235" s="27" t="s">
        <v>279</v>
      </c>
      <c r="F235" s="23" t="s">
        <v>164</v>
      </c>
      <c r="G235" s="41"/>
      <c r="H235" s="20"/>
      <c r="I235" s="21">
        <v>203500</v>
      </c>
      <c r="J235" s="23" t="s">
        <v>164</v>
      </c>
      <c r="K235" s="41"/>
      <c r="L235" s="20"/>
      <c r="M235" s="27" t="s">
        <v>279</v>
      </c>
      <c r="N235" s="23" t="s">
        <v>164</v>
      </c>
      <c r="O235" s="41"/>
      <c r="P235" s="20"/>
      <c r="Q235" s="27" t="s">
        <v>279</v>
      </c>
      <c r="R235" s="23" t="s">
        <v>164</v>
      </c>
      <c r="S235" s="41"/>
      <c r="T235" s="20"/>
      <c r="U235" s="27" t="s">
        <v>279</v>
      </c>
      <c r="V235" s="23" t="s">
        <v>164</v>
      </c>
      <c r="W235" s="41"/>
      <c r="X235" s="20"/>
      <c r="Y235" s="21">
        <v>203500</v>
      </c>
      <c r="Z235" s="23" t="s">
        <v>164</v>
      </c>
    </row>
    <row r="236" spans="1:26" x14ac:dyDescent="0.25">
      <c r="A236" s="36"/>
      <c r="B236" s="43" t="s">
        <v>483</v>
      </c>
      <c r="C236" s="13" t="s">
        <v>164</v>
      </c>
      <c r="D236" s="10"/>
      <c r="E236" s="42" t="s">
        <v>279</v>
      </c>
      <c r="F236" s="11" t="s">
        <v>164</v>
      </c>
      <c r="G236" s="13"/>
      <c r="H236" s="10"/>
      <c r="I236" s="42" t="s">
        <v>279</v>
      </c>
      <c r="J236" s="11" t="s">
        <v>164</v>
      </c>
      <c r="K236" s="13"/>
      <c r="L236" s="10"/>
      <c r="M236" s="42" t="s">
        <v>633</v>
      </c>
      <c r="N236" s="11" t="s">
        <v>206</v>
      </c>
      <c r="O236" s="13"/>
      <c r="P236" s="10"/>
      <c r="Q236" s="42" t="s">
        <v>279</v>
      </c>
      <c r="R236" s="11" t="s">
        <v>164</v>
      </c>
      <c r="S236" s="13"/>
      <c r="T236" s="10"/>
      <c r="U236" s="25">
        <v>9451</v>
      </c>
      <c r="V236" s="11" t="s">
        <v>164</v>
      </c>
      <c r="W236" s="13"/>
      <c r="X236" s="10"/>
      <c r="Y236" s="42" t="s">
        <v>279</v>
      </c>
      <c r="Z236" s="11" t="s">
        <v>164</v>
      </c>
    </row>
    <row r="237" spans="1:26" x14ac:dyDescent="0.25">
      <c r="A237" s="36"/>
      <c r="B237" s="44" t="s">
        <v>489</v>
      </c>
      <c r="C237" s="41" t="s">
        <v>164</v>
      </c>
      <c r="D237" s="20"/>
      <c r="E237" s="27" t="s">
        <v>279</v>
      </c>
      <c r="F237" s="23" t="s">
        <v>164</v>
      </c>
      <c r="G237" s="41"/>
      <c r="H237" s="20"/>
      <c r="I237" s="27" t="s">
        <v>279</v>
      </c>
      <c r="J237" s="23" t="s">
        <v>164</v>
      </c>
      <c r="K237" s="41"/>
      <c r="L237" s="20"/>
      <c r="M237" s="21">
        <v>178077</v>
      </c>
      <c r="N237" s="23" t="s">
        <v>164</v>
      </c>
      <c r="O237" s="41"/>
      <c r="P237" s="20"/>
      <c r="Q237" s="21">
        <v>9451</v>
      </c>
      <c r="R237" s="23" t="s">
        <v>164</v>
      </c>
      <c r="S237" s="41"/>
      <c r="T237" s="20"/>
      <c r="U237" s="27" t="s">
        <v>634</v>
      </c>
      <c r="V237" s="23" t="s">
        <v>206</v>
      </c>
      <c r="W237" s="41"/>
      <c r="X237" s="20"/>
      <c r="Y237" s="27" t="s">
        <v>279</v>
      </c>
      <c r="Z237" s="23" t="s">
        <v>164</v>
      </c>
    </row>
    <row r="238" spans="1:26" x14ac:dyDescent="0.25">
      <c r="A238" s="36"/>
      <c r="B238" s="43" t="s">
        <v>134</v>
      </c>
      <c r="C238" s="13" t="s">
        <v>164</v>
      </c>
      <c r="D238" s="10"/>
      <c r="E238" s="42" t="s">
        <v>279</v>
      </c>
      <c r="F238" s="11" t="s">
        <v>164</v>
      </c>
      <c r="G238" s="13"/>
      <c r="H238" s="10"/>
      <c r="I238" s="25">
        <v>22500</v>
      </c>
      <c r="J238" s="11" t="s">
        <v>164</v>
      </c>
      <c r="K238" s="13"/>
      <c r="L238" s="10"/>
      <c r="M238" s="42" t="s">
        <v>279</v>
      </c>
      <c r="N238" s="11" t="s">
        <v>164</v>
      </c>
      <c r="O238" s="13"/>
      <c r="P238" s="10"/>
      <c r="Q238" s="42" t="s">
        <v>279</v>
      </c>
      <c r="R238" s="11" t="s">
        <v>164</v>
      </c>
      <c r="S238" s="13"/>
      <c r="T238" s="10"/>
      <c r="U238" s="42" t="s">
        <v>279</v>
      </c>
      <c r="V238" s="11" t="s">
        <v>164</v>
      </c>
      <c r="W238" s="13"/>
      <c r="X238" s="10"/>
      <c r="Y238" s="25">
        <v>22500</v>
      </c>
      <c r="Z238" s="11" t="s">
        <v>164</v>
      </c>
    </row>
    <row r="239" spans="1:26" x14ac:dyDescent="0.25">
      <c r="A239" s="36"/>
      <c r="B239" s="44" t="s">
        <v>135</v>
      </c>
      <c r="C239" s="41" t="s">
        <v>164</v>
      </c>
      <c r="D239" s="20"/>
      <c r="E239" s="27" t="s">
        <v>279</v>
      </c>
      <c r="F239" s="23" t="s">
        <v>164</v>
      </c>
      <c r="G239" s="41"/>
      <c r="H239" s="20"/>
      <c r="I239" s="27" t="s">
        <v>635</v>
      </c>
      <c r="J239" s="23" t="s">
        <v>206</v>
      </c>
      <c r="K239" s="41"/>
      <c r="L239" s="20"/>
      <c r="M239" s="27" t="s">
        <v>279</v>
      </c>
      <c r="N239" s="23" t="s">
        <v>164</v>
      </c>
      <c r="O239" s="41"/>
      <c r="P239" s="20"/>
      <c r="Q239" s="27" t="s">
        <v>279</v>
      </c>
      <c r="R239" s="23" t="s">
        <v>164</v>
      </c>
      <c r="S239" s="41"/>
      <c r="T239" s="20"/>
      <c r="U239" s="27" t="s">
        <v>279</v>
      </c>
      <c r="V239" s="23" t="s">
        <v>164</v>
      </c>
      <c r="W239" s="41"/>
      <c r="X239" s="20"/>
      <c r="Y239" s="27" t="s">
        <v>635</v>
      </c>
      <c r="Z239" s="23" t="s">
        <v>206</v>
      </c>
    </row>
    <row r="240" spans="1:26" x14ac:dyDescent="0.25">
      <c r="A240" s="36"/>
      <c r="B240" s="43" t="s">
        <v>136</v>
      </c>
      <c r="C240" s="13" t="s">
        <v>164</v>
      </c>
      <c r="D240" s="10"/>
      <c r="E240" s="42" t="s">
        <v>279</v>
      </c>
      <c r="F240" s="11" t="s">
        <v>164</v>
      </c>
      <c r="G240" s="13"/>
      <c r="H240" s="10"/>
      <c r="I240" s="42" t="s">
        <v>279</v>
      </c>
      <c r="J240" s="11" t="s">
        <v>164</v>
      </c>
      <c r="K240" s="13"/>
      <c r="L240" s="10"/>
      <c r="M240" s="42" t="s">
        <v>636</v>
      </c>
      <c r="N240" s="11" t="s">
        <v>206</v>
      </c>
      <c r="O240" s="13"/>
      <c r="P240" s="10"/>
      <c r="Q240" s="42" t="s">
        <v>279</v>
      </c>
      <c r="R240" s="11" t="s">
        <v>164</v>
      </c>
      <c r="S240" s="13"/>
      <c r="T240" s="10"/>
      <c r="U240" s="42" t="s">
        <v>279</v>
      </c>
      <c r="V240" s="11" t="s">
        <v>164</v>
      </c>
      <c r="W240" s="13"/>
      <c r="X240" s="10"/>
      <c r="Y240" s="42" t="s">
        <v>636</v>
      </c>
      <c r="Z240" s="11" t="s">
        <v>206</v>
      </c>
    </row>
    <row r="241" spans="1:26" x14ac:dyDescent="0.25">
      <c r="A241" s="36"/>
      <c r="B241" s="44" t="s">
        <v>137</v>
      </c>
      <c r="C241" s="41" t="s">
        <v>164</v>
      </c>
      <c r="D241" s="20"/>
      <c r="E241" s="27" t="s">
        <v>279</v>
      </c>
      <c r="F241" s="23" t="s">
        <v>164</v>
      </c>
      <c r="G241" s="41"/>
      <c r="H241" s="20"/>
      <c r="I241" s="27" t="s">
        <v>637</v>
      </c>
      <c r="J241" s="23" t="s">
        <v>206</v>
      </c>
      <c r="K241" s="41"/>
      <c r="L241" s="20"/>
      <c r="M241" s="27" t="s">
        <v>279</v>
      </c>
      <c r="N241" s="23" t="s">
        <v>164</v>
      </c>
      <c r="O241" s="41"/>
      <c r="P241" s="20"/>
      <c r="Q241" s="27" t="s">
        <v>279</v>
      </c>
      <c r="R241" s="23" t="s">
        <v>164</v>
      </c>
      <c r="S241" s="41"/>
      <c r="T241" s="20"/>
      <c r="U241" s="27" t="s">
        <v>279</v>
      </c>
      <c r="V241" s="23" t="s">
        <v>164</v>
      </c>
      <c r="W241" s="41"/>
      <c r="X241" s="20"/>
      <c r="Y241" s="27" t="s">
        <v>637</v>
      </c>
      <c r="Z241" s="23" t="s">
        <v>206</v>
      </c>
    </row>
    <row r="242" spans="1:26" ht="15.75" thickBot="1" x14ac:dyDescent="0.3">
      <c r="A242" s="36"/>
      <c r="B242" s="43" t="s">
        <v>638</v>
      </c>
      <c r="C242" s="13" t="s">
        <v>164</v>
      </c>
      <c r="D242" s="10"/>
      <c r="E242" s="42" t="s">
        <v>564</v>
      </c>
      <c r="F242" s="11" t="s">
        <v>206</v>
      </c>
      <c r="G242" s="13"/>
      <c r="H242" s="10"/>
      <c r="I242" s="42" t="s">
        <v>564</v>
      </c>
      <c r="J242" s="11" t="s">
        <v>206</v>
      </c>
      <c r="K242" s="13"/>
      <c r="L242" s="10"/>
      <c r="M242" s="42" t="s">
        <v>279</v>
      </c>
      <c r="N242" s="11" t="s">
        <v>164</v>
      </c>
      <c r="O242" s="13"/>
      <c r="P242" s="10"/>
      <c r="Q242" s="42" t="s">
        <v>279</v>
      </c>
      <c r="R242" s="11" t="s">
        <v>164</v>
      </c>
      <c r="S242" s="13"/>
      <c r="T242" s="10"/>
      <c r="U242" s="25">
        <v>60000</v>
      </c>
      <c r="V242" s="11" t="s">
        <v>164</v>
      </c>
      <c r="W242" s="13"/>
      <c r="X242" s="10"/>
      <c r="Y242" s="42" t="s">
        <v>564</v>
      </c>
      <c r="Z242" s="11" t="s">
        <v>206</v>
      </c>
    </row>
    <row r="243" spans="1:26" x14ac:dyDescent="0.25">
      <c r="A243" s="36"/>
      <c r="B243" s="28"/>
      <c r="C243" s="28" t="s">
        <v>164</v>
      </c>
      <c r="D243" s="29"/>
      <c r="E243" s="29"/>
      <c r="F243" s="28"/>
      <c r="G243" s="28"/>
      <c r="H243" s="29"/>
      <c r="I243" s="29"/>
      <c r="J243" s="28"/>
      <c r="K243" s="28"/>
      <c r="L243" s="29"/>
      <c r="M243" s="29"/>
      <c r="N243" s="28"/>
      <c r="O243" s="28"/>
      <c r="P243" s="29"/>
      <c r="Q243" s="29"/>
      <c r="R243" s="28"/>
      <c r="S243" s="28"/>
      <c r="T243" s="29"/>
      <c r="U243" s="29"/>
      <c r="V243" s="28"/>
      <c r="W243" s="28"/>
      <c r="X243" s="29"/>
      <c r="Y243" s="29"/>
      <c r="Z243" s="28"/>
    </row>
    <row r="244" spans="1:26" ht="25.5" x14ac:dyDescent="0.25">
      <c r="A244" s="36"/>
      <c r="B244" s="63" t="s">
        <v>139</v>
      </c>
      <c r="C244" s="41" t="s">
        <v>164</v>
      </c>
      <c r="D244" s="20"/>
      <c r="E244" s="27" t="s">
        <v>564</v>
      </c>
      <c r="F244" s="23" t="s">
        <v>206</v>
      </c>
      <c r="G244" s="41"/>
      <c r="H244" s="20"/>
      <c r="I244" s="21">
        <v>110071</v>
      </c>
      <c r="J244" s="23" t="s">
        <v>164</v>
      </c>
      <c r="K244" s="41"/>
      <c r="L244" s="20"/>
      <c r="M244" s="21">
        <v>163418</v>
      </c>
      <c r="N244" s="23" t="s">
        <v>164</v>
      </c>
      <c r="O244" s="41"/>
      <c r="P244" s="20"/>
      <c r="Q244" s="21">
        <v>9451</v>
      </c>
      <c r="R244" s="23" t="s">
        <v>164</v>
      </c>
      <c r="S244" s="41"/>
      <c r="T244" s="20"/>
      <c r="U244" s="27" t="s">
        <v>639</v>
      </c>
      <c r="V244" s="23" t="s">
        <v>206</v>
      </c>
      <c r="W244" s="41"/>
      <c r="X244" s="20"/>
      <c r="Y244" s="21">
        <v>104863</v>
      </c>
      <c r="Z244" s="23" t="s">
        <v>164</v>
      </c>
    </row>
    <row r="245" spans="1:26" x14ac:dyDescent="0.25">
      <c r="A245" s="36"/>
      <c r="B245" s="10"/>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row>
    <row r="246" spans="1:26" ht="15.75" thickBot="1" x14ac:dyDescent="0.3">
      <c r="A246" s="36"/>
      <c r="B246" s="24" t="s">
        <v>140</v>
      </c>
      <c r="C246" s="13" t="s">
        <v>164</v>
      </c>
      <c r="D246" s="10"/>
      <c r="E246" s="42" t="s">
        <v>279</v>
      </c>
      <c r="F246" s="11" t="s">
        <v>164</v>
      </c>
      <c r="G246" s="13"/>
      <c r="H246" s="10"/>
      <c r="I246" s="42" t="s">
        <v>279</v>
      </c>
      <c r="J246" s="11" t="s">
        <v>164</v>
      </c>
      <c r="K246" s="13"/>
      <c r="L246" s="10"/>
      <c r="M246" s="42" t="s">
        <v>279</v>
      </c>
      <c r="N246" s="11" t="s">
        <v>164</v>
      </c>
      <c r="O246" s="13"/>
      <c r="P246" s="10"/>
      <c r="Q246" s="42" t="s">
        <v>640</v>
      </c>
      <c r="R246" s="11" t="s">
        <v>206</v>
      </c>
      <c r="S246" s="13"/>
      <c r="T246" s="10"/>
      <c r="U246" s="42" t="s">
        <v>279</v>
      </c>
      <c r="V246" s="11" t="s">
        <v>164</v>
      </c>
      <c r="W246" s="13"/>
      <c r="X246" s="10"/>
      <c r="Y246" s="42" t="s">
        <v>640</v>
      </c>
      <c r="Z246" s="11" t="s">
        <v>206</v>
      </c>
    </row>
    <row r="247" spans="1:26" x14ac:dyDescent="0.25">
      <c r="A247" s="36"/>
      <c r="B247" s="28"/>
      <c r="C247" s="28" t="s">
        <v>164</v>
      </c>
      <c r="D247" s="29"/>
      <c r="E247" s="29"/>
      <c r="F247" s="28"/>
      <c r="G247" s="28"/>
      <c r="H247" s="29"/>
      <c r="I247" s="29"/>
      <c r="J247" s="28"/>
      <c r="K247" s="28"/>
      <c r="L247" s="29"/>
      <c r="M247" s="29"/>
      <c r="N247" s="28"/>
      <c r="O247" s="28"/>
      <c r="P247" s="29"/>
      <c r="Q247" s="29"/>
      <c r="R247" s="28"/>
      <c r="S247" s="28"/>
      <c r="T247" s="29"/>
      <c r="U247" s="29"/>
      <c r="V247" s="28"/>
      <c r="W247" s="28"/>
      <c r="X247" s="29"/>
      <c r="Y247" s="29"/>
      <c r="Z247" s="28"/>
    </row>
    <row r="248" spans="1:26" x14ac:dyDescent="0.25">
      <c r="A248" s="36"/>
      <c r="B248" s="19" t="s">
        <v>141</v>
      </c>
      <c r="C248" s="41" t="s">
        <v>164</v>
      </c>
      <c r="D248" s="20"/>
      <c r="E248" s="27" t="s">
        <v>279</v>
      </c>
      <c r="F248" s="23" t="s">
        <v>164</v>
      </c>
      <c r="G248" s="41"/>
      <c r="H248" s="20"/>
      <c r="I248" s="21">
        <v>76629</v>
      </c>
      <c r="J248" s="23" t="s">
        <v>164</v>
      </c>
      <c r="K248" s="41"/>
      <c r="L248" s="20"/>
      <c r="M248" s="21">
        <v>9698</v>
      </c>
      <c r="N248" s="23" t="s">
        <v>164</v>
      </c>
      <c r="O248" s="41"/>
      <c r="P248" s="20"/>
      <c r="Q248" s="21">
        <v>17316</v>
      </c>
      <c r="R248" s="23" t="s">
        <v>164</v>
      </c>
      <c r="S248" s="41"/>
      <c r="T248" s="20"/>
      <c r="U248" s="27" t="s">
        <v>279</v>
      </c>
      <c r="V248" s="23" t="s">
        <v>164</v>
      </c>
      <c r="W248" s="41"/>
      <c r="X248" s="20"/>
      <c r="Y248" s="21">
        <v>103643</v>
      </c>
      <c r="Z248" s="23" t="s">
        <v>164</v>
      </c>
    </row>
    <row r="249" spans="1:26" x14ac:dyDescent="0.25">
      <c r="A249" s="36"/>
      <c r="B249" s="24" t="s">
        <v>641</v>
      </c>
      <c r="C249" s="13" t="s">
        <v>164</v>
      </c>
      <c r="D249" s="10"/>
      <c r="E249" s="10"/>
      <c r="F249" s="10"/>
      <c r="G249" s="13"/>
      <c r="H249" s="10"/>
      <c r="I249" s="10"/>
      <c r="J249" s="10"/>
      <c r="K249" s="13"/>
      <c r="L249" s="10"/>
      <c r="M249" s="10"/>
      <c r="N249" s="10"/>
      <c r="O249" s="13"/>
      <c r="P249" s="10"/>
      <c r="Q249" s="10"/>
      <c r="R249" s="10"/>
      <c r="S249" s="13"/>
      <c r="T249" s="10"/>
      <c r="U249" s="10"/>
      <c r="V249" s="10"/>
      <c r="W249" s="13"/>
      <c r="X249" s="10"/>
      <c r="Y249" s="10"/>
      <c r="Z249" s="10"/>
    </row>
    <row r="250" spans="1:26" ht="15.75" thickBot="1" x14ac:dyDescent="0.3">
      <c r="A250" s="36"/>
      <c r="B250" s="44" t="s">
        <v>142</v>
      </c>
      <c r="C250" s="41" t="s">
        <v>164</v>
      </c>
      <c r="D250" s="20"/>
      <c r="E250" s="27" t="s">
        <v>279</v>
      </c>
      <c r="F250" s="23" t="s">
        <v>164</v>
      </c>
      <c r="G250" s="41"/>
      <c r="H250" s="20"/>
      <c r="I250" s="27">
        <v>399</v>
      </c>
      <c r="J250" s="23" t="s">
        <v>164</v>
      </c>
      <c r="K250" s="41"/>
      <c r="L250" s="20"/>
      <c r="M250" s="21">
        <v>4188</v>
      </c>
      <c r="N250" s="23" t="s">
        <v>164</v>
      </c>
      <c r="O250" s="41"/>
      <c r="P250" s="20"/>
      <c r="Q250" s="21">
        <v>3503</v>
      </c>
      <c r="R250" s="23" t="s">
        <v>164</v>
      </c>
      <c r="S250" s="41"/>
      <c r="T250" s="20"/>
      <c r="U250" s="27" t="s">
        <v>279</v>
      </c>
      <c r="V250" s="23" t="s">
        <v>164</v>
      </c>
      <c r="W250" s="41"/>
      <c r="X250" s="20"/>
      <c r="Y250" s="21">
        <v>8090</v>
      </c>
      <c r="Z250" s="23" t="s">
        <v>164</v>
      </c>
    </row>
    <row r="251" spans="1:26" x14ac:dyDescent="0.25">
      <c r="A251" s="36"/>
      <c r="B251" s="28"/>
      <c r="C251" s="28" t="s">
        <v>164</v>
      </c>
      <c r="D251" s="29"/>
      <c r="E251" s="29"/>
      <c r="F251" s="28"/>
      <c r="G251" s="28"/>
      <c r="H251" s="29"/>
      <c r="I251" s="29"/>
      <c r="J251" s="28"/>
      <c r="K251" s="28"/>
      <c r="L251" s="29"/>
      <c r="M251" s="29"/>
      <c r="N251" s="28"/>
      <c r="O251" s="28"/>
      <c r="P251" s="29"/>
      <c r="Q251" s="29"/>
      <c r="R251" s="28"/>
      <c r="S251" s="28"/>
      <c r="T251" s="29"/>
      <c r="U251" s="29"/>
      <c r="V251" s="28"/>
      <c r="W251" s="28"/>
      <c r="X251" s="29"/>
      <c r="Y251" s="29"/>
      <c r="Z251" s="28"/>
    </row>
    <row r="252" spans="1:26" ht="15.75" thickBot="1" x14ac:dyDescent="0.3">
      <c r="A252" s="36"/>
      <c r="B252" s="43" t="s">
        <v>143</v>
      </c>
      <c r="C252" s="13" t="s">
        <v>164</v>
      </c>
      <c r="D252" s="10" t="s">
        <v>202</v>
      </c>
      <c r="E252" s="42" t="s">
        <v>279</v>
      </c>
      <c r="F252" s="11" t="s">
        <v>164</v>
      </c>
      <c r="G252" s="13"/>
      <c r="H252" s="10" t="s">
        <v>202</v>
      </c>
      <c r="I252" s="25">
        <v>77028</v>
      </c>
      <c r="J252" s="11" t="s">
        <v>164</v>
      </c>
      <c r="K252" s="13"/>
      <c r="L252" s="10" t="s">
        <v>202</v>
      </c>
      <c r="M252" s="25">
        <v>13886</v>
      </c>
      <c r="N252" s="11" t="s">
        <v>164</v>
      </c>
      <c r="O252" s="13"/>
      <c r="P252" s="10" t="s">
        <v>202</v>
      </c>
      <c r="Q252" s="25">
        <v>20819</v>
      </c>
      <c r="R252" s="11" t="s">
        <v>164</v>
      </c>
      <c r="S252" s="13"/>
      <c r="T252" s="10" t="s">
        <v>202</v>
      </c>
      <c r="U252" s="42" t="s">
        <v>279</v>
      </c>
      <c r="V252" s="11" t="s">
        <v>164</v>
      </c>
      <c r="W252" s="13"/>
      <c r="X252" s="10" t="s">
        <v>202</v>
      </c>
      <c r="Y252" s="25">
        <v>111733</v>
      </c>
      <c r="Z252" s="11" t="s">
        <v>164</v>
      </c>
    </row>
    <row r="253" spans="1:26" ht="15.75" thickTop="1" x14ac:dyDescent="0.25">
      <c r="A253" s="36"/>
      <c r="B253" s="28"/>
      <c r="C253" s="28" t="s">
        <v>164</v>
      </c>
      <c r="D253" s="31"/>
      <c r="E253" s="31"/>
      <c r="F253" s="28"/>
      <c r="G253" s="28"/>
      <c r="H253" s="31"/>
      <c r="I253" s="31"/>
      <c r="J253" s="28"/>
      <c r="K253" s="28"/>
      <c r="L253" s="31"/>
      <c r="M253" s="31"/>
      <c r="N253" s="28"/>
      <c r="O253" s="28"/>
      <c r="P253" s="31"/>
      <c r="Q253" s="31"/>
      <c r="R253" s="28"/>
      <c r="S253" s="28"/>
      <c r="T253" s="31"/>
      <c r="U253" s="31"/>
      <c r="V253" s="28"/>
      <c r="W253" s="28"/>
      <c r="X253" s="31"/>
      <c r="Y253" s="31"/>
      <c r="Z253" s="28"/>
    </row>
    <row r="254" spans="1:26" x14ac:dyDescent="0.25">
      <c r="A254" s="36"/>
      <c r="B254" s="52"/>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row>
    <row r="255" spans="1:26" x14ac:dyDescent="0.25">
      <c r="A255" s="36"/>
      <c r="B255" s="64" t="s">
        <v>609</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row>
    <row r="256" spans="1:26" x14ac:dyDescent="0.25">
      <c r="A256" s="36"/>
      <c r="B256" s="64" t="s">
        <v>580</v>
      </c>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row>
    <row r="257" spans="1:26" x14ac:dyDescent="0.25">
      <c r="A257" s="36"/>
      <c r="B257" s="64" t="s">
        <v>469</v>
      </c>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row>
    <row r="258" spans="1:26" x14ac:dyDescent="0.25">
      <c r="A258" s="36"/>
      <c r="B258" s="64" t="s">
        <v>470</v>
      </c>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row>
    <row r="259" spans="1:26" ht="15.75" x14ac:dyDescent="0.25">
      <c r="A259" s="36"/>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row>
    <row r="260" spans="1:26" x14ac:dyDescent="0.25">
      <c r="A260" s="36"/>
      <c r="B260" s="10"/>
      <c r="C260" s="10"/>
      <c r="D260" s="10"/>
      <c r="E260" s="10"/>
      <c r="F260" s="10"/>
      <c r="G260" s="10"/>
      <c r="H260" s="10"/>
      <c r="I260" s="10"/>
      <c r="J260" s="10"/>
      <c r="K260" s="10"/>
      <c r="L260" s="10"/>
      <c r="M260" s="10"/>
      <c r="N260" s="10"/>
      <c r="O260" s="10"/>
      <c r="P260" s="10"/>
      <c r="Q260" s="10"/>
      <c r="R260" s="10"/>
      <c r="S260" s="10"/>
      <c r="T260" s="10"/>
      <c r="U260" s="10"/>
      <c r="V260" s="10"/>
    </row>
    <row r="261" spans="1:26" x14ac:dyDescent="0.25">
      <c r="A261" s="36"/>
      <c r="B261" s="51"/>
      <c r="C261" s="51" t="s">
        <v>164</v>
      </c>
      <c r="D261" s="33" t="s">
        <v>472</v>
      </c>
      <c r="E261" s="33"/>
      <c r="F261" s="51"/>
      <c r="G261" s="51"/>
      <c r="H261" s="33" t="s">
        <v>474</v>
      </c>
      <c r="I261" s="33"/>
      <c r="J261" s="51"/>
      <c r="K261" s="51"/>
      <c r="L261" s="60" t="s">
        <v>476</v>
      </c>
      <c r="M261" s="60"/>
      <c r="N261" s="51"/>
      <c r="O261" s="51"/>
      <c r="P261" s="33" t="s">
        <v>440</v>
      </c>
      <c r="Q261" s="33"/>
      <c r="R261" s="51"/>
      <c r="S261" s="51"/>
      <c r="T261" s="33" t="s">
        <v>441</v>
      </c>
      <c r="U261" s="33"/>
      <c r="V261" s="51"/>
    </row>
    <row r="262" spans="1:26" ht="15.75" thickBot="1" x14ac:dyDescent="0.3">
      <c r="A262" s="36"/>
      <c r="B262" s="51"/>
      <c r="C262" s="51"/>
      <c r="D262" s="32" t="s">
        <v>473</v>
      </c>
      <c r="E262" s="32"/>
      <c r="F262" s="51"/>
      <c r="G262" s="51"/>
      <c r="H262" s="32" t="s">
        <v>475</v>
      </c>
      <c r="I262" s="32"/>
      <c r="J262" s="51"/>
      <c r="K262" s="51"/>
      <c r="L262" s="61" t="s">
        <v>475</v>
      </c>
      <c r="M262" s="61"/>
      <c r="N262" s="51"/>
      <c r="O262" s="51"/>
      <c r="P262" s="32"/>
      <c r="Q262" s="32"/>
      <c r="R262" s="51"/>
      <c r="S262" s="51"/>
      <c r="T262" s="32"/>
      <c r="U262" s="32"/>
      <c r="V262" s="51"/>
    </row>
    <row r="263" spans="1:26" x14ac:dyDescent="0.25">
      <c r="A263" s="36"/>
      <c r="B263" s="19" t="s">
        <v>610</v>
      </c>
      <c r="C263" s="20" t="s">
        <v>164</v>
      </c>
      <c r="D263" s="20"/>
      <c r="E263" s="20"/>
      <c r="F263" s="20"/>
      <c r="G263" s="20"/>
      <c r="H263" s="20"/>
      <c r="I263" s="20"/>
      <c r="J263" s="20"/>
      <c r="K263" s="20"/>
      <c r="L263" s="20"/>
      <c r="M263" s="20"/>
      <c r="N263" s="20"/>
      <c r="O263" s="20"/>
      <c r="P263" s="20"/>
      <c r="Q263" s="20"/>
      <c r="R263" s="20"/>
      <c r="S263" s="20"/>
      <c r="T263" s="20"/>
      <c r="U263" s="20"/>
      <c r="V263" s="20"/>
    </row>
    <row r="264" spans="1:26" ht="25.5" x14ac:dyDescent="0.25">
      <c r="A264" s="36"/>
      <c r="B264" s="62" t="s">
        <v>123</v>
      </c>
      <c r="C264" s="10" t="s">
        <v>164</v>
      </c>
      <c r="D264" s="10" t="s">
        <v>202</v>
      </c>
      <c r="E264" s="42" t="s">
        <v>279</v>
      </c>
      <c r="F264" s="11" t="s">
        <v>164</v>
      </c>
      <c r="G264" s="10"/>
      <c r="H264" s="10" t="s">
        <v>202</v>
      </c>
      <c r="I264" s="25">
        <v>94141</v>
      </c>
      <c r="J264" s="11" t="s">
        <v>164</v>
      </c>
      <c r="K264" s="10"/>
      <c r="L264" s="10" t="s">
        <v>202</v>
      </c>
      <c r="M264" s="25">
        <v>38504</v>
      </c>
      <c r="N264" s="11" t="s">
        <v>164</v>
      </c>
      <c r="O264" s="10"/>
      <c r="P264" s="10" t="s">
        <v>202</v>
      </c>
      <c r="Q264" s="42" t="s">
        <v>279</v>
      </c>
      <c r="R264" s="11" t="s">
        <v>164</v>
      </c>
      <c r="S264" s="10"/>
      <c r="T264" s="10" t="s">
        <v>202</v>
      </c>
      <c r="U264" s="25">
        <v>132645</v>
      </c>
      <c r="V264" s="11" t="s">
        <v>164</v>
      </c>
    </row>
    <row r="265" spans="1:26" x14ac:dyDescent="0.25">
      <c r="A265" s="36"/>
      <c r="B265" s="19" t="s">
        <v>613</v>
      </c>
      <c r="C265" s="20" t="s">
        <v>164</v>
      </c>
      <c r="D265" s="20"/>
      <c r="E265" s="20"/>
      <c r="F265" s="20"/>
      <c r="G265" s="20"/>
      <c r="H265" s="20"/>
      <c r="I265" s="20"/>
      <c r="J265" s="20"/>
      <c r="K265" s="20"/>
      <c r="L265" s="20"/>
      <c r="M265" s="20"/>
      <c r="N265" s="20"/>
      <c r="O265" s="20"/>
      <c r="P265" s="20"/>
      <c r="Q265" s="20"/>
      <c r="R265" s="20"/>
      <c r="S265" s="20"/>
      <c r="T265" s="20"/>
      <c r="U265" s="20"/>
      <c r="V265" s="20"/>
    </row>
    <row r="266" spans="1:26" x14ac:dyDescent="0.25">
      <c r="A266" s="36"/>
      <c r="B266" s="43" t="s">
        <v>308</v>
      </c>
      <c r="C266" s="10" t="s">
        <v>164</v>
      </c>
      <c r="D266" s="10"/>
      <c r="E266" s="42" t="s">
        <v>279</v>
      </c>
      <c r="F266" s="11" t="s">
        <v>164</v>
      </c>
      <c r="G266" s="10"/>
      <c r="H266" s="10"/>
      <c r="I266" s="42" t="s">
        <v>642</v>
      </c>
      <c r="J266" s="11" t="s">
        <v>206</v>
      </c>
      <c r="K266" s="10"/>
      <c r="L266" s="10"/>
      <c r="M266" s="42" t="s">
        <v>643</v>
      </c>
      <c r="N266" s="11" t="s">
        <v>206</v>
      </c>
      <c r="O266" s="10"/>
      <c r="P266" s="10"/>
      <c r="Q266" s="42" t="s">
        <v>279</v>
      </c>
      <c r="R266" s="11" t="s">
        <v>164</v>
      </c>
      <c r="S266" s="10"/>
      <c r="T266" s="10"/>
      <c r="U266" s="42" t="s">
        <v>644</v>
      </c>
      <c r="V266" s="11" t="s">
        <v>206</v>
      </c>
    </row>
    <row r="267" spans="1:26" x14ac:dyDescent="0.25">
      <c r="A267" s="36"/>
      <c r="B267" s="44" t="s">
        <v>126</v>
      </c>
      <c r="C267" s="20" t="s">
        <v>164</v>
      </c>
      <c r="D267" s="20"/>
      <c r="E267" s="27" t="s">
        <v>279</v>
      </c>
      <c r="F267" s="23" t="s">
        <v>164</v>
      </c>
      <c r="G267" s="20"/>
      <c r="H267" s="20"/>
      <c r="I267" s="27" t="s">
        <v>645</v>
      </c>
      <c r="J267" s="23" t="s">
        <v>206</v>
      </c>
      <c r="K267" s="20"/>
      <c r="L267" s="20"/>
      <c r="M267" s="27" t="s">
        <v>646</v>
      </c>
      <c r="N267" s="23" t="s">
        <v>206</v>
      </c>
      <c r="O267" s="20"/>
      <c r="P267" s="20"/>
      <c r="Q267" s="27" t="s">
        <v>279</v>
      </c>
      <c r="R267" s="23" t="s">
        <v>164</v>
      </c>
      <c r="S267" s="20"/>
      <c r="T267" s="20"/>
      <c r="U267" s="27" t="s">
        <v>647</v>
      </c>
      <c r="V267" s="23" t="s">
        <v>206</v>
      </c>
    </row>
    <row r="268" spans="1:26" x14ac:dyDescent="0.25">
      <c r="A268" s="36"/>
      <c r="B268" s="43" t="s">
        <v>621</v>
      </c>
      <c r="C268" s="10" t="s">
        <v>164</v>
      </c>
      <c r="D268" s="10"/>
      <c r="E268" s="42" t="s">
        <v>648</v>
      </c>
      <c r="F268" s="11" t="s">
        <v>206</v>
      </c>
      <c r="G268" s="10"/>
      <c r="H268" s="10"/>
      <c r="I268" s="42" t="s">
        <v>279</v>
      </c>
      <c r="J268" s="11" t="s">
        <v>164</v>
      </c>
      <c r="K268" s="10"/>
      <c r="L268" s="10"/>
      <c r="M268" s="42" t="s">
        <v>279</v>
      </c>
      <c r="N268" s="11" t="s">
        <v>164</v>
      </c>
      <c r="O268" s="10"/>
      <c r="P268" s="10"/>
      <c r="Q268" s="25">
        <v>4562</v>
      </c>
      <c r="R268" s="11" t="s">
        <v>164</v>
      </c>
      <c r="S268" s="10"/>
      <c r="T268" s="10"/>
      <c r="U268" s="42" t="s">
        <v>279</v>
      </c>
      <c r="V268" s="11" t="s">
        <v>164</v>
      </c>
    </row>
    <row r="269" spans="1:26" x14ac:dyDescent="0.25">
      <c r="A269" s="36"/>
      <c r="B269" s="44" t="s">
        <v>623</v>
      </c>
      <c r="C269" s="20" t="s">
        <v>164</v>
      </c>
      <c r="D269" s="20"/>
      <c r="E269" s="27" t="s">
        <v>279</v>
      </c>
      <c r="F269" s="23" t="s">
        <v>164</v>
      </c>
      <c r="G269" s="20"/>
      <c r="H269" s="20"/>
      <c r="I269" s="27">
        <v>274</v>
      </c>
      <c r="J269" s="23" t="s">
        <v>164</v>
      </c>
      <c r="K269" s="20"/>
      <c r="L269" s="20"/>
      <c r="M269" s="27" t="s">
        <v>279</v>
      </c>
      <c r="N269" s="23" t="s">
        <v>164</v>
      </c>
      <c r="O269" s="20"/>
      <c r="P269" s="20"/>
      <c r="Q269" s="27" t="s">
        <v>279</v>
      </c>
      <c r="R269" s="23" t="s">
        <v>164</v>
      </c>
      <c r="S269" s="20"/>
      <c r="T269" s="20"/>
      <c r="U269" s="27">
        <v>274</v>
      </c>
      <c r="V269" s="23" t="s">
        <v>164</v>
      </c>
    </row>
    <row r="270" spans="1:26" ht="15.75" thickBot="1" x14ac:dyDescent="0.3">
      <c r="A270" s="36"/>
      <c r="B270" s="43" t="s">
        <v>130</v>
      </c>
      <c r="C270" s="10" t="s">
        <v>164</v>
      </c>
      <c r="D270" s="10"/>
      <c r="E270" s="42" t="s">
        <v>279</v>
      </c>
      <c r="F270" s="11" t="s">
        <v>164</v>
      </c>
      <c r="G270" s="10"/>
      <c r="H270" s="10"/>
      <c r="I270" s="42" t="s">
        <v>649</v>
      </c>
      <c r="J270" s="11" t="s">
        <v>206</v>
      </c>
      <c r="K270" s="10"/>
      <c r="L270" s="10"/>
      <c r="M270" s="42" t="s">
        <v>650</v>
      </c>
      <c r="N270" s="11" t="s">
        <v>206</v>
      </c>
      <c r="O270" s="10"/>
      <c r="P270" s="10"/>
      <c r="Q270" s="42" t="s">
        <v>279</v>
      </c>
      <c r="R270" s="11" t="s">
        <v>164</v>
      </c>
      <c r="S270" s="10"/>
      <c r="T270" s="10"/>
      <c r="U270" s="42" t="s">
        <v>651</v>
      </c>
      <c r="V270" s="11" t="s">
        <v>206</v>
      </c>
    </row>
    <row r="271" spans="1:26" x14ac:dyDescent="0.25">
      <c r="A271" s="36"/>
      <c r="B271" s="28"/>
      <c r="C271" s="28" t="s">
        <v>164</v>
      </c>
      <c r="D271" s="29"/>
      <c r="E271" s="29"/>
      <c r="F271" s="28"/>
      <c r="G271" s="28"/>
      <c r="H271" s="29"/>
      <c r="I271" s="29"/>
      <c r="J271" s="28"/>
      <c r="K271" s="28"/>
      <c r="L271" s="29"/>
      <c r="M271" s="29"/>
      <c r="N271" s="28"/>
      <c r="O271" s="28"/>
      <c r="P271" s="29"/>
      <c r="Q271" s="29"/>
      <c r="R271" s="28"/>
      <c r="S271" s="28"/>
      <c r="T271" s="29"/>
      <c r="U271" s="29"/>
      <c r="V271" s="28"/>
    </row>
    <row r="272" spans="1:26" x14ac:dyDescent="0.25">
      <c r="A272" s="36"/>
      <c r="B272" s="63" t="s">
        <v>131</v>
      </c>
      <c r="C272" s="41" t="s">
        <v>164</v>
      </c>
      <c r="D272" s="20"/>
      <c r="E272" s="27" t="s">
        <v>648</v>
      </c>
      <c r="F272" s="23" t="s">
        <v>206</v>
      </c>
      <c r="G272" s="41"/>
      <c r="H272" s="20"/>
      <c r="I272" s="27" t="s">
        <v>652</v>
      </c>
      <c r="J272" s="23" t="s">
        <v>206</v>
      </c>
      <c r="K272" s="41"/>
      <c r="L272" s="20"/>
      <c r="M272" s="27" t="s">
        <v>653</v>
      </c>
      <c r="N272" s="23" t="s">
        <v>206</v>
      </c>
      <c r="O272" s="41"/>
      <c r="P272" s="20"/>
      <c r="Q272" s="21">
        <v>4562</v>
      </c>
      <c r="R272" s="23" t="s">
        <v>164</v>
      </c>
      <c r="S272" s="41"/>
      <c r="T272" s="20"/>
      <c r="U272" s="27" t="s">
        <v>654</v>
      </c>
      <c r="V272" s="23" t="s">
        <v>206</v>
      </c>
    </row>
    <row r="273" spans="1:22" x14ac:dyDescent="0.25">
      <c r="A273" s="36"/>
      <c r="B273" s="24" t="s">
        <v>632</v>
      </c>
      <c r="C273" s="13" t="s">
        <v>164</v>
      </c>
      <c r="D273" s="10"/>
      <c r="E273" s="10"/>
      <c r="F273" s="10"/>
      <c r="G273" s="13"/>
      <c r="H273" s="10"/>
      <c r="I273" s="10"/>
      <c r="J273" s="10"/>
      <c r="K273" s="13"/>
      <c r="L273" s="10"/>
      <c r="M273" s="10"/>
      <c r="N273" s="10"/>
      <c r="O273" s="13"/>
      <c r="P273" s="10"/>
      <c r="Q273" s="10"/>
      <c r="R273" s="10"/>
      <c r="S273" s="13"/>
      <c r="T273" s="10"/>
      <c r="U273" s="10"/>
      <c r="V273" s="10"/>
    </row>
    <row r="274" spans="1:22" x14ac:dyDescent="0.25">
      <c r="A274" s="36"/>
      <c r="B274" s="44" t="s">
        <v>133</v>
      </c>
      <c r="C274" s="41" t="s">
        <v>164</v>
      </c>
      <c r="D274" s="20"/>
      <c r="E274" s="27" t="s">
        <v>279</v>
      </c>
      <c r="F274" s="23" t="s">
        <v>164</v>
      </c>
      <c r="G274" s="41"/>
      <c r="H274" s="20"/>
      <c r="I274" s="21">
        <v>116163</v>
      </c>
      <c r="J274" s="23" t="s">
        <v>164</v>
      </c>
      <c r="K274" s="41"/>
      <c r="L274" s="20"/>
      <c r="M274" s="27" t="s">
        <v>279</v>
      </c>
      <c r="N274" s="23" t="s">
        <v>164</v>
      </c>
      <c r="O274" s="41"/>
      <c r="P274" s="20"/>
      <c r="Q274" s="27" t="s">
        <v>279</v>
      </c>
      <c r="R274" s="23" t="s">
        <v>164</v>
      </c>
      <c r="S274" s="41"/>
      <c r="T274" s="20"/>
      <c r="U274" s="21">
        <v>116163</v>
      </c>
      <c r="V274" s="23" t="s">
        <v>164</v>
      </c>
    </row>
    <row r="275" spans="1:22" ht="25.5" x14ac:dyDescent="0.25">
      <c r="A275" s="36"/>
      <c r="B275" s="43" t="s">
        <v>149</v>
      </c>
      <c r="C275" s="13" t="s">
        <v>164</v>
      </c>
      <c r="D275" s="10"/>
      <c r="E275" s="25">
        <v>4562</v>
      </c>
      <c r="F275" s="11" t="s">
        <v>164</v>
      </c>
      <c r="G275" s="13"/>
      <c r="H275" s="10"/>
      <c r="I275" s="42" t="s">
        <v>279</v>
      </c>
      <c r="J275" s="11" t="s">
        <v>164</v>
      </c>
      <c r="K275" s="13"/>
      <c r="L275" s="10"/>
      <c r="M275" s="42" t="s">
        <v>279</v>
      </c>
      <c r="N275" s="11" t="s">
        <v>164</v>
      </c>
      <c r="O275" s="13"/>
      <c r="P275" s="10"/>
      <c r="Q275" s="42" t="s">
        <v>279</v>
      </c>
      <c r="R275" s="11" t="s">
        <v>164</v>
      </c>
      <c r="S275" s="13"/>
      <c r="T275" s="10"/>
      <c r="U275" s="25">
        <v>4562</v>
      </c>
      <c r="V275" s="11" t="s">
        <v>164</v>
      </c>
    </row>
    <row r="276" spans="1:22" ht="25.5" x14ac:dyDescent="0.25">
      <c r="A276" s="36"/>
      <c r="B276" s="44" t="s">
        <v>150</v>
      </c>
      <c r="C276" s="41" t="s">
        <v>164</v>
      </c>
      <c r="D276" s="20"/>
      <c r="E276" s="27" t="s">
        <v>279</v>
      </c>
      <c r="F276" s="23" t="s">
        <v>164</v>
      </c>
      <c r="G276" s="41"/>
      <c r="H276" s="20"/>
      <c r="I276" s="27" t="s">
        <v>279</v>
      </c>
      <c r="J276" s="23" t="s">
        <v>164</v>
      </c>
      <c r="K276" s="41"/>
      <c r="L276" s="20"/>
      <c r="M276" s="21">
        <v>5000</v>
      </c>
      <c r="N276" s="23" t="s">
        <v>164</v>
      </c>
      <c r="O276" s="41"/>
      <c r="P276" s="20"/>
      <c r="Q276" s="27" t="s">
        <v>279</v>
      </c>
      <c r="R276" s="23" t="s">
        <v>164</v>
      </c>
      <c r="S276" s="41"/>
      <c r="T276" s="20"/>
      <c r="U276" s="21">
        <v>5000</v>
      </c>
      <c r="V276" s="23" t="s">
        <v>164</v>
      </c>
    </row>
    <row r="277" spans="1:22" ht="25.5" x14ac:dyDescent="0.25">
      <c r="A277" s="36"/>
      <c r="B277" s="43" t="s">
        <v>655</v>
      </c>
      <c r="C277" s="13" t="s">
        <v>164</v>
      </c>
      <c r="D277" s="10"/>
      <c r="E277" s="42" t="s">
        <v>279</v>
      </c>
      <c r="F277" s="11" t="s">
        <v>164</v>
      </c>
      <c r="G277" s="13"/>
      <c r="H277" s="10"/>
      <c r="I277" s="42" t="s">
        <v>279</v>
      </c>
      <c r="J277" s="11" t="s">
        <v>164</v>
      </c>
      <c r="K277" s="13"/>
      <c r="L277" s="10"/>
      <c r="M277" s="25">
        <v>4729</v>
      </c>
      <c r="N277" s="11" t="s">
        <v>164</v>
      </c>
      <c r="O277" s="13"/>
      <c r="P277" s="10"/>
      <c r="Q277" s="42" t="s">
        <v>279</v>
      </c>
      <c r="R277" s="11" t="s">
        <v>164</v>
      </c>
      <c r="S277" s="13"/>
      <c r="T277" s="10"/>
      <c r="U277" s="25">
        <v>4729</v>
      </c>
      <c r="V277" s="11" t="s">
        <v>164</v>
      </c>
    </row>
    <row r="278" spans="1:22" x14ac:dyDescent="0.25">
      <c r="A278" s="36"/>
      <c r="B278" s="44" t="s">
        <v>483</v>
      </c>
      <c r="C278" s="41" t="s">
        <v>164</v>
      </c>
      <c r="D278" s="20"/>
      <c r="E278" s="27" t="s">
        <v>279</v>
      </c>
      <c r="F278" s="23" t="s">
        <v>164</v>
      </c>
      <c r="G278" s="41"/>
      <c r="H278" s="20"/>
      <c r="I278" s="27" t="s">
        <v>656</v>
      </c>
      <c r="J278" s="23" t="s">
        <v>206</v>
      </c>
      <c r="K278" s="41"/>
      <c r="L278" s="20"/>
      <c r="M278" s="27" t="s">
        <v>279</v>
      </c>
      <c r="N278" s="23" t="s">
        <v>164</v>
      </c>
      <c r="O278" s="41"/>
      <c r="P278" s="20"/>
      <c r="Q278" s="21">
        <v>7174</v>
      </c>
      <c r="R278" s="23" t="s">
        <v>164</v>
      </c>
      <c r="S278" s="41"/>
      <c r="T278" s="20"/>
      <c r="U278" s="27" t="s">
        <v>279</v>
      </c>
      <c r="V278" s="23" t="s">
        <v>164</v>
      </c>
    </row>
    <row r="279" spans="1:22" x14ac:dyDescent="0.25">
      <c r="A279" s="36"/>
      <c r="B279" s="43" t="s">
        <v>489</v>
      </c>
      <c r="C279" s="13" t="s">
        <v>164</v>
      </c>
      <c r="D279" s="10"/>
      <c r="E279" s="42" t="s">
        <v>279</v>
      </c>
      <c r="F279" s="11" t="s">
        <v>164</v>
      </c>
      <c r="G279" s="13"/>
      <c r="H279" s="10"/>
      <c r="I279" s="25">
        <v>4562</v>
      </c>
      <c r="J279" s="11" t="s">
        <v>164</v>
      </c>
      <c r="K279" s="13"/>
      <c r="L279" s="10"/>
      <c r="M279" s="25">
        <v>7174</v>
      </c>
      <c r="N279" s="11" t="s">
        <v>164</v>
      </c>
      <c r="O279" s="13"/>
      <c r="P279" s="10"/>
      <c r="Q279" s="42" t="s">
        <v>657</v>
      </c>
      <c r="R279" s="11" t="s">
        <v>206</v>
      </c>
      <c r="S279" s="13"/>
      <c r="T279" s="10"/>
      <c r="U279" s="42" t="s">
        <v>279</v>
      </c>
      <c r="V279" s="11" t="s">
        <v>164</v>
      </c>
    </row>
    <row r="280" spans="1:22" x14ac:dyDescent="0.25">
      <c r="A280" s="36"/>
      <c r="B280" s="44" t="s">
        <v>134</v>
      </c>
      <c r="C280" s="41" t="s">
        <v>164</v>
      </c>
      <c r="D280" s="20"/>
      <c r="E280" s="27" t="s">
        <v>279</v>
      </c>
      <c r="F280" s="23" t="s">
        <v>164</v>
      </c>
      <c r="G280" s="41"/>
      <c r="H280" s="20"/>
      <c r="I280" s="21">
        <v>47000</v>
      </c>
      <c r="J280" s="23" t="s">
        <v>164</v>
      </c>
      <c r="K280" s="41"/>
      <c r="L280" s="20"/>
      <c r="M280" s="21">
        <v>2500</v>
      </c>
      <c r="N280" s="23" t="s">
        <v>164</v>
      </c>
      <c r="O280" s="41"/>
      <c r="P280" s="20"/>
      <c r="Q280" s="27" t="s">
        <v>279</v>
      </c>
      <c r="R280" s="23" t="s">
        <v>164</v>
      </c>
      <c r="S280" s="41"/>
      <c r="T280" s="20"/>
      <c r="U280" s="21">
        <v>49500</v>
      </c>
      <c r="V280" s="23" t="s">
        <v>164</v>
      </c>
    </row>
    <row r="281" spans="1:22" x14ac:dyDescent="0.25">
      <c r="A281" s="36"/>
      <c r="B281" s="43" t="s">
        <v>135</v>
      </c>
      <c r="C281" s="13" t="s">
        <v>164</v>
      </c>
      <c r="D281" s="10"/>
      <c r="E281" s="42" t="s">
        <v>279</v>
      </c>
      <c r="F281" s="11" t="s">
        <v>164</v>
      </c>
      <c r="G281" s="13"/>
      <c r="H281" s="10"/>
      <c r="I281" s="42" t="s">
        <v>658</v>
      </c>
      <c r="J281" s="11" t="s">
        <v>206</v>
      </c>
      <c r="K281" s="13"/>
      <c r="L281" s="10"/>
      <c r="M281" s="42" t="s">
        <v>279</v>
      </c>
      <c r="N281" s="11" t="s">
        <v>164</v>
      </c>
      <c r="O281" s="13"/>
      <c r="P281" s="10"/>
      <c r="Q281" s="42" t="s">
        <v>279</v>
      </c>
      <c r="R281" s="11" t="s">
        <v>164</v>
      </c>
      <c r="S281" s="13"/>
      <c r="T281" s="10"/>
      <c r="U281" s="42" t="s">
        <v>658</v>
      </c>
      <c r="V281" s="11" t="s">
        <v>206</v>
      </c>
    </row>
    <row r="282" spans="1:22" x14ac:dyDescent="0.25">
      <c r="A282" s="36"/>
      <c r="B282" s="44" t="s">
        <v>148</v>
      </c>
      <c r="C282" s="41" t="s">
        <v>164</v>
      </c>
      <c r="D282" s="20"/>
      <c r="E282" s="27" t="s">
        <v>279</v>
      </c>
      <c r="F282" s="23" t="s">
        <v>164</v>
      </c>
      <c r="G282" s="41"/>
      <c r="H282" s="20"/>
      <c r="I282" s="27" t="s">
        <v>279</v>
      </c>
      <c r="J282" s="23" t="s">
        <v>164</v>
      </c>
      <c r="K282" s="41"/>
      <c r="L282" s="20"/>
      <c r="M282" s="27">
        <v>448</v>
      </c>
      <c r="N282" s="23" t="s">
        <v>164</v>
      </c>
      <c r="O282" s="41"/>
      <c r="P282" s="20"/>
      <c r="Q282" s="27" t="s">
        <v>279</v>
      </c>
      <c r="R282" s="23" t="s">
        <v>164</v>
      </c>
      <c r="S282" s="41"/>
      <c r="T282" s="20"/>
      <c r="U282" s="27">
        <v>448</v>
      </c>
      <c r="V282" s="23" t="s">
        <v>164</v>
      </c>
    </row>
    <row r="283" spans="1:22" x14ac:dyDescent="0.25">
      <c r="A283" s="36"/>
      <c r="B283" s="43" t="s">
        <v>136</v>
      </c>
      <c r="C283" s="13" t="s">
        <v>164</v>
      </c>
      <c r="D283" s="10"/>
      <c r="E283" s="42" t="s">
        <v>279</v>
      </c>
      <c r="F283" s="11" t="s">
        <v>164</v>
      </c>
      <c r="G283" s="13"/>
      <c r="H283" s="10"/>
      <c r="I283" s="42" t="s">
        <v>659</v>
      </c>
      <c r="J283" s="11" t="s">
        <v>206</v>
      </c>
      <c r="K283" s="13"/>
      <c r="L283" s="10"/>
      <c r="M283" s="42" t="s">
        <v>279</v>
      </c>
      <c r="N283" s="11" t="s">
        <v>164</v>
      </c>
      <c r="O283" s="13"/>
      <c r="P283" s="10"/>
      <c r="Q283" s="42" t="s">
        <v>279</v>
      </c>
      <c r="R283" s="11" t="s">
        <v>164</v>
      </c>
      <c r="S283" s="13"/>
      <c r="T283" s="10"/>
      <c r="U283" s="42" t="s">
        <v>659</v>
      </c>
      <c r="V283" s="11" t="s">
        <v>206</v>
      </c>
    </row>
    <row r="284" spans="1:22" x14ac:dyDescent="0.25">
      <c r="A284" s="36"/>
      <c r="B284" s="44" t="s">
        <v>137</v>
      </c>
      <c r="C284" s="41" t="s">
        <v>164</v>
      </c>
      <c r="D284" s="20"/>
      <c r="E284" s="27" t="s">
        <v>279</v>
      </c>
      <c r="F284" s="23" t="s">
        <v>164</v>
      </c>
      <c r="G284" s="41"/>
      <c r="H284" s="20"/>
      <c r="I284" s="27" t="s">
        <v>660</v>
      </c>
      <c r="J284" s="23" t="s">
        <v>206</v>
      </c>
      <c r="K284" s="41"/>
      <c r="L284" s="20"/>
      <c r="M284" s="27" t="s">
        <v>661</v>
      </c>
      <c r="N284" s="23" t="s">
        <v>206</v>
      </c>
      <c r="O284" s="41"/>
      <c r="P284" s="20"/>
      <c r="Q284" s="27" t="s">
        <v>279</v>
      </c>
      <c r="R284" s="23" t="s">
        <v>164</v>
      </c>
      <c r="S284" s="41"/>
      <c r="T284" s="20"/>
      <c r="U284" s="27" t="s">
        <v>662</v>
      </c>
      <c r="V284" s="23" t="s">
        <v>206</v>
      </c>
    </row>
    <row r="285" spans="1:22" ht="15.75" thickBot="1" x14ac:dyDescent="0.3">
      <c r="A285" s="36"/>
      <c r="B285" s="43" t="s">
        <v>638</v>
      </c>
      <c r="C285" s="13" t="s">
        <v>164</v>
      </c>
      <c r="D285" s="10"/>
      <c r="E285" s="42" t="s">
        <v>279</v>
      </c>
      <c r="F285" s="11" t="s">
        <v>164</v>
      </c>
      <c r="G285" s="13"/>
      <c r="H285" s="10"/>
      <c r="I285" s="42" t="s">
        <v>279</v>
      </c>
      <c r="J285" s="11" t="s">
        <v>164</v>
      </c>
      <c r="K285" s="13"/>
      <c r="L285" s="10"/>
      <c r="M285" s="42" t="s">
        <v>663</v>
      </c>
      <c r="N285" s="11" t="s">
        <v>206</v>
      </c>
      <c r="O285" s="13"/>
      <c r="P285" s="10"/>
      <c r="Q285" s="42" t="s">
        <v>279</v>
      </c>
      <c r="R285" s="11" t="s">
        <v>164</v>
      </c>
      <c r="S285" s="13"/>
      <c r="T285" s="10"/>
      <c r="U285" s="42" t="s">
        <v>663</v>
      </c>
      <c r="V285" s="11" t="s">
        <v>206</v>
      </c>
    </row>
    <row r="286" spans="1:22" x14ac:dyDescent="0.25">
      <c r="A286" s="36"/>
      <c r="B286" s="28"/>
      <c r="C286" s="28" t="s">
        <v>164</v>
      </c>
      <c r="D286" s="29"/>
      <c r="E286" s="29"/>
      <c r="F286" s="28"/>
      <c r="G286" s="28"/>
      <c r="H286" s="29"/>
      <c r="I286" s="29"/>
      <c r="J286" s="28"/>
      <c r="K286" s="28"/>
      <c r="L286" s="29"/>
      <c r="M286" s="29"/>
      <c r="N286" s="28"/>
      <c r="O286" s="28"/>
      <c r="P286" s="29"/>
      <c r="Q286" s="29"/>
      <c r="R286" s="28"/>
      <c r="S286" s="28"/>
      <c r="T286" s="29"/>
      <c r="U286" s="29"/>
      <c r="V286" s="28"/>
    </row>
    <row r="287" spans="1:22" ht="25.5" x14ac:dyDescent="0.25">
      <c r="A287" s="36"/>
      <c r="B287" s="63" t="s">
        <v>664</v>
      </c>
      <c r="C287" s="41" t="s">
        <v>164</v>
      </c>
      <c r="D287" s="20"/>
      <c r="E287" s="21">
        <v>4562</v>
      </c>
      <c r="F287" s="23" t="s">
        <v>164</v>
      </c>
      <c r="G287" s="41"/>
      <c r="H287" s="20"/>
      <c r="I287" s="21">
        <v>109183</v>
      </c>
      <c r="J287" s="23" t="s">
        <v>164</v>
      </c>
      <c r="K287" s="41"/>
      <c r="L287" s="20"/>
      <c r="M287" s="21">
        <v>18812</v>
      </c>
      <c r="N287" s="23" t="s">
        <v>164</v>
      </c>
      <c r="O287" s="41"/>
      <c r="P287" s="20"/>
      <c r="Q287" s="27" t="s">
        <v>648</v>
      </c>
      <c r="R287" s="23" t="s">
        <v>206</v>
      </c>
      <c r="S287" s="41"/>
      <c r="T287" s="20"/>
      <c r="U287" s="21">
        <v>127995</v>
      </c>
      <c r="V287" s="23" t="s">
        <v>164</v>
      </c>
    </row>
    <row r="288" spans="1:22" x14ac:dyDescent="0.25">
      <c r="A288" s="36"/>
      <c r="B288" s="10"/>
      <c r="C288" s="38"/>
      <c r="D288" s="38"/>
      <c r="E288" s="38"/>
      <c r="F288" s="38"/>
      <c r="G288" s="38"/>
      <c r="H288" s="38"/>
      <c r="I288" s="38"/>
      <c r="J288" s="38"/>
      <c r="K288" s="38"/>
      <c r="L288" s="38"/>
      <c r="M288" s="38"/>
      <c r="N288" s="38"/>
      <c r="O288" s="38"/>
      <c r="P288" s="38"/>
      <c r="Q288" s="38"/>
      <c r="R288" s="38"/>
      <c r="S288" s="38"/>
      <c r="T288" s="38"/>
      <c r="U288" s="38"/>
      <c r="V288" s="38"/>
    </row>
    <row r="289" spans="1:22" ht="15.75" thickBot="1" x14ac:dyDescent="0.3">
      <c r="A289" s="36"/>
      <c r="B289" s="24" t="s">
        <v>140</v>
      </c>
      <c r="C289" s="13" t="s">
        <v>164</v>
      </c>
      <c r="D289" s="10"/>
      <c r="E289" s="42" t="s">
        <v>279</v>
      </c>
      <c r="F289" s="11" t="s">
        <v>164</v>
      </c>
      <c r="G289" s="13"/>
      <c r="H289" s="10"/>
      <c r="I289" s="42" t="s">
        <v>279</v>
      </c>
      <c r="J289" s="11" t="s">
        <v>164</v>
      </c>
      <c r="K289" s="13"/>
      <c r="L289" s="10"/>
      <c r="M289" s="42">
        <v>161</v>
      </c>
      <c r="N289" s="11" t="s">
        <v>164</v>
      </c>
      <c r="O289" s="13"/>
      <c r="P289" s="10"/>
      <c r="Q289" s="42" t="s">
        <v>279</v>
      </c>
      <c r="R289" s="11" t="s">
        <v>164</v>
      </c>
      <c r="S289" s="13"/>
      <c r="T289" s="10"/>
      <c r="U289" s="42">
        <v>161</v>
      </c>
      <c r="V289" s="11" t="s">
        <v>164</v>
      </c>
    </row>
    <row r="290" spans="1:22" x14ac:dyDescent="0.25">
      <c r="A290" s="36"/>
      <c r="B290" s="28"/>
      <c r="C290" s="28" t="s">
        <v>164</v>
      </c>
      <c r="D290" s="29"/>
      <c r="E290" s="29"/>
      <c r="F290" s="28"/>
      <c r="G290" s="28"/>
      <c r="H290" s="29"/>
      <c r="I290" s="29"/>
      <c r="J290" s="28"/>
      <c r="K290" s="28"/>
      <c r="L290" s="29"/>
      <c r="M290" s="29"/>
      <c r="N290" s="28"/>
      <c r="O290" s="28"/>
      <c r="P290" s="29"/>
      <c r="Q290" s="29"/>
      <c r="R290" s="28"/>
      <c r="S290" s="28"/>
      <c r="T290" s="29"/>
      <c r="U290" s="29"/>
      <c r="V290" s="28"/>
    </row>
    <row r="291" spans="1:22" x14ac:dyDescent="0.25">
      <c r="A291" s="36"/>
      <c r="B291" s="19" t="s">
        <v>141</v>
      </c>
      <c r="C291" s="41" t="s">
        <v>164</v>
      </c>
      <c r="D291" s="20"/>
      <c r="E291" s="27" t="s">
        <v>279</v>
      </c>
      <c r="F291" s="23" t="s">
        <v>164</v>
      </c>
      <c r="G291" s="41"/>
      <c r="H291" s="20"/>
      <c r="I291" s="21">
        <v>6845</v>
      </c>
      <c r="J291" s="23" t="s">
        <v>164</v>
      </c>
      <c r="K291" s="41"/>
      <c r="L291" s="20"/>
      <c r="M291" s="21">
        <v>7861</v>
      </c>
      <c r="N291" s="23" t="s">
        <v>164</v>
      </c>
      <c r="O291" s="41"/>
      <c r="P291" s="20"/>
      <c r="Q291" s="27" t="s">
        <v>279</v>
      </c>
      <c r="R291" s="23" t="s">
        <v>164</v>
      </c>
      <c r="S291" s="41"/>
      <c r="T291" s="20"/>
      <c r="U291" s="21">
        <v>14706</v>
      </c>
      <c r="V291" s="23" t="s">
        <v>164</v>
      </c>
    </row>
    <row r="292" spans="1:22" x14ac:dyDescent="0.25">
      <c r="A292" s="36"/>
      <c r="B292" s="24" t="s">
        <v>641</v>
      </c>
      <c r="C292" s="13" t="s">
        <v>164</v>
      </c>
      <c r="D292" s="10"/>
      <c r="E292" s="10"/>
      <c r="F292" s="10"/>
      <c r="G292" s="13"/>
      <c r="H292" s="10"/>
      <c r="I292" s="10"/>
      <c r="J292" s="10"/>
      <c r="K292" s="13"/>
      <c r="L292" s="10"/>
      <c r="M292" s="10"/>
      <c r="N292" s="10"/>
      <c r="O292" s="13"/>
      <c r="P292" s="10"/>
      <c r="Q292" s="10"/>
      <c r="R292" s="10"/>
      <c r="S292" s="13"/>
      <c r="T292" s="10"/>
      <c r="U292" s="10"/>
      <c r="V292" s="10"/>
    </row>
    <row r="293" spans="1:22" ht="15.75" thickBot="1" x14ac:dyDescent="0.3">
      <c r="A293" s="36"/>
      <c r="B293" s="44" t="s">
        <v>142</v>
      </c>
      <c r="C293" s="41" t="s">
        <v>164</v>
      </c>
      <c r="D293" s="20"/>
      <c r="E293" s="27" t="s">
        <v>279</v>
      </c>
      <c r="F293" s="23" t="s">
        <v>164</v>
      </c>
      <c r="G293" s="41"/>
      <c r="H293" s="20"/>
      <c r="I293" s="21">
        <v>2817</v>
      </c>
      <c r="J293" s="23" t="s">
        <v>164</v>
      </c>
      <c r="K293" s="41"/>
      <c r="L293" s="20"/>
      <c r="M293" s="27">
        <v>863</v>
      </c>
      <c r="N293" s="23" t="s">
        <v>164</v>
      </c>
      <c r="O293" s="41"/>
      <c r="P293" s="20"/>
      <c r="Q293" s="27" t="s">
        <v>279</v>
      </c>
      <c r="R293" s="23" t="s">
        <v>164</v>
      </c>
      <c r="S293" s="41"/>
      <c r="T293" s="20"/>
      <c r="U293" s="21">
        <v>3680</v>
      </c>
      <c r="V293" s="23" t="s">
        <v>164</v>
      </c>
    </row>
    <row r="294" spans="1:22" x14ac:dyDescent="0.25">
      <c r="A294" s="36"/>
      <c r="B294" s="28"/>
      <c r="C294" s="28" t="s">
        <v>164</v>
      </c>
      <c r="D294" s="29"/>
      <c r="E294" s="29"/>
      <c r="F294" s="28"/>
      <c r="G294" s="28"/>
      <c r="H294" s="29"/>
      <c r="I294" s="29"/>
      <c r="J294" s="28"/>
      <c r="K294" s="28"/>
      <c r="L294" s="29"/>
      <c r="M294" s="29"/>
      <c r="N294" s="28"/>
      <c r="O294" s="28"/>
      <c r="P294" s="29"/>
      <c r="Q294" s="29"/>
      <c r="R294" s="28"/>
      <c r="S294" s="28"/>
      <c r="T294" s="29"/>
      <c r="U294" s="29"/>
      <c r="V294" s="28"/>
    </row>
    <row r="295" spans="1:22" ht="15.75" thickBot="1" x14ac:dyDescent="0.3">
      <c r="A295" s="36"/>
      <c r="B295" s="43" t="s">
        <v>143</v>
      </c>
      <c r="C295" s="13" t="s">
        <v>164</v>
      </c>
      <c r="D295" s="10" t="s">
        <v>202</v>
      </c>
      <c r="E295" s="42" t="s">
        <v>279</v>
      </c>
      <c r="F295" s="11" t="s">
        <v>164</v>
      </c>
      <c r="G295" s="13"/>
      <c r="H295" s="10" t="s">
        <v>202</v>
      </c>
      <c r="I295" s="25">
        <v>9662</v>
      </c>
      <c r="J295" s="11" t="s">
        <v>164</v>
      </c>
      <c r="K295" s="13"/>
      <c r="L295" s="10" t="s">
        <v>202</v>
      </c>
      <c r="M295" s="25">
        <v>8724</v>
      </c>
      <c r="N295" s="11" t="s">
        <v>164</v>
      </c>
      <c r="O295" s="13"/>
      <c r="P295" s="10" t="s">
        <v>202</v>
      </c>
      <c r="Q295" s="42" t="s">
        <v>279</v>
      </c>
      <c r="R295" s="11" t="s">
        <v>164</v>
      </c>
      <c r="S295" s="13"/>
      <c r="T295" s="10" t="s">
        <v>202</v>
      </c>
      <c r="U295" s="25">
        <v>18386</v>
      </c>
      <c r="V295" s="11" t="s">
        <v>164</v>
      </c>
    </row>
    <row r="296" spans="1:22" ht="15.75" thickTop="1" x14ac:dyDescent="0.25">
      <c r="A296" s="36"/>
      <c r="B296" s="28"/>
      <c r="C296" s="28" t="s">
        <v>164</v>
      </c>
      <c r="D296" s="31"/>
      <c r="E296" s="31"/>
      <c r="F296" s="28"/>
      <c r="G296" s="28"/>
      <c r="H296" s="31"/>
      <c r="I296" s="31"/>
      <c r="J296" s="28"/>
      <c r="K296" s="28"/>
      <c r="L296" s="31"/>
      <c r="M296" s="31"/>
      <c r="N296" s="28"/>
      <c r="O296" s="28"/>
      <c r="P296" s="31"/>
      <c r="Q296" s="31"/>
      <c r="R296" s="28"/>
      <c r="S296" s="28"/>
      <c r="T296" s="31"/>
      <c r="U296" s="31"/>
      <c r="V296" s="28"/>
    </row>
  </sheetData>
  <mergeCells count="267">
    <mergeCell ref="B257:Z257"/>
    <mergeCell ref="B258:Z258"/>
    <mergeCell ref="B259:Z259"/>
    <mergeCell ref="B216:Z216"/>
    <mergeCell ref="B217:Z217"/>
    <mergeCell ref="B218:Z218"/>
    <mergeCell ref="B254:Z254"/>
    <mergeCell ref="B255:Z255"/>
    <mergeCell ref="B256:Z256"/>
    <mergeCell ref="B177:Z177"/>
    <mergeCell ref="B178:Z178"/>
    <mergeCell ref="B179:Z179"/>
    <mergeCell ref="B213:Z213"/>
    <mergeCell ref="B214:Z214"/>
    <mergeCell ref="B215:Z215"/>
    <mergeCell ref="B147:Z147"/>
    <mergeCell ref="B148:Z148"/>
    <mergeCell ref="B149:Z149"/>
    <mergeCell ref="B150:Z150"/>
    <mergeCell ref="B175:Z175"/>
    <mergeCell ref="B176:Z176"/>
    <mergeCell ref="B111:Z111"/>
    <mergeCell ref="B112:Z112"/>
    <mergeCell ref="B113:Z113"/>
    <mergeCell ref="B114:Z114"/>
    <mergeCell ref="B145:Z145"/>
    <mergeCell ref="B146:Z146"/>
    <mergeCell ref="B81:Z81"/>
    <mergeCell ref="B82:Z82"/>
    <mergeCell ref="B83:Z83"/>
    <mergeCell ref="B84:Z84"/>
    <mergeCell ref="B85:Z85"/>
    <mergeCell ref="B110:Z110"/>
    <mergeCell ref="B45:Z45"/>
    <mergeCell ref="B46:Z46"/>
    <mergeCell ref="B47:Z47"/>
    <mergeCell ref="B48:Z48"/>
    <mergeCell ref="B49:Z49"/>
    <mergeCell ref="B80:Z80"/>
    <mergeCell ref="B9:Z9"/>
    <mergeCell ref="B10:Z10"/>
    <mergeCell ref="B11:Z11"/>
    <mergeCell ref="B12:Z12"/>
    <mergeCell ref="B13:Z13"/>
    <mergeCell ref="B44:Z44"/>
    <mergeCell ref="A1:A2"/>
    <mergeCell ref="B1:Z1"/>
    <mergeCell ref="B2:Z2"/>
    <mergeCell ref="B3:Z3"/>
    <mergeCell ref="A4:A296"/>
    <mergeCell ref="B4:Z4"/>
    <mergeCell ref="B5:Z5"/>
    <mergeCell ref="B6:Z6"/>
    <mergeCell ref="B7:Z7"/>
    <mergeCell ref="B8:Z8"/>
    <mergeCell ref="V261:V262"/>
    <mergeCell ref="C288:F288"/>
    <mergeCell ref="G288:J288"/>
    <mergeCell ref="K288:N288"/>
    <mergeCell ref="O288:R288"/>
    <mergeCell ref="S288:V288"/>
    <mergeCell ref="N261:N262"/>
    <mergeCell ref="O261:O262"/>
    <mergeCell ref="P261:Q262"/>
    <mergeCell ref="R261:R262"/>
    <mergeCell ref="S261:S262"/>
    <mergeCell ref="T261:U262"/>
    <mergeCell ref="H261:I261"/>
    <mergeCell ref="H262:I262"/>
    <mergeCell ref="J261:J262"/>
    <mergeCell ref="K261:K262"/>
    <mergeCell ref="L261:M261"/>
    <mergeCell ref="L262:M262"/>
    <mergeCell ref="B261:B262"/>
    <mergeCell ref="C261:C262"/>
    <mergeCell ref="D261:E261"/>
    <mergeCell ref="D262:E262"/>
    <mergeCell ref="F261:F262"/>
    <mergeCell ref="G261:G262"/>
    <mergeCell ref="W220:W221"/>
    <mergeCell ref="X220:Y221"/>
    <mergeCell ref="Z220:Z221"/>
    <mergeCell ref="C245:F245"/>
    <mergeCell ref="G245:J245"/>
    <mergeCell ref="K245:N245"/>
    <mergeCell ref="O245:R245"/>
    <mergeCell ref="S245:V245"/>
    <mergeCell ref="W245:Z245"/>
    <mergeCell ref="P220:Q220"/>
    <mergeCell ref="P221:Q221"/>
    <mergeCell ref="R220:R221"/>
    <mergeCell ref="S220:S221"/>
    <mergeCell ref="T220:U221"/>
    <mergeCell ref="V220:V221"/>
    <mergeCell ref="J220:J221"/>
    <mergeCell ref="K220:K221"/>
    <mergeCell ref="L220:M220"/>
    <mergeCell ref="L221:M221"/>
    <mergeCell ref="N220:N221"/>
    <mergeCell ref="O220:O221"/>
    <mergeCell ref="B220:B221"/>
    <mergeCell ref="C220:C221"/>
    <mergeCell ref="D220:E221"/>
    <mergeCell ref="F220:F221"/>
    <mergeCell ref="G220:G221"/>
    <mergeCell ref="H220:I220"/>
    <mergeCell ref="H221:I221"/>
    <mergeCell ref="V181:V182"/>
    <mergeCell ref="C201:F201"/>
    <mergeCell ref="G201:J201"/>
    <mergeCell ref="K201:N201"/>
    <mergeCell ref="O201:R201"/>
    <mergeCell ref="S201:V201"/>
    <mergeCell ref="N181:N182"/>
    <mergeCell ref="O181:O182"/>
    <mergeCell ref="P181:Q182"/>
    <mergeCell ref="R181:R182"/>
    <mergeCell ref="S181:S182"/>
    <mergeCell ref="T181:U182"/>
    <mergeCell ref="H181:I181"/>
    <mergeCell ref="H182:I182"/>
    <mergeCell ref="J181:J182"/>
    <mergeCell ref="K181:K182"/>
    <mergeCell ref="L181:M181"/>
    <mergeCell ref="L182:M182"/>
    <mergeCell ref="B181:B182"/>
    <mergeCell ref="C181:C182"/>
    <mergeCell ref="D181:E181"/>
    <mergeCell ref="D182:E182"/>
    <mergeCell ref="F181:F182"/>
    <mergeCell ref="G181:G182"/>
    <mergeCell ref="W152:W153"/>
    <mergeCell ref="X152:Y153"/>
    <mergeCell ref="Z152:Z153"/>
    <mergeCell ref="C166:F166"/>
    <mergeCell ref="G166:J166"/>
    <mergeCell ref="K166:N166"/>
    <mergeCell ref="O166:R166"/>
    <mergeCell ref="S166:V166"/>
    <mergeCell ref="W166:Z166"/>
    <mergeCell ref="P152:Q152"/>
    <mergeCell ref="P153:Q153"/>
    <mergeCell ref="R152:R153"/>
    <mergeCell ref="S152:S153"/>
    <mergeCell ref="T152:U153"/>
    <mergeCell ref="V152:V153"/>
    <mergeCell ref="J152:J153"/>
    <mergeCell ref="K152:K153"/>
    <mergeCell ref="L152:M152"/>
    <mergeCell ref="L153:M153"/>
    <mergeCell ref="N152:N153"/>
    <mergeCell ref="O152:O153"/>
    <mergeCell ref="B152:B153"/>
    <mergeCell ref="C152:C153"/>
    <mergeCell ref="D152:E153"/>
    <mergeCell ref="F152:F153"/>
    <mergeCell ref="G152:G153"/>
    <mergeCell ref="H152:I152"/>
    <mergeCell ref="H153:I153"/>
    <mergeCell ref="V116:V117"/>
    <mergeCell ref="C133:F133"/>
    <mergeCell ref="G133:J133"/>
    <mergeCell ref="K133:N133"/>
    <mergeCell ref="O133:R133"/>
    <mergeCell ref="S133:V133"/>
    <mergeCell ref="N116:N117"/>
    <mergeCell ref="O116:O117"/>
    <mergeCell ref="P116:Q117"/>
    <mergeCell ref="R116:R117"/>
    <mergeCell ref="S116:S117"/>
    <mergeCell ref="T116:U117"/>
    <mergeCell ref="H116:I116"/>
    <mergeCell ref="H117:I117"/>
    <mergeCell ref="J116:J117"/>
    <mergeCell ref="K116:K117"/>
    <mergeCell ref="L116:M116"/>
    <mergeCell ref="L117:M117"/>
    <mergeCell ref="B116:B117"/>
    <mergeCell ref="C116:C117"/>
    <mergeCell ref="D116:E116"/>
    <mergeCell ref="D117:E117"/>
    <mergeCell ref="F116:F117"/>
    <mergeCell ref="G116:G117"/>
    <mergeCell ref="W87:W88"/>
    <mergeCell ref="X87:Y88"/>
    <mergeCell ref="Z87:Z88"/>
    <mergeCell ref="C101:F101"/>
    <mergeCell ref="G101:J101"/>
    <mergeCell ref="K101:N101"/>
    <mergeCell ref="O101:R101"/>
    <mergeCell ref="S101:V101"/>
    <mergeCell ref="W101:Z101"/>
    <mergeCell ref="P87:Q87"/>
    <mergeCell ref="P88:Q88"/>
    <mergeCell ref="R87:R88"/>
    <mergeCell ref="S87:S88"/>
    <mergeCell ref="T87:U88"/>
    <mergeCell ref="V87:V88"/>
    <mergeCell ref="J87:J88"/>
    <mergeCell ref="K87:K88"/>
    <mergeCell ref="L87:M87"/>
    <mergeCell ref="L88:M88"/>
    <mergeCell ref="N87:N88"/>
    <mergeCell ref="O87:O88"/>
    <mergeCell ref="B87:B88"/>
    <mergeCell ref="C87:C88"/>
    <mergeCell ref="D87:E88"/>
    <mergeCell ref="F87:F88"/>
    <mergeCell ref="G87:G88"/>
    <mergeCell ref="H87:I87"/>
    <mergeCell ref="H88:I88"/>
    <mergeCell ref="W51:W52"/>
    <mergeCell ref="X51:Y52"/>
    <mergeCell ref="Z51:Z52"/>
    <mergeCell ref="C67:F67"/>
    <mergeCell ref="G67:J67"/>
    <mergeCell ref="K67:N67"/>
    <mergeCell ref="O67:R67"/>
    <mergeCell ref="S67:V67"/>
    <mergeCell ref="W67:Z67"/>
    <mergeCell ref="P51:Q51"/>
    <mergeCell ref="P52:Q52"/>
    <mergeCell ref="R51:R52"/>
    <mergeCell ref="S51:S52"/>
    <mergeCell ref="T51:U52"/>
    <mergeCell ref="V51:V52"/>
    <mergeCell ref="J51:J52"/>
    <mergeCell ref="K51:K52"/>
    <mergeCell ref="L51:M51"/>
    <mergeCell ref="L52:M52"/>
    <mergeCell ref="N51:N52"/>
    <mergeCell ref="O51:O52"/>
    <mergeCell ref="B51:B52"/>
    <mergeCell ref="C51:C52"/>
    <mergeCell ref="D51:E52"/>
    <mergeCell ref="F51:F52"/>
    <mergeCell ref="G51:G52"/>
    <mergeCell ref="H51:I51"/>
    <mergeCell ref="H52:I52"/>
    <mergeCell ref="W15:W16"/>
    <mergeCell ref="X15:Y16"/>
    <mergeCell ref="Z15:Z16"/>
    <mergeCell ref="C31:F31"/>
    <mergeCell ref="G31:J31"/>
    <mergeCell ref="K31:N31"/>
    <mergeCell ref="O31:R31"/>
    <mergeCell ref="S31:V31"/>
    <mergeCell ref="W31:Z31"/>
    <mergeCell ref="P15:Q15"/>
    <mergeCell ref="P16:Q16"/>
    <mergeCell ref="R15:R16"/>
    <mergeCell ref="S15:S16"/>
    <mergeCell ref="T15:U16"/>
    <mergeCell ref="V15:V16"/>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7.5703125" customWidth="1"/>
    <col min="6" max="6" width="6.42578125" customWidth="1"/>
    <col min="7" max="7" width="29.85546875" customWidth="1"/>
    <col min="8" max="8" width="6" customWidth="1"/>
    <col min="9" max="9" width="17.5703125" customWidth="1"/>
    <col min="10" max="10" width="6.42578125" customWidth="1"/>
    <col min="11" max="11" width="29.85546875" customWidth="1"/>
    <col min="12" max="12" width="6" customWidth="1"/>
    <col min="13" max="13" width="17.5703125" customWidth="1"/>
    <col min="14" max="14" width="6.42578125" customWidth="1"/>
    <col min="15" max="15" width="29.85546875" customWidth="1"/>
    <col min="16" max="16" width="6" customWidth="1"/>
    <col min="17" max="17" width="17.5703125" customWidth="1"/>
    <col min="18" max="18" width="6.42578125" customWidth="1"/>
  </cols>
  <sheetData>
    <row r="1" spans="1:18" ht="15" customHeight="1" x14ac:dyDescent="0.25">
      <c r="A1" s="6" t="s">
        <v>6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2</v>
      </c>
      <c r="B3" s="35" t="s">
        <v>5</v>
      </c>
      <c r="C3" s="35"/>
      <c r="D3" s="35"/>
      <c r="E3" s="35"/>
      <c r="F3" s="35"/>
      <c r="G3" s="35"/>
      <c r="H3" s="35"/>
      <c r="I3" s="35"/>
      <c r="J3" s="35"/>
      <c r="K3" s="35"/>
      <c r="L3" s="35"/>
      <c r="M3" s="35"/>
      <c r="N3" s="35"/>
      <c r="O3" s="35"/>
      <c r="P3" s="35"/>
      <c r="Q3" s="35"/>
      <c r="R3" s="35"/>
    </row>
    <row r="4" spans="1:18" ht="15" customHeight="1" x14ac:dyDescent="0.25">
      <c r="A4" s="36" t="s">
        <v>666</v>
      </c>
      <c r="B4" s="35" t="s">
        <v>5</v>
      </c>
      <c r="C4" s="35"/>
      <c r="D4" s="35"/>
      <c r="E4" s="35"/>
      <c r="F4" s="35"/>
      <c r="G4" s="35"/>
      <c r="H4" s="35"/>
      <c r="I4" s="35"/>
      <c r="J4" s="35"/>
      <c r="K4" s="35"/>
      <c r="L4" s="35"/>
      <c r="M4" s="35"/>
      <c r="N4" s="35"/>
      <c r="O4" s="35"/>
      <c r="P4" s="35"/>
      <c r="Q4" s="35"/>
      <c r="R4" s="35"/>
    </row>
    <row r="5" spans="1:18" ht="51" customHeight="1" x14ac:dyDescent="0.25">
      <c r="A5" s="36"/>
      <c r="B5" s="37" t="s">
        <v>161</v>
      </c>
      <c r="C5" s="37"/>
      <c r="D5" s="37"/>
      <c r="E5" s="37"/>
      <c r="F5" s="37"/>
      <c r="G5" s="37"/>
      <c r="H5" s="37"/>
      <c r="I5" s="37"/>
      <c r="J5" s="37"/>
      <c r="K5" s="37"/>
      <c r="L5" s="37"/>
      <c r="M5" s="37"/>
      <c r="N5" s="37"/>
      <c r="O5" s="37"/>
      <c r="P5" s="37"/>
      <c r="Q5" s="37"/>
      <c r="R5" s="37"/>
    </row>
    <row r="6" spans="1:18" x14ac:dyDescent="0.25">
      <c r="A6" s="36"/>
      <c r="B6" s="38" t="s">
        <v>162</v>
      </c>
      <c r="C6" s="38"/>
      <c r="D6" s="38"/>
      <c r="E6" s="38"/>
      <c r="F6" s="38"/>
      <c r="G6" s="38"/>
      <c r="H6" s="38"/>
      <c r="I6" s="38"/>
      <c r="J6" s="38"/>
      <c r="K6" s="38"/>
      <c r="L6" s="38"/>
      <c r="M6" s="38"/>
      <c r="N6" s="38"/>
      <c r="O6" s="38"/>
      <c r="P6" s="38"/>
      <c r="Q6" s="38"/>
      <c r="R6" s="38"/>
    </row>
    <row r="7" spans="1:18" ht="15.75" x14ac:dyDescent="0.25">
      <c r="A7" s="36"/>
      <c r="B7" s="39"/>
      <c r="C7" s="39"/>
      <c r="D7" s="39"/>
      <c r="E7" s="39"/>
      <c r="F7" s="39"/>
      <c r="G7" s="39"/>
      <c r="H7" s="39"/>
      <c r="I7" s="39"/>
      <c r="J7" s="39"/>
      <c r="K7" s="39"/>
      <c r="L7" s="39"/>
      <c r="M7" s="39"/>
      <c r="N7" s="39"/>
      <c r="O7" s="39"/>
      <c r="P7" s="39"/>
      <c r="Q7" s="39"/>
      <c r="R7" s="39"/>
    </row>
    <row r="8" spans="1:18" x14ac:dyDescent="0.25">
      <c r="A8" s="36"/>
      <c r="B8" s="10"/>
      <c r="C8" s="10"/>
      <c r="D8" s="10"/>
    </row>
    <row r="9" spans="1:18" ht="15.75" thickBot="1" x14ac:dyDescent="0.3">
      <c r="A9" s="36"/>
      <c r="B9" s="12" t="s">
        <v>163</v>
      </c>
      <c r="C9" s="13" t="s">
        <v>164</v>
      </c>
      <c r="D9" s="12" t="s">
        <v>165</v>
      </c>
    </row>
    <row r="10" spans="1:18" x14ac:dyDescent="0.25">
      <c r="A10" s="36"/>
      <c r="B10" s="14" t="s">
        <v>166</v>
      </c>
      <c r="C10" s="10" t="s">
        <v>164</v>
      </c>
      <c r="D10" s="14" t="s">
        <v>167</v>
      </c>
    </row>
    <row r="11" spans="1:18" x14ac:dyDescent="0.25">
      <c r="A11" s="36"/>
      <c r="B11" s="14" t="s">
        <v>168</v>
      </c>
      <c r="C11" s="10" t="s">
        <v>164</v>
      </c>
      <c r="D11" s="14" t="s">
        <v>168</v>
      </c>
    </row>
    <row r="12" spans="1:18" x14ac:dyDescent="0.25">
      <c r="A12" s="36"/>
      <c r="B12" s="14" t="s">
        <v>169</v>
      </c>
      <c r="C12" s="10" t="s">
        <v>164</v>
      </c>
      <c r="D12" s="14" t="s">
        <v>169</v>
      </c>
    </row>
    <row r="13" spans="1:18" x14ac:dyDescent="0.25">
      <c r="A13" s="36"/>
      <c r="B13" s="14" t="s">
        <v>170</v>
      </c>
      <c r="C13" s="10" t="s">
        <v>164</v>
      </c>
      <c r="D13" s="14" t="s">
        <v>170</v>
      </c>
    </row>
    <row r="14" spans="1:18" x14ac:dyDescent="0.25">
      <c r="A14" s="36"/>
      <c r="B14" s="14" t="s">
        <v>171</v>
      </c>
      <c r="C14" s="10" t="s">
        <v>164</v>
      </c>
      <c r="D14" s="14" t="s">
        <v>171</v>
      </c>
    </row>
    <row r="15" spans="1:18" x14ac:dyDescent="0.25">
      <c r="A15" s="36"/>
      <c r="B15" s="14" t="s">
        <v>172</v>
      </c>
      <c r="C15" s="10" t="s">
        <v>164</v>
      </c>
      <c r="D15" s="14" t="s">
        <v>172</v>
      </c>
    </row>
    <row r="16" spans="1:18" x14ac:dyDescent="0.25">
      <c r="A16" s="36"/>
      <c r="B16" s="14" t="s">
        <v>173</v>
      </c>
      <c r="C16" s="10" t="s">
        <v>164</v>
      </c>
      <c r="D16" s="14" t="s">
        <v>173</v>
      </c>
    </row>
    <row r="17" spans="1:18" x14ac:dyDescent="0.25">
      <c r="A17" s="36"/>
      <c r="B17" s="14" t="s">
        <v>174</v>
      </c>
      <c r="C17" s="10" t="s">
        <v>164</v>
      </c>
      <c r="D17" s="14" t="s">
        <v>174</v>
      </c>
    </row>
    <row r="18" spans="1:18" x14ac:dyDescent="0.25">
      <c r="A18" s="36"/>
      <c r="B18" s="14" t="s">
        <v>175</v>
      </c>
      <c r="C18" s="10" t="s">
        <v>164</v>
      </c>
      <c r="D18" s="14" t="s">
        <v>176</v>
      </c>
    </row>
    <row r="19" spans="1:18" x14ac:dyDescent="0.25">
      <c r="A19" s="36"/>
      <c r="B19" s="14" t="s">
        <v>177</v>
      </c>
      <c r="C19" s="10" t="s">
        <v>164</v>
      </c>
      <c r="D19" s="14" t="s">
        <v>178</v>
      </c>
    </row>
    <row r="20" spans="1:18" x14ac:dyDescent="0.25">
      <c r="A20" s="36"/>
      <c r="B20" s="14" t="s">
        <v>179</v>
      </c>
      <c r="C20" s="10" t="s">
        <v>164</v>
      </c>
      <c r="D20" s="14" t="s">
        <v>167</v>
      </c>
    </row>
    <row r="21" spans="1:18" x14ac:dyDescent="0.25">
      <c r="A21" s="36"/>
      <c r="B21" s="14" t="s">
        <v>180</v>
      </c>
      <c r="C21" s="10" t="s">
        <v>164</v>
      </c>
      <c r="D21" s="14" t="s">
        <v>167</v>
      </c>
    </row>
    <row r="22" spans="1:18" x14ac:dyDescent="0.25">
      <c r="A22" s="36"/>
      <c r="B22" s="14" t="s">
        <v>181</v>
      </c>
      <c r="C22" s="10" t="s">
        <v>164</v>
      </c>
      <c r="D22" s="14" t="s">
        <v>167</v>
      </c>
    </row>
    <row r="23" spans="1:18" x14ac:dyDescent="0.25">
      <c r="A23" s="36"/>
      <c r="B23" s="14" t="s">
        <v>182</v>
      </c>
      <c r="C23" s="10" t="s">
        <v>164</v>
      </c>
      <c r="D23" s="14" t="s">
        <v>167</v>
      </c>
    </row>
    <row r="24" spans="1:18" x14ac:dyDescent="0.25">
      <c r="A24" s="36"/>
      <c r="B24" s="14" t="s">
        <v>183</v>
      </c>
      <c r="C24" s="10" t="s">
        <v>164</v>
      </c>
      <c r="D24" s="14" t="s">
        <v>167</v>
      </c>
    </row>
    <row r="25" spans="1:18" x14ac:dyDescent="0.25">
      <c r="A25" s="36"/>
      <c r="B25" s="14" t="s">
        <v>184</v>
      </c>
      <c r="C25" s="10" t="s">
        <v>164</v>
      </c>
      <c r="D25" s="14" t="s">
        <v>167</v>
      </c>
    </row>
    <row r="26" spans="1:18" x14ac:dyDescent="0.25">
      <c r="A26" s="36"/>
      <c r="B26" s="14" t="s">
        <v>167</v>
      </c>
      <c r="C26" s="10" t="s">
        <v>164</v>
      </c>
      <c r="D26" s="14" t="s">
        <v>185</v>
      </c>
    </row>
    <row r="27" spans="1:18" x14ac:dyDescent="0.25">
      <c r="A27" s="36"/>
      <c r="B27" s="14" t="s">
        <v>167</v>
      </c>
      <c r="C27" s="10" t="s">
        <v>164</v>
      </c>
      <c r="D27" s="14" t="s">
        <v>186</v>
      </c>
    </row>
    <row r="28" spans="1:18" x14ac:dyDescent="0.25">
      <c r="A28" s="36"/>
      <c r="B28" s="35"/>
      <c r="C28" s="35"/>
      <c r="D28" s="35"/>
      <c r="E28" s="35"/>
      <c r="F28" s="35"/>
      <c r="G28" s="35"/>
      <c r="H28" s="35"/>
      <c r="I28" s="35"/>
      <c r="J28" s="35"/>
      <c r="K28" s="35"/>
      <c r="L28" s="35"/>
      <c r="M28" s="35"/>
      <c r="N28" s="35"/>
      <c r="O28" s="35"/>
      <c r="P28" s="35"/>
      <c r="Q28" s="35"/>
      <c r="R28" s="35"/>
    </row>
    <row r="29" spans="1:18" ht="51" x14ac:dyDescent="0.25">
      <c r="A29" s="36"/>
      <c r="B29" s="15" t="s">
        <v>187</v>
      </c>
      <c r="C29" s="15" t="s">
        <v>188</v>
      </c>
    </row>
    <row r="30" spans="1:18" ht="15" customHeight="1" x14ac:dyDescent="0.25">
      <c r="A30" s="36" t="s">
        <v>667</v>
      </c>
      <c r="B30" s="35" t="s">
        <v>5</v>
      </c>
      <c r="C30" s="35"/>
      <c r="D30" s="35"/>
      <c r="E30" s="35"/>
      <c r="F30" s="35"/>
      <c r="G30" s="35"/>
      <c r="H30" s="35"/>
      <c r="I30" s="35"/>
      <c r="J30" s="35"/>
      <c r="K30" s="35"/>
      <c r="L30" s="35"/>
      <c r="M30" s="35"/>
      <c r="N30" s="35"/>
      <c r="O30" s="35"/>
      <c r="P30" s="35"/>
      <c r="Q30" s="35"/>
      <c r="R30" s="35"/>
    </row>
    <row r="31" spans="1:18" ht="25.5" customHeight="1" x14ac:dyDescent="0.25">
      <c r="A31" s="36"/>
      <c r="B31" s="37" t="s">
        <v>189</v>
      </c>
      <c r="C31" s="37"/>
      <c r="D31" s="37"/>
      <c r="E31" s="37"/>
      <c r="F31" s="37"/>
      <c r="G31" s="37"/>
      <c r="H31" s="37"/>
      <c r="I31" s="37"/>
      <c r="J31" s="37"/>
      <c r="K31" s="37"/>
      <c r="L31" s="37"/>
      <c r="M31" s="37"/>
      <c r="N31" s="37"/>
      <c r="O31" s="37"/>
      <c r="P31" s="37"/>
      <c r="Q31" s="37"/>
      <c r="R31" s="37"/>
    </row>
    <row r="32" spans="1:18" ht="25.5" customHeight="1" x14ac:dyDescent="0.25">
      <c r="A32" s="36"/>
      <c r="B32" s="38" t="s">
        <v>190</v>
      </c>
      <c r="C32" s="38"/>
      <c r="D32" s="38"/>
      <c r="E32" s="38"/>
      <c r="F32" s="38"/>
      <c r="G32" s="38"/>
      <c r="H32" s="38"/>
      <c r="I32" s="38"/>
      <c r="J32" s="38"/>
      <c r="K32" s="38"/>
      <c r="L32" s="38"/>
      <c r="M32" s="38"/>
      <c r="N32" s="38"/>
      <c r="O32" s="38"/>
      <c r="P32" s="38"/>
      <c r="Q32" s="38"/>
      <c r="R32" s="38"/>
    </row>
    <row r="33" spans="1:18" x14ac:dyDescent="0.25">
      <c r="A33" s="36"/>
      <c r="B33" s="38" t="s">
        <v>191</v>
      </c>
      <c r="C33" s="38"/>
      <c r="D33" s="38"/>
      <c r="E33" s="38"/>
      <c r="F33" s="38"/>
      <c r="G33" s="38"/>
      <c r="H33" s="38"/>
      <c r="I33" s="38"/>
      <c r="J33" s="38"/>
      <c r="K33" s="38"/>
      <c r="L33" s="38"/>
      <c r="M33" s="38"/>
      <c r="N33" s="38"/>
      <c r="O33" s="38"/>
      <c r="P33" s="38"/>
      <c r="Q33" s="38"/>
      <c r="R33" s="38"/>
    </row>
    <row r="34" spans="1:18" ht="25.5" customHeight="1" x14ac:dyDescent="0.25">
      <c r="A34" s="36"/>
      <c r="B34" s="38" t="s">
        <v>192</v>
      </c>
      <c r="C34" s="38"/>
      <c r="D34" s="38"/>
      <c r="E34" s="38"/>
      <c r="F34" s="38"/>
      <c r="G34" s="38"/>
      <c r="H34" s="38"/>
      <c r="I34" s="38"/>
      <c r="J34" s="38"/>
      <c r="K34" s="38"/>
      <c r="L34" s="38"/>
      <c r="M34" s="38"/>
      <c r="N34" s="38"/>
      <c r="O34" s="38"/>
      <c r="P34" s="38"/>
      <c r="Q34" s="38"/>
      <c r="R34" s="38"/>
    </row>
    <row r="35" spans="1:18" ht="25.5" customHeight="1" x14ac:dyDescent="0.25">
      <c r="A35" s="36"/>
      <c r="B35" s="38" t="s">
        <v>193</v>
      </c>
      <c r="C35" s="38"/>
      <c r="D35" s="38"/>
      <c r="E35" s="38"/>
      <c r="F35" s="38"/>
      <c r="G35" s="38"/>
      <c r="H35" s="38"/>
      <c r="I35" s="38"/>
      <c r="J35" s="38"/>
      <c r="K35" s="38"/>
      <c r="L35" s="38"/>
      <c r="M35" s="38"/>
      <c r="N35" s="38"/>
      <c r="O35" s="38"/>
      <c r="P35" s="38"/>
      <c r="Q35" s="38"/>
      <c r="R35" s="38"/>
    </row>
    <row r="36" spans="1:18" x14ac:dyDescent="0.25">
      <c r="A36" s="36"/>
      <c r="B36" s="38" t="s">
        <v>194</v>
      </c>
      <c r="C36" s="38"/>
      <c r="D36" s="38"/>
      <c r="E36" s="38"/>
      <c r="F36" s="38"/>
      <c r="G36" s="38"/>
      <c r="H36" s="38"/>
      <c r="I36" s="38"/>
      <c r="J36" s="38"/>
      <c r="K36" s="38"/>
      <c r="L36" s="38"/>
      <c r="M36" s="38"/>
      <c r="N36" s="38"/>
      <c r="O36" s="38"/>
      <c r="P36" s="38"/>
      <c r="Q36" s="38"/>
      <c r="R36" s="38"/>
    </row>
    <row r="37" spans="1:18" ht="15" customHeight="1" x14ac:dyDescent="0.25">
      <c r="A37" s="36" t="s">
        <v>668</v>
      </c>
      <c r="B37" s="35" t="s">
        <v>5</v>
      </c>
      <c r="C37" s="35"/>
      <c r="D37" s="35"/>
      <c r="E37" s="35"/>
      <c r="F37" s="35"/>
      <c r="G37" s="35"/>
      <c r="H37" s="35"/>
      <c r="I37" s="35"/>
      <c r="J37" s="35"/>
      <c r="K37" s="35"/>
      <c r="L37" s="35"/>
      <c r="M37" s="35"/>
      <c r="N37" s="35"/>
      <c r="O37" s="35"/>
      <c r="P37" s="35"/>
      <c r="Q37" s="35"/>
      <c r="R37" s="35"/>
    </row>
    <row r="38" spans="1:18" ht="38.25" customHeight="1" x14ac:dyDescent="0.25">
      <c r="A38" s="36"/>
      <c r="B38" s="37" t="s">
        <v>195</v>
      </c>
      <c r="C38" s="37"/>
      <c r="D38" s="37"/>
      <c r="E38" s="37"/>
      <c r="F38" s="37"/>
      <c r="G38" s="37"/>
      <c r="H38" s="37"/>
      <c r="I38" s="37"/>
      <c r="J38" s="37"/>
      <c r="K38" s="37"/>
      <c r="L38" s="37"/>
      <c r="M38" s="37"/>
      <c r="N38" s="37"/>
      <c r="O38" s="37"/>
      <c r="P38" s="37"/>
      <c r="Q38" s="37"/>
      <c r="R38" s="37"/>
    </row>
    <row r="39" spans="1:18" ht="15" customHeight="1" x14ac:dyDescent="0.25">
      <c r="A39" s="36" t="s">
        <v>669</v>
      </c>
      <c r="B39" s="35" t="s">
        <v>5</v>
      </c>
      <c r="C39" s="35"/>
      <c r="D39" s="35"/>
      <c r="E39" s="35"/>
      <c r="F39" s="35"/>
      <c r="G39" s="35"/>
      <c r="H39" s="35"/>
      <c r="I39" s="35"/>
      <c r="J39" s="35"/>
      <c r="K39" s="35"/>
      <c r="L39" s="35"/>
      <c r="M39" s="35"/>
      <c r="N39" s="35"/>
      <c r="O39" s="35"/>
      <c r="P39" s="35"/>
      <c r="Q39" s="35"/>
      <c r="R39" s="35"/>
    </row>
    <row r="40" spans="1:18" ht="25.5" customHeight="1" x14ac:dyDescent="0.25">
      <c r="A40" s="36"/>
      <c r="B40" s="37" t="s">
        <v>196</v>
      </c>
      <c r="C40" s="37"/>
      <c r="D40" s="37"/>
      <c r="E40" s="37"/>
      <c r="F40" s="37"/>
      <c r="G40" s="37"/>
      <c r="H40" s="37"/>
      <c r="I40" s="37"/>
      <c r="J40" s="37"/>
      <c r="K40" s="37"/>
      <c r="L40" s="37"/>
      <c r="M40" s="37"/>
      <c r="N40" s="37"/>
      <c r="O40" s="37"/>
      <c r="P40" s="37"/>
      <c r="Q40" s="37"/>
      <c r="R40" s="37"/>
    </row>
    <row r="41" spans="1:18" x14ac:dyDescent="0.25">
      <c r="A41" s="36"/>
      <c r="B41" s="38" t="s">
        <v>197</v>
      </c>
      <c r="C41" s="38"/>
      <c r="D41" s="38"/>
      <c r="E41" s="38"/>
      <c r="F41" s="38"/>
      <c r="G41" s="38"/>
      <c r="H41" s="38"/>
      <c r="I41" s="38"/>
      <c r="J41" s="38"/>
      <c r="K41" s="38"/>
      <c r="L41" s="38"/>
      <c r="M41" s="38"/>
      <c r="N41" s="38"/>
      <c r="O41" s="38"/>
      <c r="P41" s="38"/>
      <c r="Q41" s="38"/>
      <c r="R41" s="38"/>
    </row>
    <row r="42" spans="1:18" ht="15.75" x14ac:dyDescent="0.25">
      <c r="A42" s="36"/>
      <c r="B42" s="39"/>
      <c r="C42" s="39"/>
      <c r="D42" s="39"/>
      <c r="E42" s="39"/>
      <c r="F42" s="39"/>
      <c r="G42" s="39"/>
      <c r="H42" s="39"/>
      <c r="I42" s="39"/>
      <c r="J42" s="39"/>
      <c r="K42" s="39"/>
      <c r="L42" s="39"/>
      <c r="M42" s="39"/>
      <c r="N42" s="39"/>
      <c r="O42" s="39"/>
      <c r="P42" s="39"/>
      <c r="Q42" s="39"/>
      <c r="R42" s="39"/>
    </row>
    <row r="43" spans="1:18" x14ac:dyDescent="0.25">
      <c r="A43" s="36"/>
      <c r="B43" s="13"/>
      <c r="C43" s="13"/>
      <c r="D43" s="13"/>
      <c r="E43" s="13"/>
      <c r="F43" s="13"/>
      <c r="G43" s="13"/>
      <c r="H43" s="13"/>
      <c r="I43" s="13"/>
      <c r="J43" s="13"/>
      <c r="K43" s="13"/>
      <c r="L43" s="13"/>
      <c r="M43" s="13"/>
      <c r="N43" s="13"/>
      <c r="O43" s="13"/>
      <c r="P43" s="13"/>
      <c r="Q43" s="13"/>
      <c r="R43" s="13"/>
    </row>
    <row r="44" spans="1:18" ht="15.75" thickBot="1" x14ac:dyDescent="0.3">
      <c r="A44" s="36"/>
      <c r="B44" s="13"/>
      <c r="C44" s="13" t="s">
        <v>164</v>
      </c>
      <c r="D44" s="32" t="s">
        <v>163</v>
      </c>
      <c r="E44" s="32"/>
      <c r="F44" s="13"/>
      <c r="G44" s="13"/>
      <c r="H44" s="32" t="s">
        <v>165</v>
      </c>
      <c r="I44" s="32"/>
      <c r="J44" s="13"/>
      <c r="K44" s="13"/>
      <c r="L44" s="32" t="s">
        <v>163</v>
      </c>
      <c r="M44" s="32"/>
      <c r="N44" s="13"/>
      <c r="O44" s="13"/>
      <c r="P44" s="32" t="s">
        <v>165</v>
      </c>
      <c r="Q44" s="32"/>
      <c r="R44" s="13"/>
    </row>
    <row r="45" spans="1:18" x14ac:dyDescent="0.25">
      <c r="A45" s="36"/>
      <c r="B45" s="13"/>
      <c r="C45" s="13" t="s">
        <v>164</v>
      </c>
      <c r="D45" s="33" t="s">
        <v>198</v>
      </c>
      <c r="E45" s="33"/>
      <c r="F45" s="33"/>
      <c r="G45" s="33"/>
      <c r="H45" s="33"/>
      <c r="I45" s="33"/>
      <c r="J45" s="13"/>
      <c r="K45" s="13"/>
      <c r="L45" s="33" t="s">
        <v>199</v>
      </c>
      <c r="M45" s="33"/>
      <c r="N45" s="33"/>
      <c r="O45" s="33"/>
      <c r="P45" s="33"/>
      <c r="Q45" s="33"/>
      <c r="R45" s="13"/>
    </row>
    <row r="46" spans="1:18" ht="15.75" thickBot="1" x14ac:dyDescent="0.3">
      <c r="A46" s="36"/>
      <c r="B46" s="13"/>
      <c r="C46" s="13" t="s">
        <v>164</v>
      </c>
      <c r="D46" s="32" t="s">
        <v>200</v>
      </c>
      <c r="E46" s="32"/>
      <c r="F46" s="32"/>
      <c r="G46" s="32"/>
      <c r="H46" s="32"/>
      <c r="I46" s="32"/>
      <c r="J46" s="13"/>
      <c r="K46" s="13"/>
      <c r="L46" s="32" t="s">
        <v>200</v>
      </c>
      <c r="M46" s="32"/>
      <c r="N46" s="32"/>
      <c r="O46" s="32"/>
      <c r="P46" s="32"/>
      <c r="Q46" s="32"/>
      <c r="R46" s="13"/>
    </row>
    <row r="47" spans="1:18" ht="15.75" thickBot="1" x14ac:dyDescent="0.3">
      <c r="A47" s="36"/>
      <c r="B47" s="13"/>
      <c r="C47" s="13" t="s">
        <v>164</v>
      </c>
      <c r="D47" s="34">
        <v>2013</v>
      </c>
      <c r="E47" s="34"/>
      <c r="F47" s="18"/>
      <c r="G47" s="13"/>
      <c r="H47" s="34">
        <v>2012</v>
      </c>
      <c r="I47" s="34"/>
      <c r="J47" s="13"/>
      <c r="K47" s="13"/>
      <c r="L47" s="34">
        <v>2013</v>
      </c>
      <c r="M47" s="34"/>
      <c r="N47" s="18"/>
      <c r="O47" s="13"/>
      <c r="P47" s="34">
        <v>2012</v>
      </c>
      <c r="Q47" s="34"/>
      <c r="R47" s="13"/>
    </row>
    <row r="48" spans="1:18" x14ac:dyDescent="0.25">
      <c r="A48" s="36"/>
      <c r="B48" s="19" t="s">
        <v>201</v>
      </c>
      <c r="C48" s="20" t="s">
        <v>164</v>
      </c>
      <c r="D48" s="20" t="s">
        <v>202</v>
      </c>
      <c r="E48" s="21">
        <v>2625</v>
      </c>
      <c r="F48" s="22" t="s">
        <v>164</v>
      </c>
      <c r="G48" s="20"/>
      <c r="H48" s="20" t="s">
        <v>202</v>
      </c>
      <c r="I48" s="21">
        <v>2375</v>
      </c>
      <c r="J48" s="23" t="s">
        <v>164</v>
      </c>
      <c r="K48" s="20"/>
      <c r="L48" s="20" t="s">
        <v>202</v>
      </c>
      <c r="M48" s="21">
        <v>2301</v>
      </c>
      <c r="N48" s="22" t="s">
        <v>164</v>
      </c>
      <c r="O48" s="20"/>
      <c r="P48" s="20" t="s">
        <v>202</v>
      </c>
      <c r="Q48" s="21">
        <v>1903</v>
      </c>
      <c r="R48" s="23" t="s">
        <v>164</v>
      </c>
    </row>
    <row r="49" spans="1:18" x14ac:dyDescent="0.25">
      <c r="A49" s="36"/>
      <c r="B49" s="24" t="s">
        <v>203</v>
      </c>
      <c r="C49" s="10" t="s">
        <v>164</v>
      </c>
      <c r="D49" s="10"/>
      <c r="E49" s="25">
        <v>2860</v>
      </c>
      <c r="F49" s="26" t="s">
        <v>164</v>
      </c>
      <c r="G49" s="10"/>
      <c r="H49" s="10"/>
      <c r="I49" s="25">
        <v>2776</v>
      </c>
      <c r="J49" s="11" t="s">
        <v>164</v>
      </c>
      <c r="K49" s="10"/>
      <c r="L49" s="10"/>
      <c r="M49" s="25">
        <v>8299</v>
      </c>
      <c r="N49" s="26" t="s">
        <v>164</v>
      </c>
      <c r="O49" s="10"/>
      <c r="P49" s="10"/>
      <c r="Q49" s="25">
        <v>6254</v>
      </c>
      <c r="R49" s="11" t="s">
        <v>164</v>
      </c>
    </row>
    <row r="50" spans="1:18" ht="15.75" thickBot="1" x14ac:dyDescent="0.3">
      <c r="A50" s="36"/>
      <c r="B50" s="19" t="s">
        <v>204</v>
      </c>
      <c r="C50" s="20" t="s">
        <v>164</v>
      </c>
      <c r="D50" s="20"/>
      <c r="E50" s="27" t="s">
        <v>205</v>
      </c>
      <c r="F50" s="22" t="s">
        <v>206</v>
      </c>
      <c r="G50" s="20"/>
      <c r="H50" s="20"/>
      <c r="I50" s="27" t="s">
        <v>207</v>
      </c>
      <c r="J50" s="23" t="s">
        <v>206</v>
      </c>
      <c r="K50" s="20"/>
      <c r="L50" s="20"/>
      <c r="M50" s="27" t="s">
        <v>208</v>
      </c>
      <c r="N50" s="22" t="s">
        <v>206</v>
      </c>
      <c r="O50" s="20"/>
      <c r="P50" s="20"/>
      <c r="Q50" s="27" t="s">
        <v>209</v>
      </c>
      <c r="R50" s="23" t="s">
        <v>206</v>
      </c>
    </row>
    <row r="51" spans="1:18" x14ac:dyDescent="0.25">
      <c r="A51" s="36"/>
      <c r="B51" s="28"/>
      <c r="C51" s="28" t="s">
        <v>164</v>
      </c>
      <c r="D51" s="29"/>
      <c r="E51" s="29"/>
      <c r="F51" s="30"/>
      <c r="G51" s="28"/>
      <c r="H51" s="29"/>
      <c r="I51" s="29"/>
      <c r="J51" s="28"/>
      <c r="K51" s="28"/>
      <c r="L51" s="29"/>
      <c r="M51" s="29"/>
      <c r="N51" s="30"/>
      <c r="O51" s="28"/>
      <c r="P51" s="29"/>
      <c r="Q51" s="29"/>
      <c r="R51" s="28"/>
    </row>
    <row r="52" spans="1:18" ht="15.75" thickBot="1" x14ac:dyDescent="0.3">
      <c r="A52" s="36"/>
      <c r="B52" s="24" t="s">
        <v>210</v>
      </c>
      <c r="C52" s="13" t="s">
        <v>164</v>
      </c>
      <c r="D52" s="10" t="s">
        <v>202</v>
      </c>
      <c r="E52" s="25">
        <v>2560</v>
      </c>
      <c r="F52" s="26" t="s">
        <v>164</v>
      </c>
      <c r="G52" s="13"/>
      <c r="H52" s="10" t="s">
        <v>202</v>
      </c>
      <c r="I52" s="25">
        <v>2675</v>
      </c>
      <c r="J52" s="11" t="s">
        <v>164</v>
      </c>
      <c r="K52" s="13"/>
      <c r="L52" s="10" t="s">
        <v>202</v>
      </c>
      <c r="M52" s="25">
        <v>2560</v>
      </c>
      <c r="N52" s="26" t="s">
        <v>164</v>
      </c>
      <c r="O52" s="13"/>
      <c r="P52" s="10" t="s">
        <v>202</v>
      </c>
      <c r="Q52" s="25">
        <v>2675</v>
      </c>
      <c r="R52" s="11" t="s">
        <v>164</v>
      </c>
    </row>
    <row r="53" spans="1:18" ht="15.75" thickTop="1" x14ac:dyDescent="0.25">
      <c r="A53" s="36"/>
      <c r="B53" s="28"/>
      <c r="C53" s="28" t="s">
        <v>164</v>
      </c>
      <c r="D53" s="31"/>
      <c r="E53" s="31"/>
      <c r="F53" s="30"/>
      <c r="G53" s="28"/>
      <c r="H53" s="31"/>
      <c r="I53" s="31"/>
      <c r="J53" s="28"/>
      <c r="K53" s="28"/>
      <c r="L53" s="31"/>
      <c r="M53" s="31"/>
      <c r="N53" s="30"/>
      <c r="O53" s="28"/>
      <c r="P53" s="31"/>
      <c r="Q53" s="31"/>
      <c r="R53" s="28"/>
    </row>
    <row r="54" spans="1:18" ht="15" customHeight="1" x14ac:dyDescent="0.25">
      <c r="A54" s="36" t="s">
        <v>121</v>
      </c>
      <c r="B54" s="35" t="s">
        <v>5</v>
      </c>
      <c r="C54" s="35"/>
      <c r="D54" s="35"/>
      <c r="E54" s="35"/>
      <c r="F54" s="35"/>
      <c r="G54" s="35"/>
      <c r="H54" s="35"/>
      <c r="I54" s="35"/>
      <c r="J54" s="35"/>
      <c r="K54" s="35"/>
      <c r="L54" s="35"/>
      <c r="M54" s="35"/>
      <c r="N54" s="35"/>
      <c r="O54" s="35"/>
      <c r="P54" s="35"/>
      <c r="Q54" s="35"/>
      <c r="R54" s="35"/>
    </row>
    <row r="55" spans="1:18" x14ac:dyDescent="0.25">
      <c r="A55" s="36"/>
      <c r="B55" s="37" t="s">
        <v>211</v>
      </c>
      <c r="C55" s="37"/>
      <c r="D55" s="37"/>
      <c r="E55" s="37"/>
      <c r="F55" s="37"/>
      <c r="G55" s="37"/>
      <c r="H55" s="37"/>
      <c r="I55" s="37"/>
      <c r="J55" s="37"/>
      <c r="K55" s="37"/>
      <c r="L55" s="37"/>
      <c r="M55" s="37"/>
      <c r="N55" s="37"/>
      <c r="O55" s="37"/>
      <c r="P55" s="37"/>
      <c r="Q55" s="37"/>
      <c r="R55" s="37"/>
    </row>
    <row r="56" spans="1:18" ht="15" customHeight="1" x14ac:dyDescent="0.25">
      <c r="A56" s="36" t="s">
        <v>670</v>
      </c>
      <c r="B56" s="35" t="s">
        <v>5</v>
      </c>
      <c r="C56" s="35"/>
      <c r="D56" s="35"/>
      <c r="E56" s="35"/>
      <c r="F56" s="35"/>
      <c r="G56" s="35"/>
      <c r="H56" s="35"/>
      <c r="I56" s="35"/>
      <c r="J56" s="35"/>
      <c r="K56" s="35"/>
      <c r="L56" s="35"/>
      <c r="M56" s="35"/>
      <c r="N56" s="35"/>
      <c r="O56" s="35"/>
      <c r="P56" s="35"/>
      <c r="Q56" s="35"/>
      <c r="R56" s="35"/>
    </row>
    <row r="57" spans="1:18" x14ac:dyDescent="0.25">
      <c r="A57" s="36"/>
      <c r="B57" s="37" t="s">
        <v>212</v>
      </c>
      <c r="C57" s="37"/>
      <c r="D57" s="37"/>
      <c r="E57" s="37"/>
      <c r="F57" s="37"/>
      <c r="G57" s="37"/>
      <c r="H57" s="37"/>
      <c r="I57" s="37"/>
      <c r="J57" s="37"/>
      <c r="K57" s="37"/>
      <c r="L57" s="37"/>
      <c r="M57" s="37"/>
      <c r="N57" s="37"/>
      <c r="O57" s="37"/>
      <c r="P57" s="37"/>
      <c r="Q57" s="37"/>
      <c r="R57" s="37"/>
    </row>
    <row r="58" spans="1:18" x14ac:dyDescent="0.25">
      <c r="A58" s="36"/>
      <c r="B58" s="38" t="s">
        <v>213</v>
      </c>
      <c r="C58" s="38"/>
      <c r="D58" s="38"/>
      <c r="E58" s="38"/>
      <c r="F58" s="38"/>
      <c r="G58" s="38"/>
      <c r="H58" s="38"/>
      <c r="I58" s="38"/>
      <c r="J58" s="38"/>
      <c r="K58" s="38"/>
      <c r="L58" s="38"/>
      <c r="M58" s="38"/>
      <c r="N58" s="38"/>
      <c r="O58" s="38"/>
      <c r="P58" s="38"/>
      <c r="Q58" s="38"/>
      <c r="R58" s="38"/>
    </row>
    <row r="59" spans="1:18" x14ac:dyDescent="0.25">
      <c r="A59" s="36"/>
      <c r="B59" s="38" t="s">
        <v>214</v>
      </c>
      <c r="C59" s="38"/>
      <c r="D59" s="38"/>
      <c r="E59" s="38"/>
      <c r="F59" s="38"/>
      <c r="G59" s="38"/>
      <c r="H59" s="38"/>
      <c r="I59" s="38"/>
      <c r="J59" s="38"/>
      <c r="K59" s="38"/>
      <c r="L59" s="38"/>
      <c r="M59" s="38"/>
      <c r="N59" s="38"/>
      <c r="O59" s="38"/>
      <c r="P59" s="38"/>
      <c r="Q59" s="38"/>
      <c r="R59" s="38"/>
    </row>
    <row r="60" spans="1:18" x14ac:dyDescent="0.25">
      <c r="A60" s="36"/>
      <c r="B60" s="38" t="s">
        <v>215</v>
      </c>
      <c r="C60" s="38"/>
      <c r="D60" s="38"/>
      <c r="E60" s="38"/>
      <c r="F60" s="38"/>
      <c r="G60" s="38"/>
      <c r="H60" s="38"/>
      <c r="I60" s="38"/>
      <c r="J60" s="38"/>
      <c r="K60" s="38"/>
      <c r="L60" s="38"/>
      <c r="M60" s="38"/>
      <c r="N60" s="38"/>
      <c r="O60" s="38"/>
      <c r="P60" s="38"/>
      <c r="Q60" s="38"/>
      <c r="R60" s="38"/>
    </row>
    <row r="61" spans="1:18" ht="25.5" customHeight="1" x14ac:dyDescent="0.25">
      <c r="A61" s="36"/>
      <c r="B61" s="38" t="s">
        <v>216</v>
      </c>
      <c r="C61" s="38"/>
      <c r="D61" s="38"/>
      <c r="E61" s="38"/>
      <c r="F61" s="38"/>
      <c r="G61" s="38"/>
      <c r="H61" s="38"/>
      <c r="I61" s="38"/>
      <c r="J61" s="38"/>
      <c r="K61" s="38"/>
      <c r="L61" s="38"/>
      <c r="M61" s="38"/>
      <c r="N61" s="38"/>
      <c r="O61" s="38"/>
      <c r="P61" s="38"/>
      <c r="Q61" s="38"/>
      <c r="R61" s="38"/>
    </row>
    <row r="62" spans="1:18" ht="15" customHeight="1" x14ac:dyDescent="0.25">
      <c r="A62" s="36" t="s">
        <v>44</v>
      </c>
      <c r="B62" s="35" t="s">
        <v>5</v>
      </c>
      <c r="C62" s="35"/>
      <c r="D62" s="35"/>
      <c r="E62" s="35"/>
      <c r="F62" s="35"/>
      <c r="G62" s="35"/>
      <c r="H62" s="35"/>
      <c r="I62" s="35"/>
      <c r="J62" s="35"/>
      <c r="K62" s="35"/>
      <c r="L62" s="35"/>
      <c r="M62" s="35"/>
      <c r="N62" s="35"/>
      <c r="O62" s="35"/>
      <c r="P62" s="35"/>
      <c r="Q62" s="35"/>
      <c r="R62" s="35"/>
    </row>
    <row r="63" spans="1:18" ht="63.75" customHeight="1" x14ac:dyDescent="0.25">
      <c r="A63" s="36"/>
      <c r="B63" s="37" t="s">
        <v>217</v>
      </c>
      <c r="C63" s="37"/>
      <c r="D63" s="37"/>
      <c r="E63" s="37"/>
      <c r="F63" s="37"/>
      <c r="G63" s="37"/>
      <c r="H63" s="37"/>
      <c r="I63" s="37"/>
      <c r="J63" s="37"/>
      <c r="K63" s="37"/>
      <c r="L63" s="37"/>
      <c r="M63" s="37"/>
      <c r="N63" s="37"/>
      <c r="O63" s="37"/>
      <c r="P63" s="37"/>
      <c r="Q63" s="37"/>
      <c r="R63" s="37"/>
    </row>
  </sheetData>
  <mergeCells count="51">
    <mergeCell ref="A62:A63"/>
    <mergeCell ref="B62:R62"/>
    <mergeCell ref="B63:R63"/>
    <mergeCell ref="A54:A55"/>
    <mergeCell ref="B54:R54"/>
    <mergeCell ref="B55:R55"/>
    <mergeCell ref="A56:A61"/>
    <mergeCell ref="B56:R56"/>
    <mergeCell ref="B57:R57"/>
    <mergeCell ref="B58:R58"/>
    <mergeCell ref="B59:R59"/>
    <mergeCell ref="B60:R60"/>
    <mergeCell ref="B61:R61"/>
    <mergeCell ref="A37:A38"/>
    <mergeCell ref="B37:R37"/>
    <mergeCell ref="B38:R38"/>
    <mergeCell ref="A39:A53"/>
    <mergeCell ref="B39:R39"/>
    <mergeCell ref="B40:R40"/>
    <mergeCell ref="B41:R41"/>
    <mergeCell ref="B42:R42"/>
    <mergeCell ref="A30:A36"/>
    <mergeCell ref="B30:R30"/>
    <mergeCell ref="B31:R31"/>
    <mergeCell ref="B32:R32"/>
    <mergeCell ref="B33:R33"/>
    <mergeCell ref="B34:R34"/>
    <mergeCell ref="B35:R35"/>
    <mergeCell ref="B36:R36"/>
    <mergeCell ref="A1:A2"/>
    <mergeCell ref="B1:R1"/>
    <mergeCell ref="B2:R2"/>
    <mergeCell ref="B3:R3"/>
    <mergeCell ref="A4:A29"/>
    <mergeCell ref="B4:R4"/>
    <mergeCell ref="B5:R5"/>
    <mergeCell ref="B6:R6"/>
    <mergeCell ref="B7:R7"/>
    <mergeCell ref="B28:R28"/>
    <mergeCell ref="D46:I46"/>
    <mergeCell ref="L46:Q46"/>
    <mergeCell ref="D47:E47"/>
    <mergeCell ref="H47:I47"/>
    <mergeCell ref="L47:M47"/>
    <mergeCell ref="P47:Q47"/>
    <mergeCell ref="D44:E44"/>
    <mergeCell ref="H44:I44"/>
    <mergeCell ref="L44:M44"/>
    <mergeCell ref="P44:Q44"/>
    <mergeCell ref="D45:I45"/>
    <mergeCell ref="L45:Q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7109375" customWidth="1"/>
    <col min="3" max="3" width="1.85546875" customWidth="1"/>
    <col min="4" max="4" width="2" customWidth="1"/>
    <col min="5" max="5" width="6" customWidth="1"/>
    <col min="6" max="6" width="2" customWidth="1"/>
    <col min="7" max="7" width="9.5703125" customWidth="1"/>
    <col min="8" max="8" width="2.42578125" customWidth="1"/>
    <col min="9" max="9" width="7.28515625" customWidth="1"/>
    <col min="10" max="10" width="2" customWidth="1"/>
    <col min="11" max="11" width="9.5703125" customWidth="1"/>
    <col min="12" max="12" width="2" customWidth="1"/>
    <col min="13" max="13" width="6" customWidth="1"/>
    <col min="14" max="14" width="2" customWidth="1"/>
    <col min="15" max="15" width="9.5703125" customWidth="1"/>
    <col min="16" max="16" width="2.42578125" customWidth="1"/>
    <col min="17" max="17" width="7.28515625" customWidth="1"/>
    <col min="18" max="18" width="2" customWidth="1"/>
  </cols>
  <sheetData>
    <row r="1" spans="1:18" ht="15" customHeight="1" x14ac:dyDescent="0.25">
      <c r="A1" s="6" t="s">
        <v>6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2</v>
      </c>
      <c r="B3" s="35" t="s">
        <v>5</v>
      </c>
      <c r="C3" s="35"/>
      <c r="D3" s="35"/>
      <c r="E3" s="35"/>
      <c r="F3" s="35"/>
      <c r="G3" s="35"/>
      <c r="H3" s="35"/>
      <c r="I3" s="35"/>
      <c r="J3" s="35"/>
      <c r="K3" s="35"/>
      <c r="L3" s="35"/>
      <c r="M3" s="35"/>
      <c r="N3" s="35"/>
      <c r="O3" s="35"/>
      <c r="P3" s="35"/>
      <c r="Q3" s="35"/>
      <c r="R3" s="35"/>
    </row>
    <row r="4" spans="1:18" ht="15" customHeight="1" x14ac:dyDescent="0.25">
      <c r="A4" s="36" t="s">
        <v>672</v>
      </c>
      <c r="B4" s="35" t="s">
        <v>5</v>
      </c>
      <c r="C4" s="35"/>
      <c r="D4" s="35"/>
      <c r="E4" s="35"/>
      <c r="F4" s="35"/>
      <c r="G4" s="35"/>
      <c r="H4" s="35"/>
      <c r="I4" s="35"/>
      <c r="J4" s="35"/>
      <c r="K4" s="35"/>
      <c r="L4" s="35"/>
      <c r="M4" s="35"/>
      <c r="N4" s="35"/>
      <c r="O4" s="35"/>
      <c r="P4" s="35"/>
      <c r="Q4" s="35"/>
      <c r="R4" s="35"/>
    </row>
    <row r="5" spans="1:18" x14ac:dyDescent="0.25">
      <c r="A5" s="36"/>
      <c r="B5" s="38" t="s">
        <v>197</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3"/>
      <c r="C7" s="13"/>
      <c r="D7" s="13"/>
      <c r="E7" s="13"/>
      <c r="F7" s="13"/>
      <c r="G7" s="13"/>
      <c r="H7" s="13"/>
      <c r="I7" s="13"/>
      <c r="J7" s="13"/>
      <c r="K7" s="13"/>
      <c r="L7" s="13"/>
      <c r="M7" s="13"/>
      <c r="N7" s="13"/>
      <c r="O7" s="13"/>
      <c r="P7" s="13"/>
      <c r="Q7" s="13"/>
      <c r="R7" s="13"/>
    </row>
    <row r="8" spans="1:18" ht="15.75" thickBot="1" x14ac:dyDescent="0.3">
      <c r="A8" s="36"/>
      <c r="B8" s="13"/>
      <c r="C8" s="13" t="s">
        <v>164</v>
      </c>
      <c r="D8" s="32" t="s">
        <v>163</v>
      </c>
      <c r="E8" s="32"/>
      <c r="F8" s="13"/>
      <c r="G8" s="13"/>
      <c r="H8" s="32" t="s">
        <v>165</v>
      </c>
      <c r="I8" s="32"/>
      <c r="J8" s="13"/>
      <c r="K8" s="13"/>
      <c r="L8" s="32" t="s">
        <v>163</v>
      </c>
      <c r="M8" s="32"/>
      <c r="N8" s="13"/>
      <c r="O8" s="13"/>
      <c r="P8" s="32" t="s">
        <v>165</v>
      </c>
      <c r="Q8" s="32"/>
      <c r="R8" s="13"/>
    </row>
    <row r="9" spans="1:18" x14ac:dyDescent="0.25">
      <c r="A9" s="36"/>
      <c r="B9" s="13"/>
      <c r="C9" s="13" t="s">
        <v>164</v>
      </c>
      <c r="D9" s="33" t="s">
        <v>198</v>
      </c>
      <c r="E9" s="33"/>
      <c r="F9" s="33"/>
      <c r="G9" s="33"/>
      <c r="H9" s="33"/>
      <c r="I9" s="33"/>
      <c r="J9" s="13"/>
      <c r="K9" s="13"/>
      <c r="L9" s="33" t="s">
        <v>199</v>
      </c>
      <c r="M9" s="33"/>
      <c r="N9" s="33"/>
      <c r="O9" s="33"/>
      <c r="P9" s="33"/>
      <c r="Q9" s="33"/>
      <c r="R9" s="13"/>
    </row>
    <row r="10" spans="1:18" ht="15.75" thickBot="1" x14ac:dyDescent="0.3">
      <c r="A10" s="36"/>
      <c r="B10" s="13"/>
      <c r="C10" s="13" t="s">
        <v>164</v>
      </c>
      <c r="D10" s="32" t="s">
        <v>200</v>
      </c>
      <c r="E10" s="32"/>
      <c r="F10" s="32"/>
      <c r="G10" s="32"/>
      <c r="H10" s="32"/>
      <c r="I10" s="32"/>
      <c r="J10" s="13"/>
      <c r="K10" s="13"/>
      <c r="L10" s="32" t="s">
        <v>200</v>
      </c>
      <c r="M10" s="32"/>
      <c r="N10" s="32"/>
      <c r="O10" s="32"/>
      <c r="P10" s="32"/>
      <c r="Q10" s="32"/>
      <c r="R10" s="13"/>
    </row>
    <row r="11" spans="1:18" ht="15.75" thickBot="1" x14ac:dyDescent="0.3">
      <c r="A11" s="36"/>
      <c r="B11" s="13"/>
      <c r="C11" s="13" t="s">
        <v>164</v>
      </c>
      <c r="D11" s="34">
        <v>2013</v>
      </c>
      <c r="E11" s="34"/>
      <c r="F11" s="18"/>
      <c r="G11" s="13"/>
      <c r="H11" s="34">
        <v>2012</v>
      </c>
      <c r="I11" s="34"/>
      <c r="J11" s="13"/>
      <c r="K11" s="13"/>
      <c r="L11" s="34">
        <v>2013</v>
      </c>
      <c r="M11" s="34"/>
      <c r="N11" s="18"/>
      <c r="O11" s="13"/>
      <c r="P11" s="34">
        <v>2012</v>
      </c>
      <c r="Q11" s="34"/>
      <c r="R11" s="13"/>
    </row>
    <row r="12" spans="1:18" x14ac:dyDescent="0.25">
      <c r="A12" s="36"/>
      <c r="B12" s="19" t="s">
        <v>201</v>
      </c>
      <c r="C12" s="20" t="s">
        <v>164</v>
      </c>
      <c r="D12" s="20" t="s">
        <v>202</v>
      </c>
      <c r="E12" s="21">
        <v>2625</v>
      </c>
      <c r="F12" s="22" t="s">
        <v>164</v>
      </c>
      <c r="G12" s="20"/>
      <c r="H12" s="20" t="s">
        <v>202</v>
      </c>
      <c r="I12" s="21">
        <v>2375</v>
      </c>
      <c r="J12" s="23" t="s">
        <v>164</v>
      </c>
      <c r="K12" s="20"/>
      <c r="L12" s="20" t="s">
        <v>202</v>
      </c>
      <c r="M12" s="21">
        <v>2301</v>
      </c>
      <c r="N12" s="22" t="s">
        <v>164</v>
      </c>
      <c r="O12" s="20"/>
      <c r="P12" s="20" t="s">
        <v>202</v>
      </c>
      <c r="Q12" s="21">
        <v>1903</v>
      </c>
      <c r="R12" s="23" t="s">
        <v>164</v>
      </c>
    </row>
    <row r="13" spans="1:18" x14ac:dyDescent="0.25">
      <c r="A13" s="36"/>
      <c r="B13" s="24" t="s">
        <v>203</v>
      </c>
      <c r="C13" s="10" t="s">
        <v>164</v>
      </c>
      <c r="D13" s="10"/>
      <c r="E13" s="25">
        <v>2860</v>
      </c>
      <c r="F13" s="26" t="s">
        <v>164</v>
      </c>
      <c r="G13" s="10"/>
      <c r="H13" s="10"/>
      <c r="I13" s="25">
        <v>2776</v>
      </c>
      <c r="J13" s="11" t="s">
        <v>164</v>
      </c>
      <c r="K13" s="10"/>
      <c r="L13" s="10"/>
      <c r="M13" s="25">
        <v>8299</v>
      </c>
      <c r="N13" s="26" t="s">
        <v>164</v>
      </c>
      <c r="O13" s="10"/>
      <c r="P13" s="10"/>
      <c r="Q13" s="25">
        <v>6254</v>
      </c>
      <c r="R13" s="11" t="s">
        <v>164</v>
      </c>
    </row>
    <row r="14" spans="1:18" ht="15.75" thickBot="1" x14ac:dyDescent="0.3">
      <c r="A14" s="36"/>
      <c r="B14" s="19" t="s">
        <v>204</v>
      </c>
      <c r="C14" s="20" t="s">
        <v>164</v>
      </c>
      <c r="D14" s="20"/>
      <c r="E14" s="27" t="s">
        <v>205</v>
      </c>
      <c r="F14" s="22" t="s">
        <v>206</v>
      </c>
      <c r="G14" s="20"/>
      <c r="H14" s="20"/>
      <c r="I14" s="27" t="s">
        <v>207</v>
      </c>
      <c r="J14" s="23" t="s">
        <v>206</v>
      </c>
      <c r="K14" s="20"/>
      <c r="L14" s="20"/>
      <c r="M14" s="27" t="s">
        <v>208</v>
      </c>
      <c r="N14" s="22" t="s">
        <v>206</v>
      </c>
      <c r="O14" s="20"/>
      <c r="P14" s="20"/>
      <c r="Q14" s="27" t="s">
        <v>209</v>
      </c>
      <c r="R14" s="23" t="s">
        <v>206</v>
      </c>
    </row>
    <row r="15" spans="1:18" x14ac:dyDescent="0.25">
      <c r="A15" s="36"/>
      <c r="B15" s="28"/>
      <c r="C15" s="28" t="s">
        <v>164</v>
      </c>
      <c r="D15" s="29"/>
      <c r="E15" s="29"/>
      <c r="F15" s="30"/>
      <c r="G15" s="28"/>
      <c r="H15" s="29"/>
      <c r="I15" s="29"/>
      <c r="J15" s="28"/>
      <c r="K15" s="28"/>
      <c r="L15" s="29"/>
      <c r="M15" s="29"/>
      <c r="N15" s="30"/>
      <c r="O15" s="28"/>
      <c r="P15" s="29"/>
      <c r="Q15" s="29"/>
      <c r="R15" s="28"/>
    </row>
    <row r="16" spans="1:18" ht="15.75" thickBot="1" x14ac:dyDescent="0.3">
      <c r="A16" s="36"/>
      <c r="B16" s="24" t="s">
        <v>210</v>
      </c>
      <c r="C16" s="13" t="s">
        <v>164</v>
      </c>
      <c r="D16" s="10" t="s">
        <v>202</v>
      </c>
      <c r="E16" s="25">
        <v>2560</v>
      </c>
      <c r="F16" s="26" t="s">
        <v>164</v>
      </c>
      <c r="G16" s="13"/>
      <c r="H16" s="10" t="s">
        <v>202</v>
      </c>
      <c r="I16" s="25">
        <v>2675</v>
      </c>
      <c r="J16" s="11" t="s">
        <v>164</v>
      </c>
      <c r="K16" s="13"/>
      <c r="L16" s="10" t="s">
        <v>202</v>
      </c>
      <c r="M16" s="25">
        <v>2560</v>
      </c>
      <c r="N16" s="26" t="s">
        <v>164</v>
      </c>
      <c r="O16" s="13"/>
      <c r="P16" s="10" t="s">
        <v>202</v>
      </c>
      <c r="Q16" s="25">
        <v>2675</v>
      </c>
      <c r="R16" s="11" t="s">
        <v>164</v>
      </c>
    </row>
    <row r="17" spans="1:18" ht="15.75" thickTop="1" x14ac:dyDescent="0.25">
      <c r="A17" s="36"/>
      <c r="B17" s="28"/>
      <c r="C17" s="28" t="s">
        <v>164</v>
      </c>
      <c r="D17" s="31"/>
      <c r="E17" s="31"/>
      <c r="F17" s="30"/>
      <c r="G17" s="28"/>
      <c r="H17" s="31"/>
      <c r="I17" s="31"/>
      <c r="J17" s="28"/>
      <c r="K17" s="28"/>
      <c r="L17" s="31"/>
      <c r="M17" s="31"/>
      <c r="N17" s="30"/>
      <c r="O17" s="28"/>
      <c r="P17" s="31"/>
      <c r="Q17" s="31"/>
      <c r="R17" s="28"/>
    </row>
  </sheetData>
  <mergeCells count="20">
    <mergeCell ref="A1:A2"/>
    <mergeCell ref="B1:R1"/>
    <mergeCell ref="B2:R2"/>
    <mergeCell ref="B3:R3"/>
    <mergeCell ref="A4:A17"/>
    <mergeCell ref="B4:R4"/>
    <mergeCell ref="B5:R5"/>
    <mergeCell ref="B6:R6"/>
    <mergeCell ref="D10:I10"/>
    <mergeCell ref="L10:Q10"/>
    <mergeCell ref="D11:E11"/>
    <mergeCell ref="H11:I11"/>
    <mergeCell ref="L11:M11"/>
    <mergeCell ref="P11:Q11"/>
    <mergeCell ref="D8:E8"/>
    <mergeCell ref="H8:I8"/>
    <mergeCell ref="L8:M8"/>
    <mergeCell ref="P8:Q8"/>
    <mergeCell ref="D9:I9"/>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6.28515625" customWidth="1"/>
    <col min="5" max="5" width="27.140625" customWidth="1"/>
    <col min="6" max="6" width="6.42578125" customWidth="1"/>
  </cols>
  <sheetData>
    <row r="1" spans="1:6" ht="15" customHeight="1" x14ac:dyDescent="0.25">
      <c r="A1" s="6" t="s">
        <v>673</v>
      </c>
      <c r="B1" s="6" t="s">
        <v>1</v>
      </c>
      <c r="C1" s="6"/>
      <c r="D1" s="6"/>
      <c r="E1" s="6"/>
      <c r="F1" s="6"/>
    </row>
    <row r="2" spans="1:6" ht="15" customHeight="1" x14ac:dyDescent="0.25">
      <c r="A2" s="6"/>
      <c r="B2" s="6" t="s">
        <v>2</v>
      </c>
      <c r="C2" s="6"/>
      <c r="D2" s="6"/>
      <c r="E2" s="6"/>
      <c r="F2" s="6"/>
    </row>
    <row r="3" spans="1:6" ht="15" customHeight="1" x14ac:dyDescent="0.25">
      <c r="A3" s="36" t="s">
        <v>674</v>
      </c>
      <c r="B3" s="35" t="s">
        <v>5</v>
      </c>
      <c r="C3" s="35"/>
      <c r="D3" s="35"/>
      <c r="E3" s="35"/>
      <c r="F3" s="35"/>
    </row>
    <row r="4" spans="1:6" ht="25.5" customHeight="1" x14ac:dyDescent="0.25">
      <c r="A4" s="36"/>
      <c r="B4" s="38" t="s">
        <v>675</v>
      </c>
      <c r="C4" s="38"/>
      <c r="D4" s="38"/>
      <c r="E4" s="38"/>
      <c r="F4" s="38"/>
    </row>
    <row r="5" spans="1:6" ht="15.75" x14ac:dyDescent="0.25">
      <c r="A5" s="36"/>
      <c r="B5" s="39"/>
      <c r="C5" s="39"/>
      <c r="D5" s="39"/>
      <c r="E5" s="39"/>
      <c r="F5" s="39"/>
    </row>
    <row r="6" spans="1:6" x14ac:dyDescent="0.25">
      <c r="A6" s="36"/>
      <c r="B6" s="10"/>
      <c r="C6" s="10"/>
      <c r="D6" s="10"/>
      <c r="E6" s="10"/>
      <c r="F6" s="10"/>
    </row>
    <row r="7" spans="1:6" x14ac:dyDescent="0.25">
      <c r="A7" s="36"/>
      <c r="B7" s="19" t="s">
        <v>53</v>
      </c>
      <c r="C7" s="41" t="s">
        <v>164</v>
      </c>
      <c r="D7" s="20" t="s">
        <v>202</v>
      </c>
      <c r="E7" s="21">
        <v>10000</v>
      </c>
      <c r="F7" s="23" t="s">
        <v>164</v>
      </c>
    </row>
    <row r="8" spans="1:6" x14ac:dyDescent="0.25">
      <c r="A8" s="36"/>
      <c r="B8" s="24" t="s">
        <v>226</v>
      </c>
      <c r="C8" s="13" t="s">
        <v>164</v>
      </c>
      <c r="D8" s="10"/>
      <c r="E8" s="25">
        <v>1246646</v>
      </c>
      <c r="F8" s="11" t="s">
        <v>164</v>
      </c>
    </row>
    <row r="9" spans="1:6" x14ac:dyDescent="0.25">
      <c r="A9" s="36"/>
      <c r="B9" s="19" t="s">
        <v>227</v>
      </c>
      <c r="C9" s="41" t="s">
        <v>164</v>
      </c>
      <c r="D9" s="20"/>
      <c r="E9" s="21">
        <v>713821</v>
      </c>
      <c r="F9" s="23" t="s">
        <v>164</v>
      </c>
    </row>
    <row r="10" spans="1:6" x14ac:dyDescent="0.25">
      <c r="A10" s="36"/>
      <c r="B10" s="24" t="s">
        <v>228</v>
      </c>
      <c r="C10" s="13" t="s">
        <v>164</v>
      </c>
      <c r="D10" s="10"/>
      <c r="E10" s="42" t="s">
        <v>229</v>
      </c>
      <c r="F10" s="11" t="s">
        <v>206</v>
      </c>
    </row>
    <row r="11" spans="1:6" ht="15.75" thickBot="1" x14ac:dyDescent="0.3">
      <c r="A11" s="36"/>
      <c r="B11" s="19" t="s">
        <v>230</v>
      </c>
      <c r="C11" s="41" t="s">
        <v>164</v>
      </c>
      <c r="D11" s="20"/>
      <c r="E11" s="27" t="s">
        <v>231</v>
      </c>
      <c r="F11" s="23" t="s">
        <v>206</v>
      </c>
    </row>
    <row r="12" spans="1:6" x14ac:dyDescent="0.25">
      <c r="A12" s="36"/>
      <c r="B12" s="28"/>
      <c r="C12" s="28" t="s">
        <v>164</v>
      </c>
      <c r="D12" s="29"/>
      <c r="E12" s="29"/>
      <c r="F12" s="28"/>
    </row>
    <row r="13" spans="1:6" ht="15.75" thickBot="1" x14ac:dyDescent="0.3">
      <c r="A13" s="36"/>
      <c r="B13" s="43" t="s">
        <v>232</v>
      </c>
      <c r="C13" s="13" t="s">
        <v>164</v>
      </c>
      <c r="D13" s="10" t="s">
        <v>202</v>
      </c>
      <c r="E13" s="25">
        <v>1935638</v>
      </c>
      <c r="F13" s="11" t="s">
        <v>164</v>
      </c>
    </row>
    <row r="14" spans="1:6" ht="15.75" thickTop="1" x14ac:dyDescent="0.25">
      <c r="A14" s="36"/>
      <c r="B14" s="28"/>
      <c r="C14" s="28" t="s">
        <v>164</v>
      </c>
      <c r="D14" s="31"/>
      <c r="E14" s="31"/>
      <c r="F14" s="28"/>
    </row>
    <row r="15" spans="1:6" ht="15" customHeight="1" x14ac:dyDescent="0.25">
      <c r="A15" s="2" t="s">
        <v>676</v>
      </c>
      <c r="B15" s="35" t="s">
        <v>5</v>
      </c>
      <c r="C15" s="35"/>
      <c r="D15" s="35"/>
      <c r="E15" s="35"/>
      <c r="F15" s="35"/>
    </row>
    <row r="16" spans="1:6" ht="15" customHeight="1" x14ac:dyDescent="0.25">
      <c r="A16" s="36" t="s">
        <v>677</v>
      </c>
      <c r="B16" s="35" t="s">
        <v>5</v>
      </c>
      <c r="C16" s="35"/>
      <c r="D16" s="35"/>
      <c r="E16" s="35"/>
      <c r="F16" s="35"/>
    </row>
    <row r="17" spans="1:6" ht="25.5" customHeight="1" x14ac:dyDescent="0.25">
      <c r="A17" s="36"/>
      <c r="B17" s="38" t="s">
        <v>235</v>
      </c>
      <c r="C17" s="38"/>
      <c r="D17" s="38"/>
      <c r="E17" s="38"/>
      <c r="F17" s="38"/>
    </row>
    <row r="18" spans="1:6" ht="15.75" x14ac:dyDescent="0.25">
      <c r="A18" s="36"/>
      <c r="B18" s="39"/>
      <c r="C18" s="39"/>
      <c r="D18" s="39"/>
      <c r="E18" s="39"/>
      <c r="F18" s="39"/>
    </row>
    <row r="19" spans="1:6" x14ac:dyDescent="0.25">
      <c r="A19" s="36"/>
      <c r="B19" s="10"/>
      <c r="C19" s="10"/>
      <c r="D19" s="10"/>
      <c r="E19" s="10"/>
      <c r="F19" s="10"/>
    </row>
    <row r="20" spans="1:6" x14ac:dyDescent="0.25">
      <c r="A20" s="36"/>
      <c r="B20" s="19" t="s">
        <v>236</v>
      </c>
      <c r="C20" s="41" t="s">
        <v>164</v>
      </c>
      <c r="D20" s="20" t="s">
        <v>202</v>
      </c>
      <c r="E20" s="21">
        <v>73239</v>
      </c>
      <c r="F20" s="23" t="s">
        <v>164</v>
      </c>
    </row>
    <row r="21" spans="1:6" x14ac:dyDescent="0.25">
      <c r="A21" s="36"/>
      <c r="B21" s="24" t="s">
        <v>237</v>
      </c>
      <c r="C21" s="13" t="s">
        <v>164</v>
      </c>
      <c r="D21" s="10"/>
      <c r="E21" s="25">
        <v>29293</v>
      </c>
      <c r="F21" s="11" t="s">
        <v>164</v>
      </c>
    </row>
    <row r="22" spans="1:6" x14ac:dyDescent="0.25">
      <c r="A22" s="36"/>
      <c r="B22" s="19" t="s">
        <v>130</v>
      </c>
      <c r="C22" s="41" t="s">
        <v>164</v>
      </c>
      <c r="D22" s="20"/>
      <c r="E22" s="21">
        <v>30535</v>
      </c>
      <c r="F22" s="23" t="s">
        <v>164</v>
      </c>
    </row>
    <row r="23" spans="1:6" x14ac:dyDescent="0.25">
      <c r="A23" s="36"/>
      <c r="B23" s="24" t="s">
        <v>238</v>
      </c>
      <c r="C23" s="13" t="s">
        <v>164</v>
      </c>
      <c r="D23" s="10"/>
      <c r="E23" s="25">
        <v>1062300</v>
      </c>
      <c r="F23" s="11" t="s">
        <v>164</v>
      </c>
    </row>
    <row r="24" spans="1:6" x14ac:dyDescent="0.25">
      <c r="A24" s="36"/>
      <c r="B24" s="19" t="s">
        <v>44</v>
      </c>
      <c r="C24" s="41" t="s">
        <v>164</v>
      </c>
      <c r="D24" s="20"/>
      <c r="E24" s="21">
        <v>878450</v>
      </c>
      <c r="F24" s="23" t="s">
        <v>164</v>
      </c>
    </row>
    <row r="25" spans="1:6" x14ac:dyDescent="0.25">
      <c r="A25" s="36"/>
      <c r="B25" s="24" t="s">
        <v>239</v>
      </c>
      <c r="C25" s="13" t="s">
        <v>164</v>
      </c>
      <c r="D25" s="10"/>
      <c r="E25" s="42" t="s">
        <v>240</v>
      </c>
      <c r="F25" s="11" t="s">
        <v>206</v>
      </c>
    </row>
    <row r="26" spans="1:6" x14ac:dyDescent="0.25">
      <c r="A26" s="36"/>
      <c r="B26" s="19" t="s">
        <v>241</v>
      </c>
      <c r="C26" s="41" t="s">
        <v>164</v>
      </c>
      <c r="D26" s="20"/>
      <c r="E26" s="27" t="s">
        <v>242</v>
      </c>
      <c r="F26" s="23" t="s">
        <v>206</v>
      </c>
    </row>
    <row r="27" spans="1:6" ht="15.75" thickBot="1" x14ac:dyDescent="0.3">
      <c r="A27" s="36"/>
      <c r="B27" s="24" t="s">
        <v>243</v>
      </c>
      <c r="C27" s="13" t="s">
        <v>164</v>
      </c>
      <c r="D27" s="10"/>
      <c r="E27" s="42" t="s">
        <v>244</v>
      </c>
      <c r="F27" s="11" t="s">
        <v>206</v>
      </c>
    </row>
    <row r="28" spans="1:6" x14ac:dyDescent="0.25">
      <c r="A28" s="36"/>
      <c r="B28" s="28"/>
      <c r="C28" s="28" t="s">
        <v>164</v>
      </c>
      <c r="D28" s="29"/>
      <c r="E28" s="29"/>
      <c r="F28" s="28"/>
    </row>
    <row r="29" spans="1:6" ht="26.25" thickBot="1" x14ac:dyDescent="0.3">
      <c r="A29" s="36"/>
      <c r="B29" s="44" t="s">
        <v>245</v>
      </c>
      <c r="C29" s="41" t="s">
        <v>164</v>
      </c>
      <c r="D29" s="20" t="s">
        <v>202</v>
      </c>
      <c r="E29" s="21">
        <v>1935638</v>
      </c>
      <c r="F29" s="23" t="s">
        <v>164</v>
      </c>
    </row>
    <row r="30" spans="1:6" ht="15.75" thickTop="1" x14ac:dyDescent="0.25">
      <c r="A30" s="36"/>
      <c r="B30" s="28"/>
      <c r="C30" s="28" t="s">
        <v>164</v>
      </c>
      <c r="D30" s="31"/>
      <c r="E30" s="31"/>
      <c r="F30" s="28"/>
    </row>
    <row r="31" spans="1:6" ht="15" customHeight="1" x14ac:dyDescent="0.25">
      <c r="A31" s="2" t="s">
        <v>678</v>
      </c>
      <c r="B31" s="35" t="s">
        <v>5</v>
      </c>
      <c r="C31" s="35"/>
      <c r="D31" s="35"/>
      <c r="E31" s="35"/>
      <c r="F31" s="35"/>
    </row>
    <row r="32" spans="1:6" ht="15" customHeight="1" x14ac:dyDescent="0.25">
      <c r="A32" s="36" t="s">
        <v>677</v>
      </c>
      <c r="B32" s="35" t="s">
        <v>5</v>
      </c>
      <c r="C32" s="35"/>
      <c r="D32" s="35"/>
      <c r="E32" s="35"/>
      <c r="F32" s="35"/>
    </row>
    <row r="33" spans="1:6" ht="25.5" customHeight="1" x14ac:dyDescent="0.25">
      <c r="A33" s="36"/>
      <c r="B33" s="38" t="s">
        <v>235</v>
      </c>
      <c r="C33" s="38"/>
      <c r="D33" s="38"/>
      <c r="E33" s="38"/>
      <c r="F33" s="38"/>
    </row>
    <row r="34" spans="1:6" ht="15.75" x14ac:dyDescent="0.25">
      <c r="A34" s="36"/>
      <c r="B34" s="39"/>
      <c r="C34" s="39"/>
      <c r="D34" s="39"/>
      <c r="E34" s="39"/>
      <c r="F34" s="39"/>
    </row>
    <row r="35" spans="1:6" x14ac:dyDescent="0.25">
      <c r="A35" s="36"/>
      <c r="B35" s="10"/>
      <c r="C35" s="10"/>
      <c r="D35" s="10"/>
      <c r="E35" s="10"/>
      <c r="F35" s="10"/>
    </row>
    <row r="36" spans="1:6" x14ac:dyDescent="0.25">
      <c r="A36" s="36"/>
      <c r="B36" s="19" t="s">
        <v>252</v>
      </c>
      <c r="C36" s="41" t="s">
        <v>164</v>
      </c>
      <c r="D36" s="20" t="s">
        <v>202</v>
      </c>
      <c r="E36" s="27">
        <v>3</v>
      </c>
      <c r="F36" s="23" t="s">
        <v>164</v>
      </c>
    </row>
    <row r="37" spans="1:6" x14ac:dyDescent="0.25">
      <c r="A37" s="36"/>
      <c r="B37" s="24" t="s">
        <v>241</v>
      </c>
      <c r="C37" s="13" t="s">
        <v>164</v>
      </c>
      <c r="D37" s="10"/>
      <c r="E37" s="42" t="s">
        <v>253</v>
      </c>
      <c r="F37" s="11" t="s">
        <v>206</v>
      </c>
    </row>
    <row r="38" spans="1:6" x14ac:dyDescent="0.25">
      <c r="A38" s="36"/>
      <c r="B38" s="19" t="s">
        <v>238</v>
      </c>
      <c r="C38" s="41" t="s">
        <v>164</v>
      </c>
      <c r="D38" s="20"/>
      <c r="E38" s="21">
        <v>4040</v>
      </c>
      <c r="F38" s="23" t="s">
        <v>164</v>
      </c>
    </row>
    <row r="39" spans="1:6" ht="15.75" thickBot="1" x14ac:dyDescent="0.3">
      <c r="A39" s="36"/>
      <c r="B39" s="24" t="s">
        <v>44</v>
      </c>
      <c r="C39" s="13" t="s">
        <v>164</v>
      </c>
      <c r="D39" s="10"/>
      <c r="E39" s="25">
        <v>1765</v>
      </c>
      <c r="F39" s="11" t="s">
        <v>164</v>
      </c>
    </row>
    <row r="40" spans="1:6" x14ac:dyDescent="0.25">
      <c r="A40" s="36"/>
      <c r="B40" s="28"/>
      <c r="C40" s="28" t="s">
        <v>164</v>
      </c>
      <c r="D40" s="29"/>
      <c r="E40" s="29"/>
      <c r="F40" s="28"/>
    </row>
    <row r="41" spans="1:6" ht="26.25" thickBot="1" x14ac:dyDescent="0.3">
      <c r="A41" s="36"/>
      <c r="B41" s="44" t="s">
        <v>245</v>
      </c>
      <c r="C41" s="41" t="s">
        <v>164</v>
      </c>
      <c r="D41" s="20" t="s">
        <v>202</v>
      </c>
      <c r="E41" s="21">
        <v>4275</v>
      </c>
      <c r="F41" s="23" t="s">
        <v>164</v>
      </c>
    </row>
    <row r="42" spans="1:6" ht="15.75" thickTop="1" x14ac:dyDescent="0.25">
      <c r="A42" s="36"/>
      <c r="B42" s="28"/>
      <c r="C42" s="28" t="s">
        <v>164</v>
      </c>
      <c r="D42" s="31"/>
      <c r="E42" s="31"/>
      <c r="F42" s="28"/>
    </row>
  </sheetData>
  <mergeCells count="17">
    <mergeCell ref="A32:A42"/>
    <mergeCell ref="B32:F32"/>
    <mergeCell ref="B33:F33"/>
    <mergeCell ref="B34:F34"/>
    <mergeCell ref="B15:F15"/>
    <mergeCell ref="A16:A30"/>
    <mergeCell ref="B16:F16"/>
    <mergeCell ref="B17:F17"/>
    <mergeCell ref="B18:F18"/>
    <mergeCell ref="B31:F31"/>
    <mergeCell ref="A1:A2"/>
    <mergeCell ref="B1:F1"/>
    <mergeCell ref="B2:F2"/>
    <mergeCell ref="A3:A14"/>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140625" customWidth="1"/>
    <col min="5" max="5" width="12" customWidth="1"/>
    <col min="6" max="6" width="3.28515625" customWidth="1"/>
  </cols>
  <sheetData>
    <row r="1" spans="1:6" ht="15" customHeight="1" x14ac:dyDescent="0.25">
      <c r="A1" s="6" t="s">
        <v>679</v>
      </c>
      <c r="B1" s="6" t="s">
        <v>1</v>
      </c>
      <c r="C1" s="6"/>
      <c r="D1" s="6"/>
      <c r="E1" s="6"/>
      <c r="F1" s="6"/>
    </row>
    <row r="2" spans="1:6" ht="15" customHeight="1" x14ac:dyDescent="0.25">
      <c r="A2" s="6"/>
      <c r="B2" s="6" t="s">
        <v>2</v>
      </c>
      <c r="C2" s="6"/>
      <c r="D2" s="6"/>
      <c r="E2" s="6"/>
      <c r="F2" s="6"/>
    </row>
    <row r="3" spans="1:6" ht="30" x14ac:dyDescent="0.25">
      <c r="A3" s="3" t="s">
        <v>256</v>
      </c>
      <c r="B3" s="35" t="s">
        <v>5</v>
      </c>
      <c r="C3" s="35"/>
      <c r="D3" s="35"/>
      <c r="E3" s="35"/>
      <c r="F3" s="35"/>
    </row>
    <row r="4" spans="1:6" ht="15" customHeight="1" x14ac:dyDescent="0.25">
      <c r="A4" s="36" t="s">
        <v>680</v>
      </c>
      <c r="B4" s="35" t="s">
        <v>5</v>
      </c>
      <c r="C4" s="35"/>
      <c r="D4" s="35"/>
      <c r="E4" s="35"/>
      <c r="F4" s="35"/>
    </row>
    <row r="5" spans="1:6" ht="25.5" customHeight="1" x14ac:dyDescent="0.25">
      <c r="A5" s="36"/>
      <c r="B5" s="38" t="s">
        <v>259</v>
      </c>
      <c r="C5" s="38"/>
      <c r="D5" s="38"/>
      <c r="E5" s="38"/>
      <c r="F5" s="38"/>
    </row>
    <row r="6" spans="1:6" ht="15.75" x14ac:dyDescent="0.25">
      <c r="A6" s="36"/>
      <c r="B6" s="39"/>
      <c r="C6" s="39"/>
      <c r="D6" s="39"/>
      <c r="E6" s="39"/>
      <c r="F6" s="39"/>
    </row>
    <row r="7" spans="1:6" x14ac:dyDescent="0.25">
      <c r="A7" s="36"/>
      <c r="B7" s="10"/>
      <c r="C7" s="10"/>
      <c r="D7" s="10"/>
      <c r="E7" s="10"/>
      <c r="F7" s="10"/>
    </row>
    <row r="8" spans="1:6" x14ac:dyDescent="0.25">
      <c r="A8" s="36"/>
      <c r="B8" s="19" t="s">
        <v>260</v>
      </c>
      <c r="C8" s="41" t="s">
        <v>164</v>
      </c>
      <c r="D8" s="20" t="s">
        <v>202</v>
      </c>
      <c r="E8" s="21">
        <v>148871</v>
      </c>
      <c r="F8" s="23" t="s">
        <v>164</v>
      </c>
    </row>
    <row r="9" spans="1:6" ht="25.5" x14ac:dyDescent="0.25">
      <c r="A9" s="36"/>
      <c r="B9" s="24" t="s">
        <v>261</v>
      </c>
      <c r="C9" s="13" t="s">
        <v>164</v>
      </c>
      <c r="D9" s="10"/>
      <c r="E9" s="42" t="s">
        <v>262</v>
      </c>
      <c r="F9" s="11" t="s">
        <v>206</v>
      </c>
    </row>
    <row r="10" spans="1:6" x14ac:dyDescent="0.25">
      <c r="A10" s="36"/>
      <c r="B10" s="19" t="s">
        <v>263</v>
      </c>
      <c r="C10" s="41" t="s">
        <v>164</v>
      </c>
      <c r="D10" s="20"/>
      <c r="E10" s="21">
        <v>16903</v>
      </c>
      <c r="F10" s="23" t="s">
        <v>164</v>
      </c>
    </row>
    <row r="11" spans="1:6" ht="15.75" thickBot="1" x14ac:dyDescent="0.3">
      <c r="A11" s="36"/>
      <c r="B11" s="24" t="s">
        <v>264</v>
      </c>
      <c r="C11" s="13" t="s">
        <v>164</v>
      </c>
      <c r="D11" s="10"/>
      <c r="E11" s="42" t="s">
        <v>265</v>
      </c>
      <c r="F11" s="11" t="s">
        <v>206</v>
      </c>
    </row>
    <row r="12" spans="1:6" x14ac:dyDescent="0.25">
      <c r="A12" s="36"/>
      <c r="B12" s="28"/>
      <c r="C12" s="28" t="s">
        <v>164</v>
      </c>
      <c r="D12" s="29"/>
      <c r="E12" s="29"/>
      <c r="F12" s="28"/>
    </row>
    <row r="13" spans="1:6" ht="15.75" thickBot="1" x14ac:dyDescent="0.3">
      <c r="A13" s="36"/>
      <c r="B13" s="44" t="s">
        <v>266</v>
      </c>
      <c r="C13" s="41" t="s">
        <v>164</v>
      </c>
      <c r="D13" s="20" t="s">
        <v>202</v>
      </c>
      <c r="E13" s="21">
        <v>47122</v>
      </c>
      <c r="F13" s="23" t="s">
        <v>164</v>
      </c>
    </row>
    <row r="14" spans="1:6" ht="15.75" thickTop="1" x14ac:dyDescent="0.25">
      <c r="A14" s="36"/>
      <c r="B14" s="28"/>
      <c r="C14" s="28" t="s">
        <v>164</v>
      </c>
      <c r="D14" s="31"/>
      <c r="E14" s="31"/>
      <c r="F14" s="28"/>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5" customWidth="1"/>
    <col min="3" max="4" width="2" customWidth="1"/>
    <col min="5" max="5" width="8.42578125" customWidth="1"/>
    <col min="6" max="7" width="2" customWidth="1"/>
    <col min="8" max="8" width="2.85546875" customWidth="1"/>
    <col min="9" max="9" width="7.5703125" customWidth="1"/>
    <col min="10" max="12" width="2" customWidth="1"/>
    <col min="13" max="13" width="8.5703125" customWidth="1"/>
    <col min="14" max="14" width="2" customWidth="1"/>
  </cols>
  <sheetData>
    <row r="1" spans="1:14" ht="15" customHeight="1" x14ac:dyDescent="0.25">
      <c r="A1" s="6" t="s">
        <v>6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68</v>
      </c>
      <c r="B3" s="35" t="s">
        <v>5</v>
      </c>
      <c r="C3" s="35"/>
      <c r="D3" s="35"/>
      <c r="E3" s="35"/>
      <c r="F3" s="35"/>
      <c r="G3" s="35"/>
      <c r="H3" s="35"/>
      <c r="I3" s="35"/>
      <c r="J3" s="35"/>
      <c r="K3" s="35"/>
      <c r="L3" s="35"/>
      <c r="M3" s="35"/>
      <c r="N3" s="35"/>
    </row>
    <row r="4" spans="1:14" ht="15" customHeight="1" x14ac:dyDescent="0.25">
      <c r="A4" s="36" t="s">
        <v>682</v>
      </c>
      <c r="B4" s="35" t="s">
        <v>5</v>
      </c>
      <c r="C4" s="35"/>
      <c r="D4" s="35"/>
      <c r="E4" s="35"/>
      <c r="F4" s="35"/>
      <c r="G4" s="35"/>
      <c r="H4" s="35"/>
      <c r="I4" s="35"/>
      <c r="J4" s="35"/>
      <c r="K4" s="35"/>
      <c r="L4" s="35"/>
      <c r="M4" s="35"/>
      <c r="N4" s="35"/>
    </row>
    <row r="5" spans="1:14" x14ac:dyDescent="0.25">
      <c r="A5" s="36"/>
      <c r="B5" s="38" t="s">
        <v>271</v>
      </c>
      <c r="C5" s="38"/>
      <c r="D5" s="38"/>
      <c r="E5" s="38"/>
      <c r="F5" s="38"/>
      <c r="G5" s="38"/>
      <c r="H5" s="38"/>
      <c r="I5" s="38"/>
      <c r="J5" s="38"/>
      <c r="K5" s="38"/>
      <c r="L5" s="38"/>
      <c r="M5" s="38"/>
      <c r="N5" s="38"/>
    </row>
    <row r="6" spans="1:14" ht="15.75" x14ac:dyDescent="0.25">
      <c r="A6" s="36"/>
      <c r="B6" s="39"/>
      <c r="C6" s="39"/>
      <c r="D6" s="39"/>
      <c r="E6" s="39"/>
      <c r="F6" s="39"/>
      <c r="G6" s="39"/>
      <c r="H6" s="39"/>
      <c r="I6" s="39"/>
      <c r="J6" s="39"/>
      <c r="K6" s="39"/>
      <c r="L6" s="39"/>
      <c r="M6" s="39"/>
      <c r="N6" s="39"/>
    </row>
    <row r="7" spans="1:14" x14ac:dyDescent="0.25">
      <c r="A7" s="36"/>
      <c r="B7" s="10"/>
      <c r="C7" s="10"/>
      <c r="D7" s="10"/>
      <c r="E7" s="10"/>
      <c r="F7" s="10"/>
      <c r="G7" s="10"/>
      <c r="H7" s="10"/>
      <c r="I7" s="10"/>
      <c r="J7" s="10"/>
      <c r="K7" s="10"/>
      <c r="L7" s="10"/>
      <c r="M7" s="10"/>
      <c r="N7" s="10"/>
    </row>
    <row r="8" spans="1:14" x14ac:dyDescent="0.25">
      <c r="A8" s="36"/>
      <c r="B8" s="13"/>
      <c r="C8" s="13" t="s">
        <v>164</v>
      </c>
      <c r="D8" s="33" t="s">
        <v>272</v>
      </c>
      <c r="E8" s="33"/>
      <c r="F8" s="13"/>
      <c r="G8" s="13" t="s">
        <v>164</v>
      </c>
      <c r="H8" s="33" t="s">
        <v>273</v>
      </c>
      <c r="I8" s="33"/>
      <c r="J8" s="13"/>
      <c r="K8" s="13" t="s">
        <v>164</v>
      </c>
      <c r="L8" s="33" t="s">
        <v>274</v>
      </c>
      <c r="M8" s="33"/>
      <c r="N8" s="13"/>
    </row>
    <row r="9" spans="1:14" ht="15.75" thickBot="1" x14ac:dyDescent="0.3">
      <c r="A9" s="36"/>
      <c r="B9" s="13"/>
      <c r="C9" s="13" t="s">
        <v>164</v>
      </c>
      <c r="D9" s="32" t="s">
        <v>275</v>
      </c>
      <c r="E9" s="32"/>
      <c r="F9" s="13"/>
      <c r="G9" s="13" t="s">
        <v>164</v>
      </c>
      <c r="H9" s="32" t="s">
        <v>276</v>
      </c>
      <c r="I9" s="32"/>
      <c r="J9" s="13"/>
      <c r="K9" s="13" t="s">
        <v>164</v>
      </c>
      <c r="L9" s="32" t="s">
        <v>277</v>
      </c>
      <c r="M9" s="32"/>
      <c r="N9" s="13"/>
    </row>
    <row r="10" spans="1:14" x14ac:dyDescent="0.25">
      <c r="A10" s="36"/>
      <c r="B10" s="19" t="s">
        <v>278</v>
      </c>
      <c r="C10" s="20" t="s">
        <v>164</v>
      </c>
      <c r="D10" s="20" t="s">
        <v>202</v>
      </c>
      <c r="E10" s="21">
        <v>925000</v>
      </c>
      <c r="F10" s="23" t="s">
        <v>164</v>
      </c>
      <c r="G10" s="20" t="s">
        <v>164</v>
      </c>
      <c r="H10" s="20" t="s">
        <v>202</v>
      </c>
      <c r="I10" s="27" t="s">
        <v>279</v>
      </c>
      <c r="J10" s="23" t="s">
        <v>164</v>
      </c>
      <c r="K10" s="20" t="s">
        <v>164</v>
      </c>
      <c r="L10" s="20" t="s">
        <v>202</v>
      </c>
      <c r="M10" s="21">
        <v>925000</v>
      </c>
      <c r="N10" s="23" t="s">
        <v>164</v>
      </c>
    </row>
    <row r="11" spans="1:14" ht="15.75" thickBot="1" x14ac:dyDescent="0.3">
      <c r="A11" s="36"/>
      <c r="B11" s="24" t="s">
        <v>280</v>
      </c>
      <c r="C11" s="10" t="s">
        <v>164</v>
      </c>
      <c r="D11" s="10"/>
      <c r="E11" s="25">
        <v>580000</v>
      </c>
      <c r="F11" s="11" t="s">
        <v>164</v>
      </c>
      <c r="G11" s="10" t="s">
        <v>164</v>
      </c>
      <c r="H11" s="10"/>
      <c r="I11" s="25">
        <v>3385</v>
      </c>
      <c r="J11" s="11" t="s">
        <v>164</v>
      </c>
      <c r="K11" s="10" t="s">
        <v>164</v>
      </c>
      <c r="L11" s="10"/>
      <c r="M11" s="25">
        <v>583385</v>
      </c>
      <c r="N11" s="11" t="s">
        <v>164</v>
      </c>
    </row>
    <row r="12" spans="1:14" x14ac:dyDescent="0.25">
      <c r="A12" s="36"/>
      <c r="B12" s="28"/>
      <c r="C12" s="28" t="s">
        <v>164</v>
      </c>
      <c r="D12" s="29"/>
      <c r="E12" s="29"/>
      <c r="F12" s="28"/>
      <c r="G12" s="28" t="s">
        <v>164</v>
      </c>
      <c r="H12" s="29"/>
      <c r="I12" s="29"/>
      <c r="J12" s="28"/>
      <c r="K12" s="28" t="s">
        <v>164</v>
      </c>
      <c r="L12" s="29"/>
      <c r="M12" s="29"/>
      <c r="N12" s="28"/>
    </row>
    <row r="13" spans="1:14" ht="15.75" thickBot="1" x14ac:dyDescent="0.3">
      <c r="A13" s="36"/>
      <c r="B13" s="44" t="s">
        <v>281</v>
      </c>
      <c r="C13" s="41" t="s">
        <v>164</v>
      </c>
      <c r="D13" s="20" t="s">
        <v>202</v>
      </c>
      <c r="E13" s="21">
        <v>1505000</v>
      </c>
      <c r="F13" s="23" t="s">
        <v>164</v>
      </c>
      <c r="G13" s="41" t="s">
        <v>164</v>
      </c>
      <c r="H13" s="20" t="s">
        <v>202</v>
      </c>
      <c r="I13" s="21">
        <v>3385</v>
      </c>
      <c r="J13" s="23" t="s">
        <v>164</v>
      </c>
      <c r="K13" s="41" t="s">
        <v>164</v>
      </c>
      <c r="L13" s="20" t="s">
        <v>202</v>
      </c>
      <c r="M13" s="21">
        <v>1508385</v>
      </c>
      <c r="N13" s="23" t="s">
        <v>164</v>
      </c>
    </row>
    <row r="14" spans="1:14" ht="15.75" thickTop="1" x14ac:dyDescent="0.25">
      <c r="A14" s="36"/>
      <c r="B14" s="28"/>
      <c r="C14" s="28" t="s">
        <v>164</v>
      </c>
      <c r="D14" s="31"/>
      <c r="E14" s="31"/>
      <c r="F14" s="28"/>
      <c r="G14" s="28" t="s">
        <v>164</v>
      </c>
      <c r="H14" s="31"/>
      <c r="I14" s="31"/>
      <c r="J14" s="28"/>
      <c r="K14" s="28" t="s">
        <v>164</v>
      </c>
      <c r="L14" s="31"/>
      <c r="M14" s="31"/>
      <c r="N14" s="28"/>
    </row>
    <row r="15" spans="1:14" x14ac:dyDescent="0.25">
      <c r="A15" s="36"/>
      <c r="B15" s="38" t="s">
        <v>282</v>
      </c>
      <c r="C15" s="38"/>
      <c r="D15" s="38"/>
      <c r="E15" s="38"/>
      <c r="F15" s="38"/>
      <c r="G15" s="38"/>
      <c r="H15" s="38"/>
      <c r="I15" s="38"/>
      <c r="J15" s="38"/>
      <c r="K15" s="38"/>
      <c r="L15" s="38"/>
      <c r="M15" s="38"/>
      <c r="N15" s="38"/>
    </row>
    <row r="16" spans="1:14" ht="15.75" x14ac:dyDescent="0.25">
      <c r="A16" s="36"/>
      <c r="B16" s="39"/>
      <c r="C16" s="39"/>
      <c r="D16" s="39"/>
      <c r="E16" s="39"/>
      <c r="F16" s="39"/>
      <c r="G16" s="39"/>
      <c r="H16" s="39"/>
      <c r="I16" s="39"/>
      <c r="J16" s="39"/>
      <c r="K16" s="39"/>
      <c r="L16" s="39"/>
      <c r="M16" s="39"/>
      <c r="N16" s="39"/>
    </row>
    <row r="17" spans="1:14" x14ac:dyDescent="0.25">
      <c r="A17" s="36"/>
      <c r="B17" s="10"/>
      <c r="C17" s="10"/>
      <c r="D17" s="10"/>
      <c r="E17" s="10"/>
      <c r="F17" s="10"/>
      <c r="G17" s="10"/>
      <c r="H17" s="10"/>
      <c r="I17" s="10"/>
      <c r="J17" s="10"/>
      <c r="K17" s="10"/>
      <c r="L17" s="10"/>
      <c r="M17" s="10"/>
      <c r="N17" s="10"/>
    </row>
    <row r="18" spans="1:14" x14ac:dyDescent="0.25">
      <c r="A18" s="36"/>
      <c r="B18" s="13"/>
      <c r="C18" s="13" t="s">
        <v>164</v>
      </c>
      <c r="D18" s="33" t="s">
        <v>272</v>
      </c>
      <c r="E18" s="33"/>
      <c r="F18" s="13"/>
      <c r="G18" s="13" t="s">
        <v>164</v>
      </c>
      <c r="H18" s="33" t="s">
        <v>273</v>
      </c>
      <c r="I18" s="33"/>
      <c r="J18" s="13"/>
      <c r="K18" s="13" t="s">
        <v>164</v>
      </c>
      <c r="L18" s="33" t="s">
        <v>274</v>
      </c>
      <c r="M18" s="33"/>
      <c r="N18" s="13"/>
    </row>
    <row r="19" spans="1:14" ht="15.75" thickBot="1" x14ac:dyDescent="0.3">
      <c r="A19" s="36"/>
      <c r="B19" s="13"/>
      <c r="C19" s="13" t="s">
        <v>164</v>
      </c>
      <c r="D19" s="32" t="s">
        <v>275</v>
      </c>
      <c r="E19" s="32"/>
      <c r="F19" s="13"/>
      <c r="G19" s="13" t="s">
        <v>164</v>
      </c>
      <c r="H19" s="32" t="s">
        <v>276</v>
      </c>
      <c r="I19" s="32"/>
      <c r="J19" s="13"/>
      <c r="K19" s="13" t="s">
        <v>164</v>
      </c>
      <c r="L19" s="32" t="s">
        <v>277</v>
      </c>
      <c r="M19" s="32"/>
      <c r="N19" s="13"/>
    </row>
    <row r="20" spans="1:14" x14ac:dyDescent="0.25">
      <c r="A20" s="36"/>
      <c r="B20" s="19" t="s">
        <v>283</v>
      </c>
      <c r="C20" s="20" t="s">
        <v>164</v>
      </c>
      <c r="D20" s="20" t="s">
        <v>202</v>
      </c>
      <c r="E20" s="21">
        <v>28000</v>
      </c>
      <c r="F20" s="23" t="s">
        <v>164</v>
      </c>
      <c r="G20" s="20" t="s">
        <v>164</v>
      </c>
      <c r="H20" s="20" t="s">
        <v>202</v>
      </c>
      <c r="I20" s="27" t="s">
        <v>279</v>
      </c>
      <c r="J20" s="23" t="s">
        <v>164</v>
      </c>
      <c r="K20" s="20" t="s">
        <v>164</v>
      </c>
      <c r="L20" s="20" t="s">
        <v>202</v>
      </c>
      <c r="M20" s="21">
        <v>28000</v>
      </c>
      <c r="N20" s="23" t="s">
        <v>164</v>
      </c>
    </row>
    <row r="21" spans="1:14" x14ac:dyDescent="0.25">
      <c r="A21" s="36"/>
      <c r="B21" s="24" t="s">
        <v>278</v>
      </c>
      <c r="C21" s="10" t="s">
        <v>164</v>
      </c>
      <c r="D21" s="10"/>
      <c r="E21" s="25">
        <v>925000</v>
      </c>
      <c r="F21" s="11" t="s">
        <v>164</v>
      </c>
      <c r="G21" s="10" t="s">
        <v>164</v>
      </c>
      <c r="H21" s="10"/>
      <c r="I21" s="42" t="s">
        <v>279</v>
      </c>
      <c r="J21" s="11" t="s">
        <v>164</v>
      </c>
      <c r="K21" s="10" t="s">
        <v>164</v>
      </c>
      <c r="L21" s="10"/>
      <c r="M21" s="25">
        <v>925000</v>
      </c>
      <c r="N21" s="11" t="s">
        <v>164</v>
      </c>
    </row>
    <row r="22" spans="1:14" ht="15.75" thickBot="1" x14ac:dyDescent="0.3">
      <c r="A22" s="36"/>
      <c r="B22" s="19" t="s">
        <v>280</v>
      </c>
      <c r="C22" s="20" t="s">
        <v>164</v>
      </c>
      <c r="D22" s="20"/>
      <c r="E22" s="21">
        <v>380000</v>
      </c>
      <c r="F22" s="23" t="s">
        <v>164</v>
      </c>
      <c r="G22" s="20" t="s">
        <v>164</v>
      </c>
      <c r="H22" s="20"/>
      <c r="I22" s="27" t="s">
        <v>279</v>
      </c>
      <c r="J22" s="23" t="s">
        <v>164</v>
      </c>
      <c r="K22" s="20" t="s">
        <v>164</v>
      </c>
      <c r="L22" s="20"/>
      <c r="M22" s="21">
        <v>380000</v>
      </c>
      <c r="N22" s="23" t="s">
        <v>164</v>
      </c>
    </row>
    <row r="23" spans="1:14" x14ac:dyDescent="0.25">
      <c r="A23" s="36"/>
      <c r="B23" s="28"/>
      <c r="C23" s="28" t="s">
        <v>164</v>
      </c>
      <c r="D23" s="29"/>
      <c r="E23" s="29"/>
      <c r="F23" s="28"/>
      <c r="G23" s="28" t="s">
        <v>164</v>
      </c>
      <c r="H23" s="29"/>
      <c r="I23" s="29"/>
      <c r="J23" s="28"/>
      <c r="K23" s="28" t="s">
        <v>164</v>
      </c>
      <c r="L23" s="29"/>
      <c r="M23" s="29"/>
      <c r="N23" s="28"/>
    </row>
    <row r="24" spans="1:14" ht="15.75" thickBot="1" x14ac:dyDescent="0.3">
      <c r="A24" s="36"/>
      <c r="B24" s="43" t="s">
        <v>281</v>
      </c>
      <c r="C24" s="13" t="s">
        <v>164</v>
      </c>
      <c r="D24" s="10" t="s">
        <v>202</v>
      </c>
      <c r="E24" s="25">
        <v>1333000</v>
      </c>
      <c r="F24" s="11" t="s">
        <v>164</v>
      </c>
      <c r="G24" s="13" t="s">
        <v>164</v>
      </c>
      <c r="H24" s="10" t="s">
        <v>202</v>
      </c>
      <c r="I24" s="42" t="s">
        <v>279</v>
      </c>
      <c r="J24" s="11" t="s">
        <v>164</v>
      </c>
      <c r="K24" s="13" t="s">
        <v>164</v>
      </c>
      <c r="L24" s="10" t="s">
        <v>202</v>
      </c>
      <c r="M24" s="25">
        <v>1333000</v>
      </c>
      <c r="N24" s="11" t="s">
        <v>164</v>
      </c>
    </row>
    <row r="25" spans="1:14" ht="15.75" thickTop="1" x14ac:dyDescent="0.25">
      <c r="A25" s="36"/>
      <c r="B25" s="28"/>
      <c r="C25" s="28" t="s">
        <v>164</v>
      </c>
      <c r="D25" s="31"/>
      <c r="E25" s="31"/>
      <c r="F25" s="28"/>
      <c r="G25" s="28" t="s">
        <v>164</v>
      </c>
      <c r="H25" s="31"/>
      <c r="I25" s="31"/>
      <c r="J25" s="28"/>
      <c r="K25" s="28" t="s">
        <v>164</v>
      </c>
      <c r="L25" s="31"/>
      <c r="M25" s="31"/>
      <c r="N25" s="28"/>
    </row>
    <row r="26" spans="1:14" ht="15" customHeight="1" x14ac:dyDescent="0.25">
      <c r="A26" s="36" t="s">
        <v>683</v>
      </c>
      <c r="B26" s="35" t="s">
        <v>5</v>
      </c>
      <c r="C26" s="35"/>
      <c r="D26" s="35"/>
      <c r="E26" s="35"/>
      <c r="F26" s="35"/>
      <c r="G26" s="35"/>
      <c r="H26" s="35"/>
      <c r="I26" s="35"/>
      <c r="J26" s="35"/>
      <c r="K26" s="35"/>
      <c r="L26" s="35"/>
      <c r="M26" s="35"/>
      <c r="N26" s="35"/>
    </row>
    <row r="27" spans="1:14" x14ac:dyDescent="0.25">
      <c r="A27" s="36"/>
      <c r="B27" s="38" t="s">
        <v>290</v>
      </c>
      <c r="C27" s="38"/>
      <c r="D27" s="38"/>
      <c r="E27" s="38"/>
      <c r="F27" s="38"/>
      <c r="G27" s="38"/>
      <c r="H27" s="38"/>
      <c r="I27" s="38"/>
      <c r="J27" s="38"/>
      <c r="K27" s="38"/>
      <c r="L27" s="38"/>
      <c r="M27" s="38"/>
      <c r="N27" s="38"/>
    </row>
    <row r="28" spans="1:14" ht="15.75" x14ac:dyDescent="0.25">
      <c r="A28" s="36"/>
      <c r="B28" s="39"/>
      <c r="C28" s="39"/>
      <c r="D28" s="39"/>
      <c r="E28" s="39"/>
      <c r="F28" s="39"/>
      <c r="G28" s="39"/>
      <c r="H28" s="39"/>
      <c r="I28" s="39"/>
      <c r="J28" s="39"/>
      <c r="K28" s="39"/>
      <c r="L28" s="39"/>
      <c r="M28" s="39"/>
      <c r="N28" s="39"/>
    </row>
    <row r="29" spans="1:14" x14ac:dyDescent="0.25">
      <c r="A29" s="36"/>
      <c r="B29" s="10"/>
      <c r="C29" s="10"/>
      <c r="D29" s="10"/>
      <c r="E29" s="10"/>
      <c r="F29" s="10"/>
    </row>
    <row r="30" spans="1:14" x14ac:dyDescent="0.25">
      <c r="A30" s="36"/>
      <c r="B30" s="19" t="s">
        <v>291</v>
      </c>
      <c r="C30" s="41" t="s">
        <v>164</v>
      </c>
      <c r="D30" s="20"/>
      <c r="E30" s="21">
        <v>1505000</v>
      </c>
      <c r="F30" s="23" t="s">
        <v>164</v>
      </c>
    </row>
  </sheetData>
  <mergeCells count="26">
    <mergeCell ref="A26:A30"/>
    <mergeCell ref="B26:N26"/>
    <mergeCell ref="B27:N27"/>
    <mergeCell ref="B28:N28"/>
    <mergeCell ref="A1:A2"/>
    <mergeCell ref="B1:N1"/>
    <mergeCell ref="B2:N2"/>
    <mergeCell ref="B3:N3"/>
    <mergeCell ref="A4:A25"/>
    <mergeCell ref="B4:N4"/>
    <mergeCell ref="B5:N5"/>
    <mergeCell ref="B6:N6"/>
    <mergeCell ref="B15:N15"/>
    <mergeCell ref="B16:N16"/>
    <mergeCell ref="D18:E18"/>
    <mergeCell ref="H18:I18"/>
    <mergeCell ref="L18:M18"/>
    <mergeCell ref="D19:E19"/>
    <mergeCell ref="H19:I19"/>
    <mergeCell ref="L19:M19"/>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5703125" customWidth="1"/>
    <col min="9" max="9" width="8.140625" customWidth="1"/>
    <col min="10" max="10" width="2" bestFit="1" customWidth="1"/>
  </cols>
  <sheetData>
    <row r="1" spans="1:10" ht="15" customHeight="1" x14ac:dyDescent="0.25">
      <c r="A1" s="6" t="s">
        <v>684</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304</v>
      </c>
      <c r="B3" s="35" t="s">
        <v>5</v>
      </c>
      <c r="C3" s="35"/>
      <c r="D3" s="35"/>
      <c r="E3" s="35"/>
      <c r="F3" s="35"/>
      <c r="G3" s="35"/>
      <c r="H3" s="35"/>
      <c r="I3" s="35"/>
      <c r="J3" s="35"/>
    </row>
    <row r="4" spans="1:10" ht="15" customHeight="1" x14ac:dyDescent="0.25">
      <c r="A4" s="36" t="s">
        <v>685</v>
      </c>
      <c r="B4" s="35" t="s">
        <v>5</v>
      </c>
      <c r="C4" s="35"/>
      <c r="D4" s="35"/>
      <c r="E4" s="35"/>
      <c r="F4" s="35"/>
      <c r="G4" s="35"/>
      <c r="H4" s="35"/>
      <c r="I4" s="35"/>
      <c r="J4" s="35"/>
    </row>
    <row r="5" spans="1:10" x14ac:dyDescent="0.25">
      <c r="A5" s="36"/>
      <c r="B5" s="38" t="s">
        <v>306</v>
      </c>
      <c r="C5" s="38"/>
      <c r="D5" s="38"/>
      <c r="E5" s="38"/>
      <c r="F5" s="38"/>
      <c r="G5" s="38"/>
      <c r="H5" s="38"/>
      <c r="I5" s="38"/>
      <c r="J5" s="38"/>
    </row>
    <row r="6" spans="1:10" ht="15.75" x14ac:dyDescent="0.25">
      <c r="A6" s="36"/>
      <c r="B6" s="39"/>
      <c r="C6" s="39"/>
      <c r="D6" s="39"/>
      <c r="E6" s="39"/>
      <c r="F6" s="39"/>
      <c r="G6" s="39"/>
      <c r="H6" s="39"/>
      <c r="I6" s="39"/>
      <c r="J6" s="39"/>
    </row>
    <row r="7" spans="1:10" x14ac:dyDescent="0.25">
      <c r="A7" s="36"/>
      <c r="B7" s="10"/>
      <c r="C7" s="10"/>
      <c r="D7" s="10"/>
      <c r="E7" s="10"/>
      <c r="F7" s="10"/>
      <c r="G7" s="10"/>
      <c r="H7" s="10"/>
      <c r="I7" s="10"/>
      <c r="J7" s="10"/>
    </row>
    <row r="8" spans="1:10" x14ac:dyDescent="0.25">
      <c r="A8" s="36"/>
      <c r="B8" s="13"/>
      <c r="C8" s="13" t="s">
        <v>164</v>
      </c>
      <c r="D8" s="33" t="s">
        <v>200</v>
      </c>
      <c r="E8" s="33"/>
      <c r="F8" s="13"/>
      <c r="G8" s="13"/>
      <c r="H8" s="33" t="s">
        <v>307</v>
      </c>
      <c r="I8" s="33"/>
      <c r="J8" s="13"/>
    </row>
    <row r="9" spans="1:10" ht="15.75" thickBot="1" x14ac:dyDescent="0.3">
      <c r="A9" s="36"/>
      <c r="B9" s="13"/>
      <c r="C9" s="13" t="s">
        <v>164</v>
      </c>
      <c r="D9" s="32">
        <v>2013</v>
      </c>
      <c r="E9" s="32"/>
      <c r="F9" s="13"/>
      <c r="G9" s="13"/>
      <c r="H9" s="32">
        <v>2012</v>
      </c>
      <c r="I9" s="32"/>
      <c r="J9" s="13"/>
    </row>
    <row r="10" spans="1:10" x14ac:dyDescent="0.25">
      <c r="A10" s="36"/>
      <c r="B10" s="10"/>
      <c r="C10" s="38"/>
      <c r="D10" s="38"/>
      <c r="E10" s="38"/>
      <c r="F10" s="38"/>
      <c r="G10" s="38"/>
      <c r="H10" s="38"/>
      <c r="I10" s="38"/>
      <c r="J10" s="38"/>
    </row>
    <row r="11" spans="1:10" x14ac:dyDescent="0.25">
      <c r="A11" s="36"/>
      <c r="B11" s="19" t="s">
        <v>308</v>
      </c>
      <c r="C11" s="20" t="s">
        <v>164</v>
      </c>
      <c r="D11" s="20"/>
      <c r="E11" s="20"/>
      <c r="F11" s="20"/>
      <c r="G11" s="20"/>
      <c r="H11" s="20"/>
      <c r="I11" s="20"/>
      <c r="J11" s="20"/>
    </row>
    <row r="12" spans="1:10" x14ac:dyDescent="0.25">
      <c r="A12" s="36"/>
      <c r="B12" s="43" t="s">
        <v>308</v>
      </c>
      <c r="C12" s="10" t="s">
        <v>164</v>
      </c>
      <c r="D12" s="10" t="s">
        <v>202</v>
      </c>
      <c r="E12" s="25">
        <v>280006</v>
      </c>
      <c r="F12" s="11" t="s">
        <v>164</v>
      </c>
      <c r="G12" s="10"/>
      <c r="H12" s="10" t="s">
        <v>202</v>
      </c>
      <c r="I12" s="25">
        <v>12934</v>
      </c>
      <c r="J12" s="11" t="s">
        <v>164</v>
      </c>
    </row>
    <row r="13" spans="1:10" ht="15.75" thickBot="1" x14ac:dyDescent="0.3">
      <c r="A13" s="36"/>
      <c r="B13" s="44" t="s">
        <v>309</v>
      </c>
      <c r="C13" s="20" t="s">
        <v>164</v>
      </c>
      <c r="D13" s="20"/>
      <c r="E13" s="27" t="s">
        <v>310</v>
      </c>
      <c r="F13" s="23" t="s">
        <v>206</v>
      </c>
      <c r="G13" s="20"/>
      <c r="H13" s="20"/>
      <c r="I13" s="27" t="s">
        <v>311</v>
      </c>
      <c r="J13" s="23" t="s">
        <v>206</v>
      </c>
    </row>
    <row r="14" spans="1:10" x14ac:dyDescent="0.25">
      <c r="A14" s="36"/>
      <c r="B14" s="28"/>
      <c r="C14" s="28" t="s">
        <v>164</v>
      </c>
      <c r="D14" s="29"/>
      <c r="E14" s="29"/>
      <c r="F14" s="28"/>
      <c r="G14" s="28"/>
      <c r="H14" s="29"/>
      <c r="I14" s="29"/>
      <c r="J14" s="28"/>
    </row>
    <row r="15" spans="1:10" ht="15.75" thickBot="1" x14ac:dyDescent="0.3">
      <c r="A15" s="36"/>
      <c r="B15" s="24" t="s">
        <v>31</v>
      </c>
      <c r="C15" s="13" t="s">
        <v>164</v>
      </c>
      <c r="D15" s="10" t="s">
        <v>202</v>
      </c>
      <c r="E15" s="25">
        <v>267004</v>
      </c>
      <c r="F15" s="11" t="s">
        <v>164</v>
      </c>
      <c r="G15" s="13"/>
      <c r="H15" s="10" t="s">
        <v>202</v>
      </c>
      <c r="I15" s="25">
        <v>12753</v>
      </c>
      <c r="J15" s="11" t="s">
        <v>164</v>
      </c>
    </row>
    <row r="16" spans="1:10" ht="15.75" thickTop="1" x14ac:dyDescent="0.25">
      <c r="A16" s="36"/>
      <c r="B16" s="28"/>
      <c r="C16" s="28" t="s">
        <v>164</v>
      </c>
      <c r="D16" s="31"/>
      <c r="E16" s="31"/>
      <c r="F16" s="28"/>
      <c r="G16" s="28"/>
      <c r="H16" s="31"/>
      <c r="I16" s="31"/>
      <c r="J16" s="28"/>
    </row>
    <row r="17" spans="1:10" x14ac:dyDescent="0.25">
      <c r="A17" s="36"/>
      <c r="B17" s="10"/>
      <c r="C17" s="38"/>
      <c r="D17" s="38"/>
      <c r="E17" s="38"/>
      <c r="F17" s="38"/>
      <c r="G17" s="38"/>
      <c r="H17" s="38"/>
      <c r="I17" s="38"/>
      <c r="J17" s="38"/>
    </row>
    <row r="18" spans="1:10" x14ac:dyDescent="0.25">
      <c r="A18" s="36"/>
      <c r="B18" s="19" t="s">
        <v>312</v>
      </c>
      <c r="C18" s="41" t="s">
        <v>164</v>
      </c>
      <c r="D18" s="20"/>
      <c r="E18" s="20"/>
      <c r="F18" s="20"/>
      <c r="G18" s="41"/>
      <c r="H18" s="20"/>
      <c r="I18" s="20"/>
      <c r="J18" s="20"/>
    </row>
    <row r="19" spans="1:10" x14ac:dyDescent="0.25">
      <c r="A19" s="36"/>
      <c r="B19" s="43" t="s">
        <v>313</v>
      </c>
      <c r="C19" s="13" t="s">
        <v>164</v>
      </c>
      <c r="D19" s="10" t="s">
        <v>202</v>
      </c>
      <c r="E19" s="25">
        <v>20871</v>
      </c>
      <c r="F19" s="11" t="s">
        <v>164</v>
      </c>
      <c r="G19" s="13"/>
      <c r="H19" s="10" t="s">
        <v>202</v>
      </c>
      <c r="I19" s="25">
        <v>15341</v>
      </c>
      <c r="J19" s="11" t="s">
        <v>164</v>
      </c>
    </row>
    <row r="20" spans="1:10" x14ac:dyDescent="0.25">
      <c r="A20" s="36"/>
      <c r="B20" s="44" t="s">
        <v>314</v>
      </c>
      <c r="C20" s="41" t="s">
        <v>164</v>
      </c>
      <c r="D20" s="20"/>
      <c r="E20" s="21">
        <v>6255</v>
      </c>
      <c r="F20" s="23" t="s">
        <v>164</v>
      </c>
      <c r="G20" s="41"/>
      <c r="H20" s="20"/>
      <c r="I20" s="21">
        <v>6236</v>
      </c>
      <c r="J20" s="23" t="s">
        <v>164</v>
      </c>
    </row>
    <row r="21" spans="1:10" ht="15.75" thickBot="1" x14ac:dyDescent="0.3">
      <c r="A21" s="36"/>
      <c r="B21" s="43" t="s">
        <v>264</v>
      </c>
      <c r="C21" s="13" t="s">
        <v>164</v>
      </c>
      <c r="D21" s="10"/>
      <c r="E21" s="42">
        <v>232</v>
      </c>
      <c r="F21" s="11" t="s">
        <v>164</v>
      </c>
      <c r="G21" s="13"/>
      <c r="H21" s="10"/>
      <c r="I21" s="42">
        <v>128</v>
      </c>
      <c r="J21" s="11" t="s">
        <v>164</v>
      </c>
    </row>
    <row r="22" spans="1:10" x14ac:dyDescent="0.25">
      <c r="A22" s="36"/>
      <c r="B22" s="28"/>
      <c r="C22" s="28" t="s">
        <v>164</v>
      </c>
      <c r="D22" s="29"/>
      <c r="E22" s="29"/>
      <c r="F22" s="28"/>
      <c r="G22" s="28"/>
      <c r="H22" s="29"/>
      <c r="I22" s="29"/>
      <c r="J22" s="28"/>
    </row>
    <row r="23" spans="1:10" ht="26.25" thickBot="1" x14ac:dyDescent="0.3">
      <c r="A23" s="36"/>
      <c r="B23" s="19" t="s">
        <v>315</v>
      </c>
      <c r="C23" s="41" t="s">
        <v>164</v>
      </c>
      <c r="D23" s="20" t="s">
        <v>202</v>
      </c>
      <c r="E23" s="21">
        <v>27358</v>
      </c>
      <c r="F23" s="23" t="s">
        <v>164</v>
      </c>
      <c r="G23" s="41"/>
      <c r="H23" s="20" t="s">
        <v>202</v>
      </c>
      <c r="I23" s="21">
        <v>21705</v>
      </c>
      <c r="J23" s="23" t="s">
        <v>164</v>
      </c>
    </row>
    <row r="24" spans="1:10" ht="15.75" thickTop="1" x14ac:dyDescent="0.25">
      <c r="A24" s="36"/>
      <c r="B24" s="28"/>
      <c r="C24" s="28" t="s">
        <v>164</v>
      </c>
      <c r="D24" s="31"/>
      <c r="E24" s="31"/>
      <c r="F24" s="28"/>
      <c r="G24" s="28"/>
      <c r="H24" s="31"/>
      <c r="I24" s="31"/>
      <c r="J24" s="28"/>
    </row>
    <row r="25" spans="1:10" x14ac:dyDescent="0.25">
      <c r="A25" s="36"/>
      <c r="B25" s="10"/>
      <c r="C25" s="38"/>
      <c r="D25" s="38"/>
      <c r="E25" s="38"/>
      <c r="F25" s="38"/>
      <c r="G25" s="38"/>
      <c r="H25" s="38"/>
      <c r="I25" s="38"/>
      <c r="J25" s="38"/>
    </row>
    <row r="26" spans="1:10" x14ac:dyDescent="0.25">
      <c r="A26" s="36"/>
      <c r="B26" s="24" t="s">
        <v>34</v>
      </c>
      <c r="C26" s="13" t="s">
        <v>164</v>
      </c>
      <c r="D26" s="10"/>
      <c r="E26" s="10"/>
      <c r="F26" s="10"/>
      <c r="G26" s="13"/>
      <c r="H26" s="10"/>
      <c r="I26" s="10"/>
      <c r="J26" s="10"/>
    </row>
    <row r="27" spans="1:10" x14ac:dyDescent="0.25">
      <c r="A27" s="36"/>
      <c r="B27" s="44" t="s">
        <v>316</v>
      </c>
      <c r="C27" s="41" t="s">
        <v>164</v>
      </c>
      <c r="D27" s="20" t="s">
        <v>202</v>
      </c>
      <c r="E27" s="21">
        <v>10278</v>
      </c>
      <c r="F27" s="23" t="s">
        <v>164</v>
      </c>
      <c r="G27" s="41"/>
      <c r="H27" s="20" t="s">
        <v>202</v>
      </c>
      <c r="I27" s="21">
        <v>7396</v>
      </c>
      <c r="J27" s="23" t="s">
        <v>164</v>
      </c>
    </row>
    <row r="28" spans="1:10" ht="15.75" thickBot="1" x14ac:dyDescent="0.3">
      <c r="A28" s="36"/>
      <c r="B28" s="43" t="s">
        <v>317</v>
      </c>
      <c r="C28" s="13" t="s">
        <v>164</v>
      </c>
      <c r="D28" s="10"/>
      <c r="E28" s="25">
        <v>77576</v>
      </c>
      <c r="F28" s="11" t="s">
        <v>164</v>
      </c>
      <c r="G28" s="13"/>
      <c r="H28" s="10"/>
      <c r="I28" s="25">
        <v>13050</v>
      </c>
      <c r="J28" s="11" t="s">
        <v>164</v>
      </c>
    </row>
    <row r="29" spans="1:10" x14ac:dyDescent="0.25">
      <c r="A29" s="36"/>
      <c r="B29" s="28"/>
      <c r="C29" s="28" t="s">
        <v>164</v>
      </c>
      <c r="D29" s="29"/>
      <c r="E29" s="29"/>
      <c r="F29" s="28"/>
      <c r="G29" s="28"/>
      <c r="H29" s="29"/>
      <c r="I29" s="29"/>
      <c r="J29" s="28"/>
    </row>
    <row r="30" spans="1:10" ht="15.75" thickBot="1" x14ac:dyDescent="0.3">
      <c r="A30" s="36"/>
      <c r="B30" s="19" t="s">
        <v>318</v>
      </c>
      <c r="C30" s="41" t="s">
        <v>164</v>
      </c>
      <c r="D30" s="20" t="s">
        <v>202</v>
      </c>
      <c r="E30" s="21">
        <v>87854</v>
      </c>
      <c r="F30" s="23" t="s">
        <v>164</v>
      </c>
      <c r="G30" s="41"/>
      <c r="H30" s="20" t="s">
        <v>202</v>
      </c>
      <c r="I30" s="21">
        <v>20446</v>
      </c>
      <c r="J30" s="23" t="s">
        <v>164</v>
      </c>
    </row>
    <row r="31" spans="1:10" ht="15.75" thickTop="1" x14ac:dyDescent="0.25">
      <c r="A31" s="36"/>
      <c r="B31" s="28"/>
      <c r="C31" s="28" t="s">
        <v>164</v>
      </c>
      <c r="D31" s="31"/>
      <c r="E31" s="31"/>
      <c r="F31" s="28"/>
      <c r="G31" s="28"/>
      <c r="H31" s="31"/>
      <c r="I31" s="31"/>
      <c r="J31" s="28"/>
    </row>
  </sheetData>
  <mergeCells count="18">
    <mergeCell ref="B5:J5"/>
    <mergeCell ref="B6:J6"/>
    <mergeCell ref="C17:F17"/>
    <mergeCell ref="G17:J17"/>
    <mergeCell ref="C25:F25"/>
    <mergeCell ref="G25:J25"/>
    <mergeCell ref="A1:A2"/>
    <mergeCell ref="B1:J1"/>
    <mergeCell ref="B2:J2"/>
    <mergeCell ref="B3:J3"/>
    <mergeCell ref="A4:A31"/>
    <mergeCell ref="B4:J4"/>
    <mergeCell ref="D8:E8"/>
    <mergeCell ref="H8:I8"/>
    <mergeCell ref="D9:E9"/>
    <mergeCell ref="H9:I9"/>
    <mergeCell ref="C10:F10"/>
    <mergeCell ref="G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 min="12" max="12" width="10.140625" bestFit="1" customWidth="1"/>
  </cols>
  <sheetData>
    <row r="1" spans="1:12" ht="15" customHeight="1" x14ac:dyDescent="0.25">
      <c r="A1" s="6" t="s">
        <v>68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20</v>
      </c>
      <c r="B3" s="35" t="s">
        <v>5</v>
      </c>
      <c r="C3" s="35"/>
      <c r="D3" s="35"/>
      <c r="E3" s="35"/>
      <c r="F3" s="35"/>
      <c r="G3" s="35"/>
      <c r="H3" s="35"/>
      <c r="I3" s="35"/>
      <c r="J3" s="35"/>
      <c r="K3" s="35"/>
      <c r="L3" s="35"/>
    </row>
    <row r="4" spans="1:12" ht="15" customHeight="1" x14ac:dyDescent="0.25">
      <c r="A4" s="36" t="s">
        <v>687</v>
      </c>
      <c r="B4" s="35" t="s">
        <v>5</v>
      </c>
      <c r="C4" s="35"/>
      <c r="D4" s="35"/>
      <c r="E4" s="35"/>
      <c r="F4" s="35"/>
      <c r="G4" s="35"/>
      <c r="H4" s="35"/>
      <c r="I4" s="35"/>
      <c r="J4" s="35"/>
      <c r="K4" s="35"/>
      <c r="L4" s="35"/>
    </row>
    <row r="5" spans="1:12" x14ac:dyDescent="0.25">
      <c r="A5" s="36"/>
      <c r="B5" s="38" t="s">
        <v>322</v>
      </c>
      <c r="C5" s="38"/>
      <c r="D5" s="38"/>
      <c r="E5" s="38"/>
      <c r="F5" s="38"/>
      <c r="G5" s="38"/>
      <c r="H5" s="38"/>
      <c r="I5" s="38"/>
      <c r="J5" s="38"/>
      <c r="K5" s="38"/>
      <c r="L5" s="38"/>
    </row>
    <row r="6" spans="1:12" ht="15.75" x14ac:dyDescent="0.25">
      <c r="A6" s="36"/>
      <c r="B6" s="39"/>
      <c r="C6" s="39"/>
      <c r="D6" s="39"/>
      <c r="E6" s="39"/>
      <c r="F6" s="39"/>
      <c r="G6" s="39"/>
      <c r="H6" s="39"/>
      <c r="I6" s="39"/>
      <c r="J6" s="39"/>
      <c r="K6" s="39"/>
      <c r="L6" s="39"/>
    </row>
    <row r="7" spans="1:12" x14ac:dyDescent="0.25">
      <c r="A7" s="36"/>
      <c r="B7" s="10"/>
      <c r="C7" s="10"/>
      <c r="D7" s="10"/>
      <c r="E7" s="10"/>
      <c r="F7" s="10"/>
      <c r="G7" s="10"/>
      <c r="H7" s="10"/>
      <c r="I7" s="10"/>
      <c r="J7" s="10"/>
      <c r="K7" s="10"/>
      <c r="L7" s="10"/>
    </row>
    <row r="8" spans="1:12" x14ac:dyDescent="0.25">
      <c r="A8" s="36"/>
      <c r="B8" s="51"/>
      <c r="C8" s="51" t="s">
        <v>164</v>
      </c>
      <c r="D8" s="33" t="s">
        <v>200</v>
      </c>
      <c r="E8" s="33"/>
      <c r="F8" s="51"/>
      <c r="G8" s="51"/>
      <c r="H8" s="33" t="s">
        <v>307</v>
      </c>
      <c r="I8" s="33"/>
      <c r="J8" s="51"/>
      <c r="K8" s="51"/>
      <c r="L8" s="16" t="s">
        <v>323</v>
      </c>
    </row>
    <row r="9" spans="1:12" ht="15.75" thickBot="1" x14ac:dyDescent="0.3">
      <c r="A9" s="36"/>
      <c r="B9" s="51"/>
      <c r="C9" s="51"/>
      <c r="D9" s="32">
        <v>2013</v>
      </c>
      <c r="E9" s="32"/>
      <c r="F9" s="51"/>
      <c r="G9" s="51"/>
      <c r="H9" s="32">
        <v>2012</v>
      </c>
      <c r="I9" s="32"/>
      <c r="J9" s="51"/>
      <c r="K9" s="51"/>
      <c r="L9" s="17" t="s">
        <v>324</v>
      </c>
    </row>
    <row r="10" spans="1:12" x14ac:dyDescent="0.25">
      <c r="A10" s="36"/>
      <c r="B10" s="19" t="s">
        <v>325</v>
      </c>
      <c r="C10" s="20" t="s">
        <v>164</v>
      </c>
      <c r="D10" s="20" t="s">
        <v>202</v>
      </c>
      <c r="E10" s="21">
        <v>9298</v>
      </c>
      <c r="F10" s="23" t="s">
        <v>164</v>
      </c>
      <c r="G10" s="20"/>
      <c r="H10" s="20" t="s">
        <v>202</v>
      </c>
      <c r="I10" s="21">
        <v>10038</v>
      </c>
      <c r="J10" s="23" t="s">
        <v>164</v>
      </c>
      <c r="K10" s="20"/>
      <c r="L10" s="47" t="s">
        <v>326</v>
      </c>
    </row>
    <row r="11" spans="1:12" x14ac:dyDescent="0.25">
      <c r="A11" s="36"/>
      <c r="B11" s="24" t="s">
        <v>327</v>
      </c>
      <c r="C11" s="10" t="s">
        <v>164</v>
      </c>
      <c r="D11" s="10"/>
      <c r="E11" s="25">
        <v>6420</v>
      </c>
      <c r="F11" s="11" t="s">
        <v>164</v>
      </c>
      <c r="G11" s="10"/>
      <c r="H11" s="10"/>
      <c r="I11" s="25">
        <v>4797</v>
      </c>
      <c r="J11" s="11" t="s">
        <v>164</v>
      </c>
      <c r="K11" s="10"/>
      <c r="L11" s="48" t="s">
        <v>328</v>
      </c>
    </row>
    <row r="12" spans="1:12" x14ac:dyDescent="0.25">
      <c r="A12" s="36"/>
      <c r="B12" s="19" t="s">
        <v>329</v>
      </c>
      <c r="C12" s="20" t="s">
        <v>164</v>
      </c>
      <c r="D12" s="20"/>
      <c r="E12" s="21">
        <v>13080</v>
      </c>
      <c r="F12" s="23" t="s">
        <v>164</v>
      </c>
      <c r="G12" s="20"/>
      <c r="H12" s="20"/>
      <c r="I12" s="21">
        <v>7599</v>
      </c>
      <c r="J12" s="23" t="s">
        <v>164</v>
      </c>
      <c r="K12" s="20"/>
      <c r="L12" s="47" t="s">
        <v>330</v>
      </c>
    </row>
    <row r="13" spans="1:12" x14ac:dyDescent="0.25">
      <c r="A13" s="36"/>
      <c r="B13" s="24" t="s">
        <v>331</v>
      </c>
      <c r="C13" s="10" t="s">
        <v>164</v>
      </c>
      <c r="D13" s="10"/>
      <c r="E13" s="25">
        <v>4513</v>
      </c>
      <c r="F13" s="11" t="s">
        <v>164</v>
      </c>
      <c r="G13" s="10"/>
      <c r="H13" s="10"/>
      <c r="I13" s="25">
        <v>1924</v>
      </c>
      <c r="J13" s="11" t="s">
        <v>164</v>
      </c>
      <c r="K13" s="10"/>
      <c r="L13" s="49" t="s">
        <v>332</v>
      </c>
    </row>
    <row r="14" spans="1:12" x14ac:dyDescent="0.25">
      <c r="A14" s="36"/>
      <c r="B14" s="19" t="s">
        <v>333</v>
      </c>
      <c r="C14" s="20" t="s">
        <v>164</v>
      </c>
      <c r="D14" s="20"/>
      <c r="E14" s="21">
        <v>1726</v>
      </c>
      <c r="F14" s="23" t="s">
        <v>164</v>
      </c>
      <c r="G14" s="20"/>
      <c r="H14" s="20"/>
      <c r="I14" s="21">
        <v>3066</v>
      </c>
      <c r="J14" s="23" t="s">
        <v>164</v>
      </c>
      <c r="K14" s="20"/>
      <c r="L14" s="50" t="s">
        <v>332</v>
      </c>
    </row>
    <row r="15" spans="1:12" x14ac:dyDescent="0.25">
      <c r="A15" s="36"/>
      <c r="B15" s="24" t="s">
        <v>334</v>
      </c>
      <c r="C15" s="10" t="s">
        <v>164</v>
      </c>
      <c r="D15" s="10"/>
      <c r="E15" s="42">
        <v>702</v>
      </c>
      <c r="F15" s="11" t="s">
        <v>164</v>
      </c>
      <c r="G15" s="10"/>
      <c r="H15" s="10"/>
      <c r="I15" s="42">
        <v>702</v>
      </c>
      <c r="J15" s="11" t="s">
        <v>164</v>
      </c>
      <c r="K15" s="10"/>
      <c r="L15" s="49" t="s">
        <v>335</v>
      </c>
    </row>
    <row r="16" spans="1:12" ht="15.75" thickBot="1" x14ac:dyDescent="0.3">
      <c r="A16" s="36"/>
      <c r="B16" s="19" t="s">
        <v>336</v>
      </c>
      <c r="C16" s="20" t="s">
        <v>164</v>
      </c>
      <c r="D16" s="20"/>
      <c r="E16" s="27">
        <v>294</v>
      </c>
      <c r="F16" s="23" t="s">
        <v>164</v>
      </c>
      <c r="G16" s="20"/>
      <c r="H16" s="20"/>
      <c r="I16" s="21">
        <v>3245</v>
      </c>
      <c r="J16" s="23" t="s">
        <v>164</v>
      </c>
      <c r="K16" s="20"/>
      <c r="L16" s="20"/>
    </row>
    <row r="17" spans="1:12" x14ac:dyDescent="0.25">
      <c r="A17" s="36"/>
      <c r="B17" s="28"/>
      <c r="C17" s="28" t="s">
        <v>164</v>
      </c>
      <c r="D17" s="29"/>
      <c r="E17" s="29"/>
      <c r="F17" s="28"/>
      <c r="G17" s="28"/>
      <c r="H17" s="29"/>
      <c r="I17" s="29"/>
      <c r="J17" s="28"/>
      <c r="K17" s="28"/>
      <c r="L17" s="28"/>
    </row>
    <row r="18" spans="1:12" x14ac:dyDescent="0.25">
      <c r="A18" s="36"/>
      <c r="B18" s="14"/>
      <c r="C18" s="13" t="s">
        <v>164</v>
      </c>
      <c r="D18" s="10"/>
      <c r="E18" s="25">
        <v>36033</v>
      </c>
      <c r="F18" s="11" t="s">
        <v>164</v>
      </c>
      <c r="G18" s="13"/>
      <c r="H18" s="10"/>
      <c r="I18" s="25">
        <v>31371</v>
      </c>
      <c r="J18" s="11" t="s">
        <v>164</v>
      </c>
      <c r="K18" s="13"/>
      <c r="L18" s="10"/>
    </row>
    <row r="19" spans="1:12" x14ac:dyDescent="0.25">
      <c r="A19" s="36"/>
      <c r="B19" s="10"/>
      <c r="C19" s="38"/>
      <c r="D19" s="38"/>
      <c r="E19" s="38"/>
      <c r="F19" s="38"/>
      <c r="G19" s="38"/>
      <c r="H19" s="38"/>
      <c r="I19" s="38"/>
      <c r="J19" s="38"/>
      <c r="K19" s="38"/>
      <c r="L19" s="38"/>
    </row>
    <row r="20" spans="1:12" ht="15.75" thickBot="1" x14ac:dyDescent="0.3">
      <c r="A20" s="36"/>
      <c r="B20" s="19" t="s">
        <v>337</v>
      </c>
      <c r="C20" s="41" t="s">
        <v>164</v>
      </c>
      <c r="D20" s="20"/>
      <c r="E20" s="27" t="s">
        <v>338</v>
      </c>
      <c r="F20" s="23" t="s">
        <v>206</v>
      </c>
      <c r="G20" s="41"/>
      <c r="H20" s="20"/>
      <c r="I20" s="27" t="s">
        <v>339</v>
      </c>
      <c r="J20" s="23" t="s">
        <v>206</v>
      </c>
      <c r="K20" s="41"/>
      <c r="L20" s="20"/>
    </row>
    <row r="21" spans="1:12" x14ac:dyDescent="0.25">
      <c r="A21" s="36"/>
      <c r="B21" s="28"/>
      <c r="C21" s="28" t="s">
        <v>164</v>
      </c>
      <c r="D21" s="29"/>
      <c r="E21" s="29"/>
      <c r="F21" s="28"/>
      <c r="G21" s="28"/>
      <c r="H21" s="29"/>
      <c r="I21" s="29"/>
      <c r="J21" s="28"/>
      <c r="K21" s="28"/>
      <c r="L21" s="28"/>
    </row>
    <row r="22" spans="1:12" ht="15.75" thickBot="1" x14ac:dyDescent="0.3">
      <c r="A22" s="36"/>
      <c r="B22" s="24" t="s">
        <v>340</v>
      </c>
      <c r="C22" s="13" t="s">
        <v>164</v>
      </c>
      <c r="D22" s="10" t="s">
        <v>202</v>
      </c>
      <c r="E22" s="25">
        <v>29236</v>
      </c>
      <c r="F22" s="11" t="s">
        <v>164</v>
      </c>
      <c r="G22" s="13"/>
      <c r="H22" s="10" t="s">
        <v>202</v>
      </c>
      <c r="I22" s="25">
        <v>30206</v>
      </c>
      <c r="J22" s="11" t="s">
        <v>164</v>
      </c>
      <c r="K22" s="13"/>
      <c r="L22" s="10"/>
    </row>
    <row r="23" spans="1:12" ht="15.75" thickTop="1" x14ac:dyDescent="0.25">
      <c r="A23" s="36"/>
      <c r="B23" s="28"/>
      <c r="C23" s="28" t="s">
        <v>164</v>
      </c>
      <c r="D23" s="31"/>
      <c r="E23" s="31"/>
      <c r="F23" s="28"/>
      <c r="G23" s="28"/>
      <c r="H23" s="31"/>
      <c r="I23" s="31"/>
      <c r="J23" s="28"/>
      <c r="K23" s="28"/>
      <c r="L23" s="28"/>
    </row>
  </sheetData>
  <mergeCells count="21">
    <mergeCell ref="A1:A2"/>
    <mergeCell ref="B1:L1"/>
    <mergeCell ref="B2:L2"/>
    <mergeCell ref="B3:L3"/>
    <mergeCell ref="A4:A23"/>
    <mergeCell ref="B4:L4"/>
    <mergeCell ref="B5:L5"/>
    <mergeCell ref="B6:L6"/>
    <mergeCell ref="H8:I8"/>
    <mergeCell ref="H9:I9"/>
    <mergeCell ref="J8:J9"/>
    <mergeCell ref="K8:K9"/>
    <mergeCell ref="C19:F19"/>
    <mergeCell ref="G19:J19"/>
    <mergeCell ref="K19:L1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 min="12" max="12" width="10.140625" bestFit="1" customWidth="1"/>
  </cols>
  <sheetData>
    <row r="1" spans="1:12" ht="15" customHeight="1" x14ac:dyDescent="0.25">
      <c r="A1" s="6" t="s">
        <v>68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43</v>
      </c>
      <c r="B3" s="35" t="s">
        <v>5</v>
      </c>
      <c r="C3" s="35"/>
      <c r="D3" s="35"/>
      <c r="E3" s="35"/>
      <c r="F3" s="35"/>
      <c r="G3" s="35"/>
      <c r="H3" s="35"/>
      <c r="I3" s="35"/>
      <c r="J3" s="35"/>
      <c r="K3" s="35"/>
      <c r="L3" s="35"/>
    </row>
    <row r="4" spans="1:12" ht="15" customHeight="1" x14ac:dyDescent="0.25">
      <c r="A4" s="36" t="s">
        <v>689</v>
      </c>
      <c r="B4" s="35" t="s">
        <v>5</v>
      </c>
      <c r="C4" s="35"/>
      <c r="D4" s="35"/>
      <c r="E4" s="35"/>
      <c r="F4" s="35"/>
      <c r="G4" s="35"/>
      <c r="H4" s="35"/>
      <c r="I4" s="35"/>
      <c r="J4" s="35"/>
      <c r="K4" s="35"/>
      <c r="L4" s="35"/>
    </row>
    <row r="5" spans="1:12" x14ac:dyDescent="0.25">
      <c r="A5" s="36"/>
      <c r="B5" s="38" t="s">
        <v>345</v>
      </c>
      <c r="C5" s="38"/>
      <c r="D5" s="38"/>
      <c r="E5" s="38"/>
      <c r="F5" s="38"/>
      <c r="G5" s="38"/>
      <c r="H5" s="38"/>
      <c r="I5" s="38"/>
      <c r="J5" s="38"/>
      <c r="K5" s="38"/>
      <c r="L5" s="38"/>
    </row>
    <row r="6" spans="1:12" ht="15.75" x14ac:dyDescent="0.25">
      <c r="A6" s="36"/>
      <c r="B6" s="39"/>
      <c r="C6" s="39"/>
      <c r="D6" s="39"/>
      <c r="E6" s="39"/>
      <c r="F6" s="39"/>
      <c r="G6" s="39"/>
      <c r="H6" s="39"/>
      <c r="I6" s="39"/>
      <c r="J6" s="39"/>
      <c r="K6" s="39"/>
      <c r="L6" s="39"/>
    </row>
    <row r="7" spans="1:12" x14ac:dyDescent="0.25">
      <c r="A7" s="36"/>
      <c r="B7" s="10"/>
      <c r="C7" s="10"/>
      <c r="D7" s="10"/>
      <c r="E7" s="10"/>
      <c r="F7" s="10"/>
      <c r="G7" s="10"/>
      <c r="H7" s="10"/>
      <c r="I7" s="10"/>
      <c r="J7" s="10"/>
      <c r="K7" s="10"/>
      <c r="L7" s="10"/>
    </row>
    <row r="8" spans="1:12" x14ac:dyDescent="0.25">
      <c r="A8" s="36"/>
      <c r="B8" s="51"/>
      <c r="C8" s="51" t="s">
        <v>164</v>
      </c>
      <c r="D8" s="33" t="s">
        <v>200</v>
      </c>
      <c r="E8" s="33"/>
      <c r="F8" s="51"/>
      <c r="G8" s="51"/>
      <c r="H8" s="33" t="s">
        <v>307</v>
      </c>
      <c r="I8" s="33"/>
      <c r="J8" s="51"/>
      <c r="K8" s="51"/>
      <c r="L8" s="16" t="s">
        <v>323</v>
      </c>
    </row>
    <row r="9" spans="1:12" ht="15.75" thickBot="1" x14ac:dyDescent="0.3">
      <c r="A9" s="36"/>
      <c r="B9" s="51"/>
      <c r="C9" s="51"/>
      <c r="D9" s="32">
        <v>2013</v>
      </c>
      <c r="E9" s="32"/>
      <c r="F9" s="51"/>
      <c r="G9" s="51"/>
      <c r="H9" s="32">
        <v>2012</v>
      </c>
      <c r="I9" s="32"/>
      <c r="J9" s="51"/>
      <c r="K9" s="51"/>
      <c r="L9" s="17" t="s">
        <v>324</v>
      </c>
    </row>
    <row r="10" spans="1:12" x14ac:dyDescent="0.25">
      <c r="A10" s="36"/>
      <c r="B10" s="19" t="s">
        <v>346</v>
      </c>
      <c r="C10" s="20" t="s">
        <v>164</v>
      </c>
      <c r="D10" s="20" t="s">
        <v>202</v>
      </c>
      <c r="E10" s="21">
        <v>987553</v>
      </c>
      <c r="F10" s="23" t="s">
        <v>164</v>
      </c>
      <c r="G10" s="20"/>
      <c r="H10" s="20" t="s">
        <v>202</v>
      </c>
      <c r="I10" s="21">
        <v>990777</v>
      </c>
      <c r="J10" s="23" t="s">
        <v>164</v>
      </c>
      <c r="K10" s="20"/>
      <c r="L10" s="50" t="s">
        <v>347</v>
      </c>
    </row>
    <row r="11" spans="1:12" x14ac:dyDescent="0.25">
      <c r="A11" s="36"/>
      <c r="B11" s="24" t="s">
        <v>348</v>
      </c>
      <c r="C11" s="10" t="s">
        <v>164</v>
      </c>
      <c r="D11" s="10"/>
      <c r="E11" s="25">
        <v>17000</v>
      </c>
      <c r="F11" s="11" t="s">
        <v>164</v>
      </c>
      <c r="G11" s="10"/>
      <c r="H11" s="10"/>
      <c r="I11" s="25">
        <v>17000</v>
      </c>
      <c r="J11" s="11" t="s">
        <v>164</v>
      </c>
      <c r="K11" s="10"/>
      <c r="L11" s="49" t="s">
        <v>349</v>
      </c>
    </row>
    <row r="12" spans="1:12" x14ac:dyDescent="0.25">
      <c r="A12" s="36"/>
      <c r="B12" s="19" t="s">
        <v>350</v>
      </c>
      <c r="C12" s="20" t="s">
        <v>164</v>
      </c>
      <c r="D12" s="20"/>
      <c r="E12" s="21">
        <v>4643</v>
      </c>
      <c r="F12" s="23" t="s">
        <v>164</v>
      </c>
      <c r="G12" s="20"/>
      <c r="H12" s="20"/>
      <c r="I12" s="21">
        <v>2300</v>
      </c>
      <c r="J12" s="23" t="s">
        <v>164</v>
      </c>
      <c r="K12" s="20"/>
      <c r="L12" s="50" t="s">
        <v>351</v>
      </c>
    </row>
    <row r="13" spans="1:12" x14ac:dyDescent="0.25">
      <c r="A13" s="36"/>
      <c r="B13" s="24" t="s">
        <v>352</v>
      </c>
      <c r="C13" s="10" t="s">
        <v>164</v>
      </c>
      <c r="D13" s="10"/>
      <c r="E13" s="25">
        <v>4040</v>
      </c>
      <c r="F13" s="11" t="s">
        <v>164</v>
      </c>
      <c r="G13" s="10"/>
      <c r="H13" s="10"/>
      <c r="I13" s="42" t="s">
        <v>279</v>
      </c>
      <c r="J13" s="11" t="s">
        <v>164</v>
      </c>
      <c r="K13" s="10"/>
      <c r="L13" s="49" t="s">
        <v>353</v>
      </c>
    </row>
    <row r="14" spans="1:12" x14ac:dyDescent="0.25">
      <c r="A14" s="36"/>
      <c r="B14" s="19" t="s">
        <v>354</v>
      </c>
      <c r="C14" s="20" t="s">
        <v>164</v>
      </c>
      <c r="D14" s="20"/>
      <c r="E14" s="27">
        <v>650</v>
      </c>
      <c r="F14" s="23" t="s">
        <v>164</v>
      </c>
      <c r="G14" s="20"/>
      <c r="H14" s="20"/>
      <c r="I14" s="27" t="s">
        <v>279</v>
      </c>
      <c r="J14" s="23" t="s">
        <v>164</v>
      </c>
      <c r="K14" s="20"/>
      <c r="L14" s="50" t="s">
        <v>355</v>
      </c>
    </row>
    <row r="15" spans="1:12" x14ac:dyDescent="0.25">
      <c r="A15" s="36"/>
      <c r="B15" s="24" t="s">
        <v>356</v>
      </c>
      <c r="C15" s="10" t="s">
        <v>164</v>
      </c>
      <c r="D15" s="10"/>
      <c r="E15" s="42" t="s">
        <v>279</v>
      </c>
      <c r="F15" s="11" t="s">
        <v>164</v>
      </c>
      <c r="G15" s="10"/>
      <c r="H15" s="10"/>
      <c r="I15" s="25">
        <v>45000</v>
      </c>
      <c r="J15" s="11" t="s">
        <v>164</v>
      </c>
      <c r="K15" s="10"/>
      <c r="L15" s="49" t="s">
        <v>357</v>
      </c>
    </row>
    <row r="16" spans="1:12" ht="15.75" thickBot="1" x14ac:dyDescent="0.3">
      <c r="A16" s="36"/>
      <c r="B16" s="19" t="s">
        <v>358</v>
      </c>
      <c r="C16" s="20" t="s">
        <v>164</v>
      </c>
      <c r="D16" s="20"/>
      <c r="E16" s="27" t="s">
        <v>279</v>
      </c>
      <c r="F16" s="23" t="s">
        <v>164</v>
      </c>
      <c r="G16" s="20"/>
      <c r="H16" s="20"/>
      <c r="I16" s="21">
        <v>8000</v>
      </c>
      <c r="J16" s="23" t="s">
        <v>164</v>
      </c>
      <c r="K16" s="20"/>
      <c r="L16" s="50" t="s">
        <v>359</v>
      </c>
    </row>
    <row r="17" spans="1:12" x14ac:dyDescent="0.25">
      <c r="A17" s="36"/>
      <c r="B17" s="28"/>
      <c r="C17" s="28" t="s">
        <v>164</v>
      </c>
      <c r="D17" s="29"/>
      <c r="E17" s="29"/>
      <c r="F17" s="28"/>
      <c r="G17" s="28"/>
      <c r="H17" s="29"/>
      <c r="I17" s="29"/>
      <c r="J17" s="28"/>
      <c r="K17" s="28"/>
      <c r="L17" s="28"/>
    </row>
    <row r="18" spans="1:12" x14ac:dyDescent="0.25">
      <c r="A18" s="36"/>
      <c r="B18" s="14"/>
      <c r="C18" s="13" t="s">
        <v>164</v>
      </c>
      <c r="D18" s="10"/>
      <c r="E18" s="25">
        <v>1013886</v>
      </c>
      <c r="F18" s="11" t="s">
        <v>164</v>
      </c>
      <c r="G18" s="13"/>
      <c r="H18" s="10"/>
      <c r="I18" s="25">
        <v>1063077</v>
      </c>
      <c r="J18" s="11" t="s">
        <v>164</v>
      </c>
      <c r="K18" s="13"/>
      <c r="L18" s="10"/>
    </row>
    <row r="19" spans="1:12" ht="15.75" thickBot="1" x14ac:dyDescent="0.3">
      <c r="A19" s="36"/>
      <c r="B19" s="19" t="s">
        <v>309</v>
      </c>
      <c r="C19" s="41" t="s">
        <v>164</v>
      </c>
      <c r="D19" s="20"/>
      <c r="E19" s="27" t="s">
        <v>360</v>
      </c>
      <c r="F19" s="23" t="s">
        <v>206</v>
      </c>
      <c r="G19" s="41"/>
      <c r="H19" s="20"/>
      <c r="I19" s="27" t="s">
        <v>361</v>
      </c>
      <c r="J19" s="23" t="s">
        <v>206</v>
      </c>
      <c r="K19" s="41"/>
      <c r="L19" s="20"/>
    </row>
    <row r="20" spans="1:12" x14ac:dyDescent="0.25">
      <c r="A20" s="36"/>
      <c r="B20" s="28"/>
      <c r="C20" s="28" t="s">
        <v>164</v>
      </c>
      <c r="D20" s="29"/>
      <c r="E20" s="29"/>
      <c r="F20" s="28"/>
      <c r="G20" s="28"/>
      <c r="H20" s="29"/>
      <c r="I20" s="29"/>
      <c r="J20" s="28"/>
      <c r="K20" s="28"/>
      <c r="L20" s="28"/>
    </row>
    <row r="21" spans="1:12" ht="15.75" thickBot="1" x14ac:dyDescent="0.3">
      <c r="A21" s="36"/>
      <c r="B21" s="24" t="s">
        <v>362</v>
      </c>
      <c r="C21" s="13" t="s">
        <v>164</v>
      </c>
      <c r="D21" s="10" t="s">
        <v>202</v>
      </c>
      <c r="E21" s="25">
        <v>882733</v>
      </c>
      <c r="F21" s="11" t="s">
        <v>164</v>
      </c>
      <c r="G21" s="13"/>
      <c r="H21" s="10" t="s">
        <v>202</v>
      </c>
      <c r="I21" s="25">
        <v>1053019</v>
      </c>
      <c r="J21" s="11" t="s">
        <v>164</v>
      </c>
      <c r="K21" s="13"/>
      <c r="L21" s="10"/>
    </row>
    <row r="22" spans="1:12" ht="15.75" thickTop="1" x14ac:dyDescent="0.25">
      <c r="A22" s="36"/>
      <c r="B22" s="28"/>
      <c r="C22" s="28" t="s">
        <v>164</v>
      </c>
      <c r="D22" s="31"/>
      <c r="E22" s="31"/>
      <c r="F22" s="28"/>
      <c r="G22" s="28"/>
      <c r="H22" s="31"/>
      <c r="I22" s="31"/>
      <c r="J22" s="28"/>
      <c r="K22" s="28"/>
      <c r="L22" s="28"/>
    </row>
    <row r="23" spans="1:12" ht="15" customHeight="1" x14ac:dyDescent="0.25">
      <c r="A23" s="36" t="s">
        <v>690</v>
      </c>
      <c r="B23" s="35" t="s">
        <v>5</v>
      </c>
      <c r="C23" s="35"/>
      <c r="D23" s="35"/>
      <c r="E23" s="35"/>
      <c r="F23" s="35"/>
      <c r="G23" s="35"/>
      <c r="H23" s="35"/>
      <c r="I23" s="35"/>
      <c r="J23" s="35"/>
      <c r="K23" s="35"/>
      <c r="L23" s="35"/>
    </row>
    <row r="24" spans="1:12" x14ac:dyDescent="0.25">
      <c r="A24" s="36"/>
      <c r="B24" s="38" t="s">
        <v>366</v>
      </c>
      <c r="C24" s="38"/>
      <c r="D24" s="38"/>
      <c r="E24" s="38"/>
      <c r="F24" s="38"/>
      <c r="G24" s="38"/>
      <c r="H24" s="38"/>
      <c r="I24" s="38"/>
      <c r="J24" s="38"/>
      <c r="K24" s="38"/>
      <c r="L24" s="38"/>
    </row>
    <row r="25" spans="1:12" ht="15.75" x14ac:dyDescent="0.25">
      <c r="A25" s="36"/>
      <c r="B25" s="39"/>
      <c r="C25" s="39"/>
      <c r="D25" s="39"/>
      <c r="E25" s="39"/>
      <c r="F25" s="39"/>
      <c r="G25" s="39"/>
      <c r="H25" s="39"/>
      <c r="I25" s="39"/>
      <c r="J25" s="39"/>
      <c r="K25" s="39"/>
      <c r="L25" s="39"/>
    </row>
    <row r="26" spans="1:12" x14ac:dyDescent="0.25">
      <c r="A26" s="36"/>
      <c r="B26" s="10"/>
      <c r="C26" s="10"/>
      <c r="D26" s="10"/>
      <c r="E26" s="10"/>
      <c r="F26" s="10"/>
    </row>
    <row r="27" spans="1:12" x14ac:dyDescent="0.25">
      <c r="A27" s="36"/>
      <c r="B27" s="44" t="s">
        <v>367</v>
      </c>
      <c r="C27" s="41" t="s">
        <v>164</v>
      </c>
      <c r="D27" s="20" t="s">
        <v>202</v>
      </c>
      <c r="E27" s="21">
        <v>40852</v>
      </c>
      <c r="F27" s="23" t="s">
        <v>164</v>
      </c>
    </row>
    <row r="28" spans="1:12" x14ac:dyDescent="0.25">
      <c r="A28" s="36"/>
      <c r="B28" s="43">
        <v>2014</v>
      </c>
      <c r="C28" s="13" t="s">
        <v>164</v>
      </c>
      <c r="D28" s="10"/>
      <c r="E28" s="25">
        <v>149938</v>
      </c>
      <c r="F28" s="11" t="s">
        <v>164</v>
      </c>
    </row>
    <row r="29" spans="1:12" x14ac:dyDescent="0.25">
      <c r="A29" s="36"/>
      <c r="B29" s="44">
        <v>2015</v>
      </c>
      <c r="C29" s="41" t="s">
        <v>164</v>
      </c>
      <c r="D29" s="20"/>
      <c r="E29" s="21">
        <v>133387</v>
      </c>
      <c r="F29" s="23" t="s">
        <v>164</v>
      </c>
    </row>
    <row r="30" spans="1:12" x14ac:dyDescent="0.25">
      <c r="A30" s="36"/>
      <c r="B30" s="43">
        <v>2016</v>
      </c>
      <c r="C30" s="13" t="s">
        <v>164</v>
      </c>
      <c r="D30" s="10"/>
      <c r="E30" s="25">
        <v>115308</v>
      </c>
      <c r="F30" s="11" t="s">
        <v>164</v>
      </c>
    </row>
    <row r="31" spans="1:12" x14ac:dyDescent="0.25">
      <c r="A31" s="36"/>
      <c r="B31" s="44">
        <v>2017</v>
      </c>
      <c r="C31" s="41" t="s">
        <v>164</v>
      </c>
      <c r="D31" s="20"/>
      <c r="E31" s="21">
        <v>100280</v>
      </c>
      <c r="F31" s="23" t="s">
        <v>164</v>
      </c>
    </row>
    <row r="32" spans="1:12" ht="15.75" thickBot="1" x14ac:dyDescent="0.3">
      <c r="A32" s="36"/>
      <c r="B32" s="43" t="s">
        <v>368</v>
      </c>
      <c r="C32" s="13" t="s">
        <v>164</v>
      </c>
      <c r="D32" s="10"/>
      <c r="E32" s="25">
        <v>342968</v>
      </c>
      <c r="F32" s="11" t="s">
        <v>164</v>
      </c>
    </row>
    <row r="33" spans="1:6" x14ac:dyDescent="0.25">
      <c r="A33" s="36"/>
      <c r="B33" s="28"/>
      <c r="C33" s="28" t="s">
        <v>164</v>
      </c>
      <c r="D33" s="29"/>
      <c r="E33" s="29"/>
      <c r="F33" s="28"/>
    </row>
    <row r="34" spans="1:6" ht="15.75" thickBot="1" x14ac:dyDescent="0.3">
      <c r="A34" s="36"/>
      <c r="B34" s="19" t="s">
        <v>369</v>
      </c>
      <c r="C34" s="41" t="s">
        <v>164</v>
      </c>
      <c r="D34" s="20" t="s">
        <v>202</v>
      </c>
      <c r="E34" s="21">
        <v>882733</v>
      </c>
      <c r="F34" s="23" t="s">
        <v>164</v>
      </c>
    </row>
    <row r="35" spans="1:6" ht="15.75" thickTop="1" x14ac:dyDescent="0.25">
      <c r="A35" s="36"/>
      <c r="B35" s="28"/>
      <c r="C35" s="28" t="s">
        <v>164</v>
      </c>
      <c r="D35" s="31"/>
      <c r="E35" s="31"/>
      <c r="F35" s="28"/>
    </row>
  </sheetData>
  <mergeCells count="22">
    <mergeCell ref="B5:L5"/>
    <mergeCell ref="B6:L6"/>
    <mergeCell ref="A23:A35"/>
    <mergeCell ref="B23:L23"/>
    <mergeCell ref="B24:L24"/>
    <mergeCell ref="B25:L25"/>
    <mergeCell ref="H8:I8"/>
    <mergeCell ref="H9:I9"/>
    <mergeCell ref="J8:J9"/>
    <mergeCell ref="K8:K9"/>
    <mergeCell ref="A1:A2"/>
    <mergeCell ref="B1:L1"/>
    <mergeCell ref="B2:L2"/>
    <mergeCell ref="B3:L3"/>
    <mergeCell ref="A4:A22"/>
    <mergeCell ref="B4:L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6" t="s">
        <v>68</v>
      </c>
      <c r="C1" s="6"/>
      <c r="D1" s="6" t="s">
        <v>1</v>
      </c>
      <c r="E1" s="6"/>
    </row>
    <row r="2" spans="1:5" ht="30" x14ac:dyDescent="0.25">
      <c r="A2" s="1" t="s">
        <v>27</v>
      </c>
      <c r="B2" s="1" t="s">
        <v>2</v>
      </c>
      <c r="C2" s="1" t="s">
        <v>69</v>
      </c>
      <c r="D2" s="1" t="s">
        <v>2</v>
      </c>
      <c r="E2" s="1" t="s">
        <v>69</v>
      </c>
    </row>
    <row r="3" spans="1:5" x14ac:dyDescent="0.25">
      <c r="A3" s="3" t="s">
        <v>70</v>
      </c>
      <c r="B3" s="4" t="s">
        <v>5</v>
      </c>
      <c r="C3" s="4" t="s">
        <v>5</v>
      </c>
      <c r="D3" s="4" t="s">
        <v>5</v>
      </c>
      <c r="E3" s="4" t="s">
        <v>5</v>
      </c>
    </row>
    <row r="4" spans="1:5" x14ac:dyDescent="0.25">
      <c r="A4" s="2" t="s">
        <v>71</v>
      </c>
      <c r="B4" s="7">
        <v>2183</v>
      </c>
      <c r="C4" s="7">
        <v>2205</v>
      </c>
      <c r="D4" s="7">
        <v>6725</v>
      </c>
      <c r="E4" s="7">
        <v>6228</v>
      </c>
    </row>
    <row r="5" spans="1:5" x14ac:dyDescent="0.25">
      <c r="A5" s="2" t="s">
        <v>35</v>
      </c>
      <c r="B5" s="4" t="s">
        <v>5</v>
      </c>
      <c r="C5" s="4" t="s">
        <v>5</v>
      </c>
      <c r="D5" s="4" t="s">
        <v>5</v>
      </c>
      <c r="E5" s="4" t="s">
        <v>5</v>
      </c>
    </row>
    <row r="6" spans="1:5" x14ac:dyDescent="0.25">
      <c r="A6" s="3" t="s">
        <v>72</v>
      </c>
      <c r="B6" s="4" t="s">
        <v>5</v>
      </c>
      <c r="C6" s="4" t="s">
        <v>5</v>
      </c>
      <c r="D6" s="4" t="s">
        <v>5</v>
      </c>
      <c r="E6" s="4" t="s">
        <v>5</v>
      </c>
    </row>
    <row r="7" spans="1:5" x14ac:dyDescent="0.25">
      <c r="A7" s="2" t="s">
        <v>73</v>
      </c>
      <c r="B7" s="8">
        <v>123329</v>
      </c>
      <c r="C7" s="4" t="s">
        <v>5</v>
      </c>
      <c r="D7" s="8">
        <v>334344</v>
      </c>
      <c r="E7" s="4" t="s">
        <v>5</v>
      </c>
    </row>
    <row r="8" spans="1:5" x14ac:dyDescent="0.25">
      <c r="A8" s="2" t="s">
        <v>74</v>
      </c>
      <c r="B8" s="8">
        <v>5587</v>
      </c>
      <c r="C8" s="4" t="s">
        <v>5</v>
      </c>
      <c r="D8" s="8">
        <v>32902</v>
      </c>
      <c r="E8" s="4" t="s">
        <v>5</v>
      </c>
    </row>
    <row r="9" spans="1:5" x14ac:dyDescent="0.25">
      <c r="A9" s="2" t="s">
        <v>75</v>
      </c>
      <c r="B9" s="4">
        <v>587</v>
      </c>
      <c r="C9" s="4" t="s">
        <v>5</v>
      </c>
      <c r="D9" s="4">
        <v>951</v>
      </c>
      <c r="E9" s="4" t="s">
        <v>5</v>
      </c>
    </row>
    <row r="10" spans="1:5" x14ac:dyDescent="0.25">
      <c r="A10" s="2" t="s">
        <v>76</v>
      </c>
      <c r="B10" s="8">
        <v>129503</v>
      </c>
      <c r="C10" s="4" t="s">
        <v>5</v>
      </c>
      <c r="D10" s="8">
        <v>368197</v>
      </c>
      <c r="E10" s="4" t="s">
        <v>5</v>
      </c>
    </row>
    <row r="11" spans="1:5" x14ac:dyDescent="0.25">
      <c r="A11" s="3" t="s">
        <v>70</v>
      </c>
      <c r="B11" s="4" t="s">
        <v>5</v>
      </c>
      <c r="C11" s="4" t="s">
        <v>5</v>
      </c>
      <c r="D11" s="4" t="s">
        <v>5</v>
      </c>
      <c r="E11" s="4" t="s">
        <v>5</v>
      </c>
    </row>
    <row r="12" spans="1:5" x14ac:dyDescent="0.25">
      <c r="A12" s="2" t="s">
        <v>77</v>
      </c>
      <c r="B12" s="8">
        <v>40208</v>
      </c>
      <c r="C12" s="4" t="s">
        <v>5</v>
      </c>
      <c r="D12" s="8">
        <v>124336</v>
      </c>
      <c r="E12" s="4" t="s">
        <v>5</v>
      </c>
    </row>
    <row r="13" spans="1:5" x14ac:dyDescent="0.25">
      <c r="A13" s="2" t="s">
        <v>78</v>
      </c>
      <c r="B13" s="8">
        <v>26488</v>
      </c>
      <c r="C13" s="4" t="s">
        <v>5</v>
      </c>
      <c r="D13" s="8">
        <v>75394</v>
      </c>
      <c r="E13" s="4" t="s">
        <v>5</v>
      </c>
    </row>
    <row r="14" spans="1:5" x14ac:dyDescent="0.25">
      <c r="A14" s="2" t="s">
        <v>79</v>
      </c>
      <c r="B14" s="8">
        <v>20661</v>
      </c>
      <c r="C14" s="4" t="s">
        <v>5</v>
      </c>
      <c r="D14" s="8">
        <v>65910</v>
      </c>
      <c r="E14" s="4" t="s">
        <v>5</v>
      </c>
    </row>
    <row r="15" spans="1:5" x14ac:dyDescent="0.25">
      <c r="A15" s="2" t="s">
        <v>71</v>
      </c>
      <c r="B15" s="8">
        <v>50835</v>
      </c>
      <c r="C15" s="4" t="s">
        <v>5</v>
      </c>
      <c r="D15" s="8">
        <v>142967</v>
      </c>
      <c r="E15" s="4" t="s">
        <v>5</v>
      </c>
    </row>
    <row r="16" spans="1:5" x14ac:dyDescent="0.25">
      <c r="A16" s="2" t="s">
        <v>80</v>
      </c>
      <c r="B16" s="8">
        <v>138192</v>
      </c>
      <c r="C16" s="4" t="s">
        <v>5</v>
      </c>
      <c r="D16" s="8">
        <v>408607</v>
      </c>
      <c r="E16" s="4" t="s">
        <v>5</v>
      </c>
    </row>
    <row r="17" spans="1:5" x14ac:dyDescent="0.25">
      <c r="A17" s="2" t="s">
        <v>81</v>
      </c>
      <c r="B17" s="8">
        <v>-8689</v>
      </c>
      <c r="C17" s="4" t="s">
        <v>5</v>
      </c>
      <c r="D17" s="8">
        <v>-40410</v>
      </c>
      <c r="E17" s="4" t="s">
        <v>5</v>
      </c>
    </row>
    <row r="18" spans="1:5" x14ac:dyDescent="0.25">
      <c r="A18" s="3" t="s">
        <v>82</v>
      </c>
      <c r="B18" s="4" t="s">
        <v>5</v>
      </c>
      <c r="C18" s="4" t="s">
        <v>5</v>
      </c>
      <c r="D18" s="4" t="s">
        <v>5</v>
      </c>
      <c r="E18" s="4" t="s">
        <v>5</v>
      </c>
    </row>
    <row r="19" spans="1:5" x14ac:dyDescent="0.25">
      <c r="A19" s="2" t="s">
        <v>83</v>
      </c>
      <c r="B19" s="8">
        <v>30055</v>
      </c>
      <c r="C19" s="4" t="s">
        <v>5</v>
      </c>
      <c r="D19" s="8">
        <v>83309</v>
      </c>
      <c r="E19" s="4" t="s">
        <v>5</v>
      </c>
    </row>
    <row r="20" spans="1:5" x14ac:dyDescent="0.25">
      <c r="A20" s="2" t="s">
        <v>84</v>
      </c>
      <c r="B20" s="4">
        <v>-411</v>
      </c>
      <c r="C20" s="4" t="s">
        <v>5</v>
      </c>
      <c r="D20" s="8">
        <v>-1087</v>
      </c>
      <c r="E20" s="4" t="s">
        <v>5</v>
      </c>
    </row>
    <row r="21" spans="1:5" x14ac:dyDescent="0.25">
      <c r="A21" s="2" t="s">
        <v>85</v>
      </c>
      <c r="B21" s="4">
        <v>-84</v>
      </c>
      <c r="C21" s="4" t="s">
        <v>5</v>
      </c>
      <c r="D21" s="4">
        <v>233</v>
      </c>
      <c r="E21" s="4" t="s">
        <v>5</v>
      </c>
    </row>
    <row r="22" spans="1:5" x14ac:dyDescent="0.25">
      <c r="A22" s="2" t="s">
        <v>86</v>
      </c>
      <c r="B22" s="4">
        <v>-479</v>
      </c>
      <c r="C22" s="4" t="s">
        <v>5</v>
      </c>
      <c r="D22" s="8">
        <v>-47122</v>
      </c>
      <c r="E22" s="4" t="s">
        <v>5</v>
      </c>
    </row>
    <row r="23" spans="1:5" ht="30" x14ac:dyDescent="0.25">
      <c r="A23" s="2" t="s">
        <v>87</v>
      </c>
      <c r="B23" s="8">
        <v>-37770</v>
      </c>
      <c r="C23" s="4" t="s">
        <v>5</v>
      </c>
      <c r="D23" s="8">
        <v>-75743</v>
      </c>
      <c r="E23" s="4" t="s">
        <v>5</v>
      </c>
    </row>
    <row r="24" spans="1:5" x14ac:dyDescent="0.25">
      <c r="A24" s="2" t="s">
        <v>88</v>
      </c>
      <c r="B24" s="8">
        <v>-2865</v>
      </c>
      <c r="C24" s="4" t="s">
        <v>5</v>
      </c>
      <c r="D24" s="8">
        <v>11598</v>
      </c>
      <c r="E24" s="4" t="s">
        <v>5</v>
      </c>
    </row>
    <row r="25" spans="1:5" x14ac:dyDescent="0.25">
      <c r="A25" s="2" t="s">
        <v>89</v>
      </c>
      <c r="B25" s="8">
        <v>-34905</v>
      </c>
      <c r="C25" s="4" t="s">
        <v>5</v>
      </c>
      <c r="D25" s="8">
        <v>-87341</v>
      </c>
      <c r="E25" s="4" t="s">
        <v>5</v>
      </c>
    </row>
    <row r="26" spans="1:5" x14ac:dyDescent="0.25">
      <c r="A26" s="3" t="s">
        <v>90</v>
      </c>
      <c r="B26" s="4" t="s">
        <v>5</v>
      </c>
      <c r="C26" s="4" t="s">
        <v>5</v>
      </c>
      <c r="D26" s="4" t="s">
        <v>5</v>
      </c>
      <c r="E26" s="4" t="s">
        <v>5</v>
      </c>
    </row>
    <row r="27" spans="1:5" x14ac:dyDescent="0.25">
      <c r="A27" s="2" t="s">
        <v>91</v>
      </c>
      <c r="B27" s="4" t="s">
        <v>60</v>
      </c>
      <c r="C27" s="4" t="s">
        <v>5</v>
      </c>
      <c r="D27" s="4" t="s">
        <v>60</v>
      </c>
      <c r="E27" s="4" t="s">
        <v>5</v>
      </c>
    </row>
    <row r="28" spans="1:5" ht="30" x14ac:dyDescent="0.25">
      <c r="A28" s="2" t="s">
        <v>92</v>
      </c>
      <c r="B28" s="8">
        <v>-34905</v>
      </c>
      <c r="C28" s="4" t="s">
        <v>5</v>
      </c>
      <c r="D28" s="8">
        <v>-87341</v>
      </c>
      <c r="E28" s="4" t="s">
        <v>5</v>
      </c>
    </row>
    <row r="29" spans="1:5" ht="30" x14ac:dyDescent="0.25">
      <c r="A29" s="2" t="s">
        <v>93</v>
      </c>
      <c r="B29" s="4" t="s">
        <v>60</v>
      </c>
      <c r="C29" s="4" t="s">
        <v>5</v>
      </c>
      <c r="D29" s="4" t="s">
        <v>60</v>
      </c>
      <c r="E29" s="4" t="s">
        <v>5</v>
      </c>
    </row>
    <row r="30" spans="1:5" x14ac:dyDescent="0.25">
      <c r="A30" s="2" t="s">
        <v>94</v>
      </c>
      <c r="B30" s="8">
        <v>-34905</v>
      </c>
      <c r="C30" s="4" t="s">
        <v>5</v>
      </c>
      <c r="D30" s="8">
        <v>-87341</v>
      </c>
      <c r="E30" s="4" t="s">
        <v>5</v>
      </c>
    </row>
    <row r="31" spans="1:5" x14ac:dyDescent="0.25">
      <c r="A31" s="2" t="s">
        <v>95</v>
      </c>
      <c r="B31" s="4" t="s">
        <v>5</v>
      </c>
      <c r="C31" s="4" t="s">
        <v>5</v>
      </c>
      <c r="D31" s="4" t="s">
        <v>5</v>
      </c>
      <c r="E31" s="4" t="s">
        <v>5</v>
      </c>
    </row>
    <row r="32" spans="1:5" x14ac:dyDescent="0.25">
      <c r="A32" s="3" t="s">
        <v>72</v>
      </c>
      <c r="B32" s="4" t="s">
        <v>5</v>
      </c>
      <c r="C32" s="4" t="s">
        <v>5</v>
      </c>
      <c r="D32" s="4" t="s">
        <v>5</v>
      </c>
      <c r="E32" s="4" t="s">
        <v>5</v>
      </c>
    </row>
    <row r="33" spans="1:5" x14ac:dyDescent="0.25">
      <c r="A33" s="2" t="s">
        <v>73</v>
      </c>
      <c r="B33" s="4" t="s">
        <v>5</v>
      </c>
      <c r="C33" s="8">
        <v>102263</v>
      </c>
      <c r="D33" s="4" t="s">
        <v>5</v>
      </c>
      <c r="E33" s="8">
        <v>272604</v>
      </c>
    </row>
    <row r="34" spans="1:5" x14ac:dyDescent="0.25">
      <c r="A34" s="2" t="s">
        <v>74</v>
      </c>
      <c r="B34" s="4" t="s">
        <v>5</v>
      </c>
      <c r="C34" s="8">
        <v>20624</v>
      </c>
      <c r="D34" s="4" t="s">
        <v>5</v>
      </c>
      <c r="E34" s="8">
        <v>57411</v>
      </c>
    </row>
    <row r="35" spans="1:5" x14ac:dyDescent="0.25">
      <c r="A35" s="2" t="s">
        <v>75</v>
      </c>
      <c r="B35" s="4" t="s">
        <v>5</v>
      </c>
      <c r="C35" s="8">
        <v>1674</v>
      </c>
      <c r="D35" s="4" t="s">
        <v>5</v>
      </c>
      <c r="E35" s="8">
        <v>4461</v>
      </c>
    </row>
    <row r="36" spans="1:5" x14ac:dyDescent="0.25">
      <c r="A36" s="2" t="s">
        <v>76</v>
      </c>
      <c r="B36" s="4" t="s">
        <v>5</v>
      </c>
      <c r="C36" s="8">
        <v>124561</v>
      </c>
      <c r="D36" s="4" t="s">
        <v>5</v>
      </c>
      <c r="E36" s="8">
        <v>334476</v>
      </c>
    </row>
    <row r="37" spans="1:5" x14ac:dyDescent="0.25">
      <c r="A37" s="3" t="s">
        <v>70</v>
      </c>
      <c r="B37" s="4" t="s">
        <v>5</v>
      </c>
      <c r="C37" s="4" t="s">
        <v>5</v>
      </c>
      <c r="D37" s="4" t="s">
        <v>5</v>
      </c>
      <c r="E37" s="4" t="s">
        <v>5</v>
      </c>
    </row>
    <row r="38" spans="1:5" x14ac:dyDescent="0.25">
      <c r="A38" s="2" t="s">
        <v>77</v>
      </c>
      <c r="B38" s="4" t="s">
        <v>5</v>
      </c>
      <c r="C38" s="8">
        <v>44065</v>
      </c>
      <c r="D38" s="4" t="s">
        <v>5</v>
      </c>
      <c r="E38" s="8">
        <v>118698</v>
      </c>
    </row>
    <row r="39" spans="1:5" x14ac:dyDescent="0.25">
      <c r="A39" s="2" t="s">
        <v>78</v>
      </c>
      <c r="B39" s="4" t="s">
        <v>5</v>
      </c>
      <c r="C39" s="8">
        <v>14954</v>
      </c>
      <c r="D39" s="4" t="s">
        <v>5</v>
      </c>
      <c r="E39" s="8">
        <v>44175</v>
      </c>
    </row>
    <row r="40" spans="1:5" x14ac:dyDescent="0.25">
      <c r="A40" s="2" t="s">
        <v>79</v>
      </c>
      <c r="B40" s="4" t="s">
        <v>5</v>
      </c>
      <c r="C40" s="8">
        <v>18557</v>
      </c>
      <c r="D40" s="4" t="s">
        <v>5</v>
      </c>
      <c r="E40" s="8">
        <v>49358</v>
      </c>
    </row>
    <row r="41" spans="1:5" x14ac:dyDescent="0.25">
      <c r="A41" s="2" t="s">
        <v>71</v>
      </c>
      <c r="B41" s="4" t="s">
        <v>5</v>
      </c>
      <c r="C41" s="8">
        <v>25037</v>
      </c>
      <c r="D41" s="4" t="s">
        <v>5</v>
      </c>
      <c r="E41" s="8">
        <v>66666</v>
      </c>
    </row>
    <row r="42" spans="1:5" x14ac:dyDescent="0.25">
      <c r="A42" s="2" t="s">
        <v>80</v>
      </c>
      <c r="B42" s="4" t="s">
        <v>5</v>
      </c>
      <c r="C42" s="8">
        <v>102613</v>
      </c>
      <c r="D42" s="4" t="s">
        <v>5</v>
      </c>
      <c r="E42" s="8">
        <v>278897</v>
      </c>
    </row>
    <row r="43" spans="1:5" x14ac:dyDescent="0.25">
      <c r="A43" s="2" t="s">
        <v>81</v>
      </c>
      <c r="B43" s="4" t="s">
        <v>5</v>
      </c>
      <c r="C43" s="8">
        <v>21948</v>
      </c>
      <c r="D43" s="4" t="s">
        <v>5</v>
      </c>
      <c r="E43" s="8">
        <v>55579</v>
      </c>
    </row>
    <row r="44" spans="1:5" x14ac:dyDescent="0.25">
      <c r="A44" s="3" t="s">
        <v>82</v>
      </c>
      <c r="B44" s="4" t="s">
        <v>5</v>
      </c>
      <c r="C44" s="4" t="s">
        <v>5</v>
      </c>
      <c r="D44" s="4" t="s">
        <v>5</v>
      </c>
      <c r="E44" s="4" t="s">
        <v>5</v>
      </c>
    </row>
    <row r="45" spans="1:5" x14ac:dyDescent="0.25">
      <c r="A45" s="2" t="s">
        <v>83</v>
      </c>
      <c r="B45" s="4" t="s">
        <v>5</v>
      </c>
      <c r="C45" s="8">
        <v>29472</v>
      </c>
      <c r="D45" s="4" t="s">
        <v>5</v>
      </c>
      <c r="E45" s="8">
        <v>89932</v>
      </c>
    </row>
    <row r="46" spans="1:5" x14ac:dyDescent="0.25">
      <c r="A46" s="2" t="s">
        <v>84</v>
      </c>
      <c r="B46" s="4" t="s">
        <v>5</v>
      </c>
      <c r="C46" s="4">
        <v>-4</v>
      </c>
      <c r="D46" s="4" t="s">
        <v>5</v>
      </c>
      <c r="E46" s="4">
        <v>-54</v>
      </c>
    </row>
    <row r="47" spans="1:5" x14ac:dyDescent="0.25">
      <c r="A47" s="2" t="s">
        <v>85</v>
      </c>
      <c r="B47" s="4" t="s">
        <v>5</v>
      </c>
      <c r="C47" s="4">
        <v>4</v>
      </c>
      <c r="D47" s="4" t="s">
        <v>5</v>
      </c>
      <c r="E47" s="4">
        <v>114</v>
      </c>
    </row>
    <row r="48" spans="1:5" x14ac:dyDescent="0.25">
      <c r="A48" s="2" t="s">
        <v>86</v>
      </c>
      <c r="B48" s="4" t="s">
        <v>5</v>
      </c>
      <c r="C48" s="4" t="s">
        <v>60</v>
      </c>
      <c r="D48" s="4" t="s">
        <v>5</v>
      </c>
      <c r="E48" s="4" t="s">
        <v>60</v>
      </c>
    </row>
    <row r="49" spans="1:5" ht="30" x14ac:dyDescent="0.25">
      <c r="A49" s="2" t="s">
        <v>87</v>
      </c>
      <c r="B49" s="4" t="s">
        <v>5</v>
      </c>
      <c r="C49" s="8">
        <v>-7524</v>
      </c>
      <c r="D49" s="4" t="s">
        <v>5</v>
      </c>
      <c r="E49" s="8">
        <v>-34413</v>
      </c>
    </row>
    <row r="50" spans="1:5" x14ac:dyDescent="0.25">
      <c r="A50" s="2" t="s">
        <v>88</v>
      </c>
      <c r="B50" s="4" t="s">
        <v>5</v>
      </c>
      <c r="C50" s="8">
        <v>2991</v>
      </c>
      <c r="D50" s="4" t="s">
        <v>5</v>
      </c>
      <c r="E50" s="8">
        <v>5195</v>
      </c>
    </row>
    <row r="51" spans="1:5" x14ac:dyDescent="0.25">
      <c r="A51" s="2" t="s">
        <v>89</v>
      </c>
      <c r="B51" s="4" t="s">
        <v>5</v>
      </c>
      <c r="C51" s="8">
        <v>-10515</v>
      </c>
      <c r="D51" s="4" t="s">
        <v>5</v>
      </c>
      <c r="E51" s="8">
        <v>-39608</v>
      </c>
    </row>
    <row r="52" spans="1:5" x14ac:dyDescent="0.25">
      <c r="A52" s="3" t="s">
        <v>90</v>
      </c>
      <c r="B52" s="4" t="s">
        <v>5</v>
      </c>
      <c r="C52" s="4" t="s">
        <v>5</v>
      </c>
      <c r="D52" s="4" t="s">
        <v>5</v>
      </c>
      <c r="E52" s="4" t="s">
        <v>5</v>
      </c>
    </row>
    <row r="53" spans="1:5" x14ac:dyDescent="0.25">
      <c r="A53" s="2" t="s">
        <v>91</v>
      </c>
      <c r="B53" s="4" t="s">
        <v>5</v>
      </c>
      <c r="C53" s="4" t="s">
        <v>60</v>
      </c>
      <c r="D53" s="4" t="s">
        <v>5</v>
      </c>
      <c r="E53" s="4">
        <v>-239</v>
      </c>
    </row>
    <row r="54" spans="1:5" ht="30" x14ac:dyDescent="0.25">
      <c r="A54" s="2" t="s">
        <v>92</v>
      </c>
      <c r="B54" s="4" t="s">
        <v>5</v>
      </c>
      <c r="C54" s="8">
        <v>-10515</v>
      </c>
      <c r="D54" s="4" t="s">
        <v>5</v>
      </c>
      <c r="E54" s="8">
        <v>-39847</v>
      </c>
    </row>
    <row r="55" spans="1:5" ht="30" x14ac:dyDescent="0.25">
      <c r="A55" s="2" t="s">
        <v>93</v>
      </c>
      <c r="B55" s="4" t="s">
        <v>5</v>
      </c>
      <c r="C55" s="8">
        <v>1697</v>
      </c>
      <c r="D55" s="4" t="s">
        <v>5</v>
      </c>
      <c r="E55" s="8">
        <v>3556</v>
      </c>
    </row>
    <row r="56" spans="1:5" x14ac:dyDescent="0.25">
      <c r="A56" s="2" t="s">
        <v>94</v>
      </c>
      <c r="B56" s="4" t="s">
        <v>5</v>
      </c>
      <c r="C56" s="7">
        <v>-12212</v>
      </c>
      <c r="D56" s="4" t="s">
        <v>5</v>
      </c>
      <c r="E56" s="7">
        <v>-434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6.140625" customWidth="1"/>
    <col min="6" max="7" width="2.7109375" customWidth="1"/>
    <col min="8" max="8" width="3.140625" customWidth="1"/>
    <col min="9" max="9" width="6.42578125" customWidth="1"/>
    <col min="10" max="12" width="2.7109375" customWidth="1"/>
    <col min="13" max="13" width="7.42578125" customWidth="1"/>
    <col min="14" max="14" width="2.140625" customWidth="1"/>
    <col min="15" max="15" width="11.140625" customWidth="1"/>
    <col min="16" max="16" width="3.140625" customWidth="1"/>
    <col min="17" max="17" width="6.42578125" customWidth="1"/>
    <col min="18" max="18" width="2.140625" customWidth="1"/>
  </cols>
  <sheetData>
    <row r="1" spans="1:18" ht="15" customHeight="1" x14ac:dyDescent="0.25">
      <c r="A1" s="6" t="s">
        <v>6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88</v>
      </c>
      <c r="B3" s="35" t="s">
        <v>5</v>
      </c>
      <c r="C3" s="35"/>
      <c r="D3" s="35"/>
      <c r="E3" s="35"/>
      <c r="F3" s="35"/>
      <c r="G3" s="35"/>
      <c r="H3" s="35"/>
      <c r="I3" s="35"/>
      <c r="J3" s="35"/>
      <c r="K3" s="35"/>
      <c r="L3" s="35"/>
      <c r="M3" s="35"/>
      <c r="N3" s="35"/>
      <c r="O3" s="35"/>
      <c r="P3" s="35"/>
      <c r="Q3" s="35"/>
      <c r="R3" s="35"/>
    </row>
    <row r="4" spans="1:18" ht="15" customHeight="1" x14ac:dyDescent="0.25">
      <c r="A4" s="36" t="s">
        <v>692</v>
      </c>
      <c r="B4" s="35" t="s">
        <v>5</v>
      </c>
      <c r="C4" s="35"/>
      <c r="D4" s="35"/>
      <c r="E4" s="35"/>
      <c r="F4" s="35"/>
      <c r="G4" s="35"/>
      <c r="H4" s="35"/>
      <c r="I4" s="35"/>
      <c r="J4" s="35"/>
      <c r="K4" s="35"/>
      <c r="L4" s="35"/>
      <c r="M4" s="35"/>
      <c r="N4" s="35"/>
      <c r="O4" s="35"/>
      <c r="P4" s="35"/>
      <c r="Q4" s="35"/>
      <c r="R4" s="35"/>
    </row>
    <row r="5" spans="1:18" x14ac:dyDescent="0.25">
      <c r="A5" s="36"/>
      <c r="B5" s="38" t="s">
        <v>391</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3"/>
      <c r="C7" s="13"/>
      <c r="D7" s="13"/>
      <c r="E7" s="13"/>
      <c r="F7" s="13"/>
      <c r="G7" s="13"/>
      <c r="H7" s="13"/>
      <c r="I7" s="13"/>
      <c r="J7" s="13"/>
      <c r="K7" s="13"/>
      <c r="L7" s="13"/>
      <c r="M7" s="13"/>
      <c r="N7" s="13"/>
    </row>
    <row r="8" spans="1:18" ht="15.75" thickBot="1" x14ac:dyDescent="0.3">
      <c r="A8" s="36"/>
      <c r="B8" s="13"/>
      <c r="C8" s="13" t="s">
        <v>164</v>
      </c>
      <c r="D8" s="32" t="s">
        <v>392</v>
      </c>
      <c r="E8" s="32"/>
      <c r="F8" s="32"/>
      <c r="G8" s="32"/>
      <c r="H8" s="32"/>
      <c r="I8" s="32"/>
      <c r="J8" s="32"/>
      <c r="K8" s="32"/>
      <c r="L8" s="32"/>
      <c r="M8" s="32"/>
      <c r="N8" s="13"/>
    </row>
    <row r="9" spans="1:18" ht="15.75" thickBot="1" x14ac:dyDescent="0.3">
      <c r="A9" s="36"/>
      <c r="B9" s="13"/>
      <c r="C9" s="13" t="s">
        <v>164</v>
      </c>
      <c r="D9" s="34" t="s">
        <v>393</v>
      </c>
      <c r="E9" s="34"/>
      <c r="F9" s="13"/>
      <c r="G9" s="13" t="s">
        <v>164</v>
      </c>
      <c r="H9" s="34" t="s">
        <v>394</v>
      </c>
      <c r="I9" s="34"/>
      <c r="J9" s="13"/>
      <c r="K9" s="13" t="s">
        <v>164</v>
      </c>
      <c r="L9" s="34" t="s">
        <v>272</v>
      </c>
      <c r="M9" s="34"/>
      <c r="N9" s="13"/>
    </row>
    <row r="10" spans="1:18" x14ac:dyDescent="0.25">
      <c r="A10" s="36"/>
      <c r="B10" s="19" t="s">
        <v>395</v>
      </c>
      <c r="C10" s="20" t="s">
        <v>164</v>
      </c>
      <c r="D10" s="20"/>
      <c r="E10" s="27">
        <v>100</v>
      </c>
      <c r="F10" s="23" t="s">
        <v>164</v>
      </c>
      <c r="G10" s="20" t="s">
        <v>164</v>
      </c>
      <c r="H10" s="20"/>
      <c r="I10" s="27">
        <v>100</v>
      </c>
      <c r="J10" s="23" t="s">
        <v>164</v>
      </c>
      <c r="K10" s="20" t="s">
        <v>164</v>
      </c>
      <c r="L10" s="20"/>
      <c r="M10" s="27">
        <v>100</v>
      </c>
      <c r="N10" s="23" t="s">
        <v>164</v>
      </c>
    </row>
    <row r="11" spans="1:18" ht="15" customHeight="1" x14ac:dyDescent="0.25">
      <c r="A11" s="36" t="s">
        <v>693</v>
      </c>
      <c r="B11" s="35" t="s">
        <v>5</v>
      </c>
      <c r="C11" s="35"/>
      <c r="D11" s="35"/>
      <c r="E11" s="35"/>
      <c r="F11" s="35"/>
      <c r="G11" s="35"/>
      <c r="H11" s="35"/>
      <c r="I11" s="35"/>
      <c r="J11" s="35"/>
      <c r="K11" s="35"/>
      <c r="L11" s="35"/>
      <c r="M11" s="35"/>
      <c r="N11" s="35"/>
      <c r="O11" s="35"/>
      <c r="P11" s="35"/>
      <c r="Q11" s="35"/>
      <c r="R11" s="35"/>
    </row>
    <row r="12" spans="1:18" x14ac:dyDescent="0.25">
      <c r="A12" s="36"/>
      <c r="B12" s="38" t="s">
        <v>406</v>
      </c>
      <c r="C12" s="38"/>
      <c r="D12" s="38"/>
      <c r="E12" s="38"/>
      <c r="F12" s="38"/>
      <c r="G12" s="38"/>
      <c r="H12" s="38"/>
      <c r="I12" s="38"/>
      <c r="J12" s="38"/>
      <c r="K12" s="38"/>
      <c r="L12" s="38"/>
      <c r="M12" s="38"/>
      <c r="N12" s="38"/>
      <c r="O12" s="38"/>
      <c r="P12" s="38"/>
      <c r="Q12" s="38"/>
      <c r="R12" s="38"/>
    </row>
    <row r="13" spans="1:18" ht="15.75" x14ac:dyDescent="0.25">
      <c r="A13" s="36"/>
      <c r="B13" s="39"/>
      <c r="C13" s="39"/>
      <c r="D13" s="39"/>
      <c r="E13" s="39"/>
      <c r="F13" s="39"/>
      <c r="G13" s="39"/>
      <c r="H13" s="39"/>
      <c r="I13" s="39"/>
      <c r="J13" s="39"/>
      <c r="K13" s="39"/>
      <c r="L13" s="39"/>
      <c r="M13" s="39"/>
      <c r="N13" s="39"/>
      <c r="O13" s="39"/>
      <c r="P13" s="39"/>
      <c r="Q13" s="39"/>
      <c r="R13" s="39"/>
    </row>
    <row r="14" spans="1:18" x14ac:dyDescent="0.25">
      <c r="A14" s="36"/>
      <c r="B14" s="13"/>
      <c r="C14" s="13"/>
      <c r="D14" s="13"/>
      <c r="E14" s="13"/>
      <c r="F14" s="13"/>
      <c r="G14" s="13"/>
      <c r="H14" s="13"/>
      <c r="I14" s="13"/>
      <c r="J14" s="13"/>
      <c r="K14" s="13"/>
      <c r="L14" s="13"/>
      <c r="M14" s="13"/>
      <c r="N14" s="13"/>
      <c r="O14" s="13"/>
      <c r="P14" s="13"/>
      <c r="Q14" s="13"/>
      <c r="R14" s="13"/>
    </row>
    <row r="15" spans="1:18" ht="15.75" thickBot="1" x14ac:dyDescent="0.3">
      <c r="A15" s="36"/>
      <c r="B15" s="13"/>
      <c r="C15" s="13" t="s">
        <v>164</v>
      </c>
      <c r="D15" s="32" t="s">
        <v>163</v>
      </c>
      <c r="E15" s="32"/>
      <c r="F15" s="13"/>
      <c r="G15" s="13"/>
      <c r="H15" s="32" t="s">
        <v>165</v>
      </c>
      <c r="I15" s="32"/>
      <c r="J15" s="13"/>
      <c r="K15" s="13" t="s">
        <v>164</v>
      </c>
      <c r="L15" s="32" t="s">
        <v>163</v>
      </c>
      <c r="M15" s="32"/>
      <c r="N15" s="13"/>
      <c r="O15" s="13"/>
      <c r="P15" s="32" t="s">
        <v>165</v>
      </c>
      <c r="Q15" s="32"/>
      <c r="R15" s="13"/>
    </row>
    <row r="16" spans="1:18" x14ac:dyDescent="0.25">
      <c r="A16" s="36"/>
      <c r="B16" s="13"/>
      <c r="C16" s="13" t="s">
        <v>164</v>
      </c>
      <c r="D16" s="33" t="s">
        <v>407</v>
      </c>
      <c r="E16" s="33"/>
      <c r="F16" s="33"/>
      <c r="G16" s="33"/>
      <c r="H16" s="33"/>
      <c r="I16" s="33"/>
      <c r="J16" s="13"/>
      <c r="K16" s="13" t="s">
        <v>164</v>
      </c>
      <c r="L16" s="33" t="s">
        <v>408</v>
      </c>
      <c r="M16" s="33"/>
      <c r="N16" s="33"/>
      <c r="O16" s="33"/>
      <c r="P16" s="33"/>
      <c r="Q16" s="33"/>
      <c r="R16" s="13"/>
    </row>
    <row r="17" spans="1:18" ht="15.75" thickBot="1" x14ac:dyDescent="0.3">
      <c r="A17" s="36"/>
      <c r="B17" s="13"/>
      <c r="C17" s="13" t="s">
        <v>164</v>
      </c>
      <c r="D17" s="32" t="s">
        <v>200</v>
      </c>
      <c r="E17" s="32"/>
      <c r="F17" s="32"/>
      <c r="G17" s="32"/>
      <c r="H17" s="32"/>
      <c r="I17" s="32"/>
      <c r="J17" s="13"/>
      <c r="K17" s="13" t="s">
        <v>164</v>
      </c>
      <c r="L17" s="32" t="s">
        <v>200</v>
      </c>
      <c r="M17" s="32"/>
      <c r="N17" s="32"/>
      <c r="O17" s="32"/>
      <c r="P17" s="32"/>
      <c r="Q17" s="32"/>
      <c r="R17" s="13"/>
    </row>
    <row r="18" spans="1:18" ht="15.75" thickBot="1" x14ac:dyDescent="0.3">
      <c r="A18" s="36"/>
      <c r="B18" s="13"/>
      <c r="C18" s="13" t="s">
        <v>164</v>
      </c>
      <c r="D18" s="34">
        <v>2013</v>
      </c>
      <c r="E18" s="34"/>
      <c r="F18" s="18"/>
      <c r="G18" s="13"/>
      <c r="H18" s="34">
        <v>2012</v>
      </c>
      <c r="I18" s="34"/>
      <c r="J18" s="13"/>
      <c r="K18" s="13" t="s">
        <v>164</v>
      </c>
      <c r="L18" s="34">
        <v>2013</v>
      </c>
      <c r="M18" s="34"/>
      <c r="N18" s="18"/>
      <c r="O18" s="13"/>
      <c r="P18" s="34">
        <v>2012</v>
      </c>
      <c r="Q18" s="34"/>
      <c r="R18" s="13"/>
    </row>
    <row r="19" spans="1:18" x14ac:dyDescent="0.25">
      <c r="A19" s="36"/>
      <c r="B19" s="19" t="s">
        <v>409</v>
      </c>
      <c r="C19" s="20" t="s">
        <v>164</v>
      </c>
      <c r="D19" s="20" t="s">
        <v>202</v>
      </c>
      <c r="E19" s="27">
        <v>643</v>
      </c>
      <c r="F19" s="22" t="s">
        <v>164</v>
      </c>
      <c r="G19" s="20"/>
      <c r="H19" s="20" t="s">
        <v>202</v>
      </c>
      <c r="I19" s="27">
        <v>112</v>
      </c>
      <c r="J19" s="23" t="s">
        <v>164</v>
      </c>
      <c r="K19" s="20" t="s">
        <v>164</v>
      </c>
      <c r="L19" s="20" t="s">
        <v>202</v>
      </c>
      <c r="M19" s="21">
        <v>1317</v>
      </c>
      <c r="N19" s="22" t="s">
        <v>164</v>
      </c>
      <c r="O19" s="20"/>
      <c r="P19" s="20" t="s">
        <v>202</v>
      </c>
      <c r="Q19" s="27">
        <v>379</v>
      </c>
      <c r="R19" s="23" t="s">
        <v>164</v>
      </c>
    </row>
    <row r="20" spans="1:18" ht="15.75" thickBot="1" x14ac:dyDescent="0.3">
      <c r="A20" s="36"/>
      <c r="B20" s="24" t="s">
        <v>296</v>
      </c>
      <c r="C20" s="10" t="s">
        <v>164</v>
      </c>
      <c r="D20" s="10"/>
      <c r="E20" s="42" t="s">
        <v>279</v>
      </c>
      <c r="F20" s="26" t="s">
        <v>164</v>
      </c>
      <c r="G20" s="10"/>
      <c r="H20" s="10"/>
      <c r="I20" s="42">
        <v>37</v>
      </c>
      <c r="J20" s="11" t="s">
        <v>164</v>
      </c>
      <c r="K20" s="10" t="s">
        <v>164</v>
      </c>
      <c r="L20" s="10"/>
      <c r="M20" s="42" t="s">
        <v>279</v>
      </c>
      <c r="N20" s="26" t="s">
        <v>164</v>
      </c>
      <c r="O20" s="10"/>
      <c r="P20" s="10"/>
      <c r="Q20" s="42">
        <v>111</v>
      </c>
      <c r="R20" s="11" t="s">
        <v>164</v>
      </c>
    </row>
    <row r="21" spans="1:18" x14ac:dyDescent="0.25">
      <c r="A21" s="36"/>
      <c r="B21" s="28"/>
      <c r="C21" s="28" t="s">
        <v>164</v>
      </c>
      <c r="D21" s="29"/>
      <c r="E21" s="29"/>
      <c r="F21" s="30"/>
      <c r="G21" s="28"/>
      <c r="H21" s="29"/>
      <c r="I21" s="29"/>
      <c r="J21" s="28"/>
      <c r="K21" s="28" t="s">
        <v>164</v>
      </c>
      <c r="L21" s="29"/>
      <c r="M21" s="29"/>
      <c r="N21" s="30"/>
      <c r="O21" s="28"/>
      <c r="P21" s="29"/>
      <c r="Q21" s="29"/>
      <c r="R21" s="28"/>
    </row>
    <row r="22" spans="1:18" ht="15.75" thickBot="1" x14ac:dyDescent="0.3">
      <c r="A22" s="36"/>
      <c r="B22" s="44" t="s">
        <v>410</v>
      </c>
      <c r="C22" s="41" t="s">
        <v>164</v>
      </c>
      <c r="D22" s="20" t="s">
        <v>202</v>
      </c>
      <c r="E22" s="27">
        <v>643</v>
      </c>
      <c r="F22" s="22" t="s">
        <v>164</v>
      </c>
      <c r="G22" s="41"/>
      <c r="H22" s="20" t="s">
        <v>202</v>
      </c>
      <c r="I22" s="27">
        <v>149</v>
      </c>
      <c r="J22" s="23" t="s">
        <v>164</v>
      </c>
      <c r="K22" s="41" t="s">
        <v>164</v>
      </c>
      <c r="L22" s="20" t="s">
        <v>202</v>
      </c>
      <c r="M22" s="21">
        <v>1317</v>
      </c>
      <c r="N22" s="22" t="s">
        <v>164</v>
      </c>
      <c r="O22" s="41"/>
      <c r="P22" s="20" t="s">
        <v>202</v>
      </c>
      <c r="Q22" s="27">
        <v>490</v>
      </c>
      <c r="R22" s="23" t="s">
        <v>164</v>
      </c>
    </row>
    <row r="23" spans="1:18" ht="15.75" thickTop="1" x14ac:dyDescent="0.25">
      <c r="A23" s="36"/>
      <c r="B23" s="28"/>
      <c r="C23" s="28" t="s">
        <v>164</v>
      </c>
      <c r="D23" s="31"/>
      <c r="E23" s="31"/>
      <c r="F23" s="30"/>
      <c r="G23" s="28"/>
      <c r="H23" s="31"/>
      <c r="I23" s="31"/>
      <c r="J23" s="28"/>
      <c r="K23" s="28" t="s">
        <v>164</v>
      </c>
      <c r="L23" s="31"/>
      <c r="M23" s="31"/>
      <c r="N23" s="30"/>
      <c r="O23" s="28"/>
      <c r="P23" s="31"/>
      <c r="Q23" s="31"/>
      <c r="R23" s="28"/>
    </row>
  </sheetData>
  <mergeCells count="28">
    <mergeCell ref="A11:A23"/>
    <mergeCell ref="B11:R11"/>
    <mergeCell ref="B12:R12"/>
    <mergeCell ref="B13:R13"/>
    <mergeCell ref="A1:A2"/>
    <mergeCell ref="B1:R1"/>
    <mergeCell ref="B2:R2"/>
    <mergeCell ref="B3:R3"/>
    <mergeCell ref="A4:A10"/>
    <mergeCell ref="B4:R4"/>
    <mergeCell ref="B5:R5"/>
    <mergeCell ref="B6:R6"/>
    <mergeCell ref="P15:Q15"/>
    <mergeCell ref="D16:I16"/>
    <mergeCell ref="L16:Q16"/>
    <mergeCell ref="D17:I17"/>
    <mergeCell ref="L17:Q17"/>
    <mergeCell ref="D18:E18"/>
    <mergeCell ref="H18:I18"/>
    <mergeCell ref="L18:M18"/>
    <mergeCell ref="P18:Q18"/>
    <mergeCell ref="D8:M8"/>
    <mergeCell ref="D9:E9"/>
    <mergeCell ref="H9:I9"/>
    <mergeCell ref="L9:M9"/>
    <mergeCell ref="D15:E15"/>
    <mergeCell ref="H15:I15"/>
    <mergeCell ref="L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6" width="2.85546875" customWidth="1"/>
    <col min="7" max="8" width="2.7109375" customWidth="1"/>
    <col min="9" max="9" width="9.7109375" customWidth="1"/>
    <col min="10" max="12" width="2.7109375" customWidth="1"/>
    <col min="13" max="13" width="9.28515625" customWidth="1"/>
    <col min="14" max="14" width="2.85546875" customWidth="1"/>
    <col min="15" max="15" width="13.5703125" customWidth="1"/>
    <col min="16" max="16" width="2.7109375" customWidth="1"/>
    <col min="17" max="17" width="9.7109375" customWidth="1"/>
    <col min="18" max="18" width="2.85546875" customWidth="1"/>
  </cols>
  <sheetData>
    <row r="1" spans="1:18" ht="15" customHeight="1" x14ac:dyDescent="0.25">
      <c r="A1" s="6" t="s">
        <v>6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35</v>
      </c>
      <c r="B3" s="35" t="s">
        <v>5</v>
      </c>
      <c r="C3" s="35"/>
      <c r="D3" s="35"/>
      <c r="E3" s="35"/>
      <c r="F3" s="35"/>
      <c r="G3" s="35"/>
      <c r="H3" s="35"/>
      <c r="I3" s="35"/>
      <c r="J3" s="35"/>
      <c r="K3" s="35"/>
      <c r="L3" s="35"/>
      <c r="M3" s="35"/>
      <c r="N3" s="35"/>
      <c r="O3" s="35"/>
      <c r="P3" s="35"/>
      <c r="Q3" s="35"/>
      <c r="R3" s="35"/>
    </row>
    <row r="4" spans="1:18" ht="15" customHeight="1" x14ac:dyDescent="0.25">
      <c r="A4" s="36" t="s">
        <v>695</v>
      </c>
      <c r="B4" s="35" t="s">
        <v>5</v>
      </c>
      <c r="C4" s="35"/>
      <c r="D4" s="35"/>
      <c r="E4" s="35"/>
      <c r="F4" s="35"/>
      <c r="G4" s="35"/>
      <c r="H4" s="35"/>
      <c r="I4" s="35"/>
      <c r="J4" s="35"/>
      <c r="K4" s="35"/>
      <c r="L4" s="35"/>
      <c r="M4" s="35"/>
      <c r="N4" s="35"/>
      <c r="O4" s="35"/>
      <c r="P4" s="35"/>
      <c r="Q4" s="35"/>
      <c r="R4" s="35"/>
    </row>
    <row r="5" spans="1:18" x14ac:dyDescent="0.25">
      <c r="A5" s="36"/>
      <c r="B5" s="38" t="s">
        <v>696</v>
      </c>
      <c r="C5" s="38"/>
      <c r="D5" s="38"/>
      <c r="E5" s="38"/>
      <c r="F5" s="38"/>
      <c r="G5" s="38"/>
      <c r="H5" s="38"/>
      <c r="I5" s="38"/>
      <c r="J5" s="38"/>
      <c r="K5" s="38"/>
      <c r="L5" s="38"/>
      <c r="M5" s="38"/>
      <c r="N5" s="38"/>
      <c r="O5" s="38"/>
      <c r="P5" s="38"/>
      <c r="Q5" s="38"/>
      <c r="R5" s="38"/>
    </row>
    <row r="6" spans="1:18" ht="15.75" x14ac:dyDescent="0.25">
      <c r="A6" s="36"/>
      <c r="B6" s="39"/>
      <c r="C6" s="39"/>
      <c r="D6" s="39"/>
      <c r="E6" s="39"/>
      <c r="F6" s="39"/>
      <c r="G6" s="39"/>
      <c r="H6" s="39"/>
      <c r="I6" s="39"/>
      <c r="J6" s="39"/>
      <c r="K6" s="39"/>
      <c r="L6" s="39"/>
      <c r="M6" s="39"/>
      <c r="N6" s="39"/>
      <c r="O6" s="39"/>
      <c r="P6" s="39"/>
      <c r="Q6" s="39"/>
      <c r="R6" s="39"/>
    </row>
    <row r="7" spans="1:18" x14ac:dyDescent="0.25">
      <c r="A7" s="36"/>
      <c r="B7" s="10"/>
      <c r="C7" s="10"/>
      <c r="D7" s="10"/>
      <c r="E7" s="10"/>
      <c r="F7" s="10"/>
      <c r="G7" s="10"/>
      <c r="H7" s="10"/>
      <c r="I7" s="10"/>
      <c r="J7" s="10"/>
      <c r="K7" s="10"/>
      <c r="L7" s="10"/>
      <c r="M7" s="10"/>
      <c r="N7" s="10"/>
      <c r="O7" s="10"/>
      <c r="P7" s="10"/>
      <c r="Q7" s="10"/>
      <c r="R7" s="10"/>
    </row>
    <row r="8" spans="1:18" x14ac:dyDescent="0.25">
      <c r="A8" s="36"/>
      <c r="B8" s="51"/>
      <c r="C8" s="51" t="s">
        <v>164</v>
      </c>
      <c r="D8" s="33" t="s">
        <v>409</v>
      </c>
      <c r="E8" s="33"/>
      <c r="F8" s="51"/>
      <c r="G8" s="51" t="s">
        <v>164</v>
      </c>
      <c r="H8" s="33" t="s">
        <v>296</v>
      </c>
      <c r="I8" s="33"/>
      <c r="J8" s="51"/>
      <c r="K8" s="51" t="s">
        <v>164</v>
      </c>
      <c r="L8" s="33" t="s">
        <v>440</v>
      </c>
      <c r="M8" s="33"/>
      <c r="N8" s="51"/>
      <c r="O8" s="51"/>
      <c r="P8" s="33" t="s">
        <v>441</v>
      </c>
      <c r="Q8" s="33"/>
      <c r="R8" s="51"/>
    </row>
    <row r="9" spans="1:18" ht="15.75" thickBot="1" x14ac:dyDescent="0.3">
      <c r="A9" s="36"/>
      <c r="B9" s="51"/>
      <c r="C9" s="51"/>
      <c r="D9" s="32"/>
      <c r="E9" s="32"/>
      <c r="F9" s="51"/>
      <c r="G9" s="51"/>
      <c r="H9" s="32"/>
      <c r="I9" s="32"/>
      <c r="J9" s="51"/>
      <c r="K9" s="51"/>
      <c r="L9" s="32"/>
      <c r="M9" s="32"/>
      <c r="N9" s="51"/>
      <c r="O9" s="51"/>
      <c r="P9" s="32" t="s">
        <v>442</v>
      </c>
      <c r="Q9" s="32"/>
      <c r="R9" s="51"/>
    </row>
    <row r="10" spans="1:18" x14ac:dyDescent="0.25">
      <c r="A10" s="36"/>
      <c r="B10" s="19" t="s">
        <v>443</v>
      </c>
      <c r="C10" s="20" t="s">
        <v>164</v>
      </c>
      <c r="D10" s="20" t="s">
        <v>202</v>
      </c>
      <c r="E10" s="21">
        <v>108839</v>
      </c>
      <c r="F10" s="23" t="s">
        <v>164</v>
      </c>
      <c r="G10" s="20" t="s">
        <v>164</v>
      </c>
      <c r="H10" s="20" t="s">
        <v>202</v>
      </c>
      <c r="I10" s="21">
        <v>42032</v>
      </c>
      <c r="J10" s="23" t="s">
        <v>164</v>
      </c>
      <c r="K10" s="20" t="s">
        <v>164</v>
      </c>
      <c r="L10" s="20" t="s">
        <v>202</v>
      </c>
      <c r="M10" s="27" t="s">
        <v>444</v>
      </c>
      <c r="N10" s="23" t="s">
        <v>206</v>
      </c>
      <c r="O10" s="20"/>
      <c r="P10" s="20" t="s">
        <v>202</v>
      </c>
      <c r="Q10" s="21">
        <v>124561</v>
      </c>
      <c r="R10" s="23" t="s">
        <v>164</v>
      </c>
    </row>
    <row r="11" spans="1:18" ht="15.75" thickBot="1" x14ac:dyDescent="0.3">
      <c r="A11" s="36"/>
      <c r="B11" s="24" t="s">
        <v>445</v>
      </c>
      <c r="C11" s="10" t="s">
        <v>164</v>
      </c>
      <c r="D11" s="10"/>
      <c r="E11" s="25">
        <v>88772</v>
      </c>
      <c r="F11" s="11" t="s">
        <v>164</v>
      </c>
      <c r="G11" s="10" t="s">
        <v>164</v>
      </c>
      <c r="H11" s="10"/>
      <c r="I11" s="25">
        <v>36366</v>
      </c>
      <c r="J11" s="11" t="s">
        <v>164</v>
      </c>
      <c r="K11" s="10" t="s">
        <v>164</v>
      </c>
      <c r="L11" s="10"/>
      <c r="M11" s="42" t="s">
        <v>446</v>
      </c>
      <c r="N11" s="11" t="s">
        <v>206</v>
      </c>
      <c r="O11" s="10"/>
      <c r="P11" s="10"/>
      <c r="Q11" s="25">
        <v>102613</v>
      </c>
      <c r="R11" s="11" t="s">
        <v>164</v>
      </c>
    </row>
    <row r="12" spans="1:18" x14ac:dyDescent="0.25">
      <c r="A12" s="36"/>
      <c r="B12" s="28"/>
      <c r="C12" s="28" t="s">
        <v>164</v>
      </c>
      <c r="D12" s="29"/>
      <c r="E12" s="29"/>
      <c r="F12" s="28"/>
      <c r="G12" s="28" t="s">
        <v>164</v>
      </c>
      <c r="H12" s="29"/>
      <c r="I12" s="29"/>
      <c r="J12" s="28"/>
      <c r="K12" s="28" t="s">
        <v>164</v>
      </c>
      <c r="L12" s="29"/>
      <c r="M12" s="29"/>
      <c r="N12" s="28"/>
      <c r="O12" s="28"/>
      <c r="P12" s="29"/>
      <c r="Q12" s="29"/>
      <c r="R12" s="28"/>
    </row>
    <row r="13" spans="1:18" ht="15.75" thickBot="1" x14ac:dyDescent="0.3">
      <c r="A13" s="36"/>
      <c r="B13" s="19" t="s">
        <v>447</v>
      </c>
      <c r="C13" s="41" t="s">
        <v>164</v>
      </c>
      <c r="D13" s="20" t="s">
        <v>202</v>
      </c>
      <c r="E13" s="21">
        <v>20067</v>
      </c>
      <c r="F13" s="23" t="s">
        <v>164</v>
      </c>
      <c r="G13" s="41" t="s">
        <v>164</v>
      </c>
      <c r="H13" s="20" t="s">
        <v>202</v>
      </c>
      <c r="I13" s="21">
        <v>5666</v>
      </c>
      <c r="J13" s="23" t="s">
        <v>164</v>
      </c>
      <c r="K13" s="41" t="s">
        <v>164</v>
      </c>
      <c r="L13" s="20" t="s">
        <v>202</v>
      </c>
      <c r="M13" s="27" t="s">
        <v>448</v>
      </c>
      <c r="N13" s="23" t="s">
        <v>206</v>
      </c>
      <c r="O13" s="41"/>
      <c r="P13" s="20" t="s">
        <v>202</v>
      </c>
      <c r="Q13" s="21">
        <v>21948</v>
      </c>
      <c r="R13" s="23" t="s">
        <v>164</v>
      </c>
    </row>
    <row r="14" spans="1:18" ht="15.75" thickTop="1" x14ac:dyDescent="0.25">
      <c r="A14" s="36"/>
      <c r="B14" s="28"/>
      <c r="C14" s="28" t="s">
        <v>164</v>
      </c>
      <c r="D14" s="31"/>
      <c r="E14" s="31"/>
      <c r="F14" s="28"/>
      <c r="G14" s="28" t="s">
        <v>164</v>
      </c>
      <c r="H14" s="31"/>
      <c r="I14" s="31"/>
      <c r="J14" s="28"/>
      <c r="K14" s="28" t="s">
        <v>164</v>
      </c>
      <c r="L14" s="31"/>
      <c r="M14" s="31"/>
      <c r="N14" s="28"/>
      <c r="O14" s="28"/>
      <c r="P14" s="31"/>
      <c r="Q14" s="31"/>
      <c r="R14" s="28"/>
    </row>
    <row r="15" spans="1:18" x14ac:dyDescent="0.25">
      <c r="A15" s="36"/>
      <c r="B15" s="38" t="s">
        <v>449</v>
      </c>
      <c r="C15" s="38"/>
      <c r="D15" s="38"/>
      <c r="E15" s="38"/>
      <c r="F15" s="38"/>
      <c r="G15" s="38"/>
      <c r="H15" s="38"/>
      <c r="I15" s="38"/>
      <c r="J15" s="38"/>
      <c r="K15" s="38"/>
      <c r="L15" s="38"/>
      <c r="M15" s="38"/>
      <c r="N15" s="38"/>
      <c r="O15" s="38"/>
      <c r="P15" s="38"/>
      <c r="Q15" s="38"/>
      <c r="R15" s="38"/>
    </row>
    <row r="16" spans="1:18" ht="15.75" x14ac:dyDescent="0.25">
      <c r="A16" s="36"/>
      <c r="B16" s="39"/>
      <c r="C16" s="39"/>
      <c r="D16" s="39"/>
      <c r="E16" s="39"/>
      <c r="F16" s="39"/>
      <c r="G16" s="39"/>
      <c r="H16" s="39"/>
      <c r="I16" s="39"/>
      <c r="J16" s="39"/>
      <c r="K16" s="39"/>
      <c r="L16" s="39"/>
      <c r="M16" s="39"/>
      <c r="N16" s="39"/>
      <c r="O16" s="39"/>
      <c r="P16" s="39"/>
      <c r="Q16" s="39"/>
      <c r="R16" s="39"/>
    </row>
    <row r="17" spans="1:18" x14ac:dyDescent="0.25">
      <c r="A17" s="36"/>
      <c r="B17" s="10"/>
      <c r="C17" s="10"/>
      <c r="D17" s="10"/>
      <c r="E17" s="10"/>
      <c r="F17" s="10"/>
      <c r="G17" s="10"/>
      <c r="H17" s="10"/>
      <c r="I17" s="10"/>
      <c r="J17" s="10"/>
      <c r="K17" s="10"/>
      <c r="L17" s="10"/>
      <c r="M17" s="10"/>
      <c r="N17" s="10"/>
      <c r="O17" s="10"/>
      <c r="P17" s="10"/>
      <c r="Q17" s="10"/>
      <c r="R17" s="10"/>
    </row>
    <row r="18" spans="1:18" x14ac:dyDescent="0.25">
      <c r="A18" s="36"/>
      <c r="B18" s="51"/>
      <c r="C18" s="51" t="s">
        <v>164</v>
      </c>
      <c r="D18" s="33" t="s">
        <v>409</v>
      </c>
      <c r="E18" s="33"/>
      <c r="F18" s="51"/>
      <c r="G18" s="51"/>
      <c r="H18" s="33" t="s">
        <v>296</v>
      </c>
      <c r="I18" s="33"/>
      <c r="J18" s="51"/>
      <c r="K18" s="51" t="s">
        <v>164</v>
      </c>
      <c r="L18" s="33" t="s">
        <v>440</v>
      </c>
      <c r="M18" s="33"/>
      <c r="N18" s="51"/>
      <c r="O18" s="51"/>
      <c r="P18" s="33" t="s">
        <v>441</v>
      </c>
      <c r="Q18" s="33"/>
      <c r="R18" s="51"/>
    </row>
    <row r="19" spans="1:18" ht="15.75" thickBot="1" x14ac:dyDescent="0.3">
      <c r="A19" s="36"/>
      <c r="B19" s="51"/>
      <c r="C19" s="51"/>
      <c r="D19" s="32"/>
      <c r="E19" s="32"/>
      <c r="F19" s="51"/>
      <c r="G19" s="51"/>
      <c r="H19" s="32"/>
      <c r="I19" s="32"/>
      <c r="J19" s="51"/>
      <c r="K19" s="51"/>
      <c r="L19" s="32"/>
      <c r="M19" s="32"/>
      <c r="N19" s="51"/>
      <c r="O19" s="51"/>
      <c r="P19" s="32" t="s">
        <v>442</v>
      </c>
      <c r="Q19" s="32"/>
      <c r="R19" s="51"/>
    </row>
    <row r="20" spans="1:18" x14ac:dyDescent="0.25">
      <c r="A20" s="36"/>
      <c r="B20" s="19" t="s">
        <v>443</v>
      </c>
      <c r="C20" s="20" t="s">
        <v>164</v>
      </c>
      <c r="D20" s="20" t="s">
        <v>202</v>
      </c>
      <c r="E20" s="21">
        <v>350690</v>
      </c>
      <c r="F20" s="23" t="s">
        <v>164</v>
      </c>
      <c r="G20" s="20"/>
      <c r="H20" s="20" t="s">
        <v>202</v>
      </c>
      <c r="I20" s="21">
        <v>60220</v>
      </c>
      <c r="J20" s="23" t="s">
        <v>164</v>
      </c>
      <c r="K20" s="20" t="s">
        <v>164</v>
      </c>
      <c r="L20" s="20" t="s">
        <v>202</v>
      </c>
      <c r="M20" s="27" t="s">
        <v>450</v>
      </c>
      <c r="N20" s="23" t="s">
        <v>206</v>
      </c>
      <c r="O20" s="20"/>
      <c r="P20" s="20" t="s">
        <v>202</v>
      </c>
      <c r="Q20" s="21">
        <v>368197</v>
      </c>
      <c r="R20" s="23" t="s">
        <v>164</v>
      </c>
    </row>
    <row r="21" spans="1:18" ht="15.75" thickBot="1" x14ac:dyDescent="0.3">
      <c r="A21" s="36"/>
      <c r="B21" s="24" t="s">
        <v>445</v>
      </c>
      <c r="C21" s="10" t="s">
        <v>164</v>
      </c>
      <c r="D21" s="10"/>
      <c r="E21" s="25">
        <v>389321</v>
      </c>
      <c r="F21" s="11" t="s">
        <v>164</v>
      </c>
      <c r="G21" s="10"/>
      <c r="H21" s="10"/>
      <c r="I21" s="25">
        <v>52200</v>
      </c>
      <c r="J21" s="11" t="s">
        <v>164</v>
      </c>
      <c r="K21" s="10" t="s">
        <v>164</v>
      </c>
      <c r="L21" s="10"/>
      <c r="M21" s="42" t="s">
        <v>451</v>
      </c>
      <c r="N21" s="11" t="s">
        <v>206</v>
      </c>
      <c r="O21" s="10"/>
      <c r="P21" s="10"/>
      <c r="Q21" s="25">
        <v>408607</v>
      </c>
      <c r="R21" s="11" t="s">
        <v>164</v>
      </c>
    </row>
    <row r="22" spans="1:18" x14ac:dyDescent="0.25">
      <c r="A22" s="36"/>
      <c r="B22" s="28"/>
      <c r="C22" s="28" t="s">
        <v>164</v>
      </c>
      <c r="D22" s="29"/>
      <c r="E22" s="29"/>
      <c r="F22" s="28"/>
      <c r="G22" s="28"/>
      <c r="H22" s="29"/>
      <c r="I22" s="29"/>
      <c r="J22" s="28"/>
      <c r="K22" s="28" t="s">
        <v>164</v>
      </c>
      <c r="L22" s="29"/>
      <c r="M22" s="29"/>
      <c r="N22" s="28"/>
      <c r="O22" s="28"/>
      <c r="P22" s="29"/>
      <c r="Q22" s="29"/>
      <c r="R22" s="28"/>
    </row>
    <row r="23" spans="1:18" ht="15.75" thickBot="1" x14ac:dyDescent="0.3">
      <c r="A23" s="36"/>
      <c r="B23" s="19" t="s">
        <v>81</v>
      </c>
      <c r="C23" s="41" t="s">
        <v>164</v>
      </c>
      <c r="D23" s="20" t="s">
        <v>202</v>
      </c>
      <c r="E23" s="27" t="s">
        <v>452</v>
      </c>
      <c r="F23" s="23" t="s">
        <v>206</v>
      </c>
      <c r="G23" s="41"/>
      <c r="H23" s="20" t="s">
        <v>202</v>
      </c>
      <c r="I23" s="21">
        <v>8020</v>
      </c>
      <c r="J23" s="23" t="s">
        <v>164</v>
      </c>
      <c r="K23" s="41" t="s">
        <v>164</v>
      </c>
      <c r="L23" s="20" t="s">
        <v>202</v>
      </c>
      <c r="M23" s="27" t="s">
        <v>453</v>
      </c>
      <c r="N23" s="23" t="s">
        <v>206</v>
      </c>
      <c r="O23" s="41"/>
      <c r="P23" s="20" t="s">
        <v>202</v>
      </c>
      <c r="Q23" s="27" t="s">
        <v>454</v>
      </c>
      <c r="R23" s="23" t="s">
        <v>206</v>
      </c>
    </row>
    <row r="24" spans="1:18" ht="15.75" thickTop="1" x14ac:dyDescent="0.25">
      <c r="A24" s="36"/>
      <c r="B24" s="28"/>
      <c r="C24" s="28" t="s">
        <v>164</v>
      </c>
      <c r="D24" s="31"/>
      <c r="E24" s="31"/>
      <c r="F24" s="28"/>
      <c r="G24" s="28"/>
      <c r="H24" s="31"/>
      <c r="I24" s="31"/>
      <c r="J24" s="28"/>
      <c r="K24" s="28" t="s">
        <v>164</v>
      </c>
      <c r="L24" s="31"/>
      <c r="M24" s="31"/>
      <c r="N24" s="28"/>
      <c r="O24" s="28"/>
      <c r="P24" s="31"/>
      <c r="Q24" s="31"/>
      <c r="R24" s="28"/>
    </row>
    <row r="25" spans="1:18" x14ac:dyDescent="0.25">
      <c r="A25" s="36"/>
      <c r="B25" s="38" t="s">
        <v>455</v>
      </c>
      <c r="C25" s="38"/>
      <c r="D25" s="38"/>
      <c r="E25" s="38"/>
      <c r="F25" s="38"/>
      <c r="G25" s="38"/>
      <c r="H25" s="38"/>
      <c r="I25" s="38"/>
      <c r="J25" s="38"/>
      <c r="K25" s="38"/>
      <c r="L25" s="38"/>
      <c r="M25" s="38"/>
      <c r="N25" s="38"/>
      <c r="O25" s="38"/>
      <c r="P25" s="38"/>
      <c r="Q25" s="38"/>
      <c r="R25" s="38"/>
    </row>
    <row r="26" spans="1:18" ht="15.75" x14ac:dyDescent="0.25">
      <c r="A26" s="36"/>
      <c r="B26" s="39"/>
      <c r="C26" s="39"/>
      <c r="D26" s="39"/>
      <c r="E26" s="39"/>
      <c r="F26" s="39"/>
      <c r="G26" s="39"/>
      <c r="H26" s="39"/>
      <c r="I26" s="39"/>
      <c r="J26" s="39"/>
      <c r="K26" s="39"/>
      <c r="L26" s="39"/>
      <c r="M26" s="39"/>
      <c r="N26" s="39"/>
      <c r="O26" s="39"/>
      <c r="P26" s="39"/>
      <c r="Q26" s="39"/>
      <c r="R26" s="39"/>
    </row>
    <row r="27" spans="1:18" x14ac:dyDescent="0.25">
      <c r="A27" s="36"/>
      <c r="B27" s="10"/>
      <c r="C27" s="10"/>
      <c r="D27" s="10"/>
      <c r="E27" s="10"/>
      <c r="F27" s="10"/>
      <c r="G27" s="10"/>
      <c r="H27" s="10"/>
      <c r="I27" s="10"/>
      <c r="J27" s="10"/>
      <c r="K27" s="10"/>
      <c r="L27" s="10"/>
      <c r="M27" s="10"/>
      <c r="N27" s="10"/>
      <c r="O27" s="10"/>
      <c r="P27" s="10"/>
      <c r="Q27" s="10"/>
      <c r="R27" s="10"/>
    </row>
    <row r="28" spans="1:18" x14ac:dyDescent="0.25">
      <c r="A28" s="36"/>
      <c r="B28" s="51"/>
      <c r="C28" s="51" t="s">
        <v>164</v>
      </c>
      <c r="D28" s="33" t="s">
        <v>409</v>
      </c>
      <c r="E28" s="33"/>
      <c r="F28" s="51"/>
      <c r="G28" s="51" t="s">
        <v>164</v>
      </c>
      <c r="H28" s="33" t="s">
        <v>296</v>
      </c>
      <c r="I28" s="33"/>
      <c r="J28" s="51"/>
      <c r="K28" s="51" t="s">
        <v>164</v>
      </c>
      <c r="L28" s="33" t="s">
        <v>440</v>
      </c>
      <c r="M28" s="33"/>
      <c r="N28" s="51"/>
      <c r="O28" s="51"/>
      <c r="P28" s="33" t="s">
        <v>441</v>
      </c>
      <c r="Q28" s="33"/>
      <c r="R28" s="51"/>
    </row>
    <row r="29" spans="1:18" ht="15.75" thickBot="1" x14ac:dyDescent="0.3">
      <c r="A29" s="36"/>
      <c r="B29" s="51"/>
      <c r="C29" s="51"/>
      <c r="D29" s="32"/>
      <c r="E29" s="32"/>
      <c r="F29" s="51"/>
      <c r="G29" s="51"/>
      <c r="H29" s="32"/>
      <c r="I29" s="32"/>
      <c r="J29" s="51"/>
      <c r="K29" s="51"/>
      <c r="L29" s="32"/>
      <c r="M29" s="32"/>
      <c r="N29" s="51"/>
      <c r="O29" s="51"/>
      <c r="P29" s="32" t="s">
        <v>442</v>
      </c>
      <c r="Q29" s="32"/>
      <c r="R29" s="51"/>
    </row>
    <row r="30" spans="1:18" x14ac:dyDescent="0.25">
      <c r="A30" s="36"/>
      <c r="B30" s="19" t="s">
        <v>443</v>
      </c>
      <c r="C30" s="20" t="s">
        <v>164</v>
      </c>
      <c r="D30" s="20" t="s">
        <v>202</v>
      </c>
      <c r="E30" s="21">
        <v>290316</v>
      </c>
      <c r="F30" s="23" t="s">
        <v>164</v>
      </c>
      <c r="G30" s="20" t="s">
        <v>164</v>
      </c>
      <c r="H30" s="20" t="s">
        <v>202</v>
      </c>
      <c r="I30" s="21">
        <v>101411</v>
      </c>
      <c r="J30" s="23" t="s">
        <v>164</v>
      </c>
      <c r="K30" s="20" t="s">
        <v>164</v>
      </c>
      <c r="L30" s="20" t="s">
        <v>202</v>
      </c>
      <c r="M30" s="27" t="s">
        <v>456</v>
      </c>
      <c r="N30" s="23" t="s">
        <v>206</v>
      </c>
      <c r="O30" s="20"/>
      <c r="P30" s="20" t="s">
        <v>202</v>
      </c>
      <c r="Q30" s="21">
        <v>334476</v>
      </c>
      <c r="R30" s="23" t="s">
        <v>164</v>
      </c>
    </row>
    <row r="31" spans="1:18" ht="15.75" thickBot="1" x14ac:dyDescent="0.3">
      <c r="A31" s="36"/>
      <c r="B31" s="24" t="s">
        <v>445</v>
      </c>
      <c r="C31" s="10" t="s">
        <v>164</v>
      </c>
      <c r="D31" s="10"/>
      <c r="E31" s="25">
        <v>235939</v>
      </c>
      <c r="F31" s="11" t="s">
        <v>164</v>
      </c>
      <c r="G31" s="10" t="s">
        <v>164</v>
      </c>
      <c r="H31" s="10"/>
      <c r="I31" s="25">
        <v>91385</v>
      </c>
      <c r="J31" s="11" t="s">
        <v>164</v>
      </c>
      <c r="K31" s="10" t="s">
        <v>164</v>
      </c>
      <c r="L31" s="10"/>
      <c r="M31" s="42" t="s">
        <v>457</v>
      </c>
      <c r="N31" s="11" t="s">
        <v>206</v>
      </c>
      <c r="O31" s="10"/>
      <c r="P31" s="10"/>
      <c r="Q31" s="25">
        <v>278897</v>
      </c>
      <c r="R31" s="11" t="s">
        <v>164</v>
      </c>
    </row>
    <row r="32" spans="1:18" x14ac:dyDescent="0.25">
      <c r="A32" s="36"/>
      <c r="B32" s="28"/>
      <c r="C32" s="28" t="s">
        <v>164</v>
      </c>
      <c r="D32" s="29"/>
      <c r="E32" s="29"/>
      <c r="F32" s="28"/>
      <c r="G32" s="28" t="s">
        <v>164</v>
      </c>
      <c r="H32" s="29"/>
      <c r="I32" s="29"/>
      <c r="J32" s="28"/>
      <c r="K32" s="28" t="s">
        <v>164</v>
      </c>
      <c r="L32" s="29"/>
      <c r="M32" s="29"/>
      <c r="N32" s="28"/>
      <c r="O32" s="28"/>
      <c r="P32" s="29"/>
      <c r="Q32" s="29"/>
      <c r="R32" s="28"/>
    </row>
    <row r="33" spans="1:18" ht="15.75" thickBot="1" x14ac:dyDescent="0.3">
      <c r="A33" s="36"/>
      <c r="B33" s="19" t="s">
        <v>447</v>
      </c>
      <c r="C33" s="41" t="s">
        <v>164</v>
      </c>
      <c r="D33" s="20" t="s">
        <v>202</v>
      </c>
      <c r="E33" s="21">
        <v>54377</v>
      </c>
      <c r="F33" s="23" t="s">
        <v>164</v>
      </c>
      <c r="G33" s="41" t="s">
        <v>164</v>
      </c>
      <c r="H33" s="20" t="s">
        <v>202</v>
      </c>
      <c r="I33" s="21">
        <v>10026</v>
      </c>
      <c r="J33" s="23" t="s">
        <v>164</v>
      </c>
      <c r="K33" s="41" t="s">
        <v>164</v>
      </c>
      <c r="L33" s="20" t="s">
        <v>202</v>
      </c>
      <c r="M33" s="27" t="s">
        <v>458</v>
      </c>
      <c r="N33" s="23" t="s">
        <v>206</v>
      </c>
      <c r="O33" s="41"/>
      <c r="P33" s="20" t="s">
        <v>202</v>
      </c>
      <c r="Q33" s="21">
        <v>55579</v>
      </c>
      <c r="R33" s="23" t="s">
        <v>164</v>
      </c>
    </row>
    <row r="34" spans="1:18" ht="15.75" thickTop="1" x14ac:dyDescent="0.25">
      <c r="A34" s="36"/>
      <c r="B34" s="28"/>
      <c r="C34" s="28" t="s">
        <v>164</v>
      </c>
      <c r="D34" s="31"/>
      <c r="E34" s="31"/>
      <c r="F34" s="28"/>
      <c r="G34" s="28" t="s">
        <v>164</v>
      </c>
      <c r="H34" s="31"/>
      <c r="I34" s="31"/>
      <c r="J34" s="28"/>
      <c r="K34" s="28" t="s">
        <v>164</v>
      </c>
      <c r="L34" s="31"/>
      <c r="M34" s="31"/>
      <c r="N34" s="28"/>
      <c r="O34" s="28"/>
      <c r="P34" s="31"/>
      <c r="Q34" s="31"/>
      <c r="R34" s="28"/>
    </row>
  </sheetData>
  <mergeCells count="54">
    <mergeCell ref="B6:R6"/>
    <mergeCell ref="B15:R15"/>
    <mergeCell ref="B16:R16"/>
    <mergeCell ref="B25:R25"/>
    <mergeCell ref="B26:R26"/>
    <mergeCell ref="P28:Q28"/>
    <mergeCell ref="P29:Q29"/>
    <mergeCell ref="R28:R29"/>
    <mergeCell ref="A1:A2"/>
    <mergeCell ref="B1:R1"/>
    <mergeCell ref="B2:R2"/>
    <mergeCell ref="B3:R3"/>
    <mergeCell ref="A4:A34"/>
    <mergeCell ref="B4:R4"/>
    <mergeCell ref="B5:R5"/>
    <mergeCell ref="H28:I29"/>
    <mergeCell ref="J28:J29"/>
    <mergeCell ref="K28:K29"/>
    <mergeCell ref="L28:M29"/>
    <mergeCell ref="N28:N29"/>
    <mergeCell ref="O28:O29"/>
    <mergeCell ref="N18:N19"/>
    <mergeCell ref="O18:O19"/>
    <mergeCell ref="P18:Q18"/>
    <mergeCell ref="P19:Q19"/>
    <mergeCell ref="R18:R19"/>
    <mergeCell ref="B28:B29"/>
    <mergeCell ref="C28:C29"/>
    <mergeCell ref="D28:E29"/>
    <mergeCell ref="F28:F29"/>
    <mergeCell ref="G28:G29"/>
    <mergeCell ref="R8:R9"/>
    <mergeCell ref="B18:B19"/>
    <mergeCell ref="C18:C19"/>
    <mergeCell ref="D18:E19"/>
    <mergeCell ref="F18:F19"/>
    <mergeCell ref="G18:G19"/>
    <mergeCell ref="H18:I19"/>
    <mergeCell ref="J18:J19"/>
    <mergeCell ref="K18:K19"/>
    <mergeCell ref="L18:M19"/>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 bestFit="1" customWidth="1"/>
    <col min="7" max="7" width="1.85546875" bestFit="1" customWidth="1"/>
    <col min="8" max="8" width="1.85546875" customWidth="1"/>
    <col min="9" max="9" width="8.140625" customWidth="1"/>
    <col min="10" max="10" width="2" bestFit="1" customWidth="1"/>
    <col min="11" max="11" width="1.85546875" bestFit="1" customWidth="1"/>
    <col min="12" max="12" width="2.140625" customWidth="1"/>
    <col min="13" max="13" width="10"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1.85546875" customWidth="1"/>
    <col min="21" max="21" width="8.7109375" customWidth="1"/>
    <col min="22" max="22" width="2" bestFit="1" customWidth="1"/>
    <col min="24" max="24" width="2" customWidth="1"/>
    <col min="25" max="25" width="8.5703125" customWidth="1"/>
    <col min="26" max="26" width="2" bestFit="1" customWidth="1"/>
  </cols>
  <sheetData>
    <row r="1" spans="1:26" ht="30" customHeight="1" x14ac:dyDescent="0.25">
      <c r="A1" s="6" t="s">
        <v>6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9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46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64" t="s">
        <v>467</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36"/>
      <c r="B6" s="64" t="s">
        <v>468</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36"/>
      <c r="B7" s="64" t="s">
        <v>469</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36"/>
      <c r="B8" s="64" t="s">
        <v>470</v>
      </c>
      <c r="C8" s="64"/>
      <c r="D8" s="64"/>
      <c r="E8" s="64"/>
      <c r="F8" s="64"/>
      <c r="G8" s="64"/>
      <c r="H8" s="64"/>
      <c r="I8" s="64"/>
      <c r="J8" s="64"/>
      <c r="K8" s="64"/>
      <c r="L8" s="64"/>
      <c r="M8" s="64"/>
      <c r="N8" s="64"/>
      <c r="O8" s="64"/>
      <c r="P8" s="64"/>
      <c r="Q8" s="64"/>
      <c r="R8" s="64"/>
      <c r="S8" s="64"/>
      <c r="T8" s="64"/>
      <c r="U8" s="64"/>
      <c r="V8" s="64"/>
      <c r="W8" s="64"/>
      <c r="X8" s="64"/>
      <c r="Y8" s="64"/>
      <c r="Z8" s="64"/>
    </row>
    <row r="9" spans="1:26" ht="15.75" x14ac:dyDescent="0.25">
      <c r="A9" s="36"/>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6"/>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36"/>
      <c r="B11" s="51"/>
      <c r="C11" s="51" t="s">
        <v>164</v>
      </c>
      <c r="D11" s="33" t="s">
        <v>471</v>
      </c>
      <c r="E11" s="33"/>
      <c r="F11" s="51"/>
      <c r="G11" s="51" t="s">
        <v>164</v>
      </c>
      <c r="H11" s="33" t="s">
        <v>472</v>
      </c>
      <c r="I11" s="33"/>
      <c r="J11" s="51"/>
      <c r="K11" s="51" t="s">
        <v>164</v>
      </c>
      <c r="L11" s="33" t="s">
        <v>474</v>
      </c>
      <c r="M11" s="33"/>
      <c r="N11" s="51"/>
      <c r="O11" s="51" t="s">
        <v>164</v>
      </c>
      <c r="P11" s="60" t="s">
        <v>476</v>
      </c>
      <c r="Q11" s="60"/>
      <c r="R11" s="51"/>
      <c r="S11" s="51" t="s">
        <v>164</v>
      </c>
      <c r="T11" s="33" t="s">
        <v>440</v>
      </c>
      <c r="U11" s="33"/>
      <c r="V11" s="51"/>
      <c r="W11" s="51"/>
      <c r="X11" s="33" t="s">
        <v>441</v>
      </c>
      <c r="Y11" s="33"/>
      <c r="Z11" s="51"/>
    </row>
    <row r="12" spans="1:26" ht="15.75" thickBot="1" x14ac:dyDescent="0.3">
      <c r="A12" s="36"/>
      <c r="B12" s="51"/>
      <c r="C12" s="51"/>
      <c r="D12" s="32"/>
      <c r="E12" s="32"/>
      <c r="F12" s="51"/>
      <c r="G12" s="51"/>
      <c r="H12" s="32" t="s">
        <v>473</v>
      </c>
      <c r="I12" s="32"/>
      <c r="J12" s="51"/>
      <c r="K12" s="51"/>
      <c r="L12" s="32" t="s">
        <v>475</v>
      </c>
      <c r="M12" s="32"/>
      <c r="N12" s="51"/>
      <c r="O12" s="51"/>
      <c r="P12" s="61" t="s">
        <v>475</v>
      </c>
      <c r="Q12" s="61"/>
      <c r="R12" s="51"/>
      <c r="S12" s="51"/>
      <c r="T12" s="32"/>
      <c r="U12" s="32"/>
      <c r="V12" s="51"/>
      <c r="W12" s="51"/>
      <c r="X12" s="32"/>
      <c r="Y12" s="32"/>
      <c r="Z12" s="51"/>
    </row>
    <row r="13" spans="1:26" x14ac:dyDescent="0.25">
      <c r="A13" s="36"/>
      <c r="B13" s="54" t="s">
        <v>477</v>
      </c>
      <c r="C13" s="20" t="s">
        <v>164</v>
      </c>
      <c r="D13" s="20"/>
      <c r="E13" s="20"/>
      <c r="F13" s="20"/>
      <c r="G13" s="20" t="s">
        <v>164</v>
      </c>
      <c r="H13" s="20"/>
      <c r="I13" s="20"/>
      <c r="J13" s="20"/>
      <c r="K13" s="20" t="s">
        <v>164</v>
      </c>
      <c r="L13" s="20"/>
      <c r="M13" s="20"/>
      <c r="N13" s="20"/>
      <c r="O13" s="20" t="s">
        <v>164</v>
      </c>
      <c r="P13" s="20"/>
      <c r="Q13" s="20"/>
      <c r="R13" s="20"/>
      <c r="S13" s="20" t="s">
        <v>164</v>
      </c>
      <c r="T13" s="20"/>
      <c r="U13" s="20"/>
      <c r="V13" s="20"/>
      <c r="W13" s="20"/>
      <c r="X13" s="20"/>
      <c r="Y13" s="20"/>
      <c r="Z13" s="20"/>
    </row>
    <row r="14" spans="1:26" x14ac:dyDescent="0.25">
      <c r="A14" s="36"/>
      <c r="B14" s="43" t="s">
        <v>478</v>
      </c>
      <c r="C14" s="10" t="s">
        <v>164</v>
      </c>
      <c r="D14" s="11" t="s">
        <v>202</v>
      </c>
      <c r="E14" s="55" t="s">
        <v>279</v>
      </c>
      <c r="F14" s="11" t="s">
        <v>164</v>
      </c>
      <c r="G14" s="10" t="s">
        <v>164</v>
      </c>
      <c r="H14" s="11" t="s">
        <v>202</v>
      </c>
      <c r="I14" s="56">
        <v>77027</v>
      </c>
      <c r="J14" s="11" t="s">
        <v>164</v>
      </c>
      <c r="K14" s="10" t="s">
        <v>164</v>
      </c>
      <c r="L14" s="11" t="s">
        <v>202</v>
      </c>
      <c r="M14" s="56">
        <v>84589</v>
      </c>
      <c r="N14" s="11" t="s">
        <v>164</v>
      </c>
      <c r="O14" s="10" t="s">
        <v>164</v>
      </c>
      <c r="P14" s="11" t="s">
        <v>202</v>
      </c>
      <c r="Q14" s="56">
        <v>25460</v>
      </c>
      <c r="R14" s="11" t="s">
        <v>164</v>
      </c>
      <c r="S14" s="10" t="s">
        <v>164</v>
      </c>
      <c r="T14" s="11" t="s">
        <v>202</v>
      </c>
      <c r="U14" s="55" t="s">
        <v>479</v>
      </c>
      <c r="V14" s="11" t="s">
        <v>206</v>
      </c>
      <c r="W14" s="10"/>
      <c r="X14" s="11" t="s">
        <v>202</v>
      </c>
      <c r="Y14" s="56">
        <v>163157</v>
      </c>
      <c r="Z14" s="11" t="s">
        <v>164</v>
      </c>
    </row>
    <row r="15" spans="1:26" x14ac:dyDescent="0.25">
      <c r="A15" s="36"/>
      <c r="B15" s="44" t="s">
        <v>30</v>
      </c>
      <c r="C15" s="20" t="s">
        <v>164</v>
      </c>
      <c r="D15" s="23"/>
      <c r="E15" s="57" t="s">
        <v>279</v>
      </c>
      <c r="F15" s="23" t="s">
        <v>164</v>
      </c>
      <c r="G15" s="20" t="s">
        <v>164</v>
      </c>
      <c r="H15" s="23"/>
      <c r="I15" s="57" t="s">
        <v>279</v>
      </c>
      <c r="J15" s="23" t="s">
        <v>164</v>
      </c>
      <c r="K15" s="20" t="s">
        <v>164</v>
      </c>
      <c r="L15" s="23"/>
      <c r="M15" s="58">
        <v>28597</v>
      </c>
      <c r="N15" s="23" t="s">
        <v>164</v>
      </c>
      <c r="O15" s="20" t="s">
        <v>164</v>
      </c>
      <c r="P15" s="23"/>
      <c r="Q15" s="57">
        <v>639</v>
      </c>
      <c r="R15" s="23" t="s">
        <v>164</v>
      </c>
      <c r="S15" s="20" t="s">
        <v>164</v>
      </c>
      <c r="T15" s="23"/>
      <c r="U15" s="57" t="s">
        <v>279</v>
      </c>
      <c r="V15" s="23" t="s">
        <v>164</v>
      </c>
      <c r="W15" s="20"/>
      <c r="X15" s="23"/>
      <c r="Y15" s="58">
        <v>29236</v>
      </c>
      <c r="Z15" s="23" t="s">
        <v>164</v>
      </c>
    </row>
    <row r="16" spans="1:26" x14ac:dyDescent="0.25">
      <c r="A16" s="36"/>
      <c r="B16" s="43" t="s">
        <v>480</v>
      </c>
      <c r="C16" s="10" t="s">
        <v>164</v>
      </c>
      <c r="D16" s="11"/>
      <c r="E16" s="55" t="s">
        <v>279</v>
      </c>
      <c r="F16" s="11" t="s">
        <v>164</v>
      </c>
      <c r="G16" s="10" t="s">
        <v>164</v>
      </c>
      <c r="H16" s="11"/>
      <c r="I16" s="55" t="s">
        <v>279</v>
      </c>
      <c r="J16" s="11" t="s">
        <v>164</v>
      </c>
      <c r="K16" s="10" t="s">
        <v>164</v>
      </c>
      <c r="L16" s="11"/>
      <c r="M16" s="56">
        <v>240536</v>
      </c>
      <c r="N16" s="11" t="s">
        <v>164</v>
      </c>
      <c r="O16" s="10" t="s">
        <v>164</v>
      </c>
      <c r="P16" s="11"/>
      <c r="Q16" s="56">
        <v>26468</v>
      </c>
      <c r="R16" s="11" t="s">
        <v>164</v>
      </c>
      <c r="S16" s="10" t="s">
        <v>164</v>
      </c>
      <c r="T16" s="11"/>
      <c r="U16" s="55" t="s">
        <v>279</v>
      </c>
      <c r="V16" s="11" t="s">
        <v>164</v>
      </c>
      <c r="W16" s="10"/>
      <c r="X16" s="11"/>
      <c r="Y16" s="56">
        <v>267004</v>
      </c>
      <c r="Z16" s="11" t="s">
        <v>164</v>
      </c>
    </row>
    <row r="17" spans="1:26" x14ac:dyDescent="0.25">
      <c r="A17" s="36"/>
      <c r="B17" s="44" t="s">
        <v>42</v>
      </c>
      <c r="C17" s="20" t="s">
        <v>164</v>
      </c>
      <c r="D17" s="23"/>
      <c r="E17" s="57" t="s">
        <v>279</v>
      </c>
      <c r="F17" s="23" t="s">
        <v>164</v>
      </c>
      <c r="G17" s="20" t="s">
        <v>164</v>
      </c>
      <c r="H17" s="23"/>
      <c r="I17" s="58">
        <v>56206</v>
      </c>
      <c r="J17" s="23" t="s">
        <v>164</v>
      </c>
      <c r="K17" s="20" t="s">
        <v>164</v>
      </c>
      <c r="L17" s="23"/>
      <c r="M17" s="57" t="s">
        <v>279</v>
      </c>
      <c r="N17" s="23" t="s">
        <v>164</v>
      </c>
      <c r="O17" s="20" t="s">
        <v>164</v>
      </c>
      <c r="P17" s="23"/>
      <c r="Q17" s="57" t="s">
        <v>279</v>
      </c>
      <c r="R17" s="23" t="s">
        <v>164</v>
      </c>
      <c r="S17" s="20" t="s">
        <v>164</v>
      </c>
      <c r="T17" s="23"/>
      <c r="U17" s="57" t="s">
        <v>279</v>
      </c>
      <c r="V17" s="23" t="s">
        <v>164</v>
      </c>
      <c r="W17" s="20"/>
      <c r="X17" s="23"/>
      <c r="Y17" s="58">
        <v>56206</v>
      </c>
      <c r="Z17" s="23" t="s">
        <v>164</v>
      </c>
    </row>
    <row r="18" spans="1:26" x14ac:dyDescent="0.25">
      <c r="A18" s="36"/>
      <c r="B18" s="43" t="s">
        <v>45</v>
      </c>
      <c r="C18" s="10" t="s">
        <v>164</v>
      </c>
      <c r="D18" s="11"/>
      <c r="E18" s="55" t="s">
        <v>279</v>
      </c>
      <c r="F18" s="11" t="s">
        <v>164</v>
      </c>
      <c r="G18" s="10" t="s">
        <v>164</v>
      </c>
      <c r="H18" s="11"/>
      <c r="I18" s="55" t="s">
        <v>279</v>
      </c>
      <c r="J18" s="11" t="s">
        <v>164</v>
      </c>
      <c r="K18" s="10" t="s">
        <v>164</v>
      </c>
      <c r="L18" s="11"/>
      <c r="M18" s="56">
        <v>28428</v>
      </c>
      <c r="N18" s="11" t="s">
        <v>164</v>
      </c>
      <c r="O18" s="10" t="s">
        <v>164</v>
      </c>
      <c r="P18" s="11"/>
      <c r="Q18" s="55" t="s">
        <v>279</v>
      </c>
      <c r="R18" s="11" t="s">
        <v>164</v>
      </c>
      <c r="S18" s="10" t="s">
        <v>164</v>
      </c>
      <c r="T18" s="11"/>
      <c r="U18" s="55" t="s">
        <v>279</v>
      </c>
      <c r="V18" s="11" t="s">
        <v>164</v>
      </c>
      <c r="W18" s="10"/>
      <c r="X18" s="11"/>
      <c r="Y18" s="56">
        <v>28428</v>
      </c>
      <c r="Z18" s="11" t="s">
        <v>164</v>
      </c>
    </row>
    <row r="19" spans="1:26" x14ac:dyDescent="0.25">
      <c r="A19" s="36"/>
      <c r="B19" s="44" t="s">
        <v>481</v>
      </c>
      <c r="C19" s="20" t="s">
        <v>164</v>
      </c>
      <c r="D19" s="23"/>
      <c r="E19" s="58">
        <v>531352</v>
      </c>
      <c r="F19" s="23" t="s">
        <v>164</v>
      </c>
      <c r="G19" s="20" t="s">
        <v>164</v>
      </c>
      <c r="H19" s="23"/>
      <c r="I19" s="58">
        <v>1943321</v>
      </c>
      <c r="J19" s="23" t="s">
        <v>164</v>
      </c>
      <c r="K19" s="20" t="s">
        <v>164</v>
      </c>
      <c r="L19" s="23"/>
      <c r="M19" s="57" t="s">
        <v>279</v>
      </c>
      <c r="N19" s="23" t="s">
        <v>164</v>
      </c>
      <c r="O19" s="20" t="s">
        <v>164</v>
      </c>
      <c r="P19" s="23"/>
      <c r="Q19" s="57" t="s">
        <v>279</v>
      </c>
      <c r="R19" s="23" t="s">
        <v>164</v>
      </c>
      <c r="S19" s="20" t="s">
        <v>164</v>
      </c>
      <c r="T19" s="23"/>
      <c r="U19" s="57" t="s">
        <v>482</v>
      </c>
      <c r="V19" s="23" t="s">
        <v>206</v>
      </c>
      <c r="W19" s="20"/>
      <c r="X19" s="23"/>
      <c r="Y19" s="57" t="s">
        <v>279</v>
      </c>
      <c r="Z19" s="23" t="s">
        <v>164</v>
      </c>
    </row>
    <row r="20" spans="1:26" x14ac:dyDescent="0.25">
      <c r="A20" s="36"/>
      <c r="B20" s="43" t="s">
        <v>483</v>
      </c>
      <c r="C20" s="10" t="s">
        <v>164</v>
      </c>
      <c r="D20" s="11"/>
      <c r="E20" s="55" t="s">
        <v>279</v>
      </c>
      <c r="F20" s="11" t="s">
        <v>164</v>
      </c>
      <c r="G20" s="10" t="s">
        <v>164</v>
      </c>
      <c r="H20" s="11"/>
      <c r="I20" s="55" t="s">
        <v>279</v>
      </c>
      <c r="J20" s="11" t="s">
        <v>164</v>
      </c>
      <c r="K20" s="10" t="s">
        <v>164</v>
      </c>
      <c r="L20" s="11"/>
      <c r="M20" s="56">
        <v>61205</v>
      </c>
      <c r="N20" s="11" t="s">
        <v>164</v>
      </c>
      <c r="O20" s="10" t="s">
        <v>164</v>
      </c>
      <c r="P20" s="11"/>
      <c r="Q20" s="55" t="s">
        <v>279</v>
      </c>
      <c r="R20" s="11" t="s">
        <v>164</v>
      </c>
      <c r="S20" s="10" t="s">
        <v>164</v>
      </c>
      <c r="T20" s="11"/>
      <c r="U20" s="55" t="s">
        <v>484</v>
      </c>
      <c r="V20" s="11" t="s">
        <v>206</v>
      </c>
      <c r="W20" s="10"/>
      <c r="X20" s="11"/>
      <c r="Y20" s="55" t="s">
        <v>279</v>
      </c>
      <c r="Z20" s="11" t="s">
        <v>164</v>
      </c>
    </row>
    <row r="21" spans="1:26" x14ac:dyDescent="0.25">
      <c r="A21" s="36"/>
      <c r="B21" s="44" t="s">
        <v>43</v>
      </c>
      <c r="C21" s="20" t="s">
        <v>164</v>
      </c>
      <c r="D21" s="23"/>
      <c r="E21" s="57" t="s">
        <v>279</v>
      </c>
      <c r="F21" s="23" t="s">
        <v>164</v>
      </c>
      <c r="G21" s="20" t="s">
        <v>164</v>
      </c>
      <c r="H21" s="23"/>
      <c r="I21" s="57" t="s">
        <v>279</v>
      </c>
      <c r="J21" s="23" t="s">
        <v>164</v>
      </c>
      <c r="K21" s="20" t="s">
        <v>164</v>
      </c>
      <c r="L21" s="23"/>
      <c r="M21" s="58">
        <v>799830</v>
      </c>
      <c r="N21" s="23" t="s">
        <v>164</v>
      </c>
      <c r="O21" s="20" t="s">
        <v>164</v>
      </c>
      <c r="P21" s="23"/>
      <c r="Q21" s="58">
        <v>82903</v>
      </c>
      <c r="R21" s="23" t="s">
        <v>164</v>
      </c>
      <c r="S21" s="20" t="s">
        <v>164</v>
      </c>
      <c r="T21" s="23"/>
      <c r="U21" s="57" t="s">
        <v>279</v>
      </c>
      <c r="V21" s="23" t="s">
        <v>164</v>
      </c>
      <c r="W21" s="20"/>
      <c r="X21" s="23"/>
      <c r="Y21" s="58">
        <v>882733</v>
      </c>
      <c r="Z21" s="23" t="s">
        <v>164</v>
      </c>
    </row>
    <row r="22" spans="1:26" x14ac:dyDescent="0.25">
      <c r="A22" s="36"/>
      <c r="B22" s="43" t="s">
        <v>44</v>
      </c>
      <c r="C22" s="10" t="s">
        <v>164</v>
      </c>
      <c r="D22" s="11"/>
      <c r="E22" s="55" t="s">
        <v>279</v>
      </c>
      <c r="F22" s="11" t="s">
        <v>164</v>
      </c>
      <c r="G22" s="10" t="s">
        <v>164</v>
      </c>
      <c r="H22" s="11"/>
      <c r="I22" s="55" t="s">
        <v>279</v>
      </c>
      <c r="J22" s="11" t="s">
        <v>164</v>
      </c>
      <c r="K22" s="10" t="s">
        <v>164</v>
      </c>
      <c r="L22" s="11"/>
      <c r="M22" s="56">
        <v>804041</v>
      </c>
      <c r="N22" s="11" t="s">
        <v>164</v>
      </c>
      <c r="O22" s="10" t="s">
        <v>164</v>
      </c>
      <c r="P22" s="11"/>
      <c r="Q22" s="56">
        <v>33378</v>
      </c>
      <c r="R22" s="11" t="s">
        <v>164</v>
      </c>
      <c r="S22" s="10" t="s">
        <v>164</v>
      </c>
      <c r="T22" s="11"/>
      <c r="U22" s="55" t="s">
        <v>279</v>
      </c>
      <c r="V22" s="11" t="s">
        <v>164</v>
      </c>
      <c r="W22" s="10"/>
      <c r="X22" s="11"/>
      <c r="Y22" s="56">
        <v>837419</v>
      </c>
      <c r="Z22" s="11" t="s">
        <v>164</v>
      </c>
    </row>
    <row r="23" spans="1:26" ht="15.75" thickBot="1" x14ac:dyDescent="0.3">
      <c r="A23" s="36"/>
      <c r="B23" s="44" t="s">
        <v>312</v>
      </c>
      <c r="C23" s="20" t="s">
        <v>164</v>
      </c>
      <c r="D23" s="23"/>
      <c r="E23" s="57" t="s">
        <v>279</v>
      </c>
      <c r="F23" s="23" t="s">
        <v>164</v>
      </c>
      <c r="G23" s="20" t="s">
        <v>164</v>
      </c>
      <c r="H23" s="23"/>
      <c r="I23" s="57" t="s">
        <v>279</v>
      </c>
      <c r="J23" s="23" t="s">
        <v>164</v>
      </c>
      <c r="K23" s="20" t="s">
        <v>164</v>
      </c>
      <c r="L23" s="23"/>
      <c r="M23" s="58">
        <v>27333</v>
      </c>
      <c r="N23" s="23" t="s">
        <v>164</v>
      </c>
      <c r="O23" s="20" t="s">
        <v>164</v>
      </c>
      <c r="P23" s="23"/>
      <c r="Q23" s="57">
        <v>25</v>
      </c>
      <c r="R23" s="23" t="s">
        <v>164</v>
      </c>
      <c r="S23" s="20" t="s">
        <v>164</v>
      </c>
      <c r="T23" s="23"/>
      <c r="U23" s="57" t="s">
        <v>279</v>
      </c>
      <c r="V23" s="23" t="s">
        <v>164</v>
      </c>
      <c r="W23" s="20"/>
      <c r="X23" s="23"/>
      <c r="Y23" s="58">
        <v>27358</v>
      </c>
      <c r="Z23" s="23" t="s">
        <v>164</v>
      </c>
    </row>
    <row r="24" spans="1:26" x14ac:dyDescent="0.25">
      <c r="A24" s="36"/>
      <c r="B24" s="28"/>
      <c r="C24" s="28" t="s">
        <v>164</v>
      </c>
      <c r="D24" s="29"/>
      <c r="E24" s="29"/>
      <c r="F24" s="28"/>
      <c r="G24" s="28" t="s">
        <v>164</v>
      </c>
      <c r="H24" s="29"/>
      <c r="I24" s="29"/>
      <c r="J24" s="28"/>
      <c r="K24" s="28" t="s">
        <v>164</v>
      </c>
      <c r="L24" s="29"/>
      <c r="M24" s="29"/>
      <c r="N24" s="28"/>
      <c r="O24" s="28" t="s">
        <v>164</v>
      </c>
      <c r="P24" s="29"/>
      <c r="Q24" s="29"/>
      <c r="R24" s="28"/>
      <c r="S24" s="28" t="s">
        <v>164</v>
      </c>
      <c r="T24" s="29"/>
      <c r="U24" s="29"/>
      <c r="V24" s="28"/>
      <c r="W24" s="28"/>
      <c r="X24" s="29"/>
      <c r="Y24" s="29"/>
      <c r="Z24" s="28"/>
    </row>
    <row r="25" spans="1:26" ht="15.75" thickBot="1" x14ac:dyDescent="0.3">
      <c r="A25" s="36"/>
      <c r="B25" s="59" t="s">
        <v>485</v>
      </c>
      <c r="C25" s="13" t="s">
        <v>164</v>
      </c>
      <c r="D25" s="11" t="s">
        <v>202</v>
      </c>
      <c r="E25" s="56">
        <v>531352</v>
      </c>
      <c r="F25" s="11" t="s">
        <v>164</v>
      </c>
      <c r="G25" s="13" t="s">
        <v>164</v>
      </c>
      <c r="H25" s="11" t="s">
        <v>202</v>
      </c>
      <c r="I25" s="56">
        <v>2076554</v>
      </c>
      <c r="J25" s="11" t="s">
        <v>164</v>
      </c>
      <c r="K25" s="13" t="s">
        <v>164</v>
      </c>
      <c r="L25" s="11" t="s">
        <v>202</v>
      </c>
      <c r="M25" s="56">
        <v>2074559</v>
      </c>
      <c r="N25" s="11" t="s">
        <v>164</v>
      </c>
      <c r="O25" s="13" t="s">
        <v>164</v>
      </c>
      <c r="P25" s="11" t="s">
        <v>202</v>
      </c>
      <c r="Q25" s="56">
        <v>168873</v>
      </c>
      <c r="R25" s="11" t="s">
        <v>164</v>
      </c>
      <c r="S25" s="13" t="s">
        <v>164</v>
      </c>
      <c r="T25" s="11" t="s">
        <v>202</v>
      </c>
      <c r="U25" s="55" t="s">
        <v>486</v>
      </c>
      <c r="V25" s="11" t="s">
        <v>206</v>
      </c>
      <c r="W25" s="13"/>
      <c r="X25" s="11" t="s">
        <v>202</v>
      </c>
      <c r="Y25" s="56">
        <v>2291541</v>
      </c>
      <c r="Z25" s="11" t="s">
        <v>164</v>
      </c>
    </row>
    <row r="26" spans="1:26" ht="15.75" thickTop="1" x14ac:dyDescent="0.25">
      <c r="A26" s="36"/>
      <c r="B26" s="28"/>
      <c r="C26" s="28" t="s">
        <v>164</v>
      </c>
      <c r="D26" s="31"/>
      <c r="E26" s="31"/>
      <c r="F26" s="28"/>
      <c r="G26" s="28" t="s">
        <v>164</v>
      </c>
      <c r="H26" s="31"/>
      <c r="I26" s="31"/>
      <c r="J26" s="28"/>
      <c r="K26" s="28" t="s">
        <v>164</v>
      </c>
      <c r="L26" s="31"/>
      <c r="M26" s="31"/>
      <c r="N26" s="28"/>
      <c r="O26" s="28" t="s">
        <v>164</v>
      </c>
      <c r="P26" s="31"/>
      <c r="Q26" s="31"/>
      <c r="R26" s="28"/>
      <c r="S26" s="28" t="s">
        <v>164</v>
      </c>
      <c r="T26" s="31"/>
      <c r="U26" s="31"/>
      <c r="V26" s="28"/>
      <c r="W26" s="28"/>
      <c r="X26" s="31"/>
      <c r="Y26" s="31"/>
      <c r="Z26" s="28"/>
    </row>
    <row r="27" spans="1:26" x14ac:dyDescent="0.25">
      <c r="A27" s="36"/>
      <c r="B27" s="10"/>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6"/>
      <c r="B28" s="54" t="s">
        <v>487</v>
      </c>
      <c r="C28" s="41" t="s">
        <v>164</v>
      </c>
      <c r="D28" s="20"/>
      <c r="E28" s="20"/>
      <c r="F28" s="20"/>
      <c r="G28" s="41" t="s">
        <v>164</v>
      </c>
      <c r="H28" s="20"/>
      <c r="I28" s="20"/>
      <c r="J28" s="20"/>
      <c r="K28" s="41" t="s">
        <v>164</v>
      </c>
      <c r="L28" s="20"/>
      <c r="M28" s="20"/>
      <c r="N28" s="20"/>
      <c r="O28" s="41" t="s">
        <v>164</v>
      </c>
      <c r="P28" s="20"/>
      <c r="Q28" s="20"/>
      <c r="R28" s="20"/>
      <c r="S28" s="41" t="s">
        <v>164</v>
      </c>
      <c r="T28" s="20"/>
      <c r="U28" s="20"/>
      <c r="V28" s="20"/>
      <c r="W28" s="41"/>
      <c r="X28" s="20"/>
      <c r="Y28" s="20"/>
      <c r="Z28" s="20"/>
    </row>
    <row r="29" spans="1:26" x14ac:dyDescent="0.25">
      <c r="A29" s="36"/>
      <c r="B29" s="43" t="s">
        <v>488</v>
      </c>
      <c r="C29" s="13" t="s">
        <v>164</v>
      </c>
      <c r="D29" s="11" t="s">
        <v>202</v>
      </c>
      <c r="E29" s="55" t="s">
        <v>279</v>
      </c>
      <c r="F29" s="11" t="s">
        <v>164</v>
      </c>
      <c r="G29" s="13" t="s">
        <v>164</v>
      </c>
      <c r="H29" s="11" t="s">
        <v>202</v>
      </c>
      <c r="I29" s="56">
        <v>36817</v>
      </c>
      <c r="J29" s="11" t="s">
        <v>164</v>
      </c>
      <c r="K29" s="13" t="s">
        <v>164</v>
      </c>
      <c r="L29" s="11" t="s">
        <v>202</v>
      </c>
      <c r="M29" s="56">
        <v>159514</v>
      </c>
      <c r="N29" s="11" t="s">
        <v>164</v>
      </c>
      <c r="O29" s="13" t="s">
        <v>164</v>
      </c>
      <c r="P29" s="11" t="s">
        <v>202</v>
      </c>
      <c r="Q29" s="56">
        <v>36377</v>
      </c>
      <c r="R29" s="11" t="s">
        <v>164</v>
      </c>
      <c r="S29" s="13" t="s">
        <v>164</v>
      </c>
      <c r="T29" s="11" t="s">
        <v>202</v>
      </c>
      <c r="U29" s="55" t="s">
        <v>479</v>
      </c>
      <c r="V29" s="11" t="s">
        <v>206</v>
      </c>
      <c r="W29" s="13"/>
      <c r="X29" s="11" t="s">
        <v>202</v>
      </c>
      <c r="Y29" s="56">
        <v>208789</v>
      </c>
      <c r="Z29" s="11" t="s">
        <v>164</v>
      </c>
    </row>
    <row r="30" spans="1:26" x14ac:dyDescent="0.25">
      <c r="A30" s="36"/>
      <c r="B30" s="44" t="s">
        <v>489</v>
      </c>
      <c r="C30" s="41" t="s">
        <v>164</v>
      </c>
      <c r="D30" s="23"/>
      <c r="E30" s="57" t="s">
        <v>279</v>
      </c>
      <c r="F30" s="23" t="s">
        <v>164</v>
      </c>
      <c r="G30" s="41" t="s">
        <v>164</v>
      </c>
      <c r="H30" s="23"/>
      <c r="I30" s="57" t="s">
        <v>279</v>
      </c>
      <c r="J30" s="23" t="s">
        <v>164</v>
      </c>
      <c r="K30" s="41" t="s">
        <v>164</v>
      </c>
      <c r="L30" s="23"/>
      <c r="M30" s="57" t="s">
        <v>279</v>
      </c>
      <c r="N30" s="23" t="s">
        <v>164</v>
      </c>
      <c r="O30" s="41" t="s">
        <v>164</v>
      </c>
      <c r="P30" s="23"/>
      <c r="Q30" s="58">
        <v>61205</v>
      </c>
      <c r="R30" s="23" t="s">
        <v>164</v>
      </c>
      <c r="S30" s="41" t="s">
        <v>164</v>
      </c>
      <c r="T30" s="23"/>
      <c r="U30" s="57" t="s">
        <v>484</v>
      </c>
      <c r="V30" s="23" t="s">
        <v>206</v>
      </c>
      <c r="W30" s="41"/>
      <c r="X30" s="23"/>
      <c r="Y30" s="57" t="s">
        <v>279</v>
      </c>
      <c r="Z30" s="23" t="s">
        <v>164</v>
      </c>
    </row>
    <row r="31" spans="1:26" ht="25.5" x14ac:dyDescent="0.25">
      <c r="A31" s="36"/>
      <c r="B31" s="43" t="s">
        <v>490</v>
      </c>
      <c r="C31" s="13" t="s">
        <v>164</v>
      </c>
      <c r="D31" s="11"/>
      <c r="E31" s="55" t="s">
        <v>279</v>
      </c>
      <c r="F31" s="11" t="s">
        <v>164</v>
      </c>
      <c r="G31" s="13" t="s">
        <v>164</v>
      </c>
      <c r="H31" s="11"/>
      <c r="I31" s="56">
        <v>1508385</v>
      </c>
      <c r="J31" s="11" t="s">
        <v>164</v>
      </c>
      <c r="K31" s="13" t="s">
        <v>164</v>
      </c>
      <c r="L31" s="11"/>
      <c r="M31" s="55" t="s">
        <v>279</v>
      </c>
      <c r="N31" s="11" t="s">
        <v>164</v>
      </c>
      <c r="O31" s="13" t="s">
        <v>164</v>
      </c>
      <c r="P31" s="11"/>
      <c r="Q31" s="55" t="s">
        <v>279</v>
      </c>
      <c r="R31" s="11" t="s">
        <v>164</v>
      </c>
      <c r="S31" s="13" t="s">
        <v>164</v>
      </c>
      <c r="T31" s="11"/>
      <c r="U31" s="55" t="s">
        <v>279</v>
      </c>
      <c r="V31" s="11" t="s">
        <v>164</v>
      </c>
      <c r="W31" s="13"/>
      <c r="X31" s="11"/>
      <c r="Y31" s="56">
        <v>1508385</v>
      </c>
      <c r="Z31" s="11" t="s">
        <v>164</v>
      </c>
    </row>
    <row r="32" spans="1:26" ht="25.5" x14ac:dyDescent="0.25">
      <c r="A32" s="36"/>
      <c r="B32" s="44" t="s">
        <v>54</v>
      </c>
      <c r="C32" s="41" t="s">
        <v>164</v>
      </c>
      <c r="D32" s="23"/>
      <c r="E32" s="57" t="s">
        <v>279</v>
      </c>
      <c r="F32" s="23" t="s">
        <v>164</v>
      </c>
      <c r="G32" s="41" t="s">
        <v>164</v>
      </c>
      <c r="H32" s="23"/>
      <c r="I32" s="57" t="s">
        <v>279</v>
      </c>
      <c r="J32" s="23" t="s">
        <v>164</v>
      </c>
      <c r="K32" s="41" t="s">
        <v>164</v>
      </c>
      <c r="L32" s="23"/>
      <c r="M32" s="58">
        <v>2918</v>
      </c>
      <c r="N32" s="23" t="s">
        <v>164</v>
      </c>
      <c r="O32" s="41" t="s">
        <v>164</v>
      </c>
      <c r="P32" s="23"/>
      <c r="Q32" s="57" t="s">
        <v>279</v>
      </c>
      <c r="R32" s="23" t="s">
        <v>164</v>
      </c>
      <c r="S32" s="41" t="s">
        <v>164</v>
      </c>
      <c r="T32" s="23"/>
      <c r="U32" s="57" t="s">
        <v>279</v>
      </c>
      <c r="V32" s="23" t="s">
        <v>164</v>
      </c>
      <c r="W32" s="41"/>
      <c r="X32" s="23"/>
      <c r="Y32" s="58">
        <v>2918</v>
      </c>
      <c r="Z32" s="23" t="s">
        <v>164</v>
      </c>
    </row>
    <row r="33" spans="1:26" x14ac:dyDescent="0.25">
      <c r="A33" s="36"/>
      <c r="B33" s="43" t="s">
        <v>55</v>
      </c>
      <c r="C33" s="13" t="s">
        <v>164</v>
      </c>
      <c r="D33" s="11"/>
      <c r="E33" s="55" t="s">
        <v>279</v>
      </c>
      <c r="F33" s="11" t="s">
        <v>164</v>
      </c>
      <c r="G33" s="13" t="s">
        <v>164</v>
      </c>
      <c r="H33" s="11"/>
      <c r="I33" s="55" t="s">
        <v>279</v>
      </c>
      <c r="J33" s="11" t="s">
        <v>164</v>
      </c>
      <c r="K33" s="13" t="s">
        <v>164</v>
      </c>
      <c r="L33" s="11"/>
      <c r="M33" s="56">
        <v>15425</v>
      </c>
      <c r="N33" s="11" t="s">
        <v>164</v>
      </c>
      <c r="O33" s="13" t="s">
        <v>164</v>
      </c>
      <c r="P33" s="11"/>
      <c r="Q33" s="56">
        <v>1812</v>
      </c>
      <c r="R33" s="11" t="s">
        <v>164</v>
      </c>
      <c r="S33" s="13" t="s">
        <v>164</v>
      </c>
      <c r="T33" s="11"/>
      <c r="U33" s="55" t="s">
        <v>279</v>
      </c>
      <c r="V33" s="11" t="s">
        <v>164</v>
      </c>
      <c r="W33" s="13"/>
      <c r="X33" s="11"/>
      <c r="Y33" s="56">
        <v>17237</v>
      </c>
      <c r="Z33" s="11" t="s">
        <v>164</v>
      </c>
    </row>
    <row r="34" spans="1:26" x14ac:dyDescent="0.25">
      <c r="A34" s="36"/>
      <c r="B34" s="44" t="s">
        <v>56</v>
      </c>
      <c r="C34" s="41" t="s">
        <v>164</v>
      </c>
      <c r="D34" s="23"/>
      <c r="E34" s="57" t="s">
        <v>279</v>
      </c>
      <c r="F34" s="23" t="s">
        <v>164</v>
      </c>
      <c r="G34" s="41" t="s">
        <v>164</v>
      </c>
      <c r="H34" s="23"/>
      <c r="I34" s="57" t="s">
        <v>279</v>
      </c>
      <c r="J34" s="23" t="s">
        <v>164</v>
      </c>
      <c r="K34" s="41" t="s">
        <v>164</v>
      </c>
      <c r="L34" s="23"/>
      <c r="M34" s="58">
        <v>11239</v>
      </c>
      <c r="N34" s="23" t="s">
        <v>164</v>
      </c>
      <c r="O34" s="41" t="s">
        <v>164</v>
      </c>
      <c r="P34" s="23"/>
      <c r="Q34" s="57">
        <v>323</v>
      </c>
      <c r="R34" s="23" t="s">
        <v>164</v>
      </c>
      <c r="S34" s="41" t="s">
        <v>164</v>
      </c>
      <c r="T34" s="23"/>
      <c r="U34" s="57" t="s">
        <v>279</v>
      </c>
      <c r="V34" s="23" t="s">
        <v>164</v>
      </c>
      <c r="W34" s="41"/>
      <c r="X34" s="23"/>
      <c r="Y34" s="58">
        <v>11562</v>
      </c>
      <c r="Z34" s="23" t="s">
        <v>164</v>
      </c>
    </row>
    <row r="35" spans="1:26" x14ac:dyDescent="0.25">
      <c r="A35" s="36"/>
      <c r="B35" s="43" t="s">
        <v>241</v>
      </c>
      <c r="C35" s="13" t="s">
        <v>164</v>
      </c>
      <c r="D35" s="11"/>
      <c r="E35" s="55" t="s">
        <v>279</v>
      </c>
      <c r="F35" s="11" t="s">
        <v>164</v>
      </c>
      <c r="G35" s="13" t="s">
        <v>164</v>
      </c>
      <c r="H35" s="11"/>
      <c r="I35" s="55" t="s">
        <v>279</v>
      </c>
      <c r="J35" s="11" t="s">
        <v>164</v>
      </c>
      <c r="K35" s="13" t="s">
        <v>164</v>
      </c>
      <c r="L35" s="11"/>
      <c r="M35" s="55" t="s">
        <v>279</v>
      </c>
      <c r="N35" s="11" t="s">
        <v>164</v>
      </c>
      <c r="O35" s="13" t="s">
        <v>164</v>
      </c>
      <c r="P35" s="11"/>
      <c r="Q35" s="56">
        <v>11298</v>
      </c>
      <c r="R35" s="11" t="s">
        <v>164</v>
      </c>
      <c r="S35" s="13" t="s">
        <v>164</v>
      </c>
      <c r="T35" s="11"/>
      <c r="U35" s="55" t="s">
        <v>279</v>
      </c>
      <c r="V35" s="11" t="s">
        <v>164</v>
      </c>
      <c r="W35" s="13"/>
      <c r="X35" s="11"/>
      <c r="Y35" s="56">
        <v>11298</v>
      </c>
      <c r="Z35" s="11" t="s">
        <v>164</v>
      </c>
    </row>
    <row r="36" spans="1:26" ht="15.75" thickBot="1" x14ac:dyDescent="0.3">
      <c r="A36" s="36"/>
      <c r="B36" s="44" t="s">
        <v>491</v>
      </c>
      <c r="C36" s="41" t="s">
        <v>164</v>
      </c>
      <c r="D36" s="23"/>
      <c r="E36" s="58">
        <v>531352</v>
      </c>
      <c r="F36" s="23" t="s">
        <v>164</v>
      </c>
      <c r="G36" s="41" t="s">
        <v>164</v>
      </c>
      <c r="H36" s="23"/>
      <c r="I36" s="58">
        <v>531352</v>
      </c>
      <c r="J36" s="23" t="s">
        <v>164</v>
      </c>
      <c r="K36" s="41" t="s">
        <v>164</v>
      </c>
      <c r="L36" s="23"/>
      <c r="M36" s="58">
        <v>1885463</v>
      </c>
      <c r="N36" s="23" t="s">
        <v>164</v>
      </c>
      <c r="O36" s="41" t="s">
        <v>164</v>
      </c>
      <c r="P36" s="23"/>
      <c r="Q36" s="58">
        <v>57858</v>
      </c>
      <c r="R36" s="23" t="s">
        <v>164</v>
      </c>
      <c r="S36" s="41" t="s">
        <v>164</v>
      </c>
      <c r="T36" s="23"/>
      <c r="U36" s="57" t="s">
        <v>482</v>
      </c>
      <c r="V36" s="23" t="s">
        <v>206</v>
      </c>
      <c r="W36" s="41"/>
      <c r="X36" s="23"/>
      <c r="Y36" s="58">
        <v>531352</v>
      </c>
      <c r="Z36" s="23" t="s">
        <v>164</v>
      </c>
    </row>
    <row r="37" spans="1:26" x14ac:dyDescent="0.25">
      <c r="A37" s="36"/>
      <c r="B37" s="28"/>
      <c r="C37" s="28" t="s">
        <v>164</v>
      </c>
      <c r="D37" s="29"/>
      <c r="E37" s="29"/>
      <c r="F37" s="28"/>
      <c r="G37" s="28" t="s">
        <v>164</v>
      </c>
      <c r="H37" s="29"/>
      <c r="I37" s="29"/>
      <c r="J37" s="28"/>
      <c r="K37" s="28" t="s">
        <v>164</v>
      </c>
      <c r="L37" s="29"/>
      <c r="M37" s="29"/>
      <c r="N37" s="28"/>
      <c r="O37" s="28" t="s">
        <v>164</v>
      </c>
      <c r="P37" s="29"/>
      <c r="Q37" s="29"/>
      <c r="R37" s="28"/>
      <c r="S37" s="28" t="s">
        <v>164</v>
      </c>
      <c r="T37" s="29"/>
      <c r="U37" s="29"/>
      <c r="V37" s="28"/>
      <c r="W37" s="28"/>
      <c r="X37" s="29"/>
      <c r="Y37" s="29"/>
      <c r="Z37" s="28"/>
    </row>
    <row r="38" spans="1:26" ht="15.75" thickBot="1" x14ac:dyDescent="0.3">
      <c r="A38" s="36"/>
      <c r="B38" s="59" t="s">
        <v>492</v>
      </c>
      <c r="C38" s="13" t="s">
        <v>164</v>
      </c>
      <c r="D38" s="10" t="s">
        <v>202</v>
      </c>
      <c r="E38" s="25">
        <v>531352</v>
      </c>
      <c r="F38" s="11" t="s">
        <v>164</v>
      </c>
      <c r="G38" s="13" t="s">
        <v>164</v>
      </c>
      <c r="H38" s="10" t="s">
        <v>202</v>
      </c>
      <c r="I38" s="25">
        <v>2076554</v>
      </c>
      <c r="J38" s="11" t="s">
        <v>164</v>
      </c>
      <c r="K38" s="13" t="s">
        <v>164</v>
      </c>
      <c r="L38" s="10" t="s">
        <v>202</v>
      </c>
      <c r="M38" s="25">
        <v>2074559</v>
      </c>
      <c r="N38" s="11" t="s">
        <v>164</v>
      </c>
      <c r="O38" s="13" t="s">
        <v>164</v>
      </c>
      <c r="P38" s="10" t="s">
        <v>202</v>
      </c>
      <c r="Q38" s="25">
        <v>168873</v>
      </c>
      <c r="R38" s="11" t="s">
        <v>164</v>
      </c>
      <c r="S38" s="13" t="s">
        <v>164</v>
      </c>
      <c r="T38" s="10" t="s">
        <v>202</v>
      </c>
      <c r="U38" s="42" t="s">
        <v>486</v>
      </c>
      <c r="V38" s="11" t="s">
        <v>206</v>
      </c>
      <c r="W38" s="13"/>
      <c r="X38" s="10" t="s">
        <v>202</v>
      </c>
      <c r="Y38" s="25">
        <v>2291541</v>
      </c>
      <c r="Z38" s="11" t="s">
        <v>164</v>
      </c>
    </row>
    <row r="39" spans="1:26" ht="15.75" thickTop="1" x14ac:dyDescent="0.25">
      <c r="A39" s="36"/>
      <c r="B39" s="28"/>
      <c r="C39" s="28" t="s">
        <v>164</v>
      </c>
      <c r="D39" s="31"/>
      <c r="E39" s="31"/>
      <c r="F39" s="28"/>
      <c r="G39" s="28" t="s">
        <v>164</v>
      </c>
      <c r="H39" s="31"/>
      <c r="I39" s="31"/>
      <c r="J39" s="28"/>
      <c r="K39" s="28" t="s">
        <v>164</v>
      </c>
      <c r="L39" s="31"/>
      <c r="M39" s="31"/>
      <c r="N39" s="28"/>
      <c r="O39" s="28" t="s">
        <v>164</v>
      </c>
      <c r="P39" s="31"/>
      <c r="Q39" s="31"/>
      <c r="R39" s="28"/>
      <c r="S39" s="28" t="s">
        <v>164</v>
      </c>
      <c r="T39" s="31"/>
      <c r="U39" s="31"/>
      <c r="V39" s="28"/>
      <c r="W39" s="28"/>
      <c r="X39" s="31"/>
      <c r="Y39" s="31"/>
      <c r="Z39" s="28"/>
    </row>
    <row r="40" spans="1:26" x14ac:dyDescent="0.25">
      <c r="A40" s="36"/>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36"/>
      <c r="B41" s="64" t="s">
        <v>467</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36"/>
      <c r="B42" s="64" t="s">
        <v>493</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36"/>
      <c r="B43" s="64" t="s">
        <v>469</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36"/>
      <c r="B44" s="64" t="s">
        <v>470</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ht="15.75" x14ac:dyDescent="0.25">
      <c r="A45" s="36"/>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36"/>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36"/>
      <c r="B47" s="51"/>
      <c r="C47" s="51" t="s">
        <v>164</v>
      </c>
      <c r="D47" s="33" t="s">
        <v>471</v>
      </c>
      <c r="E47" s="33"/>
      <c r="F47" s="51"/>
      <c r="G47" s="51" t="s">
        <v>164</v>
      </c>
      <c r="H47" s="60" t="s">
        <v>472</v>
      </c>
      <c r="I47" s="60"/>
      <c r="J47" s="51"/>
      <c r="K47" s="51" t="s">
        <v>164</v>
      </c>
      <c r="L47" s="60" t="s">
        <v>474</v>
      </c>
      <c r="M47" s="60"/>
      <c r="N47" s="51"/>
      <c r="O47" s="51" t="s">
        <v>164</v>
      </c>
      <c r="P47" s="60" t="s">
        <v>476</v>
      </c>
      <c r="Q47" s="60"/>
      <c r="R47" s="51"/>
      <c r="S47" s="51" t="s">
        <v>164</v>
      </c>
      <c r="T47" s="33" t="s">
        <v>440</v>
      </c>
      <c r="U47" s="33"/>
      <c r="V47" s="51"/>
      <c r="W47" s="51"/>
      <c r="X47" s="33" t="s">
        <v>441</v>
      </c>
      <c r="Y47" s="33"/>
      <c r="Z47" s="51"/>
    </row>
    <row r="48" spans="1:26" ht="15.75" thickBot="1" x14ac:dyDescent="0.3">
      <c r="A48" s="36"/>
      <c r="B48" s="51"/>
      <c r="C48" s="51"/>
      <c r="D48" s="32"/>
      <c r="E48" s="32"/>
      <c r="F48" s="51"/>
      <c r="G48" s="51"/>
      <c r="H48" s="61" t="s">
        <v>473</v>
      </c>
      <c r="I48" s="61"/>
      <c r="J48" s="51"/>
      <c r="K48" s="51"/>
      <c r="L48" s="61" t="s">
        <v>475</v>
      </c>
      <c r="M48" s="61"/>
      <c r="N48" s="51"/>
      <c r="O48" s="51"/>
      <c r="P48" s="61" t="s">
        <v>475</v>
      </c>
      <c r="Q48" s="61"/>
      <c r="R48" s="51"/>
      <c r="S48" s="51"/>
      <c r="T48" s="32"/>
      <c r="U48" s="32"/>
      <c r="V48" s="51"/>
      <c r="W48" s="51"/>
      <c r="X48" s="32"/>
      <c r="Y48" s="32"/>
      <c r="Z48" s="51"/>
    </row>
    <row r="49" spans="1:26" x14ac:dyDescent="0.25">
      <c r="A49" s="36"/>
      <c r="B49" s="54" t="s">
        <v>477</v>
      </c>
      <c r="C49" s="20" t="s">
        <v>164</v>
      </c>
      <c r="D49" s="20"/>
      <c r="E49" s="20"/>
      <c r="F49" s="20"/>
      <c r="G49" s="20" t="s">
        <v>164</v>
      </c>
      <c r="H49" s="20"/>
      <c r="I49" s="20"/>
      <c r="J49" s="20"/>
      <c r="K49" s="20" t="s">
        <v>164</v>
      </c>
      <c r="L49" s="20"/>
      <c r="M49" s="20"/>
      <c r="N49" s="20"/>
      <c r="O49" s="20" t="s">
        <v>164</v>
      </c>
      <c r="P49" s="20"/>
      <c r="Q49" s="20"/>
      <c r="R49" s="20"/>
      <c r="S49" s="20" t="s">
        <v>164</v>
      </c>
      <c r="T49" s="20"/>
      <c r="U49" s="20"/>
      <c r="V49" s="20"/>
      <c r="W49" s="20"/>
      <c r="X49" s="20"/>
      <c r="Y49" s="20"/>
      <c r="Z49" s="20"/>
    </row>
    <row r="50" spans="1:26" x14ac:dyDescent="0.25">
      <c r="A50" s="36"/>
      <c r="B50" s="43" t="s">
        <v>478</v>
      </c>
      <c r="C50" s="10" t="s">
        <v>164</v>
      </c>
      <c r="D50" s="11" t="s">
        <v>202</v>
      </c>
      <c r="E50" s="55" t="s">
        <v>279</v>
      </c>
      <c r="F50" s="11" t="s">
        <v>164</v>
      </c>
      <c r="G50" s="10" t="s">
        <v>164</v>
      </c>
      <c r="H50" s="11" t="s">
        <v>202</v>
      </c>
      <c r="I50" s="55">
        <v>220</v>
      </c>
      <c r="J50" s="11" t="s">
        <v>164</v>
      </c>
      <c r="K50" s="10" t="s">
        <v>164</v>
      </c>
      <c r="L50" s="11" t="s">
        <v>202</v>
      </c>
      <c r="M50" s="56">
        <v>79469</v>
      </c>
      <c r="N50" s="11" t="s">
        <v>164</v>
      </c>
      <c r="O50" s="10" t="s">
        <v>164</v>
      </c>
      <c r="P50" s="11" t="s">
        <v>202</v>
      </c>
      <c r="Q50" s="56">
        <v>6511</v>
      </c>
      <c r="R50" s="11" t="s">
        <v>164</v>
      </c>
      <c r="S50" s="10" t="s">
        <v>164</v>
      </c>
      <c r="T50" s="11" t="s">
        <v>202</v>
      </c>
      <c r="U50" s="55" t="s">
        <v>494</v>
      </c>
      <c r="V50" s="11" t="s">
        <v>206</v>
      </c>
      <c r="W50" s="10"/>
      <c r="X50" s="11" t="s">
        <v>202</v>
      </c>
      <c r="Y50" s="56">
        <v>75273</v>
      </c>
      <c r="Z50" s="11" t="s">
        <v>164</v>
      </c>
    </row>
    <row r="51" spans="1:26" x14ac:dyDescent="0.25">
      <c r="A51" s="36"/>
      <c r="B51" s="44" t="s">
        <v>30</v>
      </c>
      <c r="C51" s="20" t="s">
        <v>164</v>
      </c>
      <c r="D51" s="23"/>
      <c r="E51" s="57" t="s">
        <v>279</v>
      </c>
      <c r="F51" s="23" t="s">
        <v>164</v>
      </c>
      <c r="G51" s="20" t="s">
        <v>164</v>
      </c>
      <c r="H51" s="23"/>
      <c r="I51" s="57" t="s">
        <v>279</v>
      </c>
      <c r="J51" s="23" t="s">
        <v>164</v>
      </c>
      <c r="K51" s="20" t="s">
        <v>164</v>
      </c>
      <c r="L51" s="23"/>
      <c r="M51" s="58">
        <v>29415</v>
      </c>
      <c r="N51" s="23" t="s">
        <v>164</v>
      </c>
      <c r="O51" s="20" t="s">
        <v>164</v>
      </c>
      <c r="P51" s="23"/>
      <c r="Q51" s="57">
        <v>791</v>
      </c>
      <c r="R51" s="23" t="s">
        <v>164</v>
      </c>
      <c r="S51" s="20" t="s">
        <v>164</v>
      </c>
      <c r="T51" s="23"/>
      <c r="U51" s="57" t="s">
        <v>279</v>
      </c>
      <c r="V51" s="23" t="s">
        <v>164</v>
      </c>
      <c r="W51" s="20"/>
      <c r="X51" s="23"/>
      <c r="Y51" s="58">
        <v>30206</v>
      </c>
      <c r="Z51" s="23" t="s">
        <v>164</v>
      </c>
    </row>
    <row r="52" spans="1:26" x14ac:dyDescent="0.25">
      <c r="A52" s="36"/>
      <c r="B52" s="43" t="s">
        <v>480</v>
      </c>
      <c r="C52" s="10" t="s">
        <v>164</v>
      </c>
      <c r="D52" s="11"/>
      <c r="E52" s="55" t="s">
        <v>279</v>
      </c>
      <c r="F52" s="11" t="s">
        <v>164</v>
      </c>
      <c r="G52" s="10" t="s">
        <v>164</v>
      </c>
      <c r="H52" s="11"/>
      <c r="I52" s="55" t="s">
        <v>279</v>
      </c>
      <c r="J52" s="11" t="s">
        <v>164</v>
      </c>
      <c r="K52" s="10" t="s">
        <v>164</v>
      </c>
      <c r="L52" s="11"/>
      <c r="M52" s="56">
        <v>11518</v>
      </c>
      <c r="N52" s="11" t="s">
        <v>164</v>
      </c>
      <c r="O52" s="10" t="s">
        <v>164</v>
      </c>
      <c r="P52" s="11"/>
      <c r="Q52" s="56">
        <v>1235</v>
      </c>
      <c r="R52" s="11" t="s">
        <v>164</v>
      </c>
      <c r="S52" s="10" t="s">
        <v>164</v>
      </c>
      <c r="T52" s="11"/>
      <c r="U52" s="55" t="s">
        <v>279</v>
      </c>
      <c r="V52" s="11" t="s">
        <v>164</v>
      </c>
      <c r="W52" s="10"/>
      <c r="X52" s="11"/>
      <c r="Y52" s="56">
        <v>12753</v>
      </c>
      <c r="Z52" s="11" t="s">
        <v>164</v>
      </c>
    </row>
    <row r="53" spans="1:26" x14ac:dyDescent="0.25">
      <c r="A53" s="36"/>
      <c r="B53" s="44" t="s">
        <v>42</v>
      </c>
      <c r="C53" s="20" t="s">
        <v>164</v>
      </c>
      <c r="D53" s="23"/>
      <c r="E53" s="57" t="s">
        <v>279</v>
      </c>
      <c r="F53" s="23" t="s">
        <v>164</v>
      </c>
      <c r="G53" s="20" t="s">
        <v>164</v>
      </c>
      <c r="H53" s="23"/>
      <c r="I53" s="58">
        <v>57322</v>
      </c>
      <c r="J53" s="23" t="s">
        <v>164</v>
      </c>
      <c r="K53" s="20" t="s">
        <v>164</v>
      </c>
      <c r="L53" s="23"/>
      <c r="M53" s="57" t="s">
        <v>279</v>
      </c>
      <c r="N53" s="23" t="s">
        <v>164</v>
      </c>
      <c r="O53" s="20" t="s">
        <v>164</v>
      </c>
      <c r="P53" s="23"/>
      <c r="Q53" s="57" t="s">
        <v>279</v>
      </c>
      <c r="R53" s="23" t="s">
        <v>164</v>
      </c>
      <c r="S53" s="20" t="s">
        <v>164</v>
      </c>
      <c r="T53" s="23"/>
      <c r="U53" s="57" t="s">
        <v>279</v>
      </c>
      <c r="V53" s="23" t="s">
        <v>164</v>
      </c>
      <c r="W53" s="20"/>
      <c r="X53" s="23"/>
      <c r="Y53" s="58">
        <v>57322</v>
      </c>
      <c r="Z53" s="23" t="s">
        <v>164</v>
      </c>
    </row>
    <row r="54" spans="1:26" x14ac:dyDescent="0.25">
      <c r="A54" s="36"/>
      <c r="B54" s="43" t="s">
        <v>45</v>
      </c>
      <c r="C54" s="10" t="s">
        <v>164</v>
      </c>
      <c r="D54" s="11"/>
      <c r="E54" s="55" t="s">
        <v>279</v>
      </c>
      <c r="F54" s="11" t="s">
        <v>164</v>
      </c>
      <c r="G54" s="10" t="s">
        <v>164</v>
      </c>
      <c r="H54" s="11"/>
      <c r="I54" s="55" t="s">
        <v>279</v>
      </c>
      <c r="J54" s="11" t="s">
        <v>164</v>
      </c>
      <c r="K54" s="10" t="s">
        <v>164</v>
      </c>
      <c r="L54" s="11"/>
      <c r="M54" s="56">
        <v>28428</v>
      </c>
      <c r="N54" s="11" t="s">
        <v>164</v>
      </c>
      <c r="O54" s="10" t="s">
        <v>164</v>
      </c>
      <c r="P54" s="11"/>
      <c r="Q54" s="55" t="s">
        <v>279</v>
      </c>
      <c r="R54" s="11" t="s">
        <v>164</v>
      </c>
      <c r="S54" s="10" t="s">
        <v>164</v>
      </c>
      <c r="T54" s="11"/>
      <c r="U54" s="55" t="s">
        <v>279</v>
      </c>
      <c r="V54" s="11" t="s">
        <v>164</v>
      </c>
      <c r="W54" s="10"/>
      <c r="X54" s="11"/>
      <c r="Y54" s="56">
        <v>28428</v>
      </c>
      <c r="Z54" s="11" t="s">
        <v>164</v>
      </c>
    </row>
    <row r="55" spans="1:26" x14ac:dyDescent="0.25">
      <c r="A55" s="36"/>
      <c r="B55" s="44" t="s">
        <v>481</v>
      </c>
      <c r="C55" s="20" t="s">
        <v>164</v>
      </c>
      <c r="D55" s="23"/>
      <c r="E55" s="58">
        <v>679279</v>
      </c>
      <c r="F55" s="23" t="s">
        <v>164</v>
      </c>
      <c r="G55" s="20" t="s">
        <v>164</v>
      </c>
      <c r="H55" s="23"/>
      <c r="I55" s="58">
        <v>1966582</v>
      </c>
      <c r="J55" s="23" t="s">
        <v>164</v>
      </c>
      <c r="K55" s="20" t="s">
        <v>164</v>
      </c>
      <c r="L55" s="23"/>
      <c r="M55" s="57" t="s">
        <v>279</v>
      </c>
      <c r="N55" s="23" t="s">
        <v>164</v>
      </c>
      <c r="O55" s="20" t="s">
        <v>164</v>
      </c>
      <c r="P55" s="23"/>
      <c r="Q55" s="57" t="s">
        <v>279</v>
      </c>
      <c r="R55" s="23" t="s">
        <v>164</v>
      </c>
      <c r="S55" s="20" t="s">
        <v>164</v>
      </c>
      <c r="T55" s="23"/>
      <c r="U55" s="57" t="s">
        <v>495</v>
      </c>
      <c r="V55" s="23" t="s">
        <v>206</v>
      </c>
      <c r="W55" s="20"/>
      <c r="X55" s="23"/>
      <c r="Y55" s="57" t="s">
        <v>279</v>
      </c>
      <c r="Z55" s="23" t="s">
        <v>164</v>
      </c>
    </row>
    <row r="56" spans="1:26" x14ac:dyDescent="0.25">
      <c r="A56" s="36"/>
      <c r="B56" s="43" t="s">
        <v>483</v>
      </c>
      <c r="C56" s="10" t="s">
        <v>164</v>
      </c>
      <c r="D56" s="11"/>
      <c r="E56" s="55" t="s">
        <v>279</v>
      </c>
      <c r="F56" s="11" t="s">
        <v>164</v>
      </c>
      <c r="G56" s="10" t="s">
        <v>164</v>
      </c>
      <c r="H56" s="11"/>
      <c r="I56" s="55" t="s">
        <v>279</v>
      </c>
      <c r="J56" s="11" t="s">
        <v>164</v>
      </c>
      <c r="K56" s="10" t="s">
        <v>164</v>
      </c>
      <c r="L56" s="11"/>
      <c r="M56" s="56">
        <v>51754</v>
      </c>
      <c r="N56" s="11" t="s">
        <v>164</v>
      </c>
      <c r="O56" s="10" t="s">
        <v>164</v>
      </c>
      <c r="P56" s="11"/>
      <c r="Q56" s="55" t="s">
        <v>279</v>
      </c>
      <c r="R56" s="11" t="s">
        <v>164</v>
      </c>
      <c r="S56" s="10" t="s">
        <v>164</v>
      </c>
      <c r="T56" s="11"/>
      <c r="U56" s="55" t="s">
        <v>496</v>
      </c>
      <c r="V56" s="11" t="s">
        <v>206</v>
      </c>
      <c r="W56" s="10"/>
      <c r="X56" s="11"/>
      <c r="Y56" s="55" t="s">
        <v>279</v>
      </c>
      <c r="Z56" s="11" t="s">
        <v>164</v>
      </c>
    </row>
    <row r="57" spans="1:26" x14ac:dyDescent="0.25">
      <c r="A57" s="36"/>
      <c r="B57" s="44" t="s">
        <v>43</v>
      </c>
      <c r="C57" s="20" t="s">
        <v>164</v>
      </c>
      <c r="D57" s="23"/>
      <c r="E57" s="57" t="s">
        <v>279</v>
      </c>
      <c r="F57" s="23" t="s">
        <v>164</v>
      </c>
      <c r="G57" s="20" t="s">
        <v>164</v>
      </c>
      <c r="H57" s="23"/>
      <c r="I57" s="57" t="s">
        <v>279</v>
      </c>
      <c r="J57" s="23" t="s">
        <v>164</v>
      </c>
      <c r="K57" s="20" t="s">
        <v>164</v>
      </c>
      <c r="L57" s="23"/>
      <c r="M57" s="58">
        <v>955291</v>
      </c>
      <c r="N57" s="23" t="s">
        <v>164</v>
      </c>
      <c r="O57" s="20" t="s">
        <v>164</v>
      </c>
      <c r="P57" s="23"/>
      <c r="Q57" s="58">
        <v>97728</v>
      </c>
      <c r="R57" s="23" t="s">
        <v>164</v>
      </c>
      <c r="S57" s="20" t="s">
        <v>164</v>
      </c>
      <c r="T57" s="23"/>
      <c r="U57" s="57" t="s">
        <v>279</v>
      </c>
      <c r="V57" s="23" t="s">
        <v>164</v>
      </c>
      <c r="W57" s="20"/>
      <c r="X57" s="23"/>
      <c r="Y57" s="58">
        <v>1053019</v>
      </c>
      <c r="Z57" s="23" t="s">
        <v>164</v>
      </c>
    </row>
    <row r="58" spans="1:26" x14ac:dyDescent="0.25">
      <c r="A58" s="36"/>
      <c r="B58" s="43" t="s">
        <v>44</v>
      </c>
      <c r="C58" s="10" t="s">
        <v>164</v>
      </c>
      <c r="D58" s="11"/>
      <c r="E58" s="55" t="s">
        <v>279</v>
      </c>
      <c r="F58" s="11" t="s">
        <v>164</v>
      </c>
      <c r="G58" s="10" t="s">
        <v>164</v>
      </c>
      <c r="H58" s="11"/>
      <c r="I58" s="55" t="s">
        <v>279</v>
      </c>
      <c r="J58" s="11" t="s">
        <v>164</v>
      </c>
      <c r="K58" s="10" t="s">
        <v>164</v>
      </c>
      <c r="L58" s="11"/>
      <c r="M58" s="56">
        <v>842136</v>
      </c>
      <c r="N58" s="11" t="s">
        <v>164</v>
      </c>
      <c r="O58" s="10" t="s">
        <v>164</v>
      </c>
      <c r="P58" s="11"/>
      <c r="Q58" s="56">
        <v>34506</v>
      </c>
      <c r="R58" s="11" t="s">
        <v>164</v>
      </c>
      <c r="S58" s="10" t="s">
        <v>164</v>
      </c>
      <c r="T58" s="11"/>
      <c r="U58" s="55" t="s">
        <v>279</v>
      </c>
      <c r="V58" s="11" t="s">
        <v>164</v>
      </c>
      <c r="W58" s="10"/>
      <c r="X58" s="11"/>
      <c r="Y58" s="56">
        <v>876642</v>
      </c>
      <c r="Z58" s="11" t="s">
        <v>164</v>
      </c>
    </row>
    <row r="59" spans="1:26" ht="15.75" thickBot="1" x14ac:dyDescent="0.3">
      <c r="A59" s="36"/>
      <c r="B59" s="44" t="s">
        <v>312</v>
      </c>
      <c r="C59" s="20" t="s">
        <v>164</v>
      </c>
      <c r="D59" s="23"/>
      <c r="E59" s="57" t="s">
        <v>279</v>
      </c>
      <c r="F59" s="23" t="s">
        <v>164</v>
      </c>
      <c r="G59" s="20" t="s">
        <v>164</v>
      </c>
      <c r="H59" s="23"/>
      <c r="I59" s="57" t="s">
        <v>279</v>
      </c>
      <c r="J59" s="23" t="s">
        <v>164</v>
      </c>
      <c r="K59" s="20" t="s">
        <v>164</v>
      </c>
      <c r="L59" s="23"/>
      <c r="M59" s="58">
        <v>21676</v>
      </c>
      <c r="N59" s="23" t="s">
        <v>164</v>
      </c>
      <c r="O59" s="20" t="s">
        <v>164</v>
      </c>
      <c r="P59" s="23"/>
      <c r="Q59" s="57">
        <v>29</v>
      </c>
      <c r="R59" s="23" t="s">
        <v>164</v>
      </c>
      <c r="S59" s="20" t="s">
        <v>164</v>
      </c>
      <c r="T59" s="23"/>
      <c r="U59" s="57" t="s">
        <v>279</v>
      </c>
      <c r="V59" s="23" t="s">
        <v>164</v>
      </c>
      <c r="W59" s="20"/>
      <c r="X59" s="23"/>
      <c r="Y59" s="58">
        <v>21705</v>
      </c>
      <c r="Z59" s="23" t="s">
        <v>164</v>
      </c>
    </row>
    <row r="60" spans="1:26" x14ac:dyDescent="0.25">
      <c r="A60" s="36"/>
      <c r="B60" s="28"/>
      <c r="C60" s="28" t="s">
        <v>164</v>
      </c>
      <c r="D60" s="29"/>
      <c r="E60" s="29"/>
      <c r="F60" s="28"/>
      <c r="G60" s="28" t="s">
        <v>164</v>
      </c>
      <c r="H60" s="29"/>
      <c r="I60" s="29"/>
      <c r="J60" s="28"/>
      <c r="K60" s="28" t="s">
        <v>164</v>
      </c>
      <c r="L60" s="29"/>
      <c r="M60" s="29"/>
      <c r="N60" s="28"/>
      <c r="O60" s="28" t="s">
        <v>164</v>
      </c>
      <c r="P60" s="29"/>
      <c r="Q60" s="29"/>
      <c r="R60" s="28"/>
      <c r="S60" s="28" t="s">
        <v>164</v>
      </c>
      <c r="T60" s="29"/>
      <c r="U60" s="29"/>
      <c r="V60" s="28"/>
      <c r="W60" s="28"/>
      <c r="X60" s="29"/>
      <c r="Y60" s="29"/>
      <c r="Z60" s="28"/>
    </row>
    <row r="61" spans="1:26" ht="15.75" thickBot="1" x14ac:dyDescent="0.3">
      <c r="A61" s="36"/>
      <c r="B61" s="59" t="s">
        <v>485</v>
      </c>
      <c r="C61" s="13" t="s">
        <v>164</v>
      </c>
      <c r="D61" s="10" t="s">
        <v>202</v>
      </c>
      <c r="E61" s="25">
        <v>679279</v>
      </c>
      <c r="F61" s="11" t="s">
        <v>164</v>
      </c>
      <c r="G61" s="13" t="s">
        <v>164</v>
      </c>
      <c r="H61" s="10" t="s">
        <v>202</v>
      </c>
      <c r="I61" s="25">
        <v>2024124</v>
      </c>
      <c r="J61" s="11" t="s">
        <v>164</v>
      </c>
      <c r="K61" s="13" t="s">
        <v>164</v>
      </c>
      <c r="L61" s="10" t="s">
        <v>202</v>
      </c>
      <c r="M61" s="25">
        <v>2019687</v>
      </c>
      <c r="N61" s="11" t="s">
        <v>164</v>
      </c>
      <c r="O61" s="13" t="s">
        <v>164</v>
      </c>
      <c r="P61" s="10" t="s">
        <v>202</v>
      </c>
      <c r="Q61" s="25">
        <v>140800</v>
      </c>
      <c r="R61" s="11" t="s">
        <v>164</v>
      </c>
      <c r="S61" s="13" t="s">
        <v>164</v>
      </c>
      <c r="T61" s="10" t="s">
        <v>202</v>
      </c>
      <c r="U61" s="42" t="s">
        <v>497</v>
      </c>
      <c r="V61" s="11" t="s">
        <v>206</v>
      </c>
      <c r="W61" s="13"/>
      <c r="X61" s="10" t="s">
        <v>202</v>
      </c>
      <c r="Y61" s="25">
        <v>2155348</v>
      </c>
      <c r="Z61" s="11" t="s">
        <v>164</v>
      </c>
    </row>
    <row r="62" spans="1:26" ht="15.75" thickTop="1" x14ac:dyDescent="0.25">
      <c r="A62" s="36"/>
      <c r="B62" s="28"/>
      <c r="C62" s="28" t="s">
        <v>164</v>
      </c>
      <c r="D62" s="31"/>
      <c r="E62" s="31"/>
      <c r="F62" s="28"/>
      <c r="G62" s="28" t="s">
        <v>164</v>
      </c>
      <c r="H62" s="31"/>
      <c r="I62" s="31"/>
      <c r="J62" s="28"/>
      <c r="K62" s="28" t="s">
        <v>164</v>
      </c>
      <c r="L62" s="31"/>
      <c r="M62" s="31"/>
      <c r="N62" s="28"/>
      <c r="O62" s="28" t="s">
        <v>164</v>
      </c>
      <c r="P62" s="31"/>
      <c r="Q62" s="31"/>
      <c r="R62" s="28"/>
      <c r="S62" s="28" t="s">
        <v>164</v>
      </c>
      <c r="T62" s="31"/>
      <c r="U62" s="31"/>
      <c r="V62" s="28"/>
      <c r="W62" s="28"/>
      <c r="X62" s="31"/>
      <c r="Y62" s="31"/>
      <c r="Z62" s="28"/>
    </row>
    <row r="63" spans="1:26" x14ac:dyDescent="0.25">
      <c r="A63" s="36"/>
      <c r="B63" s="10"/>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36"/>
      <c r="B64" s="54" t="s">
        <v>487</v>
      </c>
      <c r="C64" s="41" t="s">
        <v>164</v>
      </c>
      <c r="D64" s="20"/>
      <c r="E64" s="20"/>
      <c r="F64" s="20"/>
      <c r="G64" s="41" t="s">
        <v>164</v>
      </c>
      <c r="H64" s="20"/>
      <c r="I64" s="20"/>
      <c r="J64" s="20"/>
      <c r="K64" s="41" t="s">
        <v>164</v>
      </c>
      <c r="L64" s="20"/>
      <c r="M64" s="20"/>
      <c r="N64" s="20"/>
      <c r="O64" s="41" t="s">
        <v>164</v>
      </c>
      <c r="P64" s="20"/>
      <c r="Q64" s="20"/>
      <c r="R64" s="20"/>
      <c r="S64" s="41" t="s">
        <v>164</v>
      </c>
      <c r="T64" s="20"/>
      <c r="U64" s="20"/>
      <c r="V64" s="20"/>
      <c r="W64" s="41"/>
      <c r="X64" s="20"/>
      <c r="Y64" s="20"/>
      <c r="Z64" s="20"/>
    </row>
    <row r="65" spans="1:26" x14ac:dyDescent="0.25">
      <c r="A65" s="36"/>
      <c r="B65" s="43" t="s">
        <v>488</v>
      </c>
      <c r="C65" s="13" t="s">
        <v>164</v>
      </c>
      <c r="D65" s="11" t="s">
        <v>202</v>
      </c>
      <c r="E65" s="55" t="s">
        <v>279</v>
      </c>
      <c r="F65" s="11" t="s">
        <v>164</v>
      </c>
      <c r="G65" s="13" t="s">
        <v>164</v>
      </c>
      <c r="H65" s="11" t="s">
        <v>202</v>
      </c>
      <c r="I65" s="56">
        <v>11845</v>
      </c>
      <c r="J65" s="11" t="s">
        <v>164</v>
      </c>
      <c r="K65" s="13" t="s">
        <v>164</v>
      </c>
      <c r="L65" s="11" t="s">
        <v>202</v>
      </c>
      <c r="M65" s="56">
        <v>91311</v>
      </c>
      <c r="N65" s="11" t="s">
        <v>164</v>
      </c>
      <c r="O65" s="13" t="s">
        <v>164</v>
      </c>
      <c r="P65" s="11" t="s">
        <v>202</v>
      </c>
      <c r="Q65" s="56">
        <v>15878</v>
      </c>
      <c r="R65" s="11" t="s">
        <v>164</v>
      </c>
      <c r="S65" s="13" t="s">
        <v>164</v>
      </c>
      <c r="T65" s="11" t="s">
        <v>202</v>
      </c>
      <c r="U65" s="55" t="s">
        <v>494</v>
      </c>
      <c r="V65" s="11" t="s">
        <v>206</v>
      </c>
      <c r="W65" s="13"/>
      <c r="X65" s="11" t="s">
        <v>202</v>
      </c>
      <c r="Y65" s="56">
        <v>108107</v>
      </c>
      <c r="Z65" s="11" t="s">
        <v>164</v>
      </c>
    </row>
    <row r="66" spans="1:26" x14ac:dyDescent="0.25">
      <c r="A66" s="36"/>
      <c r="B66" s="44" t="s">
        <v>489</v>
      </c>
      <c r="C66" s="41" t="s">
        <v>164</v>
      </c>
      <c r="D66" s="23"/>
      <c r="E66" s="57" t="s">
        <v>279</v>
      </c>
      <c r="F66" s="23" t="s">
        <v>164</v>
      </c>
      <c r="G66" s="41" t="s">
        <v>164</v>
      </c>
      <c r="H66" s="23"/>
      <c r="I66" s="57" t="s">
        <v>279</v>
      </c>
      <c r="J66" s="23" t="s">
        <v>164</v>
      </c>
      <c r="K66" s="41" t="s">
        <v>164</v>
      </c>
      <c r="L66" s="23"/>
      <c r="M66" s="57" t="s">
        <v>279</v>
      </c>
      <c r="N66" s="23" t="s">
        <v>164</v>
      </c>
      <c r="O66" s="41" t="s">
        <v>164</v>
      </c>
      <c r="P66" s="23"/>
      <c r="Q66" s="58">
        <v>51754</v>
      </c>
      <c r="R66" s="23" t="s">
        <v>164</v>
      </c>
      <c r="S66" s="41" t="s">
        <v>164</v>
      </c>
      <c r="T66" s="23"/>
      <c r="U66" s="57" t="s">
        <v>496</v>
      </c>
      <c r="V66" s="23" t="s">
        <v>206</v>
      </c>
      <c r="W66" s="41"/>
      <c r="X66" s="23"/>
      <c r="Y66" s="57" t="s">
        <v>279</v>
      </c>
      <c r="Z66" s="23" t="s">
        <v>164</v>
      </c>
    </row>
    <row r="67" spans="1:26" ht="25.5" x14ac:dyDescent="0.25">
      <c r="A67" s="36"/>
      <c r="B67" s="43" t="s">
        <v>490</v>
      </c>
      <c r="C67" s="13" t="s">
        <v>164</v>
      </c>
      <c r="D67" s="11"/>
      <c r="E67" s="55" t="s">
        <v>279</v>
      </c>
      <c r="F67" s="11" t="s">
        <v>164</v>
      </c>
      <c r="G67" s="13" t="s">
        <v>164</v>
      </c>
      <c r="H67" s="11"/>
      <c r="I67" s="56">
        <v>1333000</v>
      </c>
      <c r="J67" s="11" t="s">
        <v>164</v>
      </c>
      <c r="K67" s="13" t="s">
        <v>164</v>
      </c>
      <c r="L67" s="11"/>
      <c r="M67" s="55" t="s">
        <v>279</v>
      </c>
      <c r="N67" s="11" t="s">
        <v>164</v>
      </c>
      <c r="O67" s="13" t="s">
        <v>164</v>
      </c>
      <c r="P67" s="11"/>
      <c r="Q67" s="55" t="s">
        <v>279</v>
      </c>
      <c r="R67" s="11" t="s">
        <v>164</v>
      </c>
      <c r="S67" s="13" t="s">
        <v>164</v>
      </c>
      <c r="T67" s="11"/>
      <c r="U67" s="55" t="s">
        <v>279</v>
      </c>
      <c r="V67" s="11" t="s">
        <v>164</v>
      </c>
      <c r="W67" s="13"/>
      <c r="X67" s="11"/>
      <c r="Y67" s="56">
        <v>1333000</v>
      </c>
      <c r="Z67" s="11" t="s">
        <v>164</v>
      </c>
    </row>
    <row r="68" spans="1:26" ht="25.5" x14ac:dyDescent="0.25">
      <c r="A68" s="36"/>
      <c r="B68" s="44" t="s">
        <v>54</v>
      </c>
      <c r="C68" s="41" t="s">
        <v>164</v>
      </c>
      <c r="D68" s="23"/>
      <c r="E68" s="57" t="s">
        <v>279</v>
      </c>
      <c r="F68" s="23" t="s">
        <v>164</v>
      </c>
      <c r="G68" s="41" t="s">
        <v>164</v>
      </c>
      <c r="H68" s="23"/>
      <c r="I68" s="57" t="s">
        <v>279</v>
      </c>
      <c r="J68" s="23" t="s">
        <v>164</v>
      </c>
      <c r="K68" s="41" t="s">
        <v>164</v>
      </c>
      <c r="L68" s="23"/>
      <c r="M68" s="58">
        <v>4768</v>
      </c>
      <c r="N68" s="23" t="s">
        <v>164</v>
      </c>
      <c r="O68" s="41" t="s">
        <v>164</v>
      </c>
      <c r="P68" s="23"/>
      <c r="Q68" s="57" t="s">
        <v>279</v>
      </c>
      <c r="R68" s="23" t="s">
        <v>164</v>
      </c>
      <c r="S68" s="41" t="s">
        <v>164</v>
      </c>
      <c r="T68" s="23"/>
      <c r="U68" s="57" t="s">
        <v>279</v>
      </c>
      <c r="V68" s="23" t="s">
        <v>164</v>
      </c>
      <c r="W68" s="41"/>
      <c r="X68" s="23"/>
      <c r="Y68" s="58">
        <v>4768</v>
      </c>
      <c r="Z68" s="23" t="s">
        <v>164</v>
      </c>
    </row>
    <row r="69" spans="1:26" x14ac:dyDescent="0.25">
      <c r="A69" s="36"/>
      <c r="B69" s="43" t="s">
        <v>55</v>
      </c>
      <c r="C69" s="13" t="s">
        <v>164</v>
      </c>
      <c r="D69" s="11"/>
      <c r="E69" s="55" t="s">
        <v>279</v>
      </c>
      <c r="F69" s="11" t="s">
        <v>164</v>
      </c>
      <c r="G69" s="13" t="s">
        <v>164</v>
      </c>
      <c r="H69" s="11"/>
      <c r="I69" s="55" t="s">
        <v>279</v>
      </c>
      <c r="J69" s="11" t="s">
        <v>164</v>
      </c>
      <c r="K69" s="13" t="s">
        <v>164</v>
      </c>
      <c r="L69" s="11"/>
      <c r="M69" s="55">
        <v>659</v>
      </c>
      <c r="N69" s="11" t="s">
        <v>164</v>
      </c>
      <c r="O69" s="13" t="s">
        <v>164</v>
      </c>
      <c r="P69" s="11"/>
      <c r="Q69" s="55">
        <v>49</v>
      </c>
      <c r="R69" s="11" t="s">
        <v>164</v>
      </c>
      <c r="S69" s="13" t="s">
        <v>164</v>
      </c>
      <c r="T69" s="11"/>
      <c r="U69" s="55" t="s">
        <v>279</v>
      </c>
      <c r="V69" s="11" t="s">
        <v>164</v>
      </c>
      <c r="W69" s="13"/>
      <c r="X69" s="11"/>
      <c r="Y69" s="55">
        <v>708</v>
      </c>
      <c r="Z69" s="11" t="s">
        <v>164</v>
      </c>
    </row>
    <row r="70" spans="1:26" x14ac:dyDescent="0.25">
      <c r="A70" s="36"/>
      <c r="B70" s="44" t="s">
        <v>56</v>
      </c>
      <c r="C70" s="41" t="s">
        <v>164</v>
      </c>
      <c r="D70" s="23"/>
      <c r="E70" s="57" t="s">
        <v>279</v>
      </c>
      <c r="F70" s="23" t="s">
        <v>164</v>
      </c>
      <c r="G70" s="41" t="s">
        <v>164</v>
      </c>
      <c r="H70" s="23"/>
      <c r="I70" s="57" t="s">
        <v>279</v>
      </c>
      <c r="J70" s="23" t="s">
        <v>164</v>
      </c>
      <c r="K70" s="41" t="s">
        <v>164</v>
      </c>
      <c r="L70" s="23"/>
      <c r="M70" s="58">
        <v>2096</v>
      </c>
      <c r="N70" s="23" t="s">
        <v>164</v>
      </c>
      <c r="O70" s="41" t="s">
        <v>164</v>
      </c>
      <c r="P70" s="23"/>
      <c r="Q70" s="57">
        <v>161</v>
      </c>
      <c r="R70" s="23" t="s">
        <v>164</v>
      </c>
      <c r="S70" s="41" t="s">
        <v>164</v>
      </c>
      <c r="T70" s="23"/>
      <c r="U70" s="57" t="s">
        <v>279</v>
      </c>
      <c r="V70" s="23" t="s">
        <v>164</v>
      </c>
      <c r="W70" s="41"/>
      <c r="X70" s="23"/>
      <c r="Y70" s="58">
        <v>2257</v>
      </c>
      <c r="Z70" s="23" t="s">
        <v>164</v>
      </c>
    </row>
    <row r="71" spans="1:26" x14ac:dyDescent="0.25">
      <c r="A71" s="36"/>
      <c r="B71" s="43" t="s">
        <v>241</v>
      </c>
      <c r="C71" s="13" t="s">
        <v>164</v>
      </c>
      <c r="D71" s="11"/>
      <c r="E71" s="55" t="s">
        <v>279</v>
      </c>
      <c r="F71" s="11" t="s">
        <v>164</v>
      </c>
      <c r="G71" s="13" t="s">
        <v>164</v>
      </c>
      <c r="H71" s="11"/>
      <c r="I71" s="55" t="s">
        <v>279</v>
      </c>
      <c r="J71" s="11" t="s">
        <v>164</v>
      </c>
      <c r="K71" s="13" t="s">
        <v>164</v>
      </c>
      <c r="L71" s="11"/>
      <c r="M71" s="56">
        <v>16519</v>
      </c>
      <c r="N71" s="11" t="s">
        <v>164</v>
      </c>
      <c r="O71" s="13" t="s">
        <v>164</v>
      </c>
      <c r="P71" s="11"/>
      <c r="Q71" s="56">
        <v>10710</v>
      </c>
      <c r="R71" s="11" t="s">
        <v>164</v>
      </c>
      <c r="S71" s="13" t="s">
        <v>164</v>
      </c>
      <c r="T71" s="11"/>
      <c r="U71" s="55" t="s">
        <v>279</v>
      </c>
      <c r="V71" s="11" t="s">
        <v>164</v>
      </c>
      <c r="W71" s="13"/>
      <c r="X71" s="11"/>
      <c r="Y71" s="56">
        <v>27229</v>
      </c>
      <c r="Z71" s="11" t="s">
        <v>164</v>
      </c>
    </row>
    <row r="72" spans="1:26" ht="15.75" thickBot="1" x14ac:dyDescent="0.3">
      <c r="A72" s="36"/>
      <c r="B72" s="44" t="s">
        <v>491</v>
      </c>
      <c r="C72" s="41" t="s">
        <v>164</v>
      </c>
      <c r="D72" s="23"/>
      <c r="E72" s="58">
        <v>679279</v>
      </c>
      <c r="F72" s="23" t="s">
        <v>164</v>
      </c>
      <c r="G72" s="41" t="s">
        <v>164</v>
      </c>
      <c r="H72" s="23"/>
      <c r="I72" s="58">
        <v>679279</v>
      </c>
      <c r="J72" s="23" t="s">
        <v>164</v>
      </c>
      <c r="K72" s="41" t="s">
        <v>164</v>
      </c>
      <c r="L72" s="23"/>
      <c r="M72" s="58">
        <v>1904334</v>
      </c>
      <c r="N72" s="23" t="s">
        <v>164</v>
      </c>
      <c r="O72" s="41" t="s">
        <v>164</v>
      </c>
      <c r="P72" s="23"/>
      <c r="Q72" s="58">
        <v>62248</v>
      </c>
      <c r="R72" s="23" t="s">
        <v>164</v>
      </c>
      <c r="S72" s="41" t="s">
        <v>164</v>
      </c>
      <c r="T72" s="23"/>
      <c r="U72" s="57" t="s">
        <v>495</v>
      </c>
      <c r="V72" s="23" t="s">
        <v>206</v>
      </c>
      <c r="W72" s="41"/>
      <c r="X72" s="23"/>
      <c r="Y72" s="58">
        <v>679279</v>
      </c>
      <c r="Z72" s="23" t="s">
        <v>164</v>
      </c>
    </row>
    <row r="73" spans="1:26" x14ac:dyDescent="0.25">
      <c r="A73" s="36"/>
      <c r="B73" s="28"/>
      <c r="C73" s="28" t="s">
        <v>164</v>
      </c>
      <c r="D73" s="29"/>
      <c r="E73" s="29"/>
      <c r="F73" s="28"/>
      <c r="G73" s="28" t="s">
        <v>164</v>
      </c>
      <c r="H73" s="29"/>
      <c r="I73" s="29"/>
      <c r="J73" s="28"/>
      <c r="K73" s="28" t="s">
        <v>164</v>
      </c>
      <c r="L73" s="29"/>
      <c r="M73" s="29"/>
      <c r="N73" s="28"/>
      <c r="O73" s="28" t="s">
        <v>164</v>
      </c>
      <c r="P73" s="29"/>
      <c r="Q73" s="29"/>
      <c r="R73" s="28"/>
      <c r="S73" s="28" t="s">
        <v>164</v>
      </c>
      <c r="T73" s="29"/>
      <c r="U73" s="29"/>
      <c r="V73" s="28"/>
      <c r="W73" s="28"/>
      <c r="X73" s="29"/>
      <c r="Y73" s="29"/>
      <c r="Z73" s="28"/>
    </row>
    <row r="74" spans="1:26" ht="15.75" thickBot="1" x14ac:dyDescent="0.3">
      <c r="A74" s="36"/>
      <c r="B74" s="59" t="s">
        <v>492</v>
      </c>
      <c r="C74" s="13" t="s">
        <v>164</v>
      </c>
      <c r="D74" s="10" t="s">
        <v>202</v>
      </c>
      <c r="E74" s="25">
        <v>679279</v>
      </c>
      <c r="F74" s="11" t="s">
        <v>164</v>
      </c>
      <c r="G74" s="13" t="s">
        <v>164</v>
      </c>
      <c r="H74" s="10" t="s">
        <v>202</v>
      </c>
      <c r="I74" s="25">
        <v>2024124</v>
      </c>
      <c r="J74" s="11" t="s">
        <v>164</v>
      </c>
      <c r="K74" s="13" t="s">
        <v>164</v>
      </c>
      <c r="L74" s="10" t="s">
        <v>202</v>
      </c>
      <c r="M74" s="25">
        <v>2019687</v>
      </c>
      <c r="N74" s="11" t="s">
        <v>164</v>
      </c>
      <c r="O74" s="13" t="s">
        <v>164</v>
      </c>
      <c r="P74" s="10" t="s">
        <v>202</v>
      </c>
      <c r="Q74" s="25">
        <v>140800</v>
      </c>
      <c r="R74" s="11" t="s">
        <v>164</v>
      </c>
      <c r="S74" s="13" t="s">
        <v>164</v>
      </c>
      <c r="T74" s="10" t="s">
        <v>202</v>
      </c>
      <c r="U74" s="42" t="s">
        <v>497</v>
      </c>
      <c r="V74" s="11" t="s">
        <v>206</v>
      </c>
      <c r="W74" s="13"/>
      <c r="X74" s="10" t="s">
        <v>202</v>
      </c>
      <c r="Y74" s="25">
        <v>2155348</v>
      </c>
      <c r="Z74" s="11" t="s">
        <v>164</v>
      </c>
    </row>
    <row r="75" spans="1:26" ht="15.75" thickTop="1" x14ac:dyDescent="0.25">
      <c r="A75" s="36"/>
      <c r="B75" s="28"/>
      <c r="C75" s="28" t="s">
        <v>164</v>
      </c>
      <c r="D75" s="31"/>
      <c r="E75" s="31"/>
      <c r="F75" s="28"/>
      <c r="G75" s="28" t="s">
        <v>164</v>
      </c>
      <c r="H75" s="31"/>
      <c r="I75" s="31"/>
      <c r="J75" s="28"/>
      <c r="K75" s="28" t="s">
        <v>164</v>
      </c>
      <c r="L75" s="31"/>
      <c r="M75" s="31"/>
      <c r="N75" s="28"/>
      <c r="O75" s="28" t="s">
        <v>164</v>
      </c>
      <c r="P75" s="31"/>
      <c r="Q75" s="31"/>
      <c r="R75" s="28"/>
      <c r="S75" s="28" t="s">
        <v>164</v>
      </c>
      <c r="T75" s="31"/>
      <c r="U75" s="31"/>
      <c r="V75" s="28"/>
      <c r="W75" s="28"/>
      <c r="X75" s="31"/>
      <c r="Y75" s="31"/>
      <c r="Z75" s="28"/>
    </row>
    <row r="76" spans="1:26" x14ac:dyDescent="0.25">
      <c r="A76" s="36"/>
      <c r="B76" s="52"/>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ht="15" customHeight="1" x14ac:dyDescent="0.25">
      <c r="A77" s="36" t="s">
        <v>498</v>
      </c>
      <c r="B77" s="35" t="s">
        <v>5</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36"/>
      <c r="B78" s="64" t="s">
        <v>498</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36"/>
      <c r="B79" s="64" t="s">
        <v>499</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36"/>
      <c r="B80" s="64" t="s">
        <v>469</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x14ac:dyDescent="0.25">
      <c r="A81" s="36"/>
      <c r="B81" s="64" t="s">
        <v>470</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ht="15.75" x14ac:dyDescent="0.25">
      <c r="A82" s="36"/>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36"/>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36"/>
      <c r="B84" s="51"/>
      <c r="C84" s="51" t="s">
        <v>164</v>
      </c>
      <c r="D84" s="33" t="s">
        <v>471</v>
      </c>
      <c r="E84" s="33"/>
      <c r="F84" s="51"/>
      <c r="G84" s="51"/>
      <c r="H84" s="33" t="s">
        <v>472</v>
      </c>
      <c r="I84" s="33"/>
      <c r="J84" s="51"/>
      <c r="K84" s="51"/>
      <c r="L84" s="33" t="s">
        <v>474</v>
      </c>
      <c r="M84" s="33"/>
      <c r="N84" s="51"/>
      <c r="O84" s="51"/>
      <c r="P84" s="60" t="s">
        <v>476</v>
      </c>
      <c r="Q84" s="60"/>
      <c r="R84" s="51"/>
      <c r="S84" s="51"/>
      <c r="T84" s="33" t="s">
        <v>440</v>
      </c>
      <c r="U84" s="33"/>
      <c r="V84" s="51"/>
      <c r="W84" s="51"/>
      <c r="X84" s="33" t="s">
        <v>441</v>
      </c>
      <c r="Y84" s="33"/>
      <c r="Z84" s="51"/>
    </row>
    <row r="85" spans="1:26" ht="15.75" thickBot="1" x14ac:dyDescent="0.3">
      <c r="A85" s="36"/>
      <c r="B85" s="51"/>
      <c r="C85" s="51"/>
      <c r="D85" s="32"/>
      <c r="E85" s="32"/>
      <c r="F85" s="51"/>
      <c r="G85" s="51"/>
      <c r="H85" s="32" t="s">
        <v>473</v>
      </c>
      <c r="I85" s="32"/>
      <c r="J85" s="51"/>
      <c r="K85" s="51"/>
      <c r="L85" s="32" t="s">
        <v>475</v>
      </c>
      <c r="M85" s="32"/>
      <c r="N85" s="51"/>
      <c r="O85" s="51"/>
      <c r="P85" s="61" t="s">
        <v>475</v>
      </c>
      <c r="Q85" s="61"/>
      <c r="R85" s="51"/>
      <c r="S85" s="51"/>
      <c r="T85" s="32"/>
      <c r="U85" s="32"/>
      <c r="V85" s="51"/>
      <c r="W85" s="51"/>
      <c r="X85" s="32"/>
      <c r="Y85" s="32"/>
      <c r="Z85" s="51"/>
    </row>
    <row r="86" spans="1:26" x14ac:dyDescent="0.25">
      <c r="A86" s="36"/>
      <c r="B86" s="19" t="s">
        <v>443</v>
      </c>
      <c r="C86" s="20" t="s">
        <v>164</v>
      </c>
      <c r="D86" s="20" t="s">
        <v>202</v>
      </c>
      <c r="E86" s="27" t="s">
        <v>279</v>
      </c>
      <c r="F86" s="23" t="s">
        <v>164</v>
      </c>
      <c r="G86" s="20"/>
      <c r="H86" s="20" t="s">
        <v>202</v>
      </c>
      <c r="I86" s="27" t="s">
        <v>279</v>
      </c>
      <c r="J86" s="23" t="s">
        <v>164</v>
      </c>
      <c r="K86" s="20"/>
      <c r="L86" s="20" t="s">
        <v>202</v>
      </c>
      <c r="M86" s="21">
        <v>123030</v>
      </c>
      <c r="N86" s="23" t="s">
        <v>164</v>
      </c>
      <c r="O86" s="20"/>
      <c r="P86" s="20" t="s">
        <v>202</v>
      </c>
      <c r="Q86" s="21">
        <v>7218</v>
      </c>
      <c r="R86" s="23" t="s">
        <v>164</v>
      </c>
      <c r="S86" s="20"/>
      <c r="T86" s="20" t="s">
        <v>202</v>
      </c>
      <c r="U86" s="27" t="s">
        <v>500</v>
      </c>
      <c r="V86" s="23" t="s">
        <v>206</v>
      </c>
      <c r="W86" s="20"/>
      <c r="X86" s="20" t="s">
        <v>202</v>
      </c>
      <c r="Y86" s="21">
        <v>129503</v>
      </c>
      <c r="Z86" s="23" t="s">
        <v>164</v>
      </c>
    </row>
    <row r="87" spans="1:26" ht="15.75" thickBot="1" x14ac:dyDescent="0.3">
      <c r="A87" s="36"/>
      <c r="B87" s="24" t="s">
        <v>445</v>
      </c>
      <c r="C87" s="10" t="s">
        <v>164</v>
      </c>
      <c r="D87" s="10"/>
      <c r="E87" s="42" t="s">
        <v>279</v>
      </c>
      <c r="F87" s="11" t="s">
        <v>164</v>
      </c>
      <c r="G87" s="10"/>
      <c r="H87" s="10"/>
      <c r="I87" s="42" t="s">
        <v>279</v>
      </c>
      <c r="J87" s="11" t="s">
        <v>164</v>
      </c>
      <c r="K87" s="10"/>
      <c r="L87" s="10"/>
      <c r="M87" s="25">
        <v>130593</v>
      </c>
      <c r="N87" s="11" t="s">
        <v>164</v>
      </c>
      <c r="O87" s="10"/>
      <c r="P87" s="10"/>
      <c r="Q87" s="25">
        <v>8344</v>
      </c>
      <c r="R87" s="11" t="s">
        <v>164</v>
      </c>
      <c r="S87" s="10"/>
      <c r="T87" s="10"/>
      <c r="U87" s="42" t="s">
        <v>500</v>
      </c>
      <c r="V87" s="11" t="s">
        <v>206</v>
      </c>
      <c r="W87" s="10"/>
      <c r="X87" s="10"/>
      <c r="Y87" s="25">
        <v>138192</v>
      </c>
      <c r="Z87" s="11" t="s">
        <v>164</v>
      </c>
    </row>
    <row r="88" spans="1:26" x14ac:dyDescent="0.25">
      <c r="A88" s="36"/>
      <c r="B88" s="28"/>
      <c r="C88" s="28" t="s">
        <v>164</v>
      </c>
      <c r="D88" s="29"/>
      <c r="E88" s="29"/>
      <c r="F88" s="28"/>
      <c r="G88" s="28"/>
      <c r="H88" s="29"/>
      <c r="I88" s="29"/>
      <c r="J88" s="28"/>
      <c r="K88" s="28"/>
      <c r="L88" s="29"/>
      <c r="M88" s="29"/>
      <c r="N88" s="28"/>
      <c r="O88" s="28"/>
      <c r="P88" s="29"/>
      <c r="Q88" s="29"/>
      <c r="R88" s="28"/>
      <c r="S88" s="28"/>
      <c r="T88" s="29"/>
      <c r="U88" s="29"/>
      <c r="V88" s="28"/>
      <c r="W88" s="28"/>
      <c r="X88" s="29"/>
      <c r="Y88" s="29"/>
      <c r="Z88" s="28"/>
    </row>
    <row r="89" spans="1:26" x14ac:dyDescent="0.25">
      <c r="A89" s="36"/>
      <c r="B89" s="19" t="s">
        <v>501</v>
      </c>
      <c r="C89" s="41" t="s">
        <v>164</v>
      </c>
      <c r="D89" s="20"/>
      <c r="E89" s="27" t="s">
        <v>279</v>
      </c>
      <c r="F89" s="23" t="s">
        <v>164</v>
      </c>
      <c r="G89" s="41"/>
      <c r="H89" s="20"/>
      <c r="I89" s="27" t="s">
        <v>279</v>
      </c>
      <c r="J89" s="23" t="s">
        <v>164</v>
      </c>
      <c r="K89" s="41"/>
      <c r="L89" s="20"/>
      <c r="M89" s="27" t="s">
        <v>502</v>
      </c>
      <c r="N89" s="23" t="s">
        <v>206</v>
      </c>
      <c r="O89" s="41"/>
      <c r="P89" s="20"/>
      <c r="Q89" s="27" t="s">
        <v>503</v>
      </c>
      <c r="R89" s="23" t="s">
        <v>206</v>
      </c>
      <c r="S89" s="41"/>
      <c r="T89" s="20"/>
      <c r="U89" s="27" t="s">
        <v>279</v>
      </c>
      <c r="V89" s="23" t="s">
        <v>164</v>
      </c>
      <c r="W89" s="41"/>
      <c r="X89" s="20"/>
      <c r="Y89" s="27" t="s">
        <v>504</v>
      </c>
      <c r="Z89" s="23" t="s">
        <v>206</v>
      </c>
    </row>
    <row r="90" spans="1:26" x14ac:dyDescent="0.25">
      <c r="A90" s="36"/>
      <c r="B90" s="43" t="s">
        <v>505</v>
      </c>
      <c r="C90" s="13" t="s">
        <v>164</v>
      </c>
      <c r="D90" s="10"/>
      <c r="E90" s="42" t="s">
        <v>506</v>
      </c>
      <c r="F90" s="11" t="s">
        <v>206</v>
      </c>
      <c r="G90" s="13"/>
      <c r="H90" s="10"/>
      <c r="I90" s="42" t="s">
        <v>507</v>
      </c>
      <c r="J90" s="11" t="s">
        <v>206</v>
      </c>
      <c r="K90" s="13"/>
      <c r="L90" s="10"/>
      <c r="M90" s="42" t="s">
        <v>279</v>
      </c>
      <c r="N90" s="11" t="s">
        <v>164</v>
      </c>
      <c r="O90" s="13"/>
      <c r="P90" s="10"/>
      <c r="Q90" s="42" t="s">
        <v>279</v>
      </c>
      <c r="R90" s="11" t="s">
        <v>164</v>
      </c>
      <c r="S90" s="13"/>
      <c r="T90" s="10"/>
      <c r="U90" s="25">
        <v>40346</v>
      </c>
      <c r="V90" s="11" t="s">
        <v>164</v>
      </c>
      <c r="W90" s="13"/>
      <c r="X90" s="10"/>
      <c r="Y90" s="42" t="s">
        <v>279</v>
      </c>
      <c r="Z90" s="11" t="s">
        <v>164</v>
      </c>
    </row>
    <row r="91" spans="1:26" ht="15.75" thickBot="1" x14ac:dyDescent="0.3">
      <c r="A91" s="36"/>
      <c r="B91" s="44" t="s">
        <v>508</v>
      </c>
      <c r="C91" s="41" t="s">
        <v>164</v>
      </c>
      <c r="D91" s="20"/>
      <c r="E91" s="27" t="s">
        <v>279</v>
      </c>
      <c r="F91" s="23" t="s">
        <v>164</v>
      </c>
      <c r="G91" s="41"/>
      <c r="H91" s="20"/>
      <c r="I91" s="27" t="s">
        <v>509</v>
      </c>
      <c r="J91" s="23" t="s">
        <v>206</v>
      </c>
      <c r="K91" s="41"/>
      <c r="L91" s="20"/>
      <c r="M91" s="27">
        <v>428</v>
      </c>
      <c r="N91" s="23" t="s">
        <v>164</v>
      </c>
      <c r="O91" s="41"/>
      <c r="P91" s="20"/>
      <c r="Q91" s="27" t="s">
        <v>510</v>
      </c>
      <c r="R91" s="23" t="s">
        <v>206</v>
      </c>
      <c r="S91" s="41"/>
      <c r="T91" s="20"/>
      <c r="U91" s="27" t="s">
        <v>279</v>
      </c>
      <c r="V91" s="23" t="s">
        <v>164</v>
      </c>
      <c r="W91" s="41"/>
      <c r="X91" s="20"/>
      <c r="Y91" s="27" t="s">
        <v>511</v>
      </c>
      <c r="Z91" s="23" t="s">
        <v>206</v>
      </c>
    </row>
    <row r="92" spans="1:26" x14ac:dyDescent="0.25">
      <c r="A92" s="36"/>
      <c r="B92" s="28"/>
      <c r="C92" s="28" t="s">
        <v>164</v>
      </c>
      <c r="D92" s="29"/>
      <c r="E92" s="29"/>
      <c r="F92" s="28"/>
      <c r="G92" s="28"/>
      <c r="H92" s="29"/>
      <c r="I92" s="29"/>
      <c r="J92" s="28"/>
      <c r="K92" s="28"/>
      <c r="L92" s="29"/>
      <c r="M92" s="29"/>
      <c r="N92" s="28"/>
      <c r="O92" s="28"/>
      <c r="P92" s="29"/>
      <c r="Q92" s="29"/>
      <c r="R92" s="28"/>
      <c r="S92" s="28"/>
      <c r="T92" s="29"/>
      <c r="U92" s="29"/>
      <c r="V92" s="28"/>
      <c r="W92" s="28"/>
      <c r="X92" s="29"/>
      <c r="Y92" s="29"/>
      <c r="Z92" s="28"/>
    </row>
    <row r="93" spans="1:26" x14ac:dyDescent="0.25">
      <c r="A93" s="36"/>
      <c r="B93" s="24" t="s">
        <v>512</v>
      </c>
      <c r="C93" s="13" t="s">
        <v>164</v>
      </c>
      <c r="D93" s="10"/>
      <c r="E93" s="42" t="s">
        <v>506</v>
      </c>
      <c r="F93" s="11" t="s">
        <v>206</v>
      </c>
      <c r="G93" s="13"/>
      <c r="H93" s="10"/>
      <c r="I93" s="42" t="s">
        <v>506</v>
      </c>
      <c r="J93" s="11" t="s">
        <v>206</v>
      </c>
      <c r="K93" s="13"/>
      <c r="L93" s="10"/>
      <c r="M93" s="42" t="s">
        <v>513</v>
      </c>
      <c r="N93" s="11" t="s">
        <v>206</v>
      </c>
      <c r="O93" s="13"/>
      <c r="P93" s="10"/>
      <c r="Q93" s="42" t="s">
        <v>514</v>
      </c>
      <c r="R93" s="11" t="s">
        <v>206</v>
      </c>
      <c r="S93" s="13"/>
      <c r="T93" s="10"/>
      <c r="U93" s="25">
        <v>40346</v>
      </c>
      <c r="V93" s="11" t="s">
        <v>164</v>
      </c>
      <c r="W93" s="13"/>
      <c r="X93" s="10"/>
      <c r="Y93" s="42" t="s">
        <v>515</v>
      </c>
      <c r="Z93" s="11" t="s">
        <v>206</v>
      </c>
    </row>
    <row r="94" spans="1:26" ht="15.75" thickBot="1" x14ac:dyDescent="0.3">
      <c r="A94" s="36"/>
      <c r="B94" s="44" t="s">
        <v>516</v>
      </c>
      <c r="C94" s="41" t="s">
        <v>164</v>
      </c>
      <c r="D94" s="20"/>
      <c r="E94" s="27" t="s">
        <v>279</v>
      </c>
      <c r="F94" s="23" t="s">
        <v>164</v>
      </c>
      <c r="G94" s="41"/>
      <c r="H94" s="20"/>
      <c r="I94" s="27" t="s">
        <v>279</v>
      </c>
      <c r="J94" s="23" t="s">
        <v>164</v>
      </c>
      <c r="K94" s="41"/>
      <c r="L94" s="20"/>
      <c r="M94" s="27" t="s">
        <v>517</v>
      </c>
      <c r="N94" s="23" t="s">
        <v>206</v>
      </c>
      <c r="O94" s="41"/>
      <c r="P94" s="20"/>
      <c r="Q94" s="27" t="s">
        <v>518</v>
      </c>
      <c r="R94" s="23" t="s">
        <v>206</v>
      </c>
      <c r="S94" s="41"/>
      <c r="T94" s="20"/>
      <c r="U94" s="27" t="s">
        <v>279</v>
      </c>
      <c r="V94" s="23" t="s">
        <v>164</v>
      </c>
      <c r="W94" s="41"/>
      <c r="X94" s="20"/>
      <c r="Y94" s="27" t="s">
        <v>519</v>
      </c>
      <c r="Z94" s="23" t="s">
        <v>206</v>
      </c>
    </row>
    <row r="95" spans="1:26" x14ac:dyDescent="0.25">
      <c r="A95" s="36"/>
      <c r="B95" s="28"/>
      <c r="C95" s="28" t="s">
        <v>164</v>
      </c>
      <c r="D95" s="29"/>
      <c r="E95" s="29"/>
      <c r="F95" s="28"/>
      <c r="G95" s="28"/>
      <c r="H95" s="29"/>
      <c r="I95" s="29"/>
      <c r="J95" s="28"/>
      <c r="K95" s="28"/>
      <c r="L95" s="29"/>
      <c r="M95" s="29"/>
      <c r="N95" s="28"/>
      <c r="O95" s="28"/>
      <c r="P95" s="29"/>
      <c r="Q95" s="29"/>
      <c r="R95" s="28"/>
      <c r="S95" s="28"/>
      <c r="T95" s="29"/>
      <c r="U95" s="29"/>
      <c r="V95" s="28"/>
      <c r="W95" s="28"/>
      <c r="X95" s="29"/>
      <c r="Y95" s="29"/>
      <c r="Z95" s="28"/>
    </row>
    <row r="96" spans="1:26" ht="15.75" thickBot="1" x14ac:dyDescent="0.3">
      <c r="A96" s="36"/>
      <c r="B96" s="24" t="s">
        <v>110</v>
      </c>
      <c r="C96" s="13" t="s">
        <v>164</v>
      </c>
      <c r="D96" s="10" t="s">
        <v>202</v>
      </c>
      <c r="E96" s="42" t="s">
        <v>506</v>
      </c>
      <c r="F96" s="11" t="s">
        <v>206</v>
      </c>
      <c r="G96" s="13"/>
      <c r="H96" s="10" t="s">
        <v>202</v>
      </c>
      <c r="I96" s="42" t="s">
        <v>506</v>
      </c>
      <c r="J96" s="11" t="s">
        <v>206</v>
      </c>
      <c r="K96" s="13"/>
      <c r="L96" s="10" t="s">
        <v>202</v>
      </c>
      <c r="M96" s="42" t="s">
        <v>520</v>
      </c>
      <c r="N96" s="11" t="s">
        <v>206</v>
      </c>
      <c r="O96" s="13"/>
      <c r="P96" s="10" t="s">
        <v>202</v>
      </c>
      <c r="Q96" s="42" t="s">
        <v>521</v>
      </c>
      <c r="R96" s="11" t="s">
        <v>206</v>
      </c>
      <c r="S96" s="13"/>
      <c r="T96" s="10" t="s">
        <v>202</v>
      </c>
      <c r="U96" s="25">
        <v>40346</v>
      </c>
      <c r="V96" s="11" t="s">
        <v>164</v>
      </c>
      <c r="W96" s="13"/>
      <c r="X96" s="10" t="s">
        <v>202</v>
      </c>
      <c r="Y96" s="42" t="s">
        <v>506</v>
      </c>
      <c r="Z96" s="11" t="s">
        <v>206</v>
      </c>
    </row>
    <row r="97" spans="1:26" ht="15.75" thickTop="1" x14ac:dyDescent="0.25">
      <c r="A97" s="36"/>
      <c r="B97" s="28"/>
      <c r="C97" s="28" t="s">
        <v>164</v>
      </c>
      <c r="D97" s="31"/>
      <c r="E97" s="31"/>
      <c r="F97" s="28"/>
      <c r="G97" s="28"/>
      <c r="H97" s="31"/>
      <c r="I97" s="31"/>
      <c r="J97" s="28"/>
      <c r="K97" s="28"/>
      <c r="L97" s="31"/>
      <c r="M97" s="31"/>
      <c r="N97" s="28"/>
      <c r="O97" s="28"/>
      <c r="P97" s="31"/>
      <c r="Q97" s="31"/>
      <c r="R97" s="28"/>
      <c r="S97" s="28"/>
      <c r="T97" s="31"/>
      <c r="U97" s="31"/>
      <c r="V97" s="28"/>
      <c r="W97" s="28"/>
      <c r="X97" s="31"/>
      <c r="Y97" s="31"/>
      <c r="Z97" s="28"/>
    </row>
    <row r="98" spans="1:26" x14ac:dyDescent="0.25">
      <c r="A98" s="36"/>
      <c r="B98" s="10"/>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25.5" x14ac:dyDescent="0.25">
      <c r="A99" s="36"/>
      <c r="B99" s="19" t="s">
        <v>522</v>
      </c>
      <c r="C99" s="41" t="s">
        <v>164</v>
      </c>
      <c r="D99" s="20"/>
      <c r="E99" s="20"/>
      <c r="F99" s="20"/>
      <c r="G99" s="41"/>
      <c r="H99" s="20"/>
      <c r="I99" s="20"/>
      <c r="J99" s="20"/>
      <c r="K99" s="41"/>
      <c r="L99" s="20"/>
      <c r="M99" s="20"/>
      <c r="N99" s="20"/>
      <c r="O99" s="41"/>
      <c r="P99" s="20"/>
      <c r="Q99" s="20"/>
      <c r="R99" s="20"/>
      <c r="S99" s="41"/>
      <c r="T99" s="20"/>
      <c r="U99" s="20"/>
      <c r="V99" s="20"/>
      <c r="W99" s="41"/>
      <c r="X99" s="20"/>
      <c r="Y99" s="20"/>
      <c r="Z99" s="20"/>
    </row>
    <row r="100" spans="1:26" x14ac:dyDescent="0.25">
      <c r="A100" s="36"/>
      <c r="B100" s="24" t="s">
        <v>110</v>
      </c>
      <c r="C100" s="13" t="s">
        <v>164</v>
      </c>
      <c r="D100" s="10" t="s">
        <v>202</v>
      </c>
      <c r="E100" s="42" t="s">
        <v>506</v>
      </c>
      <c r="F100" s="11" t="s">
        <v>206</v>
      </c>
      <c r="G100" s="13"/>
      <c r="H100" s="10" t="s">
        <v>202</v>
      </c>
      <c r="I100" s="42" t="s">
        <v>506</v>
      </c>
      <c r="J100" s="11" t="s">
        <v>206</v>
      </c>
      <c r="K100" s="13"/>
      <c r="L100" s="10" t="s">
        <v>202</v>
      </c>
      <c r="M100" s="42" t="s">
        <v>520</v>
      </c>
      <c r="N100" s="11" t="s">
        <v>206</v>
      </c>
      <c r="O100" s="13"/>
      <c r="P100" s="10" t="s">
        <v>202</v>
      </c>
      <c r="Q100" s="42" t="s">
        <v>521</v>
      </c>
      <c r="R100" s="11" t="s">
        <v>206</v>
      </c>
      <c r="S100" s="13"/>
      <c r="T100" s="10" t="s">
        <v>202</v>
      </c>
      <c r="U100" s="25">
        <v>40346</v>
      </c>
      <c r="V100" s="11" t="s">
        <v>164</v>
      </c>
      <c r="W100" s="13"/>
      <c r="X100" s="10" t="s">
        <v>202</v>
      </c>
      <c r="Y100" s="42" t="s">
        <v>506</v>
      </c>
      <c r="Z100" s="11" t="s">
        <v>206</v>
      </c>
    </row>
    <row r="101" spans="1:26" ht="15.75" thickBot="1" x14ac:dyDescent="0.3">
      <c r="A101" s="36"/>
      <c r="B101" s="19" t="s">
        <v>99</v>
      </c>
      <c r="C101" s="41" t="s">
        <v>164</v>
      </c>
      <c r="D101" s="20"/>
      <c r="E101" s="27" t="s">
        <v>279</v>
      </c>
      <c r="F101" s="23" t="s">
        <v>164</v>
      </c>
      <c r="G101" s="41"/>
      <c r="H101" s="20"/>
      <c r="I101" s="21">
        <v>3006</v>
      </c>
      <c r="J101" s="23" t="s">
        <v>164</v>
      </c>
      <c r="K101" s="41"/>
      <c r="L101" s="20"/>
      <c r="M101" s="21">
        <v>1763</v>
      </c>
      <c r="N101" s="23" t="s">
        <v>164</v>
      </c>
      <c r="O101" s="41"/>
      <c r="P101" s="20"/>
      <c r="Q101" s="21">
        <v>1243</v>
      </c>
      <c r="R101" s="23" t="s">
        <v>164</v>
      </c>
      <c r="S101" s="41"/>
      <c r="T101" s="20"/>
      <c r="U101" s="27" t="s">
        <v>523</v>
      </c>
      <c r="V101" s="23" t="s">
        <v>206</v>
      </c>
      <c r="W101" s="41"/>
      <c r="X101" s="20"/>
      <c r="Y101" s="21">
        <v>3006</v>
      </c>
      <c r="Z101" s="23" t="s">
        <v>164</v>
      </c>
    </row>
    <row r="102" spans="1:26" x14ac:dyDescent="0.25">
      <c r="A102" s="36"/>
      <c r="B102" s="28"/>
      <c r="C102" s="28" t="s">
        <v>164</v>
      </c>
      <c r="D102" s="29"/>
      <c r="E102" s="29"/>
      <c r="F102" s="28"/>
      <c r="G102" s="28"/>
      <c r="H102" s="29"/>
      <c r="I102" s="29"/>
      <c r="J102" s="28"/>
      <c r="K102" s="28"/>
      <c r="L102" s="29"/>
      <c r="M102" s="29"/>
      <c r="N102" s="28"/>
      <c r="O102" s="28"/>
      <c r="P102" s="29"/>
      <c r="Q102" s="29"/>
      <c r="R102" s="28"/>
      <c r="S102" s="28"/>
      <c r="T102" s="29"/>
      <c r="U102" s="29"/>
      <c r="V102" s="28"/>
      <c r="W102" s="28"/>
      <c r="X102" s="29"/>
      <c r="Y102" s="29"/>
      <c r="Z102" s="28"/>
    </row>
    <row r="103" spans="1:26" ht="15.75" thickBot="1" x14ac:dyDescent="0.3">
      <c r="A103" s="36"/>
      <c r="B103" s="24" t="s">
        <v>100</v>
      </c>
      <c r="C103" s="13" t="s">
        <v>164</v>
      </c>
      <c r="D103" s="10"/>
      <c r="E103" s="42" t="s">
        <v>279</v>
      </c>
      <c r="F103" s="11" t="s">
        <v>164</v>
      </c>
      <c r="G103" s="13"/>
      <c r="H103" s="10"/>
      <c r="I103" s="25">
        <v>3006</v>
      </c>
      <c r="J103" s="11" t="s">
        <v>164</v>
      </c>
      <c r="K103" s="13"/>
      <c r="L103" s="10"/>
      <c r="M103" s="25">
        <v>1763</v>
      </c>
      <c r="N103" s="11" t="s">
        <v>164</v>
      </c>
      <c r="O103" s="13"/>
      <c r="P103" s="10"/>
      <c r="Q103" s="25">
        <v>1243</v>
      </c>
      <c r="R103" s="11" t="s">
        <v>164</v>
      </c>
      <c r="S103" s="13"/>
      <c r="T103" s="10"/>
      <c r="U103" s="42" t="s">
        <v>523</v>
      </c>
      <c r="V103" s="11" t="s">
        <v>206</v>
      </c>
      <c r="W103" s="13"/>
      <c r="X103" s="10"/>
      <c r="Y103" s="25">
        <v>3006</v>
      </c>
      <c r="Z103" s="11" t="s">
        <v>164</v>
      </c>
    </row>
    <row r="104" spans="1:26" x14ac:dyDescent="0.25">
      <c r="A104" s="36"/>
      <c r="B104" s="28"/>
      <c r="C104" s="28" t="s">
        <v>164</v>
      </c>
      <c r="D104" s="29"/>
      <c r="E104" s="29"/>
      <c r="F104" s="28"/>
      <c r="G104" s="28"/>
      <c r="H104" s="29"/>
      <c r="I104" s="29"/>
      <c r="J104" s="28"/>
      <c r="K104" s="28"/>
      <c r="L104" s="29"/>
      <c r="M104" s="29"/>
      <c r="N104" s="28"/>
      <c r="O104" s="28"/>
      <c r="P104" s="29"/>
      <c r="Q104" s="29"/>
      <c r="R104" s="28"/>
      <c r="S104" s="28"/>
      <c r="T104" s="29"/>
      <c r="U104" s="29"/>
      <c r="V104" s="28"/>
      <c r="W104" s="28"/>
      <c r="X104" s="29"/>
      <c r="Y104" s="29"/>
      <c r="Z104" s="28"/>
    </row>
    <row r="105" spans="1:26" ht="15.75" thickBot="1" x14ac:dyDescent="0.3">
      <c r="A105" s="36"/>
      <c r="B105" s="19" t="s">
        <v>103</v>
      </c>
      <c r="C105" s="41" t="s">
        <v>164</v>
      </c>
      <c r="D105" s="20" t="s">
        <v>202</v>
      </c>
      <c r="E105" s="27" t="s">
        <v>506</v>
      </c>
      <c r="F105" s="23" t="s">
        <v>206</v>
      </c>
      <c r="G105" s="41"/>
      <c r="H105" s="20" t="s">
        <v>202</v>
      </c>
      <c r="I105" s="27" t="s">
        <v>524</v>
      </c>
      <c r="J105" s="23" t="s">
        <v>206</v>
      </c>
      <c r="K105" s="41"/>
      <c r="L105" s="20" t="s">
        <v>202</v>
      </c>
      <c r="M105" s="27" t="s">
        <v>525</v>
      </c>
      <c r="N105" s="23" t="s">
        <v>206</v>
      </c>
      <c r="O105" s="41"/>
      <c r="P105" s="20" t="s">
        <v>202</v>
      </c>
      <c r="Q105" s="27">
        <v>451</v>
      </c>
      <c r="R105" s="23" t="s">
        <v>164</v>
      </c>
      <c r="S105" s="41"/>
      <c r="T105" s="20" t="s">
        <v>202</v>
      </c>
      <c r="U105" s="21">
        <v>37340</v>
      </c>
      <c r="V105" s="23" t="s">
        <v>164</v>
      </c>
      <c r="W105" s="41"/>
      <c r="X105" s="20" t="s">
        <v>202</v>
      </c>
      <c r="Y105" s="27" t="s">
        <v>524</v>
      </c>
      <c r="Z105" s="23" t="s">
        <v>206</v>
      </c>
    </row>
    <row r="106" spans="1:26" ht="15.75" thickTop="1" x14ac:dyDescent="0.25">
      <c r="A106" s="36"/>
      <c r="B106" s="28"/>
      <c r="C106" s="28" t="s">
        <v>164</v>
      </c>
      <c r="D106" s="31"/>
      <c r="E106" s="31"/>
      <c r="F106" s="28"/>
      <c r="G106" s="28"/>
      <c r="H106" s="31"/>
      <c r="I106" s="31"/>
      <c r="J106" s="28"/>
      <c r="K106" s="28"/>
      <c r="L106" s="31"/>
      <c r="M106" s="31"/>
      <c r="N106" s="28"/>
      <c r="O106" s="28"/>
      <c r="P106" s="31"/>
      <c r="Q106" s="31"/>
      <c r="R106" s="28"/>
      <c r="S106" s="28"/>
      <c r="T106" s="31"/>
      <c r="U106" s="31"/>
      <c r="V106" s="28"/>
      <c r="W106" s="28"/>
      <c r="X106" s="31"/>
      <c r="Y106" s="31"/>
      <c r="Z106" s="28"/>
    </row>
    <row r="107" spans="1:26" x14ac:dyDescent="0.25">
      <c r="A107" s="36"/>
      <c r="B107" s="64" t="s">
        <v>498</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x14ac:dyDescent="0.25">
      <c r="A108" s="36"/>
      <c r="B108" s="64" t="s">
        <v>526</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x14ac:dyDescent="0.25">
      <c r="A109" s="36"/>
      <c r="B109" s="64" t="s">
        <v>469</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36"/>
      <c r="B110" s="64" t="s">
        <v>470</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ht="15.75" x14ac:dyDescent="0.25">
      <c r="A111" s="36"/>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x14ac:dyDescent="0.25">
      <c r="A112" s="36"/>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36"/>
      <c r="B113" s="51"/>
      <c r="C113" s="51" t="s">
        <v>164</v>
      </c>
      <c r="D113" s="60" t="s">
        <v>472</v>
      </c>
      <c r="E113" s="60"/>
      <c r="F113" s="51"/>
      <c r="G113" s="51"/>
      <c r="H113" s="60" t="s">
        <v>474</v>
      </c>
      <c r="I113" s="60"/>
      <c r="J113" s="51"/>
      <c r="K113" s="51"/>
      <c r="L113" s="60" t="s">
        <v>476</v>
      </c>
      <c r="M113" s="60"/>
      <c r="N113" s="51"/>
      <c r="O113" s="51"/>
      <c r="P113" s="33" t="s">
        <v>440</v>
      </c>
      <c r="Q113" s="33"/>
      <c r="R113" s="51"/>
      <c r="S113" s="51"/>
      <c r="T113" s="33" t="s">
        <v>441</v>
      </c>
      <c r="U113" s="33"/>
      <c r="V113" s="51"/>
    </row>
    <row r="114" spans="1:22" ht="15.75" thickBot="1" x14ac:dyDescent="0.3">
      <c r="A114" s="36"/>
      <c r="B114" s="51"/>
      <c r="C114" s="51"/>
      <c r="D114" s="61" t="s">
        <v>473</v>
      </c>
      <c r="E114" s="61"/>
      <c r="F114" s="51"/>
      <c r="G114" s="51"/>
      <c r="H114" s="61" t="s">
        <v>475</v>
      </c>
      <c r="I114" s="61"/>
      <c r="J114" s="51"/>
      <c r="K114" s="51"/>
      <c r="L114" s="61" t="s">
        <v>475</v>
      </c>
      <c r="M114" s="61"/>
      <c r="N114" s="51"/>
      <c r="O114" s="51"/>
      <c r="P114" s="32"/>
      <c r="Q114" s="32"/>
      <c r="R114" s="51"/>
      <c r="S114" s="51"/>
      <c r="T114" s="32"/>
      <c r="U114" s="32"/>
      <c r="V114" s="51"/>
    </row>
    <row r="115" spans="1:22" x14ac:dyDescent="0.25">
      <c r="A115" s="36"/>
      <c r="B115" s="19" t="s">
        <v>443</v>
      </c>
      <c r="C115" s="20" t="s">
        <v>164</v>
      </c>
      <c r="D115" s="20" t="s">
        <v>202</v>
      </c>
      <c r="E115" s="27" t="s">
        <v>279</v>
      </c>
      <c r="F115" s="23" t="s">
        <v>164</v>
      </c>
      <c r="G115" s="20"/>
      <c r="H115" s="20" t="s">
        <v>202</v>
      </c>
      <c r="I115" s="21">
        <v>118161</v>
      </c>
      <c r="J115" s="23" t="s">
        <v>164</v>
      </c>
      <c r="K115" s="20"/>
      <c r="L115" s="20" t="s">
        <v>202</v>
      </c>
      <c r="M115" s="21">
        <v>6749</v>
      </c>
      <c r="N115" s="23" t="s">
        <v>164</v>
      </c>
      <c r="O115" s="20"/>
      <c r="P115" s="20" t="s">
        <v>202</v>
      </c>
      <c r="Q115" s="27" t="s">
        <v>527</v>
      </c>
      <c r="R115" s="23" t="s">
        <v>206</v>
      </c>
      <c r="S115" s="20"/>
      <c r="T115" s="20" t="s">
        <v>202</v>
      </c>
      <c r="U115" s="21">
        <v>124561</v>
      </c>
      <c r="V115" s="23" t="s">
        <v>164</v>
      </c>
    </row>
    <row r="116" spans="1:22" x14ac:dyDescent="0.25">
      <c r="A116" s="36"/>
      <c r="B116" s="24" t="s">
        <v>445</v>
      </c>
      <c r="C116" s="10" t="s">
        <v>164</v>
      </c>
      <c r="D116" s="10"/>
      <c r="E116" s="42" t="s">
        <v>279</v>
      </c>
      <c r="F116" s="11" t="s">
        <v>164</v>
      </c>
      <c r="G116" s="10"/>
      <c r="H116" s="10"/>
      <c r="I116" s="25">
        <v>95602</v>
      </c>
      <c r="J116" s="11" t="s">
        <v>164</v>
      </c>
      <c r="K116" s="10"/>
      <c r="L116" s="10"/>
      <c r="M116" s="25">
        <v>7360</v>
      </c>
      <c r="N116" s="11" t="s">
        <v>164</v>
      </c>
      <c r="O116" s="10"/>
      <c r="P116" s="10"/>
      <c r="Q116" s="42" t="s">
        <v>527</v>
      </c>
      <c r="R116" s="11" t="s">
        <v>206</v>
      </c>
      <c r="S116" s="10"/>
      <c r="T116" s="10"/>
      <c r="U116" s="25">
        <v>102613</v>
      </c>
      <c r="V116" s="11" t="s">
        <v>164</v>
      </c>
    </row>
    <row r="117" spans="1:22" ht="15.75" thickBot="1" x14ac:dyDescent="0.3">
      <c r="A117" s="36"/>
      <c r="B117" s="19" t="s">
        <v>528</v>
      </c>
      <c r="C117" s="20" t="s">
        <v>164</v>
      </c>
      <c r="D117" s="20"/>
      <c r="E117" s="27" t="s">
        <v>279</v>
      </c>
      <c r="F117" s="23" t="s">
        <v>164</v>
      </c>
      <c r="G117" s="20"/>
      <c r="H117" s="20"/>
      <c r="I117" s="21">
        <v>22559</v>
      </c>
      <c r="J117" s="23" t="s">
        <v>164</v>
      </c>
      <c r="K117" s="20"/>
      <c r="L117" s="20"/>
      <c r="M117" s="27" t="s">
        <v>529</v>
      </c>
      <c r="N117" s="23" t="s">
        <v>206</v>
      </c>
      <c r="O117" s="20"/>
      <c r="P117" s="20"/>
      <c r="Q117" s="27" t="s">
        <v>279</v>
      </c>
      <c r="R117" s="23" t="s">
        <v>164</v>
      </c>
      <c r="S117" s="20"/>
      <c r="T117" s="20"/>
      <c r="U117" s="21">
        <v>21948</v>
      </c>
      <c r="V117" s="23" t="s">
        <v>164</v>
      </c>
    </row>
    <row r="118" spans="1:22" x14ac:dyDescent="0.25">
      <c r="A118" s="36"/>
      <c r="B118" s="28"/>
      <c r="C118" s="28" t="s">
        <v>164</v>
      </c>
      <c r="D118" s="29"/>
      <c r="E118" s="29"/>
      <c r="F118" s="28"/>
      <c r="G118" s="28"/>
      <c r="H118" s="29"/>
      <c r="I118" s="29"/>
      <c r="J118" s="28"/>
      <c r="K118" s="28"/>
      <c r="L118" s="29"/>
      <c r="M118" s="29"/>
      <c r="N118" s="28"/>
      <c r="O118" s="28"/>
      <c r="P118" s="29"/>
      <c r="Q118" s="29"/>
      <c r="R118" s="28"/>
      <c r="S118" s="28"/>
      <c r="T118" s="29"/>
      <c r="U118" s="29"/>
      <c r="V118" s="28"/>
    </row>
    <row r="119" spans="1:22" x14ac:dyDescent="0.25">
      <c r="A119" s="36"/>
      <c r="B119" s="43" t="s">
        <v>505</v>
      </c>
      <c r="C119" s="13" t="s">
        <v>164</v>
      </c>
      <c r="D119" s="10"/>
      <c r="E119" s="42" t="s">
        <v>530</v>
      </c>
      <c r="F119" s="11" t="s">
        <v>206</v>
      </c>
      <c r="G119" s="13"/>
      <c r="H119" s="10"/>
      <c r="I119" s="42" t="s">
        <v>279</v>
      </c>
      <c r="J119" s="11" t="s">
        <v>164</v>
      </c>
      <c r="K119" s="13"/>
      <c r="L119" s="10"/>
      <c r="M119" s="42" t="s">
        <v>279</v>
      </c>
      <c r="N119" s="11" t="s">
        <v>164</v>
      </c>
      <c r="O119" s="13"/>
      <c r="P119" s="10"/>
      <c r="Q119" s="25">
        <v>12212</v>
      </c>
      <c r="R119" s="11" t="s">
        <v>164</v>
      </c>
      <c r="S119" s="13"/>
      <c r="T119" s="10"/>
      <c r="U119" s="42" t="s">
        <v>279</v>
      </c>
      <c r="V119" s="11" t="s">
        <v>164</v>
      </c>
    </row>
    <row r="120" spans="1:22" ht="15.75" thickBot="1" x14ac:dyDescent="0.3">
      <c r="A120" s="36"/>
      <c r="B120" s="44" t="s">
        <v>531</v>
      </c>
      <c r="C120" s="41" t="s">
        <v>164</v>
      </c>
      <c r="D120" s="20"/>
      <c r="E120" s="27" t="s">
        <v>279</v>
      </c>
      <c r="F120" s="23" t="s">
        <v>164</v>
      </c>
      <c r="G120" s="41"/>
      <c r="H120" s="20"/>
      <c r="I120" s="27" t="s">
        <v>532</v>
      </c>
      <c r="J120" s="23" t="s">
        <v>206</v>
      </c>
      <c r="K120" s="41"/>
      <c r="L120" s="20"/>
      <c r="M120" s="27" t="s">
        <v>533</v>
      </c>
      <c r="N120" s="23" t="s">
        <v>206</v>
      </c>
      <c r="O120" s="41"/>
      <c r="P120" s="20"/>
      <c r="Q120" s="27" t="s">
        <v>279</v>
      </c>
      <c r="R120" s="23" t="s">
        <v>164</v>
      </c>
      <c r="S120" s="41"/>
      <c r="T120" s="20"/>
      <c r="U120" s="27" t="s">
        <v>534</v>
      </c>
      <c r="V120" s="23" t="s">
        <v>206</v>
      </c>
    </row>
    <row r="121" spans="1:22" x14ac:dyDescent="0.25">
      <c r="A121" s="36"/>
      <c r="B121" s="28"/>
      <c r="C121" s="28" t="s">
        <v>164</v>
      </c>
      <c r="D121" s="29"/>
      <c r="E121" s="29"/>
      <c r="F121" s="28"/>
      <c r="G121" s="28"/>
      <c r="H121" s="29"/>
      <c r="I121" s="29"/>
      <c r="J121" s="28"/>
      <c r="K121" s="28"/>
      <c r="L121" s="29"/>
      <c r="M121" s="29"/>
      <c r="N121" s="28"/>
      <c r="O121" s="28"/>
      <c r="P121" s="29"/>
      <c r="Q121" s="29"/>
      <c r="R121" s="28"/>
      <c r="S121" s="28"/>
      <c r="T121" s="29"/>
      <c r="U121" s="29"/>
      <c r="V121" s="28"/>
    </row>
    <row r="122" spans="1:22" ht="25.5" x14ac:dyDescent="0.25">
      <c r="A122" s="36"/>
      <c r="B122" s="24" t="s">
        <v>87</v>
      </c>
      <c r="C122" s="13" t="s">
        <v>164</v>
      </c>
      <c r="D122" s="10"/>
      <c r="E122" s="42" t="s">
        <v>530</v>
      </c>
      <c r="F122" s="11" t="s">
        <v>206</v>
      </c>
      <c r="G122" s="13"/>
      <c r="H122" s="10"/>
      <c r="I122" s="42" t="s">
        <v>535</v>
      </c>
      <c r="J122" s="11" t="s">
        <v>206</v>
      </c>
      <c r="K122" s="13"/>
      <c r="L122" s="10"/>
      <c r="M122" s="42" t="s">
        <v>536</v>
      </c>
      <c r="N122" s="11" t="s">
        <v>206</v>
      </c>
      <c r="O122" s="13"/>
      <c r="P122" s="10"/>
      <c r="Q122" s="25">
        <v>12212</v>
      </c>
      <c r="R122" s="11" t="s">
        <v>164</v>
      </c>
      <c r="S122" s="13"/>
      <c r="T122" s="10"/>
      <c r="U122" s="42" t="s">
        <v>537</v>
      </c>
      <c r="V122" s="11" t="s">
        <v>206</v>
      </c>
    </row>
    <row r="123" spans="1:22" ht="15.75" thickBot="1" x14ac:dyDescent="0.3">
      <c r="A123" s="36"/>
      <c r="B123" s="44" t="s">
        <v>538</v>
      </c>
      <c r="C123" s="41" t="s">
        <v>164</v>
      </c>
      <c r="D123" s="20"/>
      <c r="E123" s="27" t="s">
        <v>279</v>
      </c>
      <c r="F123" s="23" t="s">
        <v>164</v>
      </c>
      <c r="G123" s="41"/>
      <c r="H123" s="20"/>
      <c r="I123" s="21">
        <v>2997</v>
      </c>
      <c r="J123" s="23" t="s">
        <v>164</v>
      </c>
      <c r="K123" s="41"/>
      <c r="L123" s="20"/>
      <c r="M123" s="27" t="s">
        <v>539</v>
      </c>
      <c r="N123" s="23" t="s">
        <v>206</v>
      </c>
      <c r="O123" s="41"/>
      <c r="P123" s="20"/>
      <c r="Q123" s="27" t="s">
        <v>279</v>
      </c>
      <c r="R123" s="23" t="s">
        <v>164</v>
      </c>
      <c r="S123" s="41"/>
      <c r="T123" s="20"/>
      <c r="U123" s="21">
        <v>2991</v>
      </c>
      <c r="V123" s="23" t="s">
        <v>164</v>
      </c>
    </row>
    <row r="124" spans="1:22" x14ac:dyDescent="0.25">
      <c r="A124" s="36"/>
      <c r="B124" s="28"/>
      <c r="C124" s="28" t="s">
        <v>164</v>
      </c>
      <c r="D124" s="29"/>
      <c r="E124" s="29"/>
      <c r="F124" s="28"/>
      <c r="G124" s="28"/>
      <c r="H124" s="29"/>
      <c r="I124" s="29"/>
      <c r="J124" s="28"/>
      <c r="K124" s="28"/>
      <c r="L124" s="29"/>
      <c r="M124" s="29"/>
      <c r="N124" s="28"/>
      <c r="O124" s="28"/>
      <c r="P124" s="29"/>
      <c r="Q124" s="29"/>
      <c r="R124" s="28"/>
      <c r="S124" s="28"/>
      <c r="T124" s="29"/>
      <c r="U124" s="29"/>
      <c r="V124" s="28"/>
    </row>
    <row r="125" spans="1:22" x14ac:dyDescent="0.25">
      <c r="A125" s="36"/>
      <c r="B125" s="24" t="s">
        <v>92</v>
      </c>
      <c r="C125" s="13" t="s">
        <v>164</v>
      </c>
      <c r="D125" s="10"/>
      <c r="E125" s="42" t="s">
        <v>530</v>
      </c>
      <c r="F125" s="11" t="s">
        <v>206</v>
      </c>
      <c r="G125" s="13"/>
      <c r="H125" s="10"/>
      <c r="I125" s="42" t="s">
        <v>540</v>
      </c>
      <c r="J125" s="11" t="s">
        <v>206</v>
      </c>
      <c r="K125" s="13"/>
      <c r="L125" s="10"/>
      <c r="M125" s="42" t="s">
        <v>541</v>
      </c>
      <c r="N125" s="11" t="s">
        <v>206</v>
      </c>
      <c r="O125" s="13"/>
      <c r="P125" s="10"/>
      <c r="Q125" s="25">
        <v>12212</v>
      </c>
      <c r="R125" s="11" t="s">
        <v>164</v>
      </c>
      <c r="S125" s="13"/>
      <c r="T125" s="10"/>
      <c r="U125" s="42" t="s">
        <v>542</v>
      </c>
      <c r="V125" s="11" t="s">
        <v>206</v>
      </c>
    </row>
    <row r="126" spans="1:22" ht="26.25" thickBot="1" x14ac:dyDescent="0.3">
      <c r="A126" s="36"/>
      <c r="B126" s="44" t="s">
        <v>543</v>
      </c>
      <c r="C126" s="41" t="s">
        <v>164</v>
      </c>
      <c r="D126" s="20"/>
      <c r="E126" s="27" t="s">
        <v>279</v>
      </c>
      <c r="F126" s="23" t="s">
        <v>164</v>
      </c>
      <c r="G126" s="41"/>
      <c r="H126" s="20"/>
      <c r="I126" s="21">
        <v>3478</v>
      </c>
      <c r="J126" s="23" t="s">
        <v>164</v>
      </c>
      <c r="K126" s="41"/>
      <c r="L126" s="20"/>
      <c r="M126" s="27" t="s">
        <v>544</v>
      </c>
      <c r="N126" s="23" t="s">
        <v>206</v>
      </c>
      <c r="O126" s="41"/>
      <c r="P126" s="20"/>
      <c r="Q126" s="27" t="s">
        <v>279</v>
      </c>
      <c r="R126" s="23" t="s">
        <v>164</v>
      </c>
      <c r="S126" s="41"/>
      <c r="T126" s="20"/>
      <c r="U126" s="21">
        <v>1697</v>
      </c>
      <c r="V126" s="23" t="s">
        <v>164</v>
      </c>
    </row>
    <row r="127" spans="1:22" x14ac:dyDescent="0.25">
      <c r="A127" s="36"/>
      <c r="B127" s="28"/>
      <c r="C127" s="28" t="s">
        <v>164</v>
      </c>
      <c r="D127" s="29"/>
      <c r="E127" s="29"/>
      <c r="F127" s="28"/>
      <c r="G127" s="28"/>
      <c r="H127" s="29"/>
      <c r="I127" s="29"/>
      <c r="J127" s="28"/>
      <c r="K127" s="28"/>
      <c r="L127" s="29"/>
      <c r="M127" s="29"/>
      <c r="N127" s="28"/>
      <c r="O127" s="28"/>
      <c r="P127" s="29"/>
      <c r="Q127" s="29"/>
      <c r="R127" s="28"/>
      <c r="S127" s="28"/>
      <c r="T127" s="29"/>
      <c r="U127" s="29"/>
      <c r="V127" s="28"/>
    </row>
    <row r="128" spans="1:22" ht="15.75" thickBot="1" x14ac:dyDescent="0.3">
      <c r="A128" s="36"/>
      <c r="B128" s="24" t="s">
        <v>94</v>
      </c>
      <c r="C128" s="13" t="s">
        <v>164</v>
      </c>
      <c r="D128" s="10" t="s">
        <v>202</v>
      </c>
      <c r="E128" s="42" t="s">
        <v>530</v>
      </c>
      <c r="F128" s="11" t="s">
        <v>206</v>
      </c>
      <c r="G128" s="13"/>
      <c r="H128" s="10" t="s">
        <v>202</v>
      </c>
      <c r="I128" s="42" t="s">
        <v>545</v>
      </c>
      <c r="J128" s="11" t="s">
        <v>206</v>
      </c>
      <c r="K128" s="13"/>
      <c r="L128" s="10" t="s">
        <v>202</v>
      </c>
      <c r="M128" s="42">
        <v>951</v>
      </c>
      <c r="N128" s="11" t="s">
        <v>164</v>
      </c>
      <c r="O128" s="13"/>
      <c r="P128" s="10" t="s">
        <v>202</v>
      </c>
      <c r="Q128" s="25">
        <v>12212</v>
      </c>
      <c r="R128" s="11" t="s">
        <v>164</v>
      </c>
      <c r="S128" s="13"/>
      <c r="T128" s="10" t="s">
        <v>202</v>
      </c>
      <c r="U128" s="42" t="s">
        <v>530</v>
      </c>
      <c r="V128" s="11" t="s">
        <v>206</v>
      </c>
    </row>
    <row r="129" spans="1:26" ht="15.75" thickTop="1" x14ac:dyDescent="0.25">
      <c r="A129" s="36"/>
      <c r="B129" s="28"/>
      <c r="C129" s="28" t="s">
        <v>164</v>
      </c>
      <c r="D129" s="31"/>
      <c r="E129" s="31"/>
      <c r="F129" s="28"/>
      <c r="G129" s="28"/>
      <c r="H129" s="31"/>
      <c r="I129" s="31"/>
      <c r="J129" s="28"/>
      <c r="K129" s="28"/>
      <c r="L129" s="31"/>
      <c r="M129" s="31"/>
      <c r="N129" s="28"/>
      <c r="O129" s="28"/>
      <c r="P129" s="31"/>
      <c r="Q129" s="31"/>
      <c r="R129" s="28"/>
      <c r="S129" s="28"/>
      <c r="T129" s="31"/>
      <c r="U129" s="31"/>
      <c r="V129" s="28"/>
    </row>
    <row r="130" spans="1:26" x14ac:dyDescent="0.25">
      <c r="A130" s="36"/>
      <c r="B130" s="10"/>
      <c r="C130" s="38"/>
      <c r="D130" s="38"/>
      <c r="E130" s="38"/>
      <c r="F130" s="38"/>
      <c r="G130" s="38"/>
      <c r="H130" s="38"/>
      <c r="I130" s="38"/>
      <c r="J130" s="38"/>
      <c r="K130" s="38"/>
      <c r="L130" s="38"/>
      <c r="M130" s="38"/>
      <c r="N130" s="38"/>
      <c r="O130" s="38"/>
      <c r="P130" s="38"/>
      <c r="Q130" s="38"/>
      <c r="R130" s="38"/>
      <c r="S130" s="38"/>
      <c r="T130" s="38"/>
      <c r="U130" s="38"/>
      <c r="V130" s="38"/>
    </row>
    <row r="131" spans="1:26" ht="25.5" x14ac:dyDescent="0.25">
      <c r="A131" s="36"/>
      <c r="B131" s="19" t="s">
        <v>522</v>
      </c>
      <c r="C131" s="41" t="s">
        <v>164</v>
      </c>
      <c r="D131" s="20"/>
      <c r="E131" s="20"/>
      <c r="F131" s="20"/>
      <c r="G131" s="41"/>
      <c r="H131" s="20"/>
      <c r="I131" s="20"/>
      <c r="J131" s="20"/>
      <c r="K131" s="41"/>
      <c r="L131" s="20"/>
      <c r="M131" s="20"/>
      <c r="N131" s="20"/>
      <c r="O131" s="41"/>
      <c r="P131" s="20"/>
      <c r="Q131" s="20"/>
      <c r="R131" s="20"/>
      <c r="S131" s="41"/>
      <c r="T131" s="20"/>
      <c r="U131" s="20"/>
      <c r="V131" s="20"/>
    </row>
    <row r="132" spans="1:26" x14ac:dyDescent="0.25">
      <c r="A132" s="36"/>
      <c r="B132" s="24" t="s">
        <v>92</v>
      </c>
      <c r="C132" s="13" t="s">
        <v>164</v>
      </c>
      <c r="D132" s="10" t="s">
        <v>202</v>
      </c>
      <c r="E132" s="42" t="s">
        <v>530</v>
      </c>
      <c r="F132" s="11" t="s">
        <v>206</v>
      </c>
      <c r="G132" s="13"/>
      <c r="H132" s="10" t="s">
        <v>202</v>
      </c>
      <c r="I132" s="42" t="s">
        <v>540</v>
      </c>
      <c r="J132" s="11" t="s">
        <v>206</v>
      </c>
      <c r="K132" s="13"/>
      <c r="L132" s="10" t="s">
        <v>202</v>
      </c>
      <c r="M132" s="42" t="s">
        <v>541</v>
      </c>
      <c r="N132" s="11" t="s">
        <v>206</v>
      </c>
      <c r="O132" s="13"/>
      <c r="P132" s="10" t="s">
        <v>202</v>
      </c>
      <c r="Q132" s="25">
        <v>12212</v>
      </c>
      <c r="R132" s="11" t="s">
        <v>164</v>
      </c>
      <c r="S132" s="13"/>
      <c r="T132" s="10" t="s">
        <v>202</v>
      </c>
      <c r="U132" s="42" t="s">
        <v>542</v>
      </c>
      <c r="V132" s="11" t="s">
        <v>206</v>
      </c>
    </row>
    <row r="133" spans="1:26" ht="25.5" x14ac:dyDescent="0.25">
      <c r="A133" s="36"/>
      <c r="B133" s="19" t="s">
        <v>98</v>
      </c>
      <c r="C133" s="41" t="s">
        <v>164</v>
      </c>
      <c r="D133" s="20"/>
      <c r="E133" s="27">
        <v>29</v>
      </c>
      <c r="F133" s="23" t="s">
        <v>164</v>
      </c>
      <c r="G133" s="41"/>
      <c r="H133" s="20"/>
      <c r="I133" s="27">
        <v>29</v>
      </c>
      <c r="J133" s="23" t="s">
        <v>164</v>
      </c>
      <c r="K133" s="41"/>
      <c r="L133" s="20"/>
      <c r="M133" s="27" t="s">
        <v>279</v>
      </c>
      <c r="N133" s="23" t="s">
        <v>164</v>
      </c>
      <c r="O133" s="41"/>
      <c r="P133" s="20"/>
      <c r="Q133" s="27" t="s">
        <v>546</v>
      </c>
      <c r="R133" s="23" t="s">
        <v>206</v>
      </c>
      <c r="S133" s="41"/>
      <c r="T133" s="20"/>
      <c r="U133" s="27">
        <v>29</v>
      </c>
      <c r="V133" s="23" t="s">
        <v>164</v>
      </c>
    </row>
    <row r="134" spans="1:26" ht="15.75" thickBot="1" x14ac:dyDescent="0.3">
      <c r="A134" s="36"/>
      <c r="B134" s="24" t="s">
        <v>99</v>
      </c>
      <c r="C134" s="13" t="s">
        <v>164</v>
      </c>
      <c r="D134" s="10"/>
      <c r="E134" s="25">
        <v>2161</v>
      </c>
      <c r="F134" s="11" t="s">
        <v>164</v>
      </c>
      <c r="G134" s="13"/>
      <c r="H134" s="10"/>
      <c r="I134" s="25">
        <v>2019</v>
      </c>
      <c r="J134" s="11" t="s">
        <v>164</v>
      </c>
      <c r="K134" s="13"/>
      <c r="L134" s="10"/>
      <c r="M134" s="42">
        <v>142</v>
      </c>
      <c r="N134" s="11" t="s">
        <v>164</v>
      </c>
      <c r="O134" s="13"/>
      <c r="P134" s="10"/>
      <c r="Q134" s="42" t="s">
        <v>547</v>
      </c>
      <c r="R134" s="11" t="s">
        <v>206</v>
      </c>
      <c r="S134" s="13"/>
      <c r="T134" s="10"/>
      <c r="U134" s="25">
        <v>2161</v>
      </c>
      <c r="V134" s="11" t="s">
        <v>164</v>
      </c>
    </row>
    <row r="135" spans="1:26" x14ac:dyDescent="0.25">
      <c r="A135" s="36"/>
      <c r="B135" s="28"/>
      <c r="C135" s="28" t="s">
        <v>164</v>
      </c>
      <c r="D135" s="29"/>
      <c r="E135" s="29"/>
      <c r="F135" s="28"/>
      <c r="G135" s="28"/>
      <c r="H135" s="29"/>
      <c r="I135" s="29"/>
      <c r="J135" s="28"/>
      <c r="K135" s="28"/>
      <c r="L135" s="29"/>
      <c r="M135" s="29"/>
      <c r="N135" s="28"/>
      <c r="O135" s="28"/>
      <c r="P135" s="29"/>
      <c r="Q135" s="29"/>
      <c r="R135" s="28"/>
      <c r="S135" s="28"/>
      <c r="T135" s="29"/>
      <c r="U135" s="29"/>
      <c r="V135" s="28"/>
    </row>
    <row r="136" spans="1:26" x14ac:dyDescent="0.25">
      <c r="A136" s="36"/>
      <c r="B136" s="19" t="s">
        <v>100</v>
      </c>
      <c r="C136" s="41" t="s">
        <v>164</v>
      </c>
      <c r="D136" s="20"/>
      <c r="E136" s="21">
        <v>2190</v>
      </c>
      <c r="F136" s="23" t="s">
        <v>164</v>
      </c>
      <c r="G136" s="41"/>
      <c r="H136" s="20"/>
      <c r="I136" s="21">
        <v>2048</v>
      </c>
      <c r="J136" s="23" t="s">
        <v>164</v>
      </c>
      <c r="K136" s="41"/>
      <c r="L136" s="20"/>
      <c r="M136" s="27">
        <v>142</v>
      </c>
      <c r="N136" s="23" t="s">
        <v>164</v>
      </c>
      <c r="O136" s="41"/>
      <c r="P136" s="20"/>
      <c r="Q136" s="27" t="s">
        <v>548</v>
      </c>
      <c r="R136" s="23" t="s">
        <v>206</v>
      </c>
      <c r="S136" s="41"/>
      <c r="T136" s="20"/>
      <c r="U136" s="21">
        <v>2190</v>
      </c>
      <c r="V136" s="23" t="s">
        <v>164</v>
      </c>
    </row>
    <row r="137" spans="1:26" ht="25.5" x14ac:dyDescent="0.25">
      <c r="A137" s="36"/>
      <c r="B137" s="43" t="s">
        <v>101</v>
      </c>
      <c r="C137" s="13" t="s">
        <v>164</v>
      </c>
      <c r="D137" s="10"/>
      <c r="E137" s="42" t="s">
        <v>549</v>
      </c>
      <c r="F137" s="11" t="s">
        <v>206</v>
      </c>
      <c r="G137" s="13"/>
      <c r="H137" s="10"/>
      <c r="I137" s="42" t="s">
        <v>550</v>
      </c>
      <c r="J137" s="11" t="s">
        <v>206</v>
      </c>
      <c r="K137" s="13"/>
      <c r="L137" s="10"/>
      <c r="M137" s="42" t="s">
        <v>551</v>
      </c>
      <c r="N137" s="11" t="s">
        <v>206</v>
      </c>
      <c r="O137" s="13"/>
      <c r="P137" s="10"/>
      <c r="Q137" s="25">
        <v>10022</v>
      </c>
      <c r="R137" s="11" t="s">
        <v>164</v>
      </c>
      <c r="S137" s="13"/>
      <c r="T137" s="10"/>
      <c r="U137" s="42" t="s">
        <v>552</v>
      </c>
      <c r="V137" s="11" t="s">
        <v>206</v>
      </c>
    </row>
    <row r="138" spans="1:26" ht="26.25" thickBot="1" x14ac:dyDescent="0.3">
      <c r="A138" s="36"/>
      <c r="B138" s="19" t="s">
        <v>553</v>
      </c>
      <c r="C138" s="41" t="s">
        <v>164</v>
      </c>
      <c r="D138" s="20"/>
      <c r="E138" s="27" t="s">
        <v>279</v>
      </c>
      <c r="F138" s="23" t="s">
        <v>164</v>
      </c>
      <c r="G138" s="41"/>
      <c r="H138" s="20"/>
      <c r="I138" s="21">
        <v>3478</v>
      </c>
      <c r="J138" s="23" t="s">
        <v>164</v>
      </c>
      <c r="K138" s="41"/>
      <c r="L138" s="20"/>
      <c r="M138" s="27" t="s">
        <v>544</v>
      </c>
      <c r="N138" s="23" t="s">
        <v>206</v>
      </c>
      <c r="O138" s="41"/>
      <c r="P138" s="20"/>
      <c r="Q138" s="27" t="s">
        <v>279</v>
      </c>
      <c r="R138" s="23" t="s">
        <v>164</v>
      </c>
      <c r="S138" s="41"/>
      <c r="T138" s="20"/>
      <c r="U138" s="21">
        <v>1697</v>
      </c>
      <c r="V138" s="23" t="s">
        <v>164</v>
      </c>
    </row>
    <row r="139" spans="1:26" x14ac:dyDescent="0.25">
      <c r="A139" s="36"/>
      <c r="B139" s="28"/>
      <c r="C139" s="28" t="s">
        <v>164</v>
      </c>
      <c r="D139" s="29"/>
      <c r="E139" s="29"/>
      <c r="F139" s="28"/>
      <c r="G139" s="28"/>
      <c r="H139" s="29"/>
      <c r="I139" s="29"/>
      <c r="J139" s="28"/>
      <c r="K139" s="28"/>
      <c r="L139" s="29"/>
      <c r="M139" s="29"/>
      <c r="N139" s="28"/>
      <c r="O139" s="28"/>
      <c r="P139" s="29"/>
      <c r="Q139" s="29"/>
      <c r="R139" s="28"/>
      <c r="S139" s="28"/>
      <c r="T139" s="29"/>
      <c r="U139" s="29"/>
      <c r="V139" s="28"/>
    </row>
    <row r="140" spans="1:26" ht="15.75" thickBot="1" x14ac:dyDescent="0.3">
      <c r="A140" s="36"/>
      <c r="B140" s="24" t="s">
        <v>103</v>
      </c>
      <c r="C140" s="13" t="s">
        <v>164</v>
      </c>
      <c r="D140" s="10" t="s">
        <v>202</v>
      </c>
      <c r="E140" s="42" t="s">
        <v>549</v>
      </c>
      <c r="F140" s="11" t="s">
        <v>206</v>
      </c>
      <c r="G140" s="13"/>
      <c r="H140" s="10" t="s">
        <v>202</v>
      </c>
      <c r="I140" s="42" t="s">
        <v>554</v>
      </c>
      <c r="J140" s="11" t="s">
        <v>206</v>
      </c>
      <c r="K140" s="13"/>
      <c r="L140" s="10" t="s">
        <v>202</v>
      </c>
      <c r="M140" s="25">
        <v>1093</v>
      </c>
      <c r="N140" s="11" t="s">
        <v>164</v>
      </c>
      <c r="O140" s="13"/>
      <c r="P140" s="10" t="s">
        <v>202</v>
      </c>
      <c r="Q140" s="25">
        <v>10022</v>
      </c>
      <c r="R140" s="11" t="s">
        <v>164</v>
      </c>
      <c r="S140" s="13"/>
      <c r="T140" s="10" t="s">
        <v>202</v>
      </c>
      <c r="U140" s="42" t="s">
        <v>549</v>
      </c>
      <c r="V140" s="11" t="s">
        <v>206</v>
      </c>
    </row>
    <row r="141" spans="1:26" ht="15.75" thickTop="1" x14ac:dyDescent="0.25">
      <c r="A141" s="36"/>
      <c r="B141" s="28"/>
      <c r="C141" s="28" t="s">
        <v>164</v>
      </c>
      <c r="D141" s="31"/>
      <c r="E141" s="31"/>
      <c r="F141" s="28"/>
      <c r="G141" s="28"/>
      <c r="H141" s="31"/>
      <c r="I141" s="31"/>
      <c r="J141" s="28"/>
      <c r="K141" s="28"/>
      <c r="L141" s="31"/>
      <c r="M141" s="31"/>
      <c r="N141" s="28"/>
      <c r="O141" s="28"/>
      <c r="P141" s="31"/>
      <c r="Q141" s="31"/>
      <c r="R141" s="28"/>
      <c r="S141" s="28"/>
      <c r="T141" s="31"/>
      <c r="U141" s="31"/>
      <c r="V141" s="28"/>
    </row>
    <row r="142" spans="1:26" x14ac:dyDescent="0.25">
      <c r="A142" s="36"/>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row>
    <row r="143" spans="1:26" x14ac:dyDescent="0.25">
      <c r="A143" s="36"/>
      <c r="B143" s="64" t="s">
        <v>498</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x14ac:dyDescent="0.25">
      <c r="A144" s="36"/>
      <c r="B144" s="64" t="s">
        <v>555</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row>
    <row r="145" spans="1:26" x14ac:dyDescent="0.25">
      <c r="A145" s="36"/>
      <c r="B145" s="64" t="s">
        <v>469</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row>
    <row r="146" spans="1:26" x14ac:dyDescent="0.25">
      <c r="A146" s="36"/>
      <c r="B146" s="64" t="s">
        <v>470</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row>
    <row r="147" spans="1:26" ht="15.75" x14ac:dyDescent="0.25">
      <c r="A147" s="36"/>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36"/>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36"/>
      <c r="B149" s="51"/>
      <c r="C149" s="51" t="s">
        <v>164</v>
      </c>
      <c r="D149" s="33" t="s">
        <v>471</v>
      </c>
      <c r="E149" s="33"/>
      <c r="F149" s="51"/>
      <c r="G149" s="51"/>
      <c r="H149" s="33" t="s">
        <v>472</v>
      </c>
      <c r="I149" s="33"/>
      <c r="J149" s="51"/>
      <c r="K149" s="51"/>
      <c r="L149" s="33" t="s">
        <v>474</v>
      </c>
      <c r="M149" s="33"/>
      <c r="N149" s="51"/>
      <c r="O149" s="51"/>
      <c r="P149" s="60" t="s">
        <v>476</v>
      </c>
      <c r="Q149" s="60"/>
      <c r="R149" s="51"/>
      <c r="S149" s="51"/>
      <c r="T149" s="33" t="s">
        <v>440</v>
      </c>
      <c r="U149" s="33"/>
      <c r="V149" s="51"/>
      <c r="W149" s="51"/>
      <c r="X149" s="33" t="s">
        <v>441</v>
      </c>
      <c r="Y149" s="33"/>
      <c r="Z149" s="51"/>
    </row>
    <row r="150" spans="1:26" ht="15.75" thickBot="1" x14ac:dyDescent="0.3">
      <c r="A150" s="36"/>
      <c r="B150" s="51"/>
      <c r="C150" s="51"/>
      <c r="D150" s="32"/>
      <c r="E150" s="32"/>
      <c r="F150" s="51"/>
      <c r="G150" s="51"/>
      <c r="H150" s="32" t="s">
        <v>473</v>
      </c>
      <c r="I150" s="32"/>
      <c r="J150" s="51"/>
      <c r="K150" s="51"/>
      <c r="L150" s="32" t="s">
        <v>475</v>
      </c>
      <c r="M150" s="32"/>
      <c r="N150" s="51"/>
      <c r="O150" s="51"/>
      <c r="P150" s="61" t="s">
        <v>475</v>
      </c>
      <c r="Q150" s="61"/>
      <c r="R150" s="51"/>
      <c r="S150" s="51"/>
      <c r="T150" s="32"/>
      <c r="U150" s="32"/>
      <c r="V150" s="51"/>
      <c r="W150" s="51"/>
      <c r="X150" s="32"/>
      <c r="Y150" s="32"/>
      <c r="Z150" s="51"/>
    </row>
    <row r="151" spans="1:26" x14ac:dyDescent="0.25">
      <c r="A151" s="36"/>
      <c r="B151" s="19" t="s">
        <v>443</v>
      </c>
      <c r="C151" s="20" t="s">
        <v>164</v>
      </c>
      <c r="D151" s="20" t="s">
        <v>202</v>
      </c>
      <c r="E151" s="27" t="s">
        <v>279</v>
      </c>
      <c r="F151" s="23" t="s">
        <v>164</v>
      </c>
      <c r="G151" s="20"/>
      <c r="H151" s="20" t="s">
        <v>202</v>
      </c>
      <c r="I151" s="27" t="s">
        <v>279</v>
      </c>
      <c r="J151" s="23" t="s">
        <v>164</v>
      </c>
      <c r="K151" s="20"/>
      <c r="L151" s="20" t="s">
        <v>202</v>
      </c>
      <c r="M151" s="21">
        <v>350358</v>
      </c>
      <c r="N151" s="23" t="s">
        <v>164</v>
      </c>
      <c r="O151" s="20"/>
      <c r="P151" s="20" t="s">
        <v>202</v>
      </c>
      <c r="Q151" s="21">
        <v>20103</v>
      </c>
      <c r="R151" s="23" t="s">
        <v>164</v>
      </c>
      <c r="S151" s="20"/>
      <c r="T151" s="20" t="s">
        <v>202</v>
      </c>
      <c r="U151" s="27" t="s">
        <v>556</v>
      </c>
      <c r="V151" s="23" t="s">
        <v>206</v>
      </c>
      <c r="W151" s="20"/>
      <c r="X151" s="20" t="s">
        <v>202</v>
      </c>
      <c r="Y151" s="21">
        <v>368197</v>
      </c>
      <c r="Z151" s="23" t="s">
        <v>164</v>
      </c>
    </row>
    <row r="152" spans="1:26" ht="15.75" thickBot="1" x14ac:dyDescent="0.3">
      <c r="A152" s="36"/>
      <c r="B152" s="24" t="s">
        <v>445</v>
      </c>
      <c r="C152" s="10" t="s">
        <v>164</v>
      </c>
      <c r="D152" s="10"/>
      <c r="E152" s="42" t="s">
        <v>279</v>
      </c>
      <c r="F152" s="11" t="s">
        <v>164</v>
      </c>
      <c r="G152" s="10"/>
      <c r="H152" s="10"/>
      <c r="I152" s="42" t="s">
        <v>279</v>
      </c>
      <c r="J152" s="11" t="s">
        <v>164</v>
      </c>
      <c r="K152" s="10"/>
      <c r="L152" s="10"/>
      <c r="M152" s="25">
        <v>387796</v>
      </c>
      <c r="N152" s="11" t="s">
        <v>164</v>
      </c>
      <c r="O152" s="10"/>
      <c r="P152" s="10"/>
      <c r="Q152" s="25">
        <v>23075</v>
      </c>
      <c r="R152" s="11" t="s">
        <v>164</v>
      </c>
      <c r="S152" s="10"/>
      <c r="T152" s="10"/>
      <c r="U152" s="42" t="s">
        <v>556</v>
      </c>
      <c r="V152" s="11" t="s">
        <v>206</v>
      </c>
      <c r="W152" s="10"/>
      <c r="X152" s="10"/>
      <c r="Y152" s="25">
        <v>408607</v>
      </c>
      <c r="Z152" s="11" t="s">
        <v>164</v>
      </c>
    </row>
    <row r="153" spans="1:26" x14ac:dyDescent="0.25">
      <c r="A153" s="36"/>
      <c r="B153" s="28"/>
      <c r="C153" s="28" t="s">
        <v>164</v>
      </c>
      <c r="D153" s="29"/>
      <c r="E153" s="29"/>
      <c r="F153" s="28"/>
      <c r="G153" s="28"/>
      <c r="H153" s="29"/>
      <c r="I153" s="29"/>
      <c r="J153" s="28"/>
      <c r="K153" s="28"/>
      <c r="L153" s="29"/>
      <c r="M153" s="29"/>
      <c r="N153" s="28"/>
      <c r="O153" s="28"/>
      <c r="P153" s="29"/>
      <c r="Q153" s="29"/>
      <c r="R153" s="28"/>
      <c r="S153" s="28"/>
      <c r="T153" s="29"/>
      <c r="U153" s="29"/>
      <c r="V153" s="28"/>
      <c r="W153" s="28"/>
      <c r="X153" s="29"/>
      <c r="Y153" s="29"/>
      <c r="Z153" s="28"/>
    </row>
    <row r="154" spans="1:26" x14ac:dyDescent="0.25">
      <c r="A154" s="36"/>
      <c r="B154" s="19" t="s">
        <v>501</v>
      </c>
      <c r="C154" s="41" t="s">
        <v>164</v>
      </c>
      <c r="D154" s="20"/>
      <c r="E154" s="27" t="s">
        <v>279</v>
      </c>
      <c r="F154" s="23" t="s">
        <v>164</v>
      </c>
      <c r="G154" s="41"/>
      <c r="H154" s="20"/>
      <c r="I154" s="27" t="s">
        <v>279</v>
      </c>
      <c r="J154" s="23" t="s">
        <v>164</v>
      </c>
      <c r="K154" s="41"/>
      <c r="L154" s="20"/>
      <c r="M154" s="27" t="s">
        <v>557</v>
      </c>
      <c r="N154" s="23" t="s">
        <v>206</v>
      </c>
      <c r="O154" s="41"/>
      <c r="P154" s="20"/>
      <c r="Q154" s="27" t="s">
        <v>558</v>
      </c>
      <c r="R154" s="23" t="s">
        <v>206</v>
      </c>
      <c r="S154" s="41"/>
      <c r="T154" s="20"/>
      <c r="U154" s="27" t="s">
        <v>279</v>
      </c>
      <c r="V154" s="23" t="s">
        <v>164</v>
      </c>
      <c r="W154" s="41"/>
      <c r="X154" s="20"/>
      <c r="Y154" s="27" t="s">
        <v>454</v>
      </c>
      <c r="Z154" s="23" t="s">
        <v>206</v>
      </c>
    </row>
    <row r="155" spans="1:26" x14ac:dyDescent="0.25">
      <c r="A155" s="36"/>
      <c r="B155" s="43" t="s">
        <v>505</v>
      </c>
      <c r="C155" s="13" t="s">
        <v>164</v>
      </c>
      <c r="D155" s="10"/>
      <c r="E155" s="42" t="s">
        <v>559</v>
      </c>
      <c r="F155" s="11" t="s">
        <v>206</v>
      </c>
      <c r="G155" s="13"/>
      <c r="H155" s="10"/>
      <c r="I155" s="42" t="s">
        <v>560</v>
      </c>
      <c r="J155" s="11" t="s">
        <v>206</v>
      </c>
      <c r="K155" s="13"/>
      <c r="L155" s="10"/>
      <c r="M155" s="42" t="s">
        <v>279</v>
      </c>
      <c r="N155" s="11" t="s">
        <v>164</v>
      </c>
      <c r="O155" s="13"/>
      <c r="P155" s="10"/>
      <c r="Q155" s="42" t="s">
        <v>279</v>
      </c>
      <c r="R155" s="11" t="s">
        <v>164</v>
      </c>
      <c r="S155" s="13"/>
      <c r="T155" s="10"/>
      <c r="U155" s="25">
        <v>139012</v>
      </c>
      <c r="V155" s="11" t="s">
        <v>164</v>
      </c>
      <c r="W155" s="13"/>
      <c r="X155" s="10"/>
      <c r="Y155" s="42" t="s">
        <v>279</v>
      </c>
      <c r="Z155" s="11" t="s">
        <v>164</v>
      </c>
    </row>
    <row r="156" spans="1:26" ht="15.75" thickBot="1" x14ac:dyDescent="0.3">
      <c r="A156" s="36"/>
      <c r="B156" s="44" t="s">
        <v>561</v>
      </c>
      <c r="C156" s="41" t="s">
        <v>164</v>
      </c>
      <c r="D156" s="20"/>
      <c r="E156" s="21">
        <v>60000</v>
      </c>
      <c r="F156" s="23" t="s">
        <v>164</v>
      </c>
      <c r="G156" s="41"/>
      <c r="H156" s="20"/>
      <c r="I156" s="27" t="s">
        <v>562</v>
      </c>
      <c r="J156" s="23" t="s">
        <v>206</v>
      </c>
      <c r="K156" s="41"/>
      <c r="L156" s="20"/>
      <c r="M156" s="27">
        <v>405</v>
      </c>
      <c r="N156" s="23" t="s">
        <v>164</v>
      </c>
      <c r="O156" s="41"/>
      <c r="P156" s="20"/>
      <c r="Q156" s="27" t="s">
        <v>563</v>
      </c>
      <c r="R156" s="23" t="s">
        <v>206</v>
      </c>
      <c r="S156" s="41"/>
      <c r="T156" s="20"/>
      <c r="U156" s="27" t="s">
        <v>564</v>
      </c>
      <c r="V156" s="23" t="s">
        <v>206</v>
      </c>
      <c r="W156" s="41"/>
      <c r="X156" s="20"/>
      <c r="Y156" s="27" t="s">
        <v>565</v>
      </c>
      <c r="Z156" s="23" t="s">
        <v>206</v>
      </c>
    </row>
    <row r="157" spans="1:26" x14ac:dyDescent="0.25">
      <c r="A157" s="36"/>
      <c r="B157" s="28"/>
      <c r="C157" s="28" t="s">
        <v>164</v>
      </c>
      <c r="D157" s="29"/>
      <c r="E157" s="29"/>
      <c r="F157" s="28"/>
      <c r="G157" s="28"/>
      <c r="H157" s="29"/>
      <c r="I157" s="29"/>
      <c r="J157" s="28"/>
      <c r="K157" s="28"/>
      <c r="L157" s="29"/>
      <c r="M157" s="29"/>
      <c r="N157" s="28"/>
      <c r="O157" s="28"/>
      <c r="P157" s="29"/>
      <c r="Q157" s="29"/>
      <c r="R157" s="28"/>
      <c r="S157" s="28"/>
      <c r="T157" s="29"/>
      <c r="U157" s="29"/>
      <c r="V157" s="28"/>
      <c r="W157" s="28"/>
      <c r="X157" s="29"/>
      <c r="Y157" s="29"/>
      <c r="Z157" s="28"/>
    </row>
    <row r="158" spans="1:26" x14ac:dyDescent="0.25">
      <c r="A158" s="36"/>
      <c r="B158" s="24" t="s">
        <v>512</v>
      </c>
      <c r="C158" s="13" t="s">
        <v>164</v>
      </c>
      <c r="D158" s="10"/>
      <c r="E158" s="42" t="s">
        <v>566</v>
      </c>
      <c r="F158" s="11" t="s">
        <v>206</v>
      </c>
      <c r="G158" s="13"/>
      <c r="H158" s="10"/>
      <c r="I158" s="42" t="s">
        <v>559</v>
      </c>
      <c r="J158" s="11" t="s">
        <v>206</v>
      </c>
      <c r="K158" s="13"/>
      <c r="L158" s="10"/>
      <c r="M158" s="42" t="s">
        <v>567</v>
      </c>
      <c r="N158" s="11" t="s">
        <v>206</v>
      </c>
      <c r="O158" s="13"/>
      <c r="P158" s="10"/>
      <c r="Q158" s="42" t="s">
        <v>568</v>
      </c>
      <c r="R158" s="11" t="s">
        <v>206</v>
      </c>
      <c r="S158" s="13"/>
      <c r="T158" s="10"/>
      <c r="U158" s="25">
        <v>79012</v>
      </c>
      <c r="V158" s="11" t="s">
        <v>164</v>
      </c>
      <c r="W158" s="13"/>
      <c r="X158" s="10"/>
      <c r="Y158" s="42" t="s">
        <v>569</v>
      </c>
      <c r="Z158" s="11" t="s">
        <v>206</v>
      </c>
    </row>
    <row r="159" spans="1:26" ht="15.75" thickBot="1" x14ac:dyDescent="0.3">
      <c r="A159" s="36"/>
      <c r="B159" s="44" t="s">
        <v>538</v>
      </c>
      <c r="C159" s="41" t="s">
        <v>164</v>
      </c>
      <c r="D159" s="20"/>
      <c r="E159" s="27" t="s">
        <v>279</v>
      </c>
      <c r="F159" s="23" t="s">
        <v>164</v>
      </c>
      <c r="G159" s="41"/>
      <c r="H159" s="20"/>
      <c r="I159" s="27" t="s">
        <v>279</v>
      </c>
      <c r="J159" s="23" t="s">
        <v>164</v>
      </c>
      <c r="K159" s="41"/>
      <c r="L159" s="20"/>
      <c r="M159" s="21">
        <v>12447</v>
      </c>
      <c r="N159" s="23" t="s">
        <v>164</v>
      </c>
      <c r="O159" s="41"/>
      <c r="P159" s="20"/>
      <c r="Q159" s="27" t="s">
        <v>570</v>
      </c>
      <c r="R159" s="23" t="s">
        <v>206</v>
      </c>
      <c r="S159" s="41"/>
      <c r="T159" s="20"/>
      <c r="U159" s="27" t="s">
        <v>279</v>
      </c>
      <c r="V159" s="23" t="s">
        <v>164</v>
      </c>
      <c r="W159" s="41"/>
      <c r="X159" s="20"/>
      <c r="Y159" s="21">
        <v>11598</v>
      </c>
      <c r="Z159" s="23" t="s">
        <v>164</v>
      </c>
    </row>
    <row r="160" spans="1:26" x14ac:dyDescent="0.25">
      <c r="A160" s="36"/>
      <c r="B160" s="28"/>
      <c r="C160" s="28" t="s">
        <v>164</v>
      </c>
      <c r="D160" s="29"/>
      <c r="E160" s="29"/>
      <c r="F160" s="28"/>
      <c r="G160" s="28"/>
      <c r="H160" s="29"/>
      <c r="I160" s="29"/>
      <c r="J160" s="28"/>
      <c r="K160" s="28"/>
      <c r="L160" s="29"/>
      <c r="M160" s="29"/>
      <c r="N160" s="28"/>
      <c r="O160" s="28"/>
      <c r="P160" s="29"/>
      <c r="Q160" s="29"/>
      <c r="R160" s="28"/>
      <c r="S160" s="28"/>
      <c r="T160" s="29"/>
      <c r="U160" s="29"/>
      <c r="V160" s="28"/>
      <c r="W160" s="28"/>
      <c r="X160" s="29"/>
      <c r="Y160" s="29"/>
      <c r="Z160" s="28"/>
    </row>
    <row r="161" spans="1:26" ht="15.75" thickBot="1" x14ac:dyDescent="0.3">
      <c r="A161" s="36"/>
      <c r="B161" s="24" t="s">
        <v>110</v>
      </c>
      <c r="C161" s="13" t="s">
        <v>164</v>
      </c>
      <c r="D161" s="10" t="s">
        <v>202</v>
      </c>
      <c r="E161" s="42" t="s">
        <v>566</v>
      </c>
      <c r="F161" s="11" t="s">
        <v>206</v>
      </c>
      <c r="G161" s="13"/>
      <c r="H161" s="10" t="s">
        <v>202</v>
      </c>
      <c r="I161" s="42" t="s">
        <v>559</v>
      </c>
      <c r="J161" s="11" t="s">
        <v>206</v>
      </c>
      <c r="K161" s="13"/>
      <c r="L161" s="10" t="s">
        <v>202</v>
      </c>
      <c r="M161" s="42" t="s">
        <v>571</v>
      </c>
      <c r="N161" s="11" t="s">
        <v>206</v>
      </c>
      <c r="O161" s="13"/>
      <c r="P161" s="10" t="s">
        <v>202</v>
      </c>
      <c r="Q161" s="42" t="s">
        <v>572</v>
      </c>
      <c r="R161" s="11" t="s">
        <v>206</v>
      </c>
      <c r="S161" s="13"/>
      <c r="T161" s="10" t="s">
        <v>202</v>
      </c>
      <c r="U161" s="25">
        <v>79012</v>
      </c>
      <c r="V161" s="11" t="s">
        <v>164</v>
      </c>
      <c r="W161" s="13"/>
      <c r="X161" s="10" t="s">
        <v>202</v>
      </c>
      <c r="Y161" s="42" t="s">
        <v>559</v>
      </c>
      <c r="Z161" s="11" t="s">
        <v>206</v>
      </c>
    </row>
    <row r="162" spans="1:26" ht="15.75" thickTop="1" x14ac:dyDescent="0.25">
      <c r="A162" s="36"/>
      <c r="B162" s="28"/>
      <c r="C162" s="28" t="s">
        <v>164</v>
      </c>
      <c r="D162" s="31"/>
      <c r="E162" s="31"/>
      <c r="F162" s="28"/>
      <c r="G162" s="28"/>
      <c r="H162" s="31"/>
      <c r="I162" s="31"/>
      <c r="J162" s="28"/>
      <c r="K162" s="28"/>
      <c r="L162" s="31"/>
      <c r="M162" s="31"/>
      <c r="N162" s="28"/>
      <c r="O162" s="28"/>
      <c r="P162" s="31"/>
      <c r="Q162" s="31"/>
      <c r="R162" s="28"/>
      <c r="S162" s="28"/>
      <c r="T162" s="31"/>
      <c r="U162" s="31"/>
      <c r="V162" s="28"/>
      <c r="W162" s="28"/>
      <c r="X162" s="31"/>
      <c r="Y162" s="31"/>
      <c r="Z162" s="28"/>
    </row>
    <row r="163" spans="1:26" x14ac:dyDescent="0.25">
      <c r="A163" s="36"/>
      <c r="B163" s="10"/>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ht="25.5" x14ac:dyDescent="0.25">
      <c r="A164" s="36"/>
      <c r="B164" s="19" t="s">
        <v>522</v>
      </c>
      <c r="C164" s="41" t="s">
        <v>164</v>
      </c>
      <c r="D164" s="20"/>
      <c r="E164" s="20"/>
      <c r="F164" s="20"/>
      <c r="G164" s="41"/>
      <c r="H164" s="20"/>
      <c r="I164" s="20"/>
      <c r="J164" s="20"/>
      <c r="K164" s="41"/>
      <c r="L164" s="20"/>
      <c r="M164" s="20"/>
      <c r="N164" s="20"/>
      <c r="O164" s="41"/>
      <c r="P164" s="20"/>
      <c r="Q164" s="20"/>
      <c r="R164" s="20"/>
      <c r="S164" s="41"/>
      <c r="T164" s="20"/>
      <c r="U164" s="20"/>
      <c r="V164" s="20"/>
      <c r="W164" s="41"/>
      <c r="X164" s="20"/>
      <c r="Y164" s="20"/>
      <c r="Z164" s="20"/>
    </row>
    <row r="165" spans="1:26" x14ac:dyDescent="0.25">
      <c r="A165" s="36"/>
      <c r="B165" s="24" t="s">
        <v>110</v>
      </c>
      <c r="C165" s="13" t="s">
        <v>164</v>
      </c>
      <c r="D165" s="10" t="s">
        <v>202</v>
      </c>
      <c r="E165" s="42" t="s">
        <v>566</v>
      </c>
      <c r="F165" s="11" t="s">
        <v>206</v>
      </c>
      <c r="G165" s="13"/>
      <c r="H165" s="10" t="s">
        <v>202</v>
      </c>
      <c r="I165" s="42" t="s">
        <v>559</v>
      </c>
      <c r="J165" s="11" t="s">
        <v>206</v>
      </c>
      <c r="K165" s="13"/>
      <c r="L165" s="10" t="s">
        <v>202</v>
      </c>
      <c r="M165" s="42" t="s">
        <v>571</v>
      </c>
      <c r="N165" s="11" t="s">
        <v>206</v>
      </c>
      <c r="O165" s="13"/>
      <c r="P165" s="10" t="s">
        <v>202</v>
      </c>
      <c r="Q165" s="42" t="s">
        <v>572</v>
      </c>
      <c r="R165" s="11" t="s">
        <v>206</v>
      </c>
      <c r="S165" s="13"/>
      <c r="T165" s="10" t="s">
        <v>202</v>
      </c>
      <c r="U165" s="25">
        <v>79012</v>
      </c>
      <c r="V165" s="11" t="s">
        <v>164</v>
      </c>
      <c r="W165" s="13"/>
      <c r="X165" s="10" t="s">
        <v>202</v>
      </c>
      <c r="Y165" s="42" t="s">
        <v>559</v>
      </c>
      <c r="Z165" s="11" t="s">
        <v>206</v>
      </c>
    </row>
    <row r="166" spans="1:26" ht="15.75" thickBot="1" x14ac:dyDescent="0.3">
      <c r="A166" s="36"/>
      <c r="B166" s="19" t="s">
        <v>99</v>
      </c>
      <c r="C166" s="41" t="s">
        <v>164</v>
      </c>
      <c r="D166" s="20"/>
      <c r="E166" s="27" t="s">
        <v>279</v>
      </c>
      <c r="F166" s="23" t="s">
        <v>164</v>
      </c>
      <c r="G166" s="41"/>
      <c r="H166" s="20"/>
      <c r="I166" s="27" t="s">
        <v>573</v>
      </c>
      <c r="J166" s="23" t="s">
        <v>206</v>
      </c>
      <c r="K166" s="41"/>
      <c r="L166" s="20"/>
      <c r="M166" s="27" t="s">
        <v>574</v>
      </c>
      <c r="N166" s="23" t="s">
        <v>206</v>
      </c>
      <c r="O166" s="41"/>
      <c r="P166" s="20"/>
      <c r="Q166" s="27" t="s">
        <v>575</v>
      </c>
      <c r="R166" s="23" t="s">
        <v>206</v>
      </c>
      <c r="S166" s="41"/>
      <c r="T166" s="20"/>
      <c r="U166" s="21">
        <v>3981</v>
      </c>
      <c r="V166" s="23" t="s">
        <v>164</v>
      </c>
      <c r="W166" s="41"/>
      <c r="X166" s="20"/>
      <c r="Y166" s="27" t="s">
        <v>573</v>
      </c>
      <c r="Z166" s="23" t="s">
        <v>206</v>
      </c>
    </row>
    <row r="167" spans="1:26" x14ac:dyDescent="0.25">
      <c r="A167" s="36"/>
      <c r="B167" s="28"/>
      <c r="C167" s="28" t="s">
        <v>164</v>
      </c>
      <c r="D167" s="29"/>
      <c r="E167" s="29"/>
      <c r="F167" s="28"/>
      <c r="G167" s="28"/>
      <c r="H167" s="29"/>
      <c r="I167" s="29"/>
      <c r="J167" s="28"/>
      <c r="K167" s="28"/>
      <c r="L167" s="29"/>
      <c r="M167" s="29"/>
      <c r="N167" s="28"/>
      <c r="O167" s="28"/>
      <c r="P167" s="29"/>
      <c r="Q167" s="29"/>
      <c r="R167" s="28"/>
      <c r="S167" s="28"/>
      <c r="T167" s="29"/>
      <c r="U167" s="29"/>
      <c r="V167" s="28"/>
      <c r="W167" s="28"/>
      <c r="X167" s="29"/>
      <c r="Y167" s="29"/>
      <c r="Z167" s="28"/>
    </row>
    <row r="168" spans="1:26" ht="15.75" thickBot="1" x14ac:dyDescent="0.3">
      <c r="A168" s="36"/>
      <c r="B168" s="24" t="s">
        <v>100</v>
      </c>
      <c r="C168" s="13" t="s">
        <v>164</v>
      </c>
      <c r="D168" s="10"/>
      <c r="E168" s="42" t="s">
        <v>279</v>
      </c>
      <c r="F168" s="11" t="s">
        <v>164</v>
      </c>
      <c r="G168" s="13"/>
      <c r="H168" s="10"/>
      <c r="I168" s="42" t="s">
        <v>573</v>
      </c>
      <c r="J168" s="11" t="s">
        <v>206</v>
      </c>
      <c r="K168" s="13"/>
      <c r="L168" s="10"/>
      <c r="M168" s="42" t="s">
        <v>574</v>
      </c>
      <c r="N168" s="11" t="s">
        <v>206</v>
      </c>
      <c r="O168" s="13"/>
      <c r="P168" s="10"/>
      <c r="Q168" s="42" t="s">
        <v>575</v>
      </c>
      <c r="R168" s="11" t="s">
        <v>206</v>
      </c>
      <c r="S168" s="13"/>
      <c r="T168" s="10"/>
      <c r="U168" s="25">
        <v>3981</v>
      </c>
      <c r="V168" s="11" t="s">
        <v>164</v>
      </c>
      <c r="W168" s="13"/>
      <c r="X168" s="10"/>
      <c r="Y168" s="42" t="s">
        <v>573</v>
      </c>
      <c r="Z168" s="11" t="s">
        <v>206</v>
      </c>
    </row>
    <row r="169" spans="1:26" x14ac:dyDescent="0.25">
      <c r="A169" s="36"/>
      <c r="B169" s="28"/>
      <c r="C169" s="28" t="s">
        <v>164</v>
      </c>
      <c r="D169" s="29"/>
      <c r="E169" s="29"/>
      <c r="F169" s="28"/>
      <c r="G169" s="28"/>
      <c r="H169" s="29"/>
      <c r="I169" s="29"/>
      <c r="J169" s="28"/>
      <c r="K169" s="28"/>
      <c r="L169" s="29"/>
      <c r="M169" s="29"/>
      <c r="N169" s="28"/>
      <c r="O169" s="28"/>
      <c r="P169" s="29"/>
      <c r="Q169" s="29"/>
      <c r="R169" s="28"/>
      <c r="S169" s="28"/>
      <c r="T169" s="29"/>
      <c r="U169" s="29"/>
      <c r="V169" s="28"/>
      <c r="W169" s="28"/>
      <c r="X169" s="29"/>
      <c r="Y169" s="29"/>
      <c r="Z169" s="28"/>
    </row>
    <row r="170" spans="1:26" ht="15.75" thickBot="1" x14ac:dyDescent="0.3">
      <c r="A170" s="36"/>
      <c r="B170" s="19" t="s">
        <v>576</v>
      </c>
      <c r="C170" s="41" t="s">
        <v>164</v>
      </c>
      <c r="D170" s="20" t="s">
        <v>202</v>
      </c>
      <c r="E170" s="27" t="s">
        <v>566</v>
      </c>
      <c r="F170" s="23" t="s">
        <v>206</v>
      </c>
      <c r="G170" s="41"/>
      <c r="H170" s="20" t="s">
        <v>202</v>
      </c>
      <c r="I170" s="27" t="s">
        <v>577</v>
      </c>
      <c r="J170" s="23" t="s">
        <v>206</v>
      </c>
      <c r="K170" s="41"/>
      <c r="L170" s="20" t="s">
        <v>202</v>
      </c>
      <c r="M170" s="27" t="s">
        <v>578</v>
      </c>
      <c r="N170" s="23" t="s">
        <v>206</v>
      </c>
      <c r="O170" s="41"/>
      <c r="P170" s="20" t="s">
        <v>202</v>
      </c>
      <c r="Q170" s="27" t="s">
        <v>579</v>
      </c>
      <c r="R170" s="23" t="s">
        <v>206</v>
      </c>
      <c r="S170" s="41"/>
      <c r="T170" s="20" t="s">
        <v>202</v>
      </c>
      <c r="U170" s="21">
        <v>82993</v>
      </c>
      <c r="V170" s="23" t="s">
        <v>164</v>
      </c>
      <c r="W170" s="41"/>
      <c r="X170" s="20" t="s">
        <v>202</v>
      </c>
      <c r="Y170" s="27" t="s">
        <v>577</v>
      </c>
      <c r="Z170" s="23" t="s">
        <v>206</v>
      </c>
    </row>
    <row r="171" spans="1:26" ht="15.75" thickTop="1" x14ac:dyDescent="0.25">
      <c r="A171" s="36"/>
      <c r="B171" s="28"/>
      <c r="C171" s="28" t="s">
        <v>164</v>
      </c>
      <c r="D171" s="31"/>
      <c r="E171" s="31"/>
      <c r="F171" s="28"/>
      <c r="G171" s="28"/>
      <c r="H171" s="31"/>
      <c r="I171" s="31"/>
      <c r="J171" s="28"/>
      <c r="K171" s="28"/>
      <c r="L171" s="31"/>
      <c r="M171" s="31"/>
      <c r="N171" s="28"/>
      <c r="O171" s="28"/>
      <c r="P171" s="31"/>
      <c r="Q171" s="31"/>
      <c r="R171" s="28"/>
      <c r="S171" s="28"/>
      <c r="T171" s="31"/>
      <c r="U171" s="31"/>
      <c r="V171" s="28"/>
      <c r="W171" s="28"/>
      <c r="X171" s="31"/>
      <c r="Y171" s="31"/>
      <c r="Z171" s="28"/>
    </row>
    <row r="172" spans="1:26" x14ac:dyDescent="0.25">
      <c r="A172" s="36"/>
      <c r="B172" s="64" t="s">
        <v>498</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row>
    <row r="173" spans="1:26" x14ac:dyDescent="0.25">
      <c r="A173" s="36"/>
      <c r="B173" s="64" t="s">
        <v>580</v>
      </c>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row>
    <row r="174" spans="1:26" x14ac:dyDescent="0.25">
      <c r="A174" s="36"/>
      <c r="B174" s="64" t="s">
        <v>469</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row>
    <row r="175" spans="1:26" x14ac:dyDescent="0.25">
      <c r="A175" s="36"/>
      <c r="B175" s="64" t="s">
        <v>470</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row>
    <row r="176" spans="1:26" ht="15.75" x14ac:dyDescent="0.25">
      <c r="A176" s="36"/>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2" x14ac:dyDescent="0.25">
      <c r="A177" s="36"/>
      <c r="B177" s="10"/>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36"/>
      <c r="B178" s="51"/>
      <c r="C178" s="51" t="s">
        <v>164</v>
      </c>
      <c r="D178" s="60" t="s">
        <v>472</v>
      </c>
      <c r="E178" s="60"/>
      <c r="F178" s="51"/>
      <c r="G178" s="51"/>
      <c r="H178" s="60" t="s">
        <v>474</v>
      </c>
      <c r="I178" s="60"/>
      <c r="J178" s="51"/>
      <c r="K178" s="51"/>
      <c r="L178" s="60" t="s">
        <v>476</v>
      </c>
      <c r="M178" s="60"/>
      <c r="N178" s="51"/>
      <c r="O178" s="51"/>
      <c r="P178" s="33" t="s">
        <v>440</v>
      </c>
      <c r="Q178" s="33"/>
      <c r="R178" s="51"/>
      <c r="S178" s="51"/>
      <c r="T178" s="33" t="s">
        <v>441</v>
      </c>
      <c r="U178" s="33"/>
      <c r="V178" s="51"/>
    </row>
    <row r="179" spans="1:22" ht="15.75" thickBot="1" x14ac:dyDescent="0.3">
      <c r="A179" s="36"/>
      <c r="B179" s="51"/>
      <c r="C179" s="51"/>
      <c r="D179" s="61" t="s">
        <v>473</v>
      </c>
      <c r="E179" s="61"/>
      <c r="F179" s="51"/>
      <c r="G179" s="51"/>
      <c r="H179" s="61" t="s">
        <v>475</v>
      </c>
      <c r="I179" s="61"/>
      <c r="J179" s="51"/>
      <c r="K179" s="51"/>
      <c r="L179" s="61" t="s">
        <v>475</v>
      </c>
      <c r="M179" s="61"/>
      <c r="N179" s="51"/>
      <c r="O179" s="51"/>
      <c r="P179" s="32"/>
      <c r="Q179" s="32"/>
      <c r="R179" s="51"/>
      <c r="S179" s="51"/>
      <c r="T179" s="32"/>
      <c r="U179" s="32"/>
      <c r="V179" s="51"/>
    </row>
    <row r="180" spans="1:22" x14ac:dyDescent="0.25">
      <c r="A180" s="36"/>
      <c r="B180" s="19" t="s">
        <v>443</v>
      </c>
      <c r="C180" s="20" t="s">
        <v>164</v>
      </c>
      <c r="D180" s="20" t="s">
        <v>202</v>
      </c>
      <c r="E180" s="27" t="s">
        <v>279</v>
      </c>
      <c r="F180" s="23" t="s">
        <v>164</v>
      </c>
      <c r="G180" s="20"/>
      <c r="H180" s="20" t="s">
        <v>202</v>
      </c>
      <c r="I180" s="21">
        <v>318363</v>
      </c>
      <c r="J180" s="23" t="s">
        <v>164</v>
      </c>
      <c r="K180" s="20"/>
      <c r="L180" s="20" t="s">
        <v>202</v>
      </c>
      <c r="M180" s="21">
        <v>17200</v>
      </c>
      <c r="N180" s="23" t="s">
        <v>164</v>
      </c>
      <c r="O180" s="20"/>
      <c r="P180" s="20" t="s">
        <v>202</v>
      </c>
      <c r="Q180" s="27" t="s">
        <v>581</v>
      </c>
      <c r="R180" s="23" t="s">
        <v>206</v>
      </c>
      <c r="S180" s="20"/>
      <c r="T180" s="20" t="s">
        <v>202</v>
      </c>
      <c r="U180" s="21">
        <v>334476</v>
      </c>
      <c r="V180" s="23" t="s">
        <v>164</v>
      </c>
    </row>
    <row r="181" spans="1:22" ht="15.75" thickBot="1" x14ac:dyDescent="0.3">
      <c r="A181" s="36"/>
      <c r="B181" s="24" t="s">
        <v>445</v>
      </c>
      <c r="C181" s="10" t="s">
        <v>164</v>
      </c>
      <c r="D181" s="10"/>
      <c r="E181" s="42" t="s">
        <v>279</v>
      </c>
      <c r="F181" s="11" t="s">
        <v>164</v>
      </c>
      <c r="G181" s="10"/>
      <c r="H181" s="10"/>
      <c r="I181" s="25">
        <v>263121</v>
      </c>
      <c r="J181" s="11" t="s">
        <v>164</v>
      </c>
      <c r="K181" s="10"/>
      <c r="L181" s="10"/>
      <c r="M181" s="25">
        <v>16863</v>
      </c>
      <c r="N181" s="11" t="s">
        <v>164</v>
      </c>
      <c r="O181" s="10"/>
      <c r="P181" s="10"/>
      <c r="Q181" s="42" t="s">
        <v>581</v>
      </c>
      <c r="R181" s="11" t="s">
        <v>206</v>
      </c>
      <c r="S181" s="10"/>
      <c r="T181" s="10"/>
      <c r="U181" s="25">
        <v>278897</v>
      </c>
      <c r="V181" s="11" t="s">
        <v>164</v>
      </c>
    </row>
    <row r="182" spans="1:22" x14ac:dyDescent="0.25">
      <c r="A182" s="36"/>
      <c r="B182" s="28"/>
      <c r="C182" s="28" t="s">
        <v>164</v>
      </c>
      <c r="D182" s="29"/>
      <c r="E182" s="29"/>
      <c r="F182" s="28"/>
      <c r="G182" s="28"/>
      <c r="H182" s="29"/>
      <c r="I182" s="29"/>
      <c r="J182" s="28"/>
      <c r="K182" s="28"/>
      <c r="L182" s="29"/>
      <c r="M182" s="29"/>
      <c r="N182" s="28"/>
      <c r="O182" s="28"/>
      <c r="P182" s="29"/>
      <c r="Q182" s="29"/>
      <c r="R182" s="28"/>
      <c r="S182" s="28"/>
      <c r="T182" s="29"/>
      <c r="U182" s="29"/>
      <c r="V182" s="28"/>
    </row>
    <row r="183" spans="1:22" x14ac:dyDescent="0.25">
      <c r="A183" s="36"/>
      <c r="B183" s="19" t="s">
        <v>447</v>
      </c>
      <c r="C183" s="41" t="s">
        <v>164</v>
      </c>
      <c r="D183" s="20"/>
      <c r="E183" s="27" t="s">
        <v>279</v>
      </c>
      <c r="F183" s="23" t="s">
        <v>164</v>
      </c>
      <c r="G183" s="41"/>
      <c r="H183" s="20"/>
      <c r="I183" s="21">
        <v>55242</v>
      </c>
      <c r="J183" s="23" t="s">
        <v>164</v>
      </c>
      <c r="K183" s="41"/>
      <c r="L183" s="20"/>
      <c r="M183" s="27">
        <v>337</v>
      </c>
      <c r="N183" s="23" t="s">
        <v>164</v>
      </c>
      <c r="O183" s="41"/>
      <c r="P183" s="20"/>
      <c r="Q183" s="27" t="s">
        <v>279</v>
      </c>
      <c r="R183" s="23" t="s">
        <v>164</v>
      </c>
      <c r="S183" s="41"/>
      <c r="T183" s="20"/>
      <c r="U183" s="21">
        <v>55579</v>
      </c>
      <c r="V183" s="23" t="s">
        <v>164</v>
      </c>
    </row>
    <row r="184" spans="1:22" x14ac:dyDescent="0.25">
      <c r="A184" s="36"/>
      <c r="B184" s="43" t="s">
        <v>505</v>
      </c>
      <c r="C184" s="13" t="s">
        <v>164</v>
      </c>
      <c r="D184" s="10"/>
      <c r="E184" s="42" t="s">
        <v>582</v>
      </c>
      <c r="F184" s="11" t="s">
        <v>206</v>
      </c>
      <c r="G184" s="13"/>
      <c r="H184" s="10"/>
      <c r="I184" s="42" t="s">
        <v>279</v>
      </c>
      <c r="J184" s="11" t="s">
        <v>164</v>
      </c>
      <c r="K184" s="13"/>
      <c r="L184" s="10"/>
      <c r="M184" s="42" t="s">
        <v>279</v>
      </c>
      <c r="N184" s="11" t="s">
        <v>164</v>
      </c>
      <c r="O184" s="13"/>
      <c r="P184" s="10"/>
      <c r="Q184" s="25">
        <v>43116</v>
      </c>
      <c r="R184" s="11" t="s">
        <v>164</v>
      </c>
      <c r="S184" s="13"/>
      <c r="T184" s="10"/>
      <c r="U184" s="42" t="s">
        <v>279</v>
      </c>
      <c r="V184" s="11" t="s">
        <v>164</v>
      </c>
    </row>
    <row r="185" spans="1:22" ht="15.75" thickBot="1" x14ac:dyDescent="0.3">
      <c r="A185" s="36"/>
      <c r="B185" s="44" t="s">
        <v>531</v>
      </c>
      <c r="C185" s="41" t="s">
        <v>164</v>
      </c>
      <c r="D185" s="20"/>
      <c r="E185" s="27" t="s">
        <v>583</v>
      </c>
      <c r="F185" s="23" t="s">
        <v>206</v>
      </c>
      <c r="G185" s="41"/>
      <c r="H185" s="20"/>
      <c r="I185" s="27" t="s">
        <v>584</v>
      </c>
      <c r="J185" s="23" t="s">
        <v>206</v>
      </c>
      <c r="K185" s="41"/>
      <c r="L185" s="20"/>
      <c r="M185" s="27" t="s">
        <v>585</v>
      </c>
      <c r="N185" s="23" t="s">
        <v>206</v>
      </c>
      <c r="O185" s="41"/>
      <c r="P185" s="20"/>
      <c r="Q185" s="27" t="s">
        <v>279</v>
      </c>
      <c r="R185" s="23" t="s">
        <v>164</v>
      </c>
      <c r="S185" s="41"/>
      <c r="T185" s="20"/>
      <c r="U185" s="27" t="s">
        <v>586</v>
      </c>
      <c r="V185" s="23" t="s">
        <v>206</v>
      </c>
    </row>
    <row r="186" spans="1:22" x14ac:dyDescent="0.25">
      <c r="A186" s="36"/>
      <c r="B186" s="28"/>
      <c r="C186" s="28" t="s">
        <v>164</v>
      </c>
      <c r="D186" s="29"/>
      <c r="E186" s="29"/>
      <c r="F186" s="28"/>
      <c r="G186" s="28"/>
      <c r="H186" s="29"/>
      <c r="I186" s="29"/>
      <c r="J186" s="28"/>
      <c r="K186" s="28"/>
      <c r="L186" s="29"/>
      <c r="M186" s="29"/>
      <c r="N186" s="28"/>
      <c r="O186" s="28"/>
      <c r="P186" s="29"/>
      <c r="Q186" s="29"/>
      <c r="R186" s="28"/>
      <c r="S186" s="28"/>
      <c r="T186" s="29"/>
      <c r="U186" s="29"/>
      <c r="V186" s="28"/>
    </row>
    <row r="187" spans="1:22" ht="25.5" x14ac:dyDescent="0.25">
      <c r="A187" s="36"/>
      <c r="B187" s="24" t="s">
        <v>87</v>
      </c>
      <c r="C187" s="13" t="s">
        <v>164</v>
      </c>
      <c r="D187" s="10"/>
      <c r="E187" s="42" t="s">
        <v>587</v>
      </c>
      <c r="F187" s="11" t="s">
        <v>206</v>
      </c>
      <c r="G187" s="13"/>
      <c r="H187" s="10"/>
      <c r="I187" s="42" t="s">
        <v>588</v>
      </c>
      <c r="J187" s="11" t="s">
        <v>206</v>
      </c>
      <c r="K187" s="13"/>
      <c r="L187" s="10"/>
      <c r="M187" s="42" t="s">
        <v>589</v>
      </c>
      <c r="N187" s="11" t="s">
        <v>206</v>
      </c>
      <c r="O187" s="13"/>
      <c r="P187" s="10"/>
      <c r="Q187" s="25">
        <v>43116</v>
      </c>
      <c r="R187" s="11" t="s">
        <v>164</v>
      </c>
      <c r="S187" s="13"/>
      <c r="T187" s="10"/>
      <c r="U187" s="42" t="s">
        <v>590</v>
      </c>
      <c r="V187" s="11" t="s">
        <v>206</v>
      </c>
    </row>
    <row r="188" spans="1:22" ht="15.75" thickBot="1" x14ac:dyDescent="0.3">
      <c r="A188" s="36"/>
      <c r="B188" s="44" t="s">
        <v>538</v>
      </c>
      <c r="C188" s="41" t="s">
        <v>164</v>
      </c>
      <c r="D188" s="20"/>
      <c r="E188" s="27" t="s">
        <v>279</v>
      </c>
      <c r="F188" s="23" t="s">
        <v>164</v>
      </c>
      <c r="G188" s="41"/>
      <c r="H188" s="20"/>
      <c r="I188" s="21">
        <v>5197</v>
      </c>
      <c r="J188" s="23" t="s">
        <v>164</v>
      </c>
      <c r="K188" s="41"/>
      <c r="L188" s="20"/>
      <c r="M188" s="27" t="s">
        <v>591</v>
      </c>
      <c r="N188" s="23" t="s">
        <v>206</v>
      </c>
      <c r="O188" s="41"/>
      <c r="P188" s="20"/>
      <c r="Q188" s="27" t="s">
        <v>279</v>
      </c>
      <c r="R188" s="23" t="s">
        <v>164</v>
      </c>
      <c r="S188" s="41"/>
      <c r="T188" s="20"/>
      <c r="U188" s="21">
        <v>5195</v>
      </c>
      <c r="V188" s="23" t="s">
        <v>164</v>
      </c>
    </row>
    <row r="189" spans="1:22" x14ac:dyDescent="0.25">
      <c r="A189" s="36"/>
      <c r="B189" s="28"/>
      <c r="C189" s="28" t="s">
        <v>164</v>
      </c>
      <c r="D189" s="29"/>
      <c r="E189" s="29"/>
      <c r="F189" s="28"/>
      <c r="G189" s="28"/>
      <c r="H189" s="29"/>
      <c r="I189" s="29"/>
      <c r="J189" s="28"/>
      <c r="K189" s="28"/>
      <c r="L189" s="29"/>
      <c r="M189" s="29"/>
      <c r="N189" s="28"/>
      <c r="O189" s="28"/>
      <c r="P189" s="29"/>
      <c r="Q189" s="29"/>
      <c r="R189" s="28"/>
      <c r="S189" s="28"/>
      <c r="T189" s="29"/>
      <c r="U189" s="29"/>
      <c r="V189" s="28"/>
    </row>
    <row r="190" spans="1:22" x14ac:dyDescent="0.25">
      <c r="A190" s="36"/>
      <c r="B190" s="24" t="s">
        <v>592</v>
      </c>
      <c r="C190" s="13" t="s">
        <v>164</v>
      </c>
      <c r="D190" s="10"/>
      <c r="E190" s="42" t="s">
        <v>587</v>
      </c>
      <c r="F190" s="11" t="s">
        <v>206</v>
      </c>
      <c r="G190" s="13"/>
      <c r="H190" s="10"/>
      <c r="I190" s="42" t="s">
        <v>593</v>
      </c>
      <c r="J190" s="11" t="s">
        <v>206</v>
      </c>
      <c r="K190" s="13"/>
      <c r="L190" s="10"/>
      <c r="M190" s="42" t="s">
        <v>594</v>
      </c>
      <c r="N190" s="11" t="s">
        <v>206</v>
      </c>
      <c r="O190" s="13"/>
      <c r="P190" s="10"/>
      <c r="Q190" s="25">
        <v>43116</v>
      </c>
      <c r="R190" s="11" t="s">
        <v>164</v>
      </c>
      <c r="S190" s="13"/>
      <c r="T190" s="10"/>
      <c r="U190" s="42" t="s">
        <v>595</v>
      </c>
      <c r="V190" s="11" t="s">
        <v>206</v>
      </c>
    </row>
    <row r="191" spans="1:22" ht="15.75" thickBot="1" x14ac:dyDescent="0.3">
      <c r="A191" s="36"/>
      <c r="B191" s="44" t="s">
        <v>91</v>
      </c>
      <c r="C191" s="41" t="s">
        <v>164</v>
      </c>
      <c r="D191" s="20"/>
      <c r="E191" s="27" t="s">
        <v>279</v>
      </c>
      <c r="F191" s="23" t="s">
        <v>164</v>
      </c>
      <c r="G191" s="41"/>
      <c r="H191" s="20"/>
      <c r="I191" s="27" t="s">
        <v>596</v>
      </c>
      <c r="J191" s="23" t="s">
        <v>206</v>
      </c>
      <c r="K191" s="41"/>
      <c r="L191" s="20"/>
      <c r="M191" s="27" t="s">
        <v>279</v>
      </c>
      <c r="N191" s="23" t="s">
        <v>164</v>
      </c>
      <c r="O191" s="41"/>
      <c r="P191" s="20"/>
      <c r="Q191" s="27" t="s">
        <v>279</v>
      </c>
      <c r="R191" s="23" t="s">
        <v>164</v>
      </c>
      <c r="S191" s="41"/>
      <c r="T191" s="20"/>
      <c r="U191" s="27" t="s">
        <v>596</v>
      </c>
      <c r="V191" s="23" t="s">
        <v>206</v>
      </c>
    </row>
    <row r="192" spans="1:22" x14ac:dyDescent="0.25">
      <c r="A192" s="36"/>
      <c r="B192" s="28"/>
      <c r="C192" s="28" t="s">
        <v>164</v>
      </c>
      <c r="D192" s="29"/>
      <c r="E192" s="29"/>
      <c r="F192" s="28"/>
      <c r="G192" s="28"/>
      <c r="H192" s="29"/>
      <c r="I192" s="29"/>
      <c r="J192" s="28"/>
      <c r="K192" s="28"/>
      <c r="L192" s="29"/>
      <c r="M192" s="29"/>
      <c r="N192" s="28"/>
      <c r="O192" s="28"/>
      <c r="P192" s="29"/>
      <c r="Q192" s="29"/>
      <c r="R192" s="28"/>
      <c r="S192" s="28"/>
      <c r="T192" s="29"/>
      <c r="U192" s="29"/>
      <c r="V192" s="28"/>
    </row>
    <row r="193" spans="1:22" x14ac:dyDescent="0.25">
      <c r="A193" s="36"/>
      <c r="B193" s="24" t="s">
        <v>92</v>
      </c>
      <c r="C193" s="13" t="s">
        <v>164</v>
      </c>
      <c r="D193" s="10"/>
      <c r="E193" s="42" t="s">
        <v>587</v>
      </c>
      <c r="F193" s="11" t="s">
        <v>206</v>
      </c>
      <c r="G193" s="13"/>
      <c r="H193" s="10"/>
      <c r="I193" s="42" t="s">
        <v>597</v>
      </c>
      <c r="J193" s="11" t="s">
        <v>206</v>
      </c>
      <c r="K193" s="13"/>
      <c r="L193" s="10"/>
      <c r="M193" s="42" t="s">
        <v>594</v>
      </c>
      <c r="N193" s="11" t="s">
        <v>206</v>
      </c>
      <c r="O193" s="13"/>
      <c r="P193" s="10"/>
      <c r="Q193" s="25">
        <v>43116</v>
      </c>
      <c r="R193" s="11" t="s">
        <v>164</v>
      </c>
      <c r="S193" s="13"/>
      <c r="T193" s="10"/>
      <c r="U193" s="42" t="s">
        <v>598</v>
      </c>
      <c r="V193" s="11" t="s">
        <v>206</v>
      </c>
    </row>
    <row r="194" spans="1:22" ht="26.25" thickBot="1" x14ac:dyDescent="0.3">
      <c r="A194" s="36"/>
      <c r="B194" s="44" t="s">
        <v>543</v>
      </c>
      <c r="C194" s="41" t="s">
        <v>164</v>
      </c>
      <c r="D194" s="20"/>
      <c r="E194" s="27" t="s">
        <v>279</v>
      </c>
      <c r="F194" s="23" t="s">
        <v>164</v>
      </c>
      <c r="G194" s="41"/>
      <c r="H194" s="20"/>
      <c r="I194" s="21">
        <v>6197</v>
      </c>
      <c r="J194" s="23" t="s">
        <v>164</v>
      </c>
      <c r="K194" s="41"/>
      <c r="L194" s="20"/>
      <c r="M194" s="27" t="s">
        <v>599</v>
      </c>
      <c r="N194" s="23" t="s">
        <v>206</v>
      </c>
      <c r="O194" s="41"/>
      <c r="P194" s="20"/>
      <c r="Q194" s="27" t="s">
        <v>279</v>
      </c>
      <c r="R194" s="23" t="s">
        <v>164</v>
      </c>
      <c r="S194" s="41"/>
      <c r="T194" s="20"/>
      <c r="U194" s="21">
        <v>3556</v>
      </c>
      <c r="V194" s="23" t="s">
        <v>164</v>
      </c>
    </row>
    <row r="195" spans="1:22" x14ac:dyDescent="0.25">
      <c r="A195" s="36"/>
      <c r="B195" s="28"/>
      <c r="C195" s="28" t="s">
        <v>164</v>
      </c>
      <c r="D195" s="29"/>
      <c r="E195" s="29"/>
      <c r="F195" s="28"/>
      <c r="G195" s="28"/>
      <c r="H195" s="29"/>
      <c r="I195" s="29"/>
      <c r="J195" s="28"/>
      <c r="K195" s="28"/>
      <c r="L195" s="29"/>
      <c r="M195" s="29"/>
      <c r="N195" s="28"/>
      <c r="O195" s="28"/>
      <c r="P195" s="29"/>
      <c r="Q195" s="29"/>
      <c r="R195" s="28"/>
      <c r="S195" s="28"/>
      <c r="T195" s="29"/>
      <c r="U195" s="29"/>
      <c r="V195" s="28"/>
    </row>
    <row r="196" spans="1:22" ht="15.75" thickBot="1" x14ac:dyDescent="0.3">
      <c r="A196" s="36"/>
      <c r="B196" s="24" t="s">
        <v>94</v>
      </c>
      <c r="C196" s="13" t="s">
        <v>164</v>
      </c>
      <c r="D196" s="10" t="s">
        <v>202</v>
      </c>
      <c r="E196" s="42" t="s">
        <v>587</v>
      </c>
      <c r="F196" s="11" t="s">
        <v>206</v>
      </c>
      <c r="G196" s="13"/>
      <c r="H196" s="10" t="s">
        <v>202</v>
      </c>
      <c r="I196" s="42" t="s">
        <v>600</v>
      </c>
      <c r="J196" s="11" t="s">
        <v>206</v>
      </c>
      <c r="K196" s="13"/>
      <c r="L196" s="10" t="s">
        <v>202</v>
      </c>
      <c r="M196" s="25">
        <v>2541</v>
      </c>
      <c r="N196" s="11" t="s">
        <v>164</v>
      </c>
      <c r="O196" s="13"/>
      <c r="P196" s="10" t="s">
        <v>202</v>
      </c>
      <c r="Q196" s="25">
        <v>43116</v>
      </c>
      <c r="R196" s="11" t="s">
        <v>164</v>
      </c>
      <c r="S196" s="13"/>
      <c r="T196" s="10" t="s">
        <v>202</v>
      </c>
      <c r="U196" s="42" t="s">
        <v>587</v>
      </c>
      <c r="V196" s="11" t="s">
        <v>206</v>
      </c>
    </row>
    <row r="197" spans="1:22" ht="15.75" thickTop="1" x14ac:dyDescent="0.25">
      <c r="A197" s="36"/>
      <c r="B197" s="28"/>
      <c r="C197" s="28" t="s">
        <v>164</v>
      </c>
      <c r="D197" s="31"/>
      <c r="E197" s="31"/>
      <c r="F197" s="28"/>
      <c r="G197" s="28"/>
      <c r="H197" s="31"/>
      <c r="I197" s="31"/>
      <c r="J197" s="28"/>
      <c r="K197" s="28"/>
      <c r="L197" s="31"/>
      <c r="M197" s="31"/>
      <c r="N197" s="28"/>
      <c r="O197" s="28"/>
      <c r="P197" s="31"/>
      <c r="Q197" s="31"/>
      <c r="R197" s="28"/>
      <c r="S197" s="28"/>
      <c r="T197" s="31"/>
      <c r="U197" s="31"/>
      <c r="V197" s="28"/>
    </row>
    <row r="198" spans="1:22" x14ac:dyDescent="0.25">
      <c r="A198" s="36"/>
      <c r="B198" s="10"/>
      <c r="C198" s="38"/>
      <c r="D198" s="38"/>
      <c r="E198" s="38"/>
      <c r="F198" s="38"/>
      <c r="G198" s="38"/>
      <c r="H198" s="38"/>
      <c r="I198" s="38"/>
      <c r="J198" s="38"/>
      <c r="K198" s="38"/>
      <c r="L198" s="38"/>
      <c r="M198" s="38"/>
      <c r="N198" s="38"/>
      <c r="O198" s="38"/>
      <c r="P198" s="38"/>
      <c r="Q198" s="38"/>
      <c r="R198" s="38"/>
      <c r="S198" s="38"/>
      <c r="T198" s="38"/>
      <c r="U198" s="38"/>
      <c r="V198" s="38"/>
    </row>
    <row r="199" spans="1:22" ht="25.5" x14ac:dyDescent="0.25">
      <c r="A199" s="36"/>
      <c r="B199" s="19" t="s">
        <v>522</v>
      </c>
      <c r="C199" s="41" t="s">
        <v>164</v>
      </c>
      <c r="D199" s="20"/>
      <c r="E199" s="20"/>
      <c r="F199" s="20"/>
      <c r="G199" s="41"/>
      <c r="H199" s="20"/>
      <c r="I199" s="20"/>
      <c r="J199" s="20"/>
      <c r="K199" s="41"/>
      <c r="L199" s="20"/>
      <c r="M199" s="20"/>
      <c r="N199" s="20"/>
      <c r="O199" s="41"/>
      <c r="P199" s="20"/>
      <c r="Q199" s="20"/>
      <c r="R199" s="20"/>
      <c r="S199" s="41"/>
      <c r="T199" s="20"/>
      <c r="U199" s="20"/>
      <c r="V199" s="20"/>
    </row>
    <row r="200" spans="1:22" x14ac:dyDescent="0.25">
      <c r="A200" s="36"/>
      <c r="B200" s="24" t="s">
        <v>92</v>
      </c>
      <c r="C200" s="13" t="s">
        <v>164</v>
      </c>
      <c r="D200" s="10" t="s">
        <v>202</v>
      </c>
      <c r="E200" s="42" t="s">
        <v>587</v>
      </c>
      <c r="F200" s="11" t="s">
        <v>206</v>
      </c>
      <c r="G200" s="13"/>
      <c r="H200" s="10" t="s">
        <v>202</v>
      </c>
      <c r="I200" s="42" t="s">
        <v>597</v>
      </c>
      <c r="J200" s="11" t="s">
        <v>206</v>
      </c>
      <c r="K200" s="13"/>
      <c r="L200" s="10" t="s">
        <v>202</v>
      </c>
      <c r="M200" s="42" t="s">
        <v>594</v>
      </c>
      <c r="N200" s="11" t="s">
        <v>206</v>
      </c>
      <c r="O200" s="13"/>
      <c r="P200" s="10" t="s">
        <v>202</v>
      </c>
      <c r="Q200" s="25">
        <v>43116</v>
      </c>
      <c r="R200" s="11" t="s">
        <v>164</v>
      </c>
      <c r="S200" s="13"/>
      <c r="T200" s="10" t="s">
        <v>202</v>
      </c>
      <c r="U200" s="42" t="s">
        <v>598</v>
      </c>
      <c r="V200" s="11" t="s">
        <v>206</v>
      </c>
    </row>
    <row r="201" spans="1:22" ht="25.5" x14ac:dyDescent="0.25">
      <c r="A201" s="36"/>
      <c r="B201" s="19" t="s">
        <v>98</v>
      </c>
      <c r="C201" s="41" t="s">
        <v>164</v>
      </c>
      <c r="D201" s="20"/>
      <c r="E201" s="27">
        <v>318</v>
      </c>
      <c r="F201" s="23" t="s">
        <v>164</v>
      </c>
      <c r="G201" s="41"/>
      <c r="H201" s="20"/>
      <c r="I201" s="27">
        <v>318</v>
      </c>
      <c r="J201" s="23" t="s">
        <v>164</v>
      </c>
      <c r="K201" s="41"/>
      <c r="L201" s="20"/>
      <c r="M201" s="27" t="s">
        <v>279</v>
      </c>
      <c r="N201" s="23" t="s">
        <v>164</v>
      </c>
      <c r="O201" s="41"/>
      <c r="P201" s="20"/>
      <c r="Q201" s="27" t="s">
        <v>601</v>
      </c>
      <c r="R201" s="23" t="s">
        <v>206</v>
      </c>
      <c r="S201" s="41"/>
      <c r="T201" s="20"/>
      <c r="U201" s="27">
        <v>318</v>
      </c>
      <c r="V201" s="23" t="s">
        <v>164</v>
      </c>
    </row>
    <row r="202" spans="1:22" ht="15.75" thickBot="1" x14ac:dyDescent="0.3">
      <c r="A202" s="36"/>
      <c r="B202" s="24" t="s">
        <v>99</v>
      </c>
      <c r="C202" s="13" t="s">
        <v>164</v>
      </c>
      <c r="D202" s="10"/>
      <c r="E202" s="25">
        <v>1969</v>
      </c>
      <c r="F202" s="11" t="s">
        <v>164</v>
      </c>
      <c r="G202" s="13"/>
      <c r="H202" s="10"/>
      <c r="I202" s="25">
        <v>1844</v>
      </c>
      <c r="J202" s="11" t="s">
        <v>164</v>
      </c>
      <c r="K202" s="13"/>
      <c r="L202" s="10"/>
      <c r="M202" s="42">
        <v>125</v>
      </c>
      <c r="N202" s="11" t="s">
        <v>164</v>
      </c>
      <c r="O202" s="13"/>
      <c r="P202" s="10"/>
      <c r="Q202" s="42" t="s">
        <v>602</v>
      </c>
      <c r="R202" s="11" t="s">
        <v>206</v>
      </c>
      <c r="S202" s="13"/>
      <c r="T202" s="10"/>
      <c r="U202" s="25">
        <v>1969</v>
      </c>
      <c r="V202" s="11" t="s">
        <v>164</v>
      </c>
    </row>
    <row r="203" spans="1:22" x14ac:dyDescent="0.25">
      <c r="A203" s="36"/>
      <c r="B203" s="28"/>
      <c r="C203" s="28" t="s">
        <v>164</v>
      </c>
      <c r="D203" s="29"/>
      <c r="E203" s="29"/>
      <c r="F203" s="28"/>
      <c r="G203" s="28"/>
      <c r="H203" s="29"/>
      <c r="I203" s="29"/>
      <c r="J203" s="28"/>
      <c r="K203" s="28"/>
      <c r="L203" s="29"/>
      <c r="M203" s="29"/>
      <c r="N203" s="28"/>
      <c r="O203" s="28"/>
      <c r="P203" s="29"/>
      <c r="Q203" s="29"/>
      <c r="R203" s="28"/>
      <c r="S203" s="28"/>
      <c r="T203" s="29"/>
      <c r="U203" s="29"/>
      <c r="V203" s="28"/>
    </row>
    <row r="204" spans="1:22" x14ac:dyDescent="0.25">
      <c r="A204" s="36"/>
      <c r="B204" s="19" t="s">
        <v>100</v>
      </c>
      <c r="C204" s="41" t="s">
        <v>164</v>
      </c>
      <c r="D204" s="20"/>
      <c r="E204" s="21">
        <v>2287</v>
      </c>
      <c r="F204" s="23" t="s">
        <v>164</v>
      </c>
      <c r="G204" s="41"/>
      <c r="H204" s="20"/>
      <c r="I204" s="21">
        <v>2162</v>
      </c>
      <c r="J204" s="23" t="s">
        <v>164</v>
      </c>
      <c r="K204" s="41"/>
      <c r="L204" s="20"/>
      <c r="M204" s="27">
        <v>125</v>
      </c>
      <c r="N204" s="23" t="s">
        <v>164</v>
      </c>
      <c r="O204" s="41"/>
      <c r="P204" s="20"/>
      <c r="Q204" s="27" t="s">
        <v>603</v>
      </c>
      <c r="R204" s="23" t="s">
        <v>206</v>
      </c>
      <c r="S204" s="41"/>
      <c r="T204" s="20"/>
      <c r="U204" s="21">
        <v>2287</v>
      </c>
      <c r="V204" s="23" t="s">
        <v>164</v>
      </c>
    </row>
    <row r="205" spans="1:22" ht="25.5" x14ac:dyDescent="0.25">
      <c r="A205" s="36"/>
      <c r="B205" s="43" t="s">
        <v>604</v>
      </c>
      <c r="C205" s="13" t="s">
        <v>164</v>
      </c>
      <c r="D205" s="10"/>
      <c r="E205" s="42" t="s">
        <v>605</v>
      </c>
      <c r="F205" s="11" t="s">
        <v>206</v>
      </c>
      <c r="G205" s="13"/>
      <c r="H205" s="10"/>
      <c r="I205" s="42" t="s">
        <v>606</v>
      </c>
      <c r="J205" s="11" t="s">
        <v>206</v>
      </c>
      <c r="K205" s="13"/>
      <c r="L205" s="10"/>
      <c r="M205" s="42">
        <v>25</v>
      </c>
      <c r="N205" s="11" t="s">
        <v>164</v>
      </c>
      <c r="O205" s="13"/>
      <c r="P205" s="10"/>
      <c r="Q205" s="25">
        <v>40829</v>
      </c>
      <c r="R205" s="11" t="s">
        <v>164</v>
      </c>
      <c r="S205" s="13"/>
      <c r="T205" s="10"/>
      <c r="U205" s="42" t="s">
        <v>607</v>
      </c>
      <c r="V205" s="11" t="s">
        <v>206</v>
      </c>
    </row>
    <row r="206" spans="1:22" ht="26.25" thickBot="1" x14ac:dyDescent="0.3">
      <c r="A206" s="36"/>
      <c r="B206" s="19" t="s">
        <v>553</v>
      </c>
      <c r="C206" s="41" t="s">
        <v>164</v>
      </c>
      <c r="D206" s="20"/>
      <c r="E206" s="27" t="s">
        <v>279</v>
      </c>
      <c r="F206" s="23" t="s">
        <v>164</v>
      </c>
      <c r="G206" s="41"/>
      <c r="H206" s="20"/>
      <c r="I206" s="21">
        <v>6197</v>
      </c>
      <c r="J206" s="23" t="s">
        <v>164</v>
      </c>
      <c r="K206" s="41"/>
      <c r="L206" s="20"/>
      <c r="M206" s="27" t="s">
        <v>599</v>
      </c>
      <c r="N206" s="23" t="s">
        <v>206</v>
      </c>
      <c r="O206" s="41"/>
      <c r="P206" s="20"/>
      <c r="Q206" s="27" t="s">
        <v>279</v>
      </c>
      <c r="R206" s="23" t="s">
        <v>164</v>
      </c>
      <c r="S206" s="41"/>
      <c r="T206" s="20"/>
      <c r="U206" s="21">
        <v>3556</v>
      </c>
      <c r="V206" s="23" t="s">
        <v>164</v>
      </c>
    </row>
    <row r="207" spans="1:22" x14ac:dyDescent="0.25">
      <c r="A207" s="36"/>
      <c r="B207" s="28"/>
      <c r="C207" s="28" t="s">
        <v>164</v>
      </c>
      <c r="D207" s="29"/>
      <c r="E207" s="29"/>
      <c r="F207" s="28"/>
      <c r="G207" s="28"/>
      <c r="H207" s="29"/>
      <c r="I207" s="29"/>
      <c r="J207" s="28"/>
      <c r="K207" s="28"/>
      <c r="L207" s="29"/>
      <c r="M207" s="29"/>
      <c r="N207" s="28"/>
      <c r="O207" s="28"/>
      <c r="P207" s="29"/>
      <c r="Q207" s="29"/>
      <c r="R207" s="28"/>
      <c r="S207" s="28"/>
      <c r="T207" s="29"/>
      <c r="U207" s="29"/>
      <c r="V207" s="28"/>
    </row>
    <row r="208" spans="1:22" ht="15.75" thickBot="1" x14ac:dyDescent="0.3">
      <c r="A208" s="36"/>
      <c r="B208" s="24" t="s">
        <v>103</v>
      </c>
      <c r="C208" s="13" t="s">
        <v>164</v>
      </c>
      <c r="D208" s="10" t="s">
        <v>202</v>
      </c>
      <c r="E208" s="42" t="s">
        <v>605</v>
      </c>
      <c r="F208" s="11" t="s">
        <v>206</v>
      </c>
      <c r="G208" s="13"/>
      <c r="H208" s="10" t="s">
        <v>202</v>
      </c>
      <c r="I208" s="42" t="s">
        <v>608</v>
      </c>
      <c r="J208" s="11" t="s">
        <v>206</v>
      </c>
      <c r="K208" s="13"/>
      <c r="L208" s="10" t="s">
        <v>202</v>
      </c>
      <c r="M208" s="25">
        <v>2666</v>
      </c>
      <c r="N208" s="11" t="s">
        <v>164</v>
      </c>
      <c r="O208" s="13"/>
      <c r="P208" s="10" t="s">
        <v>202</v>
      </c>
      <c r="Q208" s="25">
        <v>40829</v>
      </c>
      <c r="R208" s="11" t="s">
        <v>164</v>
      </c>
      <c r="S208" s="13"/>
      <c r="T208" s="10" t="s">
        <v>202</v>
      </c>
      <c r="U208" s="42" t="s">
        <v>605</v>
      </c>
      <c r="V208" s="11" t="s">
        <v>206</v>
      </c>
    </row>
    <row r="209" spans="1:26" ht="15.75" thickTop="1" x14ac:dyDescent="0.25">
      <c r="A209" s="36"/>
      <c r="B209" s="28"/>
      <c r="C209" s="28" t="s">
        <v>164</v>
      </c>
      <c r="D209" s="31"/>
      <c r="E209" s="31"/>
      <c r="F209" s="28"/>
      <c r="G209" s="28"/>
      <c r="H209" s="31"/>
      <c r="I209" s="31"/>
      <c r="J209" s="28"/>
      <c r="K209" s="28"/>
      <c r="L209" s="31"/>
      <c r="M209" s="31"/>
      <c r="N209" s="28"/>
      <c r="O209" s="28"/>
      <c r="P209" s="31"/>
      <c r="Q209" s="31"/>
      <c r="R209" s="28"/>
      <c r="S209" s="28"/>
      <c r="T209" s="31"/>
      <c r="U209" s="31"/>
      <c r="V209" s="28"/>
    </row>
    <row r="210" spans="1:26" ht="15" customHeight="1" x14ac:dyDescent="0.25">
      <c r="A210" s="36" t="s">
        <v>609</v>
      </c>
      <c r="B210" s="35" t="s">
        <v>5</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row>
    <row r="211" spans="1:26" x14ac:dyDescent="0.25">
      <c r="A211" s="36"/>
      <c r="B211" s="64" t="s">
        <v>609</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row>
    <row r="212" spans="1:26" x14ac:dyDescent="0.25">
      <c r="A212" s="36"/>
      <c r="B212" s="64" t="s">
        <v>555</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row>
    <row r="213" spans="1:26" x14ac:dyDescent="0.25">
      <c r="A213" s="36"/>
      <c r="B213" s="64" t="s">
        <v>469</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row>
    <row r="214" spans="1:26" x14ac:dyDescent="0.25">
      <c r="A214" s="36"/>
      <c r="B214" s="64" t="s">
        <v>470</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row>
    <row r="215" spans="1:26" ht="15.75" x14ac:dyDescent="0.25">
      <c r="A215" s="36"/>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row>
    <row r="216" spans="1:26" x14ac:dyDescent="0.25">
      <c r="A216" s="36"/>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x14ac:dyDescent="0.25">
      <c r="A217" s="36"/>
      <c r="B217" s="51"/>
      <c r="C217" s="51" t="s">
        <v>164</v>
      </c>
      <c r="D217" s="33" t="s">
        <v>471</v>
      </c>
      <c r="E217" s="33"/>
      <c r="F217" s="51"/>
      <c r="G217" s="51"/>
      <c r="H217" s="33" t="s">
        <v>472</v>
      </c>
      <c r="I217" s="33"/>
      <c r="J217" s="51"/>
      <c r="K217" s="51"/>
      <c r="L217" s="33" t="s">
        <v>474</v>
      </c>
      <c r="M217" s="33"/>
      <c r="N217" s="51"/>
      <c r="O217" s="51"/>
      <c r="P217" s="60" t="s">
        <v>476</v>
      </c>
      <c r="Q217" s="60"/>
      <c r="R217" s="51"/>
      <c r="S217" s="51"/>
      <c r="T217" s="33" t="s">
        <v>440</v>
      </c>
      <c r="U217" s="33"/>
      <c r="V217" s="51"/>
      <c r="W217" s="51"/>
      <c r="X217" s="33" t="s">
        <v>441</v>
      </c>
      <c r="Y217" s="33"/>
      <c r="Z217" s="51"/>
    </row>
    <row r="218" spans="1:26" ht="15.75" thickBot="1" x14ac:dyDescent="0.3">
      <c r="A218" s="36"/>
      <c r="B218" s="51"/>
      <c r="C218" s="51"/>
      <c r="D218" s="32"/>
      <c r="E218" s="32"/>
      <c r="F218" s="51"/>
      <c r="G218" s="51"/>
      <c r="H218" s="32" t="s">
        <v>473</v>
      </c>
      <c r="I218" s="32"/>
      <c r="J218" s="51"/>
      <c r="K218" s="51"/>
      <c r="L218" s="32" t="s">
        <v>475</v>
      </c>
      <c r="M218" s="32"/>
      <c r="N218" s="51"/>
      <c r="O218" s="51"/>
      <c r="P218" s="61" t="s">
        <v>475</v>
      </c>
      <c r="Q218" s="61"/>
      <c r="R218" s="51"/>
      <c r="S218" s="51"/>
      <c r="T218" s="32"/>
      <c r="U218" s="32"/>
      <c r="V218" s="51"/>
      <c r="W218" s="51"/>
      <c r="X218" s="32"/>
      <c r="Y218" s="32"/>
      <c r="Z218" s="51"/>
    </row>
    <row r="219" spans="1:26" x14ac:dyDescent="0.25">
      <c r="A219" s="36"/>
      <c r="B219" s="19" t="s">
        <v>610</v>
      </c>
      <c r="C219" s="20" t="s">
        <v>164</v>
      </c>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ht="25.5" x14ac:dyDescent="0.25">
      <c r="A220" s="36"/>
      <c r="B220" s="62" t="s">
        <v>611</v>
      </c>
      <c r="C220" s="10" t="s">
        <v>164</v>
      </c>
      <c r="D220" s="10" t="s">
        <v>202</v>
      </c>
      <c r="E220" s="25">
        <v>60000</v>
      </c>
      <c r="F220" s="11" t="s">
        <v>164</v>
      </c>
      <c r="G220" s="10"/>
      <c r="H220" s="10" t="s">
        <v>202</v>
      </c>
      <c r="I220" s="42" t="s">
        <v>612</v>
      </c>
      <c r="J220" s="11" t="s">
        <v>206</v>
      </c>
      <c r="K220" s="10"/>
      <c r="L220" s="10" t="s">
        <v>202</v>
      </c>
      <c r="M220" s="25">
        <v>105177</v>
      </c>
      <c r="N220" s="11" t="s">
        <v>164</v>
      </c>
      <c r="O220" s="10"/>
      <c r="P220" s="10" t="s">
        <v>202</v>
      </c>
      <c r="Q220" s="25">
        <v>34609</v>
      </c>
      <c r="R220" s="11" t="s">
        <v>164</v>
      </c>
      <c r="S220" s="10"/>
      <c r="T220" s="10" t="s">
        <v>202</v>
      </c>
      <c r="U220" s="42" t="s">
        <v>564</v>
      </c>
      <c r="V220" s="11" t="s">
        <v>206</v>
      </c>
      <c r="W220" s="10"/>
      <c r="X220" s="10" t="s">
        <v>202</v>
      </c>
      <c r="Y220" s="25">
        <v>139671</v>
      </c>
      <c r="Z220" s="11" t="s">
        <v>164</v>
      </c>
    </row>
    <row r="221" spans="1:26" x14ac:dyDescent="0.25">
      <c r="A221" s="36"/>
      <c r="B221" s="19" t="s">
        <v>613</v>
      </c>
      <c r="C221" s="20" t="s">
        <v>164</v>
      </c>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x14ac:dyDescent="0.25">
      <c r="A222" s="36"/>
      <c r="B222" s="43" t="s">
        <v>308</v>
      </c>
      <c r="C222" s="10" t="s">
        <v>164</v>
      </c>
      <c r="D222" s="10"/>
      <c r="E222" s="42" t="s">
        <v>279</v>
      </c>
      <c r="F222" s="11" t="s">
        <v>164</v>
      </c>
      <c r="G222" s="10"/>
      <c r="H222" s="10"/>
      <c r="I222" s="42" t="s">
        <v>279</v>
      </c>
      <c r="J222" s="11" t="s">
        <v>164</v>
      </c>
      <c r="K222" s="10"/>
      <c r="L222" s="10"/>
      <c r="M222" s="42" t="s">
        <v>614</v>
      </c>
      <c r="N222" s="11" t="s">
        <v>206</v>
      </c>
      <c r="O222" s="10"/>
      <c r="P222" s="10"/>
      <c r="Q222" s="42" t="s">
        <v>615</v>
      </c>
      <c r="R222" s="11" t="s">
        <v>206</v>
      </c>
      <c r="S222" s="10"/>
      <c r="T222" s="10"/>
      <c r="U222" s="42" t="s">
        <v>279</v>
      </c>
      <c r="V222" s="11" t="s">
        <v>164</v>
      </c>
      <c r="W222" s="10"/>
      <c r="X222" s="10"/>
      <c r="Y222" s="42" t="s">
        <v>616</v>
      </c>
      <c r="Z222" s="11" t="s">
        <v>206</v>
      </c>
    </row>
    <row r="223" spans="1:26" x14ac:dyDescent="0.25">
      <c r="A223" s="36"/>
      <c r="B223" s="44" t="s">
        <v>126</v>
      </c>
      <c r="C223" s="20" t="s">
        <v>164</v>
      </c>
      <c r="D223" s="20"/>
      <c r="E223" s="27" t="s">
        <v>279</v>
      </c>
      <c r="F223" s="23" t="s">
        <v>164</v>
      </c>
      <c r="G223" s="20"/>
      <c r="H223" s="20"/>
      <c r="I223" s="27" t="s">
        <v>279</v>
      </c>
      <c r="J223" s="23" t="s">
        <v>164</v>
      </c>
      <c r="K223" s="20"/>
      <c r="L223" s="20"/>
      <c r="M223" s="27" t="s">
        <v>617</v>
      </c>
      <c r="N223" s="23" t="s">
        <v>206</v>
      </c>
      <c r="O223" s="20"/>
      <c r="P223" s="20"/>
      <c r="Q223" s="27" t="s">
        <v>618</v>
      </c>
      <c r="R223" s="23" t="s">
        <v>206</v>
      </c>
      <c r="S223" s="20"/>
      <c r="T223" s="20"/>
      <c r="U223" s="27" t="s">
        <v>279</v>
      </c>
      <c r="V223" s="23" t="s">
        <v>164</v>
      </c>
      <c r="W223" s="20"/>
      <c r="X223" s="20"/>
      <c r="Y223" s="27" t="s">
        <v>619</v>
      </c>
      <c r="Z223" s="23" t="s">
        <v>206</v>
      </c>
    </row>
    <row r="224" spans="1:26" x14ac:dyDescent="0.25">
      <c r="A224" s="36"/>
      <c r="B224" s="43" t="s">
        <v>620</v>
      </c>
      <c r="C224" s="10" t="s">
        <v>164</v>
      </c>
      <c r="D224" s="10"/>
      <c r="E224" s="42" t="s">
        <v>279</v>
      </c>
      <c r="F224" s="11" t="s">
        <v>164</v>
      </c>
      <c r="G224" s="10"/>
      <c r="H224" s="10"/>
      <c r="I224" s="25">
        <v>144750</v>
      </c>
      <c r="J224" s="11" t="s">
        <v>164</v>
      </c>
      <c r="K224" s="10"/>
      <c r="L224" s="10"/>
      <c r="M224" s="42" t="s">
        <v>279</v>
      </c>
      <c r="N224" s="11" t="s">
        <v>164</v>
      </c>
      <c r="O224" s="10"/>
      <c r="P224" s="10"/>
      <c r="Q224" s="42" t="s">
        <v>279</v>
      </c>
      <c r="R224" s="11" t="s">
        <v>164</v>
      </c>
      <c r="S224" s="10"/>
      <c r="T224" s="10"/>
      <c r="U224" s="42" t="s">
        <v>279</v>
      </c>
      <c r="V224" s="11" t="s">
        <v>164</v>
      </c>
      <c r="W224" s="10"/>
      <c r="X224" s="10"/>
      <c r="Y224" s="25">
        <v>144750</v>
      </c>
      <c r="Z224" s="11" t="s">
        <v>164</v>
      </c>
    </row>
    <row r="225" spans="1:26" x14ac:dyDescent="0.25">
      <c r="A225" s="36"/>
      <c r="B225" s="44" t="s">
        <v>621</v>
      </c>
      <c r="C225" s="20" t="s">
        <v>164</v>
      </c>
      <c r="D225" s="20"/>
      <c r="E225" s="27" t="s">
        <v>279</v>
      </c>
      <c r="F225" s="23" t="s">
        <v>164</v>
      </c>
      <c r="G225" s="20"/>
      <c r="H225" s="20"/>
      <c r="I225" s="27" t="s">
        <v>622</v>
      </c>
      <c r="J225" s="23" t="s">
        <v>206</v>
      </c>
      <c r="K225" s="20"/>
      <c r="L225" s="20"/>
      <c r="M225" s="27" t="s">
        <v>279</v>
      </c>
      <c r="N225" s="23" t="s">
        <v>164</v>
      </c>
      <c r="O225" s="20"/>
      <c r="P225" s="20"/>
      <c r="Q225" s="27" t="s">
        <v>279</v>
      </c>
      <c r="R225" s="23" t="s">
        <v>164</v>
      </c>
      <c r="S225" s="20"/>
      <c r="T225" s="20"/>
      <c r="U225" s="21">
        <v>178077</v>
      </c>
      <c r="V225" s="23" t="s">
        <v>164</v>
      </c>
      <c r="W225" s="20"/>
      <c r="X225" s="20"/>
      <c r="Y225" s="27" t="s">
        <v>279</v>
      </c>
      <c r="Z225" s="23" t="s">
        <v>164</v>
      </c>
    </row>
    <row r="226" spans="1:26" x14ac:dyDescent="0.25">
      <c r="A226" s="36"/>
      <c r="B226" s="43" t="s">
        <v>623</v>
      </c>
      <c r="C226" s="10" t="s">
        <v>164</v>
      </c>
      <c r="D226" s="10"/>
      <c r="E226" s="42" t="s">
        <v>279</v>
      </c>
      <c r="F226" s="11" t="s">
        <v>164</v>
      </c>
      <c r="G226" s="10"/>
      <c r="H226" s="10"/>
      <c r="I226" s="42" t="s">
        <v>279</v>
      </c>
      <c r="J226" s="11" t="s">
        <v>164</v>
      </c>
      <c r="K226" s="10"/>
      <c r="L226" s="10"/>
      <c r="M226" s="42">
        <v>9</v>
      </c>
      <c r="N226" s="11" t="s">
        <v>164</v>
      </c>
      <c r="O226" s="10"/>
      <c r="P226" s="10"/>
      <c r="Q226" s="42" t="s">
        <v>279</v>
      </c>
      <c r="R226" s="11" t="s">
        <v>164</v>
      </c>
      <c r="S226" s="10"/>
      <c r="T226" s="10"/>
      <c r="U226" s="42" t="s">
        <v>279</v>
      </c>
      <c r="V226" s="11" t="s">
        <v>164</v>
      </c>
      <c r="W226" s="10"/>
      <c r="X226" s="10"/>
      <c r="Y226" s="42">
        <v>9</v>
      </c>
      <c r="Z226" s="11" t="s">
        <v>164</v>
      </c>
    </row>
    <row r="227" spans="1:26" x14ac:dyDescent="0.25">
      <c r="A227" s="36"/>
      <c r="B227" s="44" t="s">
        <v>624</v>
      </c>
      <c r="C227" s="20" t="s">
        <v>164</v>
      </c>
      <c r="D227" s="20"/>
      <c r="E227" s="27" t="s">
        <v>279</v>
      </c>
      <c r="F227" s="23" t="s">
        <v>164</v>
      </c>
      <c r="G227" s="20"/>
      <c r="H227" s="20"/>
      <c r="I227" s="27" t="s">
        <v>279</v>
      </c>
      <c r="J227" s="23" t="s">
        <v>164</v>
      </c>
      <c r="K227" s="20"/>
      <c r="L227" s="20"/>
      <c r="M227" s="27" t="s">
        <v>625</v>
      </c>
      <c r="N227" s="23" t="s">
        <v>206</v>
      </c>
      <c r="O227" s="20"/>
      <c r="P227" s="20"/>
      <c r="Q227" s="27" t="s">
        <v>279</v>
      </c>
      <c r="R227" s="23" t="s">
        <v>164</v>
      </c>
      <c r="S227" s="20"/>
      <c r="T227" s="20"/>
      <c r="U227" s="27" t="s">
        <v>279</v>
      </c>
      <c r="V227" s="23" t="s">
        <v>164</v>
      </c>
      <c r="W227" s="20"/>
      <c r="X227" s="20"/>
      <c r="Y227" s="27" t="s">
        <v>625</v>
      </c>
      <c r="Z227" s="23" t="s">
        <v>206</v>
      </c>
    </row>
    <row r="228" spans="1:26" ht="15.75" thickBot="1" x14ac:dyDescent="0.3">
      <c r="A228" s="36"/>
      <c r="B228" s="43" t="s">
        <v>130</v>
      </c>
      <c r="C228" s="10" t="s">
        <v>164</v>
      </c>
      <c r="D228" s="10"/>
      <c r="E228" s="42" t="s">
        <v>279</v>
      </c>
      <c r="F228" s="11" t="s">
        <v>164</v>
      </c>
      <c r="G228" s="10"/>
      <c r="H228" s="10"/>
      <c r="I228" s="42" t="s">
        <v>279</v>
      </c>
      <c r="J228" s="11" t="s">
        <v>164</v>
      </c>
      <c r="K228" s="10"/>
      <c r="L228" s="10"/>
      <c r="M228" s="42" t="s">
        <v>626</v>
      </c>
      <c r="N228" s="11" t="s">
        <v>206</v>
      </c>
      <c r="O228" s="10"/>
      <c r="P228" s="10"/>
      <c r="Q228" s="42">
        <v>3</v>
      </c>
      <c r="R228" s="11" t="s">
        <v>164</v>
      </c>
      <c r="S228" s="10"/>
      <c r="T228" s="10"/>
      <c r="U228" s="42" t="s">
        <v>279</v>
      </c>
      <c r="V228" s="11" t="s">
        <v>164</v>
      </c>
      <c r="W228" s="10"/>
      <c r="X228" s="10"/>
      <c r="Y228" s="42" t="s">
        <v>627</v>
      </c>
      <c r="Z228" s="11" t="s">
        <v>206</v>
      </c>
    </row>
    <row r="229" spans="1:26" x14ac:dyDescent="0.25">
      <c r="A229" s="36"/>
      <c r="B229" s="28"/>
      <c r="C229" s="28" t="s">
        <v>164</v>
      </c>
      <c r="D229" s="29"/>
      <c r="E229" s="29"/>
      <c r="F229" s="28"/>
      <c r="G229" s="28"/>
      <c r="H229" s="29"/>
      <c r="I229" s="29"/>
      <c r="J229" s="28"/>
      <c r="K229" s="28"/>
      <c r="L229" s="29"/>
      <c r="M229" s="29"/>
      <c r="N229" s="28"/>
      <c r="O229" s="28"/>
      <c r="P229" s="29"/>
      <c r="Q229" s="29"/>
      <c r="R229" s="28"/>
      <c r="S229" s="28"/>
      <c r="T229" s="29"/>
      <c r="U229" s="29"/>
      <c r="V229" s="28"/>
      <c r="W229" s="28"/>
      <c r="X229" s="29"/>
      <c r="Y229" s="29"/>
      <c r="Z229" s="28"/>
    </row>
    <row r="230" spans="1:26" x14ac:dyDescent="0.25">
      <c r="A230" s="36"/>
      <c r="B230" s="63" t="s">
        <v>131</v>
      </c>
      <c r="C230" s="41" t="s">
        <v>164</v>
      </c>
      <c r="D230" s="20"/>
      <c r="E230" s="27" t="s">
        <v>279</v>
      </c>
      <c r="F230" s="23" t="s">
        <v>164</v>
      </c>
      <c r="G230" s="41"/>
      <c r="H230" s="20"/>
      <c r="I230" s="27" t="s">
        <v>628</v>
      </c>
      <c r="J230" s="23" t="s">
        <v>206</v>
      </c>
      <c r="K230" s="41"/>
      <c r="L230" s="20"/>
      <c r="M230" s="27" t="s">
        <v>629</v>
      </c>
      <c r="N230" s="23" t="s">
        <v>206</v>
      </c>
      <c r="O230" s="41"/>
      <c r="P230" s="20"/>
      <c r="Q230" s="27" t="s">
        <v>630</v>
      </c>
      <c r="R230" s="23" t="s">
        <v>206</v>
      </c>
      <c r="S230" s="41"/>
      <c r="T230" s="20"/>
      <c r="U230" s="21">
        <v>178077</v>
      </c>
      <c r="V230" s="23" t="s">
        <v>164</v>
      </c>
      <c r="W230" s="41"/>
      <c r="X230" s="20"/>
      <c r="Y230" s="27" t="s">
        <v>631</v>
      </c>
      <c r="Z230" s="23" t="s">
        <v>206</v>
      </c>
    </row>
    <row r="231" spans="1:26" x14ac:dyDescent="0.25">
      <c r="A231" s="36"/>
      <c r="B231" s="24" t="s">
        <v>632</v>
      </c>
      <c r="C231" s="13" t="s">
        <v>164</v>
      </c>
      <c r="D231" s="10"/>
      <c r="E231" s="10"/>
      <c r="F231" s="10"/>
      <c r="G231" s="13"/>
      <c r="H231" s="10"/>
      <c r="I231" s="10"/>
      <c r="J231" s="10"/>
      <c r="K231" s="13"/>
      <c r="L231" s="10"/>
      <c r="M231" s="10"/>
      <c r="N231" s="10"/>
      <c r="O231" s="13"/>
      <c r="P231" s="10"/>
      <c r="Q231" s="10"/>
      <c r="R231" s="10"/>
      <c r="S231" s="13"/>
      <c r="T231" s="10"/>
      <c r="U231" s="10"/>
      <c r="V231" s="10"/>
      <c r="W231" s="13"/>
      <c r="X231" s="10"/>
      <c r="Y231" s="10"/>
      <c r="Z231" s="10"/>
    </row>
    <row r="232" spans="1:26" x14ac:dyDescent="0.25">
      <c r="A232" s="36"/>
      <c r="B232" s="44" t="s">
        <v>133</v>
      </c>
      <c r="C232" s="41" t="s">
        <v>164</v>
      </c>
      <c r="D232" s="20"/>
      <c r="E232" s="27" t="s">
        <v>279</v>
      </c>
      <c r="F232" s="23" t="s">
        <v>164</v>
      </c>
      <c r="G232" s="41"/>
      <c r="H232" s="20"/>
      <c r="I232" s="21">
        <v>203500</v>
      </c>
      <c r="J232" s="23" t="s">
        <v>164</v>
      </c>
      <c r="K232" s="41"/>
      <c r="L232" s="20"/>
      <c r="M232" s="27" t="s">
        <v>279</v>
      </c>
      <c r="N232" s="23" t="s">
        <v>164</v>
      </c>
      <c r="O232" s="41"/>
      <c r="P232" s="20"/>
      <c r="Q232" s="27" t="s">
        <v>279</v>
      </c>
      <c r="R232" s="23" t="s">
        <v>164</v>
      </c>
      <c r="S232" s="41"/>
      <c r="T232" s="20"/>
      <c r="U232" s="27" t="s">
        <v>279</v>
      </c>
      <c r="V232" s="23" t="s">
        <v>164</v>
      </c>
      <c r="W232" s="41"/>
      <c r="X232" s="20"/>
      <c r="Y232" s="21">
        <v>203500</v>
      </c>
      <c r="Z232" s="23" t="s">
        <v>164</v>
      </c>
    </row>
    <row r="233" spans="1:26" x14ac:dyDescent="0.25">
      <c r="A233" s="36"/>
      <c r="B233" s="43" t="s">
        <v>483</v>
      </c>
      <c r="C233" s="13" t="s">
        <v>164</v>
      </c>
      <c r="D233" s="10"/>
      <c r="E233" s="42" t="s">
        <v>279</v>
      </c>
      <c r="F233" s="11" t="s">
        <v>164</v>
      </c>
      <c r="G233" s="13"/>
      <c r="H233" s="10"/>
      <c r="I233" s="42" t="s">
        <v>279</v>
      </c>
      <c r="J233" s="11" t="s">
        <v>164</v>
      </c>
      <c r="K233" s="13"/>
      <c r="L233" s="10"/>
      <c r="M233" s="42" t="s">
        <v>633</v>
      </c>
      <c r="N233" s="11" t="s">
        <v>206</v>
      </c>
      <c r="O233" s="13"/>
      <c r="P233" s="10"/>
      <c r="Q233" s="42" t="s">
        <v>279</v>
      </c>
      <c r="R233" s="11" t="s">
        <v>164</v>
      </c>
      <c r="S233" s="13"/>
      <c r="T233" s="10"/>
      <c r="U233" s="25">
        <v>9451</v>
      </c>
      <c r="V233" s="11" t="s">
        <v>164</v>
      </c>
      <c r="W233" s="13"/>
      <c r="X233" s="10"/>
      <c r="Y233" s="42" t="s">
        <v>279</v>
      </c>
      <c r="Z233" s="11" t="s">
        <v>164</v>
      </c>
    </row>
    <row r="234" spans="1:26" x14ac:dyDescent="0.25">
      <c r="A234" s="36"/>
      <c r="B234" s="44" t="s">
        <v>489</v>
      </c>
      <c r="C234" s="41" t="s">
        <v>164</v>
      </c>
      <c r="D234" s="20"/>
      <c r="E234" s="27" t="s">
        <v>279</v>
      </c>
      <c r="F234" s="23" t="s">
        <v>164</v>
      </c>
      <c r="G234" s="41"/>
      <c r="H234" s="20"/>
      <c r="I234" s="27" t="s">
        <v>279</v>
      </c>
      <c r="J234" s="23" t="s">
        <v>164</v>
      </c>
      <c r="K234" s="41"/>
      <c r="L234" s="20"/>
      <c r="M234" s="21">
        <v>178077</v>
      </c>
      <c r="N234" s="23" t="s">
        <v>164</v>
      </c>
      <c r="O234" s="41"/>
      <c r="P234" s="20"/>
      <c r="Q234" s="21">
        <v>9451</v>
      </c>
      <c r="R234" s="23" t="s">
        <v>164</v>
      </c>
      <c r="S234" s="41"/>
      <c r="T234" s="20"/>
      <c r="U234" s="27" t="s">
        <v>634</v>
      </c>
      <c r="V234" s="23" t="s">
        <v>206</v>
      </c>
      <c r="W234" s="41"/>
      <c r="X234" s="20"/>
      <c r="Y234" s="27" t="s">
        <v>279</v>
      </c>
      <c r="Z234" s="23" t="s">
        <v>164</v>
      </c>
    </row>
    <row r="235" spans="1:26" x14ac:dyDescent="0.25">
      <c r="A235" s="36"/>
      <c r="B235" s="43" t="s">
        <v>134</v>
      </c>
      <c r="C235" s="13" t="s">
        <v>164</v>
      </c>
      <c r="D235" s="10"/>
      <c r="E235" s="42" t="s">
        <v>279</v>
      </c>
      <c r="F235" s="11" t="s">
        <v>164</v>
      </c>
      <c r="G235" s="13"/>
      <c r="H235" s="10"/>
      <c r="I235" s="25">
        <v>22500</v>
      </c>
      <c r="J235" s="11" t="s">
        <v>164</v>
      </c>
      <c r="K235" s="13"/>
      <c r="L235" s="10"/>
      <c r="M235" s="42" t="s">
        <v>279</v>
      </c>
      <c r="N235" s="11" t="s">
        <v>164</v>
      </c>
      <c r="O235" s="13"/>
      <c r="P235" s="10"/>
      <c r="Q235" s="42" t="s">
        <v>279</v>
      </c>
      <c r="R235" s="11" t="s">
        <v>164</v>
      </c>
      <c r="S235" s="13"/>
      <c r="T235" s="10"/>
      <c r="U235" s="42" t="s">
        <v>279</v>
      </c>
      <c r="V235" s="11" t="s">
        <v>164</v>
      </c>
      <c r="W235" s="13"/>
      <c r="X235" s="10"/>
      <c r="Y235" s="25">
        <v>22500</v>
      </c>
      <c r="Z235" s="11" t="s">
        <v>164</v>
      </c>
    </row>
    <row r="236" spans="1:26" x14ac:dyDescent="0.25">
      <c r="A236" s="36"/>
      <c r="B236" s="44" t="s">
        <v>135</v>
      </c>
      <c r="C236" s="41" t="s">
        <v>164</v>
      </c>
      <c r="D236" s="20"/>
      <c r="E236" s="27" t="s">
        <v>279</v>
      </c>
      <c r="F236" s="23" t="s">
        <v>164</v>
      </c>
      <c r="G236" s="41"/>
      <c r="H236" s="20"/>
      <c r="I236" s="27" t="s">
        <v>635</v>
      </c>
      <c r="J236" s="23" t="s">
        <v>206</v>
      </c>
      <c r="K236" s="41"/>
      <c r="L236" s="20"/>
      <c r="M236" s="27" t="s">
        <v>279</v>
      </c>
      <c r="N236" s="23" t="s">
        <v>164</v>
      </c>
      <c r="O236" s="41"/>
      <c r="P236" s="20"/>
      <c r="Q236" s="27" t="s">
        <v>279</v>
      </c>
      <c r="R236" s="23" t="s">
        <v>164</v>
      </c>
      <c r="S236" s="41"/>
      <c r="T236" s="20"/>
      <c r="U236" s="27" t="s">
        <v>279</v>
      </c>
      <c r="V236" s="23" t="s">
        <v>164</v>
      </c>
      <c r="W236" s="41"/>
      <c r="X236" s="20"/>
      <c r="Y236" s="27" t="s">
        <v>635</v>
      </c>
      <c r="Z236" s="23" t="s">
        <v>206</v>
      </c>
    </row>
    <row r="237" spans="1:26" x14ac:dyDescent="0.25">
      <c r="A237" s="36"/>
      <c r="B237" s="43" t="s">
        <v>136</v>
      </c>
      <c r="C237" s="13" t="s">
        <v>164</v>
      </c>
      <c r="D237" s="10"/>
      <c r="E237" s="42" t="s">
        <v>279</v>
      </c>
      <c r="F237" s="11" t="s">
        <v>164</v>
      </c>
      <c r="G237" s="13"/>
      <c r="H237" s="10"/>
      <c r="I237" s="42" t="s">
        <v>279</v>
      </c>
      <c r="J237" s="11" t="s">
        <v>164</v>
      </c>
      <c r="K237" s="13"/>
      <c r="L237" s="10"/>
      <c r="M237" s="42" t="s">
        <v>636</v>
      </c>
      <c r="N237" s="11" t="s">
        <v>206</v>
      </c>
      <c r="O237" s="13"/>
      <c r="P237" s="10"/>
      <c r="Q237" s="42" t="s">
        <v>279</v>
      </c>
      <c r="R237" s="11" t="s">
        <v>164</v>
      </c>
      <c r="S237" s="13"/>
      <c r="T237" s="10"/>
      <c r="U237" s="42" t="s">
        <v>279</v>
      </c>
      <c r="V237" s="11" t="s">
        <v>164</v>
      </c>
      <c r="W237" s="13"/>
      <c r="X237" s="10"/>
      <c r="Y237" s="42" t="s">
        <v>636</v>
      </c>
      <c r="Z237" s="11" t="s">
        <v>206</v>
      </c>
    </row>
    <row r="238" spans="1:26" x14ac:dyDescent="0.25">
      <c r="A238" s="36"/>
      <c r="B238" s="44" t="s">
        <v>137</v>
      </c>
      <c r="C238" s="41" t="s">
        <v>164</v>
      </c>
      <c r="D238" s="20"/>
      <c r="E238" s="27" t="s">
        <v>279</v>
      </c>
      <c r="F238" s="23" t="s">
        <v>164</v>
      </c>
      <c r="G238" s="41"/>
      <c r="H238" s="20"/>
      <c r="I238" s="27" t="s">
        <v>637</v>
      </c>
      <c r="J238" s="23" t="s">
        <v>206</v>
      </c>
      <c r="K238" s="41"/>
      <c r="L238" s="20"/>
      <c r="M238" s="27" t="s">
        <v>279</v>
      </c>
      <c r="N238" s="23" t="s">
        <v>164</v>
      </c>
      <c r="O238" s="41"/>
      <c r="P238" s="20"/>
      <c r="Q238" s="27" t="s">
        <v>279</v>
      </c>
      <c r="R238" s="23" t="s">
        <v>164</v>
      </c>
      <c r="S238" s="41"/>
      <c r="T238" s="20"/>
      <c r="U238" s="27" t="s">
        <v>279</v>
      </c>
      <c r="V238" s="23" t="s">
        <v>164</v>
      </c>
      <c r="W238" s="41"/>
      <c r="X238" s="20"/>
      <c r="Y238" s="27" t="s">
        <v>637</v>
      </c>
      <c r="Z238" s="23" t="s">
        <v>206</v>
      </c>
    </row>
    <row r="239" spans="1:26" ht="15.75" thickBot="1" x14ac:dyDescent="0.3">
      <c r="A239" s="36"/>
      <c r="B239" s="43" t="s">
        <v>638</v>
      </c>
      <c r="C239" s="13" t="s">
        <v>164</v>
      </c>
      <c r="D239" s="10"/>
      <c r="E239" s="42" t="s">
        <v>564</v>
      </c>
      <c r="F239" s="11" t="s">
        <v>206</v>
      </c>
      <c r="G239" s="13"/>
      <c r="H239" s="10"/>
      <c r="I239" s="42" t="s">
        <v>564</v>
      </c>
      <c r="J239" s="11" t="s">
        <v>206</v>
      </c>
      <c r="K239" s="13"/>
      <c r="L239" s="10"/>
      <c r="M239" s="42" t="s">
        <v>279</v>
      </c>
      <c r="N239" s="11" t="s">
        <v>164</v>
      </c>
      <c r="O239" s="13"/>
      <c r="P239" s="10"/>
      <c r="Q239" s="42" t="s">
        <v>279</v>
      </c>
      <c r="R239" s="11" t="s">
        <v>164</v>
      </c>
      <c r="S239" s="13"/>
      <c r="T239" s="10"/>
      <c r="U239" s="25">
        <v>60000</v>
      </c>
      <c r="V239" s="11" t="s">
        <v>164</v>
      </c>
      <c r="W239" s="13"/>
      <c r="X239" s="10"/>
      <c r="Y239" s="42" t="s">
        <v>564</v>
      </c>
      <c r="Z239" s="11" t="s">
        <v>206</v>
      </c>
    </row>
    <row r="240" spans="1:26" x14ac:dyDescent="0.25">
      <c r="A240" s="36"/>
      <c r="B240" s="28"/>
      <c r="C240" s="28" t="s">
        <v>164</v>
      </c>
      <c r="D240" s="29"/>
      <c r="E240" s="29"/>
      <c r="F240" s="28"/>
      <c r="G240" s="28"/>
      <c r="H240" s="29"/>
      <c r="I240" s="29"/>
      <c r="J240" s="28"/>
      <c r="K240" s="28"/>
      <c r="L240" s="29"/>
      <c r="M240" s="29"/>
      <c r="N240" s="28"/>
      <c r="O240" s="28"/>
      <c r="P240" s="29"/>
      <c r="Q240" s="29"/>
      <c r="R240" s="28"/>
      <c r="S240" s="28"/>
      <c r="T240" s="29"/>
      <c r="U240" s="29"/>
      <c r="V240" s="28"/>
      <c r="W240" s="28"/>
      <c r="X240" s="29"/>
      <c r="Y240" s="29"/>
      <c r="Z240" s="28"/>
    </row>
    <row r="241" spans="1:26" ht="25.5" x14ac:dyDescent="0.25">
      <c r="A241" s="36"/>
      <c r="B241" s="63" t="s">
        <v>139</v>
      </c>
      <c r="C241" s="41" t="s">
        <v>164</v>
      </c>
      <c r="D241" s="20"/>
      <c r="E241" s="27" t="s">
        <v>564</v>
      </c>
      <c r="F241" s="23" t="s">
        <v>206</v>
      </c>
      <c r="G241" s="41"/>
      <c r="H241" s="20"/>
      <c r="I241" s="21">
        <v>110071</v>
      </c>
      <c r="J241" s="23" t="s">
        <v>164</v>
      </c>
      <c r="K241" s="41"/>
      <c r="L241" s="20"/>
      <c r="M241" s="21">
        <v>163418</v>
      </c>
      <c r="N241" s="23" t="s">
        <v>164</v>
      </c>
      <c r="O241" s="41"/>
      <c r="P241" s="20"/>
      <c r="Q241" s="21">
        <v>9451</v>
      </c>
      <c r="R241" s="23" t="s">
        <v>164</v>
      </c>
      <c r="S241" s="41"/>
      <c r="T241" s="20"/>
      <c r="U241" s="27" t="s">
        <v>639</v>
      </c>
      <c r="V241" s="23" t="s">
        <v>206</v>
      </c>
      <c r="W241" s="41"/>
      <c r="X241" s="20"/>
      <c r="Y241" s="21">
        <v>104863</v>
      </c>
      <c r="Z241" s="23" t="s">
        <v>164</v>
      </c>
    </row>
    <row r="242" spans="1:26" x14ac:dyDescent="0.25">
      <c r="A242" s="36"/>
      <c r="B242" s="10"/>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row>
    <row r="243" spans="1:26" ht="15.75" thickBot="1" x14ac:dyDescent="0.3">
      <c r="A243" s="36"/>
      <c r="B243" s="24" t="s">
        <v>140</v>
      </c>
      <c r="C243" s="13" t="s">
        <v>164</v>
      </c>
      <c r="D243" s="10"/>
      <c r="E243" s="42" t="s">
        <v>279</v>
      </c>
      <c r="F243" s="11" t="s">
        <v>164</v>
      </c>
      <c r="G243" s="13"/>
      <c r="H243" s="10"/>
      <c r="I243" s="42" t="s">
        <v>279</v>
      </c>
      <c r="J243" s="11" t="s">
        <v>164</v>
      </c>
      <c r="K243" s="13"/>
      <c r="L243" s="10"/>
      <c r="M243" s="42" t="s">
        <v>279</v>
      </c>
      <c r="N243" s="11" t="s">
        <v>164</v>
      </c>
      <c r="O243" s="13"/>
      <c r="P243" s="10"/>
      <c r="Q243" s="42" t="s">
        <v>640</v>
      </c>
      <c r="R243" s="11" t="s">
        <v>206</v>
      </c>
      <c r="S243" s="13"/>
      <c r="T243" s="10"/>
      <c r="U243" s="42" t="s">
        <v>279</v>
      </c>
      <c r="V243" s="11" t="s">
        <v>164</v>
      </c>
      <c r="W243" s="13"/>
      <c r="X243" s="10"/>
      <c r="Y243" s="42" t="s">
        <v>640</v>
      </c>
      <c r="Z243" s="11" t="s">
        <v>206</v>
      </c>
    </row>
    <row r="244" spans="1:26" x14ac:dyDescent="0.25">
      <c r="A244" s="36"/>
      <c r="B244" s="28"/>
      <c r="C244" s="28" t="s">
        <v>164</v>
      </c>
      <c r="D244" s="29"/>
      <c r="E244" s="29"/>
      <c r="F244" s="28"/>
      <c r="G244" s="28"/>
      <c r="H244" s="29"/>
      <c r="I244" s="29"/>
      <c r="J244" s="28"/>
      <c r="K244" s="28"/>
      <c r="L244" s="29"/>
      <c r="M244" s="29"/>
      <c r="N244" s="28"/>
      <c r="O244" s="28"/>
      <c r="P244" s="29"/>
      <c r="Q244" s="29"/>
      <c r="R244" s="28"/>
      <c r="S244" s="28"/>
      <c r="T244" s="29"/>
      <c r="U244" s="29"/>
      <c r="V244" s="28"/>
      <c r="W244" s="28"/>
      <c r="X244" s="29"/>
      <c r="Y244" s="29"/>
      <c r="Z244" s="28"/>
    </row>
    <row r="245" spans="1:26" x14ac:dyDescent="0.25">
      <c r="A245" s="36"/>
      <c r="B245" s="19" t="s">
        <v>141</v>
      </c>
      <c r="C245" s="41" t="s">
        <v>164</v>
      </c>
      <c r="D245" s="20"/>
      <c r="E245" s="27" t="s">
        <v>279</v>
      </c>
      <c r="F245" s="23" t="s">
        <v>164</v>
      </c>
      <c r="G245" s="41"/>
      <c r="H245" s="20"/>
      <c r="I245" s="21">
        <v>76629</v>
      </c>
      <c r="J245" s="23" t="s">
        <v>164</v>
      </c>
      <c r="K245" s="41"/>
      <c r="L245" s="20"/>
      <c r="M245" s="21">
        <v>9698</v>
      </c>
      <c r="N245" s="23" t="s">
        <v>164</v>
      </c>
      <c r="O245" s="41"/>
      <c r="P245" s="20"/>
      <c r="Q245" s="21">
        <v>17316</v>
      </c>
      <c r="R245" s="23" t="s">
        <v>164</v>
      </c>
      <c r="S245" s="41"/>
      <c r="T245" s="20"/>
      <c r="U245" s="27" t="s">
        <v>279</v>
      </c>
      <c r="V245" s="23" t="s">
        <v>164</v>
      </c>
      <c r="W245" s="41"/>
      <c r="X245" s="20"/>
      <c r="Y245" s="21">
        <v>103643</v>
      </c>
      <c r="Z245" s="23" t="s">
        <v>164</v>
      </c>
    </row>
    <row r="246" spans="1:26" x14ac:dyDescent="0.25">
      <c r="A246" s="36"/>
      <c r="B246" s="24" t="s">
        <v>641</v>
      </c>
      <c r="C246" s="13" t="s">
        <v>164</v>
      </c>
      <c r="D246" s="10"/>
      <c r="E246" s="10"/>
      <c r="F246" s="10"/>
      <c r="G246" s="13"/>
      <c r="H246" s="10"/>
      <c r="I246" s="10"/>
      <c r="J246" s="10"/>
      <c r="K246" s="13"/>
      <c r="L246" s="10"/>
      <c r="M246" s="10"/>
      <c r="N246" s="10"/>
      <c r="O246" s="13"/>
      <c r="P246" s="10"/>
      <c r="Q246" s="10"/>
      <c r="R246" s="10"/>
      <c r="S246" s="13"/>
      <c r="T246" s="10"/>
      <c r="U246" s="10"/>
      <c r="V246" s="10"/>
      <c r="W246" s="13"/>
      <c r="X246" s="10"/>
      <c r="Y246" s="10"/>
      <c r="Z246" s="10"/>
    </row>
    <row r="247" spans="1:26" ht="15.75" thickBot="1" x14ac:dyDescent="0.3">
      <c r="A247" s="36"/>
      <c r="B247" s="44" t="s">
        <v>142</v>
      </c>
      <c r="C247" s="41" t="s">
        <v>164</v>
      </c>
      <c r="D247" s="20"/>
      <c r="E247" s="27" t="s">
        <v>279</v>
      </c>
      <c r="F247" s="23" t="s">
        <v>164</v>
      </c>
      <c r="G247" s="41"/>
      <c r="H247" s="20"/>
      <c r="I247" s="27">
        <v>399</v>
      </c>
      <c r="J247" s="23" t="s">
        <v>164</v>
      </c>
      <c r="K247" s="41"/>
      <c r="L247" s="20"/>
      <c r="M247" s="21">
        <v>4188</v>
      </c>
      <c r="N247" s="23" t="s">
        <v>164</v>
      </c>
      <c r="O247" s="41"/>
      <c r="P247" s="20"/>
      <c r="Q247" s="21">
        <v>3503</v>
      </c>
      <c r="R247" s="23" t="s">
        <v>164</v>
      </c>
      <c r="S247" s="41"/>
      <c r="T247" s="20"/>
      <c r="U247" s="27" t="s">
        <v>279</v>
      </c>
      <c r="V247" s="23" t="s">
        <v>164</v>
      </c>
      <c r="W247" s="41"/>
      <c r="X247" s="20"/>
      <c r="Y247" s="21">
        <v>8090</v>
      </c>
      <c r="Z247" s="23" t="s">
        <v>164</v>
      </c>
    </row>
    <row r="248" spans="1:26" x14ac:dyDescent="0.25">
      <c r="A248" s="36"/>
      <c r="B248" s="28"/>
      <c r="C248" s="28" t="s">
        <v>164</v>
      </c>
      <c r="D248" s="29"/>
      <c r="E248" s="29"/>
      <c r="F248" s="28"/>
      <c r="G248" s="28"/>
      <c r="H248" s="29"/>
      <c r="I248" s="29"/>
      <c r="J248" s="28"/>
      <c r="K248" s="28"/>
      <c r="L248" s="29"/>
      <c r="M248" s="29"/>
      <c r="N248" s="28"/>
      <c r="O248" s="28"/>
      <c r="P248" s="29"/>
      <c r="Q248" s="29"/>
      <c r="R248" s="28"/>
      <c r="S248" s="28"/>
      <c r="T248" s="29"/>
      <c r="U248" s="29"/>
      <c r="V248" s="28"/>
      <c r="W248" s="28"/>
      <c r="X248" s="29"/>
      <c r="Y248" s="29"/>
      <c r="Z248" s="28"/>
    </row>
    <row r="249" spans="1:26" ht="15.75" thickBot="1" x14ac:dyDescent="0.3">
      <c r="A249" s="36"/>
      <c r="B249" s="43" t="s">
        <v>143</v>
      </c>
      <c r="C249" s="13" t="s">
        <v>164</v>
      </c>
      <c r="D249" s="10" t="s">
        <v>202</v>
      </c>
      <c r="E249" s="42" t="s">
        <v>279</v>
      </c>
      <c r="F249" s="11" t="s">
        <v>164</v>
      </c>
      <c r="G249" s="13"/>
      <c r="H249" s="10" t="s">
        <v>202</v>
      </c>
      <c r="I249" s="25">
        <v>77028</v>
      </c>
      <c r="J249" s="11" t="s">
        <v>164</v>
      </c>
      <c r="K249" s="13"/>
      <c r="L249" s="10" t="s">
        <v>202</v>
      </c>
      <c r="M249" s="25">
        <v>13886</v>
      </c>
      <c r="N249" s="11" t="s">
        <v>164</v>
      </c>
      <c r="O249" s="13"/>
      <c r="P249" s="10" t="s">
        <v>202</v>
      </c>
      <c r="Q249" s="25">
        <v>20819</v>
      </c>
      <c r="R249" s="11" t="s">
        <v>164</v>
      </c>
      <c r="S249" s="13"/>
      <c r="T249" s="10" t="s">
        <v>202</v>
      </c>
      <c r="U249" s="42" t="s">
        <v>279</v>
      </c>
      <c r="V249" s="11" t="s">
        <v>164</v>
      </c>
      <c r="W249" s="13"/>
      <c r="X249" s="10" t="s">
        <v>202</v>
      </c>
      <c r="Y249" s="25">
        <v>111733</v>
      </c>
      <c r="Z249" s="11" t="s">
        <v>164</v>
      </c>
    </row>
    <row r="250" spans="1:26" ht="15.75" thickTop="1" x14ac:dyDescent="0.25">
      <c r="A250" s="36"/>
      <c r="B250" s="28"/>
      <c r="C250" s="28" t="s">
        <v>164</v>
      </c>
      <c r="D250" s="31"/>
      <c r="E250" s="31"/>
      <c r="F250" s="28"/>
      <c r="G250" s="28"/>
      <c r="H250" s="31"/>
      <c r="I250" s="31"/>
      <c r="J250" s="28"/>
      <c r="K250" s="28"/>
      <c r="L250" s="31"/>
      <c r="M250" s="31"/>
      <c r="N250" s="28"/>
      <c r="O250" s="28"/>
      <c r="P250" s="31"/>
      <c r="Q250" s="31"/>
      <c r="R250" s="28"/>
      <c r="S250" s="28"/>
      <c r="T250" s="31"/>
      <c r="U250" s="31"/>
      <c r="V250" s="28"/>
      <c r="W250" s="28"/>
      <c r="X250" s="31"/>
      <c r="Y250" s="31"/>
      <c r="Z250" s="28"/>
    </row>
    <row r="251" spans="1:26" x14ac:dyDescent="0.25">
      <c r="A251" s="36"/>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36"/>
      <c r="B252" s="64" t="s">
        <v>609</v>
      </c>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row>
    <row r="253" spans="1:26" x14ac:dyDescent="0.25">
      <c r="A253" s="36"/>
      <c r="B253" s="64" t="s">
        <v>580</v>
      </c>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row>
    <row r="254" spans="1:26" x14ac:dyDescent="0.25">
      <c r="A254" s="36"/>
      <c r="B254" s="64" t="s">
        <v>469</v>
      </c>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row>
    <row r="255" spans="1:26" x14ac:dyDescent="0.25">
      <c r="A255" s="36"/>
      <c r="B255" s="64" t="s">
        <v>470</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row>
    <row r="256" spans="1:26" ht="15.75" x14ac:dyDescent="0.25">
      <c r="A256" s="36"/>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row>
    <row r="257" spans="1:22" x14ac:dyDescent="0.25">
      <c r="A257" s="36"/>
      <c r="B257" s="10"/>
      <c r="C257" s="10"/>
      <c r="D257" s="10"/>
      <c r="E257" s="10"/>
      <c r="F257" s="10"/>
      <c r="G257" s="10"/>
      <c r="H257" s="10"/>
      <c r="I257" s="10"/>
      <c r="J257" s="10"/>
      <c r="K257" s="10"/>
      <c r="L257" s="10"/>
      <c r="M257" s="10"/>
      <c r="N257" s="10"/>
      <c r="O257" s="10"/>
      <c r="P257" s="10"/>
      <c r="Q257" s="10"/>
      <c r="R257" s="10"/>
      <c r="S257" s="10"/>
      <c r="T257" s="10"/>
      <c r="U257" s="10"/>
      <c r="V257" s="10"/>
    </row>
    <row r="258" spans="1:22" x14ac:dyDescent="0.25">
      <c r="A258" s="36"/>
      <c r="B258" s="51"/>
      <c r="C258" s="51" t="s">
        <v>164</v>
      </c>
      <c r="D258" s="33" t="s">
        <v>472</v>
      </c>
      <c r="E258" s="33"/>
      <c r="F258" s="51"/>
      <c r="G258" s="51"/>
      <c r="H258" s="33" t="s">
        <v>474</v>
      </c>
      <c r="I258" s="33"/>
      <c r="J258" s="51"/>
      <c r="K258" s="51"/>
      <c r="L258" s="60" t="s">
        <v>476</v>
      </c>
      <c r="M258" s="60"/>
      <c r="N258" s="51"/>
      <c r="O258" s="51"/>
      <c r="P258" s="33" t="s">
        <v>440</v>
      </c>
      <c r="Q258" s="33"/>
      <c r="R258" s="51"/>
      <c r="S258" s="51"/>
      <c r="T258" s="33" t="s">
        <v>441</v>
      </c>
      <c r="U258" s="33"/>
      <c r="V258" s="51"/>
    </row>
    <row r="259" spans="1:22" ht="15.75" thickBot="1" x14ac:dyDescent="0.3">
      <c r="A259" s="36"/>
      <c r="B259" s="51"/>
      <c r="C259" s="51"/>
      <c r="D259" s="32" t="s">
        <v>473</v>
      </c>
      <c r="E259" s="32"/>
      <c r="F259" s="51"/>
      <c r="G259" s="51"/>
      <c r="H259" s="32" t="s">
        <v>475</v>
      </c>
      <c r="I259" s="32"/>
      <c r="J259" s="51"/>
      <c r="K259" s="51"/>
      <c r="L259" s="61" t="s">
        <v>475</v>
      </c>
      <c r="M259" s="61"/>
      <c r="N259" s="51"/>
      <c r="O259" s="51"/>
      <c r="P259" s="32"/>
      <c r="Q259" s="32"/>
      <c r="R259" s="51"/>
      <c r="S259" s="51"/>
      <c r="T259" s="32"/>
      <c r="U259" s="32"/>
      <c r="V259" s="51"/>
    </row>
    <row r="260" spans="1:22" x14ac:dyDescent="0.25">
      <c r="A260" s="36"/>
      <c r="B260" s="19" t="s">
        <v>610</v>
      </c>
      <c r="C260" s="20" t="s">
        <v>164</v>
      </c>
      <c r="D260" s="20"/>
      <c r="E260" s="20"/>
      <c r="F260" s="20"/>
      <c r="G260" s="20"/>
      <c r="H260" s="20"/>
      <c r="I260" s="20"/>
      <c r="J260" s="20"/>
      <c r="K260" s="20"/>
      <c r="L260" s="20"/>
      <c r="M260" s="20"/>
      <c r="N260" s="20"/>
      <c r="O260" s="20"/>
      <c r="P260" s="20"/>
      <c r="Q260" s="20"/>
      <c r="R260" s="20"/>
      <c r="S260" s="20"/>
      <c r="T260" s="20"/>
      <c r="U260" s="20"/>
      <c r="V260" s="20"/>
    </row>
    <row r="261" spans="1:22" ht="25.5" x14ac:dyDescent="0.25">
      <c r="A261" s="36"/>
      <c r="B261" s="62" t="s">
        <v>123</v>
      </c>
      <c r="C261" s="10" t="s">
        <v>164</v>
      </c>
      <c r="D261" s="10" t="s">
        <v>202</v>
      </c>
      <c r="E261" s="42" t="s">
        <v>279</v>
      </c>
      <c r="F261" s="11" t="s">
        <v>164</v>
      </c>
      <c r="G261" s="10"/>
      <c r="H261" s="10" t="s">
        <v>202</v>
      </c>
      <c r="I261" s="25">
        <v>94141</v>
      </c>
      <c r="J261" s="11" t="s">
        <v>164</v>
      </c>
      <c r="K261" s="10"/>
      <c r="L261" s="10" t="s">
        <v>202</v>
      </c>
      <c r="M261" s="25">
        <v>38504</v>
      </c>
      <c r="N261" s="11" t="s">
        <v>164</v>
      </c>
      <c r="O261" s="10"/>
      <c r="P261" s="10" t="s">
        <v>202</v>
      </c>
      <c r="Q261" s="42" t="s">
        <v>279</v>
      </c>
      <c r="R261" s="11" t="s">
        <v>164</v>
      </c>
      <c r="S261" s="10"/>
      <c r="T261" s="10" t="s">
        <v>202</v>
      </c>
      <c r="U261" s="25">
        <v>132645</v>
      </c>
      <c r="V261" s="11" t="s">
        <v>164</v>
      </c>
    </row>
    <row r="262" spans="1:22" x14ac:dyDescent="0.25">
      <c r="A262" s="36"/>
      <c r="B262" s="19" t="s">
        <v>613</v>
      </c>
      <c r="C262" s="20" t="s">
        <v>164</v>
      </c>
      <c r="D262" s="20"/>
      <c r="E262" s="20"/>
      <c r="F262" s="20"/>
      <c r="G262" s="20"/>
      <c r="H262" s="20"/>
      <c r="I262" s="20"/>
      <c r="J262" s="20"/>
      <c r="K262" s="20"/>
      <c r="L262" s="20"/>
      <c r="M262" s="20"/>
      <c r="N262" s="20"/>
      <c r="O262" s="20"/>
      <c r="P262" s="20"/>
      <c r="Q262" s="20"/>
      <c r="R262" s="20"/>
      <c r="S262" s="20"/>
      <c r="T262" s="20"/>
      <c r="U262" s="20"/>
      <c r="V262" s="20"/>
    </row>
    <row r="263" spans="1:22" x14ac:dyDescent="0.25">
      <c r="A263" s="36"/>
      <c r="B263" s="43" t="s">
        <v>308</v>
      </c>
      <c r="C263" s="10" t="s">
        <v>164</v>
      </c>
      <c r="D263" s="10"/>
      <c r="E263" s="42" t="s">
        <v>279</v>
      </c>
      <c r="F263" s="11" t="s">
        <v>164</v>
      </c>
      <c r="G263" s="10"/>
      <c r="H263" s="10"/>
      <c r="I263" s="42" t="s">
        <v>642</v>
      </c>
      <c r="J263" s="11" t="s">
        <v>206</v>
      </c>
      <c r="K263" s="10"/>
      <c r="L263" s="10"/>
      <c r="M263" s="42" t="s">
        <v>643</v>
      </c>
      <c r="N263" s="11" t="s">
        <v>206</v>
      </c>
      <c r="O263" s="10"/>
      <c r="P263" s="10"/>
      <c r="Q263" s="42" t="s">
        <v>279</v>
      </c>
      <c r="R263" s="11" t="s">
        <v>164</v>
      </c>
      <c r="S263" s="10"/>
      <c r="T263" s="10"/>
      <c r="U263" s="42" t="s">
        <v>644</v>
      </c>
      <c r="V263" s="11" t="s">
        <v>206</v>
      </c>
    </row>
    <row r="264" spans="1:22" x14ac:dyDescent="0.25">
      <c r="A264" s="36"/>
      <c r="B264" s="44" t="s">
        <v>126</v>
      </c>
      <c r="C264" s="20" t="s">
        <v>164</v>
      </c>
      <c r="D264" s="20"/>
      <c r="E264" s="27" t="s">
        <v>279</v>
      </c>
      <c r="F264" s="23" t="s">
        <v>164</v>
      </c>
      <c r="G264" s="20"/>
      <c r="H264" s="20"/>
      <c r="I264" s="27" t="s">
        <v>645</v>
      </c>
      <c r="J264" s="23" t="s">
        <v>206</v>
      </c>
      <c r="K264" s="20"/>
      <c r="L264" s="20"/>
      <c r="M264" s="27" t="s">
        <v>646</v>
      </c>
      <c r="N264" s="23" t="s">
        <v>206</v>
      </c>
      <c r="O264" s="20"/>
      <c r="P264" s="20"/>
      <c r="Q264" s="27" t="s">
        <v>279</v>
      </c>
      <c r="R264" s="23" t="s">
        <v>164</v>
      </c>
      <c r="S264" s="20"/>
      <c r="T264" s="20"/>
      <c r="U264" s="27" t="s">
        <v>647</v>
      </c>
      <c r="V264" s="23" t="s">
        <v>206</v>
      </c>
    </row>
    <row r="265" spans="1:22" x14ac:dyDescent="0.25">
      <c r="A265" s="36"/>
      <c r="B265" s="43" t="s">
        <v>621</v>
      </c>
      <c r="C265" s="10" t="s">
        <v>164</v>
      </c>
      <c r="D265" s="10"/>
      <c r="E265" s="42" t="s">
        <v>648</v>
      </c>
      <c r="F265" s="11" t="s">
        <v>206</v>
      </c>
      <c r="G265" s="10"/>
      <c r="H265" s="10"/>
      <c r="I265" s="42" t="s">
        <v>279</v>
      </c>
      <c r="J265" s="11" t="s">
        <v>164</v>
      </c>
      <c r="K265" s="10"/>
      <c r="L265" s="10"/>
      <c r="M265" s="42" t="s">
        <v>279</v>
      </c>
      <c r="N265" s="11" t="s">
        <v>164</v>
      </c>
      <c r="O265" s="10"/>
      <c r="P265" s="10"/>
      <c r="Q265" s="25">
        <v>4562</v>
      </c>
      <c r="R265" s="11" t="s">
        <v>164</v>
      </c>
      <c r="S265" s="10"/>
      <c r="T265" s="10"/>
      <c r="U265" s="42" t="s">
        <v>279</v>
      </c>
      <c r="V265" s="11" t="s">
        <v>164</v>
      </c>
    </row>
    <row r="266" spans="1:22" x14ac:dyDescent="0.25">
      <c r="A266" s="36"/>
      <c r="B266" s="44" t="s">
        <v>623</v>
      </c>
      <c r="C266" s="20" t="s">
        <v>164</v>
      </c>
      <c r="D266" s="20"/>
      <c r="E266" s="27" t="s">
        <v>279</v>
      </c>
      <c r="F266" s="23" t="s">
        <v>164</v>
      </c>
      <c r="G266" s="20"/>
      <c r="H266" s="20"/>
      <c r="I266" s="27">
        <v>274</v>
      </c>
      <c r="J266" s="23" t="s">
        <v>164</v>
      </c>
      <c r="K266" s="20"/>
      <c r="L266" s="20"/>
      <c r="M266" s="27" t="s">
        <v>279</v>
      </c>
      <c r="N266" s="23" t="s">
        <v>164</v>
      </c>
      <c r="O266" s="20"/>
      <c r="P266" s="20"/>
      <c r="Q266" s="27" t="s">
        <v>279</v>
      </c>
      <c r="R266" s="23" t="s">
        <v>164</v>
      </c>
      <c r="S266" s="20"/>
      <c r="T266" s="20"/>
      <c r="U266" s="27">
        <v>274</v>
      </c>
      <c r="V266" s="23" t="s">
        <v>164</v>
      </c>
    </row>
    <row r="267" spans="1:22" ht="15.75" thickBot="1" x14ac:dyDescent="0.3">
      <c r="A267" s="36"/>
      <c r="B267" s="43" t="s">
        <v>130</v>
      </c>
      <c r="C267" s="10" t="s">
        <v>164</v>
      </c>
      <c r="D267" s="10"/>
      <c r="E267" s="42" t="s">
        <v>279</v>
      </c>
      <c r="F267" s="11" t="s">
        <v>164</v>
      </c>
      <c r="G267" s="10"/>
      <c r="H267" s="10"/>
      <c r="I267" s="42" t="s">
        <v>649</v>
      </c>
      <c r="J267" s="11" t="s">
        <v>206</v>
      </c>
      <c r="K267" s="10"/>
      <c r="L267" s="10"/>
      <c r="M267" s="42" t="s">
        <v>650</v>
      </c>
      <c r="N267" s="11" t="s">
        <v>206</v>
      </c>
      <c r="O267" s="10"/>
      <c r="P267" s="10"/>
      <c r="Q267" s="42" t="s">
        <v>279</v>
      </c>
      <c r="R267" s="11" t="s">
        <v>164</v>
      </c>
      <c r="S267" s="10"/>
      <c r="T267" s="10"/>
      <c r="U267" s="42" t="s">
        <v>651</v>
      </c>
      <c r="V267" s="11" t="s">
        <v>206</v>
      </c>
    </row>
    <row r="268" spans="1:22" x14ac:dyDescent="0.25">
      <c r="A268" s="36"/>
      <c r="B268" s="28"/>
      <c r="C268" s="28" t="s">
        <v>164</v>
      </c>
      <c r="D268" s="29"/>
      <c r="E268" s="29"/>
      <c r="F268" s="28"/>
      <c r="G268" s="28"/>
      <c r="H268" s="29"/>
      <c r="I268" s="29"/>
      <c r="J268" s="28"/>
      <c r="K268" s="28"/>
      <c r="L268" s="29"/>
      <c r="M268" s="29"/>
      <c r="N268" s="28"/>
      <c r="O268" s="28"/>
      <c r="P268" s="29"/>
      <c r="Q268" s="29"/>
      <c r="R268" s="28"/>
      <c r="S268" s="28"/>
      <c r="T268" s="29"/>
      <c r="U268" s="29"/>
      <c r="V268" s="28"/>
    </row>
    <row r="269" spans="1:22" x14ac:dyDescent="0.25">
      <c r="A269" s="36"/>
      <c r="B269" s="63" t="s">
        <v>131</v>
      </c>
      <c r="C269" s="41" t="s">
        <v>164</v>
      </c>
      <c r="D269" s="20"/>
      <c r="E269" s="27" t="s">
        <v>648</v>
      </c>
      <c r="F269" s="23" t="s">
        <v>206</v>
      </c>
      <c r="G269" s="41"/>
      <c r="H269" s="20"/>
      <c r="I269" s="27" t="s">
        <v>652</v>
      </c>
      <c r="J269" s="23" t="s">
        <v>206</v>
      </c>
      <c r="K269" s="41"/>
      <c r="L269" s="20"/>
      <c r="M269" s="27" t="s">
        <v>653</v>
      </c>
      <c r="N269" s="23" t="s">
        <v>206</v>
      </c>
      <c r="O269" s="41"/>
      <c r="P269" s="20"/>
      <c r="Q269" s="21">
        <v>4562</v>
      </c>
      <c r="R269" s="23" t="s">
        <v>164</v>
      </c>
      <c r="S269" s="41"/>
      <c r="T269" s="20"/>
      <c r="U269" s="27" t="s">
        <v>654</v>
      </c>
      <c r="V269" s="23" t="s">
        <v>206</v>
      </c>
    </row>
    <row r="270" spans="1:22" x14ac:dyDescent="0.25">
      <c r="A270" s="36"/>
      <c r="B270" s="24" t="s">
        <v>632</v>
      </c>
      <c r="C270" s="13" t="s">
        <v>164</v>
      </c>
      <c r="D270" s="10"/>
      <c r="E270" s="10"/>
      <c r="F270" s="10"/>
      <c r="G270" s="13"/>
      <c r="H270" s="10"/>
      <c r="I270" s="10"/>
      <c r="J270" s="10"/>
      <c r="K270" s="13"/>
      <c r="L270" s="10"/>
      <c r="M270" s="10"/>
      <c r="N270" s="10"/>
      <c r="O270" s="13"/>
      <c r="P270" s="10"/>
      <c r="Q270" s="10"/>
      <c r="R270" s="10"/>
      <c r="S270" s="13"/>
      <c r="T270" s="10"/>
      <c r="U270" s="10"/>
      <c r="V270" s="10"/>
    </row>
    <row r="271" spans="1:22" x14ac:dyDescent="0.25">
      <c r="A271" s="36"/>
      <c r="B271" s="44" t="s">
        <v>133</v>
      </c>
      <c r="C271" s="41" t="s">
        <v>164</v>
      </c>
      <c r="D271" s="20"/>
      <c r="E271" s="27" t="s">
        <v>279</v>
      </c>
      <c r="F271" s="23" t="s">
        <v>164</v>
      </c>
      <c r="G271" s="41"/>
      <c r="H271" s="20"/>
      <c r="I271" s="21">
        <v>116163</v>
      </c>
      <c r="J271" s="23" t="s">
        <v>164</v>
      </c>
      <c r="K271" s="41"/>
      <c r="L271" s="20"/>
      <c r="M271" s="27" t="s">
        <v>279</v>
      </c>
      <c r="N271" s="23" t="s">
        <v>164</v>
      </c>
      <c r="O271" s="41"/>
      <c r="P271" s="20"/>
      <c r="Q271" s="27" t="s">
        <v>279</v>
      </c>
      <c r="R271" s="23" t="s">
        <v>164</v>
      </c>
      <c r="S271" s="41"/>
      <c r="T271" s="20"/>
      <c r="U271" s="21">
        <v>116163</v>
      </c>
      <c r="V271" s="23" t="s">
        <v>164</v>
      </c>
    </row>
    <row r="272" spans="1:22" ht="25.5" x14ac:dyDescent="0.25">
      <c r="A272" s="36"/>
      <c r="B272" s="43" t="s">
        <v>149</v>
      </c>
      <c r="C272" s="13" t="s">
        <v>164</v>
      </c>
      <c r="D272" s="10"/>
      <c r="E272" s="25">
        <v>4562</v>
      </c>
      <c r="F272" s="11" t="s">
        <v>164</v>
      </c>
      <c r="G272" s="13"/>
      <c r="H272" s="10"/>
      <c r="I272" s="42" t="s">
        <v>279</v>
      </c>
      <c r="J272" s="11" t="s">
        <v>164</v>
      </c>
      <c r="K272" s="13"/>
      <c r="L272" s="10"/>
      <c r="M272" s="42" t="s">
        <v>279</v>
      </c>
      <c r="N272" s="11" t="s">
        <v>164</v>
      </c>
      <c r="O272" s="13"/>
      <c r="P272" s="10"/>
      <c r="Q272" s="42" t="s">
        <v>279</v>
      </c>
      <c r="R272" s="11" t="s">
        <v>164</v>
      </c>
      <c r="S272" s="13"/>
      <c r="T272" s="10"/>
      <c r="U272" s="25">
        <v>4562</v>
      </c>
      <c r="V272" s="11" t="s">
        <v>164</v>
      </c>
    </row>
    <row r="273" spans="1:22" ht="25.5" x14ac:dyDescent="0.25">
      <c r="A273" s="36"/>
      <c r="B273" s="44" t="s">
        <v>150</v>
      </c>
      <c r="C273" s="41" t="s">
        <v>164</v>
      </c>
      <c r="D273" s="20"/>
      <c r="E273" s="27" t="s">
        <v>279</v>
      </c>
      <c r="F273" s="23" t="s">
        <v>164</v>
      </c>
      <c r="G273" s="41"/>
      <c r="H273" s="20"/>
      <c r="I273" s="27" t="s">
        <v>279</v>
      </c>
      <c r="J273" s="23" t="s">
        <v>164</v>
      </c>
      <c r="K273" s="41"/>
      <c r="L273" s="20"/>
      <c r="M273" s="21">
        <v>5000</v>
      </c>
      <c r="N273" s="23" t="s">
        <v>164</v>
      </c>
      <c r="O273" s="41"/>
      <c r="P273" s="20"/>
      <c r="Q273" s="27" t="s">
        <v>279</v>
      </c>
      <c r="R273" s="23" t="s">
        <v>164</v>
      </c>
      <c r="S273" s="41"/>
      <c r="T273" s="20"/>
      <c r="U273" s="21">
        <v>5000</v>
      </c>
      <c r="V273" s="23" t="s">
        <v>164</v>
      </c>
    </row>
    <row r="274" spans="1:22" ht="25.5" x14ac:dyDescent="0.25">
      <c r="A274" s="36"/>
      <c r="B274" s="43" t="s">
        <v>655</v>
      </c>
      <c r="C274" s="13" t="s">
        <v>164</v>
      </c>
      <c r="D274" s="10"/>
      <c r="E274" s="42" t="s">
        <v>279</v>
      </c>
      <c r="F274" s="11" t="s">
        <v>164</v>
      </c>
      <c r="G274" s="13"/>
      <c r="H274" s="10"/>
      <c r="I274" s="42" t="s">
        <v>279</v>
      </c>
      <c r="J274" s="11" t="s">
        <v>164</v>
      </c>
      <c r="K274" s="13"/>
      <c r="L274" s="10"/>
      <c r="M274" s="25">
        <v>4729</v>
      </c>
      <c r="N274" s="11" t="s">
        <v>164</v>
      </c>
      <c r="O274" s="13"/>
      <c r="P274" s="10"/>
      <c r="Q274" s="42" t="s">
        <v>279</v>
      </c>
      <c r="R274" s="11" t="s">
        <v>164</v>
      </c>
      <c r="S274" s="13"/>
      <c r="T274" s="10"/>
      <c r="U274" s="25">
        <v>4729</v>
      </c>
      <c r="V274" s="11" t="s">
        <v>164</v>
      </c>
    </row>
    <row r="275" spans="1:22" x14ac:dyDescent="0.25">
      <c r="A275" s="36"/>
      <c r="B275" s="44" t="s">
        <v>483</v>
      </c>
      <c r="C275" s="41" t="s">
        <v>164</v>
      </c>
      <c r="D275" s="20"/>
      <c r="E275" s="27" t="s">
        <v>279</v>
      </c>
      <c r="F275" s="23" t="s">
        <v>164</v>
      </c>
      <c r="G275" s="41"/>
      <c r="H275" s="20"/>
      <c r="I275" s="27" t="s">
        <v>656</v>
      </c>
      <c r="J275" s="23" t="s">
        <v>206</v>
      </c>
      <c r="K275" s="41"/>
      <c r="L275" s="20"/>
      <c r="M275" s="27" t="s">
        <v>279</v>
      </c>
      <c r="N275" s="23" t="s">
        <v>164</v>
      </c>
      <c r="O275" s="41"/>
      <c r="P275" s="20"/>
      <c r="Q275" s="21">
        <v>7174</v>
      </c>
      <c r="R275" s="23" t="s">
        <v>164</v>
      </c>
      <c r="S275" s="41"/>
      <c r="T275" s="20"/>
      <c r="U275" s="27" t="s">
        <v>279</v>
      </c>
      <c r="V275" s="23" t="s">
        <v>164</v>
      </c>
    </row>
    <row r="276" spans="1:22" x14ac:dyDescent="0.25">
      <c r="A276" s="36"/>
      <c r="B276" s="43" t="s">
        <v>489</v>
      </c>
      <c r="C276" s="13" t="s">
        <v>164</v>
      </c>
      <c r="D276" s="10"/>
      <c r="E276" s="42" t="s">
        <v>279</v>
      </c>
      <c r="F276" s="11" t="s">
        <v>164</v>
      </c>
      <c r="G276" s="13"/>
      <c r="H276" s="10"/>
      <c r="I276" s="25">
        <v>4562</v>
      </c>
      <c r="J276" s="11" t="s">
        <v>164</v>
      </c>
      <c r="K276" s="13"/>
      <c r="L276" s="10"/>
      <c r="M276" s="25">
        <v>7174</v>
      </c>
      <c r="N276" s="11" t="s">
        <v>164</v>
      </c>
      <c r="O276" s="13"/>
      <c r="P276" s="10"/>
      <c r="Q276" s="42" t="s">
        <v>657</v>
      </c>
      <c r="R276" s="11" t="s">
        <v>206</v>
      </c>
      <c r="S276" s="13"/>
      <c r="T276" s="10"/>
      <c r="U276" s="42" t="s">
        <v>279</v>
      </c>
      <c r="V276" s="11" t="s">
        <v>164</v>
      </c>
    </row>
    <row r="277" spans="1:22" x14ac:dyDescent="0.25">
      <c r="A277" s="36"/>
      <c r="B277" s="44" t="s">
        <v>134</v>
      </c>
      <c r="C277" s="41" t="s">
        <v>164</v>
      </c>
      <c r="D277" s="20"/>
      <c r="E277" s="27" t="s">
        <v>279</v>
      </c>
      <c r="F277" s="23" t="s">
        <v>164</v>
      </c>
      <c r="G277" s="41"/>
      <c r="H277" s="20"/>
      <c r="I277" s="21">
        <v>47000</v>
      </c>
      <c r="J277" s="23" t="s">
        <v>164</v>
      </c>
      <c r="K277" s="41"/>
      <c r="L277" s="20"/>
      <c r="M277" s="21">
        <v>2500</v>
      </c>
      <c r="N277" s="23" t="s">
        <v>164</v>
      </c>
      <c r="O277" s="41"/>
      <c r="P277" s="20"/>
      <c r="Q277" s="27" t="s">
        <v>279</v>
      </c>
      <c r="R277" s="23" t="s">
        <v>164</v>
      </c>
      <c r="S277" s="41"/>
      <c r="T277" s="20"/>
      <c r="U277" s="21">
        <v>49500</v>
      </c>
      <c r="V277" s="23" t="s">
        <v>164</v>
      </c>
    </row>
    <row r="278" spans="1:22" x14ac:dyDescent="0.25">
      <c r="A278" s="36"/>
      <c r="B278" s="43" t="s">
        <v>135</v>
      </c>
      <c r="C278" s="13" t="s">
        <v>164</v>
      </c>
      <c r="D278" s="10"/>
      <c r="E278" s="42" t="s">
        <v>279</v>
      </c>
      <c r="F278" s="11" t="s">
        <v>164</v>
      </c>
      <c r="G278" s="13"/>
      <c r="H278" s="10"/>
      <c r="I278" s="42" t="s">
        <v>658</v>
      </c>
      <c r="J278" s="11" t="s">
        <v>206</v>
      </c>
      <c r="K278" s="13"/>
      <c r="L278" s="10"/>
      <c r="M278" s="42" t="s">
        <v>279</v>
      </c>
      <c r="N278" s="11" t="s">
        <v>164</v>
      </c>
      <c r="O278" s="13"/>
      <c r="P278" s="10"/>
      <c r="Q278" s="42" t="s">
        <v>279</v>
      </c>
      <c r="R278" s="11" t="s">
        <v>164</v>
      </c>
      <c r="S278" s="13"/>
      <c r="T278" s="10"/>
      <c r="U278" s="42" t="s">
        <v>658</v>
      </c>
      <c r="V278" s="11" t="s">
        <v>206</v>
      </c>
    </row>
    <row r="279" spans="1:22" x14ac:dyDescent="0.25">
      <c r="A279" s="36"/>
      <c r="B279" s="44" t="s">
        <v>148</v>
      </c>
      <c r="C279" s="41" t="s">
        <v>164</v>
      </c>
      <c r="D279" s="20"/>
      <c r="E279" s="27" t="s">
        <v>279</v>
      </c>
      <c r="F279" s="23" t="s">
        <v>164</v>
      </c>
      <c r="G279" s="41"/>
      <c r="H279" s="20"/>
      <c r="I279" s="27" t="s">
        <v>279</v>
      </c>
      <c r="J279" s="23" t="s">
        <v>164</v>
      </c>
      <c r="K279" s="41"/>
      <c r="L279" s="20"/>
      <c r="M279" s="27">
        <v>448</v>
      </c>
      <c r="N279" s="23" t="s">
        <v>164</v>
      </c>
      <c r="O279" s="41"/>
      <c r="P279" s="20"/>
      <c r="Q279" s="27" t="s">
        <v>279</v>
      </c>
      <c r="R279" s="23" t="s">
        <v>164</v>
      </c>
      <c r="S279" s="41"/>
      <c r="T279" s="20"/>
      <c r="U279" s="27">
        <v>448</v>
      </c>
      <c r="V279" s="23" t="s">
        <v>164</v>
      </c>
    </row>
    <row r="280" spans="1:22" x14ac:dyDescent="0.25">
      <c r="A280" s="36"/>
      <c r="B280" s="43" t="s">
        <v>136</v>
      </c>
      <c r="C280" s="13" t="s">
        <v>164</v>
      </c>
      <c r="D280" s="10"/>
      <c r="E280" s="42" t="s">
        <v>279</v>
      </c>
      <c r="F280" s="11" t="s">
        <v>164</v>
      </c>
      <c r="G280" s="13"/>
      <c r="H280" s="10"/>
      <c r="I280" s="42" t="s">
        <v>659</v>
      </c>
      <c r="J280" s="11" t="s">
        <v>206</v>
      </c>
      <c r="K280" s="13"/>
      <c r="L280" s="10"/>
      <c r="M280" s="42" t="s">
        <v>279</v>
      </c>
      <c r="N280" s="11" t="s">
        <v>164</v>
      </c>
      <c r="O280" s="13"/>
      <c r="P280" s="10"/>
      <c r="Q280" s="42" t="s">
        <v>279</v>
      </c>
      <c r="R280" s="11" t="s">
        <v>164</v>
      </c>
      <c r="S280" s="13"/>
      <c r="T280" s="10"/>
      <c r="U280" s="42" t="s">
        <v>659</v>
      </c>
      <c r="V280" s="11" t="s">
        <v>206</v>
      </c>
    </row>
    <row r="281" spans="1:22" x14ac:dyDescent="0.25">
      <c r="A281" s="36"/>
      <c r="B281" s="44" t="s">
        <v>137</v>
      </c>
      <c r="C281" s="41" t="s">
        <v>164</v>
      </c>
      <c r="D281" s="20"/>
      <c r="E281" s="27" t="s">
        <v>279</v>
      </c>
      <c r="F281" s="23" t="s">
        <v>164</v>
      </c>
      <c r="G281" s="41"/>
      <c r="H281" s="20"/>
      <c r="I281" s="27" t="s">
        <v>660</v>
      </c>
      <c r="J281" s="23" t="s">
        <v>206</v>
      </c>
      <c r="K281" s="41"/>
      <c r="L281" s="20"/>
      <c r="M281" s="27" t="s">
        <v>661</v>
      </c>
      <c r="N281" s="23" t="s">
        <v>206</v>
      </c>
      <c r="O281" s="41"/>
      <c r="P281" s="20"/>
      <c r="Q281" s="27" t="s">
        <v>279</v>
      </c>
      <c r="R281" s="23" t="s">
        <v>164</v>
      </c>
      <c r="S281" s="41"/>
      <c r="T281" s="20"/>
      <c r="U281" s="27" t="s">
        <v>662</v>
      </c>
      <c r="V281" s="23" t="s">
        <v>206</v>
      </c>
    </row>
    <row r="282" spans="1:22" ht="15.75" thickBot="1" x14ac:dyDescent="0.3">
      <c r="A282" s="36"/>
      <c r="B282" s="43" t="s">
        <v>638</v>
      </c>
      <c r="C282" s="13" t="s">
        <v>164</v>
      </c>
      <c r="D282" s="10"/>
      <c r="E282" s="42" t="s">
        <v>279</v>
      </c>
      <c r="F282" s="11" t="s">
        <v>164</v>
      </c>
      <c r="G282" s="13"/>
      <c r="H282" s="10"/>
      <c r="I282" s="42" t="s">
        <v>279</v>
      </c>
      <c r="J282" s="11" t="s">
        <v>164</v>
      </c>
      <c r="K282" s="13"/>
      <c r="L282" s="10"/>
      <c r="M282" s="42" t="s">
        <v>663</v>
      </c>
      <c r="N282" s="11" t="s">
        <v>206</v>
      </c>
      <c r="O282" s="13"/>
      <c r="P282" s="10"/>
      <c r="Q282" s="42" t="s">
        <v>279</v>
      </c>
      <c r="R282" s="11" t="s">
        <v>164</v>
      </c>
      <c r="S282" s="13"/>
      <c r="T282" s="10"/>
      <c r="U282" s="42" t="s">
        <v>663</v>
      </c>
      <c r="V282" s="11" t="s">
        <v>206</v>
      </c>
    </row>
    <row r="283" spans="1:22" x14ac:dyDescent="0.25">
      <c r="A283" s="36"/>
      <c r="B283" s="28"/>
      <c r="C283" s="28" t="s">
        <v>164</v>
      </c>
      <c r="D283" s="29"/>
      <c r="E283" s="29"/>
      <c r="F283" s="28"/>
      <c r="G283" s="28"/>
      <c r="H283" s="29"/>
      <c r="I283" s="29"/>
      <c r="J283" s="28"/>
      <c r="K283" s="28"/>
      <c r="L283" s="29"/>
      <c r="M283" s="29"/>
      <c r="N283" s="28"/>
      <c r="O283" s="28"/>
      <c r="P283" s="29"/>
      <c r="Q283" s="29"/>
      <c r="R283" s="28"/>
      <c r="S283" s="28"/>
      <c r="T283" s="29"/>
      <c r="U283" s="29"/>
      <c r="V283" s="28"/>
    </row>
    <row r="284" spans="1:22" ht="25.5" x14ac:dyDescent="0.25">
      <c r="A284" s="36"/>
      <c r="B284" s="63" t="s">
        <v>664</v>
      </c>
      <c r="C284" s="41" t="s">
        <v>164</v>
      </c>
      <c r="D284" s="20"/>
      <c r="E284" s="21">
        <v>4562</v>
      </c>
      <c r="F284" s="23" t="s">
        <v>164</v>
      </c>
      <c r="G284" s="41"/>
      <c r="H284" s="20"/>
      <c r="I284" s="21">
        <v>109183</v>
      </c>
      <c r="J284" s="23" t="s">
        <v>164</v>
      </c>
      <c r="K284" s="41"/>
      <c r="L284" s="20"/>
      <c r="M284" s="21">
        <v>18812</v>
      </c>
      <c r="N284" s="23" t="s">
        <v>164</v>
      </c>
      <c r="O284" s="41"/>
      <c r="P284" s="20"/>
      <c r="Q284" s="27" t="s">
        <v>648</v>
      </c>
      <c r="R284" s="23" t="s">
        <v>206</v>
      </c>
      <c r="S284" s="41"/>
      <c r="T284" s="20"/>
      <c r="U284" s="21">
        <v>127995</v>
      </c>
      <c r="V284" s="23" t="s">
        <v>164</v>
      </c>
    </row>
    <row r="285" spans="1:22" x14ac:dyDescent="0.25">
      <c r="A285" s="36"/>
      <c r="B285" s="10"/>
      <c r="C285" s="38"/>
      <c r="D285" s="38"/>
      <c r="E285" s="38"/>
      <c r="F285" s="38"/>
      <c r="G285" s="38"/>
      <c r="H285" s="38"/>
      <c r="I285" s="38"/>
      <c r="J285" s="38"/>
      <c r="K285" s="38"/>
      <c r="L285" s="38"/>
      <c r="M285" s="38"/>
      <c r="N285" s="38"/>
      <c r="O285" s="38"/>
      <c r="P285" s="38"/>
      <c r="Q285" s="38"/>
      <c r="R285" s="38"/>
      <c r="S285" s="38"/>
      <c r="T285" s="38"/>
      <c r="U285" s="38"/>
      <c r="V285" s="38"/>
    </row>
    <row r="286" spans="1:22" ht="15.75" thickBot="1" x14ac:dyDescent="0.3">
      <c r="A286" s="36"/>
      <c r="B286" s="24" t="s">
        <v>140</v>
      </c>
      <c r="C286" s="13" t="s">
        <v>164</v>
      </c>
      <c r="D286" s="10"/>
      <c r="E286" s="42" t="s">
        <v>279</v>
      </c>
      <c r="F286" s="11" t="s">
        <v>164</v>
      </c>
      <c r="G286" s="13"/>
      <c r="H286" s="10"/>
      <c r="I286" s="42" t="s">
        <v>279</v>
      </c>
      <c r="J286" s="11" t="s">
        <v>164</v>
      </c>
      <c r="K286" s="13"/>
      <c r="L286" s="10"/>
      <c r="M286" s="42">
        <v>161</v>
      </c>
      <c r="N286" s="11" t="s">
        <v>164</v>
      </c>
      <c r="O286" s="13"/>
      <c r="P286" s="10"/>
      <c r="Q286" s="42" t="s">
        <v>279</v>
      </c>
      <c r="R286" s="11" t="s">
        <v>164</v>
      </c>
      <c r="S286" s="13"/>
      <c r="T286" s="10"/>
      <c r="U286" s="42">
        <v>161</v>
      </c>
      <c r="V286" s="11" t="s">
        <v>164</v>
      </c>
    </row>
    <row r="287" spans="1:22" x14ac:dyDescent="0.25">
      <c r="A287" s="36"/>
      <c r="B287" s="28"/>
      <c r="C287" s="28" t="s">
        <v>164</v>
      </c>
      <c r="D287" s="29"/>
      <c r="E287" s="29"/>
      <c r="F287" s="28"/>
      <c r="G287" s="28"/>
      <c r="H287" s="29"/>
      <c r="I287" s="29"/>
      <c r="J287" s="28"/>
      <c r="K287" s="28"/>
      <c r="L287" s="29"/>
      <c r="M287" s="29"/>
      <c r="N287" s="28"/>
      <c r="O287" s="28"/>
      <c r="P287" s="29"/>
      <c r="Q287" s="29"/>
      <c r="R287" s="28"/>
      <c r="S287" s="28"/>
      <c r="T287" s="29"/>
      <c r="U287" s="29"/>
      <c r="V287" s="28"/>
    </row>
    <row r="288" spans="1:22" x14ac:dyDescent="0.25">
      <c r="A288" s="36"/>
      <c r="B288" s="19" t="s">
        <v>141</v>
      </c>
      <c r="C288" s="41" t="s">
        <v>164</v>
      </c>
      <c r="D288" s="20"/>
      <c r="E288" s="27" t="s">
        <v>279</v>
      </c>
      <c r="F288" s="23" t="s">
        <v>164</v>
      </c>
      <c r="G288" s="41"/>
      <c r="H288" s="20"/>
      <c r="I288" s="21">
        <v>6845</v>
      </c>
      <c r="J288" s="23" t="s">
        <v>164</v>
      </c>
      <c r="K288" s="41"/>
      <c r="L288" s="20"/>
      <c r="M288" s="21">
        <v>7861</v>
      </c>
      <c r="N288" s="23" t="s">
        <v>164</v>
      </c>
      <c r="O288" s="41"/>
      <c r="P288" s="20"/>
      <c r="Q288" s="27" t="s">
        <v>279</v>
      </c>
      <c r="R288" s="23" t="s">
        <v>164</v>
      </c>
      <c r="S288" s="41"/>
      <c r="T288" s="20"/>
      <c r="U288" s="21">
        <v>14706</v>
      </c>
      <c r="V288" s="23" t="s">
        <v>164</v>
      </c>
    </row>
    <row r="289" spans="1:22" x14ac:dyDescent="0.25">
      <c r="A289" s="36"/>
      <c r="B289" s="24" t="s">
        <v>641</v>
      </c>
      <c r="C289" s="13" t="s">
        <v>164</v>
      </c>
      <c r="D289" s="10"/>
      <c r="E289" s="10"/>
      <c r="F289" s="10"/>
      <c r="G289" s="13"/>
      <c r="H289" s="10"/>
      <c r="I289" s="10"/>
      <c r="J289" s="10"/>
      <c r="K289" s="13"/>
      <c r="L289" s="10"/>
      <c r="M289" s="10"/>
      <c r="N289" s="10"/>
      <c r="O289" s="13"/>
      <c r="P289" s="10"/>
      <c r="Q289" s="10"/>
      <c r="R289" s="10"/>
      <c r="S289" s="13"/>
      <c r="T289" s="10"/>
      <c r="U289" s="10"/>
      <c r="V289" s="10"/>
    </row>
    <row r="290" spans="1:22" ht="15.75" thickBot="1" x14ac:dyDescent="0.3">
      <c r="A290" s="36"/>
      <c r="B290" s="44" t="s">
        <v>142</v>
      </c>
      <c r="C290" s="41" t="s">
        <v>164</v>
      </c>
      <c r="D290" s="20"/>
      <c r="E290" s="27" t="s">
        <v>279</v>
      </c>
      <c r="F290" s="23" t="s">
        <v>164</v>
      </c>
      <c r="G290" s="41"/>
      <c r="H290" s="20"/>
      <c r="I290" s="21">
        <v>2817</v>
      </c>
      <c r="J290" s="23" t="s">
        <v>164</v>
      </c>
      <c r="K290" s="41"/>
      <c r="L290" s="20"/>
      <c r="M290" s="27">
        <v>863</v>
      </c>
      <c r="N290" s="23" t="s">
        <v>164</v>
      </c>
      <c r="O290" s="41"/>
      <c r="P290" s="20"/>
      <c r="Q290" s="27" t="s">
        <v>279</v>
      </c>
      <c r="R290" s="23" t="s">
        <v>164</v>
      </c>
      <c r="S290" s="41"/>
      <c r="T290" s="20"/>
      <c r="U290" s="21">
        <v>3680</v>
      </c>
      <c r="V290" s="23" t="s">
        <v>164</v>
      </c>
    </row>
    <row r="291" spans="1:22" x14ac:dyDescent="0.25">
      <c r="A291" s="36"/>
      <c r="B291" s="28"/>
      <c r="C291" s="28" t="s">
        <v>164</v>
      </c>
      <c r="D291" s="29"/>
      <c r="E291" s="29"/>
      <c r="F291" s="28"/>
      <c r="G291" s="28"/>
      <c r="H291" s="29"/>
      <c r="I291" s="29"/>
      <c r="J291" s="28"/>
      <c r="K291" s="28"/>
      <c r="L291" s="29"/>
      <c r="M291" s="29"/>
      <c r="N291" s="28"/>
      <c r="O291" s="28"/>
      <c r="P291" s="29"/>
      <c r="Q291" s="29"/>
      <c r="R291" s="28"/>
      <c r="S291" s="28"/>
      <c r="T291" s="29"/>
      <c r="U291" s="29"/>
      <c r="V291" s="28"/>
    </row>
    <row r="292" spans="1:22" ht="15.75" thickBot="1" x14ac:dyDescent="0.3">
      <c r="A292" s="36"/>
      <c r="B292" s="43" t="s">
        <v>143</v>
      </c>
      <c r="C292" s="13" t="s">
        <v>164</v>
      </c>
      <c r="D292" s="10" t="s">
        <v>202</v>
      </c>
      <c r="E292" s="42" t="s">
        <v>279</v>
      </c>
      <c r="F292" s="11" t="s">
        <v>164</v>
      </c>
      <c r="G292" s="13"/>
      <c r="H292" s="10" t="s">
        <v>202</v>
      </c>
      <c r="I292" s="25">
        <v>9662</v>
      </c>
      <c r="J292" s="11" t="s">
        <v>164</v>
      </c>
      <c r="K292" s="13"/>
      <c r="L292" s="10" t="s">
        <v>202</v>
      </c>
      <c r="M292" s="25">
        <v>8724</v>
      </c>
      <c r="N292" s="11" t="s">
        <v>164</v>
      </c>
      <c r="O292" s="13"/>
      <c r="P292" s="10" t="s">
        <v>202</v>
      </c>
      <c r="Q292" s="42" t="s">
        <v>279</v>
      </c>
      <c r="R292" s="11" t="s">
        <v>164</v>
      </c>
      <c r="S292" s="13"/>
      <c r="T292" s="10" t="s">
        <v>202</v>
      </c>
      <c r="U292" s="25">
        <v>18386</v>
      </c>
      <c r="V292" s="11" t="s">
        <v>164</v>
      </c>
    </row>
    <row r="293" spans="1:22" ht="15.75" thickTop="1" x14ac:dyDescent="0.25">
      <c r="A293" s="36"/>
      <c r="B293" s="28"/>
      <c r="C293" s="28" t="s">
        <v>164</v>
      </c>
      <c r="D293" s="31"/>
      <c r="E293" s="31"/>
      <c r="F293" s="28"/>
      <c r="G293" s="28"/>
      <c r="H293" s="31"/>
      <c r="I293" s="31"/>
      <c r="J293" s="28"/>
      <c r="K293" s="28"/>
      <c r="L293" s="31"/>
      <c r="M293" s="31"/>
      <c r="N293" s="28"/>
      <c r="O293" s="28"/>
      <c r="P293" s="31"/>
      <c r="Q293" s="31"/>
      <c r="R293" s="28"/>
      <c r="S293" s="28"/>
      <c r="T293" s="31"/>
      <c r="U293" s="31"/>
    </row>
  </sheetData>
  <mergeCells count="266">
    <mergeCell ref="B251:Z251"/>
    <mergeCell ref="B252:Z252"/>
    <mergeCell ref="B253:Z253"/>
    <mergeCell ref="B254:Z254"/>
    <mergeCell ref="B255:Z255"/>
    <mergeCell ref="B256:Z256"/>
    <mergeCell ref="B174:Z174"/>
    <mergeCell ref="B175:Z175"/>
    <mergeCell ref="B176:Z176"/>
    <mergeCell ref="A210:A293"/>
    <mergeCell ref="B210:Z210"/>
    <mergeCell ref="B211:Z211"/>
    <mergeCell ref="B212:Z212"/>
    <mergeCell ref="B213:Z213"/>
    <mergeCell ref="B214:Z214"/>
    <mergeCell ref="B215:Z215"/>
    <mergeCell ref="B144:Z144"/>
    <mergeCell ref="B145:Z145"/>
    <mergeCell ref="B146:Z146"/>
    <mergeCell ref="B147:Z147"/>
    <mergeCell ref="B172:Z172"/>
    <mergeCell ref="B173:Z173"/>
    <mergeCell ref="B108:Z108"/>
    <mergeCell ref="B109:Z109"/>
    <mergeCell ref="B110:Z110"/>
    <mergeCell ref="B111:Z111"/>
    <mergeCell ref="B142:Z142"/>
    <mergeCell ref="B143:Z143"/>
    <mergeCell ref="B45:Z45"/>
    <mergeCell ref="B76:Z76"/>
    <mergeCell ref="A77:A209"/>
    <mergeCell ref="B77:Z77"/>
    <mergeCell ref="B78:Z78"/>
    <mergeCell ref="B79:Z79"/>
    <mergeCell ref="B80:Z80"/>
    <mergeCell ref="B81:Z81"/>
    <mergeCell ref="B82:Z82"/>
    <mergeCell ref="B107:Z107"/>
    <mergeCell ref="B9:Z9"/>
    <mergeCell ref="B40:Z40"/>
    <mergeCell ref="B41:Z41"/>
    <mergeCell ref="B42:Z42"/>
    <mergeCell ref="B43:Z43"/>
    <mergeCell ref="B44:Z44"/>
    <mergeCell ref="A1:A2"/>
    <mergeCell ref="B1:Z1"/>
    <mergeCell ref="B2:Z2"/>
    <mergeCell ref="B3:Z3"/>
    <mergeCell ref="A4:A76"/>
    <mergeCell ref="B4:Z4"/>
    <mergeCell ref="B5:Z5"/>
    <mergeCell ref="B6:Z6"/>
    <mergeCell ref="B7:Z7"/>
    <mergeCell ref="B8:Z8"/>
    <mergeCell ref="V258:V259"/>
    <mergeCell ref="C285:F285"/>
    <mergeCell ref="G285:J285"/>
    <mergeCell ref="K285:N285"/>
    <mergeCell ref="O285:R285"/>
    <mergeCell ref="S285:V285"/>
    <mergeCell ref="N258:N259"/>
    <mergeCell ref="O258:O259"/>
    <mergeCell ref="P258:Q259"/>
    <mergeCell ref="R258:R259"/>
    <mergeCell ref="S258:S259"/>
    <mergeCell ref="T258:U259"/>
    <mergeCell ref="H258:I258"/>
    <mergeCell ref="H259:I259"/>
    <mergeCell ref="J258:J259"/>
    <mergeCell ref="K258:K259"/>
    <mergeCell ref="L258:M258"/>
    <mergeCell ref="L259:M259"/>
    <mergeCell ref="B258:B259"/>
    <mergeCell ref="C258:C259"/>
    <mergeCell ref="D258:E258"/>
    <mergeCell ref="D259:E259"/>
    <mergeCell ref="F258:F259"/>
    <mergeCell ref="G258:G259"/>
    <mergeCell ref="W217:W218"/>
    <mergeCell ref="X217:Y218"/>
    <mergeCell ref="Z217:Z218"/>
    <mergeCell ref="C242:F242"/>
    <mergeCell ref="G242:J242"/>
    <mergeCell ref="K242:N242"/>
    <mergeCell ref="O242:R242"/>
    <mergeCell ref="S242:V242"/>
    <mergeCell ref="W242:Z242"/>
    <mergeCell ref="P217:Q217"/>
    <mergeCell ref="P218:Q218"/>
    <mergeCell ref="R217:R218"/>
    <mergeCell ref="S217:S218"/>
    <mergeCell ref="T217:U218"/>
    <mergeCell ref="V217:V218"/>
    <mergeCell ref="J217:J218"/>
    <mergeCell ref="K217:K218"/>
    <mergeCell ref="L217:M217"/>
    <mergeCell ref="L218:M218"/>
    <mergeCell ref="N217:N218"/>
    <mergeCell ref="O217:O218"/>
    <mergeCell ref="B217:B218"/>
    <mergeCell ref="C217:C218"/>
    <mergeCell ref="D217:E218"/>
    <mergeCell ref="F217:F218"/>
    <mergeCell ref="G217:G218"/>
    <mergeCell ref="H217:I217"/>
    <mergeCell ref="H218:I218"/>
    <mergeCell ref="V178:V179"/>
    <mergeCell ref="C198:F198"/>
    <mergeCell ref="G198:J198"/>
    <mergeCell ref="K198:N198"/>
    <mergeCell ref="O198:R198"/>
    <mergeCell ref="S198:V198"/>
    <mergeCell ref="N178:N179"/>
    <mergeCell ref="O178:O179"/>
    <mergeCell ref="P178:Q179"/>
    <mergeCell ref="R178:R179"/>
    <mergeCell ref="S178:S179"/>
    <mergeCell ref="T178:U179"/>
    <mergeCell ref="H178:I178"/>
    <mergeCell ref="H179:I179"/>
    <mergeCell ref="J178:J179"/>
    <mergeCell ref="K178:K179"/>
    <mergeCell ref="L178:M178"/>
    <mergeCell ref="L179:M179"/>
    <mergeCell ref="B178:B179"/>
    <mergeCell ref="C178:C179"/>
    <mergeCell ref="D178:E178"/>
    <mergeCell ref="D179:E179"/>
    <mergeCell ref="F178:F179"/>
    <mergeCell ref="G178:G179"/>
    <mergeCell ref="W149:W150"/>
    <mergeCell ref="X149:Y150"/>
    <mergeCell ref="Z149:Z150"/>
    <mergeCell ref="C163:F163"/>
    <mergeCell ref="G163:J163"/>
    <mergeCell ref="K163:N163"/>
    <mergeCell ref="O163:R163"/>
    <mergeCell ref="S163:V163"/>
    <mergeCell ref="W163:Z163"/>
    <mergeCell ref="P149:Q149"/>
    <mergeCell ref="P150:Q150"/>
    <mergeCell ref="R149:R150"/>
    <mergeCell ref="S149:S150"/>
    <mergeCell ref="T149:U150"/>
    <mergeCell ref="V149:V150"/>
    <mergeCell ref="J149:J150"/>
    <mergeCell ref="K149:K150"/>
    <mergeCell ref="L149:M149"/>
    <mergeCell ref="L150:M150"/>
    <mergeCell ref="N149:N150"/>
    <mergeCell ref="O149:O150"/>
    <mergeCell ref="B149:B150"/>
    <mergeCell ref="C149:C150"/>
    <mergeCell ref="D149:E150"/>
    <mergeCell ref="F149:F150"/>
    <mergeCell ref="G149:G150"/>
    <mergeCell ref="H149:I149"/>
    <mergeCell ref="H150:I150"/>
    <mergeCell ref="V113:V114"/>
    <mergeCell ref="C130:F130"/>
    <mergeCell ref="G130:J130"/>
    <mergeCell ref="K130:N130"/>
    <mergeCell ref="O130:R130"/>
    <mergeCell ref="S130:V130"/>
    <mergeCell ref="N113:N114"/>
    <mergeCell ref="O113:O114"/>
    <mergeCell ref="P113:Q114"/>
    <mergeCell ref="R113:R114"/>
    <mergeCell ref="S113:S114"/>
    <mergeCell ref="T113:U114"/>
    <mergeCell ref="H113:I113"/>
    <mergeCell ref="H114:I114"/>
    <mergeCell ref="J113:J114"/>
    <mergeCell ref="K113:K114"/>
    <mergeCell ref="L113:M113"/>
    <mergeCell ref="L114:M114"/>
    <mergeCell ref="B113:B114"/>
    <mergeCell ref="C113:C114"/>
    <mergeCell ref="D113:E113"/>
    <mergeCell ref="D114:E114"/>
    <mergeCell ref="F113:F114"/>
    <mergeCell ref="G113:G114"/>
    <mergeCell ref="W84:W85"/>
    <mergeCell ref="X84:Y85"/>
    <mergeCell ref="Z84:Z85"/>
    <mergeCell ref="C98:F98"/>
    <mergeCell ref="G98:J98"/>
    <mergeCell ref="K98:N98"/>
    <mergeCell ref="O98:R98"/>
    <mergeCell ref="S98:V98"/>
    <mergeCell ref="W98:Z98"/>
    <mergeCell ref="P84:Q84"/>
    <mergeCell ref="P85:Q85"/>
    <mergeCell ref="R84:R85"/>
    <mergeCell ref="S84:S85"/>
    <mergeCell ref="T84:U85"/>
    <mergeCell ref="V84:V85"/>
    <mergeCell ref="J84:J85"/>
    <mergeCell ref="K84:K85"/>
    <mergeCell ref="L84:M84"/>
    <mergeCell ref="L85:M85"/>
    <mergeCell ref="N84:N85"/>
    <mergeCell ref="O84:O85"/>
    <mergeCell ref="B84:B85"/>
    <mergeCell ref="C84:C85"/>
    <mergeCell ref="D84:E85"/>
    <mergeCell ref="F84:F85"/>
    <mergeCell ref="G84:G85"/>
    <mergeCell ref="H84:I84"/>
    <mergeCell ref="H85:I85"/>
    <mergeCell ref="W47:W48"/>
    <mergeCell ref="X47:Y48"/>
    <mergeCell ref="Z47:Z48"/>
    <mergeCell ref="C63:F63"/>
    <mergeCell ref="G63:J63"/>
    <mergeCell ref="K63:N63"/>
    <mergeCell ref="O63:R63"/>
    <mergeCell ref="S63:V63"/>
    <mergeCell ref="W63:Z63"/>
    <mergeCell ref="P47:Q47"/>
    <mergeCell ref="P48:Q48"/>
    <mergeCell ref="R47:R48"/>
    <mergeCell ref="S47:S48"/>
    <mergeCell ref="T47:U48"/>
    <mergeCell ref="V47:V48"/>
    <mergeCell ref="J47:J48"/>
    <mergeCell ref="K47:K48"/>
    <mergeCell ref="L47:M47"/>
    <mergeCell ref="L48:M48"/>
    <mergeCell ref="N47:N48"/>
    <mergeCell ref="O47:O48"/>
    <mergeCell ref="B47:B48"/>
    <mergeCell ref="C47:C48"/>
    <mergeCell ref="D47:E48"/>
    <mergeCell ref="F47:F48"/>
    <mergeCell ref="G47:G48"/>
    <mergeCell ref="H47:I47"/>
    <mergeCell ref="H48:I48"/>
    <mergeCell ref="W11:W12"/>
    <mergeCell ref="X11:Y12"/>
    <mergeCell ref="Z11:Z12"/>
    <mergeCell ref="C27:F27"/>
    <mergeCell ref="G27:J27"/>
    <mergeCell ref="K27:N27"/>
    <mergeCell ref="O27:R27"/>
    <mergeCell ref="S27:V27"/>
    <mergeCell ref="W27:Z27"/>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10" width="36.5703125" bestFit="1" customWidth="1"/>
    <col min="11" max="13" width="19.42578125" bestFit="1" customWidth="1"/>
    <col min="14" max="17" width="21.85546875" bestFit="1" customWidth="1"/>
  </cols>
  <sheetData>
    <row r="1" spans="1:17" ht="15" customHeight="1" x14ac:dyDescent="0.25">
      <c r="A1" s="6" t="s">
        <v>698</v>
      </c>
      <c r="B1" s="1" t="s">
        <v>1</v>
      </c>
      <c r="C1" s="1"/>
      <c r="D1" s="6" t="s">
        <v>1</v>
      </c>
      <c r="E1" s="6"/>
      <c r="F1" s="1"/>
      <c r="G1" s="6" t="s">
        <v>1</v>
      </c>
      <c r="H1" s="6"/>
      <c r="I1" s="6"/>
      <c r="J1" s="6"/>
      <c r="K1" s="1" t="s">
        <v>1</v>
      </c>
      <c r="L1" s="1"/>
      <c r="M1" s="1"/>
      <c r="N1" s="1" t="s">
        <v>1</v>
      </c>
      <c r="O1" s="1"/>
      <c r="P1" s="1"/>
      <c r="Q1" s="1"/>
    </row>
    <row r="2" spans="1:17" x14ac:dyDescent="0.25">
      <c r="A2" s="6"/>
      <c r="B2" s="6" t="s">
        <v>2</v>
      </c>
      <c r="C2" s="6" t="s">
        <v>28</v>
      </c>
      <c r="D2" s="1" t="s">
        <v>2</v>
      </c>
      <c r="E2" s="1" t="s">
        <v>28</v>
      </c>
      <c r="F2" s="1" t="s">
        <v>700</v>
      </c>
      <c r="G2" s="1" t="s">
        <v>2</v>
      </c>
      <c r="H2" s="1" t="s">
        <v>28</v>
      </c>
      <c r="I2" s="1" t="s">
        <v>700</v>
      </c>
      <c r="J2" s="1" t="s">
        <v>700</v>
      </c>
      <c r="K2" s="1" t="s">
        <v>2</v>
      </c>
      <c r="L2" s="1" t="s">
        <v>703</v>
      </c>
      <c r="M2" s="1" t="s">
        <v>28</v>
      </c>
      <c r="N2" s="1" t="s">
        <v>2</v>
      </c>
      <c r="O2" s="1" t="s">
        <v>69</v>
      </c>
      <c r="P2" s="1" t="s">
        <v>704</v>
      </c>
      <c r="Q2" s="1" t="s">
        <v>705</v>
      </c>
    </row>
    <row r="3" spans="1:17" ht="30" x14ac:dyDescent="0.25">
      <c r="A3" s="6"/>
      <c r="B3" s="6"/>
      <c r="C3" s="6"/>
      <c r="D3" s="1" t="s">
        <v>699</v>
      </c>
      <c r="E3" s="1" t="s">
        <v>699</v>
      </c>
      <c r="F3" s="1" t="s">
        <v>699</v>
      </c>
      <c r="G3" s="1" t="s">
        <v>701</v>
      </c>
      <c r="H3" s="1" t="s">
        <v>701</v>
      </c>
      <c r="I3" s="1" t="s">
        <v>701</v>
      </c>
      <c r="J3" s="1" t="s">
        <v>702</v>
      </c>
      <c r="K3" s="1" t="s">
        <v>35</v>
      </c>
      <c r="L3" s="1" t="s">
        <v>35</v>
      </c>
      <c r="M3" s="1" t="s">
        <v>35</v>
      </c>
      <c r="N3" s="1" t="s">
        <v>95</v>
      </c>
      <c r="O3" s="1" t="s">
        <v>95</v>
      </c>
      <c r="P3" s="1" t="s">
        <v>95</v>
      </c>
      <c r="Q3" s="1" t="s">
        <v>95</v>
      </c>
    </row>
    <row r="4" spans="1:17" ht="45" x14ac:dyDescent="0.25">
      <c r="A4" s="3" t="s">
        <v>7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07</v>
      </c>
      <c r="B5" s="4" t="s">
        <v>5</v>
      </c>
      <c r="C5" s="4" t="s">
        <v>5</v>
      </c>
      <c r="D5" s="4" t="s">
        <v>5</v>
      </c>
      <c r="E5" s="4" t="s">
        <v>5</v>
      </c>
      <c r="F5" s="4" t="s">
        <v>5</v>
      </c>
      <c r="G5" s="4" t="s">
        <v>5</v>
      </c>
      <c r="H5" s="4" t="s">
        <v>5</v>
      </c>
      <c r="I5" s="4" t="s">
        <v>5</v>
      </c>
      <c r="J5" s="7">
        <v>10000000</v>
      </c>
      <c r="K5" s="4" t="s">
        <v>5</v>
      </c>
      <c r="L5" s="4" t="s">
        <v>5</v>
      </c>
      <c r="M5" s="4" t="s">
        <v>5</v>
      </c>
      <c r="N5" s="4" t="s">
        <v>5</v>
      </c>
      <c r="O5" s="4" t="s">
        <v>5</v>
      </c>
      <c r="P5" s="4" t="s">
        <v>5</v>
      </c>
      <c r="Q5" s="4" t="s">
        <v>5</v>
      </c>
    </row>
    <row r="6" spans="1:17" x14ac:dyDescent="0.25">
      <c r="A6" s="2" t="s">
        <v>708</v>
      </c>
      <c r="B6" s="8">
        <v>1508385000</v>
      </c>
      <c r="C6" s="8">
        <v>1333000000</v>
      </c>
      <c r="D6" s="8">
        <v>925000000</v>
      </c>
      <c r="E6" s="8">
        <v>925000000</v>
      </c>
      <c r="F6" s="8">
        <v>925000000</v>
      </c>
      <c r="G6" s="8">
        <v>583385000</v>
      </c>
      <c r="H6" s="8">
        <v>380000000</v>
      </c>
      <c r="I6" s="8">
        <v>380000000</v>
      </c>
      <c r="J6" s="4" t="s">
        <v>5</v>
      </c>
      <c r="K6" s="4" t="s">
        <v>5</v>
      </c>
      <c r="L6" s="4" t="s">
        <v>5</v>
      </c>
      <c r="M6" s="4" t="s">
        <v>5</v>
      </c>
      <c r="N6" s="4" t="s">
        <v>5</v>
      </c>
      <c r="O6" s="4" t="s">
        <v>5</v>
      </c>
      <c r="P6" s="4" t="s">
        <v>5</v>
      </c>
      <c r="Q6" s="4" t="s">
        <v>5</v>
      </c>
    </row>
    <row r="7" spans="1:17" x14ac:dyDescent="0.25">
      <c r="A7" s="2" t="s">
        <v>709</v>
      </c>
      <c r="B7" s="4" t="s">
        <v>5</v>
      </c>
      <c r="C7" s="4" t="s">
        <v>5</v>
      </c>
      <c r="D7" s="65">
        <v>6.3799999999999996E-2</v>
      </c>
      <c r="E7" s="65">
        <v>6.3799999999999996E-2</v>
      </c>
      <c r="F7" s="4" t="s">
        <v>5</v>
      </c>
      <c r="G7" s="65">
        <v>8.7499999999999994E-2</v>
      </c>
      <c r="H7" s="65">
        <v>8.7499999999999994E-2</v>
      </c>
      <c r="I7" s="4" t="s">
        <v>5</v>
      </c>
      <c r="J7" s="4" t="s">
        <v>5</v>
      </c>
      <c r="K7" s="4" t="s">
        <v>5</v>
      </c>
      <c r="L7" s="4" t="s">
        <v>5</v>
      </c>
      <c r="M7" s="4" t="s">
        <v>5</v>
      </c>
      <c r="N7" s="4" t="s">
        <v>5</v>
      </c>
      <c r="O7" s="4" t="s">
        <v>5</v>
      </c>
      <c r="P7" s="4" t="s">
        <v>5</v>
      </c>
      <c r="Q7" s="4" t="s">
        <v>5</v>
      </c>
    </row>
    <row r="8" spans="1:17" x14ac:dyDescent="0.25">
      <c r="A8" s="2" t="s">
        <v>710</v>
      </c>
      <c r="B8" s="4" t="s">
        <v>5</v>
      </c>
      <c r="C8" s="4" t="s">
        <v>5</v>
      </c>
      <c r="D8" s="5">
        <v>43800</v>
      </c>
      <c r="E8" s="5">
        <v>43800</v>
      </c>
      <c r="F8" s="4" t="s">
        <v>5</v>
      </c>
      <c r="G8" s="5">
        <v>44166</v>
      </c>
      <c r="H8" s="5">
        <v>44166</v>
      </c>
      <c r="I8" s="4" t="s">
        <v>5</v>
      </c>
      <c r="J8" s="4" t="s">
        <v>5</v>
      </c>
      <c r="K8" s="4" t="s">
        <v>5</v>
      </c>
      <c r="L8" s="4" t="s">
        <v>5</v>
      </c>
      <c r="M8" s="4" t="s">
        <v>5</v>
      </c>
      <c r="N8" s="4" t="s">
        <v>5</v>
      </c>
      <c r="O8" s="4" t="s">
        <v>5</v>
      </c>
      <c r="P8" s="4" t="s">
        <v>5</v>
      </c>
      <c r="Q8" s="4" t="s">
        <v>5</v>
      </c>
    </row>
    <row r="9" spans="1:17" ht="30" x14ac:dyDescent="0.25">
      <c r="A9" s="2" t="s">
        <v>711</v>
      </c>
      <c r="B9" s="65">
        <v>1.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712</v>
      </c>
      <c r="B10" s="4" t="s">
        <v>71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714</v>
      </c>
      <c r="B11" s="65">
        <v>1.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715</v>
      </c>
      <c r="B12" s="4" t="s">
        <v>5</v>
      </c>
      <c r="C12" s="4" t="s">
        <v>5</v>
      </c>
      <c r="D12" s="4" t="s">
        <v>5</v>
      </c>
      <c r="E12" s="4" t="s">
        <v>5</v>
      </c>
      <c r="F12" s="4" t="s">
        <v>5</v>
      </c>
      <c r="G12" s="4" t="s">
        <v>5</v>
      </c>
      <c r="H12" s="4" t="s">
        <v>5</v>
      </c>
      <c r="I12" s="4" t="s">
        <v>5</v>
      </c>
      <c r="J12" s="4" t="s">
        <v>5</v>
      </c>
      <c r="K12" s="4" t="s">
        <v>713</v>
      </c>
      <c r="L12" s="4" t="s">
        <v>5</v>
      </c>
      <c r="M12" s="4" t="s">
        <v>5</v>
      </c>
      <c r="N12" s="4" t="s">
        <v>713</v>
      </c>
      <c r="O12" s="4" t="s">
        <v>5</v>
      </c>
      <c r="P12" s="4" t="s">
        <v>5</v>
      </c>
      <c r="Q12" s="4" t="s">
        <v>5</v>
      </c>
    </row>
    <row r="13" spans="1:17" x14ac:dyDescent="0.25">
      <c r="A13" s="2" t="s">
        <v>716</v>
      </c>
      <c r="B13" s="7">
        <v>2560000</v>
      </c>
      <c r="C13" s="7">
        <v>2301000</v>
      </c>
      <c r="D13" s="4" t="s">
        <v>5</v>
      </c>
      <c r="E13" s="4" t="s">
        <v>5</v>
      </c>
      <c r="F13" s="4" t="s">
        <v>5</v>
      </c>
      <c r="G13" s="4" t="s">
        <v>5</v>
      </c>
      <c r="H13" s="4" t="s">
        <v>5</v>
      </c>
      <c r="I13" s="4" t="s">
        <v>5</v>
      </c>
      <c r="J13" s="4" t="s">
        <v>5</v>
      </c>
      <c r="K13" s="7">
        <v>2560000</v>
      </c>
      <c r="L13" s="7">
        <v>2625000</v>
      </c>
      <c r="M13" s="7">
        <v>2301000</v>
      </c>
      <c r="N13" s="4" t="s">
        <v>5</v>
      </c>
      <c r="O13" s="7">
        <v>2675000</v>
      </c>
      <c r="P13" s="7">
        <v>2375000</v>
      </c>
      <c r="Q13" s="7">
        <v>1903000</v>
      </c>
    </row>
  </sheetData>
  <mergeCells count="6">
    <mergeCell ref="A1:A3"/>
    <mergeCell ref="D1:E1"/>
    <mergeCell ref="G1:H1"/>
    <mergeCell ref="I1:J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7" width="21.85546875" bestFit="1" customWidth="1"/>
  </cols>
  <sheetData>
    <row r="1" spans="1:7" ht="45" customHeight="1" x14ac:dyDescent="0.25">
      <c r="A1" s="6" t="s">
        <v>717</v>
      </c>
      <c r="B1" s="6" t="s">
        <v>2</v>
      </c>
      <c r="C1" s="6" t="s">
        <v>28</v>
      </c>
      <c r="D1" s="1" t="s">
        <v>2</v>
      </c>
      <c r="E1" s="1" t="s">
        <v>2</v>
      </c>
      <c r="F1" s="1" t="s">
        <v>69</v>
      </c>
      <c r="G1" s="1" t="s">
        <v>69</v>
      </c>
    </row>
    <row r="2" spans="1:7" x14ac:dyDescent="0.25">
      <c r="A2" s="6"/>
      <c r="B2" s="6"/>
      <c r="C2" s="6"/>
      <c r="D2" s="1" t="s">
        <v>35</v>
      </c>
      <c r="E2" s="1" t="s">
        <v>35</v>
      </c>
      <c r="F2" s="1" t="s">
        <v>95</v>
      </c>
      <c r="G2" s="1" t="s">
        <v>95</v>
      </c>
    </row>
    <row r="3" spans="1:7" ht="30" x14ac:dyDescent="0.25">
      <c r="A3" s="3" t="s">
        <v>718</v>
      </c>
      <c r="B3" s="4" t="s">
        <v>5</v>
      </c>
      <c r="C3" s="4" t="s">
        <v>5</v>
      </c>
      <c r="D3" s="4" t="s">
        <v>5</v>
      </c>
      <c r="E3" s="4" t="s">
        <v>5</v>
      </c>
      <c r="F3" s="4" t="s">
        <v>5</v>
      </c>
      <c r="G3" s="4" t="s">
        <v>5</v>
      </c>
    </row>
    <row r="4" spans="1:7" x14ac:dyDescent="0.25">
      <c r="A4" s="2" t="s">
        <v>201</v>
      </c>
      <c r="B4" s="7">
        <v>2560000</v>
      </c>
      <c r="C4" s="7">
        <v>2301000</v>
      </c>
      <c r="D4" s="7">
        <v>2625000</v>
      </c>
      <c r="E4" s="7">
        <v>2301000</v>
      </c>
      <c r="F4" s="7">
        <v>2375000</v>
      </c>
      <c r="G4" s="7">
        <v>1903000</v>
      </c>
    </row>
    <row r="5" spans="1:7" x14ac:dyDescent="0.25">
      <c r="A5" s="2" t="s">
        <v>203</v>
      </c>
      <c r="B5" s="4" t="s">
        <v>5</v>
      </c>
      <c r="C5" s="4" t="s">
        <v>5</v>
      </c>
      <c r="D5" s="8">
        <v>2860000</v>
      </c>
      <c r="E5" s="8">
        <v>8299000</v>
      </c>
      <c r="F5" s="8">
        <v>2776000</v>
      </c>
      <c r="G5" s="8">
        <v>6254000</v>
      </c>
    </row>
    <row r="6" spans="1:7" x14ac:dyDescent="0.25">
      <c r="A6" s="2" t="s">
        <v>204</v>
      </c>
      <c r="B6" s="4" t="s">
        <v>5</v>
      </c>
      <c r="C6" s="4" t="s">
        <v>5</v>
      </c>
      <c r="D6" s="8">
        <v>-2925000</v>
      </c>
      <c r="E6" s="8">
        <v>-8040000</v>
      </c>
      <c r="F6" s="8">
        <v>-2476000</v>
      </c>
      <c r="G6" s="8">
        <v>-5482000</v>
      </c>
    </row>
    <row r="7" spans="1:7" x14ac:dyDescent="0.25">
      <c r="A7" s="2" t="s">
        <v>210</v>
      </c>
      <c r="B7" s="7">
        <v>2560000</v>
      </c>
      <c r="C7" s="7">
        <v>2301000</v>
      </c>
      <c r="D7" s="7">
        <v>2560000</v>
      </c>
      <c r="E7" s="7">
        <v>2560000</v>
      </c>
      <c r="F7" s="7">
        <v>2675000</v>
      </c>
      <c r="G7" s="7">
        <v>2675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6.42578125" bestFit="1" customWidth="1"/>
  </cols>
  <sheetData>
    <row r="1" spans="1:5" ht="15" customHeight="1" x14ac:dyDescent="0.25">
      <c r="A1" s="6" t="s">
        <v>719</v>
      </c>
      <c r="B1" s="1" t="s">
        <v>720</v>
      </c>
      <c r="C1" s="6" t="s">
        <v>1</v>
      </c>
      <c r="D1" s="6"/>
      <c r="E1" s="1" t="s">
        <v>721</v>
      </c>
    </row>
    <row r="2" spans="1:5" x14ac:dyDescent="0.25">
      <c r="A2" s="6"/>
      <c r="B2" s="6" t="s">
        <v>28</v>
      </c>
      <c r="C2" s="1" t="s">
        <v>2</v>
      </c>
      <c r="D2" s="6" t="s">
        <v>69</v>
      </c>
      <c r="E2" s="6" t="s">
        <v>700</v>
      </c>
    </row>
    <row r="3" spans="1:5" x14ac:dyDescent="0.25">
      <c r="A3" s="6"/>
      <c r="B3" s="6"/>
      <c r="C3" s="1" t="s">
        <v>722</v>
      </c>
      <c r="D3" s="6"/>
      <c r="E3" s="6"/>
    </row>
    <row r="4" spans="1:5" x14ac:dyDescent="0.25">
      <c r="A4" s="2" t="s">
        <v>676</v>
      </c>
      <c r="B4" s="4" t="s">
        <v>5</v>
      </c>
      <c r="C4" s="4" t="s">
        <v>5</v>
      </c>
      <c r="D4" s="4" t="s">
        <v>5</v>
      </c>
      <c r="E4" s="4" t="s">
        <v>5</v>
      </c>
    </row>
    <row r="5" spans="1:5" x14ac:dyDescent="0.25">
      <c r="A5" s="3" t="s">
        <v>723</v>
      </c>
      <c r="B5" s="4" t="s">
        <v>5</v>
      </c>
      <c r="C5" s="4" t="s">
        <v>5</v>
      </c>
      <c r="D5" s="4" t="s">
        <v>5</v>
      </c>
      <c r="E5" s="4" t="s">
        <v>5</v>
      </c>
    </row>
    <row r="6" spans="1:5" x14ac:dyDescent="0.25">
      <c r="A6" s="2" t="s">
        <v>724</v>
      </c>
      <c r="B6" s="4" t="s">
        <v>5</v>
      </c>
      <c r="C6" s="7">
        <v>155160000</v>
      </c>
      <c r="D6" s="4" t="s">
        <v>5</v>
      </c>
      <c r="E6" s="4" t="s">
        <v>5</v>
      </c>
    </row>
    <row r="7" spans="1:5" x14ac:dyDescent="0.25">
      <c r="A7" s="2" t="s">
        <v>725</v>
      </c>
      <c r="B7" s="4" t="s">
        <v>5</v>
      </c>
      <c r="C7" s="8">
        <v>28428000</v>
      </c>
      <c r="D7" s="4" t="s">
        <v>5</v>
      </c>
      <c r="E7" s="4" t="s">
        <v>5</v>
      </c>
    </row>
    <row r="8" spans="1:5" ht="30" x14ac:dyDescent="0.25">
      <c r="A8" s="2" t="s">
        <v>726</v>
      </c>
      <c r="B8" s="4" t="s">
        <v>5</v>
      </c>
      <c r="C8" s="8">
        <v>54300000</v>
      </c>
      <c r="D8" s="4" t="s">
        <v>5</v>
      </c>
      <c r="E8" s="4" t="s">
        <v>5</v>
      </c>
    </row>
    <row r="9" spans="1:5" x14ac:dyDescent="0.25">
      <c r="A9" s="2" t="s">
        <v>232</v>
      </c>
      <c r="B9" s="4" t="s">
        <v>5</v>
      </c>
      <c r="C9" s="8">
        <v>1935638000</v>
      </c>
      <c r="D9" s="4" t="s">
        <v>5</v>
      </c>
      <c r="E9" s="4" t="s">
        <v>5</v>
      </c>
    </row>
    <row r="10" spans="1:5" x14ac:dyDescent="0.25">
      <c r="A10" s="2" t="s">
        <v>45</v>
      </c>
      <c r="B10" s="4" t="s">
        <v>5</v>
      </c>
      <c r="C10" s="8">
        <v>28428000</v>
      </c>
      <c r="D10" s="4" t="s">
        <v>5</v>
      </c>
      <c r="E10" s="4" t="s">
        <v>5</v>
      </c>
    </row>
    <row r="11" spans="1:5" x14ac:dyDescent="0.25">
      <c r="A11" s="2" t="s">
        <v>727</v>
      </c>
      <c r="B11" s="4" t="s">
        <v>5</v>
      </c>
      <c r="C11" s="65">
        <v>0.5</v>
      </c>
      <c r="D11" s="4" t="s">
        <v>5</v>
      </c>
      <c r="E11" s="4" t="s">
        <v>5</v>
      </c>
    </row>
    <row r="12" spans="1:5" x14ac:dyDescent="0.25">
      <c r="A12" s="2" t="s">
        <v>728</v>
      </c>
      <c r="B12" s="4" t="s">
        <v>5</v>
      </c>
      <c r="C12" s="4">
        <v>2</v>
      </c>
      <c r="D12" s="4" t="s">
        <v>5</v>
      </c>
      <c r="E12" s="4" t="s">
        <v>5</v>
      </c>
    </row>
    <row r="13" spans="1:5" x14ac:dyDescent="0.25">
      <c r="A13" s="2" t="s">
        <v>729</v>
      </c>
      <c r="B13" s="8">
        <v>31885000</v>
      </c>
      <c r="C13" s="4" t="s">
        <v>5</v>
      </c>
      <c r="D13" s="8">
        <v>4097000</v>
      </c>
      <c r="E13" s="8">
        <v>23461000</v>
      </c>
    </row>
    <row r="14" spans="1:5" x14ac:dyDescent="0.25">
      <c r="A14" s="2" t="s">
        <v>730</v>
      </c>
      <c r="B14" s="4" t="s">
        <v>5</v>
      </c>
      <c r="C14" s="8">
        <v>1935638000</v>
      </c>
      <c r="D14" s="4" t="s">
        <v>5</v>
      </c>
      <c r="E14" s="4" t="s">
        <v>5</v>
      </c>
    </row>
    <row r="15" spans="1:5" ht="30" x14ac:dyDescent="0.25">
      <c r="A15" s="2" t="s">
        <v>731</v>
      </c>
      <c r="B15" s="4" t="s">
        <v>5</v>
      </c>
      <c r="C15" s="4" t="s">
        <v>5</v>
      </c>
      <c r="D15" s="4" t="s">
        <v>5</v>
      </c>
      <c r="E15" s="4" t="s">
        <v>5</v>
      </c>
    </row>
    <row r="16" spans="1:5" x14ac:dyDescent="0.25">
      <c r="A16" s="3" t="s">
        <v>723</v>
      </c>
      <c r="B16" s="4" t="s">
        <v>5</v>
      </c>
      <c r="C16" s="4" t="s">
        <v>5</v>
      </c>
      <c r="D16" s="4" t="s">
        <v>5</v>
      </c>
      <c r="E16" s="4" t="s">
        <v>5</v>
      </c>
    </row>
    <row r="17" spans="1:5" ht="30" x14ac:dyDescent="0.25">
      <c r="A17" s="2" t="s">
        <v>732</v>
      </c>
      <c r="B17" s="4" t="s">
        <v>5</v>
      </c>
      <c r="C17" s="65">
        <v>0.08</v>
      </c>
      <c r="D17" s="4" t="s">
        <v>5</v>
      </c>
      <c r="E17" s="4" t="s">
        <v>5</v>
      </c>
    </row>
    <row r="18" spans="1:5" ht="30" x14ac:dyDescent="0.25">
      <c r="A18" s="2" t="s">
        <v>733</v>
      </c>
      <c r="B18" s="4" t="s">
        <v>5</v>
      </c>
      <c r="C18" s="4" t="s">
        <v>5</v>
      </c>
      <c r="D18" s="4" t="s">
        <v>5</v>
      </c>
      <c r="E18" s="4" t="s">
        <v>5</v>
      </c>
    </row>
    <row r="19" spans="1:5" x14ac:dyDescent="0.25">
      <c r="A19" s="3" t="s">
        <v>723</v>
      </c>
      <c r="B19" s="4" t="s">
        <v>5</v>
      </c>
      <c r="C19" s="4" t="s">
        <v>5</v>
      </c>
      <c r="D19" s="4" t="s">
        <v>5</v>
      </c>
      <c r="E19" s="4" t="s">
        <v>5</v>
      </c>
    </row>
    <row r="20" spans="1:5" ht="30" x14ac:dyDescent="0.25">
      <c r="A20" s="2" t="s">
        <v>732</v>
      </c>
      <c r="B20" s="4" t="s">
        <v>5</v>
      </c>
      <c r="C20" s="65">
        <v>0.14000000000000001</v>
      </c>
      <c r="D20" s="4" t="s">
        <v>5</v>
      </c>
      <c r="E20" s="4" t="s">
        <v>5</v>
      </c>
    </row>
    <row r="21" spans="1:5" x14ac:dyDescent="0.25">
      <c r="A21" s="2" t="s">
        <v>734</v>
      </c>
      <c r="B21" s="4" t="s">
        <v>5</v>
      </c>
      <c r="C21" s="4" t="s">
        <v>5</v>
      </c>
      <c r="D21" s="4" t="s">
        <v>5</v>
      </c>
      <c r="E21" s="4" t="s">
        <v>5</v>
      </c>
    </row>
    <row r="22" spans="1:5" x14ac:dyDescent="0.25">
      <c r="A22" s="3" t="s">
        <v>723</v>
      </c>
      <c r="B22" s="4" t="s">
        <v>5</v>
      </c>
      <c r="C22" s="4" t="s">
        <v>5</v>
      </c>
      <c r="D22" s="4" t="s">
        <v>5</v>
      </c>
      <c r="E22" s="4" t="s">
        <v>5</v>
      </c>
    </row>
    <row r="23" spans="1:5" ht="30" x14ac:dyDescent="0.25">
      <c r="A23" s="2" t="s">
        <v>735</v>
      </c>
      <c r="B23" s="4" t="s">
        <v>5</v>
      </c>
      <c r="C23" s="5">
        <v>41423</v>
      </c>
      <c r="D23" s="4" t="s">
        <v>5</v>
      </c>
      <c r="E23" s="4" t="s">
        <v>5</v>
      </c>
    </row>
    <row r="24" spans="1:5" x14ac:dyDescent="0.25">
      <c r="A24" s="2" t="s">
        <v>730</v>
      </c>
      <c r="B24" s="4" t="s">
        <v>5</v>
      </c>
      <c r="C24" s="8">
        <v>4275000</v>
      </c>
      <c r="D24" s="4" t="s">
        <v>5</v>
      </c>
      <c r="E24" s="4" t="s">
        <v>5</v>
      </c>
    </row>
    <row r="25" spans="1:5" x14ac:dyDescent="0.25">
      <c r="A25" s="2" t="s">
        <v>736</v>
      </c>
      <c r="B25" s="4" t="s">
        <v>5</v>
      </c>
      <c r="C25" s="7">
        <v>870000</v>
      </c>
      <c r="D25" s="4" t="s">
        <v>5</v>
      </c>
      <c r="E25" s="4" t="s">
        <v>5</v>
      </c>
    </row>
  </sheetData>
  <mergeCells count="5">
    <mergeCell ref="A1:A3"/>
    <mergeCell ref="C1:D1"/>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7</v>
      </c>
      <c r="B1" s="1" t="s">
        <v>1</v>
      </c>
    </row>
    <row r="2" spans="1:2" ht="30" x14ac:dyDescent="0.25">
      <c r="A2" s="1" t="s">
        <v>27</v>
      </c>
      <c r="B2" s="1" t="s">
        <v>2</v>
      </c>
    </row>
    <row r="3" spans="1:2" x14ac:dyDescent="0.25">
      <c r="A3" s="2" t="s">
        <v>676</v>
      </c>
      <c r="B3" s="4" t="s">
        <v>5</v>
      </c>
    </row>
    <row r="4" spans="1:2" x14ac:dyDescent="0.25">
      <c r="A4" s="3" t="s">
        <v>723</v>
      </c>
      <c r="B4" s="4" t="s">
        <v>5</v>
      </c>
    </row>
    <row r="5" spans="1:2" x14ac:dyDescent="0.25">
      <c r="A5" s="2" t="s">
        <v>53</v>
      </c>
      <c r="B5" s="7">
        <v>10000</v>
      </c>
    </row>
    <row r="6" spans="1:2" ht="30" x14ac:dyDescent="0.25">
      <c r="A6" s="2" t="s">
        <v>226</v>
      </c>
      <c r="B6" s="8">
        <v>1246646</v>
      </c>
    </row>
    <row r="7" spans="1:2" x14ac:dyDescent="0.25">
      <c r="A7" s="2" t="s">
        <v>227</v>
      </c>
      <c r="B7" s="8">
        <v>713821</v>
      </c>
    </row>
    <row r="8" spans="1:2" x14ac:dyDescent="0.25">
      <c r="A8" s="2" t="s">
        <v>228</v>
      </c>
      <c r="B8" s="8">
        <v>-31540</v>
      </c>
    </row>
    <row r="9" spans="1:2" x14ac:dyDescent="0.25">
      <c r="A9" s="2" t="s">
        <v>230</v>
      </c>
      <c r="B9" s="8">
        <v>-3289</v>
      </c>
    </row>
    <row r="10" spans="1:2" x14ac:dyDescent="0.25">
      <c r="A10" s="2" t="s">
        <v>232</v>
      </c>
      <c r="B10" s="7">
        <v>19356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7109375" bestFit="1" customWidth="1"/>
  </cols>
  <sheetData>
    <row r="1" spans="1:2" ht="60" x14ac:dyDescent="0.25">
      <c r="A1" s="1" t="s">
        <v>738</v>
      </c>
      <c r="B1" s="1" t="s">
        <v>2</v>
      </c>
    </row>
    <row r="2" spans="1:2" x14ac:dyDescent="0.25">
      <c r="A2" s="2" t="s">
        <v>676</v>
      </c>
      <c r="B2" s="4" t="s">
        <v>5</v>
      </c>
    </row>
    <row r="3" spans="1:2" x14ac:dyDescent="0.25">
      <c r="A3" s="3" t="s">
        <v>723</v>
      </c>
      <c r="B3" s="4" t="s">
        <v>5</v>
      </c>
    </row>
    <row r="4" spans="1:2" x14ac:dyDescent="0.25">
      <c r="A4" s="2" t="s">
        <v>236</v>
      </c>
      <c r="B4" s="7">
        <v>73239000</v>
      </c>
    </row>
    <row r="5" spans="1:2" x14ac:dyDescent="0.25">
      <c r="A5" s="2" t="s">
        <v>237</v>
      </c>
      <c r="B5" s="8">
        <v>29293000</v>
      </c>
    </row>
    <row r="6" spans="1:2" x14ac:dyDescent="0.25">
      <c r="A6" s="2" t="s">
        <v>130</v>
      </c>
      <c r="B6" s="8">
        <v>30535000</v>
      </c>
    </row>
    <row r="7" spans="1:2" x14ac:dyDescent="0.25">
      <c r="A7" s="2" t="s">
        <v>238</v>
      </c>
      <c r="B7" s="8">
        <v>1062300000</v>
      </c>
    </row>
    <row r="8" spans="1:2" x14ac:dyDescent="0.25">
      <c r="A8" s="2" t="s">
        <v>44</v>
      </c>
      <c r="B8" s="8">
        <v>878450000</v>
      </c>
    </row>
    <row r="9" spans="1:2" x14ac:dyDescent="0.25">
      <c r="A9" s="2" t="s">
        <v>239</v>
      </c>
      <c r="B9" s="8">
        <v>-100258000</v>
      </c>
    </row>
    <row r="10" spans="1:2" x14ac:dyDescent="0.25">
      <c r="A10" s="2" t="s">
        <v>241</v>
      </c>
      <c r="B10" s="8">
        <v>-32144000</v>
      </c>
    </row>
    <row r="11" spans="1:2" x14ac:dyDescent="0.25">
      <c r="A11" s="2" t="s">
        <v>243</v>
      </c>
      <c r="B11" s="8">
        <v>-5777000</v>
      </c>
    </row>
    <row r="12" spans="1:2" ht="30" x14ac:dyDescent="0.25">
      <c r="A12" s="2" t="s">
        <v>245</v>
      </c>
      <c r="B12" s="8">
        <v>1935638000</v>
      </c>
    </row>
    <row r="13" spans="1:2" x14ac:dyDescent="0.25">
      <c r="A13" s="2" t="s">
        <v>678</v>
      </c>
      <c r="B13" s="4" t="s">
        <v>5</v>
      </c>
    </row>
    <row r="14" spans="1:2" x14ac:dyDescent="0.25">
      <c r="A14" s="3" t="s">
        <v>723</v>
      </c>
      <c r="B14" s="4" t="s">
        <v>5</v>
      </c>
    </row>
    <row r="15" spans="1:2" x14ac:dyDescent="0.25">
      <c r="A15" s="2" t="s">
        <v>252</v>
      </c>
      <c r="B15" s="8">
        <v>3000</v>
      </c>
    </row>
    <row r="16" spans="1:2" x14ac:dyDescent="0.25">
      <c r="A16" s="2" t="s">
        <v>238</v>
      </c>
      <c r="B16" s="8">
        <v>4040000</v>
      </c>
    </row>
    <row r="17" spans="1:2" x14ac:dyDescent="0.25">
      <c r="A17" s="2" t="s">
        <v>44</v>
      </c>
      <c r="B17" s="8">
        <v>1765000</v>
      </c>
    </row>
    <row r="18" spans="1:2" x14ac:dyDescent="0.25">
      <c r="A18" s="2" t="s">
        <v>241</v>
      </c>
      <c r="B18" s="8">
        <v>-1533000</v>
      </c>
    </row>
    <row r="19" spans="1:2" ht="30" x14ac:dyDescent="0.25">
      <c r="A19" s="2" t="s">
        <v>245</v>
      </c>
      <c r="B19" s="7">
        <v>427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9.42578125" bestFit="1" customWidth="1"/>
  </cols>
  <sheetData>
    <row r="1" spans="1:4" ht="15" customHeight="1" x14ac:dyDescent="0.25">
      <c r="A1" s="6" t="s">
        <v>739</v>
      </c>
      <c r="B1" s="1" t="s">
        <v>1</v>
      </c>
      <c r="C1" s="6" t="s">
        <v>720</v>
      </c>
      <c r="D1" s="6"/>
    </row>
    <row r="2" spans="1:4" x14ac:dyDescent="0.25">
      <c r="A2" s="6"/>
      <c r="B2" s="6" t="s">
        <v>2</v>
      </c>
      <c r="C2" s="66">
        <v>41425</v>
      </c>
      <c r="D2" s="1" t="s">
        <v>741</v>
      </c>
    </row>
    <row r="3" spans="1:4" x14ac:dyDescent="0.25">
      <c r="A3" s="6"/>
      <c r="B3" s="6"/>
      <c r="C3" s="1" t="s">
        <v>740</v>
      </c>
      <c r="D3" s="1" t="s">
        <v>740</v>
      </c>
    </row>
    <row r="4" spans="1:4" ht="30" x14ac:dyDescent="0.25">
      <c r="A4" s="3" t="s">
        <v>742</v>
      </c>
      <c r="B4" s="4" t="s">
        <v>5</v>
      </c>
      <c r="C4" s="4" t="s">
        <v>5</v>
      </c>
      <c r="D4" s="4" t="s">
        <v>5</v>
      </c>
    </row>
    <row r="5" spans="1:4" x14ac:dyDescent="0.25">
      <c r="A5" s="2" t="s">
        <v>260</v>
      </c>
      <c r="B5" s="7">
        <v>148871000</v>
      </c>
      <c r="C5" s="4" t="s">
        <v>5</v>
      </c>
      <c r="D5" s="7">
        <v>148871000</v>
      </c>
    </row>
    <row r="6" spans="1:4" ht="30" x14ac:dyDescent="0.25">
      <c r="A6" s="2" t="s">
        <v>743</v>
      </c>
      <c r="B6" s="4" t="s">
        <v>5</v>
      </c>
      <c r="C6" s="4" t="s">
        <v>5</v>
      </c>
      <c r="D6" s="8">
        <v>44000000</v>
      </c>
    </row>
    <row r="7" spans="1:4" ht="30" x14ac:dyDescent="0.25">
      <c r="A7" s="2" t="s">
        <v>744</v>
      </c>
      <c r="B7" s="4" t="s">
        <v>5</v>
      </c>
      <c r="C7" s="7">
        <v>60000000</v>
      </c>
      <c r="D7" s="4" t="s">
        <v>5</v>
      </c>
    </row>
  </sheetData>
  <mergeCells count="3">
    <mergeCell ref="A1:A3"/>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45</v>
      </c>
      <c r="B1" s="1" t="s">
        <v>1</v>
      </c>
      <c r="C1" s="1"/>
    </row>
    <row r="2" spans="1:3" ht="30" x14ac:dyDescent="0.25">
      <c r="A2" s="1" t="s">
        <v>27</v>
      </c>
      <c r="B2" s="1" t="s">
        <v>2</v>
      </c>
      <c r="C2" s="1" t="s">
        <v>28</v>
      </c>
    </row>
    <row r="3" spans="1:3" ht="30" x14ac:dyDescent="0.25">
      <c r="A3" s="3" t="s">
        <v>742</v>
      </c>
      <c r="B3" s="4" t="s">
        <v>5</v>
      </c>
      <c r="C3" s="4" t="s">
        <v>5</v>
      </c>
    </row>
    <row r="4" spans="1:3" x14ac:dyDescent="0.25">
      <c r="A4" s="2" t="s">
        <v>260</v>
      </c>
      <c r="B4" s="7">
        <v>148871</v>
      </c>
      <c r="C4" s="4" t="s">
        <v>5</v>
      </c>
    </row>
    <row r="5" spans="1:3" x14ac:dyDescent="0.25">
      <c r="A5" s="2" t="s">
        <v>263</v>
      </c>
      <c r="B5" s="8">
        <v>882733</v>
      </c>
      <c r="C5" s="8">
        <v>1053019</v>
      </c>
    </row>
    <row r="6" spans="1:3" x14ac:dyDescent="0.25">
      <c r="A6" s="2" t="s">
        <v>264</v>
      </c>
      <c r="B6" s="8">
        <v>-9855</v>
      </c>
      <c r="C6" s="4" t="s">
        <v>5</v>
      </c>
    </row>
    <row r="7" spans="1:3" x14ac:dyDescent="0.25">
      <c r="A7" s="2" t="s">
        <v>266</v>
      </c>
      <c r="B7" s="8">
        <v>47122</v>
      </c>
      <c r="C7" s="4" t="s">
        <v>5</v>
      </c>
    </row>
    <row r="8" spans="1:3" x14ac:dyDescent="0.25">
      <c r="A8" s="2" t="s">
        <v>746</v>
      </c>
      <c r="B8" s="4" t="s">
        <v>5</v>
      </c>
      <c r="C8" s="4" t="s">
        <v>5</v>
      </c>
    </row>
    <row r="9" spans="1:3" ht="30" x14ac:dyDescent="0.25">
      <c r="A9" s="3" t="s">
        <v>742</v>
      </c>
      <c r="B9" s="4" t="s">
        <v>5</v>
      </c>
      <c r="C9" s="4" t="s">
        <v>5</v>
      </c>
    </row>
    <row r="10" spans="1:3" ht="30" x14ac:dyDescent="0.25">
      <c r="A10" s="2" t="s">
        <v>261</v>
      </c>
      <c r="B10" s="8">
        <v>-108797</v>
      </c>
      <c r="C10" s="4" t="s">
        <v>5</v>
      </c>
    </row>
    <row r="11" spans="1:3" x14ac:dyDescent="0.25">
      <c r="A11" s="2" t="s">
        <v>747</v>
      </c>
      <c r="B11" s="4" t="s">
        <v>5</v>
      </c>
      <c r="C11" s="4" t="s">
        <v>5</v>
      </c>
    </row>
    <row r="12" spans="1:3" ht="30" x14ac:dyDescent="0.25">
      <c r="A12" s="3" t="s">
        <v>742</v>
      </c>
      <c r="B12" s="4" t="s">
        <v>5</v>
      </c>
      <c r="C12" s="4" t="s">
        <v>5</v>
      </c>
    </row>
    <row r="13" spans="1:3" x14ac:dyDescent="0.25">
      <c r="A13" s="2" t="s">
        <v>263</v>
      </c>
      <c r="B13" s="7">
        <v>16903</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96</v>
      </c>
      <c r="B1" s="1" t="s">
        <v>68</v>
      </c>
      <c r="C1" s="1" t="s">
        <v>1</v>
      </c>
      <c r="D1" s="1" t="s">
        <v>68</v>
      </c>
      <c r="E1" s="1" t="s">
        <v>1</v>
      </c>
    </row>
    <row r="2" spans="1:5" ht="30" x14ac:dyDescent="0.25">
      <c r="A2" s="1" t="s">
        <v>27</v>
      </c>
      <c r="B2" s="1" t="s">
        <v>2</v>
      </c>
      <c r="C2" s="1" t="s">
        <v>2</v>
      </c>
      <c r="D2" s="1" t="s">
        <v>69</v>
      </c>
      <c r="E2" s="1" t="s">
        <v>69</v>
      </c>
    </row>
    <row r="3" spans="1:5" x14ac:dyDescent="0.25">
      <c r="A3" s="1"/>
      <c r="B3" s="1" t="s">
        <v>35</v>
      </c>
      <c r="C3" s="1" t="s">
        <v>35</v>
      </c>
      <c r="D3" s="1" t="s">
        <v>95</v>
      </c>
      <c r="E3" s="1" t="s">
        <v>95</v>
      </c>
    </row>
    <row r="4" spans="1:5" ht="30" x14ac:dyDescent="0.25">
      <c r="A4" s="2" t="s">
        <v>92</v>
      </c>
      <c r="B4" s="7">
        <v>-34905</v>
      </c>
      <c r="C4" s="7">
        <v>-87341</v>
      </c>
      <c r="D4" s="7">
        <v>-10515</v>
      </c>
      <c r="E4" s="7">
        <v>-39847</v>
      </c>
    </row>
    <row r="5" spans="1:5" ht="30" x14ac:dyDescent="0.25">
      <c r="A5" s="3" t="s">
        <v>97</v>
      </c>
      <c r="B5" s="4" t="s">
        <v>5</v>
      </c>
      <c r="C5" s="4" t="s">
        <v>5</v>
      </c>
      <c r="D5" s="4" t="s">
        <v>5</v>
      </c>
      <c r="E5" s="4" t="s">
        <v>5</v>
      </c>
    </row>
    <row r="6" spans="1:5" ht="30" x14ac:dyDescent="0.25">
      <c r="A6" s="2" t="s">
        <v>98</v>
      </c>
      <c r="B6" s="4" t="s">
        <v>60</v>
      </c>
      <c r="C6" s="4" t="s">
        <v>60</v>
      </c>
      <c r="D6" s="4">
        <v>29</v>
      </c>
      <c r="E6" s="4">
        <v>318</v>
      </c>
    </row>
    <row r="7" spans="1:5" ht="30" x14ac:dyDescent="0.25">
      <c r="A7" s="2" t="s">
        <v>99</v>
      </c>
      <c r="B7" s="8">
        <v>3006</v>
      </c>
      <c r="C7" s="8">
        <v>-3981</v>
      </c>
      <c r="D7" s="8">
        <v>2161</v>
      </c>
      <c r="E7" s="8">
        <v>1969</v>
      </c>
    </row>
    <row r="8" spans="1:5" x14ac:dyDescent="0.25">
      <c r="A8" s="2" t="s">
        <v>100</v>
      </c>
      <c r="B8" s="8">
        <v>3006</v>
      </c>
      <c r="C8" s="8">
        <v>-3981</v>
      </c>
      <c r="D8" s="8">
        <v>2190</v>
      </c>
      <c r="E8" s="8">
        <v>2287</v>
      </c>
    </row>
    <row r="9" spans="1:5" ht="30" x14ac:dyDescent="0.25">
      <c r="A9" s="2" t="s">
        <v>101</v>
      </c>
      <c r="B9" s="8">
        <v>-31899</v>
      </c>
      <c r="C9" s="8">
        <v>-91322</v>
      </c>
      <c r="D9" s="8">
        <v>-8325</v>
      </c>
      <c r="E9" s="8">
        <v>-37560</v>
      </c>
    </row>
    <row r="10" spans="1:5" ht="30" x14ac:dyDescent="0.25">
      <c r="A10" s="2" t="s">
        <v>102</v>
      </c>
      <c r="B10" s="4" t="s">
        <v>60</v>
      </c>
      <c r="C10" s="4" t="s">
        <v>60</v>
      </c>
      <c r="D10" s="8">
        <v>1697</v>
      </c>
      <c r="E10" s="8">
        <v>3556</v>
      </c>
    </row>
    <row r="11" spans="1:5" x14ac:dyDescent="0.25">
      <c r="A11" s="2" t="s">
        <v>103</v>
      </c>
      <c r="B11" s="7">
        <v>-31899</v>
      </c>
      <c r="C11" s="7">
        <v>-91322</v>
      </c>
      <c r="D11" s="7">
        <v>-10022</v>
      </c>
      <c r="E11" s="7">
        <v>-4111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8</v>
      </c>
      <c r="B1" s="6" t="s">
        <v>2</v>
      </c>
    </row>
    <row r="2" spans="1:2" ht="30" x14ac:dyDescent="0.25">
      <c r="A2" s="1" t="s">
        <v>27</v>
      </c>
      <c r="B2" s="6"/>
    </row>
    <row r="3" spans="1:2" x14ac:dyDescent="0.25">
      <c r="A3" s="2" t="s">
        <v>746</v>
      </c>
      <c r="B3" s="4" t="s">
        <v>5</v>
      </c>
    </row>
    <row r="4" spans="1:2" ht="30" x14ac:dyDescent="0.25">
      <c r="A4" s="3" t="s">
        <v>742</v>
      </c>
      <c r="B4" s="4" t="s">
        <v>5</v>
      </c>
    </row>
    <row r="5" spans="1:2" x14ac:dyDescent="0.25">
      <c r="A5" s="2" t="s">
        <v>36</v>
      </c>
      <c r="B5" s="7">
        <v>338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4.28515625" bestFit="1" customWidth="1"/>
    <col min="4" max="4" width="24.7109375" bestFit="1" customWidth="1"/>
    <col min="5" max="18" width="36.5703125" bestFit="1" customWidth="1"/>
  </cols>
  <sheetData>
    <row r="1" spans="1:18" x14ac:dyDescent="0.25">
      <c r="A1" s="6" t="s">
        <v>749</v>
      </c>
      <c r="B1" s="6" t="s">
        <v>2</v>
      </c>
      <c r="C1" s="6" t="s">
        <v>28</v>
      </c>
      <c r="D1" s="1" t="s">
        <v>700</v>
      </c>
      <c r="E1" s="1" t="s">
        <v>2</v>
      </c>
      <c r="F1" s="1" t="s">
        <v>28</v>
      </c>
      <c r="G1" s="1" t="s">
        <v>700</v>
      </c>
      <c r="H1" s="1" t="s">
        <v>2</v>
      </c>
      <c r="I1" s="1" t="s">
        <v>700</v>
      </c>
      <c r="J1" s="1" t="s">
        <v>2</v>
      </c>
      <c r="K1" s="1" t="s">
        <v>28</v>
      </c>
      <c r="L1" s="1" t="s">
        <v>700</v>
      </c>
      <c r="M1" s="1" t="s">
        <v>2</v>
      </c>
      <c r="N1" s="66">
        <v>41425</v>
      </c>
      <c r="O1" s="1" t="s">
        <v>700</v>
      </c>
      <c r="P1" s="1" t="s">
        <v>2</v>
      </c>
      <c r="Q1" s="1" t="s">
        <v>700</v>
      </c>
      <c r="R1" s="1" t="s">
        <v>700</v>
      </c>
    </row>
    <row r="2" spans="1:18" ht="30" x14ac:dyDescent="0.25">
      <c r="A2" s="6"/>
      <c r="B2" s="6"/>
      <c r="C2" s="6"/>
      <c r="D2" s="1" t="s">
        <v>750</v>
      </c>
      <c r="E2" s="1" t="s">
        <v>699</v>
      </c>
      <c r="F2" s="1" t="s">
        <v>699</v>
      </c>
      <c r="G2" s="1" t="s">
        <v>699</v>
      </c>
      <c r="H2" s="1" t="s">
        <v>699</v>
      </c>
      <c r="I2" s="1" t="s">
        <v>699</v>
      </c>
      <c r="J2" s="1" t="s">
        <v>701</v>
      </c>
      <c r="K2" s="1" t="s">
        <v>701</v>
      </c>
      <c r="L2" s="1" t="s">
        <v>701</v>
      </c>
      <c r="M2" s="1" t="s">
        <v>701</v>
      </c>
      <c r="N2" s="1" t="s">
        <v>701</v>
      </c>
      <c r="O2" s="1" t="s">
        <v>701</v>
      </c>
      <c r="P2" s="1" t="s">
        <v>751</v>
      </c>
      <c r="Q2" s="1" t="s">
        <v>702</v>
      </c>
      <c r="R2" s="1" t="s">
        <v>702</v>
      </c>
    </row>
    <row r="3" spans="1:18" x14ac:dyDescent="0.25">
      <c r="A3" s="6"/>
      <c r="B3" s="6"/>
      <c r="C3" s="6"/>
      <c r="D3" s="1"/>
      <c r="E3" s="1"/>
      <c r="F3" s="1"/>
      <c r="G3" s="1"/>
      <c r="H3" s="1" t="s">
        <v>750</v>
      </c>
      <c r="I3" s="1" t="s">
        <v>750</v>
      </c>
      <c r="J3" s="1"/>
      <c r="K3" s="1"/>
      <c r="L3" s="1"/>
      <c r="M3" s="1" t="s">
        <v>750</v>
      </c>
      <c r="N3" s="1" t="s">
        <v>750</v>
      </c>
      <c r="O3" s="1" t="s">
        <v>750</v>
      </c>
      <c r="P3" s="1"/>
      <c r="Q3" s="1"/>
      <c r="R3" s="1" t="s">
        <v>750</v>
      </c>
    </row>
    <row r="4" spans="1:18" x14ac:dyDescent="0.25">
      <c r="A4" s="3" t="s">
        <v>7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08</v>
      </c>
      <c r="B5" s="7">
        <v>1508385000</v>
      </c>
      <c r="C5" s="7">
        <v>1333000000</v>
      </c>
      <c r="D5" s="7">
        <v>1305000000</v>
      </c>
      <c r="E5" s="7">
        <v>925000000</v>
      </c>
      <c r="F5" s="7">
        <v>925000000</v>
      </c>
      <c r="G5" s="7">
        <v>925000000</v>
      </c>
      <c r="H5" s="4" t="s">
        <v>5</v>
      </c>
      <c r="I5" s="7">
        <v>925000000</v>
      </c>
      <c r="J5" s="7">
        <v>583385000</v>
      </c>
      <c r="K5" s="7">
        <v>380000000</v>
      </c>
      <c r="L5" s="7">
        <v>380000000</v>
      </c>
      <c r="M5" s="4" t="s">
        <v>5</v>
      </c>
      <c r="N5" s="4" t="s">
        <v>5</v>
      </c>
      <c r="O5" s="7">
        <v>380000000</v>
      </c>
      <c r="P5" s="4" t="s">
        <v>5</v>
      </c>
      <c r="Q5" s="4" t="s">
        <v>5</v>
      </c>
      <c r="R5" s="4" t="s">
        <v>5</v>
      </c>
    </row>
    <row r="6" spans="1:18" x14ac:dyDescent="0.25">
      <c r="A6" s="2" t="s">
        <v>709</v>
      </c>
      <c r="B6" s="4" t="s">
        <v>5</v>
      </c>
      <c r="C6" s="4" t="s">
        <v>5</v>
      </c>
      <c r="D6" s="4" t="s">
        <v>5</v>
      </c>
      <c r="E6" s="65">
        <v>6.3799999999999996E-2</v>
      </c>
      <c r="F6" s="65">
        <v>6.3799999999999996E-2</v>
      </c>
      <c r="G6" s="4" t="s">
        <v>5</v>
      </c>
      <c r="H6" s="65">
        <v>6.3799999999999996E-2</v>
      </c>
      <c r="I6" s="4" t="s">
        <v>5</v>
      </c>
      <c r="J6" s="65">
        <v>8.7499999999999994E-2</v>
      </c>
      <c r="K6" s="65">
        <v>8.7499999999999994E-2</v>
      </c>
      <c r="L6" s="4" t="s">
        <v>5</v>
      </c>
      <c r="M6" s="65">
        <v>8.7499999999999994E-2</v>
      </c>
      <c r="N6" s="4" t="s">
        <v>5</v>
      </c>
      <c r="O6" s="4" t="s">
        <v>5</v>
      </c>
      <c r="P6" s="4" t="s">
        <v>5</v>
      </c>
      <c r="Q6" s="4" t="s">
        <v>5</v>
      </c>
      <c r="R6" s="4" t="s">
        <v>5</v>
      </c>
    </row>
    <row r="7" spans="1:18" x14ac:dyDescent="0.25">
      <c r="A7" s="2" t="s">
        <v>710</v>
      </c>
      <c r="B7" s="4" t="s">
        <v>5</v>
      </c>
      <c r="C7" s="4" t="s">
        <v>5</v>
      </c>
      <c r="D7" s="4" t="s">
        <v>5</v>
      </c>
      <c r="E7" s="5">
        <v>43800</v>
      </c>
      <c r="F7" s="5">
        <v>43800</v>
      </c>
      <c r="G7" s="4" t="s">
        <v>5</v>
      </c>
      <c r="H7" s="5">
        <v>43800</v>
      </c>
      <c r="I7" s="4" t="s">
        <v>5</v>
      </c>
      <c r="J7" s="5">
        <v>44166</v>
      </c>
      <c r="K7" s="5">
        <v>44166</v>
      </c>
      <c r="L7" s="4" t="s">
        <v>5</v>
      </c>
      <c r="M7" s="5">
        <v>44166</v>
      </c>
      <c r="N7" s="4" t="s">
        <v>5</v>
      </c>
      <c r="O7" s="4" t="s">
        <v>5</v>
      </c>
      <c r="P7" s="4" t="s">
        <v>5</v>
      </c>
      <c r="Q7" s="4" t="s">
        <v>5</v>
      </c>
      <c r="R7" s="4" t="s">
        <v>5</v>
      </c>
    </row>
    <row r="8" spans="1:18" x14ac:dyDescent="0.25">
      <c r="A8" s="2" t="s">
        <v>7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0000000</v>
      </c>
      <c r="R8" s="8">
        <v>10000000</v>
      </c>
    </row>
    <row r="9" spans="1:18" ht="30" x14ac:dyDescent="0.25">
      <c r="A9" s="2" t="s">
        <v>753</v>
      </c>
      <c r="B9" s="4" t="s">
        <v>5</v>
      </c>
      <c r="C9" s="4" t="s">
        <v>5</v>
      </c>
      <c r="D9" s="4" t="s">
        <v>5</v>
      </c>
      <c r="E9" s="4" t="s">
        <v>5</v>
      </c>
      <c r="F9" s="4" t="s">
        <v>5</v>
      </c>
      <c r="G9" s="4" t="s">
        <v>5</v>
      </c>
      <c r="H9" s="4" t="s">
        <v>5</v>
      </c>
      <c r="I9" s="4" t="s">
        <v>5</v>
      </c>
      <c r="J9" s="4" t="s">
        <v>5</v>
      </c>
      <c r="K9" s="4" t="s">
        <v>5</v>
      </c>
      <c r="L9" s="4" t="s">
        <v>5</v>
      </c>
      <c r="M9" s="4" t="s">
        <v>5</v>
      </c>
      <c r="N9" s="7">
        <v>200000000</v>
      </c>
      <c r="O9" s="4" t="s">
        <v>5</v>
      </c>
      <c r="P9" s="4" t="s">
        <v>5</v>
      </c>
      <c r="Q9" s="4" t="s">
        <v>5</v>
      </c>
      <c r="R9" s="4" t="s">
        <v>5</v>
      </c>
    </row>
    <row r="10" spans="1:18" ht="30" x14ac:dyDescent="0.25">
      <c r="A10" s="2" t="s">
        <v>754</v>
      </c>
      <c r="B10" s="4" t="s">
        <v>5</v>
      </c>
      <c r="C10" s="4" t="s">
        <v>5</v>
      </c>
      <c r="D10" s="4" t="s">
        <v>5</v>
      </c>
      <c r="E10" s="4" t="s">
        <v>5</v>
      </c>
      <c r="F10" s="4" t="s">
        <v>5</v>
      </c>
      <c r="G10" s="4" t="s">
        <v>5</v>
      </c>
      <c r="H10" s="4" t="s">
        <v>5</v>
      </c>
      <c r="I10" s="4" t="s">
        <v>5</v>
      </c>
      <c r="J10" s="4" t="s">
        <v>5</v>
      </c>
      <c r="K10" s="4" t="s">
        <v>5</v>
      </c>
      <c r="L10" s="4" t="s">
        <v>5</v>
      </c>
      <c r="M10" s="65">
        <v>1.0175000000000001</v>
      </c>
      <c r="N10" s="4" t="s">
        <v>5</v>
      </c>
      <c r="O10" s="4" t="s">
        <v>5</v>
      </c>
      <c r="P10" s="4" t="s">
        <v>5</v>
      </c>
      <c r="Q10" s="4" t="s">
        <v>5</v>
      </c>
      <c r="R10" s="4" t="s">
        <v>5</v>
      </c>
    </row>
    <row r="11" spans="1:18" x14ac:dyDescent="0.25">
      <c r="A11" s="2" t="s">
        <v>7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1576</v>
      </c>
      <c r="Q11" s="4" t="s">
        <v>5</v>
      </c>
      <c r="R11"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x14ac:dyDescent="0.25">
      <c r="A1" s="1" t="s">
        <v>756</v>
      </c>
      <c r="B1" s="1" t="s">
        <v>2</v>
      </c>
      <c r="C1" s="1" t="s">
        <v>28</v>
      </c>
      <c r="D1" s="1" t="s">
        <v>700</v>
      </c>
    </row>
    <row r="2" spans="1:4" x14ac:dyDescent="0.25">
      <c r="A2" s="3" t="s">
        <v>752</v>
      </c>
      <c r="B2" s="4" t="s">
        <v>5</v>
      </c>
      <c r="C2" s="4" t="s">
        <v>5</v>
      </c>
      <c r="D2" s="4" t="s">
        <v>5</v>
      </c>
    </row>
    <row r="3" spans="1:4" x14ac:dyDescent="0.25">
      <c r="A3" s="2" t="s">
        <v>757</v>
      </c>
      <c r="B3" s="7">
        <v>1505000000</v>
      </c>
      <c r="C3" s="7">
        <v>1333000000</v>
      </c>
      <c r="D3" s="4" t="s">
        <v>5</v>
      </c>
    </row>
    <row r="4" spans="1:4" x14ac:dyDescent="0.25">
      <c r="A4" s="2" t="s">
        <v>758</v>
      </c>
      <c r="B4" s="8">
        <v>3385000</v>
      </c>
      <c r="C4" s="4" t="s">
        <v>60</v>
      </c>
      <c r="D4" s="4" t="s">
        <v>5</v>
      </c>
    </row>
    <row r="5" spans="1:4" x14ac:dyDescent="0.25">
      <c r="A5" s="2" t="s">
        <v>759</v>
      </c>
      <c r="B5" s="8">
        <v>1508385000</v>
      </c>
      <c r="C5" s="8">
        <v>1333000000</v>
      </c>
      <c r="D5" s="4" t="s">
        <v>5</v>
      </c>
    </row>
    <row r="6" spans="1:4" ht="30" x14ac:dyDescent="0.25">
      <c r="A6" s="2" t="s">
        <v>699</v>
      </c>
      <c r="B6" s="4" t="s">
        <v>5</v>
      </c>
      <c r="C6" s="4" t="s">
        <v>5</v>
      </c>
      <c r="D6" s="4" t="s">
        <v>5</v>
      </c>
    </row>
    <row r="7" spans="1:4" x14ac:dyDescent="0.25">
      <c r="A7" s="3" t="s">
        <v>752</v>
      </c>
      <c r="B7" s="4" t="s">
        <v>5</v>
      </c>
      <c r="C7" s="4" t="s">
        <v>5</v>
      </c>
      <c r="D7" s="4" t="s">
        <v>5</v>
      </c>
    </row>
    <row r="8" spans="1:4" x14ac:dyDescent="0.25">
      <c r="A8" s="2" t="s">
        <v>757</v>
      </c>
      <c r="B8" s="8">
        <v>925000000</v>
      </c>
      <c r="C8" s="8">
        <v>925000000</v>
      </c>
      <c r="D8" s="4" t="s">
        <v>5</v>
      </c>
    </row>
    <row r="9" spans="1:4" x14ac:dyDescent="0.25">
      <c r="A9" s="2" t="s">
        <v>758</v>
      </c>
      <c r="B9" s="4" t="s">
        <v>60</v>
      </c>
      <c r="C9" s="4" t="s">
        <v>60</v>
      </c>
      <c r="D9" s="4" t="s">
        <v>5</v>
      </c>
    </row>
    <row r="10" spans="1:4" x14ac:dyDescent="0.25">
      <c r="A10" s="2" t="s">
        <v>759</v>
      </c>
      <c r="B10" s="8">
        <v>925000000</v>
      </c>
      <c r="C10" s="8">
        <v>925000000</v>
      </c>
      <c r="D10" s="8">
        <v>925000000</v>
      </c>
    </row>
    <row r="11" spans="1:4" x14ac:dyDescent="0.25">
      <c r="A11" s="2" t="s">
        <v>701</v>
      </c>
      <c r="B11" s="4" t="s">
        <v>5</v>
      </c>
      <c r="C11" s="4" t="s">
        <v>5</v>
      </c>
      <c r="D11" s="4" t="s">
        <v>5</v>
      </c>
    </row>
    <row r="12" spans="1:4" x14ac:dyDescent="0.25">
      <c r="A12" s="3" t="s">
        <v>752</v>
      </c>
      <c r="B12" s="4" t="s">
        <v>5</v>
      </c>
      <c r="C12" s="4" t="s">
        <v>5</v>
      </c>
      <c r="D12" s="4" t="s">
        <v>5</v>
      </c>
    </row>
    <row r="13" spans="1:4" x14ac:dyDescent="0.25">
      <c r="A13" s="2" t="s">
        <v>757</v>
      </c>
      <c r="B13" s="8">
        <v>580000000</v>
      </c>
      <c r="C13" s="8">
        <v>380000000</v>
      </c>
      <c r="D13" s="4" t="s">
        <v>5</v>
      </c>
    </row>
    <row r="14" spans="1:4" x14ac:dyDescent="0.25">
      <c r="A14" s="2" t="s">
        <v>758</v>
      </c>
      <c r="B14" s="8">
        <v>3385000</v>
      </c>
      <c r="C14" s="4" t="s">
        <v>60</v>
      </c>
      <c r="D14" s="4" t="s">
        <v>5</v>
      </c>
    </row>
    <row r="15" spans="1:4" x14ac:dyDescent="0.25">
      <c r="A15" s="2" t="s">
        <v>759</v>
      </c>
      <c r="B15" s="8">
        <v>583385000</v>
      </c>
      <c r="C15" s="8">
        <v>380000000</v>
      </c>
      <c r="D15" s="8">
        <v>380000000</v>
      </c>
    </row>
    <row r="16" spans="1:4" x14ac:dyDescent="0.25">
      <c r="A16" s="2" t="s">
        <v>760</v>
      </c>
      <c r="B16" s="4" t="s">
        <v>5</v>
      </c>
      <c r="C16" s="4" t="s">
        <v>5</v>
      </c>
      <c r="D16" s="4" t="s">
        <v>5</v>
      </c>
    </row>
    <row r="17" spans="1:4" x14ac:dyDescent="0.25">
      <c r="A17" s="3" t="s">
        <v>752</v>
      </c>
      <c r="B17" s="4" t="s">
        <v>5</v>
      </c>
      <c r="C17" s="4" t="s">
        <v>5</v>
      </c>
      <c r="D17" s="4" t="s">
        <v>5</v>
      </c>
    </row>
    <row r="18" spans="1:4" x14ac:dyDescent="0.25">
      <c r="A18" s="2" t="s">
        <v>757</v>
      </c>
      <c r="B18" s="4" t="s">
        <v>5</v>
      </c>
      <c r="C18" s="8">
        <v>28000000</v>
      </c>
      <c r="D18" s="4" t="s">
        <v>5</v>
      </c>
    </row>
    <row r="19" spans="1:4" x14ac:dyDescent="0.25">
      <c r="A19" s="2" t="s">
        <v>758</v>
      </c>
      <c r="B19" s="4" t="s">
        <v>5</v>
      </c>
      <c r="C19" s="4" t="s">
        <v>60</v>
      </c>
      <c r="D19" s="4" t="s">
        <v>5</v>
      </c>
    </row>
    <row r="20" spans="1:4" x14ac:dyDescent="0.25">
      <c r="A20" s="2" t="s">
        <v>759</v>
      </c>
      <c r="B20" s="4" t="s">
        <v>5</v>
      </c>
      <c r="C20" s="7">
        <v>28000000</v>
      </c>
      <c r="D2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1</v>
      </c>
      <c r="B1" s="6" t="s">
        <v>1</v>
      </c>
      <c r="C1" s="6"/>
    </row>
    <row r="2" spans="1:3" x14ac:dyDescent="0.25">
      <c r="A2" s="6"/>
      <c r="B2" s="1" t="s">
        <v>2</v>
      </c>
      <c r="C2" s="1" t="s">
        <v>28</v>
      </c>
    </row>
    <row r="3" spans="1:3" ht="30" x14ac:dyDescent="0.25">
      <c r="A3" s="2" t="s">
        <v>699</v>
      </c>
      <c r="B3" s="4" t="s">
        <v>5</v>
      </c>
      <c r="C3" s="4" t="s">
        <v>5</v>
      </c>
    </row>
    <row r="4" spans="1:3" x14ac:dyDescent="0.25">
      <c r="A4" s="3" t="s">
        <v>752</v>
      </c>
      <c r="B4" s="4" t="s">
        <v>5</v>
      </c>
      <c r="C4" s="4" t="s">
        <v>5</v>
      </c>
    </row>
    <row r="5" spans="1:3" x14ac:dyDescent="0.25">
      <c r="A5" s="2" t="s">
        <v>709</v>
      </c>
      <c r="B5" s="65">
        <v>6.3799999999999996E-2</v>
      </c>
      <c r="C5" s="65">
        <v>6.3799999999999996E-2</v>
      </c>
    </row>
    <row r="6" spans="1:3" x14ac:dyDescent="0.25">
      <c r="A6" s="2" t="s">
        <v>710</v>
      </c>
      <c r="B6" s="5">
        <v>43800</v>
      </c>
      <c r="C6" s="5">
        <v>43800</v>
      </c>
    </row>
    <row r="7" spans="1:3" x14ac:dyDescent="0.25">
      <c r="A7" s="2" t="s">
        <v>701</v>
      </c>
      <c r="B7" s="4" t="s">
        <v>5</v>
      </c>
      <c r="C7" s="4" t="s">
        <v>5</v>
      </c>
    </row>
    <row r="8" spans="1:3" x14ac:dyDescent="0.25">
      <c r="A8" s="3" t="s">
        <v>752</v>
      </c>
      <c r="B8" s="4" t="s">
        <v>5</v>
      </c>
      <c r="C8" s="4" t="s">
        <v>5</v>
      </c>
    </row>
    <row r="9" spans="1:3" x14ac:dyDescent="0.25">
      <c r="A9" s="2" t="s">
        <v>709</v>
      </c>
      <c r="B9" s="65">
        <v>8.7499999999999994E-2</v>
      </c>
      <c r="C9" s="65">
        <v>8.7499999999999994E-2</v>
      </c>
    </row>
    <row r="10" spans="1:3" x14ac:dyDescent="0.25">
      <c r="A10" s="2" t="s">
        <v>710</v>
      </c>
      <c r="B10" s="5">
        <v>44166</v>
      </c>
      <c r="C10" s="5">
        <v>441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2</v>
      </c>
      <c r="B1" s="6" t="s">
        <v>2</v>
      </c>
    </row>
    <row r="2" spans="1:2" ht="30" x14ac:dyDescent="0.25">
      <c r="A2" s="1" t="s">
        <v>27</v>
      </c>
      <c r="B2" s="6"/>
    </row>
    <row r="3" spans="1:2" x14ac:dyDescent="0.25">
      <c r="A3" s="3" t="s">
        <v>268</v>
      </c>
      <c r="B3" s="4" t="s">
        <v>5</v>
      </c>
    </row>
    <row r="4" spans="1:2" x14ac:dyDescent="0.25">
      <c r="A4" s="2" t="s">
        <v>291</v>
      </c>
      <c r="B4" s="7">
        <v>1505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5" width="15.42578125" bestFit="1" customWidth="1"/>
    <col min="6" max="6" width="15.140625" bestFit="1" customWidth="1"/>
    <col min="7" max="7" width="32.5703125" bestFit="1" customWidth="1"/>
  </cols>
  <sheetData>
    <row r="1" spans="1:7" ht="15" customHeight="1" x14ac:dyDescent="0.25">
      <c r="A1" s="6" t="s">
        <v>763</v>
      </c>
      <c r="B1" s="6" t="s">
        <v>1</v>
      </c>
      <c r="C1" s="6"/>
      <c r="D1" s="1" t="s">
        <v>720</v>
      </c>
      <c r="E1" s="1" t="s">
        <v>1</v>
      </c>
      <c r="F1" s="1"/>
      <c r="G1" s="1" t="s">
        <v>720</v>
      </c>
    </row>
    <row r="2" spans="1:7" x14ac:dyDescent="0.25">
      <c r="A2" s="6"/>
      <c r="B2" s="6" t="s">
        <v>2</v>
      </c>
      <c r="C2" s="1" t="s">
        <v>2</v>
      </c>
      <c r="D2" s="1" t="s">
        <v>764</v>
      </c>
      <c r="E2" s="1" t="s">
        <v>2</v>
      </c>
      <c r="F2" s="1" t="s">
        <v>28</v>
      </c>
      <c r="G2" s="1" t="s">
        <v>766</v>
      </c>
    </row>
    <row r="3" spans="1:7" x14ac:dyDescent="0.25">
      <c r="A3" s="6"/>
      <c r="B3" s="6"/>
      <c r="C3" s="1" t="s">
        <v>746</v>
      </c>
      <c r="D3" s="1" t="s">
        <v>765</v>
      </c>
      <c r="E3" s="1" t="s">
        <v>765</v>
      </c>
      <c r="F3" s="1" t="s">
        <v>765</v>
      </c>
      <c r="G3" s="1" t="s">
        <v>765</v>
      </c>
    </row>
    <row r="4" spans="1:7" x14ac:dyDescent="0.25">
      <c r="A4" s="6"/>
      <c r="B4" s="6"/>
      <c r="C4" s="1"/>
      <c r="D4" s="1"/>
      <c r="E4" s="1"/>
      <c r="F4" s="1"/>
      <c r="G4" s="1" t="s">
        <v>760</v>
      </c>
    </row>
    <row r="5" spans="1:7" x14ac:dyDescent="0.25">
      <c r="A5" s="3" t="s">
        <v>767</v>
      </c>
      <c r="B5" s="4" t="s">
        <v>5</v>
      </c>
      <c r="C5" s="4" t="s">
        <v>5</v>
      </c>
      <c r="D5" s="4" t="s">
        <v>5</v>
      </c>
      <c r="E5" s="4" t="s">
        <v>5</v>
      </c>
      <c r="F5" s="4" t="s">
        <v>5</v>
      </c>
      <c r="G5" s="4" t="s">
        <v>5</v>
      </c>
    </row>
    <row r="6" spans="1:7" x14ac:dyDescent="0.25">
      <c r="A6" s="2" t="s">
        <v>768</v>
      </c>
      <c r="B6" s="7">
        <v>75000000</v>
      </c>
      <c r="C6" s="4" t="s">
        <v>5</v>
      </c>
      <c r="D6" s="4" t="s">
        <v>5</v>
      </c>
      <c r="E6" s="4" t="s">
        <v>5</v>
      </c>
      <c r="F6" s="4" t="s">
        <v>5</v>
      </c>
      <c r="G6" s="4" t="s">
        <v>5</v>
      </c>
    </row>
    <row r="7" spans="1:7" ht="30" x14ac:dyDescent="0.25">
      <c r="A7" s="2" t="s">
        <v>769</v>
      </c>
      <c r="B7" s="4" t="s">
        <v>5</v>
      </c>
      <c r="C7" s="65">
        <v>0.71</v>
      </c>
      <c r="D7" s="4" t="s">
        <v>5</v>
      </c>
      <c r="E7" s="4" t="s">
        <v>5</v>
      </c>
      <c r="F7" s="4" t="s">
        <v>5</v>
      </c>
      <c r="G7" s="4" t="s">
        <v>5</v>
      </c>
    </row>
    <row r="8" spans="1:7" ht="30" x14ac:dyDescent="0.25">
      <c r="A8" s="2" t="s">
        <v>770</v>
      </c>
      <c r="B8" s="4">
        <v>0.05</v>
      </c>
      <c r="C8" s="4" t="s">
        <v>5</v>
      </c>
      <c r="D8" s="4" t="s">
        <v>5</v>
      </c>
      <c r="E8" s="4" t="s">
        <v>5</v>
      </c>
      <c r="F8" s="4" t="s">
        <v>5</v>
      </c>
      <c r="G8" s="4" t="s">
        <v>5</v>
      </c>
    </row>
    <row r="9" spans="1:7" ht="30" x14ac:dyDescent="0.25">
      <c r="A9" s="2" t="s">
        <v>771</v>
      </c>
      <c r="B9" s="4" t="s">
        <v>5</v>
      </c>
      <c r="C9" s="4" t="s">
        <v>5</v>
      </c>
      <c r="D9" s="4" t="s">
        <v>5</v>
      </c>
      <c r="E9" s="4" t="s">
        <v>5</v>
      </c>
      <c r="F9" s="4" t="s">
        <v>5</v>
      </c>
      <c r="G9" s="8">
        <v>5000000</v>
      </c>
    </row>
    <row r="10" spans="1:7" x14ac:dyDescent="0.25">
      <c r="A10" s="2" t="s">
        <v>772</v>
      </c>
      <c r="B10" s="4" t="s">
        <v>5</v>
      </c>
      <c r="C10" s="4" t="s">
        <v>5</v>
      </c>
      <c r="D10" s="4" t="s">
        <v>5</v>
      </c>
      <c r="E10" s="4" t="s">
        <v>5</v>
      </c>
      <c r="F10" s="4" t="s">
        <v>5</v>
      </c>
      <c r="G10" s="65">
        <v>0.13</v>
      </c>
    </row>
    <row r="11" spans="1:7" x14ac:dyDescent="0.25">
      <c r="A11" s="2" t="s">
        <v>773</v>
      </c>
      <c r="B11" s="4" t="s">
        <v>5</v>
      </c>
      <c r="C11" s="4" t="s">
        <v>5</v>
      </c>
      <c r="D11" s="8">
        <v>20000000</v>
      </c>
      <c r="E11" s="4" t="s">
        <v>5</v>
      </c>
      <c r="F11" s="4" t="s">
        <v>5</v>
      </c>
      <c r="G11" s="4" t="s">
        <v>5</v>
      </c>
    </row>
    <row r="12" spans="1:7" x14ac:dyDescent="0.25">
      <c r="A12" s="2" t="s">
        <v>774</v>
      </c>
      <c r="B12" s="4" t="s">
        <v>5</v>
      </c>
      <c r="C12" s="4" t="s">
        <v>5</v>
      </c>
      <c r="D12" s="65">
        <v>7.4999999999999997E-2</v>
      </c>
      <c r="E12" s="4" t="s">
        <v>5</v>
      </c>
      <c r="F12" s="4" t="s">
        <v>5</v>
      </c>
      <c r="G12" s="4" t="s">
        <v>5</v>
      </c>
    </row>
    <row r="13" spans="1:7" x14ac:dyDescent="0.25">
      <c r="A13" s="2" t="s">
        <v>775</v>
      </c>
      <c r="B13" s="4" t="s">
        <v>5</v>
      </c>
      <c r="C13" s="4" t="s">
        <v>5</v>
      </c>
      <c r="D13" s="4" t="s">
        <v>5</v>
      </c>
      <c r="E13" s="8">
        <v>20000000</v>
      </c>
      <c r="F13" s="8">
        <v>15000000</v>
      </c>
      <c r="G13" s="4" t="s">
        <v>5</v>
      </c>
    </row>
    <row r="14" spans="1:7" x14ac:dyDescent="0.25">
      <c r="A14" s="2" t="s">
        <v>776</v>
      </c>
      <c r="B14" s="4" t="s">
        <v>5</v>
      </c>
      <c r="C14" s="4" t="s">
        <v>5</v>
      </c>
      <c r="D14" s="4" t="s">
        <v>5</v>
      </c>
      <c r="E14" s="8">
        <v>530000</v>
      </c>
      <c r="F14" s="4" t="s">
        <v>5</v>
      </c>
      <c r="G14" s="4" t="s">
        <v>5</v>
      </c>
    </row>
    <row r="15" spans="1:7" x14ac:dyDescent="0.25">
      <c r="A15" s="2" t="s">
        <v>777</v>
      </c>
      <c r="B15" s="4" t="s">
        <v>5</v>
      </c>
      <c r="C15" s="4" t="s">
        <v>5</v>
      </c>
      <c r="D15" s="4" t="s">
        <v>5</v>
      </c>
      <c r="E15" s="7">
        <v>530000</v>
      </c>
      <c r="F15" s="4" t="s">
        <v>5</v>
      </c>
      <c r="G15" s="4" t="s">
        <v>5</v>
      </c>
    </row>
  </sheetData>
  <mergeCells count="3">
    <mergeCell ref="A1:A4"/>
    <mergeCell ref="B1:C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6" t="s">
        <v>2</v>
      </c>
      <c r="C1" s="6" t="s">
        <v>28</v>
      </c>
    </row>
    <row r="2" spans="1:3" ht="30" x14ac:dyDescent="0.25">
      <c r="A2" s="1" t="s">
        <v>27</v>
      </c>
      <c r="B2" s="6"/>
      <c r="C2" s="6"/>
    </row>
    <row r="3" spans="1:3" x14ac:dyDescent="0.25">
      <c r="A3" s="3" t="s">
        <v>308</v>
      </c>
      <c r="B3" s="4" t="s">
        <v>5</v>
      </c>
      <c r="C3" s="4" t="s">
        <v>5</v>
      </c>
    </row>
    <row r="4" spans="1:3" x14ac:dyDescent="0.25">
      <c r="A4" s="2" t="s">
        <v>308</v>
      </c>
      <c r="B4" s="7">
        <v>280006</v>
      </c>
      <c r="C4" s="7">
        <v>12934</v>
      </c>
    </row>
    <row r="5" spans="1:3" x14ac:dyDescent="0.25">
      <c r="A5" s="2" t="s">
        <v>309</v>
      </c>
      <c r="B5" s="8">
        <v>-13002</v>
      </c>
      <c r="C5" s="4">
        <v>-181</v>
      </c>
    </row>
    <row r="6" spans="1:3" x14ac:dyDescent="0.25">
      <c r="A6" s="2" t="s">
        <v>31</v>
      </c>
      <c r="B6" s="8">
        <v>267004</v>
      </c>
      <c r="C6" s="8">
        <v>12753</v>
      </c>
    </row>
    <row r="7" spans="1:3" ht="30" x14ac:dyDescent="0.25">
      <c r="A7" s="3" t="s">
        <v>312</v>
      </c>
      <c r="B7" s="4" t="s">
        <v>5</v>
      </c>
      <c r="C7" s="4" t="s">
        <v>5</v>
      </c>
    </row>
    <row r="8" spans="1:3" x14ac:dyDescent="0.25">
      <c r="A8" s="2" t="s">
        <v>779</v>
      </c>
      <c r="B8" s="8">
        <v>20871</v>
      </c>
      <c r="C8" s="8">
        <v>15341</v>
      </c>
    </row>
    <row r="9" spans="1:3" x14ac:dyDescent="0.25">
      <c r="A9" s="2" t="s">
        <v>314</v>
      </c>
      <c r="B9" s="8">
        <v>6255</v>
      </c>
      <c r="C9" s="8">
        <v>6236</v>
      </c>
    </row>
    <row r="10" spans="1:3" x14ac:dyDescent="0.25">
      <c r="A10" s="2" t="s">
        <v>264</v>
      </c>
      <c r="B10" s="4">
        <v>232</v>
      </c>
      <c r="C10" s="4">
        <v>128</v>
      </c>
    </row>
    <row r="11" spans="1:3" ht="30" x14ac:dyDescent="0.25">
      <c r="A11" s="2" t="s">
        <v>315</v>
      </c>
      <c r="B11" s="8">
        <v>27358</v>
      </c>
      <c r="C11" s="8">
        <v>21705</v>
      </c>
    </row>
    <row r="12" spans="1:3" x14ac:dyDescent="0.25">
      <c r="A12" s="3" t="s">
        <v>34</v>
      </c>
      <c r="B12" s="4" t="s">
        <v>5</v>
      </c>
      <c r="C12" s="4" t="s">
        <v>5</v>
      </c>
    </row>
    <row r="13" spans="1:3" x14ac:dyDescent="0.25">
      <c r="A13" s="2" t="s">
        <v>316</v>
      </c>
      <c r="B13" s="8">
        <v>10278</v>
      </c>
      <c r="C13" s="8">
        <v>7396</v>
      </c>
    </row>
    <row r="14" spans="1:3" x14ac:dyDescent="0.25">
      <c r="A14" s="2" t="s">
        <v>317</v>
      </c>
      <c r="B14" s="8">
        <v>77576</v>
      </c>
      <c r="C14" s="8">
        <v>13050</v>
      </c>
    </row>
    <row r="15" spans="1:3" x14ac:dyDescent="0.25">
      <c r="A15" s="2" t="s">
        <v>318</v>
      </c>
      <c r="B15" s="7">
        <v>87854</v>
      </c>
      <c r="C15" s="7">
        <v>204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80</v>
      </c>
      <c r="B1" s="1" t="s">
        <v>1</v>
      </c>
      <c r="C1" s="1"/>
    </row>
    <row r="2" spans="1:3" ht="30" x14ac:dyDescent="0.25">
      <c r="A2" s="1" t="s">
        <v>27</v>
      </c>
      <c r="B2" s="1" t="s">
        <v>2</v>
      </c>
      <c r="C2" s="1" t="s">
        <v>28</v>
      </c>
    </row>
    <row r="3" spans="1:3" ht="30" x14ac:dyDescent="0.25">
      <c r="A3" s="3" t="s">
        <v>781</v>
      </c>
      <c r="B3" s="4" t="s">
        <v>5</v>
      </c>
      <c r="C3" s="4" t="s">
        <v>5</v>
      </c>
    </row>
    <row r="4" spans="1:3" x14ac:dyDescent="0.25">
      <c r="A4" s="2" t="s">
        <v>782</v>
      </c>
      <c r="B4" s="7">
        <v>36033</v>
      </c>
      <c r="C4" s="7">
        <v>31371</v>
      </c>
    </row>
    <row r="5" spans="1:3" ht="30" x14ac:dyDescent="0.25">
      <c r="A5" s="2" t="s">
        <v>337</v>
      </c>
      <c r="B5" s="8">
        <v>-6797</v>
      </c>
      <c r="C5" s="8">
        <v>-1165</v>
      </c>
    </row>
    <row r="6" spans="1:3" x14ac:dyDescent="0.25">
      <c r="A6" s="2" t="s">
        <v>340</v>
      </c>
      <c r="B6" s="8">
        <v>29236</v>
      </c>
      <c r="C6" s="8">
        <v>30206</v>
      </c>
    </row>
    <row r="7" spans="1:3" x14ac:dyDescent="0.25">
      <c r="A7" s="2" t="s">
        <v>783</v>
      </c>
      <c r="B7" s="4" t="s">
        <v>5</v>
      </c>
      <c r="C7" s="4" t="s">
        <v>5</v>
      </c>
    </row>
    <row r="8" spans="1:3" ht="30" x14ac:dyDescent="0.25">
      <c r="A8" s="3" t="s">
        <v>781</v>
      </c>
      <c r="B8" s="4" t="s">
        <v>5</v>
      </c>
      <c r="C8" s="4" t="s">
        <v>5</v>
      </c>
    </row>
    <row r="9" spans="1:3" x14ac:dyDescent="0.25">
      <c r="A9" s="2" t="s">
        <v>782</v>
      </c>
      <c r="B9" s="8">
        <v>9298</v>
      </c>
      <c r="C9" s="8">
        <v>10038</v>
      </c>
    </row>
    <row r="10" spans="1:3" ht="30" x14ac:dyDescent="0.25">
      <c r="A10" s="2" t="s">
        <v>784</v>
      </c>
      <c r="B10" s="4" t="s">
        <v>5</v>
      </c>
      <c r="C10" s="4" t="s">
        <v>5</v>
      </c>
    </row>
    <row r="11" spans="1:3" ht="30" x14ac:dyDescent="0.25">
      <c r="A11" s="3" t="s">
        <v>781</v>
      </c>
      <c r="B11" s="4" t="s">
        <v>5</v>
      </c>
      <c r="C11" s="4" t="s">
        <v>5</v>
      </c>
    </row>
    <row r="12" spans="1:3" ht="30" x14ac:dyDescent="0.25">
      <c r="A12" s="2" t="s">
        <v>785</v>
      </c>
      <c r="B12" s="4" t="s">
        <v>786</v>
      </c>
      <c r="C12" s="4" t="s">
        <v>5</v>
      </c>
    </row>
    <row r="13" spans="1:3" ht="30" x14ac:dyDescent="0.25">
      <c r="A13" s="2" t="s">
        <v>787</v>
      </c>
      <c r="B13" s="4" t="s">
        <v>5</v>
      </c>
      <c r="C13" s="4" t="s">
        <v>5</v>
      </c>
    </row>
    <row r="14" spans="1:3" ht="30" x14ac:dyDescent="0.25">
      <c r="A14" s="3" t="s">
        <v>781</v>
      </c>
      <c r="B14" s="4" t="s">
        <v>5</v>
      </c>
      <c r="C14" s="4" t="s">
        <v>5</v>
      </c>
    </row>
    <row r="15" spans="1:3" ht="30" x14ac:dyDescent="0.25">
      <c r="A15" s="2" t="s">
        <v>785</v>
      </c>
      <c r="B15" s="4" t="s">
        <v>788</v>
      </c>
      <c r="C15" s="4" t="s">
        <v>5</v>
      </c>
    </row>
    <row r="16" spans="1:3" ht="30" x14ac:dyDescent="0.25">
      <c r="A16" s="2" t="s">
        <v>789</v>
      </c>
      <c r="B16" s="4" t="s">
        <v>5</v>
      </c>
      <c r="C16" s="4" t="s">
        <v>5</v>
      </c>
    </row>
    <row r="17" spans="1:3" ht="30" x14ac:dyDescent="0.25">
      <c r="A17" s="3" t="s">
        <v>781</v>
      </c>
      <c r="B17" s="4" t="s">
        <v>5</v>
      </c>
      <c r="C17" s="4" t="s">
        <v>5</v>
      </c>
    </row>
    <row r="18" spans="1:3" x14ac:dyDescent="0.25">
      <c r="A18" s="2" t="s">
        <v>782</v>
      </c>
      <c r="B18" s="8">
        <v>6420</v>
      </c>
      <c r="C18" s="8">
        <v>4797</v>
      </c>
    </row>
    <row r="19" spans="1:3" ht="30" x14ac:dyDescent="0.25">
      <c r="A19" s="2" t="s">
        <v>790</v>
      </c>
      <c r="B19" s="4" t="s">
        <v>5</v>
      </c>
      <c r="C19" s="4" t="s">
        <v>5</v>
      </c>
    </row>
    <row r="20" spans="1:3" ht="30" x14ac:dyDescent="0.25">
      <c r="A20" s="3" t="s">
        <v>781</v>
      </c>
      <c r="B20" s="4" t="s">
        <v>5</v>
      </c>
      <c r="C20" s="4" t="s">
        <v>5</v>
      </c>
    </row>
    <row r="21" spans="1:3" ht="30" x14ac:dyDescent="0.25">
      <c r="A21" s="2" t="s">
        <v>785</v>
      </c>
      <c r="B21" s="4" t="s">
        <v>786</v>
      </c>
      <c r="C21" s="4" t="s">
        <v>5</v>
      </c>
    </row>
    <row r="22" spans="1:3" ht="30" x14ac:dyDescent="0.25">
      <c r="A22" s="2" t="s">
        <v>791</v>
      </c>
      <c r="B22" s="4" t="s">
        <v>5</v>
      </c>
      <c r="C22" s="4" t="s">
        <v>5</v>
      </c>
    </row>
    <row r="23" spans="1:3" ht="30" x14ac:dyDescent="0.25">
      <c r="A23" s="3" t="s">
        <v>781</v>
      </c>
      <c r="B23" s="4" t="s">
        <v>5</v>
      </c>
      <c r="C23" s="4" t="s">
        <v>5</v>
      </c>
    </row>
    <row r="24" spans="1:3" ht="30" x14ac:dyDescent="0.25">
      <c r="A24" s="2" t="s">
        <v>785</v>
      </c>
      <c r="B24" s="4" t="s">
        <v>788</v>
      </c>
      <c r="C24" s="4" t="s">
        <v>5</v>
      </c>
    </row>
    <row r="25" spans="1:3" x14ac:dyDescent="0.25">
      <c r="A25" s="2" t="s">
        <v>792</v>
      </c>
      <c r="B25" s="4" t="s">
        <v>5</v>
      </c>
      <c r="C25" s="4" t="s">
        <v>5</v>
      </c>
    </row>
    <row r="26" spans="1:3" ht="30" x14ac:dyDescent="0.25">
      <c r="A26" s="3" t="s">
        <v>781</v>
      </c>
      <c r="B26" s="4" t="s">
        <v>5</v>
      </c>
      <c r="C26" s="4" t="s">
        <v>5</v>
      </c>
    </row>
    <row r="27" spans="1:3" x14ac:dyDescent="0.25">
      <c r="A27" s="2" t="s">
        <v>782</v>
      </c>
      <c r="B27" s="8">
        <v>13080</v>
      </c>
      <c r="C27" s="8">
        <v>7599</v>
      </c>
    </row>
    <row r="28" spans="1:3" ht="30" x14ac:dyDescent="0.25">
      <c r="A28" s="2" t="s">
        <v>793</v>
      </c>
      <c r="B28" s="4" t="s">
        <v>5</v>
      </c>
      <c r="C28" s="4" t="s">
        <v>5</v>
      </c>
    </row>
    <row r="29" spans="1:3" ht="30" x14ac:dyDescent="0.25">
      <c r="A29" s="3" t="s">
        <v>781</v>
      </c>
      <c r="B29" s="4" t="s">
        <v>5</v>
      </c>
      <c r="C29" s="4" t="s">
        <v>5</v>
      </c>
    </row>
    <row r="30" spans="1:3" ht="30" x14ac:dyDescent="0.25">
      <c r="A30" s="2" t="s">
        <v>785</v>
      </c>
      <c r="B30" s="4" t="s">
        <v>794</v>
      </c>
      <c r="C30" s="4" t="s">
        <v>5</v>
      </c>
    </row>
    <row r="31" spans="1:3" ht="30" x14ac:dyDescent="0.25">
      <c r="A31" s="2" t="s">
        <v>795</v>
      </c>
      <c r="B31" s="4" t="s">
        <v>5</v>
      </c>
      <c r="C31" s="4" t="s">
        <v>5</v>
      </c>
    </row>
    <row r="32" spans="1:3" ht="30" x14ac:dyDescent="0.25">
      <c r="A32" s="3" t="s">
        <v>781</v>
      </c>
      <c r="B32" s="4" t="s">
        <v>5</v>
      </c>
      <c r="C32" s="4" t="s">
        <v>5</v>
      </c>
    </row>
    <row r="33" spans="1:3" ht="30" x14ac:dyDescent="0.25">
      <c r="A33" s="2" t="s">
        <v>785</v>
      </c>
      <c r="B33" s="4" t="s">
        <v>796</v>
      </c>
      <c r="C33" s="4" t="s">
        <v>5</v>
      </c>
    </row>
    <row r="34" spans="1:3" ht="30" x14ac:dyDescent="0.25">
      <c r="A34" s="2" t="s">
        <v>797</v>
      </c>
      <c r="B34" s="4" t="s">
        <v>5</v>
      </c>
      <c r="C34" s="4" t="s">
        <v>5</v>
      </c>
    </row>
    <row r="35" spans="1:3" ht="30" x14ac:dyDescent="0.25">
      <c r="A35" s="3" t="s">
        <v>781</v>
      </c>
      <c r="B35" s="4" t="s">
        <v>5</v>
      </c>
      <c r="C35" s="4" t="s">
        <v>5</v>
      </c>
    </row>
    <row r="36" spans="1:3" x14ac:dyDescent="0.25">
      <c r="A36" s="2" t="s">
        <v>782</v>
      </c>
      <c r="B36" s="8">
        <v>4513</v>
      </c>
      <c r="C36" s="8">
        <v>1924</v>
      </c>
    </row>
    <row r="37" spans="1:3" ht="30" x14ac:dyDescent="0.25">
      <c r="A37" s="2" t="s">
        <v>785</v>
      </c>
      <c r="B37" s="4" t="s">
        <v>798</v>
      </c>
      <c r="C37" s="4" t="s">
        <v>5</v>
      </c>
    </row>
    <row r="38" spans="1:3" x14ac:dyDescent="0.25">
      <c r="A38" s="2" t="s">
        <v>799</v>
      </c>
      <c r="B38" s="4" t="s">
        <v>5</v>
      </c>
      <c r="C38" s="4" t="s">
        <v>5</v>
      </c>
    </row>
    <row r="39" spans="1:3" ht="30" x14ac:dyDescent="0.25">
      <c r="A39" s="3" t="s">
        <v>781</v>
      </c>
      <c r="B39" s="4" t="s">
        <v>5</v>
      </c>
      <c r="C39" s="4" t="s">
        <v>5</v>
      </c>
    </row>
    <row r="40" spans="1:3" x14ac:dyDescent="0.25">
      <c r="A40" s="2" t="s">
        <v>782</v>
      </c>
      <c r="B40" s="8">
        <v>1726</v>
      </c>
      <c r="C40" s="8">
        <v>3066</v>
      </c>
    </row>
    <row r="41" spans="1:3" ht="30" x14ac:dyDescent="0.25">
      <c r="A41" s="2" t="s">
        <v>785</v>
      </c>
      <c r="B41" s="4" t="s">
        <v>798</v>
      </c>
      <c r="C41" s="4" t="s">
        <v>5</v>
      </c>
    </row>
    <row r="42" spans="1:3" x14ac:dyDescent="0.25">
      <c r="A42" s="2" t="s">
        <v>800</v>
      </c>
      <c r="B42" s="4" t="s">
        <v>5</v>
      </c>
      <c r="C42" s="4" t="s">
        <v>5</v>
      </c>
    </row>
    <row r="43" spans="1:3" ht="30" x14ac:dyDescent="0.25">
      <c r="A43" s="3" t="s">
        <v>781</v>
      </c>
      <c r="B43" s="4" t="s">
        <v>5</v>
      </c>
      <c r="C43" s="4" t="s">
        <v>5</v>
      </c>
    </row>
    <row r="44" spans="1:3" x14ac:dyDescent="0.25">
      <c r="A44" s="2" t="s">
        <v>782</v>
      </c>
      <c r="B44" s="4">
        <v>702</v>
      </c>
      <c r="C44" s="4">
        <v>702</v>
      </c>
    </row>
    <row r="45" spans="1:3" ht="30" x14ac:dyDescent="0.25">
      <c r="A45" s="2" t="s">
        <v>785</v>
      </c>
      <c r="B45" s="4" t="s">
        <v>801</v>
      </c>
      <c r="C45" s="4" t="s">
        <v>5</v>
      </c>
    </row>
    <row r="46" spans="1:3" x14ac:dyDescent="0.25">
      <c r="A46" s="2" t="s">
        <v>802</v>
      </c>
      <c r="B46" s="4" t="s">
        <v>5</v>
      </c>
      <c r="C46" s="4" t="s">
        <v>5</v>
      </c>
    </row>
    <row r="47" spans="1:3" ht="30" x14ac:dyDescent="0.25">
      <c r="A47" s="3" t="s">
        <v>781</v>
      </c>
      <c r="B47" s="4" t="s">
        <v>5</v>
      </c>
      <c r="C47" s="4" t="s">
        <v>5</v>
      </c>
    </row>
    <row r="48" spans="1:3" x14ac:dyDescent="0.25">
      <c r="A48" s="2" t="s">
        <v>782</v>
      </c>
      <c r="B48" s="7">
        <v>294</v>
      </c>
      <c r="C48" s="7">
        <v>32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3</v>
      </c>
      <c r="B1" s="6" t="s">
        <v>68</v>
      </c>
      <c r="C1" s="6"/>
      <c r="D1" s="6" t="s">
        <v>1</v>
      </c>
      <c r="E1" s="6"/>
      <c r="F1" s="1"/>
    </row>
    <row r="2" spans="1:6" ht="30" x14ac:dyDescent="0.25">
      <c r="A2" s="1" t="s">
        <v>27</v>
      </c>
      <c r="B2" s="1" t="s">
        <v>2</v>
      </c>
      <c r="C2" s="1" t="s">
        <v>69</v>
      </c>
      <c r="D2" s="1" t="s">
        <v>2</v>
      </c>
      <c r="E2" s="1" t="s">
        <v>69</v>
      </c>
      <c r="F2" s="1" t="s">
        <v>28</v>
      </c>
    </row>
    <row r="3" spans="1:6" ht="30" x14ac:dyDescent="0.25">
      <c r="A3" s="3" t="s">
        <v>781</v>
      </c>
      <c r="B3" s="4" t="s">
        <v>5</v>
      </c>
      <c r="C3" s="4" t="s">
        <v>5</v>
      </c>
      <c r="D3" s="4" t="s">
        <v>5</v>
      </c>
      <c r="E3" s="4" t="s">
        <v>5</v>
      </c>
      <c r="F3" s="4" t="s">
        <v>5</v>
      </c>
    </row>
    <row r="4" spans="1:6" x14ac:dyDescent="0.25">
      <c r="A4" s="2" t="s">
        <v>782</v>
      </c>
      <c r="B4" s="7">
        <v>36033</v>
      </c>
      <c r="C4" s="4" t="s">
        <v>5</v>
      </c>
      <c r="D4" s="7">
        <v>36033</v>
      </c>
      <c r="E4" s="4" t="s">
        <v>5</v>
      </c>
      <c r="F4" s="7">
        <v>31371</v>
      </c>
    </row>
    <row r="5" spans="1:6" ht="30" x14ac:dyDescent="0.25">
      <c r="A5" s="2" t="s">
        <v>337</v>
      </c>
      <c r="B5" s="8">
        <v>6797</v>
      </c>
      <c r="C5" s="4" t="s">
        <v>5</v>
      </c>
      <c r="D5" s="8">
        <v>6797</v>
      </c>
      <c r="E5" s="4" t="s">
        <v>5</v>
      </c>
      <c r="F5" s="8">
        <v>1165</v>
      </c>
    </row>
    <row r="6" spans="1:6" ht="30" x14ac:dyDescent="0.25">
      <c r="A6" s="2" t="s">
        <v>804</v>
      </c>
      <c r="B6" s="8">
        <v>2183</v>
      </c>
      <c r="C6" s="8">
        <v>2205</v>
      </c>
      <c r="D6" s="8">
        <v>6725</v>
      </c>
      <c r="E6" s="8">
        <v>6228</v>
      </c>
      <c r="F6" s="4" t="s">
        <v>5</v>
      </c>
    </row>
    <row r="7" spans="1:6" ht="30" x14ac:dyDescent="0.25">
      <c r="A7" s="2" t="s">
        <v>805</v>
      </c>
      <c r="B7" s="4" t="s">
        <v>5</v>
      </c>
      <c r="C7" s="4" t="s">
        <v>5</v>
      </c>
      <c r="D7" s="4" t="s">
        <v>5</v>
      </c>
      <c r="E7" s="4" t="s">
        <v>5</v>
      </c>
      <c r="F7" s="4" t="s">
        <v>5</v>
      </c>
    </row>
    <row r="8" spans="1:6" ht="30" x14ac:dyDescent="0.25">
      <c r="A8" s="3" t="s">
        <v>781</v>
      </c>
      <c r="B8" s="4" t="s">
        <v>5</v>
      </c>
      <c r="C8" s="4" t="s">
        <v>5</v>
      </c>
      <c r="D8" s="4" t="s">
        <v>5</v>
      </c>
      <c r="E8" s="4" t="s">
        <v>5</v>
      </c>
      <c r="F8" s="4" t="s">
        <v>5</v>
      </c>
    </row>
    <row r="9" spans="1:6" x14ac:dyDescent="0.25">
      <c r="A9" s="2" t="s">
        <v>782</v>
      </c>
      <c r="B9" s="8">
        <v>9369</v>
      </c>
      <c r="C9" s="4" t="s">
        <v>5</v>
      </c>
      <c r="D9" s="8">
        <v>9369</v>
      </c>
      <c r="E9" s="4" t="s">
        <v>5</v>
      </c>
      <c r="F9" s="8">
        <v>9795</v>
      </c>
    </row>
    <row r="10" spans="1:6" ht="30" x14ac:dyDescent="0.25">
      <c r="A10" s="2" t="s">
        <v>337</v>
      </c>
      <c r="B10" s="7">
        <v>2329</v>
      </c>
      <c r="C10" s="4" t="s">
        <v>5</v>
      </c>
      <c r="D10" s="7">
        <v>2329</v>
      </c>
      <c r="E10" s="4" t="s">
        <v>5</v>
      </c>
      <c r="F10" s="7">
        <v>3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06</v>
      </c>
      <c r="B1" s="1" t="s">
        <v>1</v>
      </c>
      <c r="C1" s="1"/>
    </row>
    <row r="2" spans="1:3" ht="30" x14ac:dyDescent="0.25">
      <c r="A2" s="1" t="s">
        <v>27</v>
      </c>
      <c r="B2" s="1" t="s">
        <v>2</v>
      </c>
      <c r="C2" s="1" t="s">
        <v>28</v>
      </c>
    </row>
    <row r="3" spans="1:3" ht="30" x14ac:dyDescent="0.25">
      <c r="A3" s="3" t="s">
        <v>807</v>
      </c>
      <c r="B3" s="4" t="s">
        <v>5</v>
      </c>
      <c r="C3" s="4" t="s">
        <v>5</v>
      </c>
    </row>
    <row r="4" spans="1:3" x14ac:dyDescent="0.25">
      <c r="A4" s="2" t="s">
        <v>808</v>
      </c>
      <c r="B4" s="7">
        <v>1013886</v>
      </c>
      <c r="C4" s="7">
        <v>1063077</v>
      </c>
    </row>
    <row r="5" spans="1:3" x14ac:dyDescent="0.25">
      <c r="A5" s="2" t="s">
        <v>309</v>
      </c>
      <c r="B5" s="8">
        <v>-131153</v>
      </c>
      <c r="C5" s="8">
        <v>-10058</v>
      </c>
    </row>
    <row r="6" spans="1:3" x14ac:dyDescent="0.25">
      <c r="A6" s="2" t="s">
        <v>362</v>
      </c>
      <c r="B6" s="8">
        <v>882733</v>
      </c>
      <c r="C6" s="8">
        <v>1053019</v>
      </c>
    </row>
    <row r="7" spans="1:3" x14ac:dyDescent="0.25">
      <c r="A7" s="2" t="s">
        <v>809</v>
      </c>
      <c r="B7" s="4" t="s">
        <v>5</v>
      </c>
      <c r="C7" s="4" t="s">
        <v>5</v>
      </c>
    </row>
    <row r="8" spans="1:3" ht="30" x14ac:dyDescent="0.25">
      <c r="A8" s="3" t="s">
        <v>807</v>
      </c>
      <c r="B8" s="4" t="s">
        <v>5</v>
      </c>
      <c r="C8" s="4" t="s">
        <v>5</v>
      </c>
    </row>
    <row r="9" spans="1:3" x14ac:dyDescent="0.25">
      <c r="A9" s="2" t="s">
        <v>808</v>
      </c>
      <c r="B9" s="8">
        <v>987553</v>
      </c>
      <c r="C9" s="8">
        <v>990777</v>
      </c>
    </row>
    <row r="10" spans="1:3" ht="30" x14ac:dyDescent="0.25">
      <c r="A10" s="2" t="s">
        <v>810</v>
      </c>
      <c r="B10" s="4" t="s">
        <v>811</v>
      </c>
      <c r="C10" s="4" t="s">
        <v>5</v>
      </c>
    </row>
    <row r="11" spans="1:3" x14ac:dyDescent="0.25">
      <c r="A11" s="2" t="s">
        <v>812</v>
      </c>
      <c r="B11" s="4" t="s">
        <v>5</v>
      </c>
      <c r="C11" s="4" t="s">
        <v>5</v>
      </c>
    </row>
    <row r="12" spans="1:3" ht="30" x14ac:dyDescent="0.25">
      <c r="A12" s="3" t="s">
        <v>807</v>
      </c>
      <c r="B12" s="4" t="s">
        <v>5</v>
      </c>
      <c r="C12" s="4" t="s">
        <v>5</v>
      </c>
    </row>
    <row r="13" spans="1:3" x14ac:dyDescent="0.25">
      <c r="A13" s="2" t="s">
        <v>808</v>
      </c>
      <c r="B13" s="8">
        <v>17000</v>
      </c>
      <c r="C13" s="8">
        <v>17000</v>
      </c>
    </row>
    <row r="14" spans="1:3" ht="30" x14ac:dyDescent="0.25">
      <c r="A14" s="2" t="s">
        <v>810</v>
      </c>
      <c r="B14" s="4" t="s">
        <v>813</v>
      </c>
      <c r="C14" s="4" t="s">
        <v>5</v>
      </c>
    </row>
    <row r="15" spans="1:3" x14ac:dyDescent="0.25">
      <c r="A15" s="2" t="s">
        <v>814</v>
      </c>
      <c r="B15" s="4" t="s">
        <v>5</v>
      </c>
      <c r="C15" s="4" t="s">
        <v>5</v>
      </c>
    </row>
    <row r="16" spans="1:3" ht="30" x14ac:dyDescent="0.25">
      <c r="A16" s="3" t="s">
        <v>807</v>
      </c>
      <c r="B16" s="4" t="s">
        <v>5</v>
      </c>
      <c r="C16" s="4" t="s">
        <v>5</v>
      </c>
    </row>
    <row r="17" spans="1:3" x14ac:dyDescent="0.25">
      <c r="A17" s="2" t="s">
        <v>808</v>
      </c>
      <c r="B17" s="8">
        <v>4643</v>
      </c>
      <c r="C17" s="8">
        <v>2300</v>
      </c>
    </row>
    <row r="18" spans="1:3" ht="30" x14ac:dyDescent="0.25">
      <c r="A18" s="2" t="s">
        <v>810</v>
      </c>
      <c r="B18" s="4" t="s">
        <v>788</v>
      </c>
      <c r="C18" s="4" t="s">
        <v>5</v>
      </c>
    </row>
    <row r="19" spans="1:3" x14ac:dyDescent="0.25">
      <c r="A19" s="2" t="s">
        <v>815</v>
      </c>
      <c r="B19" s="4" t="s">
        <v>5</v>
      </c>
      <c r="C19" s="4" t="s">
        <v>5</v>
      </c>
    </row>
    <row r="20" spans="1:3" ht="30" x14ac:dyDescent="0.25">
      <c r="A20" s="3" t="s">
        <v>807</v>
      </c>
      <c r="B20" s="4" t="s">
        <v>5</v>
      </c>
      <c r="C20" s="4" t="s">
        <v>5</v>
      </c>
    </row>
    <row r="21" spans="1:3" x14ac:dyDescent="0.25">
      <c r="A21" s="2" t="s">
        <v>808</v>
      </c>
      <c r="B21" s="8">
        <v>4040</v>
      </c>
      <c r="C21" s="4" t="s">
        <v>60</v>
      </c>
    </row>
    <row r="22" spans="1:3" ht="30" x14ac:dyDescent="0.25">
      <c r="A22" s="2" t="s">
        <v>810</v>
      </c>
      <c r="B22" s="4" t="s">
        <v>786</v>
      </c>
      <c r="C22" s="4" t="s">
        <v>5</v>
      </c>
    </row>
    <row r="23" spans="1:3" x14ac:dyDescent="0.25">
      <c r="A23" s="2" t="s">
        <v>816</v>
      </c>
      <c r="B23" s="4" t="s">
        <v>5</v>
      </c>
      <c r="C23" s="4" t="s">
        <v>5</v>
      </c>
    </row>
    <row r="24" spans="1:3" ht="30" x14ac:dyDescent="0.25">
      <c r="A24" s="3" t="s">
        <v>807</v>
      </c>
      <c r="B24" s="4" t="s">
        <v>5</v>
      </c>
      <c r="C24" s="4" t="s">
        <v>5</v>
      </c>
    </row>
    <row r="25" spans="1:3" x14ac:dyDescent="0.25">
      <c r="A25" s="2" t="s">
        <v>808</v>
      </c>
      <c r="B25" s="4">
        <v>650</v>
      </c>
      <c r="C25" s="4" t="s">
        <v>60</v>
      </c>
    </row>
    <row r="26" spans="1:3" ht="30" x14ac:dyDescent="0.25">
      <c r="A26" s="2" t="s">
        <v>810</v>
      </c>
      <c r="B26" s="4" t="s">
        <v>794</v>
      </c>
      <c r="C26" s="4" t="s">
        <v>5</v>
      </c>
    </row>
    <row r="27" spans="1:3" x14ac:dyDescent="0.25">
      <c r="A27" s="2" t="s">
        <v>817</v>
      </c>
      <c r="B27" s="4" t="s">
        <v>5</v>
      </c>
      <c r="C27" s="4" t="s">
        <v>5</v>
      </c>
    </row>
    <row r="28" spans="1:3" ht="30" x14ac:dyDescent="0.25">
      <c r="A28" s="3" t="s">
        <v>807</v>
      </c>
      <c r="B28" s="4" t="s">
        <v>5</v>
      </c>
      <c r="C28" s="4" t="s">
        <v>5</v>
      </c>
    </row>
    <row r="29" spans="1:3" x14ac:dyDescent="0.25">
      <c r="A29" s="2" t="s">
        <v>808</v>
      </c>
      <c r="B29" s="4" t="s">
        <v>60</v>
      </c>
      <c r="C29" s="8">
        <v>45000</v>
      </c>
    </row>
    <row r="30" spans="1:3" ht="30" x14ac:dyDescent="0.25">
      <c r="A30" s="2" t="s">
        <v>810</v>
      </c>
      <c r="B30" s="4" t="s">
        <v>811</v>
      </c>
      <c r="C30" s="4" t="s">
        <v>5</v>
      </c>
    </row>
    <row r="31" spans="1:3" x14ac:dyDescent="0.25">
      <c r="A31" s="2" t="s">
        <v>818</v>
      </c>
      <c r="B31" s="4" t="s">
        <v>5</v>
      </c>
      <c r="C31" s="4" t="s">
        <v>5</v>
      </c>
    </row>
    <row r="32" spans="1:3" ht="30" x14ac:dyDescent="0.25">
      <c r="A32" s="3" t="s">
        <v>807</v>
      </c>
      <c r="B32" s="4" t="s">
        <v>5</v>
      </c>
      <c r="C32" s="4" t="s">
        <v>5</v>
      </c>
    </row>
    <row r="33" spans="1:3" x14ac:dyDescent="0.25">
      <c r="A33" s="2" t="s">
        <v>808</v>
      </c>
      <c r="B33" s="4" t="s">
        <v>60</v>
      </c>
      <c r="C33" s="7">
        <v>8000</v>
      </c>
    </row>
    <row r="34" spans="1:3" ht="30" x14ac:dyDescent="0.25">
      <c r="A34" s="2" t="s">
        <v>810</v>
      </c>
      <c r="B34" s="4" t="s">
        <v>819</v>
      </c>
      <c r="C3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6" t="s">
        <v>1</v>
      </c>
      <c r="C1" s="6"/>
    </row>
    <row r="2" spans="1:3" ht="30" x14ac:dyDescent="0.25">
      <c r="A2" s="1" t="s">
        <v>27</v>
      </c>
      <c r="B2" s="1" t="s">
        <v>2</v>
      </c>
      <c r="C2" s="1" t="s">
        <v>69</v>
      </c>
    </row>
    <row r="3" spans="1:3" ht="45" x14ac:dyDescent="0.25">
      <c r="A3" s="3" t="s">
        <v>105</v>
      </c>
      <c r="B3" s="4" t="s">
        <v>5</v>
      </c>
      <c r="C3" s="4" t="s">
        <v>5</v>
      </c>
    </row>
    <row r="4" spans="1:3" x14ac:dyDescent="0.25">
      <c r="A4" s="2" t="s">
        <v>106</v>
      </c>
      <c r="B4" s="7">
        <v>123426</v>
      </c>
      <c r="C4" s="7">
        <v>254</v>
      </c>
    </row>
    <row r="5" spans="1:3" ht="30" x14ac:dyDescent="0.25">
      <c r="A5" s="3" t="s">
        <v>107</v>
      </c>
      <c r="B5" s="4" t="s">
        <v>5</v>
      </c>
      <c r="C5" s="4" t="s">
        <v>5</v>
      </c>
    </row>
    <row r="6" spans="1:3" x14ac:dyDescent="0.25">
      <c r="A6" s="2" t="s">
        <v>108</v>
      </c>
      <c r="B6" s="8">
        <v>6550</v>
      </c>
      <c r="C6" s="4" t="s">
        <v>5</v>
      </c>
    </row>
    <row r="7" spans="1:3" x14ac:dyDescent="0.25">
      <c r="A7" s="2" t="s">
        <v>35</v>
      </c>
      <c r="B7" s="4" t="s">
        <v>5</v>
      </c>
      <c r="C7" s="4" t="s">
        <v>5</v>
      </c>
    </row>
    <row r="8" spans="1:3" x14ac:dyDescent="0.25">
      <c r="A8" s="3" t="s">
        <v>109</v>
      </c>
      <c r="B8" s="4" t="s">
        <v>5</v>
      </c>
      <c r="C8" s="4" t="s">
        <v>5</v>
      </c>
    </row>
    <row r="9" spans="1:3" x14ac:dyDescent="0.25">
      <c r="A9" s="2" t="s">
        <v>110</v>
      </c>
      <c r="B9" s="8">
        <v>-87341</v>
      </c>
      <c r="C9" s="4" t="s">
        <v>5</v>
      </c>
    </row>
    <row r="10" spans="1:3" x14ac:dyDescent="0.25">
      <c r="A10" s="2" t="s">
        <v>91</v>
      </c>
      <c r="B10" s="4" t="s">
        <v>60</v>
      </c>
      <c r="C10" s="4" t="s">
        <v>5</v>
      </c>
    </row>
    <row r="11" spans="1:3" ht="45" x14ac:dyDescent="0.25">
      <c r="A11" s="3" t="s">
        <v>105</v>
      </c>
      <c r="B11" s="4" t="s">
        <v>5</v>
      </c>
      <c r="C11" s="4" t="s">
        <v>5</v>
      </c>
    </row>
    <row r="12" spans="1:3" ht="30" x14ac:dyDescent="0.25">
      <c r="A12" s="2" t="s">
        <v>111</v>
      </c>
      <c r="B12" s="8">
        <v>12815</v>
      </c>
      <c r="C12" s="4" t="s">
        <v>5</v>
      </c>
    </row>
    <row r="13" spans="1:3" x14ac:dyDescent="0.25">
      <c r="A13" s="2" t="s">
        <v>106</v>
      </c>
      <c r="B13" s="8">
        <v>120391</v>
      </c>
      <c r="C13" s="4" t="s">
        <v>5</v>
      </c>
    </row>
    <row r="14" spans="1:3" ht="30" x14ac:dyDescent="0.25">
      <c r="A14" s="2" t="s">
        <v>112</v>
      </c>
      <c r="B14" s="8">
        <v>9760</v>
      </c>
      <c r="C14" s="4" t="s">
        <v>5</v>
      </c>
    </row>
    <row r="15" spans="1:3" ht="30" x14ac:dyDescent="0.25">
      <c r="A15" s="2" t="s">
        <v>113</v>
      </c>
      <c r="B15" s="8">
        <v>6430</v>
      </c>
      <c r="C15" s="4" t="s">
        <v>5</v>
      </c>
    </row>
    <row r="16" spans="1:3" x14ac:dyDescent="0.25">
      <c r="A16" s="2" t="s">
        <v>114</v>
      </c>
      <c r="B16" s="8">
        <v>-47122</v>
      </c>
      <c r="C16" s="4" t="s">
        <v>5</v>
      </c>
    </row>
    <row r="17" spans="1:3" x14ac:dyDescent="0.25">
      <c r="A17" s="2" t="s">
        <v>115</v>
      </c>
      <c r="B17" s="4">
        <v>400</v>
      </c>
      <c r="C17" s="4" t="s">
        <v>5</v>
      </c>
    </row>
    <row r="18" spans="1:3" x14ac:dyDescent="0.25">
      <c r="A18" s="2" t="s">
        <v>116</v>
      </c>
      <c r="B18" s="8">
        <v>1317</v>
      </c>
      <c r="C18" s="4" t="s">
        <v>5</v>
      </c>
    </row>
    <row r="19" spans="1:3" ht="30" x14ac:dyDescent="0.25">
      <c r="A19" s="2" t="s">
        <v>117</v>
      </c>
      <c r="B19" s="8">
        <v>1075</v>
      </c>
      <c r="C19" s="4" t="s">
        <v>5</v>
      </c>
    </row>
    <row r="20" spans="1:3" x14ac:dyDescent="0.25">
      <c r="A20" s="2" t="s">
        <v>118</v>
      </c>
      <c r="B20" s="8">
        <v>8592</v>
      </c>
      <c r="C20" s="4" t="s">
        <v>5</v>
      </c>
    </row>
    <row r="21" spans="1:3" ht="45" x14ac:dyDescent="0.25">
      <c r="A21" s="3" t="s">
        <v>119</v>
      </c>
      <c r="B21" s="4" t="s">
        <v>5</v>
      </c>
      <c r="C21" s="4" t="s">
        <v>5</v>
      </c>
    </row>
    <row r="22" spans="1:3" x14ac:dyDescent="0.25">
      <c r="A22" s="2" t="s">
        <v>120</v>
      </c>
      <c r="B22" s="8">
        <v>-1442</v>
      </c>
      <c r="C22" s="4" t="s">
        <v>5</v>
      </c>
    </row>
    <row r="23" spans="1:3" x14ac:dyDescent="0.25">
      <c r="A23" s="2" t="s">
        <v>121</v>
      </c>
      <c r="B23" s="8">
        <v>-15782</v>
      </c>
      <c r="C23" s="4" t="s">
        <v>5</v>
      </c>
    </row>
    <row r="24" spans="1:3" ht="30" x14ac:dyDescent="0.25">
      <c r="A24" s="2" t="s">
        <v>40</v>
      </c>
      <c r="B24" s="8">
        <v>5035</v>
      </c>
      <c r="C24" s="4" t="s">
        <v>5</v>
      </c>
    </row>
    <row r="25" spans="1:3" x14ac:dyDescent="0.25">
      <c r="A25" s="2" t="s">
        <v>47</v>
      </c>
      <c r="B25" s="8">
        <v>1085</v>
      </c>
      <c r="C25" s="4" t="s">
        <v>5</v>
      </c>
    </row>
    <row r="26" spans="1:3" x14ac:dyDescent="0.25">
      <c r="A26" s="2" t="s">
        <v>122</v>
      </c>
      <c r="B26" s="8">
        <v>100028</v>
      </c>
      <c r="C26" s="4" t="s">
        <v>5</v>
      </c>
    </row>
    <row r="27" spans="1:3" x14ac:dyDescent="0.25">
      <c r="A27" s="2" t="s">
        <v>49</v>
      </c>
      <c r="B27" s="8">
        <v>24430</v>
      </c>
      <c r="C27" s="4" t="s">
        <v>5</v>
      </c>
    </row>
    <row r="28" spans="1:3" ht="30" x14ac:dyDescent="0.25">
      <c r="A28" s="2" t="s">
        <v>123</v>
      </c>
      <c r="B28" s="8">
        <v>139671</v>
      </c>
      <c r="C28" s="4" t="s">
        <v>5</v>
      </c>
    </row>
    <row r="29" spans="1:3" x14ac:dyDescent="0.25">
      <c r="A29" s="3" t="s">
        <v>124</v>
      </c>
      <c r="B29" s="4" t="s">
        <v>5</v>
      </c>
      <c r="C29" s="4" t="s">
        <v>5</v>
      </c>
    </row>
    <row r="30" spans="1:3" x14ac:dyDescent="0.25">
      <c r="A30" s="2" t="s">
        <v>125</v>
      </c>
      <c r="B30" s="8">
        <v>-267232</v>
      </c>
      <c r="C30" s="4" t="s">
        <v>5</v>
      </c>
    </row>
    <row r="31" spans="1:3" x14ac:dyDescent="0.25">
      <c r="A31" s="2" t="s">
        <v>126</v>
      </c>
      <c r="B31" s="8">
        <v>-5788</v>
      </c>
      <c r="C31" s="4" t="s">
        <v>5</v>
      </c>
    </row>
    <row r="32" spans="1:3" ht="30" x14ac:dyDescent="0.25">
      <c r="A32" s="2" t="s">
        <v>127</v>
      </c>
      <c r="B32" s="8">
        <v>144750</v>
      </c>
      <c r="C32" s="4" t="s">
        <v>5</v>
      </c>
    </row>
    <row r="33" spans="1:3" ht="30" x14ac:dyDescent="0.25">
      <c r="A33" s="2" t="s">
        <v>128</v>
      </c>
      <c r="B33" s="4">
        <v>9</v>
      </c>
      <c r="C33" s="4" t="s">
        <v>5</v>
      </c>
    </row>
    <row r="34" spans="1:3" x14ac:dyDescent="0.25">
      <c r="A34" s="2" t="s">
        <v>129</v>
      </c>
      <c r="B34" s="8">
        <v>-4272</v>
      </c>
      <c r="C34" s="4" t="s">
        <v>5</v>
      </c>
    </row>
    <row r="35" spans="1:3" x14ac:dyDescent="0.25">
      <c r="A35" s="2" t="s">
        <v>130</v>
      </c>
      <c r="B35" s="8">
        <v>-8189</v>
      </c>
      <c r="C35" s="4" t="s">
        <v>5</v>
      </c>
    </row>
    <row r="36" spans="1:3" x14ac:dyDescent="0.25">
      <c r="A36" s="2" t="s">
        <v>131</v>
      </c>
      <c r="B36" s="8">
        <v>-140722</v>
      </c>
      <c r="C36" s="4" t="s">
        <v>5</v>
      </c>
    </row>
    <row r="37" spans="1:3" x14ac:dyDescent="0.25">
      <c r="A37" s="3" t="s">
        <v>132</v>
      </c>
      <c r="B37" s="4" t="s">
        <v>5</v>
      </c>
      <c r="C37" s="4" t="s">
        <v>5</v>
      </c>
    </row>
    <row r="38" spans="1:3" x14ac:dyDescent="0.25">
      <c r="A38" s="2" t="s">
        <v>133</v>
      </c>
      <c r="B38" s="8">
        <v>203500</v>
      </c>
      <c r="C38" s="4" t="s">
        <v>5</v>
      </c>
    </row>
    <row r="39" spans="1:3" ht="30" x14ac:dyDescent="0.25">
      <c r="A39" s="2" t="s">
        <v>134</v>
      </c>
      <c r="B39" s="8">
        <v>22500</v>
      </c>
      <c r="C39" s="4" t="s">
        <v>5</v>
      </c>
    </row>
    <row r="40" spans="1:3" x14ac:dyDescent="0.25">
      <c r="A40" s="2" t="s">
        <v>135</v>
      </c>
      <c r="B40" s="8">
        <v>-50500</v>
      </c>
      <c r="C40" s="4" t="s">
        <v>5</v>
      </c>
    </row>
    <row r="41" spans="1:3" ht="30" x14ac:dyDescent="0.25">
      <c r="A41" s="2" t="s">
        <v>136</v>
      </c>
      <c r="B41" s="8">
        <v>-5208</v>
      </c>
      <c r="C41" s="4" t="s">
        <v>5</v>
      </c>
    </row>
    <row r="42" spans="1:3" x14ac:dyDescent="0.25">
      <c r="A42" s="2" t="s">
        <v>137</v>
      </c>
      <c r="B42" s="8">
        <v>-5429</v>
      </c>
      <c r="C42" s="4" t="s">
        <v>5</v>
      </c>
    </row>
    <row r="43" spans="1:3" x14ac:dyDescent="0.25">
      <c r="A43" s="2" t="s">
        <v>138</v>
      </c>
      <c r="B43" s="8">
        <v>-60000</v>
      </c>
      <c r="C43" s="4" t="s">
        <v>5</v>
      </c>
    </row>
    <row r="44" spans="1:3" ht="30" x14ac:dyDescent="0.25">
      <c r="A44" s="2" t="s">
        <v>139</v>
      </c>
      <c r="B44" s="8">
        <v>104863</v>
      </c>
      <c r="C44" s="4" t="s">
        <v>5</v>
      </c>
    </row>
    <row r="45" spans="1:3" ht="30" x14ac:dyDescent="0.25">
      <c r="A45" s="2" t="s">
        <v>140</v>
      </c>
      <c r="B45" s="4">
        <v>-169</v>
      </c>
      <c r="C45" s="4" t="s">
        <v>5</v>
      </c>
    </row>
    <row r="46" spans="1:3" x14ac:dyDescent="0.25">
      <c r="A46" s="2" t="s">
        <v>141</v>
      </c>
      <c r="B46" s="8">
        <v>103643</v>
      </c>
      <c r="C46" s="4" t="s">
        <v>5</v>
      </c>
    </row>
    <row r="47" spans="1:3" x14ac:dyDescent="0.25">
      <c r="A47" s="2" t="s">
        <v>142</v>
      </c>
      <c r="B47" s="8">
        <v>8090</v>
      </c>
      <c r="C47" s="4" t="s">
        <v>5</v>
      </c>
    </row>
    <row r="48" spans="1:3" x14ac:dyDescent="0.25">
      <c r="A48" s="2" t="s">
        <v>143</v>
      </c>
      <c r="B48" s="8">
        <v>111733</v>
      </c>
      <c r="C48" s="4" t="s">
        <v>5</v>
      </c>
    </row>
    <row r="49" spans="1:3" x14ac:dyDescent="0.25">
      <c r="A49" s="3" t="s">
        <v>144</v>
      </c>
      <c r="B49" s="4" t="s">
        <v>5</v>
      </c>
      <c r="C49" s="4" t="s">
        <v>5</v>
      </c>
    </row>
    <row r="50" spans="1:3" x14ac:dyDescent="0.25">
      <c r="A50" s="2" t="s">
        <v>145</v>
      </c>
      <c r="B50" s="4">
        <v>482</v>
      </c>
      <c r="C50" s="4" t="s">
        <v>5</v>
      </c>
    </row>
    <row r="51" spans="1:3" x14ac:dyDescent="0.25">
      <c r="A51" s="2" t="s">
        <v>146</v>
      </c>
      <c r="B51" s="8">
        <v>61420</v>
      </c>
      <c r="C51" s="4" t="s">
        <v>5</v>
      </c>
    </row>
    <row r="52" spans="1:3" ht="30" x14ac:dyDescent="0.25">
      <c r="A52" s="3" t="s">
        <v>107</v>
      </c>
      <c r="B52" s="4" t="s">
        <v>5</v>
      </c>
      <c r="C52" s="4" t="s">
        <v>5</v>
      </c>
    </row>
    <row r="53" spans="1:3" x14ac:dyDescent="0.25">
      <c r="A53" s="2" t="s">
        <v>108</v>
      </c>
      <c r="B53" s="8">
        <v>2988</v>
      </c>
      <c r="C53" s="4" t="s">
        <v>5</v>
      </c>
    </row>
    <row r="54" spans="1:3" x14ac:dyDescent="0.25">
      <c r="A54" s="2" t="s">
        <v>95</v>
      </c>
      <c r="B54" s="4" t="s">
        <v>5</v>
      </c>
      <c r="C54" s="4" t="s">
        <v>5</v>
      </c>
    </row>
    <row r="55" spans="1:3" x14ac:dyDescent="0.25">
      <c r="A55" s="3" t="s">
        <v>109</v>
      </c>
      <c r="B55" s="4" t="s">
        <v>5</v>
      </c>
      <c r="C55" s="4" t="s">
        <v>5</v>
      </c>
    </row>
    <row r="56" spans="1:3" x14ac:dyDescent="0.25">
      <c r="A56" s="2" t="s">
        <v>110</v>
      </c>
      <c r="B56" s="4" t="s">
        <v>5</v>
      </c>
      <c r="C56" s="8">
        <v>-39608</v>
      </c>
    </row>
    <row r="57" spans="1:3" x14ac:dyDescent="0.25">
      <c r="A57" s="2" t="s">
        <v>91</v>
      </c>
      <c r="B57" s="4" t="s">
        <v>5</v>
      </c>
      <c r="C57" s="4">
        <v>-239</v>
      </c>
    </row>
    <row r="58" spans="1:3" ht="45" x14ac:dyDescent="0.25">
      <c r="A58" s="3" t="s">
        <v>105</v>
      </c>
      <c r="B58" s="4" t="s">
        <v>5</v>
      </c>
      <c r="C58" s="4" t="s">
        <v>5</v>
      </c>
    </row>
    <row r="59" spans="1:3" ht="30" x14ac:dyDescent="0.25">
      <c r="A59" s="2" t="s">
        <v>111</v>
      </c>
      <c r="B59" s="4" t="s">
        <v>5</v>
      </c>
      <c r="C59" s="8">
        <v>60184</v>
      </c>
    </row>
    <row r="60" spans="1:3" ht="30" x14ac:dyDescent="0.25">
      <c r="A60" s="2" t="s">
        <v>112</v>
      </c>
      <c r="B60" s="4" t="s">
        <v>5</v>
      </c>
      <c r="C60" s="8">
        <v>6484</v>
      </c>
    </row>
    <row r="61" spans="1:3" ht="30" x14ac:dyDescent="0.25">
      <c r="A61" s="2" t="s">
        <v>113</v>
      </c>
      <c r="B61" s="4" t="s">
        <v>5</v>
      </c>
      <c r="C61" s="8">
        <v>5590</v>
      </c>
    </row>
    <row r="62" spans="1:3" x14ac:dyDescent="0.25">
      <c r="A62" s="2" t="s">
        <v>114</v>
      </c>
      <c r="B62" s="4" t="s">
        <v>5</v>
      </c>
      <c r="C62" s="4" t="s">
        <v>60</v>
      </c>
    </row>
    <row r="63" spans="1:3" ht="30" x14ac:dyDescent="0.25">
      <c r="A63" s="2" t="s">
        <v>147</v>
      </c>
      <c r="B63" s="4" t="s">
        <v>5</v>
      </c>
      <c r="C63" s="4">
        <v>-287</v>
      </c>
    </row>
    <row r="64" spans="1:3" x14ac:dyDescent="0.25">
      <c r="A64" s="2" t="s">
        <v>115</v>
      </c>
      <c r="B64" s="4" t="s">
        <v>5</v>
      </c>
      <c r="C64" s="4">
        <v>117</v>
      </c>
    </row>
    <row r="65" spans="1:3" x14ac:dyDescent="0.25">
      <c r="A65" s="2" t="s">
        <v>116</v>
      </c>
      <c r="B65" s="4" t="s">
        <v>5</v>
      </c>
      <c r="C65" s="4">
        <v>490</v>
      </c>
    </row>
    <row r="66" spans="1:3" x14ac:dyDescent="0.25">
      <c r="A66" s="2" t="s">
        <v>118</v>
      </c>
      <c r="B66" s="4" t="s">
        <v>5</v>
      </c>
      <c r="C66" s="8">
        <v>1110</v>
      </c>
    </row>
    <row r="67" spans="1:3" ht="45" x14ac:dyDescent="0.25">
      <c r="A67" s="3" t="s">
        <v>119</v>
      </c>
      <c r="B67" s="4" t="s">
        <v>5</v>
      </c>
      <c r="C67" s="4" t="s">
        <v>5</v>
      </c>
    </row>
    <row r="68" spans="1:3" x14ac:dyDescent="0.25">
      <c r="A68" s="2" t="s">
        <v>120</v>
      </c>
      <c r="B68" s="4" t="s">
        <v>5</v>
      </c>
      <c r="C68" s="8">
        <v>-5141</v>
      </c>
    </row>
    <row r="69" spans="1:3" x14ac:dyDescent="0.25">
      <c r="A69" s="2" t="s">
        <v>121</v>
      </c>
      <c r="B69" s="4" t="s">
        <v>5</v>
      </c>
      <c r="C69" s="8">
        <v>12183</v>
      </c>
    </row>
    <row r="70" spans="1:3" ht="30" x14ac:dyDescent="0.25">
      <c r="A70" s="2" t="s">
        <v>40</v>
      </c>
      <c r="B70" s="4" t="s">
        <v>5</v>
      </c>
      <c r="C70" s="8">
        <v>7482</v>
      </c>
    </row>
    <row r="71" spans="1:3" x14ac:dyDescent="0.25">
      <c r="A71" s="2" t="s">
        <v>47</v>
      </c>
      <c r="B71" s="4" t="s">
        <v>5</v>
      </c>
      <c r="C71" s="8">
        <v>11093</v>
      </c>
    </row>
    <row r="72" spans="1:3" x14ac:dyDescent="0.25">
      <c r="A72" s="2" t="s">
        <v>122</v>
      </c>
      <c r="B72" s="4" t="s">
        <v>5</v>
      </c>
      <c r="C72" s="8">
        <v>53887</v>
      </c>
    </row>
    <row r="73" spans="1:3" x14ac:dyDescent="0.25">
      <c r="A73" s="2" t="s">
        <v>49</v>
      </c>
      <c r="B73" s="4" t="s">
        <v>5</v>
      </c>
      <c r="C73" s="8">
        <v>19300</v>
      </c>
    </row>
    <row r="74" spans="1:3" ht="30" x14ac:dyDescent="0.25">
      <c r="A74" s="2" t="s">
        <v>123</v>
      </c>
      <c r="B74" s="4" t="s">
        <v>5</v>
      </c>
      <c r="C74" s="8">
        <v>132645</v>
      </c>
    </row>
    <row r="75" spans="1:3" x14ac:dyDescent="0.25">
      <c r="A75" s="3" t="s">
        <v>124</v>
      </c>
      <c r="B75" s="4" t="s">
        <v>5</v>
      </c>
      <c r="C75" s="4" t="s">
        <v>5</v>
      </c>
    </row>
    <row r="76" spans="1:3" x14ac:dyDescent="0.25">
      <c r="A76" s="2" t="s">
        <v>125</v>
      </c>
      <c r="B76" s="4" t="s">
        <v>5</v>
      </c>
      <c r="C76" s="8">
        <v>-241742</v>
      </c>
    </row>
    <row r="77" spans="1:3" x14ac:dyDescent="0.25">
      <c r="A77" s="2" t="s">
        <v>126</v>
      </c>
      <c r="B77" s="4" t="s">
        <v>5</v>
      </c>
      <c r="C77" s="8">
        <v>-3455</v>
      </c>
    </row>
    <row r="78" spans="1:3" ht="30" x14ac:dyDescent="0.25">
      <c r="A78" s="2" t="s">
        <v>128</v>
      </c>
      <c r="B78" s="4" t="s">
        <v>5</v>
      </c>
      <c r="C78" s="4">
        <v>274</v>
      </c>
    </row>
    <row r="79" spans="1:3" x14ac:dyDescent="0.25">
      <c r="A79" s="2" t="s">
        <v>130</v>
      </c>
      <c r="B79" s="4" t="s">
        <v>5</v>
      </c>
      <c r="C79" s="8">
        <v>-1172</v>
      </c>
    </row>
    <row r="80" spans="1:3" x14ac:dyDescent="0.25">
      <c r="A80" s="2" t="s">
        <v>131</v>
      </c>
      <c r="B80" s="4" t="s">
        <v>5</v>
      </c>
      <c r="C80" s="8">
        <v>-246095</v>
      </c>
    </row>
    <row r="81" spans="1:3" x14ac:dyDescent="0.25">
      <c r="A81" s="3" t="s">
        <v>132</v>
      </c>
      <c r="B81" s="4" t="s">
        <v>5</v>
      </c>
      <c r="C81" s="4" t="s">
        <v>5</v>
      </c>
    </row>
    <row r="82" spans="1:3" x14ac:dyDescent="0.25">
      <c r="A82" s="2" t="s">
        <v>133</v>
      </c>
      <c r="B82" s="4" t="s">
        <v>5</v>
      </c>
      <c r="C82" s="8">
        <v>116163</v>
      </c>
    </row>
    <row r="83" spans="1:3" ht="30" x14ac:dyDescent="0.25">
      <c r="A83" s="2" t="s">
        <v>134</v>
      </c>
      <c r="B83" s="4" t="s">
        <v>5</v>
      </c>
      <c r="C83" s="8">
        <v>49500</v>
      </c>
    </row>
    <row r="84" spans="1:3" x14ac:dyDescent="0.25">
      <c r="A84" s="2" t="s">
        <v>135</v>
      </c>
      <c r="B84" s="4" t="s">
        <v>5</v>
      </c>
      <c r="C84" s="8">
        <v>-42241</v>
      </c>
    </row>
    <row r="85" spans="1:3" x14ac:dyDescent="0.25">
      <c r="A85" s="2" t="s">
        <v>148</v>
      </c>
      <c r="B85" s="4" t="s">
        <v>5</v>
      </c>
      <c r="C85" s="4">
        <v>448</v>
      </c>
    </row>
    <row r="86" spans="1:3" ht="30" x14ac:dyDescent="0.25">
      <c r="A86" s="2" t="s">
        <v>136</v>
      </c>
      <c r="B86" s="4" t="s">
        <v>5</v>
      </c>
      <c r="C86" s="8">
        <v>-3407</v>
      </c>
    </row>
    <row r="87" spans="1:3" x14ac:dyDescent="0.25">
      <c r="A87" s="2" t="s">
        <v>137</v>
      </c>
      <c r="B87" s="4" t="s">
        <v>5</v>
      </c>
      <c r="C87" s="8">
        <v>-6684</v>
      </c>
    </row>
    <row r="88" spans="1:3" x14ac:dyDescent="0.25">
      <c r="A88" s="2" t="s">
        <v>138</v>
      </c>
      <c r="B88" s="4" t="s">
        <v>5</v>
      </c>
      <c r="C88" s="4">
        <v>-75</v>
      </c>
    </row>
    <row r="89" spans="1:3" ht="30" x14ac:dyDescent="0.25">
      <c r="A89" s="2" t="s">
        <v>149</v>
      </c>
      <c r="B89" s="4" t="s">
        <v>5</v>
      </c>
      <c r="C89" s="8">
        <v>4562</v>
      </c>
    </row>
    <row r="90" spans="1:3" ht="30" x14ac:dyDescent="0.25">
      <c r="A90" s="2" t="s">
        <v>150</v>
      </c>
      <c r="B90" s="4" t="s">
        <v>5</v>
      </c>
      <c r="C90" s="8">
        <v>9729</v>
      </c>
    </row>
    <row r="91" spans="1:3" ht="30" x14ac:dyDescent="0.25">
      <c r="A91" s="2" t="s">
        <v>139</v>
      </c>
      <c r="B91" s="4" t="s">
        <v>5</v>
      </c>
      <c r="C91" s="8">
        <v>127995</v>
      </c>
    </row>
    <row r="92" spans="1:3" ht="30" x14ac:dyDescent="0.25">
      <c r="A92" s="2" t="s">
        <v>140</v>
      </c>
      <c r="B92" s="4" t="s">
        <v>5</v>
      </c>
      <c r="C92" s="4">
        <v>161</v>
      </c>
    </row>
    <row r="93" spans="1:3" x14ac:dyDescent="0.25">
      <c r="A93" s="2" t="s">
        <v>141</v>
      </c>
      <c r="B93" s="4" t="s">
        <v>5</v>
      </c>
      <c r="C93" s="8">
        <v>14706</v>
      </c>
    </row>
    <row r="94" spans="1:3" x14ac:dyDescent="0.25">
      <c r="A94" s="2" t="s">
        <v>142</v>
      </c>
      <c r="B94" s="4" t="s">
        <v>5</v>
      </c>
      <c r="C94" s="8">
        <v>3680</v>
      </c>
    </row>
    <row r="95" spans="1:3" x14ac:dyDescent="0.25">
      <c r="A95" s="2" t="s">
        <v>143</v>
      </c>
      <c r="B95" s="4" t="s">
        <v>5</v>
      </c>
      <c r="C95" s="8">
        <v>18386</v>
      </c>
    </row>
    <row r="96" spans="1:3" x14ac:dyDescent="0.25">
      <c r="A96" s="3" t="s">
        <v>144</v>
      </c>
      <c r="B96" s="4" t="s">
        <v>5</v>
      </c>
      <c r="C96" s="4" t="s">
        <v>5</v>
      </c>
    </row>
    <row r="97" spans="1:3" x14ac:dyDescent="0.25">
      <c r="A97" s="2" t="s">
        <v>145</v>
      </c>
      <c r="B97" s="4" t="s">
        <v>5</v>
      </c>
      <c r="C97" s="4">
        <v>367</v>
      </c>
    </row>
    <row r="98" spans="1:3" x14ac:dyDescent="0.25">
      <c r="A98" s="2" t="s">
        <v>146</v>
      </c>
      <c r="B98" s="4" t="s">
        <v>5</v>
      </c>
      <c r="C98" s="8">
        <v>77061</v>
      </c>
    </row>
    <row r="99" spans="1:3" ht="30" x14ac:dyDescent="0.25">
      <c r="A99" s="3" t="s">
        <v>107</v>
      </c>
      <c r="B99" s="4" t="s">
        <v>5</v>
      </c>
      <c r="C99" s="4" t="s">
        <v>5</v>
      </c>
    </row>
    <row r="100" spans="1:3" x14ac:dyDescent="0.25">
      <c r="A100" s="2" t="s">
        <v>108</v>
      </c>
      <c r="B100" s="4" t="s">
        <v>5</v>
      </c>
      <c r="C100" s="7">
        <v>42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820</v>
      </c>
      <c r="B1" s="6" t="s">
        <v>68</v>
      </c>
      <c r="C1" s="6"/>
      <c r="D1" s="6" t="s">
        <v>1</v>
      </c>
      <c r="E1" s="6"/>
    </row>
    <row r="2" spans="1:5" x14ac:dyDescent="0.25">
      <c r="A2" s="6"/>
      <c r="B2" s="1" t="s">
        <v>2</v>
      </c>
      <c r="C2" s="1" t="s">
        <v>69</v>
      </c>
      <c r="D2" s="1" t="s">
        <v>2</v>
      </c>
      <c r="E2" s="1" t="s">
        <v>69</v>
      </c>
    </row>
    <row r="3" spans="1:5" ht="30" x14ac:dyDescent="0.25">
      <c r="A3" s="3" t="s">
        <v>807</v>
      </c>
      <c r="B3" s="4" t="s">
        <v>5</v>
      </c>
      <c r="C3" s="4" t="s">
        <v>5</v>
      </c>
      <c r="D3" s="4" t="s">
        <v>5</v>
      </c>
      <c r="E3" s="4" t="s">
        <v>5</v>
      </c>
    </row>
    <row r="4" spans="1:5" x14ac:dyDescent="0.25">
      <c r="A4" s="2" t="s">
        <v>821</v>
      </c>
      <c r="B4" s="7">
        <v>40701000</v>
      </c>
      <c r="C4" s="7">
        <v>84000</v>
      </c>
      <c r="D4" s="7">
        <v>123426000</v>
      </c>
      <c r="E4" s="7">
        <v>254000</v>
      </c>
    </row>
    <row r="5" spans="1:5" x14ac:dyDescent="0.25">
      <c r="A5" s="2" t="s">
        <v>734</v>
      </c>
      <c r="B5" s="4" t="s">
        <v>5</v>
      </c>
      <c r="C5" s="4" t="s">
        <v>5</v>
      </c>
      <c r="D5" s="4" t="s">
        <v>5</v>
      </c>
      <c r="E5" s="4" t="s">
        <v>5</v>
      </c>
    </row>
    <row r="6" spans="1:5" ht="30" x14ac:dyDescent="0.25">
      <c r="A6" s="3" t="s">
        <v>807</v>
      </c>
      <c r="B6" s="4" t="s">
        <v>5</v>
      </c>
      <c r="C6" s="4" t="s">
        <v>5</v>
      </c>
      <c r="D6" s="4" t="s">
        <v>5</v>
      </c>
      <c r="E6" s="4" t="s">
        <v>5</v>
      </c>
    </row>
    <row r="7" spans="1:5" ht="30" x14ac:dyDescent="0.25">
      <c r="A7" s="2" t="s">
        <v>822</v>
      </c>
      <c r="B7" s="8">
        <v>650000</v>
      </c>
      <c r="C7" s="4" t="s">
        <v>5</v>
      </c>
      <c r="D7" s="8">
        <v>650000</v>
      </c>
      <c r="E7" s="4" t="s">
        <v>5</v>
      </c>
    </row>
    <row r="8" spans="1:5" x14ac:dyDescent="0.25">
      <c r="A8" s="2" t="s">
        <v>823</v>
      </c>
      <c r="B8" s="7">
        <v>130000</v>
      </c>
      <c r="C8" s="4" t="s">
        <v>5</v>
      </c>
      <c r="D8" s="7">
        <v>130000</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4</v>
      </c>
      <c r="B1" s="6" t="s">
        <v>2</v>
      </c>
      <c r="C1" s="6" t="s">
        <v>28</v>
      </c>
    </row>
    <row r="2" spans="1:3" ht="30" x14ac:dyDescent="0.25">
      <c r="A2" s="1" t="s">
        <v>27</v>
      </c>
      <c r="B2" s="6"/>
      <c r="C2" s="6"/>
    </row>
    <row r="3" spans="1:3" ht="30" x14ac:dyDescent="0.25">
      <c r="A3" s="3" t="s">
        <v>343</v>
      </c>
      <c r="B3" s="4" t="s">
        <v>5</v>
      </c>
      <c r="C3" s="4" t="s">
        <v>5</v>
      </c>
    </row>
    <row r="4" spans="1:3" x14ac:dyDescent="0.25">
      <c r="A4" s="2" t="s">
        <v>825</v>
      </c>
      <c r="B4" s="7">
        <v>40852</v>
      </c>
      <c r="C4" s="4" t="s">
        <v>5</v>
      </c>
    </row>
    <row r="5" spans="1:3" x14ac:dyDescent="0.25">
      <c r="A5" s="2">
        <v>2014</v>
      </c>
      <c r="B5" s="8">
        <v>149938</v>
      </c>
      <c r="C5" s="4" t="s">
        <v>5</v>
      </c>
    </row>
    <row r="6" spans="1:3" x14ac:dyDescent="0.25">
      <c r="A6" s="2">
        <v>2015</v>
      </c>
      <c r="B6" s="8">
        <v>133387</v>
      </c>
      <c r="C6" s="4" t="s">
        <v>5</v>
      </c>
    </row>
    <row r="7" spans="1:3" x14ac:dyDescent="0.25">
      <c r="A7" s="2">
        <v>2016</v>
      </c>
      <c r="B7" s="8">
        <v>115308</v>
      </c>
      <c r="C7" s="4" t="s">
        <v>5</v>
      </c>
    </row>
    <row r="8" spans="1:3" x14ac:dyDescent="0.25">
      <c r="A8" s="2">
        <v>2017</v>
      </c>
      <c r="B8" s="8">
        <v>100280</v>
      </c>
      <c r="C8" s="4" t="s">
        <v>5</v>
      </c>
    </row>
    <row r="9" spans="1:3" x14ac:dyDescent="0.25">
      <c r="A9" s="2" t="s">
        <v>368</v>
      </c>
      <c r="B9" s="8">
        <v>342968</v>
      </c>
      <c r="C9" s="4" t="s">
        <v>5</v>
      </c>
    </row>
    <row r="10" spans="1:3" x14ac:dyDescent="0.25">
      <c r="A10" s="2" t="s">
        <v>362</v>
      </c>
      <c r="B10" s="7">
        <v>882733</v>
      </c>
      <c r="C10" s="7">
        <v>10530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4.28515625" bestFit="1" customWidth="1"/>
    <col min="4" max="9" width="36.5703125" bestFit="1" customWidth="1"/>
    <col min="10" max="11" width="34" bestFit="1" customWidth="1"/>
    <col min="12" max="13" width="35.28515625" bestFit="1" customWidth="1"/>
    <col min="14" max="15" width="36.5703125" bestFit="1" customWidth="1"/>
    <col min="16" max="17" width="34" bestFit="1" customWidth="1"/>
    <col min="18" max="19" width="36.5703125" bestFit="1" customWidth="1"/>
  </cols>
  <sheetData>
    <row r="1" spans="1:19" x14ac:dyDescent="0.25">
      <c r="A1" s="6" t="s">
        <v>826</v>
      </c>
      <c r="B1" s="6" t="s">
        <v>2</v>
      </c>
      <c r="C1" s="6" t="s">
        <v>28</v>
      </c>
      <c r="D1" s="1" t="s">
        <v>2</v>
      </c>
      <c r="E1" s="1" t="s">
        <v>28</v>
      </c>
      <c r="F1" s="1" t="s">
        <v>700</v>
      </c>
      <c r="G1" s="1" t="s">
        <v>2</v>
      </c>
      <c r="H1" s="1" t="s">
        <v>28</v>
      </c>
      <c r="I1" s="1" t="s">
        <v>700</v>
      </c>
      <c r="J1" s="1" t="s">
        <v>2</v>
      </c>
      <c r="K1" s="1" t="s">
        <v>2</v>
      </c>
      <c r="L1" s="1" t="s">
        <v>2</v>
      </c>
      <c r="M1" s="1" t="s">
        <v>28</v>
      </c>
      <c r="N1" s="1" t="s">
        <v>2</v>
      </c>
      <c r="O1" s="1" t="s">
        <v>28</v>
      </c>
      <c r="P1" s="1" t="s">
        <v>2</v>
      </c>
      <c r="Q1" s="1" t="s">
        <v>28</v>
      </c>
      <c r="R1" s="1" t="s">
        <v>2</v>
      </c>
      <c r="S1" s="1" t="s">
        <v>28</v>
      </c>
    </row>
    <row r="2" spans="1:19" ht="30" x14ac:dyDescent="0.25">
      <c r="A2" s="6"/>
      <c r="B2" s="6"/>
      <c r="C2" s="6"/>
      <c r="D2" s="1" t="s">
        <v>699</v>
      </c>
      <c r="E2" s="1" t="s">
        <v>699</v>
      </c>
      <c r="F2" s="1" t="s">
        <v>699</v>
      </c>
      <c r="G2" s="1" t="s">
        <v>701</v>
      </c>
      <c r="H2" s="1" t="s">
        <v>701</v>
      </c>
      <c r="I2" s="1" t="s">
        <v>701</v>
      </c>
      <c r="J2" s="1" t="s">
        <v>827</v>
      </c>
      <c r="K2" s="1" t="s">
        <v>829</v>
      </c>
      <c r="L2" s="1" t="s">
        <v>830</v>
      </c>
      <c r="M2" s="1" t="s">
        <v>830</v>
      </c>
      <c r="N2" s="1" t="s">
        <v>830</v>
      </c>
      <c r="O2" s="1" t="s">
        <v>830</v>
      </c>
      <c r="P2" s="1" t="s">
        <v>833</v>
      </c>
      <c r="Q2" s="1" t="s">
        <v>833</v>
      </c>
      <c r="R2" s="1" t="s">
        <v>833</v>
      </c>
      <c r="S2" s="1" t="s">
        <v>833</v>
      </c>
    </row>
    <row r="3" spans="1:19" ht="30" x14ac:dyDescent="0.25">
      <c r="A3" s="6"/>
      <c r="B3" s="6"/>
      <c r="C3" s="6"/>
      <c r="D3" s="1"/>
      <c r="E3" s="1"/>
      <c r="F3" s="1"/>
      <c r="G3" s="1"/>
      <c r="H3" s="1"/>
      <c r="I3" s="1"/>
      <c r="J3" s="1" t="s">
        <v>828</v>
      </c>
      <c r="K3" s="1" t="s">
        <v>828</v>
      </c>
      <c r="L3" s="1" t="s">
        <v>831</v>
      </c>
      <c r="M3" s="1" t="s">
        <v>831</v>
      </c>
      <c r="N3" s="1" t="s">
        <v>699</v>
      </c>
      <c r="O3" s="1" t="s">
        <v>699</v>
      </c>
      <c r="P3" s="1" t="s">
        <v>831</v>
      </c>
      <c r="Q3" s="1" t="s">
        <v>831</v>
      </c>
      <c r="R3" s="1" t="s">
        <v>701</v>
      </c>
      <c r="S3" s="1" t="s">
        <v>701</v>
      </c>
    </row>
    <row r="4" spans="1:19" x14ac:dyDescent="0.25">
      <c r="A4" s="6"/>
      <c r="B4" s="6"/>
      <c r="C4" s="6"/>
      <c r="D4" s="1"/>
      <c r="E4" s="1"/>
      <c r="F4" s="1"/>
      <c r="G4" s="1"/>
      <c r="H4" s="1"/>
      <c r="I4" s="1"/>
      <c r="J4" s="1"/>
      <c r="K4" s="1"/>
      <c r="L4" s="1"/>
      <c r="M4" s="1"/>
      <c r="N4" s="1" t="s">
        <v>832</v>
      </c>
      <c r="O4" s="1" t="s">
        <v>832</v>
      </c>
      <c r="P4" s="1"/>
      <c r="Q4" s="1"/>
      <c r="R4" s="1" t="s">
        <v>832</v>
      </c>
      <c r="S4" s="1" t="s">
        <v>832</v>
      </c>
    </row>
    <row r="5" spans="1:19" ht="45" x14ac:dyDescent="0.25">
      <c r="A5" s="3" t="s">
        <v>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835</v>
      </c>
      <c r="B6" s="7">
        <v>1508385000</v>
      </c>
      <c r="C6" s="7">
        <v>1333000000</v>
      </c>
      <c r="D6" s="7">
        <v>925000000</v>
      </c>
      <c r="E6" s="7">
        <v>925000000</v>
      </c>
      <c r="F6" s="7">
        <v>925000000</v>
      </c>
      <c r="G6" s="7">
        <v>583385000</v>
      </c>
      <c r="H6" s="7">
        <v>380000000</v>
      </c>
      <c r="I6" s="7">
        <v>380000000</v>
      </c>
      <c r="J6" s="4" t="s">
        <v>5</v>
      </c>
      <c r="K6" s="4" t="s">
        <v>5</v>
      </c>
      <c r="L6" s="7">
        <v>888770000</v>
      </c>
      <c r="M6" s="7">
        <v>917980000</v>
      </c>
      <c r="N6" s="7">
        <v>925000000</v>
      </c>
      <c r="O6" s="7">
        <v>925000000</v>
      </c>
      <c r="P6" s="7">
        <v>581142000</v>
      </c>
      <c r="Q6" s="7">
        <v>374478000</v>
      </c>
      <c r="R6" s="7">
        <v>580000000</v>
      </c>
      <c r="S6" s="7">
        <v>380000000</v>
      </c>
    </row>
    <row r="7" spans="1:19" x14ac:dyDescent="0.25">
      <c r="A7" s="2" t="s">
        <v>836</v>
      </c>
      <c r="B7" s="4" t="s">
        <v>5</v>
      </c>
      <c r="C7" s="4" t="s">
        <v>5</v>
      </c>
      <c r="D7" s="4" t="s">
        <v>5</v>
      </c>
      <c r="E7" s="4" t="s">
        <v>5</v>
      </c>
      <c r="F7" s="4" t="s">
        <v>5</v>
      </c>
      <c r="G7" s="4" t="s">
        <v>5</v>
      </c>
      <c r="H7" s="4" t="s">
        <v>5</v>
      </c>
      <c r="I7" s="4" t="s">
        <v>5</v>
      </c>
      <c r="J7" s="65">
        <v>0.08</v>
      </c>
      <c r="K7" s="65">
        <v>0.14000000000000001</v>
      </c>
      <c r="L7" s="4" t="s">
        <v>5</v>
      </c>
      <c r="M7" s="4" t="s">
        <v>5</v>
      </c>
      <c r="N7" s="4" t="s">
        <v>5</v>
      </c>
      <c r="O7" s="4" t="s">
        <v>5</v>
      </c>
      <c r="P7" s="4" t="s">
        <v>5</v>
      </c>
      <c r="Q7" s="4" t="s">
        <v>5</v>
      </c>
      <c r="R7" s="4" t="s">
        <v>5</v>
      </c>
      <c r="S7" s="4" t="s">
        <v>5</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7</v>
      </c>
      <c r="B1" s="1" t="s">
        <v>68</v>
      </c>
      <c r="C1" s="1" t="s">
        <v>1</v>
      </c>
    </row>
    <row r="2" spans="1:3" ht="30" x14ac:dyDescent="0.25">
      <c r="A2" s="1" t="s">
        <v>27</v>
      </c>
      <c r="B2" s="1" t="s">
        <v>2</v>
      </c>
      <c r="C2" s="1" t="s">
        <v>2</v>
      </c>
    </row>
    <row r="3" spans="1:3" x14ac:dyDescent="0.25">
      <c r="A3" s="3" t="s">
        <v>838</v>
      </c>
      <c r="B3" s="4" t="s">
        <v>5</v>
      </c>
      <c r="C3" s="4" t="s">
        <v>5</v>
      </c>
    </row>
    <row r="4" spans="1:3" x14ac:dyDescent="0.25">
      <c r="A4" s="2" t="s">
        <v>839</v>
      </c>
      <c r="B4" s="4" t="s">
        <v>5</v>
      </c>
      <c r="C4" s="65">
        <v>-0.1467</v>
      </c>
    </row>
    <row r="5" spans="1:3" x14ac:dyDescent="0.25">
      <c r="A5" s="2" t="s">
        <v>746</v>
      </c>
      <c r="B5" s="4" t="s">
        <v>5</v>
      </c>
      <c r="C5" s="4" t="s">
        <v>5</v>
      </c>
    </row>
    <row r="6" spans="1:3" x14ac:dyDescent="0.25">
      <c r="A6" s="3" t="s">
        <v>838</v>
      </c>
      <c r="B6" s="4" t="s">
        <v>5</v>
      </c>
      <c r="C6" s="4" t="s">
        <v>5</v>
      </c>
    </row>
    <row r="7" spans="1:3" x14ac:dyDescent="0.25">
      <c r="A7" s="2" t="s">
        <v>840</v>
      </c>
      <c r="B7" s="7">
        <v>19400</v>
      </c>
      <c r="C7" s="7">
        <v>19400</v>
      </c>
    </row>
    <row r="8" spans="1:3" x14ac:dyDescent="0.25">
      <c r="A8" s="2" t="s">
        <v>678</v>
      </c>
      <c r="B8" s="4" t="s">
        <v>5</v>
      </c>
      <c r="C8" s="4" t="s">
        <v>5</v>
      </c>
    </row>
    <row r="9" spans="1:3" x14ac:dyDescent="0.25">
      <c r="A9" s="3" t="s">
        <v>838</v>
      </c>
      <c r="B9" s="4" t="s">
        <v>5</v>
      </c>
      <c r="C9" s="4" t="s">
        <v>5</v>
      </c>
    </row>
    <row r="10" spans="1:3" x14ac:dyDescent="0.25">
      <c r="A10" s="2" t="s">
        <v>840</v>
      </c>
      <c r="B10" s="8">
        <v>1500</v>
      </c>
      <c r="C10" s="8">
        <v>1500</v>
      </c>
    </row>
    <row r="11" spans="1:3" ht="30" x14ac:dyDescent="0.25">
      <c r="A11" s="2" t="s">
        <v>841</v>
      </c>
      <c r="B11" s="4" t="s">
        <v>5</v>
      </c>
      <c r="C11" s="4" t="s">
        <v>5</v>
      </c>
    </row>
    <row r="12" spans="1:3" x14ac:dyDescent="0.25">
      <c r="A12" s="3" t="s">
        <v>838</v>
      </c>
      <c r="B12" s="4" t="s">
        <v>5</v>
      </c>
      <c r="C12" s="4" t="s">
        <v>5</v>
      </c>
    </row>
    <row r="13" spans="1:3" x14ac:dyDescent="0.25">
      <c r="A13" s="2" t="s">
        <v>840</v>
      </c>
      <c r="B13" s="7">
        <v>300</v>
      </c>
      <c r="C13" s="7">
        <v>3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1" t="s">
        <v>2</v>
      </c>
      <c r="C1" s="1" t="s">
        <v>28</v>
      </c>
    </row>
    <row r="2" spans="1:3" x14ac:dyDescent="0.25">
      <c r="A2" s="3" t="s">
        <v>843</v>
      </c>
      <c r="B2" s="4" t="s">
        <v>5</v>
      </c>
      <c r="C2" s="4" t="s">
        <v>5</v>
      </c>
    </row>
    <row r="3" spans="1:3" x14ac:dyDescent="0.25">
      <c r="A3" s="2" t="s">
        <v>844</v>
      </c>
      <c r="B3" s="4">
        <v>100</v>
      </c>
      <c r="C3" s="4">
        <v>100</v>
      </c>
    </row>
    <row r="4" spans="1:3" x14ac:dyDescent="0.25">
      <c r="A4" s="2" t="s">
        <v>845</v>
      </c>
      <c r="B4" s="4">
        <v>100</v>
      </c>
      <c r="C4" s="4">
        <v>100</v>
      </c>
    </row>
    <row r="5" spans="1:3" x14ac:dyDescent="0.25">
      <c r="A5" s="2" t="s">
        <v>846</v>
      </c>
      <c r="B5" s="4">
        <v>100</v>
      </c>
      <c r="C5" s="4">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1" t="s">
        <v>2</v>
      </c>
      <c r="C1" s="1" t="s">
        <v>28</v>
      </c>
    </row>
    <row r="2" spans="1:3" x14ac:dyDescent="0.25">
      <c r="A2" s="3" t="s">
        <v>843</v>
      </c>
      <c r="B2" s="4" t="s">
        <v>5</v>
      </c>
      <c r="C2" s="4" t="s">
        <v>5</v>
      </c>
    </row>
    <row r="3" spans="1:3" x14ac:dyDescent="0.25">
      <c r="A3" s="2" t="s">
        <v>848</v>
      </c>
      <c r="B3" s="67">
        <v>0.01</v>
      </c>
      <c r="C3" s="67">
        <v>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6" t="s">
        <v>849</v>
      </c>
      <c r="B1" s="1" t="s">
        <v>720</v>
      </c>
      <c r="C1" s="6" t="s">
        <v>1</v>
      </c>
      <c r="D1" s="6"/>
      <c r="E1" s="6"/>
      <c r="F1" s="6"/>
      <c r="G1" s="6"/>
    </row>
    <row r="2" spans="1:7" x14ac:dyDescent="0.25">
      <c r="A2" s="6"/>
      <c r="B2" s="68">
        <v>41408</v>
      </c>
      <c r="C2" s="1" t="s">
        <v>2</v>
      </c>
      <c r="D2" s="1" t="s">
        <v>2</v>
      </c>
      <c r="E2" s="1" t="s">
        <v>2</v>
      </c>
      <c r="F2" s="1" t="s">
        <v>2</v>
      </c>
      <c r="G2" s="1" t="s">
        <v>2</v>
      </c>
    </row>
    <row r="3" spans="1:7" x14ac:dyDescent="0.25">
      <c r="A3" s="6"/>
      <c r="B3" s="68"/>
      <c r="C3" s="1" t="s">
        <v>850</v>
      </c>
      <c r="D3" s="1" t="s">
        <v>850</v>
      </c>
      <c r="E3" s="1" t="s">
        <v>850</v>
      </c>
      <c r="F3" s="1" t="s">
        <v>854</v>
      </c>
      <c r="G3" s="1" t="s">
        <v>856</v>
      </c>
    </row>
    <row r="4" spans="1:7" ht="30" x14ac:dyDescent="0.25">
      <c r="A4" s="6"/>
      <c r="B4" s="68"/>
      <c r="C4" s="1" t="s">
        <v>851</v>
      </c>
      <c r="D4" s="1" t="s">
        <v>851</v>
      </c>
      <c r="E4" s="1" t="s">
        <v>851</v>
      </c>
      <c r="F4" s="1" t="s">
        <v>855</v>
      </c>
      <c r="G4" s="1" t="s">
        <v>855</v>
      </c>
    </row>
    <row r="5" spans="1:7" ht="30" x14ac:dyDescent="0.25">
      <c r="A5" s="6"/>
      <c r="B5" s="68"/>
      <c r="C5" s="1"/>
      <c r="D5" s="1" t="s">
        <v>852</v>
      </c>
      <c r="E5" s="1" t="s">
        <v>853</v>
      </c>
      <c r="F5" s="1"/>
      <c r="G5" s="1"/>
    </row>
    <row r="6" spans="1:7" x14ac:dyDescent="0.25">
      <c r="A6" s="3" t="s">
        <v>857</v>
      </c>
      <c r="B6" s="4" t="s">
        <v>5</v>
      </c>
      <c r="C6" s="4" t="s">
        <v>5</v>
      </c>
      <c r="D6" s="4" t="s">
        <v>5</v>
      </c>
      <c r="E6" s="4" t="s">
        <v>5</v>
      </c>
      <c r="F6" s="4" t="s">
        <v>5</v>
      </c>
      <c r="G6" s="4" t="s">
        <v>5</v>
      </c>
    </row>
    <row r="7" spans="1:7" x14ac:dyDescent="0.25">
      <c r="A7" s="2" t="s">
        <v>858</v>
      </c>
      <c r="B7" s="7">
        <v>60000000</v>
      </c>
      <c r="C7" s="4" t="s">
        <v>5</v>
      </c>
      <c r="D7" s="4" t="s">
        <v>5</v>
      </c>
      <c r="E7" s="4" t="s">
        <v>5</v>
      </c>
      <c r="F7" s="4" t="s">
        <v>5</v>
      </c>
      <c r="G7" s="4" t="s">
        <v>5</v>
      </c>
    </row>
    <row r="8" spans="1:7" ht="120" x14ac:dyDescent="0.25">
      <c r="A8" s="2" t="s">
        <v>859</v>
      </c>
      <c r="B8" s="4" t="s">
        <v>5</v>
      </c>
      <c r="C8" s="4" t="s">
        <v>860</v>
      </c>
      <c r="D8" s="4" t="s">
        <v>5</v>
      </c>
      <c r="E8" s="4" t="s">
        <v>5</v>
      </c>
      <c r="F8" s="4" t="s">
        <v>5</v>
      </c>
      <c r="G8" s="4" t="s">
        <v>861</v>
      </c>
    </row>
    <row r="9" spans="1:7" ht="30" x14ac:dyDescent="0.25">
      <c r="A9" s="2" t="s">
        <v>862</v>
      </c>
      <c r="B9" s="4" t="s">
        <v>5</v>
      </c>
      <c r="C9" s="4" t="s">
        <v>5</v>
      </c>
      <c r="D9" s="8">
        <v>46484562</v>
      </c>
      <c r="E9" s="8">
        <v>69659562</v>
      </c>
      <c r="F9" s="8">
        <v>70000</v>
      </c>
      <c r="G9" s="8">
        <v>8300000</v>
      </c>
    </row>
    <row r="10" spans="1:7" ht="30" x14ac:dyDescent="0.25">
      <c r="A10" s="2" t="s">
        <v>863</v>
      </c>
      <c r="B10" s="4" t="s">
        <v>5</v>
      </c>
      <c r="C10" s="8">
        <v>74062836</v>
      </c>
      <c r="D10" s="4" t="s">
        <v>5</v>
      </c>
      <c r="E10" s="4" t="s">
        <v>5</v>
      </c>
      <c r="F10" s="4" t="s">
        <v>5</v>
      </c>
      <c r="G10" s="4" t="s">
        <v>5</v>
      </c>
    </row>
    <row r="11" spans="1:7" ht="30" x14ac:dyDescent="0.25">
      <c r="A11" s="2" t="s">
        <v>864</v>
      </c>
      <c r="B11" s="4" t="s">
        <v>5</v>
      </c>
      <c r="C11" s="4" t="s">
        <v>5</v>
      </c>
      <c r="D11" s="4" t="s">
        <v>5</v>
      </c>
      <c r="E11" s="4" t="s">
        <v>5</v>
      </c>
      <c r="F11" s="4" t="s">
        <v>788</v>
      </c>
      <c r="G11" s="4" t="s">
        <v>5</v>
      </c>
    </row>
    <row r="12" spans="1:7" x14ac:dyDescent="0.25">
      <c r="A12" s="2" t="s">
        <v>865</v>
      </c>
      <c r="B12" s="4" t="s">
        <v>5</v>
      </c>
      <c r="C12" s="4" t="s">
        <v>5</v>
      </c>
      <c r="D12" s="4" t="s">
        <v>5</v>
      </c>
      <c r="E12" s="4" t="s">
        <v>5</v>
      </c>
      <c r="F12" s="65">
        <v>0.65</v>
      </c>
      <c r="G12" s="65">
        <v>0.6</v>
      </c>
    </row>
    <row r="13" spans="1:7" x14ac:dyDescent="0.25">
      <c r="A13" s="2" t="s">
        <v>866</v>
      </c>
      <c r="B13" s="4" t="s">
        <v>5</v>
      </c>
      <c r="C13" s="4" t="s">
        <v>5</v>
      </c>
      <c r="D13" s="4" t="s">
        <v>5</v>
      </c>
      <c r="E13" s="4" t="s">
        <v>5</v>
      </c>
      <c r="F13" s="65">
        <v>0</v>
      </c>
      <c r="G13" s="65">
        <v>0</v>
      </c>
    </row>
    <row r="14" spans="1:7" x14ac:dyDescent="0.25">
      <c r="A14" s="2" t="s">
        <v>867</v>
      </c>
      <c r="B14" s="4" t="s">
        <v>5</v>
      </c>
      <c r="C14" s="4" t="s">
        <v>5</v>
      </c>
      <c r="D14" s="4" t="s">
        <v>5</v>
      </c>
      <c r="E14" s="4" t="s">
        <v>5</v>
      </c>
      <c r="F14" s="4" t="s">
        <v>868</v>
      </c>
      <c r="G14" s="4" t="s">
        <v>869</v>
      </c>
    </row>
    <row r="15" spans="1:7" x14ac:dyDescent="0.25">
      <c r="A15" s="2" t="s">
        <v>870</v>
      </c>
      <c r="B15" s="4" t="s">
        <v>5</v>
      </c>
      <c r="C15" s="4" t="s">
        <v>5</v>
      </c>
      <c r="D15" s="4" t="s">
        <v>5</v>
      </c>
      <c r="E15" s="4" t="s">
        <v>5</v>
      </c>
      <c r="F15" s="65">
        <v>1.5100000000000001E-2</v>
      </c>
      <c r="G15" s="65">
        <v>1.72E-2</v>
      </c>
    </row>
    <row r="16" spans="1:7" x14ac:dyDescent="0.25">
      <c r="A16" s="2" t="s">
        <v>871</v>
      </c>
      <c r="B16" s="4" t="s">
        <v>5</v>
      </c>
      <c r="C16" s="4" t="s">
        <v>5</v>
      </c>
      <c r="D16" s="4" t="s">
        <v>5</v>
      </c>
      <c r="E16" s="4" t="s">
        <v>5</v>
      </c>
      <c r="F16" s="4" t="s">
        <v>5</v>
      </c>
      <c r="G16" s="8">
        <v>36065000</v>
      </c>
    </row>
  </sheetData>
  <mergeCells count="3">
    <mergeCell ref="A1:A5"/>
    <mergeCell ref="C1:G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7" width="19.42578125" bestFit="1" customWidth="1"/>
    <col min="8" max="13" width="21.85546875" bestFit="1" customWidth="1"/>
  </cols>
  <sheetData>
    <row r="1" spans="1:13" ht="60" x14ac:dyDescent="0.25">
      <c r="A1" s="1" t="s">
        <v>872</v>
      </c>
      <c r="B1" s="1" t="s">
        <v>68</v>
      </c>
      <c r="C1" s="1" t="s">
        <v>1</v>
      </c>
      <c r="D1" s="1" t="s">
        <v>68</v>
      </c>
      <c r="E1" s="1" t="s">
        <v>1</v>
      </c>
      <c r="F1" s="1" t="s">
        <v>68</v>
      </c>
      <c r="G1" s="1" t="s">
        <v>1</v>
      </c>
      <c r="H1" s="1" t="s">
        <v>68</v>
      </c>
      <c r="I1" s="1" t="s">
        <v>1</v>
      </c>
      <c r="J1" s="1" t="s">
        <v>68</v>
      </c>
      <c r="K1" s="1" t="s">
        <v>1</v>
      </c>
      <c r="L1" s="1" t="s">
        <v>68</v>
      </c>
      <c r="M1" s="1" t="s">
        <v>1</v>
      </c>
    </row>
    <row r="2" spans="1:13" ht="30" x14ac:dyDescent="0.25">
      <c r="A2" s="1" t="s">
        <v>27</v>
      </c>
      <c r="B2" s="1" t="s">
        <v>2</v>
      </c>
      <c r="C2" s="1" t="s">
        <v>2</v>
      </c>
      <c r="D2" s="1" t="s">
        <v>2</v>
      </c>
      <c r="E2" s="1" t="s">
        <v>2</v>
      </c>
      <c r="F2" s="1" t="s">
        <v>2</v>
      </c>
      <c r="G2" s="1" t="s">
        <v>2</v>
      </c>
      <c r="H2" s="1" t="s">
        <v>69</v>
      </c>
      <c r="I2" s="1" t="s">
        <v>69</v>
      </c>
      <c r="J2" s="1" t="s">
        <v>69</v>
      </c>
      <c r="K2" s="1" t="s">
        <v>69</v>
      </c>
      <c r="L2" s="1" t="s">
        <v>69</v>
      </c>
      <c r="M2" s="1" t="s">
        <v>69</v>
      </c>
    </row>
    <row r="3" spans="1:13" x14ac:dyDescent="0.25">
      <c r="A3" s="1"/>
      <c r="B3" s="1" t="s">
        <v>35</v>
      </c>
      <c r="C3" s="1" t="s">
        <v>35</v>
      </c>
      <c r="D3" s="1" t="s">
        <v>35</v>
      </c>
      <c r="E3" s="1" t="s">
        <v>35</v>
      </c>
      <c r="F3" s="1" t="s">
        <v>35</v>
      </c>
      <c r="G3" s="1" t="s">
        <v>35</v>
      </c>
      <c r="H3" s="1" t="s">
        <v>95</v>
      </c>
      <c r="I3" s="1" t="s">
        <v>95</v>
      </c>
      <c r="J3" s="1" t="s">
        <v>95</v>
      </c>
      <c r="K3" s="1" t="s">
        <v>95</v>
      </c>
      <c r="L3" s="1" t="s">
        <v>95</v>
      </c>
      <c r="M3" s="1" t="s">
        <v>95</v>
      </c>
    </row>
    <row r="4" spans="1:13" x14ac:dyDescent="0.25">
      <c r="A4" s="1"/>
      <c r="B4" s="1"/>
      <c r="C4" s="1"/>
      <c r="D4" s="1" t="s">
        <v>856</v>
      </c>
      <c r="E4" s="1" t="s">
        <v>856</v>
      </c>
      <c r="F4" s="1" t="s">
        <v>746</v>
      </c>
      <c r="G4" s="1" t="s">
        <v>746</v>
      </c>
      <c r="H4" s="1"/>
      <c r="I4" s="1"/>
      <c r="J4" s="1" t="s">
        <v>856</v>
      </c>
      <c r="K4" s="1" t="s">
        <v>856</v>
      </c>
      <c r="L4" s="1" t="s">
        <v>746</v>
      </c>
      <c r="M4" s="1" t="s">
        <v>746</v>
      </c>
    </row>
    <row r="5" spans="1:13" x14ac:dyDescent="0.25">
      <c r="A5" s="3" t="s">
        <v>857</v>
      </c>
      <c r="B5" s="4" t="s">
        <v>5</v>
      </c>
      <c r="C5" s="4" t="s">
        <v>5</v>
      </c>
      <c r="D5" s="4" t="s">
        <v>5</v>
      </c>
      <c r="E5" s="4" t="s">
        <v>5</v>
      </c>
      <c r="F5" s="4" t="s">
        <v>5</v>
      </c>
      <c r="G5" s="4" t="s">
        <v>5</v>
      </c>
      <c r="H5" s="4" t="s">
        <v>5</v>
      </c>
      <c r="I5" s="4" t="s">
        <v>5</v>
      </c>
      <c r="J5" s="4" t="s">
        <v>5</v>
      </c>
      <c r="K5" s="4" t="s">
        <v>5</v>
      </c>
      <c r="L5" s="4" t="s">
        <v>5</v>
      </c>
      <c r="M5" s="4" t="s">
        <v>5</v>
      </c>
    </row>
    <row r="6" spans="1:13" x14ac:dyDescent="0.25">
      <c r="A6" s="2" t="s">
        <v>116</v>
      </c>
      <c r="B6" s="7">
        <v>643</v>
      </c>
      <c r="C6" s="7">
        <v>1317</v>
      </c>
      <c r="D6" s="7">
        <v>643</v>
      </c>
      <c r="E6" s="7">
        <v>1317</v>
      </c>
      <c r="F6" s="4" t="s">
        <v>60</v>
      </c>
      <c r="G6" s="4" t="s">
        <v>60</v>
      </c>
      <c r="H6" s="7">
        <v>149</v>
      </c>
      <c r="I6" s="7">
        <v>490</v>
      </c>
      <c r="J6" s="7">
        <v>112</v>
      </c>
      <c r="K6" s="7">
        <v>379</v>
      </c>
      <c r="L6" s="7">
        <v>37</v>
      </c>
      <c r="M6" s="7">
        <v>1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12.28515625" bestFit="1" customWidth="1"/>
    <col min="6" max="6" width="24.42578125" bestFit="1" customWidth="1"/>
    <col min="7" max="8" width="12.28515625" bestFit="1" customWidth="1"/>
  </cols>
  <sheetData>
    <row r="1" spans="1:8" ht="15" customHeight="1" x14ac:dyDescent="0.25">
      <c r="A1" s="6" t="s">
        <v>873</v>
      </c>
      <c r="B1" s="6" t="s">
        <v>720</v>
      </c>
      <c r="C1" s="6"/>
      <c r="D1" s="6" t="s">
        <v>68</v>
      </c>
      <c r="E1" s="6"/>
      <c r="F1" s="6" t="s">
        <v>1</v>
      </c>
      <c r="G1" s="6"/>
      <c r="H1" s="1"/>
    </row>
    <row r="2" spans="1:8" x14ac:dyDescent="0.25">
      <c r="A2" s="6"/>
      <c r="B2" s="1" t="s">
        <v>874</v>
      </c>
      <c r="C2" s="6" t="s">
        <v>875</v>
      </c>
      <c r="D2" s="6" t="s">
        <v>2</v>
      </c>
      <c r="E2" s="6" t="s">
        <v>69</v>
      </c>
      <c r="F2" s="6" t="s">
        <v>2</v>
      </c>
      <c r="G2" s="6" t="s">
        <v>69</v>
      </c>
      <c r="H2" s="6" t="s">
        <v>28</v>
      </c>
    </row>
    <row r="3" spans="1:8" x14ac:dyDescent="0.25">
      <c r="A3" s="6"/>
      <c r="B3" s="1" t="s">
        <v>722</v>
      </c>
      <c r="C3" s="6"/>
      <c r="D3" s="6"/>
      <c r="E3" s="6"/>
      <c r="F3" s="6"/>
      <c r="G3" s="6"/>
      <c r="H3" s="6"/>
    </row>
    <row r="4" spans="1:8" ht="30" x14ac:dyDescent="0.25">
      <c r="A4" s="3" t="s">
        <v>876</v>
      </c>
      <c r="B4" s="4" t="s">
        <v>5</v>
      </c>
      <c r="C4" s="4" t="s">
        <v>5</v>
      </c>
      <c r="D4" s="4" t="s">
        <v>5</v>
      </c>
      <c r="E4" s="4" t="s">
        <v>5</v>
      </c>
      <c r="F4" s="4" t="s">
        <v>5</v>
      </c>
      <c r="G4" s="4" t="s">
        <v>5</v>
      </c>
      <c r="H4" s="4" t="s">
        <v>5</v>
      </c>
    </row>
    <row r="5" spans="1:8" x14ac:dyDescent="0.25">
      <c r="A5" s="2" t="s">
        <v>877</v>
      </c>
      <c r="B5" s="4" t="s">
        <v>5</v>
      </c>
      <c r="C5" s="4" t="s">
        <v>5</v>
      </c>
      <c r="D5" s="7">
        <v>2817000</v>
      </c>
      <c r="E5" s="4" t="s">
        <v>5</v>
      </c>
      <c r="F5" s="7">
        <v>2817000</v>
      </c>
      <c r="G5" s="4" t="s">
        <v>5</v>
      </c>
      <c r="H5" s="7">
        <v>2527000</v>
      </c>
    </row>
    <row r="6" spans="1:8" ht="30" x14ac:dyDescent="0.25">
      <c r="A6" s="2" t="s">
        <v>878</v>
      </c>
      <c r="B6" s="4" t="s">
        <v>5</v>
      </c>
      <c r="C6" s="4" t="s">
        <v>5</v>
      </c>
      <c r="D6" s="4" t="s">
        <v>5</v>
      </c>
      <c r="E6" s="4" t="s">
        <v>5</v>
      </c>
      <c r="F6" s="4" t="s">
        <v>879</v>
      </c>
      <c r="G6" s="4" t="s">
        <v>5</v>
      </c>
      <c r="H6" s="4" t="s">
        <v>5</v>
      </c>
    </row>
    <row r="7" spans="1:8" x14ac:dyDescent="0.25">
      <c r="A7" s="2" t="s">
        <v>880</v>
      </c>
      <c r="B7" s="4" t="s">
        <v>5</v>
      </c>
      <c r="C7" s="4" t="s">
        <v>5</v>
      </c>
      <c r="D7" s="8">
        <v>4382000</v>
      </c>
      <c r="E7" s="4" t="s">
        <v>5</v>
      </c>
      <c r="F7" s="8">
        <v>4382000</v>
      </c>
      <c r="G7" s="4" t="s">
        <v>5</v>
      </c>
      <c r="H7" s="4" t="s">
        <v>5</v>
      </c>
    </row>
    <row r="8" spans="1:8" x14ac:dyDescent="0.25">
      <c r="A8" s="2" t="s">
        <v>881</v>
      </c>
      <c r="B8" s="4" t="s">
        <v>5</v>
      </c>
      <c r="C8" s="4" t="s">
        <v>796</v>
      </c>
      <c r="D8" s="4" t="s">
        <v>5</v>
      </c>
      <c r="E8" s="4" t="s">
        <v>5</v>
      </c>
      <c r="F8" s="4" t="s">
        <v>5</v>
      </c>
      <c r="G8" s="4" t="s">
        <v>5</v>
      </c>
      <c r="H8" s="4" t="s">
        <v>5</v>
      </c>
    </row>
    <row r="9" spans="1:8" x14ac:dyDescent="0.25">
      <c r="A9" s="2" t="s">
        <v>882</v>
      </c>
      <c r="B9" s="4" t="s">
        <v>5</v>
      </c>
      <c r="C9" s="4" t="s">
        <v>5</v>
      </c>
      <c r="D9" s="4" t="s">
        <v>5</v>
      </c>
      <c r="E9" s="4" t="s">
        <v>5</v>
      </c>
      <c r="F9" s="4">
        <v>0</v>
      </c>
      <c r="G9" s="4" t="s">
        <v>5</v>
      </c>
      <c r="H9" s="4" t="s">
        <v>5</v>
      </c>
    </row>
    <row r="10" spans="1:8" x14ac:dyDescent="0.25">
      <c r="A10" s="2" t="s">
        <v>883</v>
      </c>
      <c r="B10" s="4">
        <v>156</v>
      </c>
      <c r="C10" s="4" t="s">
        <v>5</v>
      </c>
      <c r="D10" s="4" t="s">
        <v>5</v>
      </c>
      <c r="E10" s="4" t="s">
        <v>5</v>
      </c>
      <c r="F10" s="4" t="s">
        <v>5</v>
      </c>
      <c r="G10" s="4" t="s">
        <v>5</v>
      </c>
      <c r="H10" s="4" t="s">
        <v>5</v>
      </c>
    </row>
    <row r="11" spans="1:8" x14ac:dyDescent="0.25">
      <c r="A11" s="2" t="s">
        <v>884</v>
      </c>
      <c r="B11" s="8">
        <v>83000</v>
      </c>
      <c r="C11" s="4" t="s">
        <v>5</v>
      </c>
      <c r="D11" s="4" t="s">
        <v>5</v>
      </c>
      <c r="E11" s="4" t="s">
        <v>5</v>
      </c>
      <c r="F11" s="4" t="s">
        <v>5</v>
      </c>
      <c r="G11" s="4" t="s">
        <v>5</v>
      </c>
      <c r="H11" s="4" t="s">
        <v>5</v>
      </c>
    </row>
    <row r="12" spans="1:8" x14ac:dyDescent="0.25">
      <c r="A12" s="2" t="s">
        <v>885</v>
      </c>
      <c r="B12" s="4" t="s">
        <v>886</v>
      </c>
      <c r="C12" s="4" t="s">
        <v>5</v>
      </c>
      <c r="D12" s="4" t="s">
        <v>5</v>
      </c>
      <c r="E12" s="4" t="s">
        <v>5</v>
      </c>
      <c r="F12" s="4" t="s">
        <v>5</v>
      </c>
      <c r="G12" s="4" t="s">
        <v>5</v>
      </c>
      <c r="H12" s="4" t="s">
        <v>5</v>
      </c>
    </row>
    <row r="13" spans="1:8" x14ac:dyDescent="0.25">
      <c r="A13" s="2" t="s">
        <v>887</v>
      </c>
      <c r="B13" s="4" t="s">
        <v>5</v>
      </c>
      <c r="C13" s="4" t="s">
        <v>5</v>
      </c>
      <c r="D13" s="8">
        <v>6550000</v>
      </c>
      <c r="E13" s="4" t="s">
        <v>5</v>
      </c>
      <c r="F13" s="8">
        <v>6550000</v>
      </c>
      <c r="G13" s="4" t="s">
        <v>5</v>
      </c>
      <c r="H13" s="8">
        <v>8769000</v>
      </c>
    </row>
    <row r="14" spans="1:8" x14ac:dyDescent="0.25">
      <c r="A14" s="2" t="s">
        <v>888</v>
      </c>
      <c r="B14" s="4" t="s">
        <v>5</v>
      </c>
      <c r="C14" s="4" t="s">
        <v>5</v>
      </c>
      <c r="D14" s="7">
        <v>1441000</v>
      </c>
      <c r="E14" s="7">
        <v>1387000</v>
      </c>
      <c r="F14" s="7">
        <v>4095000</v>
      </c>
      <c r="G14" s="7">
        <v>3785000</v>
      </c>
      <c r="H14" s="4" t="s">
        <v>5</v>
      </c>
    </row>
    <row r="15" spans="1:8" x14ac:dyDescent="0.25">
      <c r="A15" s="2" t="s">
        <v>889</v>
      </c>
      <c r="B15" s="4" t="s">
        <v>5</v>
      </c>
      <c r="C15" s="4" t="s">
        <v>5</v>
      </c>
      <c r="D15" s="4" t="s">
        <v>5</v>
      </c>
      <c r="E15" s="4" t="s">
        <v>5</v>
      </c>
      <c r="F15" s="4" t="s">
        <v>5</v>
      </c>
      <c r="G15" s="4" t="s">
        <v>5</v>
      </c>
      <c r="H15" s="4" t="s">
        <v>5</v>
      </c>
    </row>
    <row r="16" spans="1:8" ht="30" x14ac:dyDescent="0.25">
      <c r="A16" s="3" t="s">
        <v>876</v>
      </c>
      <c r="B16" s="4" t="s">
        <v>5</v>
      </c>
      <c r="C16" s="4" t="s">
        <v>5</v>
      </c>
      <c r="D16" s="4" t="s">
        <v>5</v>
      </c>
      <c r="E16" s="4" t="s">
        <v>5</v>
      </c>
      <c r="F16" s="4" t="s">
        <v>5</v>
      </c>
      <c r="G16" s="4" t="s">
        <v>5</v>
      </c>
      <c r="H16" s="4" t="s">
        <v>5</v>
      </c>
    </row>
    <row r="17" spans="1:8" x14ac:dyDescent="0.25">
      <c r="A17" s="2" t="s">
        <v>890</v>
      </c>
      <c r="B17" s="4" t="s">
        <v>5</v>
      </c>
      <c r="C17" s="4" t="s">
        <v>5</v>
      </c>
      <c r="D17" s="4" t="s">
        <v>5</v>
      </c>
      <c r="E17" s="4" t="s">
        <v>5</v>
      </c>
      <c r="F17" s="4" t="s">
        <v>891</v>
      </c>
      <c r="G17" s="4" t="s">
        <v>5</v>
      </c>
      <c r="H17" s="4" t="s">
        <v>5</v>
      </c>
    </row>
    <row r="18" spans="1:8" x14ac:dyDescent="0.25">
      <c r="A18" s="2" t="s">
        <v>783</v>
      </c>
      <c r="B18" s="4" t="s">
        <v>5</v>
      </c>
      <c r="C18" s="4" t="s">
        <v>5</v>
      </c>
      <c r="D18" s="4" t="s">
        <v>5</v>
      </c>
      <c r="E18" s="4" t="s">
        <v>5</v>
      </c>
      <c r="F18" s="4" t="s">
        <v>5</v>
      </c>
      <c r="G18" s="4" t="s">
        <v>5</v>
      </c>
      <c r="H18" s="4" t="s">
        <v>5</v>
      </c>
    </row>
    <row r="19" spans="1:8" ht="30" x14ac:dyDescent="0.25">
      <c r="A19" s="3" t="s">
        <v>876</v>
      </c>
      <c r="B19" s="4" t="s">
        <v>5</v>
      </c>
      <c r="C19" s="4" t="s">
        <v>5</v>
      </c>
      <c r="D19" s="4" t="s">
        <v>5</v>
      </c>
      <c r="E19" s="4" t="s">
        <v>5</v>
      </c>
      <c r="F19" s="4" t="s">
        <v>5</v>
      </c>
      <c r="G19" s="4" t="s">
        <v>5</v>
      </c>
      <c r="H19" s="4" t="s">
        <v>5</v>
      </c>
    </row>
    <row r="20" spans="1:8" ht="30" x14ac:dyDescent="0.25">
      <c r="A20" s="2" t="s">
        <v>892</v>
      </c>
      <c r="B20" s="4" t="s">
        <v>5</v>
      </c>
      <c r="C20" s="4" t="s">
        <v>5</v>
      </c>
      <c r="D20" s="4">
        <v>198</v>
      </c>
      <c r="E20" s="4">
        <v>24</v>
      </c>
      <c r="F20" s="4">
        <v>236</v>
      </c>
      <c r="G20" s="4">
        <v>185</v>
      </c>
      <c r="H20" s="4" t="s">
        <v>5</v>
      </c>
    </row>
    <row r="21" spans="1:8" x14ac:dyDescent="0.25">
      <c r="A21" s="2" t="s">
        <v>893</v>
      </c>
      <c r="B21" s="4" t="s">
        <v>5</v>
      </c>
      <c r="C21" s="4" t="s">
        <v>5</v>
      </c>
      <c r="D21" s="4" t="s">
        <v>5</v>
      </c>
      <c r="E21" s="4" t="s">
        <v>5</v>
      </c>
      <c r="F21" s="4" t="s">
        <v>886</v>
      </c>
      <c r="G21" s="4" t="s">
        <v>5</v>
      </c>
      <c r="H21" s="4" t="s">
        <v>5</v>
      </c>
    </row>
    <row r="22" spans="1:8" x14ac:dyDescent="0.25">
      <c r="A22" s="2" t="s">
        <v>894</v>
      </c>
      <c r="B22" s="4" t="s">
        <v>5</v>
      </c>
      <c r="C22" s="4" t="s">
        <v>5</v>
      </c>
      <c r="D22" s="4" t="s">
        <v>5</v>
      </c>
      <c r="E22" s="4" t="s">
        <v>5</v>
      </c>
      <c r="F22" s="4" t="s">
        <v>895</v>
      </c>
      <c r="G22" s="4" t="s">
        <v>5</v>
      </c>
      <c r="H22" s="4" t="s">
        <v>5</v>
      </c>
    </row>
  </sheetData>
  <mergeCells count="10">
    <mergeCell ref="H2:H3"/>
    <mergeCell ref="A1:A3"/>
    <mergeCell ref="B1:C1"/>
    <mergeCell ref="D1:E1"/>
    <mergeCell ref="F1:G1"/>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6" t="s">
        <v>896</v>
      </c>
      <c r="B1" s="6" t="s">
        <v>68</v>
      </c>
      <c r="C1" s="6"/>
      <c r="D1" s="6" t="s">
        <v>1</v>
      </c>
      <c r="E1" s="6"/>
      <c r="F1" s="1"/>
    </row>
    <row r="2" spans="1:6" x14ac:dyDescent="0.25">
      <c r="A2" s="6"/>
      <c r="B2" s="1" t="s">
        <v>2</v>
      </c>
      <c r="C2" s="1" t="s">
        <v>69</v>
      </c>
      <c r="D2" s="1" t="s">
        <v>2</v>
      </c>
      <c r="E2" s="1" t="s">
        <v>69</v>
      </c>
      <c r="F2" s="1" t="s">
        <v>28</v>
      </c>
    </row>
    <row r="3" spans="1:6" x14ac:dyDescent="0.25">
      <c r="A3" s="3" t="s">
        <v>897</v>
      </c>
      <c r="B3" s="4" t="s">
        <v>5</v>
      </c>
      <c r="C3" s="4" t="s">
        <v>5</v>
      </c>
      <c r="D3" s="4" t="s">
        <v>5</v>
      </c>
      <c r="E3" s="4" t="s">
        <v>5</v>
      </c>
      <c r="F3" s="4" t="s">
        <v>5</v>
      </c>
    </row>
    <row r="4" spans="1:6" x14ac:dyDescent="0.25">
      <c r="A4" s="2" t="s">
        <v>898</v>
      </c>
      <c r="B4" s="4" t="s">
        <v>5</v>
      </c>
      <c r="C4" s="4" t="s">
        <v>5</v>
      </c>
      <c r="D4" s="4" t="s">
        <v>899</v>
      </c>
      <c r="E4" s="4" t="s">
        <v>5</v>
      </c>
      <c r="F4" s="4" t="s">
        <v>5</v>
      </c>
    </row>
    <row r="5" spans="1:6" x14ac:dyDescent="0.25">
      <c r="A5" s="2" t="s">
        <v>900</v>
      </c>
      <c r="B5" s="7">
        <v>341000</v>
      </c>
      <c r="C5" s="4" t="s">
        <v>5</v>
      </c>
      <c r="D5" s="7">
        <v>341000</v>
      </c>
      <c r="E5" s="4" t="s">
        <v>5</v>
      </c>
      <c r="F5" s="7">
        <v>341000</v>
      </c>
    </row>
    <row r="6" spans="1:6" x14ac:dyDescent="0.25">
      <c r="A6" s="2" t="s">
        <v>901</v>
      </c>
      <c r="B6" s="4" t="s">
        <v>5</v>
      </c>
      <c r="C6" s="8">
        <v>726000</v>
      </c>
      <c r="D6" s="4" t="s">
        <v>5</v>
      </c>
      <c r="E6" s="8">
        <v>1324000</v>
      </c>
      <c r="F6" s="4" t="s">
        <v>5</v>
      </c>
    </row>
    <row r="7" spans="1:6" ht="30" x14ac:dyDescent="0.25">
      <c r="A7" s="2" t="s">
        <v>902</v>
      </c>
      <c r="B7" s="8">
        <v>217000</v>
      </c>
      <c r="C7" s="8">
        <v>283000</v>
      </c>
      <c r="D7" s="8">
        <v>560000</v>
      </c>
      <c r="E7" s="8">
        <v>583000</v>
      </c>
      <c r="F7" s="4" t="s">
        <v>5</v>
      </c>
    </row>
    <row r="8" spans="1:6" ht="30" x14ac:dyDescent="0.25">
      <c r="A8" s="2" t="s">
        <v>40</v>
      </c>
      <c r="B8" s="4" t="s">
        <v>5</v>
      </c>
      <c r="C8" s="4" t="s">
        <v>5</v>
      </c>
      <c r="D8" s="4" t="s">
        <v>5</v>
      </c>
      <c r="E8" s="4" t="s">
        <v>5</v>
      </c>
      <c r="F8" s="8">
        <v>9200000</v>
      </c>
    </row>
    <row r="9" spans="1:6" ht="30" x14ac:dyDescent="0.25">
      <c r="A9" s="2" t="s">
        <v>903</v>
      </c>
      <c r="B9" s="4" t="s">
        <v>5</v>
      </c>
      <c r="C9" s="4" t="s">
        <v>5</v>
      </c>
      <c r="D9" s="8">
        <v>1500000</v>
      </c>
      <c r="E9" s="4" t="s">
        <v>5</v>
      </c>
      <c r="F9" s="4" t="s">
        <v>5</v>
      </c>
    </row>
    <row r="10" spans="1:6" x14ac:dyDescent="0.25">
      <c r="A10" s="2" t="s">
        <v>904</v>
      </c>
      <c r="B10" s="8">
        <v>200000000</v>
      </c>
      <c r="C10" s="4" t="s">
        <v>5</v>
      </c>
      <c r="D10" s="8">
        <v>200000000</v>
      </c>
      <c r="E10" s="4" t="s">
        <v>5</v>
      </c>
      <c r="F10" s="4" t="s">
        <v>5</v>
      </c>
    </row>
    <row r="11" spans="1:6" x14ac:dyDescent="0.25">
      <c r="A11" s="2" t="s">
        <v>905</v>
      </c>
      <c r="B11" s="8">
        <v>200000</v>
      </c>
      <c r="C11" s="4" t="s">
        <v>5</v>
      </c>
      <c r="D11" s="4" t="s">
        <v>5</v>
      </c>
      <c r="E11" s="4" t="s">
        <v>5</v>
      </c>
      <c r="F11" s="4" t="s">
        <v>5</v>
      </c>
    </row>
    <row r="12" spans="1:6" ht="30" x14ac:dyDescent="0.25">
      <c r="A12" s="2" t="s">
        <v>906</v>
      </c>
      <c r="B12" s="4" t="s">
        <v>5</v>
      </c>
      <c r="C12" s="4" t="s">
        <v>5</v>
      </c>
      <c r="D12" s="4" t="s">
        <v>5</v>
      </c>
      <c r="E12" s="4" t="s">
        <v>5</v>
      </c>
      <c r="F12" s="4" t="s">
        <v>5</v>
      </c>
    </row>
    <row r="13" spans="1:6" x14ac:dyDescent="0.25">
      <c r="A13" s="3" t="s">
        <v>897</v>
      </c>
      <c r="B13" s="4" t="s">
        <v>5</v>
      </c>
      <c r="C13" s="4" t="s">
        <v>5</v>
      </c>
      <c r="D13" s="4" t="s">
        <v>5</v>
      </c>
      <c r="E13" s="4" t="s">
        <v>5</v>
      </c>
      <c r="F13" s="4" t="s">
        <v>5</v>
      </c>
    </row>
    <row r="14" spans="1:6" x14ac:dyDescent="0.25">
      <c r="A14" s="2" t="s">
        <v>907</v>
      </c>
      <c r="B14" s="4" t="s">
        <v>5</v>
      </c>
      <c r="C14" s="4" t="s">
        <v>5</v>
      </c>
      <c r="D14" s="8">
        <v>20000000</v>
      </c>
      <c r="E14" s="4" t="s">
        <v>5</v>
      </c>
      <c r="F14" s="4" t="s">
        <v>5</v>
      </c>
    </row>
    <row r="15" spans="1:6" ht="180" x14ac:dyDescent="0.25">
      <c r="A15" s="2" t="s">
        <v>908</v>
      </c>
      <c r="B15" s="4" t="s">
        <v>5</v>
      </c>
      <c r="C15" s="4" t="s">
        <v>5</v>
      </c>
      <c r="D15" s="4" t="s">
        <v>909</v>
      </c>
      <c r="E15" s="4" t="s">
        <v>5</v>
      </c>
      <c r="F15" s="4" t="s">
        <v>5</v>
      </c>
    </row>
    <row r="16" spans="1:6" x14ac:dyDescent="0.25">
      <c r="A16" s="2" t="s">
        <v>910</v>
      </c>
      <c r="B16" s="4" t="s">
        <v>5</v>
      </c>
      <c r="C16" s="4" t="s">
        <v>5</v>
      </c>
      <c r="D16" s="8">
        <v>3481000</v>
      </c>
      <c r="E16" s="4" t="s">
        <v>5</v>
      </c>
      <c r="F16" s="4" t="s">
        <v>5</v>
      </c>
    </row>
    <row r="17" spans="1:6" ht="30" x14ac:dyDescent="0.25">
      <c r="A17" s="2" t="s">
        <v>911</v>
      </c>
      <c r="B17" s="4" t="s">
        <v>5</v>
      </c>
      <c r="C17" s="4" t="s">
        <v>5</v>
      </c>
      <c r="D17" s="4" t="s">
        <v>5</v>
      </c>
      <c r="E17" s="4" t="s">
        <v>5</v>
      </c>
      <c r="F17" s="4" t="s">
        <v>5</v>
      </c>
    </row>
    <row r="18" spans="1:6" x14ac:dyDescent="0.25">
      <c r="A18" s="3" t="s">
        <v>897</v>
      </c>
      <c r="B18" s="4" t="s">
        <v>5</v>
      </c>
      <c r="C18" s="4" t="s">
        <v>5</v>
      </c>
      <c r="D18" s="4" t="s">
        <v>5</v>
      </c>
      <c r="E18" s="4" t="s">
        <v>5</v>
      </c>
      <c r="F18" s="4" t="s">
        <v>5</v>
      </c>
    </row>
    <row r="19" spans="1:6" x14ac:dyDescent="0.25">
      <c r="A19" s="2" t="s">
        <v>912</v>
      </c>
      <c r="B19" s="4" t="s">
        <v>5</v>
      </c>
      <c r="C19" s="4" t="s">
        <v>5</v>
      </c>
      <c r="D19" s="4" t="s">
        <v>5</v>
      </c>
      <c r="E19" s="8">
        <v>365000</v>
      </c>
      <c r="F19" s="4" t="s">
        <v>5</v>
      </c>
    </row>
    <row r="20" spans="1:6" ht="30" x14ac:dyDescent="0.25">
      <c r="A20" s="2" t="s">
        <v>913</v>
      </c>
      <c r="B20" s="4" t="s">
        <v>5</v>
      </c>
      <c r="C20" s="4" t="s">
        <v>5</v>
      </c>
      <c r="D20" s="4" t="s">
        <v>5</v>
      </c>
      <c r="E20" s="4" t="s">
        <v>5</v>
      </c>
      <c r="F20" s="4" t="s">
        <v>5</v>
      </c>
    </row>
    <row r="21" spans="1:6" x14ac:dyDescent="0.25">
      <c r="A21" s="3" t="s">
        <v>897</v>
      </c>
      <c r="B21" s="4" t="s">
        <v>5</v>
      </c>
      <c r="C21" s="4" t="s">
        <v>5</v>
      </c>
      <c r="D21" s="4" t="s">
        <v>5</v>
      </c>
      <c r="E21" s="4" t="s">
        <v>5</v>
      </c>
      <c r="F21" s="4" t="s">
        <v>5</v>
      </c>
    </row>
    <row r="22" spans="1:6" x14ac:dyDescent="0.25">
      <c r="A22" s="2" t="s">
        <v>914</v>
      </c>
      <c r="B22" s="4" t="s">
        <v>5</v>
      </c>
      <c r="C22" s="4" t="s">
        <v>5</v>
      </c>
      <c r="D22" s="8">
        <v>2700000</v>
      </c>
      <c r="E22" s="4" t="s">
        <v>5</v>
      </c>
      <c r="F22" s="4" t="s">
        <v>5</v>
      </c>
    </row>
    <row r="23" spans="1:6" ht="30" x14ac:dyDescent="0.25">
      <c r="A23" s="2" t="s">
        <v>915</v>
      </c>
      <c r="B23" s="4" t="s">
        <v>5</v>
      </c>
      <c r="C23" s="4" t="s">
        <v>5</v>
      </c>
      <c r="D23" s="4" t="s">
        <v>5</v>
      </c>
      <c r="E23" s="4" t="s">
        <v>5</v>
      </c>
      <c r="F23" s="4" t="s">
        <v>5</v>
      </c>
    </row>
    <row r="24" spans="1:6" x14ac:dyDescent="0.25">
      <c r="A24" s="3" t="s">
        <v>897</v>
      </c>
      <c r="B24" s="4" t="s">
        <v>5</v>
      </c>
      <c r="C24" s="4" t="s">
        <v>5</v>
      </c>
      <c r="D24" s="4" t="s">
        <v>5</v>
      </c>
      <c r="E24" s="4" t="s">
        <v>5</v>
      </c>
      <c r="F24" s="4" t="s">
        <v>5</v>
      </c>
    </row>
    <row r="25" spans="1:6" ht="30" x14ac:dyDescent="0.25">
      <c r="A25" s="2" t="s">
        <v>916</v>
      </c>
      <c r="B25" s="4" t="s">
        <v>5</v>
      </c>
      <c r="C25" s="4" t="s">
        <v>5</v>
      </c>
      <c r="D25" s="8">
        <v>40000</v>
      </c>
      <c r="E25" s="4" t="s">
        <v>5</v>
      </c>
      <c r="F25" s="4" t="s">
        <v>5</v>
      </c>
    </row>
    <row r="26" spans="1:6" ht="30" x14ac:dyDescent="0.25">
      <c r="A26" s="2" t="s">
        <v>917</v>
      </c>
      <c r="B26" s="4" t="s">
        <v>5</v>
      </c>
      <c r="C26" s="4" t="s">
        <v>5</v>
      </c>
      <c r="D26" s="4" t="s">
        <v>5</v>
      </c>
      <c r="E26" s="4" t="s">
        <v>5</v>
      </c>
      <c r="F26" s="4" t="s">
        <v>5</v>
      </c>
    </row>
    <row r="27" spans="1:6" x14ac:dyDescent="0.25">
      <c r="A27" s="3" t="s">
        <v>897</v>
      </c>
      <c r="B27" s="4" t="s">
        <v>5</v>
      </c>
      <c r="C27" s="4" t="s">
        <v>5</v>
      </c>
      <c r="D27" s="4" t="s">
        <v>5</v>
      </c>
      <c r="E27" s="4" t="s">
        <v>5</v>
      </c>
      <c r="F27" s="4" t="s">
        <v>5</v>
      </c>
    </row>
    <row r="28" spans="1:6" ht="30" x14ac:dyDescent="0.25">
      <c r="A28" s="2" t="s">
        <v>916</v>
      </c>
      <c r="B28" s="4" t="s">
        <v>5</v>
      </c>
      <c r="C28" s="4" t="s">
        <v>5</v>
      </c>
      <c r="D28" s="7">
        <v>50000</v>
      </c>
      <c r="E28" s="4" t="s">
        <v>5</v>
      </c>
      <c r="F2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7.5703125" customWidth="1"/>
    <col min="6" max="6" width="6.42578125" customWidth="1"/>
    <col min="7" max="7" width="29.85546875" customWidth="1"/>
    <col min="8" max="8" width="6" customWidth="1"/>
    <col min="9" max="9" width="17.5703125" customWidth="1"/>
    <col min="10" max="10" width="6.42578125" customWidth="1"/>
    <col min="11" max="11" width="29.85546875" customWidth="1"/>
    <col min="12" max="12" width="6" customWidth="1"/>
    <col min="13" max="13" width="17.5703125" customWidth="1"/>
    <col min="14" max="14" width="6.42578125" customWidth="1"/>
    <col min="15" max="15" width="29.85546875" customWidth="1"/>
    <col min="16" max="16" width="6" customWidth="1"/>
    <col min="17" max="17" width="17.5703125" customWidth="1"/>
    <col min="18" max="18" width="6.42578125" customWidth="1"/>
  </cols>
  <sheetData>
    <row r="1" spans="1:18" ht="15" customHeight="1" x14ac:dyDescent="0.25">
      <c r="A1" s="6" t="s">
        <v>1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2</v>
      </c>
      <c r="B3" s="35" t="s">
        <v>5</v>
      </c>
      <c r="C3" s="35"/>
      <c r="D3" s="35"/>
      <c r="E3" s="35"/>
      <c r="F3" s="35"/>
      <c r="G3" s="35"/>
      <c r="H3" s="35"/>
      <c r="I3" s="35"/>
      <c r="J3" s="35"/>
      <c r="K3" s="35"/>
      <c r="L3" s="35"/>
      <c r="M3" s="35"/>
      <c r="N3" s="35"/>
      <c r="O3" s="35"/>
      <c r="P3" s="35"/>
      <c r="Q3" s="35"/>
      <c r="R3" s="35"/>
    </row>
    <row r="4" spans="1:18" ht="15" customHeight="1" x14ac:dyDescent="0.25">
      <c r="A4" s="36" t="s">
        <v>151</v>
      </c>
      <c r="B4" s="35" t="s">
        <v>5</v>
      </c>
      <c r="C4" s="35"/>
      <c r="D4" s="35"/>
      <c r="E4" s="35"/>
      <c r="F4" s="35"/>
      <c r="G4" s="35"/>
      <c r="H4" s="35"/>
      <c r="I4" s="35"/>
      <c r="J4" s="35"/>
      <c r="K4" s="35"/>
      <c r="L4" s="35"/>
      <c r="M4" s="35"/>
      <c r="N4" s="35"/>
      <c r="O4" s="35"/>
      <c r="P4" s="35"/>
      <c r="Q4" s="35"/>
      <c r="R4" s="35"/>
    </row>
    <row r="5" spans="1:18" x14ac:dyDescent="0.25">
      <c r="A5" s="36"/>
      <c r="B5" s="37" t="s">
        <v>153</v>
      </c>
      <c r="C5" s="37"/>
      <c r="D5" s="37"/>
      <c r="E5" s="37"/>
      <c r="F5" s="37"/>
      <c r="G5" s="37"/>
      <c r="H5" s="37"/>
      <c r="I5" s="37"/>
      <c r="J5" s="37"/>
      <c r="K5" s="37"/>
      <c r="L5" s="37"/>
      <c r="M5" s="37"/>
      <c r="N5" s="37"/>
      <c r="O5" s="37"/>
      <c r="P5" s="37"/>
      <c r="Q5" s="37"/>
      <c r="R5" s="37"/>
    </row>
    <row r="6" spans="1:18" x14ac:dyDescent="0.25">
      <c r="A6" s="36"/>
      <c r="B6" s="37" t="s">
        <v>154</v>
      </c>
      <c r="C6" s="37"/>
      <c r="D6" s="37"/>
      <c r="E6" s="37"/>
      <c r="F6" s="37"/>
      <c r="G6" s="37"/>
      <c r="H6" s="37"/>
      <c r="I6" s="37"/>
      <c r="J6" s="37"/>
      <c r="K6" s="37"/>
      <c r="L6" s="37"/>
      <c r="M6" s="37"/>
      <c r="N6" s="37"/>
      <c r="O6" s="37"/>
      <c r="P6" s="37"/>
      <c r="Q6" s="37"/>
      <c r="R6" s="37"/>
    </row>
    <row r="7" spans="1:18" ht="25.5" customHeight="1" x14ac:dyDescent="0.25">
      <c r="A7" s="36"/>
      <c r="B7" s="38" t="s">
        <v>155</v>
      </c>
      <c r="C7" s="38"/>
      <c r="D7" s="38"/>
      <c r="E7" s="38"/>
      <c r="F7" s="38"/>
      <c r="G7" s="38"/>
      <c r="H7" s="38"/>
      <c r="I7" s="38"/>
      <c r="J7" s="38"/>
      <c r="K7" s="38"/>
      <c r="L7" s="38"/>
      <c r="M7" s="38"/>
      <c r="N7" s="38"/>
      <c r="O7" s="38"/>
      <c r="P7" s="38"/>
      <c r="Q7" s="38"/>
      <c r="R7" s="38"/>
    </row>
    <row r="8" spans="1:18" ht="25.5" customHeight="1" x14ac:dyDescent="0.25">
      <c r="A8" s="36"/>
      <c r="B8" s="38" t="s">
        <v>156</v>
      </c>
      <c r="C8" s="38"/>
      <c r="D8" s="38"/>
      <c r="E8" s="38"/>
      <c r="F8" s="38"/>
      <c r="G8" s="38"/>
      <c r="H8" s="38"/>
      <c r="I8" s="38"/>
      <c r="J8" s="38"/>
      <c r="K8" s="38"/>
      <c r="L8" s="38"/>
      <c r="M8" s="38"/>
      <c r="N8" s="38"/>
      <c r="O8" s="38"/>
      <c r="P8" s="38"/>
      <c r="Q8" s="38"/>
      <c r="R8" s="38"/>
    </row>
    <row r="9" spans="1:18" x14ac:dyDescent="0.25">
      <c r="A9" s="36"/>
      <c r="B9" s="38" t="s">
        <v>157</v>
      </c>
      <c r="C9" s="38"/>
      <c r="D9" s="38"/>
      <c r="E9" s="38"/>
      <c r="F9" s="38"/>
      <c r="G9" s="38"/>
      <c r="H9" s="38"/>
      <c r="I9" s="38"/>
      <c r="J9" s="38"/>
      <c r="K9" s="38"/>
      <c r="L9" s="38"/>
      <c r="M9" s="38"/>
      <c r="N9" s="38"/>
      <c r="O9" s="38"/>
      <c r="P9" s="38"/>
      <c r="Q9" s="38"/>
      <c r="R9" s="38"/>
    </row>
    <row r="10" spans="1:18" ht="51" customHeight="1" x14ac:dyDescent="0.25">
      <c r="A10" s="36"/>
      <c r="B10" s="38" t="s">
        <v>158</v>
      </c>
      <c r="C10" s="38"/>
      <c r="D10" s="38"/>
      <c r="E10" s="38"/>
      <c r="F10" s="38"/>
      <c r="G10" s="38"/>
      <c r="H10" s="38"/>
      <c r="I10" s="38"/>
      <c r="J10" s="38"/>
      <c r="K10" s="38"/>
      <c r="L10" s="38"/>
      <c r="M10" s="38"/>
      <c r="N10" s="38"/>
      <c r="O10" s="38"/>
      <c r="P10" s="38"/>
      <c r="Q10" s="38"/>
      <c r="R10" s="38"/>
    </row>
    <row r="11" spans="1:18" ht="25.5" customHeight="1" x14ac:dyDescent="0.25">
      <c r="A11" s="36"/>
      <c r="B11" s="38" t="s">
        <v>159</v>
      </c>
      <c r="C11" s="38"/>
      <c r="D11" s="38"/>
      <c r="E11" s="38"/>
      <c r="F11" s="38"/>
      <c r="G11" s="38"/>
      <c r="H11" s="38"/>
      <c r="I11" s="38"/>
      <c r="J11" s="38"/>
      <c r="K11" s="38"/>
      <c r="L11" s="38"/>
      <c r="M11" s="38"/>
      <c r="N11" s="38"/>
      <c r="O11" s="38"/>
      <c r="P11" s="38"/>
      <c r="Q11" s="38"/>
      <c r="R11" s="38"/>
    </row>
    <row r="12" spans="1:18" ht="25.5" customHeight="1" x14ac:dyDescent="0.25">
      <c r="A12" s="36"/>
      <c r="B12" s="38" t="s">
        <v>160</v>
      </c>
      <c r="C12" s="38"/>
      <c r="D12" s="38"/>
      <c r="E12" s="38"/>
      <c r="F12" s="38"/>
      <c r="G12" s="38"/>
      <c r="H12" s="38"/>
      <c r="I12" s="38"/>
      <c r="J12" s="38"/>
      <c r="K12" s="38"/>
      <c r="L12" s="38"/>
      <c r="M12" s="38"/>
      <c r="N12" s="38"/>
      <c r="O12" s="38"/>
      <c r="P12" s="38"/>
      <c r="Q12" s="38"/>
      <c r="R12" s="38"/>
    </row>
    <row r="13" spans="1:18" ht="51" customHeight="1" x14ac:dyDescent="0.25">
      <c r="A13" s="36"/>
      <c r="B13" s="37" t="s">
        <v>161</v>
      </c>
      <c r="C13" s="37"/>
      <c r="D13" s="37"/>
      <c r="E13" s="37"/>
      <c r="F13" s="37"/>
      <c r="G13" s="37"/>
      <c r="H13" s="37"/>
      <c r="I13" s="37"/>
      <c r="J13" s="37"/>
      <c r="K13" s="37"/>
      <c r="L13" s="37"/>
      <c r="M13" s="37"/>
      <c r="N13" s="37"/>
      <c r="O13" s="37"/>
      <c r="P13" s="37"/>
      <c r="Q13" s="37"/>
      <c r="R13" s="37"/>
    </row>
    <row r="14" spans="1:18" x14ac:dyDescent="0.25">
      <c r="A14" s="36"/>
      <c r="B14" s="38" t="s">
        <v>162</v>
      </c>
      <c r="C14" s="38"/>
      <c r="D14" s="38"/>
      <c r="E14" s="38"/>
      <c r="F14" s="38"/>
      <c r="G14" s="38"/>
      <c r="H14" s="38"/>
      <c r="I14" s="38"/>
      <c r="J14" s="38"/>
      <c r="K14" s="38"/>
      <c r="L14" s="38"/>
      <c r="M14" s="38"/>
      <c r="N14" s="38"/>
      <c r="O14" s="38"/>
      <c r="P14" s="38"/>
      <c r="Q14" s="38"/>
      <c r="R14" s="38"/>
    </row>
    <row r="15" spans="1:18" ht="15.75" x14ac:dyDescent="0.25">
      <c r="A15" s="36"/>
      <c r="B15" s="39"/>
      <c r="C15" s="39"/>
      <c r="D15" s="39"/>
      <c r="E15" s="39"/>
      <c r="F15" s="39"/>
      <c r="G15" s="39"/>
      <c r="H15" s="39"/>
      <c r="I15" s="39"/>
      <c r="J15" s="39"/>
      <c r="K15" s="39"/>
      <c r="L15" s="39"/>
      <c r="M15" s="39"/>
      <c r="N15" s="39"/>
      <c r="O15" s="39"/>
      <c r="P15" s="39"/>
      <c r="Q15" s="39"/>
      <c r="R15" s="39"/>
    </row>
    <row r="16" spans="1:18" x14ac:dyDescent="0.25">
      <c r="A16" s="36"/>
      <c r="B16" s="10"/>
      <c r="C16" s="10"/>
      <c r="D16" s="10"/>
    </row>
    <row r="17" spans="1:4" ht="15.75" thickBot="1" x14ac:dyDescent="0.3">
      <c r="A17" s="36"/>
      <c r="B17" s="12" t="s">
        <v>163</v>
      </c>
      <c r="C17" s="13" t="s">
        <v>164</v>
      </c>
      <c r="D17" s="12" t="s">
        <v>165</v>
      </c>
    </row>
    <row r="18" spans="1:4" x14ac:dyDescent="0.25">
      <c r="A18" s="36"/>
      <c r="B18" s="14" t="s">
        <v>166</v>
      </c>
      <c r="C18" s="10" t="s">
        <v>164</v>
      </c>
      <c r="D18" s="14" t="s">
        <v>167</v>
      </c>
    </row>
    <row r="19" spans="1:4" x14ac:dyDescent="0.25">
      <c r="A19" s="36"/>
      <c r="B19" s="14" t="s">
        <v>168</v>
      </c>
      <c r="C19" s="10" t="s">
        <v>164</v>
      </c>
      <c r="D19" s="14" t="s">
        <v>168</v>
      </c>
    </row>
    <row r="20" spans="1:4" x14ac:dyDescent="0.25">
      <c r="A20" s="36"/>
      <c r="B20" s="14" t="s">
        <v>169</v>
      </c>
      <c r="C20" s="10" t="s">
        <v>164</v>
      </c>
      <c r="D20" s="14" t="s">
        <v>169</v>
      </c>
    </row>
    <row r="21" spans="1:4" x14ac:dyDescent="0.25">
      <c r="A21" s="36"/>
      <c r="B21" s="14" t="s">
        <v>170</v>
      </c>
      <c r="C21" s="10" t="s">
        <v>164</v>
      </c>
      <c r="D21" s="14" t="s">
        <v>170</v>
      </c>
    </row>
    <row r="22" spans="1:4" x14ac:dyDescent="0.25">
      <c r="A22" s="36"/>
      <c r="B22" s="14" t="s">
        <v>171</v>
      </c>
      <c r="C22" s="10" t="s">
        <v>164</v>
      </c>
      <c r="D22" s="14" t="s">
        <v>171</v>
      </c>
    </row>
    <row r="23" spans="1:4" x14ac:dyDescent="0.25">
      <c r="A23" s="36"/>
      <c r="B23" s="14" t="s">
        <v>172</v>
      </c>
      <c r="C23" s="10" t="s">
        <v>164</v>
      </c>
      <c r="D23" s="14" t="s">
        <v>172</v>
      </c>
    </row>
    <row r="24" spans="1:4" x14ac:dyDescent="0.25">
      <c r="A24" s="36"/>
      <c r="B24" s="14" t="s">
        <v>173</v>
      </c>
      <c r="C24" s="10" t="s">
        <v>164</v>
      </c>
      <c r="D24" s="14" t="s">
        <v>173</v>
      </c>
    </row>
    <row r="25" spans="1:4" x14ac:dyDescent="0.25">
      <c r="A25" s="36"/>
      <c r="B25" s="14" t="s">
        <v>174</v>
      </c>
      <c r="C25" s="10" t="s">
        <v>164</v>
      </c>
      <c r="D25" s="14" t="s">
        <v>174</v>
      </c>
    </row>
    <row r="26" spans="1:4" x14ac:dyDescent="0.25">
      <c r="A26" s="36"/>
      <c r="B26" s="14" t="s">
        <v>175</v>
      </c>
      <c r="C26" s="10" t="s">
        <v>164</v>
      </c>
      <c r="D26" s="14" t="s">
        <v>176</v>
      </c>
    </row>
    <row r="27" spans="1:4" x14ac:dyDescent="0.25">
      <c r="A27" s="36"/>
      <c r="B27" s="14" t="s">
        <v>177</v>
      </c>
      <c r="C27" s="10" t="s">
        <v>164</v>
      </c>
      <c r="D27" s="14" t="s">
        <v>178</v>
      </c>
    </row>
    <row r="28" spans="1:4" x14ac:dyDescent="0.25">
      <c r="A28" s="36"/>
      <c r="B28" s="14" t="s">
        <v>179</v>
      </c>
      <c r="C28" s="10" t="s">
        <v>164</v>
      </c>
      <c r="D28" s="14" t="s">
        <v>167</v>
      </c>
    </row>
    <row r="29" spans="1:4" x14ac:dyDescent="0.25">
      <c r="A29" s="36"/>
      <c r="B29" s="14" t="s">
        <v>180</v>
      </c>
      <c r="C29" s="10" t="s">
        <v>164</v>
      </c>
      <c r="D29" s="14" t="s">
        <v>167</v>
      </c>
    </row>
    <row r="30" spans="1:4" x14ac:dyDescent="0.25">
      <c r="A30" s="36"/>
      <c r="B30" s="14" t="s">
        <v>181</v>
      </c>
      <c r="C30" s="10" t="s">
        <v>164</v>
      </c>
      <c r="D30" s="14" t="s">
        <v>167</v>
      </c>
    </row>
    <row r="31" spans="1:4" x14ac:dyDescent="0.25">
      <c r="A31" s="36"/>
      <c r="B31" s="14" t="s">
        <v>182</v>
      </c>
      <c r="C31" s="10" t="s">
        <v>164</v>
      </c>
      <c r="D31" s="14" t="s">
        <v>167</v>
      </c>
    </row>
    <row r="32" spans="1:4" x14ac:dyDescent="0.25">
      <c r="A32" s="36"/>
      <c r="B32" s="14" t="s">
        <v>183</v>
      </c>
      <c r="C32" s="10" t="s">
        <v>164</v>
      </c>
      <c r="D32" s="14" t="s">
        <v>167</v>
      </c>
    </row>
    <row r="33" spans="1:18" x14ac:dyDescent="0.25">
      <c r="A33" s="36"/>
      <c r="B33" s="14" t="s">
        <v>184</v>
      </c>
      <c r="C33" s="10" t="s">
        <v>164</v>
      </c>
      <c r="D33" s="14" t="s">
        <v>167</v>
      </c>
    </row>
    <row r="34" spans="1:18" x14ac:dyDescent="0.25">
      <c r="A34" s="36"/>
      <c r="B34" s="14" t="s">
        <v>167</v>
      </c>
      <c r="C34" s="10" t="s">
        <v>164</v>
      </c>
      <c r="D34" s="14" t="s">
        <v>185</v>
      </c>
    </row>
    <row r="35" spans="1:18" x14ac:dyDescent="0.25">
      <c r="A35" s="36"/>
      <c r="B35" s="14" t="s">
        <v>167</v>
      </c>
      <c r="C35" s="10" t="s">
        <v>164</v>
      </c>
      <c r="D35" s="14" t="s">
        <v>186</v>
      </c>
    </row>
    <row r="36" spans="1:18" x14ac:dyDescent="0.25">
      <c r="A36" s="36"/>
      <c r="B36" s="35"/>
      <c r="C36" s="35"/>
      <c r="D36" s="35"/>
      <c r="E36" s="35"/>
      <c r="F36" s="35"/>
      <c r="G36" s="35"/>
      <c r="H36" s="35"/>
      <c r="I36" s="35"/>
      <c r="J36" s="35"/>
      <c r="K36" s="35"/>
      <c r="L36" s="35"/>
      <c r="M36" s="35"/>
      <c r="N36" s="35"/>
      <c r="O36" s="35"/>
      <c r="P36" s="35"/>
      <c r="Q36" s="35"/>
      <c r="R36" s="35"/>
    </row>
    <row r="37" spans="1:18" ht="51" x14ac:dyDescent="0.25">
      <c r="A37" s="36"/>
      <c r="B37" s="15" t="s">
        <v>187</v>
      </c>
      <c r="C37" s="15" t="s">
        <v>188</v>
      </c>
    </row>
    <row r="38" spans="1:18" ht="25.5" customHeight="1" x14ac:dyDescent="0.25">
      <c r="A38" s="36"/>
      <c r="B38" s="37" t="s">
        <v>189</v>
      </c>
      <c r="C38" s="37"/>
      <c r="D38" s="37"/>
      <c r="E38" s="37"/>
      <c r="F38" s="37"/>
      <c r="G38" s="37"/>
      <c r="H38" s="37"/>
      <c r="I38" s="37"/>
      <c r="J38" s="37"/>
      <c r="K38" s="37"/>
      <c r="L38" s="37"/>
      <c r="M38" s="37"/>
      <c r="N38" s="37"/>
      <c r="O38" s="37"/>
      <c r="P38" s="37"/>
      <c r="Q38" s="37"/>
      <c r="R38" s="37"/>
    </row>
    <row r="39" spans="1:18" ht="25.5" customHeight="1" x14ac:dyDescent="0.25">
      <c r="A39" s="36"/>
      <c r="B39" s="38" t="s">
        <v>190</v>
      </c>
      <c r="C39" s="38"/>
      <c r="D39" s="38"/>
      <c r="E39" s="38"/>
      <c r="F39" s="38"/>
      <c r="G39" s="38"/>
      <c r="H39" s="38"/>
      <c r="I39" s="38"/>
      <c r="J39" s="38"/>
      <c r="K39" s="38"/>
      <c r="L39" s="38"/>
      <c r="M39" s="38"/>
      <c r="N39" s="38"/>
      <c r="O39" s="38"/>
      <c r="P39" s="38"/>
      <c r="Q39" s="38"/>
      <c r="R39" s="38"/>
    </row>
    <row r="40" spans="1:18" x14ac:dyDescent="0.25">
      <c r="A40" s="36"/>
      <c r="B40" s="38" t="s">
        <v>191</v>
      </c>
      <c r="C40" s="38"/>
      <c r="D40" s="38"/>
      <c r="E40" s="38"/>
      <c r="F40" s="38"/>
      <c r="G40" s="38"/>
      <c r="H40" s="38"/>
      <c r="I40" s="38"/>
      <c r="J40" s="38"/>
      <c r="K40" s="38"/>
      <c r="L40" s="38"/>
      <c r="M40" s="38"/>
      <c r="N40" s="38"/>
      <c r="O40" s="38"/>
      <c r="P40" s="38"/>
      <c r="Q40" s="38"/>
      <c r="R40" s="38"/>
    </row>
    <row r="41" spans="1:18" ht="25.5" customHeight="1" x14ac:dyDescent="0.25">
      <c r="A41" s="36"/>
      <c r="B41" s="38" t="s">
        <v>192</v>
      </c>
      <c r="C41" s="38"/>
      <c r="D41" s="38"/>
      <c r="E41" s="38"/>
      <c r="F41" s="38"/>
      <c r="G41" s="38"/>
      <c r="H41" s="38"/>
      <c r="I41" s="38"/>
      <c r="J41" s="38"/>
      <c r="K41" s="38"/>
      <c r="L41" s="38"/>
      <c r="M41" s="38"/>
      <c r="N41" s="38"/>
      <c r="O41" s="38"/>
      <c r="P41" s="38"/>
      <c r="Q41" s="38"/>
      <c r="R41" s="38"/>
    </row>
    <row r="42" spans="1:18" ht="25.5" customHeight="1" x14ac:dyDescent="0.25">
      <c r="A42" s="36"/>
      <c r="B42" s="38" t="s">
        <v>193</v>
      </c>
      <c r="C42" s="38"/>
      <c r="D42" s="38"/>
      <c r="E42" s="38"/>
      <c r="F42" s="38"/>
      <c r="G42" s="38"/>
      <c r="H42" s="38"/>
      <c r="I42" s="38"/>
      <c r="J42" s="38"/>
      <c r="K42" s="38"/>
      <c r="L42" s="38"/>
      <c r="M42" s="38"/>
      <c r="N42" s="38"/>
      <c r="O42" s="38"/>
      <c r="P42" s="38"/>
      <c r="Q42" s="38"/>
      <c r="R42" s="38"/>
    </row>
    <row r="43" spans="1:18" x14ac:dyDescent="0.25">
      <c r="A43" s="36"/>
      <c r="B43" s="38" t="s">
        <v>194</v>
      </c>
      <c r="C43" s="38"/>
      <c r="D43" s="38"/>
      <c r="E43" s="38"/>
      <c r="F43" s="38"/>
      <c r="G43" s="38"/>
      <c r="H43" s="38"/>
      <c r="I43" s="38"/>
      <c r="J43" s="38"/>
      <c r="K43" s="38"/>
      <c r="L43" s="38"/>
      <c r="M43" s="38"/>
      <c r="N43" s="38"/>
      <c r="O43" s="38"/>
      <c r="P43" s="38"/>
      <c r="Q43" s="38"/>
      <c r="R43" s="38"/>
    </row>
    <row r="44" spans="1:18" ht="38.25" customHeight="1" x14ac:dyDescent="0.25">
      <c r="A44" s="36"/>
      <c r="B44" s="37" t="s">
        <v>195</v>
      </c>
      <c r="C44" s="37"/>
      <c r="D44" s="37"/>
      <c r="E44" s="37"/>
      <c r="F44" s="37"/>
      <c r="G44" s="37"/>
      <c r="H44" s="37"/>
      <c r="I44" s="37"/>
      <c r="J44" s="37"/>
      <c r="K44" s="37"/>
      <c r="L44" s="37"/>
      <c r="M44" s="37"/>
      <c r="N44" s="37"/>
      <c r="O44" s="37"/>
      <c r="P44" s="37"/>
      <c r="Q44" s="37"/>
      <c r="R44" s="37"/>
    </row>
    <row r="45" spans="1:18" ht="25.5" customHeight="1" x14ac:dyDescent="0.25">
      <c r="A45" s="36"/>
      <c r="B45" s="37" t="s">
        <v>196</v>
      </c>
      <c r="C45" s="37"/>
      <c r="D45" s="37"/>
      <c r="E45" s="37"/>
      <c r="F45" s="37"/>
      <c r="G45" s="37"/>
      <c r="H45" s="37"/>
      <c r="I45" s="37"/>
      <c r="J45" s="37"/>
      <c r="K45" s="37"/>
      <c r="L45" s="37"/>
      <c r="M45" s="37"/>
      <c r="N45" s="37"/>
      <c r="O45" s="37"/>
      <c r="P45" s="37"/>
      <c r="Q45" s="37"/>
      <c r="R45" s="37"/>
    </row>
    <row r="46" spans="1:18" x14ac:dyDescent="0.25">
      <c r="A46" s="36"/>
      <c r="B46" s="38" t="s">
        <v>197</v>
      </c>
      <c r="C46" s="38"/>
      <c r="D46" s="38"/>
      <c r="E46" s="38"/>
      <c r="F46" s="38"/>
      <c r="G46" s="38"/>
      <c r="H46" s="38"/>
      <c r="I46" s="38"/>
      <c r="J46" s="38"/>
      <c r="K46" s="38"/>
      <c r="L46" s="38"/>
      <c r="M46" s="38"/>
      <c r="N46" s="38"/>
      <c r="O46" s="38"/>
      <c r="P46" s="38"/>
      <c r="Q46" s="38"/>
      <c r="R46" s="38"/>
    </row>
    <row r="47" spans="1:18" ht="15.75" x14ac:dyDescent="0.25">
      <c r="A47" s="36"/>
      <c r="B47" s="39"/>
      <c r="C47" s="39"/>
      <c r="D47" s="39"/>
      <c r="E47" s="39"/>
      <c r="F47" s="39"/>
      <c r="G47" s="39"/>
      <c r="H47" s="39"/>
      <c r="I47" s="39"/>
      <c r="J47" s="39"/>
      <c r="K47" s="39"/>
      <c r="L47" s="39"/>
      <c r="M47" s="39"/>
      <c r="N47" s="39"/>
      <c r="O47" s="39"/>
      <c r="P47" s="39"/>
      <c r="Q47" s="39"/>
      <c r="R47" s="39"/>
    </row>
    <row r="48" spans="1:18" x14ac:dyDescent="0.25">
      <c r="A48" s="36"/>
      <c r="B48" s="13"/>
      <c r="C48" s="13"/>
      <c r="D48" s="13"/>
      <c r="E48" s="13"/>
      <c r="F48" s="13"/>
      <c r="G48" s="13"/>
      <c r="H48" s="13"/>
      <c r="I48" s="13"/>
      <c r="J48" s="13"/>
      <c r="K48" s="13"/>
      <c r="L48" s="13"/>
      <c r="M48" s="13"/>
      <c r="N48" s="13"/>
      <c r="O48" s="13"/>
      <c r="P48" s="13"/>
      <c r="Q48" s="13"/>
      <c r="R48" s="13"/>
    </row>
    <row r="49" spans="1:18" ht="15.75" thickBot="1" x14ac:dyDescent="0.3">
      <c r="A49" s="36"/>
      <c r="B49" s="13"/>
      <c r="C49" s="13" t="s">
        <v>164</v>
      </c>
      <c r="D49" s="32" t="s">
        <v>163</v>
      </c>
      <c r="E49" s="32"/>
      <c r="F49" s="13"/>
      <c r="G49" s="13"/>
      <c r="H49" s="32" t="s">
        <v>165</v>
      </c>
      <c r="I49" s="32"/>
      <c r="J49" s="13"/>
      <c r="K49" s="13"/>
      <c r="L49" s="32" t="s">
        <v>163</v>
      </c>
      <c r="M49" s="32"/>
      <c r="N49" s="13"/>
      <c r="O49" s="13"/>
      <c r="P49" s="32" t="s">
        <v>165</v>
      </c>
      <c r="Q49" s="32"/>
      <c r="R49" s="13"/>
    </row>
    <row r="50" spans="1:18" x14ac:dyDescent="0.25">
      <c r="A50" s="36"/>
      <c r="B50" s="13"/>
      <c r="C50" s="13" t="s">
        <v>164</v>
      </c>
      <c r="D50" s="33" t="s">
        <v>198</v>
      </c>
      <c r="E50" s="33"/>
      <c r="F50" s="33"/>
      <c r="G50" s="33"/>
      <c r="H50" s="33"/>
      <c r="I50" s="33"/>
      <c r="J50" s="13"/>
      <c r="K50" s="13"/>
      <c r="L50" s="33" t="s">
        <v>199</v>
      </c>
      <c r="M50" s="33"/>
      <c r="N50" s="33"/>
      <c r="O50" s="33"/>
      <c r="P50" s="33"/>
      <c r="Q50" s="33"/>
      <c r="R50" s="13"/>
    </row>
    <row r="51" spans="1:18" ht="15.75" thickBot="1" x14ac:dyDescent="0.3">
      <c r="A51" s="36"/>
      <c r="B51" s="13"/>
      <c r="C51" s="13" t="s">
        <v>164</v>
      </c>
      <c r="D51" s="32" t="s">
        <v>200</v>
      </c>
      <c r="E51" s="32"/>
      <c r="F51" s="32"/>
      <c r="G51" s="32"/>
      <c r="H51" s="32"/>
      <c r="I51" s="32"/>
      <c r="J51" s="13"/>
      <c r="K51" s="13"/>
      <c r="L51" s="32" t="s">
        <v>200</v>
      </c>
      <c r="M51" s="32"/>
      <c r="N51" s="32"/>
      <c r="O51" s="32"/>
      <c r="P51" s="32"/>
      <c r="Q51" s="32"/>
      <c r="R51" s="13"/>
    </row>
    <row r="52" spans="1:18" ht="15.75" thickBot="1" x14ac:dyDescent="0.3">
      <c r="A52" s="36"/>
      <c r="B52" s="13"/>
      <c r="C52" s="13" t="s">
        <v>164</v>
      </c>
      <c r="D52" s="34">
        <v>2013</v>
      </c>
      <c r="E52" s="34"/>
      <c r="F52" s="18"/>
      <c r="G52" s="13"/>
      <c r="H52" s="34">
        <v>2012</v>
      </c>
      <c r="I52" s="34"/>
      <c r="J52" s="13"/>
      <c r="K52" s="13"/>
      <c r="L52" s="34">
        <v>2013</v>
      </c>
      <c r="M52" s="34"/>
      <c r="N52" s="18"/>
      <c r="O52" s="13"/>
      <c r="P52" s="34">
        <v>2012</v>
      </c>
      <c r="Q52" s="34"/>
      <c r="R52" s="13"/>
    </row>
    <row r="53" spans="1:18" x14ac:dyDescent="0.25">
      <c r="A53" s="36"/>
      <c r="B53" s="19" t="s">
        <v>201</v>
      </c>
      <c r="C53" s="20" t="s">
        <v>164</v>
      </c>
      <c r="D53" s="20" t="s">
        <v>202</v>
      </c>
      <c r="E53" s="21">
        <v>2625</v>
      </c>
      <c r="F53" s="22" t="s">
        <v>164</v>
      </c>
      <c r="G53" s="20"/>
      <c r="H53" s="20" t="s">
        <v>202</v>
      </c>
      <c r="I53" s="21">
        <v>2375</v>
      </c>
      <c r="J53" s="23" t="s">
        <v>164</v>
      </c>
      <c r="K53" s="20"/>
      <c r="L53" s="20" t="s">
        <v>202</v>
      </c>
      <c r="M53" s="21">
        <v>2301</v>
      </c>
      <c r="N53" s="22" t="s">
        <v>164</v>
      </c>
      <c r="O53" s="20"/>
      <c r="P53" s="20" t="s">
        <v>202</v>
      </c>
      <c r="Q53" s="21">
        <v>1903</v>
      </c>
      <c r="R53" s="23" t="s">
        <v>164</v>
      </c>
    </row>
    <row r="54" spans="1:18" x14ac:dyDescent="0.25">
      <c r="A54" s="36"/>
      <c r="B54" s="24" t="s">
        <v>203</v>
      </c>
      <c r="C54" s="10" t="s">
        <v>164</v>
      </c>
      <c r="D54" s="10"/>
      <c r="E54" s="25">
        <v>2860</v>
      </c>
      <c r="F54" s="26" t="s">
        <v>164</v>
      </c>
      <c r="G54" s="10"/>
      <c r="H54" s="10"/>
      <c r="I54" s="25">
        <v>2776</v>
      </c>
      <c r="J54" s="11" t="s">
        <v>164</v>
      </c>
      <c r="K54" s="10"/>
      <c r="L54" s="10"/>
      <c r="M54" s="25">
        <v>8299</v>
      </c>
      <c r="N54" s="26" t="s">
        <v>164</v>
      </c>
      <c r="O54" s="10"/>
      <c r="P54" s="10"/>
      <c r="Q54" s="25">
        <v>6254</v>
      </c>
      <c r="R54" s="11" t="s">
        <v>164</v>
      </c>
    </row>
    <row r="55" spans="1:18" ht="15.75" thickBot="1" x14ac:dyDescent="0.3">
      <c r="A55" s="36"/>
      <c r="B55" s="19" t="s">
        <v>204</v>
      </c>
      <c r="C55" s="20" t="s">
        <v>164</v>
      </c>
      <c r="D55" s="20"/>
      <c r="E55" s="27" t="s">
        <v>205</v>
      </c>
      <c r="F55" s="22" t="s">
        <v>206</v>
      </c>
      <c r="G55" s="20"/>
      <c r="H55" s="20"/>
      <c r="I55" s="27" t="s">
        <v>207</v>
      </c>
      <c r="J55" s="23" t="s">
        <v>206</v>
      </c>
      <c r="K55" s="20"/>
      <c r="L55" s="20"/>
      <c r="M55" s="27" t="s">
        <v>208</v>
      </c>
      <c r="N55" s="22" t="s">
        <v>206</v>
      </c>
      <c r="O55" s="20"/>
      <c r="P55" s="20"/>
      <c r="Q55" s="27" t="s">
        <v>209</v>
      </c>
      <c r="R55" s="23" t="s">
        <v>206</v>
      </c>
    </row>
    <row r="56" spans="1:18" x14ac:dyDescent="0.25">
      <c r="A56" s="36"/>
      <c r="B56" s="28"/>
      <c r="C56" s="28" t="s">
        <v>164</v>
      </c>
      <c r="D56" s="29"/>
      <c r="E56" s="29"/>
      <c r="F56" s="30"/>
      <c r="G56" s="28"/>
      <c r="H56" s="29"/>
      <c r="I56" s="29"/>
      <c r="J56" s="28"/>
      <c r="K56" s="28"/>
      <c r="L56" s="29"/>
      <c r="M56" s="29"/>
      <c r="N56" s="30"/>
      <c r="O56" s="28"/>
      <c r="P56" s="29"/>
      <c r="Q56" s="29"/>
      <c r="R56" s="28"/>
    </row>
    <row r="57" spans="1:18" ht="15.75" thickBot="1" x14ac:dyDescent="0.3">
      <c r="A57" s="36"/>
      <c r="B57" s="24" t="s">
        <v>210</v>
      </c>
      <c r="C57" s="13" t="s">
        <v>164</v>
      </c>
      <c r="D57" s="10" t="s">
        <v>202</v>
      </c>
      <c r="E57" s="25">
        <v>2560</v>
      </c>
      <c r="F57" s="26" t="s">
        <v>164</v>
      </c>
      <c r="G57" s="13"/>
      <c r="H57" s="10" t="s">
        <v>202</v>
      </c>
      <c r="I57" s="25">
        <v>2675</v>
      </c>
      <c r="J57" s="11" t="s">
        <v>164</v>
      </c>
      <c r="K57" s="13"/>
      <c r="L57" s="10" t="s">
        <v>202</v>
      </c>
      <c r="M57" s="25">
        <v>2560</v>
      </c>
      <c r="N57" s="26" t="s">
        <v>164</v>
      </c>
      <c r="O57" s="13"/>
      <c r="P57" s="10" t="s">
        <v>202</v>
      </c>
      <c r="Q57" s="25">
        <v>2675</v>
      </c>
      <c r="R57" s="11" t="s">
        <v>164</v>
      </c>
    </row>
    <row r="58" spans="1:18" ht="15.75" thickTop="1" x14ac:dyDescent="0.25">
      <c r="A58" s="36"/>
      <c r="B58" s="28"/>
      <c r="C58" s="28" t="s">
        <v>164</v>
      </c>
      <c r="D58" s="31"/>
      <c r="E58" s="31"/>
      <c r="F58" s="30"/>
      <c r="G58" s="28"/>
      <c r="H58" s="31"/>
      <c r="I58" s="31"/>
      <c r="J58" s="28"/>
      <c r="K58" s="28"/>
      <c r="L58" s="31"/>
      <c r="M58" s="31"/>
      <c r="N58" s="30"/>
      <c r="O58" s="28"/>
      <c r="P58" s="31"/>
      <c r="Q58" s="31"/>
      <c r="R58" s="28"/>
    </row>
    <row r="59" spans="1:18" x14ac:dyDescent="0.25">
      <c r="A59" s="36"/>
      <c r="B59" s="37" t="s">
        <v>211</v>
      </c>
      <c r="C59" s="37"/>
      <c r="D59" s="37"/>
      <c r="E59" s="37"/>
      <c r="F59" s="37"/>
      <c r="G59" s="37"/>
      <c r="H59" s="37"/>
      <c r="I59" s="37"/>
      <c r="J59" s="37"/>
      <c r="K59" s="37"/>
      <c r="L59" s="37"/>
      <c r="M59" s="37"/>
      <c r="N59" s="37"/>
      <c r="O59" s="37"/>
      <c r="P59" s="37"/>
      <c r="Q59" s="37"/>
      <c r="R59" s="37"/>
    </row>
    <row r="60" spans="1:18" x14ac:dyDescent="0.25">
      <c r="A60" s="36"/>
      <c r="B60" s="37" t="s">
        <v>212</v>
      </c>
      <c r="C60" s="37"/>
      <c r="D60" s="37"/>
      <c r="E60" s="37"/>
      <c r="F60" s="37"/>
      <c r="G60" s="37"/>
      <c r="H60" s="37"/>
      <c r="I60" s="37"/>
      <c r="J60" s="37"/>
      <c r="K60" s="37"/>
      <c r="L60" s="37"/>
      <c r="M60" s="37"/>
      <c r="N60" s="37"/>
      <c r="O60" s="37"/>
      <c r="P60" s="37"/>
      <c r="Q60" s="37"/>
      <c r="R60" s="37"/>
    </row>
    <row r="61" spans="1:18" x14ac:dyDescent="0.25">
      <c r="A61" s="36"/>
      <c r="B61" s="38" t="s">
        <v>213</v>
      </c>
      <c r="C61" s="38"/>
      <c r="D61" s="38"/>
      <c r="E61" s="38"/>
      <c r="F61" s="38"/>
      <c r="G61" s="38"/>
      <c r="H61" s="38"/>
      <c r="I61" s="38"/>
      <c r="J61" s="38"/>
      <c r="K61" s="38"/>
      <c r="L61" s="38"/>
      <c r="M61" s="38"/>
      <c r="N61" s="38"/>
      <c r="O61" s="38"/>
      <c r="P61" s="38"/>
      <c r="Q61" s="38"/>
      <c r="R61" s="38"/>
    </row>
    <row r="62" spans="1:18" x14ac:dyDescent="0.25">
      <c r="A62" s="36"/>
      <c r="B62" s="38" t="s">
        <v>214</v>
      </c>
      <c r="C62" s="38"/>
      <c r="D62" s="38"/>
      <c r="E62" s="38"/>
      <c r="F62" s="38"/>
      <c r="G62" s="38"/>
      <c r="H62" s="38"/>
      <c r="I62" s="38"/>
      <c r="J62" s="38"/>
      <c r="K62" s="38"/>
      <c r="L62" s="38"/>
      <c r="M62" s="38"/>
      <c r="N62" s="38"/>
      <c r="O62" s="38"/>
      <c r="P62" s="38"/>
      <c r="Q62" s="38"/>
      <c r="R62" s="38"/>
    </row>
    <row r="63" spans="1:18" x14ac:dyDescent="0.25">
      <c r="A63" s="36"/>
      <c r="B63" s="38" t="s">
        <v>215</v>
      </c>
      <c r="C63" s="38"/>
      <c r="D63" s="38"/>
      <c r="E63" s="38"/>
      <c r="F63" s="38"/>
      <c r="G63" s="38"/>
      <c r="H63" s="38"/>
      <c r="I63" s="38"/>
      <c r="J63" s="38"/>
      <c r="K63" s="38"/>
      <c r="L63" s="38"/>
      <c r="M63" s="38"/>
      <c r="N63" s="38"/>
      <c r="O63" s="38"/>
      <c r="P63" s="38"/>
      <c r="Q63" s="38"/>
      <c r="R63" s="38"/>
    </row>
    <row r="64" spans="1:18" ht="25.5" customHeight="1" x14ac:dyDescent="0.25">
      <c r="A64" s="36"/>
      <c r="B64" s="38" t="s">
        <v>216</v>
      </c>
      <c r="C64" s="38"/>
      <c r="D64" s="38"/>
      <c r="E64" s="38"/>
      <c r="F64" s="38"/>
      <c r="G64" s="38"/>
      <c r="H64" s="38"/>
      <c r="I64" s="38"/>
      <c r="J64" s="38"/>
      <c r="K64" s="38"/>
      <c r="L64" s="38"/>
      <c r="M64" s="38"/>
      <c r="N64" s="38"/>
      <c r="O64" s="38"/>
      <c r="P64" s="38"/>
      <c r="Q64" s="38"/>
      <c r="R64" s="38"/>
    </row>
    <row r="65" spans="1:18" ht="63.75" customHeight="1" x14ac:dyDescent="0.25">
      <c r="A65" s="36"/>
      <c r="B65" s="37" t="s">
        <v>217</v>
      </c>
      <c r="C65" s="37"/>
      <c r="D65" s="37"/>
      <c r="E65" s="37"/>
      <c r="F65" s="37"/>
      <c r="G65" s="37"/>
      <c r="H65" s="37"/>
      <c r="I65" s="37"/>
      <c r="J65" s="37"/>
      <c r="K65" s="37"/>
      <c r="L65" s="37"/>
      <c r="M65" s="37"/>
      <c r="N65" s="37"/>
      <c r="O65" s="37"/>
      <c r="P65" s="37"/>
      <c r="Q65" s="37"/>
      <c r="R65" s="37"/>
    </row>
  </sheetData>
  <mergeCells count="47">
    <mergeCell ref="B65:R65"/>
    <mergeCell ref="B59:R59"/>
    <mergeCell ref="B60:R60"/>
    <mergeCell ref="B61:R61"/>
    <mergeCell ref="B62:R62"/>
    <mergeCell ref="B63:R63"/>
    <mergeCell ref="B64:R64"/>
    <mergeCell ref="B42:R42"/>
    <mergeCell ref="B43:R43"/>
    <mergeCell ref="B44:R44"/>
    <mergeCell ref="B45:R45"/>
    <mergeCell ref="B46:R46"/>
    <mergeCell ref="B47:R47"/>
    <mergeCell ref="B15:R15"/>
    <mergeCell ref="B36:R36"/>
    <mergeCell ref="B38:R38"/>
    <mergeCell ref="B39:R39"/>
    <mergeCell ref="B40:R40"/>
    <mergeCell ref="B41:R41"/>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51:I51"/>
    <mergeCell ref="L51:Q51"/>
    <mergeCell ref="D52:E52"/>
    <mergeCell ref="H52:I52"/>
    <mergeCell ref="L52:M52"/>
    <mergeCell ref="P52:Q52"/>
    <mergeCell ref="D49:E49"/>
    <mergeCell ref="H49:I49"/>
    <mergeCell ref="L49:M49"/>
    <mergeCell ref="P49:Q49"/>
    <mergeCell ref="D50:I50"/>
    <mergeCell ref="L50:Q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918</v>
      </c>
      <c r="B1" s="6" t="s">
        <v>68</v>
      </c>
      <c r="C1" s="6"/>
    </row>
    <row r="2" spans="1:3" x14ac:dyDescent="0.25">
      <c r="A2" s="6"/>
      <c r="B2" s="1" t="s">
        <v>2</v>
      </c>
      <c r="C2" s="1" t="s">
        <v>920</v>
      </c>
    </row>
    <row r="3" spans="1:3" x14ac:dyDescent="0.25">
      <c r="A3" s="6"/>
      <c r="B3" s="1" t="s">
        <v>919</v>
      </c>
      <c r="C3" s="1" t="s">
        <v>919</v>
      </c>
    </row>
    <row r="4" spans="1:3" ht="45" x14ac:dyDescent="0.25">
      <c r="A4" s="3" t="s">
        <v>921</v>
      </c>
      <c r="B4" s="4" t="s">
        <v>5</v>
      </c>
      <c r="C4" s="4" t="s">
        <v>5</v>
      </c>
    </row>
    <row r="5" spans="1:3" x14ac:dyDescent="0.25">
      <c r="A5" s="2" t="s">
        <v>922</v>
      </c>
      <c r="B5" s="4">
        <v>1</v>
      </c>
      <c r="C5" s="4">
        <v>2</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21.85546875" bestFit="1" customWidth="1"/>
    <col min="4" max="5" width="19.42578125" bestFit="1" customWidth="1"/>
    <col min="6" max="11" width="29.140625" bestFit="1" customWidth="1"/>
    <col min="12" max="14" width="34.85546875" bestFit="1" customWidth="1"/>
  </cols>
  <sheetData>
    <row r="1" spans="1:14" ht="15" customHeight="1" x14ac:dyDescent="0.25">
      <c r="A1" s="1" t="s">
        <v>923</v>
      </c>
      <c r="B1" s="1" t="s">
        <v>68</v>
      </c>
      <c r="C1" s="1" t="s">
        <v>1</v>
      </c>
      <c r="D1" s="1" t="s">
        <v>68</v>
      </c>
      <c r="E1" s="1" t="s">
        <v>1</v>
      </c>
      <c r="F1" s="1" t="s">
        <v>68</v>
      </c>
      <c r="G1" s="1" t="s">
        <v>1</v>
      </c>
      <c r="H1" s="1" t="s">
        <v>68</v>
      </c>
      <c r="I1" s="6" t="s">
        <v>1</v>
      </c>
      <c r="J1" s="6"/>
      <c r="K1" s="6"/>
      <c r="L1" s="1" t="s">
        <v>68</v>
      </c>
      <c r="M1" s="6" t="s">
        <v>1</v>
      </c>
      <c r="N1" s="6"/>
    </row>
    <row r="2" spans="1:14" ht="30" x14ac:dyDescent="0.25">
      <c r="A2" s="1" t="s">
        <v>27</v>
      </c>
      <c r="B2" s="1" t="s">
        <v>69</v>
      </c>
      <c r="C2" s="1" t="s">
        <v>69</v>
      </c>
      <c r="D2" s="1" t="s">
        <v>2</v>
      </c>
      <c r="E2" s="1" t="s">
        <v>2</v>
      </c>
      <c r="F2" s="1" t="s">
        <v>69</v>
      </c>
      <c r="G2" s="1" t="s">
        <v>69</v>
      </c>
      <c r="H2" s="1" t="s">
        <v>69</v>
      </c>
      <c r="I2" s="1" t="s">
        <v>69</v>
      </c>
      <c r="J2" s="1" t="s">
        <v>2</v>
      </c>
      <c r="K2" s="1" t="s">
        <v>2</v>
      </c>
      <c r="L2" s="1" t="s">
        <v>69</v>
      </c>
      <c r="M2" s="1" t="s">
        <v>69</v>
      </c>
      <c r="N2" s="1" t="s">
        <v>2</v>
      </c>
    </row>
    <row r="3" spans="1:14" x14ac:dyDescent="0.25">
      <c r="A3" s="1"/>
      <c r="B3" s="1" t="s">
        <v>95</v>
      </c>
      <c r="C3" s="1" t="s">
        <v>95</v>
      </c>
      <c r="D3" s="1" t="s">
        <v>35</v>
      </c>
      <c r="E3" s="1" t="s">
        <v>35</v>
      </c>
      <c r="F3" s="1" t="s">
        <v>924</v>
      </c>
      <c r="G3" s="1" t="s">
        <v>924</v>
      </c>
      <c r="H3" s="1" t="s">
        <v>924</v>
      </c>
      <c r="I3" s="1" t="s">
        <v>924</v>
      </c>
      <c r="J3" s="1" t="s">
        <v>924</v>
      </c>
      <c r="K3" s="1" t="s">
        <v>924</v>
      </c>
      <c r="L3" s="1" t="s">
        <v>925</v>
      </c>
      <c r="M3" s="1" t="s">
        <v>925</v>
      </c>
      <c r="N3" s="1" t="s">
        <v>925</v>
      </c>
    </row>
    <row r="4" spans="1:14" x14ac:dyDescent="0.25">
      <c r="A4" s="1"/>
      <c r="B4" s="1"/>
      <c r="C4" s="1"/>
      <c r="D4" s="1"/>
      <c r="E4" s="1"/>
      <c r="F4" s="1" t="s">
        <v>95</v>
      </c>
      <c r="G4" s="1" t="s">
        <v>95</v>
      </c>
      <c r="H4" s="1" t="s">
        <v>95</v>
      </c>
      <c r="I4" s="1" t="s">
        <v>95</v>
      </c>
      <c r="J4" s="1" t="s">
        <v>35</v>
      </c>
      <c r="K4" s="1" t="s">
        <v>35</v>
      </c>
      <c r="L4" s="1" t="s">
        <v>95</v>
      </c>
      <c r="M4" s="1" t="s">
        <v>95</v>
      </c>
      <c r="N4" s="1" t="s">
        <v>35</v>
      </c>
    </row>
    <row r="5" spans="1:14" x14ac:dyDescent="0.25">
      <c r="A5" s="1"/>
      <c r="B5" s="1"/>
      <c r="C5" s="1"/>
      <c r="D5" s="1"/>
      <c r="E5" s="1"/>
      <c r="F5" s="1" t="s">
        <v>856</v>
      </c>
      <c r="G5" s="1" t="s">
        <v>856</v>
      </c>
      <c r="H5" s="1" t="s">
        <v>746</v>
      </c>
      <c r="I5" s="1" t="s">
        <v>746</v>
      </c>
      <c r="J5" s="1" t="s">
        <v>856</v>
      </c>
      <c r="K5" s="1" t="s">
        <v>746</v>
      </c>
      <c r="L5" s="1"/>
      <c r="M5" s="1"/>
      <c r="N5" s="1"/>
    </row>
    <row r="6" spans="1:14" x14ac:dyDescent="0.25">
      <c r="A6" s="3" t="s">
        <v>92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43</v>
      </c>
      <c r="B7" s="7">
        <v>124561</v>
      </c>
      <c r="C7" s="7">
        <v>334476</v>
      </c>
      <c r="D7" s="7">
        <v>129503</v>
      </c>
      <c r="E7" s="7">
        <v>368197</v>
      </c>
      <c r="F7" s="7">
        <v>108839</v>
      </c>
      <c r="G7" s="7">
        <v>290316</v>
      </c>
      <c r="H7" s="7">
        <v>42032</v>
      </c>
      <c r="I7" s="7">
        <v>101411</v>
      </c>
      <c r="J7" s="7">
        <v>350690</v>
      </c>
      <c r="K7" s="7">
        <v>60220</v>
      </c>
      <c r="L7" s="7">
        <v>-26310</v>
      </c>
      <c r="M7" s="7">
        <v>-57251</v>
      </c>
      <c r="N7" s="7">
        <v>-42713</v>
      </c>
    </row>
    <row r="8" spans="1:14" x14ac:dyDescent="0.25">
      <c r="A8" s="2" t="s">
        <v>445</v>
      </c>
      <c r="B8" s="8">
        <v>102613</v>
      </c>
      <c r="C8" s="8">
        <v>278897</v>
      </c>
      <c r="D8" s="8">
        <v>138192</v>
      </c>
      <c r="E8" s="8">
        <v>408607</v>
      </c>
      <c r="F8" s="8">
        <v>88772</v>
      </c>
      <c r="G8" s="8">
        <v>235939</v>
      </c>
      <c r="H8" s="8">
        <v>36366</v>
      </c>
      <c r="I8" s="8">
        <v>91385</v>
      </c>
      <c r="J8" s="8">
        <v>389321</v>
      </c>
      <c r="K8" s="8">
        <v>52200</v>
      </c>
      <c r="L8" s="8">
        <v>-22525</v>
      </c>
      <c r="M8" s="8">
        <v>-48427</v>
      </c>
      <c r="N8" s="8">
        <v>-32914</v>
      </c>
    </row>
    <row r="9" spans="1:14" x14ac:dyDescent="0.25">
      <c r="A9" s="2" t="s">
        <v>81</v>
      </c>
      <c r="B9" s="7">
        <v>21948</v>
      </c>
      <c r="C9" s="7">
        <v>55579</v>
      </c>
      <c r="D9" s="7">
        <v>-8689</v>
      </c>
      <c r="E9" s="7">
        <v>-40410</v>
      </c>
      <c r="F9" s="7">
        <v>20067</v>
      </c>
      <c r="G9" s="7">
        <v>54377</v>
      </c>
      <c r="H9" s="7">
        <v>5666</v>
      </c>
      <c r="I9" s="7">
        <v>10026</v>
      </c>
      <c r="J9" s="7">
        <v>-38631</v>
      </c>
      <c r="K9" s="7">
        <v>8020</v>
      </c>
      <c r="L9" s="7">
        <v>-3785</v>
      </c>
      <c r="M9" s="7">
        <v>-8824</v>
      </c>
      <c r="N9" s="7">
        <v>-9799</v>
      </c>
    </row>
  </sheetData>
  <mergeCells count="2">
    <mergeCell ref="I1:K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7</v>
      </c>
      <c r="B1" s="1" t="s">
        <v>68</v>
      </c>
    </row>
    <row r="2" spans="1:2" x14ac:dyDescent="0.25">
      <c r="A2" s="6"/>
      <c r="B2" s="1" t="s">
        <v>920</v>
      </c>
    </row>
    <row r="3" spans="1:2" x14ac:dyDescent="0.25">
      <c r="A3" s="2" t="s">
        <v>746</v>
      </c>
      <c r="B3" s="4" t="s">
        <v>5</v>
      </c>
    </row>
    <row r="4" spans="1:2" ht="45" x14ac:dyDescent="0.25">
      <c r="A4" s="3" t="s">
        <v>928</v>
      </c>
      <c r="B4" s="4" t="s">
        <v>5</v>
      </c>
    </row>
    <row r="5" spans="1:2" x14ac:dyDescent="0.25">
      <c r="A5" s="2" t="s">
        <v>929</v>
      </c>
      <c r="B5" s="7">
        <v>3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0</v>
      </c>
      <c r="B1" s="6" t="s">
        <v>2</v>
      </c>
      <c r="C1" s="6" t="s">
        <v>28</v>
      </c>
    </row>
    <row r="2" spans="1:3" ht="30" x14ac:dyDescent="0.25">
      <c r="A2" s="1" t="s">
        <v>27</v>
      </c>
      <c r="B2" s="6"/>
      <c r="C2" s="6"/>
    </row>
    <row r="3" spans="1:3" x14ac:dyDescent="0.25">
      <c r="A3" s="3" t="s">
        <v>931</v>
      </c>
      <c r="B3" s="4" t="s">
        <v>5</v>
      </c>
      <c r="C3" s="4" t="s">
        <v>5</v>
      </c>
    </row>
    <row r="4" spans="1:3" x14ac:dyDescent="0.25">
      <c r="A4" s="2" t="s">
        <v>30</v>
      </c>
      <c r="B4" s="7">
        <v>29236</v>
      </c>
      <c r="C4" s="7">
        <v>30206</v>
      </c>
    </row>
    <row r="5" spans="1:3" x14ac:dyDescent="0.25">
      <c r="A5" s="2" t="s">
        <v>480</v>
      </c>
      <c r="B5" s="8">
        <v>267004</v>
      </c>
      <c r="C5" s="8">
        <v>12753</v>
      </c>
    </row>
    <row r="6" spans="1:3" ht="30" x14ac:dyDescent="0.25">
      <c r="A6" s="2" t="s">
        <v>312</v>
      </c>
      <c r="B6" s="8">
        <v>27358</v>
      </c>
      <c r="C6" s="8">
        <v>21705</v>
      </c>
    </row>
    <row r="7" spans="1:3" x14ac:dyDescent="0.25">
      <c r="A7" s="2" t="s">
        <v>35</v>
      </c>
      <c r="B7" s="4" t="s">
        <v>5</v>
      </c>
      <c r="C7" s="4" t="s">
        <v>5</v>
      </c>
    </row>
    <row r="8" spans="1:3" x14ac:dyDescent="0.25">
      <c r="A8" s="3" t="s">
        <v>931</v>
      </c>
      <c r="B8" s="4" t="s">
        <v>5</v>
      </c>
      <c r="C8" s="4" t="s">
        <v>5</v>
      </c>
    </row>
    <row r="9" spans="1:3" x14ac:dyDescent="0.25">
      <c r="A9" s="2" t="s">
        <v>478</v>
      </c>
      <c r="B9" s="8">
        <v>163157</v>
      </c>
      <c r="C9" s="8">
        <v>75273</v>
      </c>
    </row>
    <row r="10" spans="1:3" x14ac:dyDescent="0.25">
      <c r="A10" s="2" t="s">
        <v>30</v>
      </c>
      <c r="B10" s="8">
        <v>29236</v>
      </c>
      <c r="C10" s="8">
        <v>30206</v>
      </c>
    </row>
    <row r="11" spans="1:3" x14ac:dyDescent="0.25">
      <c r="A11" s="2" t="s">
        <v>480</v>
      </c>
      <c r="B11" s="8">
        <v>267004</v>
      </c>
      <c r="C11" s="8">
        <v>12753</v>
      </c>
    </row>
    <row r="12" spans="1:3" x14ac:dyDescent="0.25">
      <c r="A12" s="2" t="s">
        <v>42</v>
      </c>
      <c r="B12" s="8">
        <v>56206</v>
      </c>
      <c r="C12" s="8">
        <v>57322</v>
      </c>
    </row>
    <row r="13" spans="1:3" x14ac:dyDescent="0.25">
      <c r="A13" s="2" t="s">
        <v>45</v>
      </c>
      <c r="B13" s="8">
        <v>28428</v>
      </c>
      <c r="C13" s="8">
        <v>28428</v>
      </c>
    </row>
    <row r="14" spans="1:3" x14ac:dyDescent="0.25">
      <c r="A14" s="2" t="s">
        <v>43</v>
      </c>
      <c r="B14" s="8">
        <v>882733</v>
      </c>
      <c r="C14" s="8">
        <v>1053019</v>
      </c>
    </row>
    <row r="15" spans="1:3" x14ac:dyDescent="0.25">
      <c r="A15" s="2" t="s">
        <v>44</v>
      </c>
      <c r="B15" s="8">
        <v>837419</v>
      </c>
      <c r="C15" s="8">
        <v>876642</v>
      </c>
    </row>
    <row r="16" spans="1:3" ht="30" x14ac:dyDescent="0.25">
      <c r="A16" s="2" t="s">
        <v>312</v>
      </c>
      <c r="B16" s="8">
        <v>27358</v>
      </c>
      <c r="C16" s="8">
        <v>21705</v>
      </c>
    </row>
    <row r="17" spans="1:3" x14ac:dyDescent="0.25">
      <c r="A17" s="2" t="s">
        <v>46</v>
      </c>
      <c r="B17" s="8">
        <v>2291541</v>
      </c>
      <c r="C17" s="8">
        <v>2155348</v>
      </c>
    </row>
    <row r="18" spans="1:3" ht="30" x14ac:dyDescent="0.25">
      <c r="A18" s="3" t="s">
        <v>932</v>
      </c>
      <c r="B18" s="4" t="s">
        <v>5</v>
      </c>
      <c r="C18" s="4" t="s">
        <v>5</v>
      </c>
    </row>
    <row r="19" spans="1:3" x14ac:dyDescent="0.25">
      <c r="A19" s="2" t="s">
        <v>488</v>
      </c>
      <c r="B19" s="8">
        <v>208789</v>
      </c>
      <c r="C19" s="8">
        <v>108107</v>
      </c>
    </row>
    <row r="20" spans="1:3" ht="30" x14ac:dyDescent="0.25">
      <c r="A20" s="2" t="s">
        <v>490</v>
      </c>
      <c r="B20" s="8">
        <v>1508385</v>
      </c>
      <c r="C20" s="8">
        <v>1333000</v>
      </c>
    </row>
    <row r="21" spans="1:3" ht="30" x14ac:dyDescent="0.25">
      <c r="A21" s="2" t="s">
        <v>54</v>
      </c>
      <c r="B21" s="8">
        <v>2918</v>
      </c>
      <c r="C21" s="8">
        <v>4768</v>
      </c>
    </row>
    <row r="22" spans="1:3" ht="30" x14ac:dyDescent="0.25">
      <c r="A22" s="2" t="s">
        <v>55</v>
      </c>
      <c r="B22" s="8">
        <v>17237</v>
      </c>
      <c r="C22" s="4">
        <v>708</v>
      </c>
    </row>
    <row r="23" spans="1:3" x14ac:dyDescent="0.25">
      <c r="A23" s="2" t="s">
        <v>56</v>
      </c>
      <c r="B23" s="8">
        <v>11562</v>
      </c>
      <c r="C23" s="8">
        <v>2257</v>
      </c>
    </row>
    <row r="24" spans="1:3" x14ac:dyDescent="0.25">
      <c r="A24" s="2" t="s">
        <v>241</v>
      </c>
      <c r="B24" s="8">
        <v>11298</v>
      </c>
      <c r="C24" s="8">
        <v>27229</v>
      </c>
    </row>
    <row r="25" spans="1:3" x14ac:dyDescent="0.25">
      <c r="A25" s="2" t="s">
        <v>491</v>
      </c>
      <c r="B25" s="8">
        <v>531352</v>
      </c>
      <c r="C25" s="8">
        <v>679279</v>
      </c>
    </row>
    <row r="26" spans="1:3" ht="30" x14ac:dyDescent="0.25">
      <c r="A26" s="2" t="s">
        <v>66</v>
      </c>
      <c r="B26" s="8">
        <v>2291541</v>
      </c>
      <c r="C26" s="8">
        <v>2155348</v>
      </c>
    </row>
    <row r="27" spans="1:3" ht="30" x14ac:dyDescent="0.25">
      <c r="A27" s="2" t="s">
        <v>933</v>
      </c>
      <c r="B27" s="4" t="s">
        <v>5</v>
      </c>
      <c r="C27" s="4" t="s">
        <v>5</v>
      </c>
    </row>
    <row r="28" spans="1:3" x14ac:dyDescent="0.25">
      <c r="A28" s="3" t="s">
        <v>931</v>
      </c>
      <c r="B28" s="4" t="s">
        <v>5</v>
      </c>
      <c r="C28" s="4" t="s">
        <v>5</v>
      </c>
    </row>
    <row r="29" spans="1:3" x14ac:dyDescent="0.25">
      <c r="A29" s="2" t="s">
        <v>481</v>
      </c>
      <c r="B29" s="8">
        <v>531352</v>
      </c>
      <c r="C29" s="8">
        <v>679279</v>
      </c>
    </row>
    <row r="30" spans="1:3" x14ac:dyDescent="0.25">
      <c r="A30" s="2" t="s">
        <v>46</v>
      </c>
      <c r="B30" s="8">
        <v>531352</v>
      </c>
      <c r="C30" s="8">
        <v>679279</v>
      </c>
    </row>
    <row r="31" spans="1:3" ht="30" x14ac:dyDescent="0.25">
      <c r="A31" s="3" t="s">
        <v>932</v>
      </c>
      <c r="B31" s="4" t="s">
        <v>5</v>
      </c>
      <c r="C31" s="4" t="s">
        <v>5</v>
      </c>
    </row>
    <row r="32" spans="1:3" x14ac:dyDescent="0.25">
      <c r="A32" s="2" t="s">
        <v>491</v>
      </c>
      <c r="B32" s="8">
        <v>531352</v>
      </c>
      <c r="C32" s="8">
        <v>679279</v>
      </c>
    </row>
    <row r="33" spans="1:3" ht="30" x14ac:dyDescent="0.25">
      <c r="A33" s="2" t="s">
        <v>66</v>
      </c>
      <c r="B33" s="8">
        <v>531352</v>
      </c>
      <c r="C33" s="8">
        <v>679279</v>
      </c>
    </row>
    <row r="34" spans="1:3" ht="30" x14ac:dyDescent="0.25">
      <c r="A34" s="2" t="s">
        <v>934</v>
      </c>
      <c r="B34" s="4" t="s">
        <v>5</v>
      </c>
      <c r="C34" s="4" t="s">
        <v>5</v>
      </c>
    </row>
    <row r="35" spans="1:3" x14ac:dyDescent="0.25">
      <c r="A35" s="3" t="s">
        <v>931</v>
      </c>
      <c r="B35" s="4" t="s">
        <v>5</v>
      </c>
      <c r="C35" s="4" t="s">
        <v>5</v>
      </c>
    </row>
    <row r="36" spans="1:3" x14ac:dyDescent="0.25">
      <c r="A36" s="2" t="s">
        <v>478</v>
      </c>
      <c r="B36" s="8">
        <v>77027</v>
      </c>
      <c r="C36" s="4">
        <v>220</v>
      </c>
    </row>
    <row r="37" spans="1:3" x14ac:dyDescent="0.25">
      <c r="A37" s="2" t="s">
        <v>42</v>
      </c>
      <c r="B37" s="8">
        <v>56206</v>
      </c>
      <c r="C37" s="8">
        <v>57322</v>
      </c>
    </row>
    <row r="38" spans="1:3" x14ac:dyDescent="0.25">
      <c r="A38" s="2" t="s">
        <v>481</v>
      </c>
      <c r="B38" s="8">
        <v>1943321</v>
      </c>
      <c r="C38" s="8">
        <v>1966582</v>
      </c>
    </row>
    <row r="39" spans="1:3" x14ac:dyDescent="0.25">
      <c r="A39" s="2" t="s">
        <v>46</v>
      </c>
      <c r="B39" s="8">
        <v>2076554</v>
      </c>
      <c r="C39" s="8">
        <v>2024124</v>
      </c>
    </row>
    <row r="40" spans="1:3" ht="30" x14ac:dyDescent="0.25">
      <c r="A40" s="3" t="s">
        <v>932</v>
      </c>
      <c r="B40" s="4" t="s">
        <v>5</v>
      </c>
      <c r="C40" s="4" t="s">
        <v>5</v>
      </c>
    </row>
    <row r="41" spans="1:3" x14ac:dyDescent="0.25">
      <c r="A41" s="2" t="s">
        <v>488</v>
      </c>
      <c r="B41" s="8">
        <v>36817</v>
      </c>
      <c r="C41" s="8">
        <v>11845</v>
      </c>
    </row>
    <row r="42" spans="1:3" ht="30" x14ac:dyDescent="0.25">
      <c r="A42" s="2" t="s">
        <v>490</v>
      </c>
      <c r="B42" s="8">
        <v>1508385</v>
      </c>
      <c r="C42" s="8">
        <v>1333000</v>
      </c>
    </row>
    <row r="43" spans="1:3" x14ac:dyDescent="0.25">
      <c r="A43" s="2" t="s">
        <v>491</v>
      </c>
      <c r="B43" s="8">
        <v>531352</v>
      </c>
      <c r="C43" s="8">
        <v>679279</v>
      </c>
    </row>
    <row r="44" spans="1:3" ht="30" x14ac:dyDescent="0.25">
      <c r="A44" s="2" t="s">
        <v>66</v>
      </c>
      <c r="B44" s="8">
        <v>2076554</v>
      </c>
      <c r="C44" s="8">
        <v>2024124</v>
      </c>
    </row>
    <row r="45" spans="1:3" ht="30" x14ac:dyDescent="0.25">
      <c r="A45" s="2" t="s">
        <v>935</v>
      </c>
      <c r="B45" s="4" t="s">
        <v>5</v>
      </c>
      <c r="C45" s="4" t="s">
        <v>5</v>
      </c>
    </row>
    <row r="46" spans="1:3" x14ac:dyDescent="0.25">
      <c r="A46" s="3" t="s">
        <v>931</v>
      </c>
      <c r="B46" s="4" t="s">
        <v>5</v>
      </c>
      <c r="C46" s="4" t="s">
        <v>5</v>
      </c>
    </row>
    <row r="47" spans="1:3" x14ac:dyDescent="0.25">
      <c r="A47" s="2" t="s">
        <v>478</v>
      </c>
      <c r="B47" s="8">
        <v>84589</v>
      </c>
      <c r="C47" s="8">
        <v>79469</v>
      </c>
    </row>
    <row r="48" spans="1:3" x14ac:dyDescent="0.25">
      <c r="A48" s="2" t="s">
        <v>30</v>
      </c>
      <c r="B48" s="8">
        <v>28597</v>
      </c>
      <c r="C48" s="8">
        <v>29415</v>
      </c>
    </row>
    <row r="49" spans="1:3" x14ac:dyDescent="0.25">
      <c r="A49" s="2" t="s">
        <v>480</v>
      </c>
      <c r="B49" s="8">
        <v>240536</v>
      </c>
      <c r="C49" s="8">
        <v>11518</v>
      </c>
    </row>
    <row r="50" spans="1:3" x14ac:dyDescent="0.25">
      <c r="A50" s="2" t="s">
        <v>45</v>
      </c>
      <c r="B50" s="8">
        <v>28428</v>
      </c>
      <c r="C50" s="8">
        <v>28428</v>
      </c>
    </row>
    <row r="51" spans="1:3" x14ac:dyDescent="0.25">
      <c r="A51" s="2" t="s">
        <v>483</v>
      </c>
      <c r="B51" s="8">
        <v>61205</v>
      </c>
      <c r="C51" s="8">
        <v>51754</v>
      </c>
    </row>
    <row r="52" spans="1:3" x14ac:dyDescent="0.25">
      <c r="A52" s="2" t="s">
        <v>43</v>
      </c>
      <c r="B52" s="8">
        <v>799830</v>
      </c>
      <c r="C52" s="8">
        <v>955291</v>
      </c>
    </row>
    <row r="53" spans="1:3" x14ac:dyDescent="0.25">
      <c r="A53" s="2" t="s">
        <v>44</v>
      </c>
      <c r="B53" s="8">
        <v>804041</v>
      </c>
      <c r="C53" s="8">
        <v>842136</v>
      </c>
    </row>
    <row r="54" spans="1:3" ht="30" x14ac:dyDescent="0.25">
      <c r="A54" s="2" t="s">
        <v>312</v>
      </c>
      <c r="B54" s="8">
        <v>27333</v>
      </c>
      <c r="C54" s="8">
        <v>21676</v>
      </c>
    </row>
    <row r="55" spans="1:3" x14ac:dyDescent="0.25">
      <c r="A55" s="2" t="s">
        <v>46</v>
      </c>
      <c r="B55" s="8">
        <v>2074559</v>
      </c>
      <c r="C55" s="8">
        <v>2019687</v>
      </c>
    </row>
    <row r="56" spans="1:3" ht="30" x14ac:dyDescent="0.25">
      <c r="A56" s="3" t="s">
        <v>932</v>
      </c>
      <c r="B56" s="4" t="s">
        <v>5</v>
      </c>
      <c r="C56" s="4" t="s">
        <v>5</v>
      </c>
    </row>
    <row r="57" spans="1:3" x14ac:dyDescent="0.25">
      <c r="A57" s="2" t="s">
        <v>488</v>
      </c>
      <c r="B57" s="8">
        <v>159514</v>
      </c>
      <c r="C57" s="8">
        <v>91311</v>
      </c>
    </row>
    <row r="58" spans="1:3" ht="30" x14ac:dyDescent="0.25">
      <c r="A58" s="2" t="s">
        <v>54</v>
      </c>
      <c r="B58" s="8">
        <v>2918</v>
      </c>
      <c r="C58" s="8">
        <v>4768</v>
      </c>
    </row>
    <row r="59" spans="1:3" ht="30" x14ac:dyDescent="0.25">
      <c r="A59" s="2" t="s">
        <v>55</v>
      </c>
      <c r="B59" s="8">
        <v>15425</v>
      </c>
      <c r="C59" s="4">
        <v>659</v>
      </c>
    </row>
    <row r="60" spans="1:3" x14ac:dyDescent="0.25">
      <c r="A60" s="2" t="s">
        <v>56</v>
      </c>
      <c r="B60" s="8">
        <v>11239</v>
      </c>
      <c r="C60" s="8">
        <v>2096</v>
      </c>
    </row>
    <row r="61" spans="1:3" x14ac:dyDescent="0.25">
      <c r="A61" s="2" t="s">
        <v>241</v>
      </c>
      <c r="B61" s="4" t="s">
        <v>5</v>
      </c>
      <c r="C61" s="8">
        <v>16519</v>
      </c>
    </row>
    <row r="62" spans="1:3" x14ac:dyDescent="0.25">
      <c r="A62" s="2" t="s">
        <v>491</v>
      </c>
      <c r="B62" s="8">
        <v>1885463</v>
      </c>
      <c r="C62" s="8">
        <v>1904334</v>
      </c>
    </row>
    <row r="63" spans="1:3" ht="30" x14ac:dyDescent="0.25">
      <c r="A63" s="2" t="s">
        <v>66</v>
      </c>
      <c r="B63" s="8">
        <v>2074559</v>
      </c>
      <c r="C63" s="8">
        <v>2019687</v>
      </c>
    </row>
    <row r="64" spans="1:3" ht="30" x14ac:dyDescent="0.25">
      <c r="A64" s="2" t="s">
        <v>936</v>
      </c>
      <c r="B64" s="4" t="s">
        <v>5</v>
      </c>
      <c r="C64" s="4" t="s">
        <v>5</v>
      </c>
    </row>
    <row r="65" spans="1:3" x14ac:dyDescent="0.25">
      <c r="A65" s="3" t="s">
        <v>931</v>
      </c>
      <c r="B65" s="4" t="s">
        <v>5</v>
      </c>
      <c r="C65" s="4" t="s">
        <v>5</v>
      </c>
    </row>
    <row r="66" spans="1:3" x14ac:dyDescent="0.25">
      <c r="A66" s="2" t="s">
        <v>478</v>
      </c>
      <c r="B66" s="8">
        <v>25460</v>
      </c>
      <c r="C66" s="8">
        <v>6511</v>
      </c>
    </row>
    <row r="67" spans="1:3" x14ac:dyDescent="0.25">
      <c r="A67" s="2" t="s">
        <v>30</v>
      </c>
      <c r="B67" s="4">
        <v>639</v>
      </c>
      <c r="C67" s="4">
        <v>791</v>
      </c>
    </row>
    <row r="68" spans="1:3" x14ac:dyDescent="0.25">
      <c r="A68" s="2" t="s">
        <v>480</v>
      </c>
      <c r="B68" s="8">
        <v>26468</v>
      </c>
      <c r="C68" s="8">
        <v>1235</v>
      </c>
    </row>
    <row r="69" spans="1:3" x14ac:dyDescent="0.25">
      <c r="A69" s="2" t="s">
        <v>43</v>
      </c>
      <c r="B69" s="8">
        <v>82903</v>
      </c>
      <c r="C69" s="8">
        <v>97728</v>
      </c>
    </row>
    <row r="70" spans="1:3" x14ac:dyDescent="0.25">
      <c r="A70" s="2" t="s">
        <v>44</v>
      </c>
      <c r="B70" s="8">
        <v>33378</v>
      </c>
      <c r="C70" s="8">
        <v>34506</v>
      </c>
    </row>
    <row r="71" spans="1:3" ht="30" x14ac:dyDescent="0.25">
      <c r="A71" s="2" t="s">
        <v>312</v>
      </c>
      <c r="B71" s="4">
        <v>25</v>
      </c>
      <c r="C71" s="4">
        <v>29</v>
      </c>
    </row>
    <row r="72" spans="1:3" x14ac:dyDescent="0.25">
      <c r="A72" s="2" t="s">
        <v>46</v>
      </c>
      <c r="B72" s="8">
        <v>168873</v>
      </c>
      <c r="C72" s="8">
        <v>140800</v>
      </c>
    </row>
    <row r="73" spans="1:3" ht="30" x14ac:dyDescent="0.25">
      <c r="A73" s="3" t="s">
        <v>932</v>
      </c>
      <c r="B73" s="4" t="s">
        <v>5</v>
      </c>
      <c r="C73" s="4" t="s">
        <v>5</v>
      </c>
    </row>
    <row r="74" spans="1:3" x14ac:dyDescent="0.25">
      <c r="A74" s="2" t="s">
        <v>488</v>
      </c>
      <c r="B74" s="8">
        <v>36377</v>
      </c>
      <c r="C74" s="8">
        <v>15878</v>
      </c>
    </row>
    <row r="75" spans="1:3" x14ac:dyDescent="0.25">
      <c r="A75" s="2" t="s">
        <v>489</v>
      </c>
      <c r="B75" s="8">
        <v>61205</v>
      </c>
      <c r="C75" s="8">
        <v>51754</v>
      </c>
    </row>
    <row r="76" spans="1:3" ht="30" x14ac:dyDescent="0.25">
      <c r="A76" s="2" t="s">
        <v>55</v>
      </c>
      <c r="B76" s="8">
        <v>1812</v>
      </c>
      <c r="C76" s="4">
        <v>49</v>
      </c>
    </row>
    <row r="77" spans="1:3" x14ac:dyDescent="0.25">
      <c r="A77" s="2" t="s">
        <v>56</v>
      </c>
      <c r="B77" s="4">
        <v>323</v>
      </c>
      <c r="C77" s="4">
        <v>161</v>
      </c>
    </row>
    <row r="78" spans="1:3" x14ac:dyDescent="0.25">
      <c r="A78" s="2" t="s">
        <v>241</v>
      </c>
      <c r="B78" s="8">
        <v>11298</v>
      </c>
      <c r="C78" s="8">
        <v>10710</v>
      </c>
    </row>
    <row r="79" spans="1:3" x14ac:dyDescent="0.25">
      <c r="A79" s="2" t="s">
        <v>491</v>
      </c>
      <c r="B79" s="8">
        <v>57858</v>
      </c>
      <c r="C79" s="8">
        <v>62248</v>
      </c>
    </row>
    <row r="80" spans="1:3" ht="30" x14ac:dyDescent="0.25">
      <c r="A80" s="2" t="s">
        <v>66</v>
      </c>
      <c r="B80" s="8">
        <v>168873</v>
      </c>
      <c r="C80" s="8">
        <v>140800</v>
      </c>
    </row>
    <row r="81" spans="1:3" ht="30" x14ac:dyDescent="0.25">
      <c r="A81" s="2" t="s">
        <v>937</v>
      </c>
      <c r="B81" s="4" t="s">
        <v>5</v>
      </c>
      <c r="C81" s="4" t="s">
        <v>5</v>
      </c>
    </row>
    <row r="82" spans="1:3" x14ac:dyDescent="0.25">
      <c r="A82" s="3" t="s">
        <v>931</v>
      </c>
      <c r="B82" s="4" t="s">
        <v>5</v>
      </c>
      <c r="C82" s="4" t="s">
        <v>5</v>
      </c>
    </row>
    <row r="83" spans="1:3" x14ac:dyDescent="0.25">
      <c r="A83" s="2" t="s">
        <v>478</v>
      </c>
      <c r="B83" s="8">
        <v>-23919</v>
      </c>
      <c r="C83" s="8">
        <v>-10927</v>
      </c>
    </row>
    <row r="84" spans="1:3" x14ac:dyDescent="0.25">
      <c r="A84" s="2" t="s">
        <v>481</v>
      </c>
      <c r="B84" s="8">
        <v>-2474673</v>
      </c>
      <c r="C84" s="8">
        <v>-2645861</v>
      </c>
    </row>
    <row r="85" spans="1:3" x14ac:dyDescent="0.25">
      <c r="A85" s="2" t="s">
        <v>483</v>
      </c>
      <c r="B85" s="8">
        <v>-61205</v>
      </c>
      <c r="C85" s="8">
        <v>-51754</v>
      </c>
    </row>
    <row r="86" spans="1:3" x14ac:dyDescent="0.25">
      <c r="A86" s="2" t="s">
        <v>46</v>
      </c>
      <c r="B86" s="8">
        <v>-2559797</v>
      </c>
      <c r="C86" s="8">
        <v>-2708542</v>
      </c>
    </row>
    <row r="87" spans="1:3" ht="30" x14ac:dyDescent="0.25">
      <c r="A87" s="3" t="s">
        <v>932</v>
      </c>
      <c r="B87" s="4" t="s">
        <v>5</v>
      </c>
      <c r="C87" s="4" t="s">
        <v>5</v>
      </c>
    </row>
    <row r="88" spans="1:3" x14ac:dyDescent="0.25">
      <c r="A88" s="2" t="s">
        <v>488</v>
      </c>
      <c r="B88" s="8">
        <v>-23919</v>
      </c>
      <c r="C88" s="8">
        <v>-10927</v>
      </c>
    </row>
    <row r="89" spans="1:3" x14ac:dyDescent="0.25">
      <c r="A89" s="2" t="s">
        <v>489</v>
      </c>
      <c r="B89" s="8">
        <v>-61205</v>
      </c>
      <c r="C89" s="8">
        <v>-51754</v>
      </c>
    </row>
    <row r="90" spans="1:3" x14ac:dyDescent="0.25">
      <c r="A90" s="2" t="s">
        <v>491</v>
      </c>
      <c r="B90" s="8">
        <v>-2474673</v>
      </c>
      <c r="C90" s="8">
        <v>-2645861</v>
      </c>
    </row>
    <row r="91" spans="1:3" ht="30" x14ac:dyDescent="0.25">
      <c r="A91" s="2" t="s">
        <v>66</v>
      </c>
      <c r="B91" s="7">
        <v>-2559797</v>
      </c>
      <c r="C91" s="7">
        <v>-27085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5" width="19.42578125" bestFit="1" customWidth="1"/>
    <col min="6" max="7" width="24.7109375" bestFit="1" customWidth="1"/>
    <col min="8" max="9" width="31.42578125" bestFit="1" customWidth="1"/>
    <col min="10" max="11" width="36" bestFit="1" customWidth="1"/>
    <col min="12" max="13" width="22" bestFit="1" customWidth="1"/>
    <col min="14" max="15" width="21.85546875" bestFit="1" customWidth="1"/>
    <col min="16" max="17" width="24.7109375" bestFit="1" customWidth="1"/>
    <col min="18" max="19" width="31.42578125" bestFit="1" customWidth="1"/>
    <col min="20" max="21" width="36" bestFit="1" customWidth="1"/>
    <col min="22" max="23" width="22" bestFit="1" customWidth="1"/>
  </cols>
  <sheetData>
    <row r="1" spans="1:23" ht="75" x14ac:dyDescent="0.25">
      <c r="A1" s="1" t="s">
        <v>938</v>
      </c>
      <c r="B1" s="1" t="s">
        <v>68</v>
      </c>
      <c r="C1" s="1" t="s">
        <v>1</v>
      </c>
      <c r="D1" s="1" t="s">
        <v>68</v>
      </c>
      <c r="E1" s="1" t="s">
        <v>1</v>
      </c>
      <c r="F1" s="1" t="s">
        <v>68</v>
      </c>
      <c r="G1" s="1" t="s">
        <v>1</v>
      </c>
      <c r="H1" s="1" t="s">
        <v>68</v>
      </c>
      <c r="I1" s="1" t="s">
        <v>1</v>
      </c>
      <c r="J1" s="1" t="s">
        <v>68</v>
      </c>
      <c r="K1" s="1" t="s">
        <v>1</v>
      </c>
      <c r="L1" s="1" t="s">
        <v>68</v>
      </c>
      <c r="M1" s="1" t="s">
        <v>1</v>
      </c>
      <c r="N1" s="1" t="s">
        <v>68</v>
      </c>
      <c r="O1" s="1" t="s">
        <v>1</v>
      </c>
      <c r="P1" s="1" t="s">
        <v>68</v>
      </c>
      <c r="Q1" s="1" t="s">
        <v>1</v>
      </c>
      <c r="R1" s="1" t="s">
        <v>68</v>
      </c>
      <c r="S1" s="1" t="s">
        <v>1</v>
      </c>
      <c r="T1" s="1" t="s">
        <v>68</v>
      </c>
      <c r="U1" s="1" t="s">
        <v>1</v>
      </c>
      <c r="V1" s="1" t="s">
        <v>68</v>
      </c>
      <c r="W1" s="1" t="s">
        <v>1</v>
      </c>
    </row>
    <row r="2" spans="1:23" ht="30" x14ac:dyDescent="0.25">
      <c r="A2" s="1" t="s">
        <v>27</v>
      </c>
      <c r="B2" s="1" t="s">
        <v>2</v>
      </c>
      <c r="C2" s="1" t="s">
        <v>2</v>
      </c>
      <c r="D2" s="1" t="s">
        <v>2</v>
      </c>
      <c r="E2" s="1" t="s">
        <v>2</v>
      </c>
      <c r="F2" s="1" t="s">
        <v>2</v>
      </c>
      <c r="G2" s="1" t="s">
        <v>2</v>
      </c>
      <c r="H2" s="1" t="s">
        <v>2</v>
      </c>
      <c r="I2" s="1" t="s">
        <v>2</v>
      </c>
      <c r="J2" s="1" t="s">
        <v>2</v>
      </c>
      <c r="K2" s="1" t="s">
        <v>2</v>
      </c>
      <c r="L2" s="1" t="s">
        <v>2</v>
      </c>
      <c r="M2" s="1" t="s">
        <v>2</v>
      </c>
      <c r="N2" s="1" t="s">
        <v>69</v>
      </c>
      <c r="O2" s="1" t="s">
        <v>69</v>
      </c>
      <c r="P2" s="1" t="s">
        <v>69</v>
      </c>
      <c r="Q2" s="1" t="s">
        <v>69</v>
      </c>
      <c r="R2" s="1" t="s">
        <v>69</v>
      </c>
      <c r="S2" s="1" t="s">
        <v>69</v>
      </c>
      <c r="T2" s="1" t="s">
        <v>69</v>
      </c>
      <c r="U2" s="1" t="s">
        <v>69</v>
      </c>
      <c r="V2" s="1" t="s">
        <v>69</v>
      </c>
      <c r="W2" s="1" t="s">
        <v>69</v>
      </c>
    </row>
    <row r="3" spans="1:23" x14ac:dyDescent="0.25">
      <c r="A3" s="1"/>
      <c r="B3" s="1" t="s">
        <v>35</v>
      </c>
      <c r="C3" s="1" t="s">
        <v>35</v>
      </c>
      <c r="D3" s="1" t="s">
        <v>35</v>
      </c>
      <c r="E3" s="1" t="s">
        <v>35</v>
      </c>
      <c r="F3" s="1" t="s">
        <v>35</v>
      </c>
      <c r="G3" s="1" t="s">
        <v>35</v>
      </c>
      <c r="H3" s="1" t="s">
        <v>35</v>
      </c>
      <c r="I3" s="1" t="s">
        <v>35</v>
      </c>
      <c r="J3" s="1" t="s">
        <v>35</v>
      </c>
      <c r="K3" s="1" t="s">
        <v>35</v>
      </c>
      <c r="L3" s="1" t="s">
        <v>35</v>
      </c>
      <c r="M3" s="1" t="s">
        <v>35</v>
      </c>
      <c r="N3" s="1" t="s">
        <v>95</v>
      </c>
      <c r="O3" s="1" t="s">
        <v>95</v>
      </c>
      <c r="P3" s="1" t="s">
        <v>95</v>
      </c>
      <c r="Q3" s="1" t="s">
        <v>95</v>
      </c>
      <c r="R3" s="1" t="s">
        <v>95</v>
      </c>
      <c r="S3" s="1" t="s">
        <v>95</v>
      </c>
      <c r="T3" s="1" t="s">
        <v>95</v>
      </c>
      <c r="U3" s="1" t="s">
        <v>95</v>
      </c>
      <c r="V3" s="1" t="s">
        <v>95</v>
      </c>
      <c r="W3" s="1" t="s">
        <v>95</v>
      </c>
    </row>
    <row r="4" spans="1:23" x14ac:dyDescent="0.25">
      <c r="A4" s="1"/>
      <c r="B4" s="1"/>
      <c r="C4" s="1"/>
      <c r="D4" s="1" t="s">
        <v>939</v>
      </c>
      <c r="E4" s="1" t="s">
        <v>939</v>
      </c>
      <c r="F4" s="1" t="s">
        <v>750</v>
      </c>
      <c r="G4" s="1" t="s">
        <v>750</v>
      </c>
      <c r="H4" s="1" t="s">
        <v>940</v>
      </c>
      <c r="I4" s="1" t="s">
        <v>940</v>
      </c>
      <c r="J4" s="1" t="s">
        <v>941</v>
      </c>
      <c r="K4" s="1" t="s">
        <v>941</v>
      </c>
      <c r="L4" s="1" t="s">
        <v>942</v>
      </c>
      <c r="M4" s="1" t="s">
        <v>942</v>
      </c>
      <c r="N4" s="1"/>
      <c r="O4" s="1"/>
      <c r="P4" s="1" t="s">
        <v>750</v>
      </c>
      <c r="Q4" s="1" t="s">
        <v>750</v>
      </c>
      <c r="R4" s="1" t="s">
        <v>940</v>
      </c>
      <c r="S4" s="1" t="s">
        <v>940</v>
      </c>
      <c r="T4" s="1" t="s">
        <v>941</v>
      </c>
      <c r="U4" s="1" t="s">
        <v>941</v>
      </c>
      <c r="V4" s="1" t="s">
        <v>942</v>
      </c>
      <c r="W4" s="1" t="s">
        <v>942</v>
      </c>
    </row>
    <row r="5" spans="1:23" ht="30" x14ac:dyDescent="0.25">
      <c r="A5" s="3" t="s">
        <v>9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43</v>
      </c>
      <c r="B6" s="7">
        <v>129503</v>
      </c>
      <c r="C6" s="7">
        <v>368197</v>
      </c>
      <c r="D6" s="4" t="s">
        <v>5</v>
      </c>
      <c r="E6" s="4" t="s">
        <v>5</v>
      </c>
      <c r="F6" s="4" t="s">
        <v>5</v>
      </c>
      <c r="G6" s="4" t="s">
        <v>5</v>
      </c>
      <c r="H6" s="7">
        <v>123030</v>
      </c>
      <c r="I6" s="7">
        <v>350358</v>
      </c>
      <c r="J6" s="7">
        <v>7218</v>
      </c>
      <c r="K6" s="7">
        <v>20103</v>
      </c>
      <c r="L6" s="7">
        <v>-745</v>
      </c>
      <c r="M6" s="7">
        <v>-2264</v>
      </c>
      <c r="N6" s="7">
        <v>124561</v>
      </c>
      <c r="O6" s="7">
        <v>334476</v>
      </c>
      <c r="P6" s="4" t="s">
        <v>5</v>
      </c>
      <c r="Q6" s="4" t="s">
        <v>5</v>
      </c>
      <c r="R6" s="7">
        <v>118161</v>
      </c>
      <c r="S6" s="7">
        <v>318363</v>
      </c>
      <c r="T6" s="7">
        <v>6749</v>
      </c>
      <c r="U6" s="7">
        <v>17200</v>
      </c>
      <c r="V6" s="7">
        <v>-349</v>
      </c>
      <c r="W6" s="7">
        <v>-1087</v>
      </c>
    </row>
    <row r="7" spans="1:23" x14ac:dyDescent="0.25">
      <c r="A7" s="2" t="s">
        <v>445</v>
      </c>
      <c r="B7" s="8">
        <v>138192</v>
      </c>
      <c r="C7" s="8">
        <v>408607</v>
      </c>
      <c r="D7" s="4" t="s">
        <v>5</v>
      </c>
      <c r="E7" s="4" t="s">
        <v>5</v>
      </c>
      <c r="F7" s="4" t="s">
        <v>5</v>
      </c>
      <c r="G7" s="4" t="s">
        <v>5</v>
      </c>
      <c r="H7" s="8">
        <v>130593</v>
      </c>
      <c r="I7" s="8">
        <v>387796</v>
      </c>
      <c r="J7" s="8">
        <v>8344</v>
      </c>
      <c r="K7" s="8">
        <v>23075</v>
      </c>
      <c r="L7" s="4">
        <v>-745</v>
      </c>
      <c r="M7" s="8">
        <v>-2264</v>
      </c>
      <c r="N7" s="8">
        <v>102613</v>
      </c>
      <c r="O7" s="8">
        <v>278897</v>
      </c>
      <c r="P7" s="4" t="s">
        <v>5</v>
      </c>
      <c r="Q7" s="4" t="s">
        <v>5</v>
      </c>
      <c r="R7" s="8">
        <v>95602</v>
      </c>
      <c r="S7" s="8">
        <v>263121</v>
      </c>
      <c r="T7" s="8">
        <v>7360</v>
      </c>
      <c r="U7" s="8">
        <v>16863</v>
      </c>
      <c r="V7" s="4">
        <v>-349</v>
      </c>
      <c r="W7" s="8">
        <v>-1087</v>
      </c>
    </row>
    <row r="8" spans="1:23" x14ac:dyDescent="0.25">
      <c r="A8" s="2" t="s">
        <v>81</v>
      </c>
      <c r="B8" s="8">
        <v>-8689</v>
      </c>
      <c r="C8" s="8">
        <v>-40410</v>
      </c>
      <c r="D8" s="4" t="s">
        <v>5</v>
      </c>
      <c r="E8" s="4" t="s">
        <v>5</v>
      </c>
      <c r="F8" s="4" t="s">
        <v>5</v>
      </c>
      <c r="G8" s="4" t="s">
        <v>5</v>
      </c>
      <c r="H8" s="8">
        <v>-7563</v>
      </c>
      <c r="I8" s="8">
        <v>-37438</v>
      </c>
      <c r="J8" s="8">
        <v>-1126</v>
      </c>
      <c r="K8" s="8">
        <v>-2972</v>
      </c>
      <c r="L8" s="4" t="s">
        <v>5</v>
      </c>
      <c r="M8" s="4" t="s">
        <v>5</v>
      </c>
      <c r="N8" s="8">
        <v>21948</v>
      </c>
      <c r="O8" s="8">
        <v>55579</v>
      </c>
      <c r="P8" s="4" t="s">
        <v>5</v>
      </c>
      <c r="Q8" s="4" t="s">
        <v>5</v>
      </c>
      <c r="R8" s="8">
        <v>22559</v>
      </c>
      <c r="S8" s="8">
        <v>55242</v>
      </c>
      <c r="T8" s="4">
        <v>-611</v>
      </c>
      <c r="U8" s="4">
        <v>337</v>
      </c>
      <c r="V8" s="4" t="s">
        <v>5</v>
      </c>
      <c r="W8" s="4" t="s">
        <v>5</v>
      </c>
    </row>
    <row r="9" spans="1:23" x14ac:dyDescent="0.25">
      <c r="A9" s="2" t="s">
        <v>944</v>
      </c>
      <c r="B9" s="4" t="s">
        <v>5</v>
      </c>
      <c r="C9" s="4" t="s">
        <v>5</v>
      </c>
      <c r="D9" s="8">
        <v>-34905</v>
      </c>
      <c r="E9" s="8">
        <v>-87341</v>
      </c>
      <c r="F9" s="8">
        <v>-5441</v>
      </c>
      <c r="G9" s="8">
        <v>-51671</v>
      </c>
      <c r="H9" s="4" t="s">
        <v>5</v>
      </c>
      <c r="I9" s="4" t="s">
        <v>5</v>
      </c>
      <c r="J9" s="4" t="s">
        <v>5</v>
      </c>
      <c r="K9" s="4" t="s">
        <v>5</v>
      </c>
      <c r="L9" s="8">
        <v>40346</v>
      </c>
      <c r="M9" s="8">
        <v>139012</v>
      </c>
      <c r="N9" s="4" t="s">
        <v>5</v>
      </c>
      <c r="O9" s="4" t="s">
        <v>5</v>
      </c>
      <c r="P9" s="8">
        <v>-12212</v>
      </c>
      <c r="Q9" s="8">
        <v>-43116</v>
      </c>
      <c r="R9" s="4" t="s">
        <v>5</v>
      </c>
      <c r="S9" s="4" t="s">
        <v>5</v>
      </c>
      <c r="T9" s="4" t="s">
        <v>5</v>
      </c>
      <c r="U9" s="4" t="s">
        <v>5</v>
      </c>
      <c r="V9" s="8">
        <v>12212</v>
      </c>
      <c r="W9" s="8">
        <v>43116</v>
      </c>
    </row>
    <row r="10" spans="1:23" x14ac:dyDescent="0.25">
      <c r="A10" s="2" t="s">
        <v>561</v>
      </c>
      <c r="B10" s="4">
        <v>84</v>
      </c>
      <c r="C10" s="4">
        <v>-233</v>
      </c>
      <c r="D10" s="4" t="s">
        <v>5</v>
      </c>
      <c r="E10" s="8">
        <v>60000</v>
      </c>
      <c r="F10" s="8">
        <v>-29464</v>
      </c>
      <c r="G10" s="8">
        <v>-35670</v>
      </c>
      <c r="H10" s="4">
        <v>428</v>
      </c>
      <c r="I10" s="4">
        <v>405</v>
      </c>
      <c r="J10" s="4">
        <v>-45</v>
      </c>
      <c r="K10" s="4">
        <v>-68</v>
      </c>
      <c r="L10" s="4" t="s">
        <v>5</v>
      </c>
      <c r="M10" s="8">
        <v>-60000</v>
      </c>
      <c r="N10" s="4">
        <v>-4</v>
      </c>
      <c r="O10" s="4">
        <v>-114</v>
      </c>
      <c r="P10" s="4" t="s">
        <v>5</v>
      </c>
      <c r="Q10" s="4">
        <v>-287</v>
      </c>
      <c r="R10" s="8">
        <v>-29247</v>
      </c>
      <c r="S10" s="8">
        <v>-89266</v>
      </c>
      <c r="T10" s="4">
        <v>-225</v>
      </c>
      <c r="U10" s="4">
        <v>-439</v>
      </c>
      <c r="V10" s="4" t="s">
        <v>5</v>
      </c>
      <c r="W10" s="4" t="s">
        <v>5</v>
      </c>
    </row>
    <row r="11" spans="1:23" ht="30" x14ac:dyDescent="0.25">
      <c r="A11" s="2" t="s">
        <v>87</v>
      </c>
      <c r="B11" s="8">
        <v>-37770</v>
      </c>
      <c r="C11" s="8">
        <v>-75743</v>
      </c>
      <c r="D11" s="8">
        <v>-34905</v>
      </c>
      <c r="E11" s="8">
        <v>-27341</v>
      </c>
      <c r="F11" s="8">
        <v>-34905</v>
      </c>
      <c r="G11" s="8">
        <v>-87341</v>
      </c>
      <c r="H11" s="8">
        <v>-7135</v>
      </c>
      <c r="I11" s="8">
        <v>-37033</v>
      </c>
      <c r="J11" s="8">
        <v>-1171</v>
      </c>
      <c r="K11" s="8">
        <v>-3040</v>
      </c>
      <c r="L11" s="8">
        <v>40346</v>
      </c>
      <c r="M11" s="8">
        <v>79012</v>
      </c>
      <c r="N11" s="8">
        <v>-7524</v>
      </c>
      <c r="O11" s="8">
        <v>-34413</v>
      </c>
      <c r="P11" s="8">
        <v>-12212</v>
      </c>
      <c r="Q11" s="8">
        <v>-43403</v>
      </c>
      <c r="R11" s="8">
        <v>-6688</v>
      </c>
      <c r="S11" s="8">
        <v>-34024</v>
      </c>
      <c r="T11" s="4">
        <v>-836</v>
      </c>
      <c r="U11" s="4">
        <v>-102</v>
      </c>
      <c r="V11" s="8">
        <v>12212</v>
      </c>
      <c r="W11" s="8">
        <v>43116</v>
      </c>
    </row>
    <row r="12" spans="1:23" x14ac:dyDescent="0.25">
      <c r="A12" s="2" t="s">
        <v>538</v>
      </c>
      <c r="B12" s="8">
        <v>-2865</v>
      </c>
      <c r="C12" s="8">
        <v>11598</v>
      </c>
      <c r="D12" s="4" t="s">
        <v>5</v>
      </c>
      <c r="E12" s="4" t="s">
        <v>5</v>
      </c>
      <c r="F12" s="4" t="s">
        <v>5</v>
      </c>
      <c r="G12" s="4" t="s">
        <v>5</v>
      </c>
      <c r="H12" s="8">
        <v>-2486</v>
      </c>
      <c r="I12" s="8">
        <v>12447</v>
      </c>
      <c r="J12" s="4">
        <v>-379</v>
      </c>
      <c r="K12" s="4">
        <v>-849</v>
      </c>
      <c r="L12" s="4" t="s">
        <v>5</v>
      </c>
      <c r="M12" s="4" t="s">
        <v>5</v>
      </c>
      <c r="N12" s="8">
        <v>2991</v>
      </c>
      <c r="O12" s="8">
        <v>5195</v>
      </c>
      <c r="P12" s="4" t="s">
        <v>5</v>
      </c>
      <c r="Q12" s="4" t="s">
        <v>5</v>
      </c>
      <c r="R12" s="8">
        <v>2997</v>
      </c>
      <c r="S12" s="8">
        <v>5197</v>
      </c>
      <c r="T12" s="4">
        <v>-6</v>
      </c>
      <c r="U12" s="4">
        <v>-2</v>
      </c>
      <c r="V12" s="4" t="s">
        <v>5</v>
      </c>
      <c r="W12" s="4" t="s">
        <v>5</v>
      </c>
    </row>
    <row r="13" spans="1:23" x14ac:dyDescent="0.25">
      <c r="A13" s="2" t="s">
        <v>592</v>
      </c>
      <c r="B13" s="8">
        <v>-34905</v>
      </c>
      <c r="C13" s="8">
        <v>-87341</v>
      </c>
      <c r="D13" s="4" t="s">
        <v>5</v>
      </c>
      <c r="E13" s="4" t="s">
        <v>5</v>
      </c>
      <c r="F13" s="4" t="s">
        <v>5</v>
      </c>
      <c r="G13" s="4" t="s">
        <v>5</v>
      </c>
      <c r="H13" s="4" t="s">
        <v>5</v>
      </c>
      <c r="I13" s="4" t="s">
        <v>5</v>
      </c>
      <c r="J13" s="4" t="s">
        <v>5</v>
      </c>
      <c r="K13" s="4" t="s">
        <v>5</v>
      </c>
      <c r="L13" s="4" t="s">
        <v>5</v>
      </c>
      <c r="M13" s="4" t="s">
        <v>5</v>
      </c>
      <c r="N13" s="8">
        <v>-10515</v>
      </c>
      <c r="O13" s="8">
        <v>-39608</v>
      </c>
      <c r="P13" s="4" t="s">
        <v>5</v>
      </c>
      <c r="Q13" s="8">
        <v>-43403</v>
      </c>
      <c r="R13" s="4" t="s">
        <v>5</v>
      </c>
      <c r="S13" s="8">
        <v>-39221</v>
      </c>
      <c r="T13" s="4" t="s">
        <v>5</v>
      </c>
      <c r="U13" s="4">
        <v>-100</v>
      </c>
      <c r="V13" s="4" t="s">
        <v>5</v>
      </c>
      <c r="W13" s="8">
        <v>43116</v>
      </c>
    </row>
    <row r="14" spans="1:23" x14ac:dyDescent="0.25">
      <c r="A14" s="2" t="s">
        <v>91</v>
      </c>
      <c r="B14" s="4" t="s">
        <v>60</v>
      </c>
      <c r="C14" s="4" t="s">
        <v>60</v>
      </c>
      <c r="D14" s="4" t="s">
        <v>5</v>
      </c>
      <c r="E14" s="4" t="s">
        <v>5</v>
      </c>
      <c r="F14" s="4" t="s">
        <v>5</v>
      </c>
      <c r="G14" s="4" t="s">
        <v>5</v>
      </c>
      <c r="H14" s="4" t="s">
        <v>5</v>
      </c>
      <c r="I14" s="4" t="s">
        <v>5</v>
      </c>
      <c r="J14" s="4" t="s">
        <v>5</v>
      </c>
      <c r="K14" s="4" t="s">
        <v>5</v>
      </c>
      <c r="L14" s="4" t="s">
        <v>5</v>
      </c>
      <c r="M14" s="4" t="s">
        <v>5</v>
      </c>
      <c r="N14" s="4" t="s">
        <v>60</v>
      </c>
      <c r="O14" s="4">
        <v>-239</v>
      </c>
      <c r="P14" s="4" t="s">
        <v>5</v>
      </c>
      <c r="Q14" s="4" t="s">
        <v>5</v>
      </c>
      <c r="R14" s="4" t="s">
        <v>5</v>
      </c>
      <c r="S14" s="4">
        <v>-239</v>
      </c>
      <c r="T14" s="4" t="s">
        <v>5</v>
      </c>
      <c r="U14" s="4" t="s">
        <v>5</v>
      </c>
      <c r="V14" s="4" t="s">
        <v>5</v>
      </c>
      <c r="W14" s="4" t="s">
        <v>5</v>
      </c>
    </row>
    <row r="15" spans="1:23" ht="30" x14ac:dyDescent="0.25">
      <c r="A15" s="2" t="s">
        <v>92</v>
      </c>
      <c r="B15" s="8">
        <v>-34905</v>
      </c>
      <c r="C15" s="8">
        <v>-87341</v>
      </c>
      <c r="D15" s="4" t="s">
        <v>5</v>
      </c>
      <c r="E15" s="4" t="s">
        <v>5</v>
      </c>
      <c r="F15" s="4" t="s">
        <v>5</v>
      </c>
      <c r="G15" s="4" t="s">
        <v>5</v>
      </c>
      <c r="H15" s="4" t="s">
        <v>5</v>
      </c>
      <c r="I15" s="4" t="s">
        <v>5</v>
      </c>
      <c r="J15" s="4" t="s">
        <v>5</v>
      </c>
      <c r="K15" s="4" t="s">
        <v>5</v>
      </c>
      <c r="L15" s="4" t="s">
        <v>5</v>
      </c>
      <c r="M15" s="4" t="s">
        <v>5</v>
      </c>
      <c r="N15" s="8">
        <v>-10515</v>
      </c>
      <c r="O15" s="8">
        <v>-39847</v>
      </c>
      <c r="P15" s="8">
        <v>-12212</v>
      </c>
      <c r="Q15" s="8">
        <v>-43403</v>
      </c>
      <c r="R15" s="8">
        <v>-9685</v>
      </c>
      <c r="S15" s="8">
        <v>-39460</v>
      </c>
      <c r="T15" s="4">
        <v>-830</v>
      </c>
      <c r="U15" s="4">
        <v>-100</v>
      </c>
      <c r="V15" s="8">
        <v>12212</v>
      </c>
      <c r="W15" s="8">
        <v>43116</v>
      </c>
    </row>
    <row r="16" spans="1:23" ht="30" x14ac:dyDescent="0.25">
      <c r="A16" s="2" t="s">
        <v>543</v>
      </c>
      <c r="B16" s="4" t="s">
        <v>60</v>
      </c>
      <c r="C16" s="4" t="s">
        <v>60</v>
      </c>
      <c r="D16" s="4" t="s">
        <v>5</v>
      </c>
      <c r="E16" s="4" t="s">
        <v>5</v>
      </c>
      <c r="F16" s="4" t="s">
        <v>5</v>
      </c>
      <c r="G16" s="4" t="s">
        <v>5</v>
      </c>
      <c r="H16" s="4" t="s">
        <v>5</v>
      </c>
      <c r="I16" s="4" t="s">
        <v>5</v>
      </c>
      <c r="J16" s="4" t="s">
        <v>5</v>
      </c>
      <c r="K16" s="4" t="s">
        <v>5</v>
      </c>
      <c r="L16" s="4" t="s">
        <v>5</v>
      </c>
      <c r="M16" s="4" t="s">
        <v>5</v>
      </c>
      <c r="N16" s="8">
        <v>1697</v>
      </c>
      <c r="O16" s="8">
        <v>3556</v>
      </c>
      <c r="P16" s="4" t="s">
        <v>5</v>
      </c>
      <c r="Q16" s="4" t="s">
        <v>5</v>
      </c>
      <c r="R16" s="8">
        <v>3478</v>
      </c>
      <c r="S16" s="8">
        <v>6197</v>
      </c>
      <c r="T16" s="8">
        <v>-1781</v>
      </c>
      <c r="U16" s="8">
        <v>-2641</v>
      </c>
      <c r="V16" s="4" t="s">
        <v>5</v>
      </c>
      <c r="W16" s="4" t="s">
        <v>5</v>
      </c>
    </row>
    <row r="17" spans="1:23" x14ac:dyDescent="0.25">
      <c r="A17" s="2" t="s">
        <v>94</v>
      </c>
      <c r="B17" s="8">
        <v>-34905</v>
      </c>
      <c r="C17" s="8">
        <v>-87341</v>
      </c>
      <c r="D17" s="8">
        <v>-34905</v>
      </c>
      <c r="E17" s="8">
        <v>-27341</v>
      </c>
      <c r="F17" s="8">
        <v>-34905</v>
      </c>
      <c r="G17" s="8">
        <v>-87341</v>
      </c>
      <c r="H17" s="8">
        <v>-4649</v>
      </c>
      <c r="I17" s="8">
        <v>-49480</v>
      </c>
      <c r="J17" s="4">
        <v>-792</v>
      </c>
      <c r="K17" s="8">
        <v>-2191</v>
      </c>
      <c r="L17" s="8">
        <v>40346</v>
      </c>
      <c r="M17" s="8">
        <v>79012</v>
      </c>
      <c r="N17" s="8">
        <v>-12212</v>
      </c>
      <c r="O17" s="8">
        <v>-43403</v>
      </c>
      <c r="P17" s="8">
        <v>-12212</v>
      </c>
      <c r="Q17" s="8">
        <v>-43403</v>
      </c>
      <c r="R17" s="8">
        <v>-13163</v>
      </c>
      <c r="S17" s="8">
        <v>-45657</v>
      </c>
      <c r="T17" s="4">
        <v>951</v>
      </c>
      <c r="U17" s="8">
        <v>2541</v>
      </c>
      <c r="V17" s="8">
        <v>12212</v>
      </c>
      <c r="W17" s="8">
        <v>43116</v>
      </c>
    </row>
    <row r="18" spans="1:23" ht="30" x14ac:dyDescent="0.25">
      <c r="A18" s="3" t="s">
        <v>5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945</v>
      </c>
      <c r="B19" s="8">
        <v>-34905</v>
      </c>
      <c r="C19" s="8">
        <v>-87341</v>
      </c>
      <c r="D19" s="4" t="s">
        <v>5</v>
      </c>
      <c r="E19" s="4" t="s">
        <v>5</v>
      </c>
      <c r="F19" s="4" t="s">
        <v>5</v>
      </c>
      <c r="G19" s="4" t="s">
        <v>5</v>
      </c>
      <c r="H19" s="4" t="s">
        <v>5</v>
      </c>
      <c r="I19" s="4" t="s">
        <v>5</v>
      </c>
      <c r="J19" s="4" t="s">
        <v>5</v>
      </c>
      <c r="K19" s="4" t="s">
        <v>5</v>
      </c>
      <c r="L19" s="4" t="s">
        <v>5</v>
      </c>
      <c r="M19" s="4" t="s">
        <v>5</v>
      </c>
      <c r="N19" s="8">
        <v>-10515</v>
      </c>
      <c r="O19" s="8">
        <v>-39847</v>
      </c>
      <c r="P19" s="8">
        <v>-12212</v>
      </c>
      <c r="Q19" s="8">
        <v>-43403</v>
      </c>
      <c r="R19" s="8">
        <v>-9685</v>
      </c>
      <c r="S19" s="8">
        <v>-39460</v>
      </c>
      <c r="T19" s="4">
        <v>-830</v>
      </c>
      <c r="U19" s="4">
        <v>-100</v>
      </c>
      <c r="V19" s="8">
        <v>12212</v>
      </c>
      <c r="W19" s="8">
        <v>43116</v>
      </c>
    </row>
    <row r="20" spans="1:23" x14ac:dyDescent="0.25">
      <c r="A20" s="2" t="s">
        <v>94</v>
      </c>
      <c r="B20" s="8">
        <v>-34905</v>
      </c>
      <c r="C20" s="8">
        <v>-87341</v>
      </c>
      <c r="D20" s="8">
        <v>-34905</v>
      </c>
      <c r="E20" s="8">
        <v>-27341</v>
      </c>
      <c r="F20" s="8">
        <v>-34905</v>
      </c>
      <c r="G20" s="8">
        <v>-87341</v>
      </c>
      <c r="H20" s="8">
        <v>-4649</v>
      </c>
      <c r="I20" s="8">
        <v>-49480</v>
      </c>
      <c r="J20" s="4">
        <v>-792</v>
      </c>
      <c r="K20" s="8">
        <v>-2191</v>
      </c>
      <c r="L20" s="8">
        <v>40346</v>
      </c>
      <c r="M20" s="8">
        <v>79012</v>
      </c>
      <c r="N20" s="8">
        <v>-12212</v>
      </c>
      <c r="O20" s="8">
        <v>-43403</v>
      </c>
      <c r="P20" s="8">
        <v>-12212</v>
      </c>
      <c r="Q20" s="8">
        <v>-43403</v>
      </c>
      <c r="R20" s="8">
        <v>-13163</v>
      </c>
      <c r="S20" s="8">
        <v>-45657</v>
      </c>
      <c r="T20" s="4">
        <v>951</v>
      </c>
      <c r="U20" s="8">
        <v>2541</v>
      </c>
      <c r="V20" s="8">
        <v>12212</v>
      </c>
      <c r="W20" s="8">
        <v>43116</v>
      </c>
    </row>
    <row r="21" spans="1:23" ht="30" x14ac:dyDescent="0.25">
      <c r="A21" s="2" t="s">
        <v>98</v>
      </c>
      <c r="B21" s="4" t="s">
        <v>60</v>
      </c>
      <c r="C21" s="4" t="s">
        <v>60</v>
      </c>
      <c r="D21" s="4" t="s">
        <v>5</v>
      </c>
      <c r="E21" s="4" t="s">
        <v>5</v>
      </c>
      <c r="F21" s="4" t="s">
        <v>5</v>
      </c>
      <c r="G21" s="4" t="s">
        <v>5</v>
      </c>
      <c r="H21" s="4" t="s">
        <v>5</v>
      </c>
      <c r="I21" s="4" t="s">
        <v>5</v>
      </c>
      <c r="J21" s="4" t="s">
        <v>5</v>
      </c>
      <c r="K21" s="4" t="s">
        <v>5</v>
      </c>
      <c r="L21" s="4" t="s">
        <v>5</v>
      </c>
      <c r="M21" s="4" t="s">
        <v>5</v>
      </c>
      <c r="N21" s="4">
        <v>29</v>
      </c>
      <c r="O21" s="4">
        <v>318</v>
      </c>
      <c r="P21" s="4">
        <v>29</v>
      </c>
      <c r="Q21" s="4">
        <v>318</v>
      </c>
      <c r="R21" s="4">
        <v>29</v>
      </c>
      <c r="S21" s="4">
        <v>318</v>
      </c>
      <c r="T21" s="4" t="s">
        <v>5</v>
      </c>
      <c r="U21" s="4" t="s">
        <v>5</v>
      </c>
      <c r="V21" s="4">
        <v>-29</v>
      </c>
      <c r="W21" s="4">
        <v>-318</v>
      </c>
    </row>
    <row r="22" spans="1:23" ht="30" x14ac:dyDescent="0.25">
      <c r="A22" s="2" t="s">
        <v>99</v>
      </c>
      <c r="B22" s="8">
        <v>3006</v>
      </c>
      <c r="C22" s="8">
        <v>-3981</v>
      </c>
      <c r="D22" s="4" t="s">
        <v>5</v>
      </c>
      <c r="E22" s="4" t="s">
        <v>5</v>
      </c>
      <c r="F22" s="8">
        <v>3006</v>
      </c>
      <c r="G22" s="8">
        <v>-3981</v>
      </c>
      <c r="H22" s="8">
        <v>1763</v>
      </c>
      <c r="I22" s="8">
        <v>-1959</v>
      </c>
      <c r="J22" s="8">
        <v>1243</v>
      </c>
      <c r="K22" s="8">
        <v>-2022</v>
      </c>
      <c r="L22" s="8">
        <v>-3006</v>
      </c>
      <c r="M22" s="8">
        <v>3981</v>
      </c>
      <c r="N22" s="8">
        <v>2161</v>
      </c>
      <c r="O22" s="8">
        <v>1969</v>
      </c>
      <c r="P22" s="8">
        <v>2161</v>
      </c>
      <c r="Q22" s="8">
        <v>1969</v>
      </c>
      <c r="R22" s="8">
        <v>2019</v>
      </c>
      <c r="S22" s="8">
        <v>1844</v>
      </c>
      <c r="T22" s="4">
        <v>142</v>
      </c>
      <c r="U22" s="4">
        <v>125</v>
      </c>
      <c r="V22" s="8">
        <v>-2161</v>
      </c>
      <c r="W22" s="8">
        <v>-1969</v>
      </c>
    </row>
    <row r="23" spans="1:23" x14ac:dyDescent="0.25">
      <c r="A23" s="2" t="s">
        <v>100</v>
      </c>
      <c r="B23" s="8">
        <v>3006</v>
      </c>
      <c r="C23" s="8">
        <v>-3981</v>
      </c>
      <c r="D23" s="4" t="s">
        <v>5</v>
      </c>
      <c r="E23" s="4" t="s">
        <v>5</v>
      </c>
      <c r="F23" s="8">
        <v>3006</v>
      </c>
      <c r="G23" s="8">
        <v>-3981</v>
      </c>
      <c r="H23" s="8">
        <v>1763</v>
      </c>
      <c r="I23" s="8">
        <v>-1959</v>
      </c>
      <c r="J23" s="8">
        <v>1243</v>
      </c>
      <c r="K23" s="8">
        <v>-2022</v>
      </c>
      <c r="L23" s="8">
        <v>-3006</v>
      </c>
      <c r="M23" s="8">
        <v>3981</v>
      </c>
      <c r="N23" s="8">
        <v>2190</v>
      </c>
      <c r="O23" s="8">
        <v>2287</v>
      </c>
      <c r="P23" s="8">
        <v>2190</v>
      </c>
      <c r="Q23" s="8">
        <v>2287</v>
      </c>
      <c r="R23" s="8">
        <v>2048</v>
      </c>
      <c r="S23" s="8">
        <v>2162</v>
      </c>
      <c r="T23" s="4">
        <v>142</v>
      </c>
      <c r="U23" s="4">
        <v>125</v>
      </c>
      <c r="V23" s="8">
        <v>-2190</v>
      </c>
      <c r="W23" s="8">
        <v>-2287</v>
      </c>
    </row>
    <row r="24" spans="1:23" ht="30" x14ac:dyDescent="0.25">
      <c r="A24" s="2" t="s">
        <v>101</v>
      </c>
      <c r="B24" s="4" t="s">
        <v>5</v>
      </c>
      <c r="C24" s="4" t="s">
        <v>5</v>
      </c>
      <c r="D24" s="4" t="s">
        <v>5</v>
      </c>
      <c r="E24" s="4" t="s">
        <v>5</v>
      </c>
      <c r="F24" s="4" t="s">
        <v>5</v>
      </c>
      <c r="G24" s="4" t="s">
        <v>5</v>
      </c>
      <c r="H24" s="4" t="s">
        <v>5</v>
      </c>
      <c r="I24" s="4" t="s">
        <v>5</v>
      </c>
      <c r="J24" s="4" t="s">
        <v>5</v>
      </c>
      <c r="K24" s="4" t="s">
        <v>5</v>
      </c>
      <c r="L24" s="4" t="s">
        <v>5</v>
      </c>
      <c r="M24" s="4" t="s">
        <v>5</v>
      </c>
      <c r="N24" s="8">
        <v>-8325</v>
      </c>
      <c r="O24" s="8">
        <v>-37560</v>
      </c>
      <c r="P24" s="8">
        <v>-10022</v>
      </c>
      <c r="Q24" s="8">
        <v>-41116</v>
      </c>
      <c r="R24" s="8">
        <v>-7637</v>
      </c>
      <c r="S24" s="8">
        <v>-37298</v>
      </c>
      <c r="T24" s="4">
        <v>-688</v>
      </c>
      <c r="U24" s="4">
        <v>25</v>
      </c>
      <c r="V24" s="8">
        <v>10022</v>
      </c>
      <c r="W24" s="8">
        <v>40829</v>
      </c>
    </row>
    <row r="25" spans="1:23" ht="45" x14ac:dyDescent="0.25">
      <c r="A25" s="2" t="s">
        <v>553</v>
      </c>
      <c r="B25" s="4" t="s">
        <v>60</v>
      </c>
      <c r="C25" s="4" t="s">
        <v>60</v>
      </c>
      <c r="D25" s="4" t="s">
        <v>5</v>
      </c>
      <c r="E25" s="4" t="s">
        <v>5</v>
      </c>
      <c r="F25" s="4" t="s">
        <v>5</v>
      </c>
      <c r="G25" s="4" t="s">
        <v>5</v>
      </c>
      <c r="H25" s="4" t="s">
        <v>5</v>
      </c>
      <c r="I25" s="4" t="s">
        <v>5</v>
      </c>
      <c r="J25" s="4" t="s">
        <v>5</v>
      </c>
      <c r="K25" s="4" t="s">
        <v>5</v>
      </c>
      <c r="L25" s="4" t="s">
        <v>5</v>
      </c>
      <c r="M25" s="4" t="s">
        <v>5</v>
      </c>
      <c r="N25" s="8">
        <v>1697</v>
      </c>
      <c r="O25" s="8">
        <v>3556</v>
      </c>
      <c r="P25" s="4" t="s">
        <v>5</v>
      </c>
      <c r="Q25" s="4" t="s">
        <v>5</v>
      </c>
      <c r="R25" s="8">
        <v>3478</v>
      </c>
      <c r="S25" s="8">
        <v>6197</v>
      </c>
      <c r="T25" s="8">
        <v>-1781</v>
      </c>
      <c r="U25" s="8">
        <v>-2641</v>
      </c>
      <c r="V25" s="4" t="s">
        <v>5</v>
      </c>
      <c r="W25" s="4" t="s">
        <v>5</v>
      </c>
    </row>
    <row r="26" spans="1:23" x14ac:dyDescent="0.25">
      <c r="A26" s="2" t="s">
        <v>103</v>
      </c>
      <c r="B26" s="7">
        <v>-31899</v>
      </c>
      <c r="C26" s="7">
        <v>-91322</v>
      </c>
      <c r="D26" s="7">
        <v>-34905</v>
      </c>
      <c r="E26" s="7">
        <v>-27341</v>
      </c>
      <c r="F26" s="7">
        <v>-31899</v>
      </c>
      <c r="G26" s="7">
        <v>-91322</v>
      </c>
      <c r="H26" s="7">
        <v>-2886</v>
      </c>
      <c r="I26" s="7">
        <v>-51439</v>
      </c>
      <c r="J26" s="7">
        <v>451</v>
      </c>
      <c r="K26" s="7">
        <v>-4213</v>
      </c>
      <c r="L26" s="7">
        <v>37340</v>
      </c>
      <c r="M26" s="7">
        <v>82993</v>
      </c>
      <c r="N26" s="7">
        <v>-10022</v>
      </c>
      <c r="O26" s="7">
        <v>-41116</v>
      </c>
      <c r="P26" s="7">
        <v>-10022</v>
      </c>
      <c r="Q26" s="7">
        <v>-41116</v>
      </c>
      <c r="R26" s="7">
        <v>-11115</v>
      </c>
      <c r="S26" s="7">
        <v>-43495</v>
      </c>
      <c r="T26" s="7">
        <v>1093</v>
      </c>
      <c r="U26" s="7">
        <v>2666</v>
      </c>
      <c r="V26" s="7">
        <v>10022</v>
      </c>
      <c r="W26" s="7">
        <v>408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9.42578125" bestFit="1" customWidth="1"/>
    <col min="4" max="4" width="24.7109375" bestFit="1" customWidth="1"/>
    <col min="5" max="5" width="31.42578125" bestFit="1" customWidth="1"/>
    <col min="6" max="6" width="36" bestFit="1" customWidth="1"/>
    <col min="7" max="7" width="22" bestFit="1" customWidth="1"/>
    <col min="8" max="8" width="21.85546875" bestFit="1" customWidth="1"/>
    <col min="9" max="9" width="24.7109375" bestFit="1" customWidth="1"/>
    <col min="10" max="10" width="31.42578125" bestFit="1" customWidth="1"/>
    <col min="11" max="11" width="36" bestFit="1" customWidth="1"/>
    <col min="12" max="12" width="22" bestFit="1" customWidth="1"/>
  </cols>
  <sheetData>
    <row r="1" spans="1:12" ht="15" customHeight="1" x14ac:dyDescent="0.25">
      <c r="A1" s="1" t="s">
        <v>946</v>
      </c>
      <c r="B1" s="6" t="s">
        <v>1</v>
      </c>
      <c r="C1" s="6"/>
      <c r="D1" s="6"/>
      <c r="E1" s="6"/>
      <c r="F1" s="6"/>
      <c r="G1" s="6"/>
      <c r="H1" s="6"/>
      <c r="I1" s="6"/>
      <c r="J1" s="6"/>
      <c r="K1" s="6"/>
      <c r="L1" s="6"/>
    </row>
    <row r="2" spans="1:12" ht="30" x14ac:dyDescent="0.25">
      <c r="A2" s="1" t="s">
        <v>27</v>
      </c>
      <c r="B2" s="1" t="s">
        <v>2</v>
      </c>
      <c r="C2" s="1" t="s">
        <v>2</v>
      </c>
      <c r="D2" s="1" t="s">
        <v>2</v>
      </c>
      <c r="E2" s="1" t="s">
        <v>2</v>
      </c>
      <c r="F2" s="1" t="s">
        <v>2</v>
      </c>
      <c r="G2" s="1" t="s">
        <v>2</v>
      </c>
      <c r="H2" s="1" t="s">
        <v>69</v>
      </c>
      <c r="I2" s="1" t="s">
        <v>69</v>
      </c>
      <c r="J2" s="1" t="s">
        <v>69</v>
      </c>
      <c r="K2" s="1" t="s">
        <v>69</v>
      </c>
      <c r="L2" s="1" t="s">
        <v>69</v>
      </c>
    </row>
    <row r="3" spans="1:12" x14ac:dyDescent="0.25">
      <c r="A3" s="1"/>
      <c r="B3" s="1" t="s">
        <v>35</v>
      </c>
      <c r="C3" s="1" t="s">
        <v>35</v>
      </c>
      <c r="D3" s="1" t="s">
        <v>35</v>
      </c>
      <c r="E3" s="1" t="s">
        <v>35</v>
      </c>
      <c r="F3" s="1" t="s">
        <v>35</v>
      </c>
      <c r="G3" s="1" t="s">
        <v>35</v>
      </c>
      <c r="H3" s="1" t="s">
        <v>95</v>
      </c>
      <c r="I3" s="1" t="s">
        <v>95</v>
      </c>
      <c r="J3" s="1" t="s">
        <v>95</v>
      </c>
      <c r="K3" s="1" t="s">
        <v>95</v>
      </c>
      <c r="L3" s="1" t="s">
        <v>95</v>
      </c>
    </row>
    <row r="4" spans="1:12" x14ac:dyDescent="0.25">
      <c r="A4" s="1"/>
      <c r="B4" s="1"/>
      <c r="C4" s="1" t="s">
        <v>939</v>
      </c>
      <c r="D4" s="1" t="s">
        <v>750</v>
      </c>
      <c r="E4" s="1" t="s">
        <v>940</v>
      </c>
      <c r="F4" s="1" t="s">
        <v>941</v>
      </c>
      <c r="G4" s="1" t="s">
        <v>942</v>
      </c>
      <c r="H4" s="1"/>
      <c r="I4" s="1" t="s">
        <v>750</v>
      </c>
      <c r="J4" s="1" t="s">
        <v>940</v>
      </c>
      <c r="K4" s="1" t="s">
        <v>941</v>
      </c>
      <c r="L4" s="1" t="s">
        <v>942</v>
      </c>
    </row>
    <row r="5" spans="1:12" x14ac:dyDescent="0.25">
      <c r="A5" s="3" t="s">
        <v>610</v>
      </c>
      <c r="B5" s="4" t="s">
        <v>5</v>
      </c>
      <c r="C5" s="4" t="s">
        <v>5</v>
      </c>
      <c r="D5" s="4" t="s">
        <v>5</v>
      </c>
      <c r="E5" s="4" t="s">
        <v>5</v>
      </c>
      <c r="F5" s="4" t="s">
        <v>5</v>
      </c>
      <c r="G5" s="4" t="s">
        <v>5</v>
      </c>
      <c r="H5" s="4" t="s">
        <v>5</v>
      </c>
      <c r="I5" s="4" t="s">
        <v>5</v>
      </c>
      <c r="J5" s="4" t="s">
        <v>5</v>
      </c>
      <c r="K5" s="4" t="s">
        <v>5</v>
      </c>
      <c r="L5" s="4" t="s">
        <v>5</v>
      </c>
    </row>
    <row r="6" spans="1:12" ht="30" x14ac:dyDescent="0.25">
      <c r="A6" s="2" t="s">
        <v>611</v>
      </c>
      <c r="B6" s="7">
        <v>139671</v>
      </c>
      <c r="C6" s="7">
        <v>60000</v>
      </c>
      <c r="D6" s="7">
        <v>-115</v>
      </c>
      <c r="E6" s="7">
        <v>105177</v>
      </c>
      <c r="F6" s="7">
        <v>34609</v>
      </c>
      <c r="G6" s="7">
        <v>-60000</v>
      </c>
      <c r="H6" s="7">
        <v>132645</v>
      </c>
      <c r="I6" s="4" t="s">
        <v>5</v>
      </c>
      <c r="J6" s="7">
        <v>94141</v>
      </c>
      <c r="K6" s="7">
        <v>38504</v>
      </c>
      <c r="L6" s="4" t="s">
        <v>5</v>
      </c>
    </row>
    <row r="7" spans="1:12" x14ac:dyDescent="0.25">
      <c r="A7" s="3" t="s">
        <v>613</v>
      </c>
      <c r="B7" s="4" t="s">
        <v>5</v>
      </c>
      <c r="C7" s="4" t="s">
        <v>5</v>
      </c>
      <c r="D7" s="4" t="s">
        <v>5</v>
      </c>
      <c r="E7" s="4" t="s">
        <v>5</v>
      </c>
      <c r="F7" s="4" t="s">
        <v>5</v>
      </c>
      <c r="G7" s="4" t="s">
        <v>5</v>
      </c>
      <c r="H7" s="4" t="s">
        <v>5</v>
      </c>
      <c r="I7" s="4" t="s">
        <v>5</v>
      </c>
      <c r="J7" s="4" t="s">
        <v>5</v>
      </c>
      <c r="K7" s="4" t="s">
        <v>5</v>
      </c>
      <c r="L7" s="4" t="s">
        <v>5</v>
      </c>
    </row>
    <row r="8" spans="1:12" x14ac:dyDescent="0.25">
      <c r="A8" s="2" t="s">
        <v>308</v>
      </c>
      <c r="B8" s="8">
        <v>-267232</v>
      </c>
      <c r="C8" s="4" t="s">
        <v>5</v>
      </c>
      <c r="D8" s="4" t="s">
        <v>5</v>
      </c>
      <c r="E8" s="8">
        <v>-240678</v>
      </c>
      <c r="F8" s="8">
        <v>-26554</v>
      </c>
      <c r="G8" s="4" t="s">
        <v>5</v>
      </c>
      <c r="H8" s="8">
        <v>-241742</v>
      </c>
      <c r="I8" s="4" t="s">
        <v>5</v>
      </c>
      <c r="J8" s="8">
        <v>-192412</v>
      </c>
      <c r="K8" s="8">
        <v>-49330</v>
      </c>
      <c r="L8" s="4" t="s">
        <v>5</v>
      </c>
    </row>
    <row r="9" spans="1:12" x14ac:dyDescent="0.25">
      <c r="A9" s="2" t="s">
        <v>126</v>
      </c>
      <c r="B9" s="8">
        <v>-5788</v>
      </c>
      <c r="C9" s="4" t="s">
        <v>5</v>
      </c>
      <c r="D9" s="4" t="s">
        <v>5</v>
      </c>
      <c r="E9" s="8">
        <v>-5764</v>
      </c>
      <c r="F9" s="4">
        <v>-24</v>
      </c>
      <c r="G9" s="4" t="s">
        <v>5</v>
      </c>
      <c r="H9" s="8">
        <v>-3455</v>
      </c>
      <c r="I9" s="4" t="s">
        <v>5</v>
      </c>
      <c r="J9" s="8">
        <v>-3187</v>
      </c>
      <c r="K9" s="4">
        <v>-268</v>
      </c>
      <c r="L9" s="4" t="s">
        <v>5</v>
      </c>
    </row>
    <row r="10" spans="1:12" x14ac:dyDescent="0.25">
      <c r="A10" s="2" t="s">
        <v>620</v>
      </c>
      <c r="B10" s="8">
        <v>144750</v>
      </c>
      <c r="C10" s="4" t="s">
        <v>5</v>
      </c>
      <c r="D10" s="8">
        <v>144750</v>
      </c>
      <c r="E10" s="4" t="s">
        <v>5</v>
      </c>
      <c r="F10" s="4" t="s">
        <v>5</v>
      </c>
      <c r="G10" s="4" t="s">
        <v>5</v>
      </c>
      <c r="H10" s="4" t="s">
        <v>5</v>
      </c>
      <c r="I10" s="4" t="s">
        <v>5</v>
      </c>
      <c r="J10" s="4" t="s">
        <v>5</v>
      </c>
      <c r="K10" s="4" t="s">
        <v>5</v>
      </c>
      <c r="L10" s="4" t="s">
        <v>5</v>
      </c>
    </row>
    <row r="11" spans="1:12" x14ac:dyDescent="0.25">
      <c r="A11" s="2" t="s">
        <v>621</v>
      </c>
      <c r="B11" s="4" t="s">
        <v>5</v>
      </c>
      <c r="C11" s="4" t="s">
        <v>5</v>
      </c>
      <c r="D11" s="8">
        <v>-178077</v>
      </c>
      <c r="E11" s="4" t="s">
        <v>5</v>
      </c>
      <c r="F11" s="4" t="s">
        <v>5</v>
      </c>
      <c r="G11" s="8">
        <v>178077</v>
      </c>
      <c r="H11" s="4" t="s">
        <v>5</v>
      </c>
      <c r="I11" s="8">
        <v>-4562</v>
      </c>
      <c r="J11" s="4" t="s">
        <v>5</v>
      </c>
      <c r="K11" s="4" t="s">
        <v>5</v>
      </c>
      <c r="L11" s="8">
        <v>4562</v>
      </c>
    </row>
    <row r="12" spans="1:12" x14ac:dyDescent="0.25">
      <c r="A12" s="2" t="s">
        <v>623</v>
      </c>
      <c r="B12" s="4">
        <v>9</v>
      </c>
      <c r="C12" s="4" t="s">
        <v>5</v>
      </c>
      <c r="D12" s="4" t="s">
        <v>5</v>
      </c>
      <c r="E12" s="4">
        <v>9</v>
      </c>
      <c r="F12" s="4" t="s">
        <v>5</v>
      </c>
      <c r="G12" s="4" t="s">
        <v>5</v>
      </c>
      <c r="H12" s="4">
        <v>274</v>
      </c>
      <c r="I12" s="4" t="s">
        <v>5</v>
      </c>
      <c r="J12" s="4">
        <v>274</v>
      </c>
      <c r="K12" s="4" t="s">
        <v>5</v>
      </c>
      <c r="L12" s="4" t="s">
        <v>5</v>
      </c>
    </row>
    <row r="13" spans="1:12" x14ac:dyDescent="0.25">
      <c r="A13" s="2" t="s">
        <v>624</v>
      </c>
      <c r="B13" s="8">
        <v>-4272</v>
      </c>
      <c r="C13" s="4" t="s">
        <v>5</v>
      </c>
      <c r="D13" s="4" t="s">
        <v>5</v>
      </c>
      <c r="E13" s="8">
        <v>-4272</v>
      </c>
      <c r="F13" s="4" t="s">
        <v>5</v>
      </c>
      <c r="G13" s="4" t="s">
        <v>5</v>
      </c>
      <c r="H13" s="4" t="s">
        <v>5</v>
      </c>
      <c r="I13" s="4" t="s">
        <v>5</v>
      </c>
      <c r="J13" s="4" t="s">
        <v>5</v>
      </c>
      <c r="K13" s="4" t="s">
        <v>5</v>
      </c>
      <c r="L13" s="4" t="s">
        <v>5</v>
      </c>
    </row>
    <row r="14" spans="1:12" x14ac:dyDescent="0.25">
      <c r="A14" s="2" t="s">
        <v>130</v>
      </c>
      <c r="B14" s="8">
        <v>-8189</v>
      </c>
      <c r="C14" s="4" t="s">
        <v>5</v>
      </c>
      <c r="D14" s="4" t="s">
        <v>5</v>
      </c>
      <c r="E14" s="8">
        <v>-8192</v>
      </c>
      <c r="F14" s="4">
        <v>3</v>
      </c>
      <c r="G14" s="4" t="s">
        <v>5</v>
      </c>
      <c r="H14" s="8">
        <v>-1172</v>
      </c>
      <c r="I14" s="4" t="s">
        <v>5</v>
      </c>
      <c r="J14" s="8">
        <v>-1154</v>
      </c>
      <c r="K14" s="4">
        <v>-18</v>
      </c>
      <c r="L14" s="4" t="s">
        <v>5</v>
      </c>
    </row>
    <row r="15" spans="1:12" x14ac:dyDescent="0.25">
      <c r="A15" s="2" t="s">
        <v>131</v>
      </c>
      <c r="B15" s="8">
        <v>-140722</v>
      </c>
      <c r="C15" s="4" t="s">
        <v>5</v>
      </c>
      <c r="D15" s="8">
        <v>-33327</v>
      </c>
      <c r="E15" s="8">
        <v>-258897</v>
      </c>
      <c r="F15" s="8">
        <v>-26575</v>
      </c>
      <c r="G15" s="8">
        <v>178077</v>
      </c>
      <c r="H15" s="8">
        <v>-246095</v>
      </c>
      <c r="I15" s="8">
        <v>-4562</v>
      </c>
      <c r="J15" s="8">
        <v>-196479</v>
      </c>
      <c r="K15" s="8">
        <v>-49616</v>
      </c>
      <c r="L15" s="8">
        <v>4562</v>
      </c>
    </row>
    <row r="16" spans="1:12" x14ac:dyDescent="0.25">
      <c r="A16" s="3" t="s">
        <v>632</v>
      </c>
      <c r="B16" s="4" t="s">
        <v>5</v>
      </c>
      <c r="C16" s="4" t="s">
        <v>5</v>
      </c>
      <c r="D16" s="4" t="s">
        <v>5</v>
      </c>
      <c r="E16" s="4" t="s">
        <v>5</v>
      </c>
      <c r="F16" s="4" t="s">
        <v>5</v>
      </c>
      <c r="G16" s="4" t="s">
        <v>5</v>
      </c>
      <c r="H16" s="4" t="s">
        <v>5</v>
      </c>
      <c r="I16" s="4" t="s">
        <v>5</v>
      </c>
      <c r="J16" s="4" t="s">
        <v>5</v>
      </c>
      <c r="K16" s="4" t="s">
        <v>5</v>
      </c>
      <c r="L16" s="4" t="s">
        <v>5</v>
      </c>
    </row>
    <row r="17" spans="1:12" x14ac:dyDescent="0.25">
      <c r="A17" s="2" t="s">
        <v>133</v>
      </c>
      <c r="B17" s="8">
        <v>203500</v>
      </c>
      <c r="C17" s="4" t="s">
        <v>5</v>
      </c>
      <c r="D17" s="8">
        <v>203500</v>
      </c>
      <c r="E17" s="4" t="s">
        <v>5</v>
      </c>
      <c r="F17" s="4" t="s">
        <v>5</v>
      </c>
      <c r="G17" s="4" t="s">
        <v>5</v>
      </c>
      <c r="H17" s="8">
        <v>116163</v>
      </c>
      <c r="I17" s="4" t="s">
        <v>5</v>
      </c>
      <c r="J17" s="8">
        <v>116163</v>
      </c>
      <c r="K17" s="4" t="s">
        <v>5</v>
      </c>
      <c r="L17" s="4" t="s">
        <v>5</v>
      </c>
    </row>
    <row r="18" spans="1:12" ht="30" x14ac:dyDescent="0.25">
      <c r="A18" s="2" t="s">
        <v>149</v>
      </c>
      <c r="B18" s="4" t="s">
        <v>5</v>
      </c>
      <c r="C18" s="4" t="s">
        <v>5</v>
      </c>
      <c r="D18" s="4" t="s">
        <v>5</v>
      </c>
      <c r="E18" s="4" t="s">
        <v>5</v>
      </c>
      <c r="F18" s="4" t="s">
        <v>5</v>
      </c>
      <c r="G18" s="4" t="s">
        <v>5</v>
      </c>
      <c r="H18" s="8">
        <v>4562</v>
      </c>
      <c r="I18" s="8">
        <v>4562</v>
      </c>
      <c r="J18" s="4" t="s">
        <v>5</v>
      </c>
      <c r="K18" s="4" t="s">
        <v>5</v>
      </c>
      <c r="L18" s="4" t="s">
        <v>5</v>
      </c>
    </row>
    <row r="19" spans="1:12" ht="30" x14ac:dyDescent="0.25">
      <c r="A19" s="2" t="s">
        <v>150</v>
      </c>
      <c r="B19" s="4" t="s">
        <v>5</v>
      </c>
      <c r="C19" s="4" t="s">
        <v>5</v>
      </c>
      <c r="D19" s="4" t="s">
        <v>5</v>
      </c>
      <c r="E19" s="4" t="s">
        <v>5</v>
      </c>
      <c r="F19" s="4" t="s">
        <v>5</v>
      </c>
      <c r="G19" s="4" t="s">
        <v>5</v>
      </c>
      <c r="H19" s="8">
        <v>9729</v>
      </c>
      <c r="I19" s="4" t="s">
        <v>5</v>
      </c>
      <c r="J19" s="4" t="s">
        <v>5</v>
      </c>
      <c r="K19" s="8">
        <v>5000</v>
      </c>
      <c r="L19" s="4" t="s">
        <v>5</v>
      </c>
    </row>
    <row r="20" spans="1:12" ht="30" x14ac:dyDescent="0.25">
      <c r="A20" s="2" t="s">
        <v>655</v>
      </c>
      <c r="B20" s="4" t="s">
        <v>5</v>
      </c>
      <c r="C20" s="4" t="s">
        <v>5</v>
      </c>
      <c r="D20" s="4" t="s">
        <v>5</v>
      </c>
      <c r="E20" s="4" t="s">
        <v>5</v>
      </c>
      <c r="F20" s="4" t="s">
        <v>5</v>
      </c>
      <c r="G20" s="4" t="s">
        <v>5</v>
      </c>
      <c r="H20" s="8">
        <v>4729</v>
      </c>
      <c r="I20" s="4" t="s">
        <v>5</v>
      </c>
      <c r="J20" s="4" t="s">
        <v>5</v>
      </c>
      <c r="K20" s="8">
        <v>4729</v>
      </c>
      <c r="L20" s="4" t="s">
        <v>5</v>
      </c>
    </row>
    <row r="21" spans="1:12" x14ac:dyDescent="0.25">
      <c r="A21" s="2" t="s">
        <v>483</v>
      </c>
      <c r="B21" s="4" t="s">
        <v>5</v>
      </c>
      <c r="C21" s="4" t="s">
        <v>5</v>
      </c>
      <c r="D21" s="4" t="s">
        <v>5</v>
      </c>
      <c r="E21" s="8">
        <v>-9451</v>
      </c>
      <c r="F21" s="4" t="s">
        <v>5</v>
      </c>
      <c r="G21" s="8">
        <v>9451</v>
      </c>
      <c r="H21" s="4" t="s">
        <v>5</v>
      </c>
      <c r="I21" s="4" t="s">
        <v>5</v>
      </c>
      <c r="J21" s="8">
        <v>-7174</v>
      </c>
      <c r="K21" s="4" t="s">
        <v>5</v>
      </c>
      <c r="L21" s="8">
        <v>7174</v>
      </c>
    </row>
    <row r="22" spans="1:12" x14ac:dyDescent="0.25">
      <c r="A22" s="2" t="s">
        <v>489</v>
      </c>
      <c r="B22" s="4" t="s">
        <v>5</v>
      </c>
      <c r="C22" s="4" t="s">
        <v>5</v>
      </c>
      <c r="D22" s="4" t="s">
        <v>5</v>
      </c>
      <c r="E22" s="8">
        <v>178077</v>
      </c>
      <c r="F22" s="8">
        <v>9451</v>
      </c>
      <c r="G22" s="8">
        <v>-187528</v>
      </c>
      <c r="H22" s="4" t="s">
        <v>5</v>
      </c>
      <c r="I22" s="4" t="s">
        <v>5</v>
      </c>
      <c r="J22" s="8">
        <v>4562</v>
      </c>
      <c r="K22" s="8">
        <v>7174</v>
      </c>
      <c r="L22" s="8">
        <v>-11736</v>
      </c>
    </row>
    <row r="23" spans="1:12" ht="30" x14ac:dyDescent="0.25">
      <c r="A23" s="2" t="s">
        <v>134</v>
      </c>
      <c r="B23" s="8">
        <v>22500</v>
      </c>
      <c r="C23" s="4" t="s">
        <v>5</v>
      </c>
      <c r="D23" s="8">
        <v>22500</v>
      </c>
      <c r="E23" s="4" t="s">
        <v>5</v>
      </c>
      <c r="F23" s="4" t="s">
        <v>5</v>
      </c>
      <c r="G23" s="4" t="s">
        <v>5</v>
      </c>
      <c r="H23" s="8">
        <v>49500</v>
      </c>
      <c r="I23" s="4" t="s">
        <v>5</v>
      </c>
      <c r="J23" s="8">
        <v>47000</v>
      </c>
      <c r="K23" s="8">
        <v>2500</v>
      </c>
      <c r="L23" s="4" t="s">
        <v>5</v>
      </c>
    </row>
    <row r="24" spans="1:12" x14ac:dyDescent="0.25">
      <c r="A24" s="2" t="s">
        <v>135</v>
      </c>
      <c r="B24" s="8">
        <v>-50500</v>
      </c>
      <c r="C24" s="4" t="s">
        <v>5</v>
      </c>
      <c r="D24" s="8">
        <v>-50500</v>
      </c>
      <c r="E24" s="4" t="s">
        <v>5</v>
      </c>
      <c r="F24" s="4" t="s">
        <v>5</v>
      </c>
      <c r="G24" s="4" t="s">
        <v>5</v>
      </c>
      <c r="H24" s="8">
        <v>-42241</v>
      </c>
      <c r="I24" s="4" t="s">
        <v>5</v>
      </c>
      <c r="J24" s="8">
        <v>-42241</v>
      </c>
      <c r="K24" s="4" t="s">
        <v>5</v>
      </c>
      <c r="L24" s="4" t="s">
        <v>5</v>
      </c>
    </row>
    <row r="25" spans="1:12" x14ac:dyDescent="0.25">
      <c r="A25" s="2" t="s">
        <v>148</v>
      </c>
      <c r="B25" s="4" t="s">
        <v>5</v>
      </c>
      <c r="C25" s="4" t="s">
        <v>5</v>
      </c>
      <c r="D25" s="4" t="s">
        <v>5</v>
      </c>
      <c r="E25" s="4" t="s">
        <v>5</v>
      </c>
      <c r="F25" s="4" t="s">
        <v>5</v>
      </c>
      <c r="G25" s="4" t="s">
        <v>5</v>
      </c>
      <c r="H25" s="4">
        <v>448</v>
      </c>
      <c r="I25" s="4" t="s">
        <v>5</v>
      </c>
      <c r="J25" s="4" t="s">
        <v>5</v>
      </c>
      <c r="K25" s="4">
        <v>448</v>
      </c>
      <c r="L25" s="4" t="s">
        <v>5</v>
      </c>
    </row>
    <row r="26" spans="1:12" ht="30" x14ac:dyDescent="0.25">
      <c r="A26" s="2" t="s">
        <v>136</v>
      </c>
      <c r="B26" s="8">
        <v>-5208</v>
      </c>
      <c r="C26" s="4" t="s">
        <v>5</v>
      </c>
      <c r="D26" s="4" t="s">
        <v>5</v>
      </c>
      <c r="E26" s="8">
        <v>-5208</v>
      </c>
      <c r="F26" s="4" t="s">
        <v>5</v>
      </c>
      <c r="G26" s="4" t="s">
        <v>5</v>
      </c>
      <c r="H26" s="8">
        <v>-3407</v>
      </c>
      <c r="I26" s="4" t="s">
        <v>5</v>
      </c>
      <c r="J26" s="8">
        <v>-3407</v>
      </c>
      <c r="K26" s="4" t="s">
        <v>5</v>
      </c>
      <c r="L26" s="4" t="s">
        <v>5</v>
      </c>
    </row>
    <row r="27" spans="1:12" x14ac:dyDescent="0.25">
      <c r="A27" s="2" t="s">
        <v>137</v>
      </c>
      <c r="B27" s="8">
        <v>-5429</v>
      </c>
      <c r="C27" s="4" t="s">
        <v>5</v>
      </c>
      <c r="D27" s="8">
        <v>-5429</v>
      </c>
      <c r="E27" s="4" t="s">
        <v>5</v>
      </c>
      <c r="F27" s="4" t="s">
        <v>5</v>
      </c>
      <c r="G27" s="4" t="s">
        <v>5</v>
      </c>
      <c r="H27" s="8">
        <v>-6684</v>
      </c>
      <c r="I27" s="4" t="s">
        <v>5</v>
      </c>
      <c r="J27" s="8">
        <v>-5720</v>
      </c>
      <c r="K27" s="4">
        <v>-964</v>
      </c>
      <c r="L27" s="4" t="s">
        <v>5</v>
      </c>
    </row>
    <row r="28" spans="1:12" x14ac:dyDescent="0.25">
      <c r="A28" s="2" t="s">
        <v>638</v>
      </c>
      <c r="B28" s="8">
        <v>-60000</v>
      </c>
      <c r="C28" s="8">
        <v>-60000</v>
      </c>
      <c r="D28" s="8">
        <v>-60000</v>
      </c>
      <c r="E28" s="4" t="s">
        <v>5</v>
      </c>
      <c r="F28" s="4" t="s">
        <v>5</v>
      </c>
      <c r="G28" s="8">
        <v>60000</v>
      </c>
      <c r="H28" s="4">
        <v>-75</v>
      </c>
      <c r="I28" s="4" t="s">
        <v>5</v>
      </c>
      <c r="J28" s="4" t="s">
        <v>5</v>
      </c>
      <c r="K28" s="4">
        <v>-75</v>
      </c>
      <c r="L28" s="4" t="s">
        <v>5</v>
      </c>
    </row>
    <row r="29" spans="1:12" ht="30" x14ac:dyDescent="0.25">
      <c r="A29" s="2" t="s">
        <v>139</v>
      </c>
      <c r="B29" s="8">
        <v>104863</v>
      </c>
      <c r="C29" s="8">
        <v>-60000</v>
      </c>
      <c r="D29" s="8">
        <v>110071</v>
      </c>
      <c r="E29" s="8">
        <v>163418</v>
      </c>
      <c r="F29" s="8">
        <v>9451</v>
      </c>
      <c r="G29" s="8">
        <v>-118077</v>
      </c>
      <c r="H29" s="8">
        <v>127995</v>
      </c>
      <c r="I29" s="8">
        <v>4562</v>
      </c>
      <c r="J29" s="8">
        <v>109183</v>
      </c>
      <c r="K29" s="8">
        <v>18812</v>
      </c>
      <c r="L29" s="8">
        <v>-4562</v>
      </c>
    </row>
    <row r="30" spans="1:12" ht="30" x14ac:dyDescent="0.25">
      <c r="A30" s="2" t="s">
        <v>140</v>
      </c>
      <c r="B30" s="4">
        <v>-169</v>
      </c>
      <c r="C30" s="4" t="s">
        <v>5</v>
      </c>
      <c r="D30" s="4" t="s">
        <v>5</v>
      </c>
      <c r="E30" s="4" t="s">
        <v>5</v>
      </c>
      <c r="F30" s="4">
        <v>-169</v>
      </c>
      <c r="G30" s="4" t="s">
        <v>5</v>
      </c>
      <c r="H30" s="4">
        <v>161</v>
      </c>
      <c r="I30" s="4" t="s">
        <v>5</v>
      </c>
      <c r="J30" s="4" t="s">
        <v>5</v>
      </c>
      <c r="K30" s="4">
        <v>161</v>
      </c>
      <c r="L30" s="4" t="s">
        <v>5</v>
      </c>
    </row>
    <row r="31" spans="1:12" x14ac:dyDescent="0.25">
      <c r="A31" s="2" t="s">
        <v>141</v>
      </c>
      <c r="B31" s="8">
        <v>103643</v>
      </c>
      <c r="C31" s="4" t="s">
        <v>5</v>
      </c>
      <c r="D31" s="8">
        <v>76629</v>
      </c>
      <c r="E31" s="8">
        <v>9698</v>
      </c>
      <c r="F31" s="8">
        <v>17316</v>
      </c>
      <c r="G31" s="4" t="s">
        <v>5</v>
      </c>
      <c r="H31" s="8">
        <v>14706</v>
      </c>
      <c r="I31" s="4" t="s">
        <v>5</v>
      </c>
      <c r="J31" s="8">
        <v>6845</v>
      </c>
      <c r="K31" s="8">
        <v>7861</v>
      </c>
      <c r="L31" s="4" t="s">
        <v>5</v>
      </c>
    </row>
    <row r="32" spans="1:12" x14ac:dyDescent="0.25">
      <c r="A32" s="2" t="s">
        <v>142</v>
      </c>
      <c r="B32" s="8">
        <v>8090</v>
      </c>
      <c r="C32" s="4" t="s">
        <v>5</v>
      </c>
      <c r="D32" s="4">
        <v>399</v>
      </c>
      <c r="E32" s="8">
        <v>4188</v>
      </c>
      <c r="F32" s="8">
        <v>3503</v>
      </c>
      <c r="G32" s="4" t="s">
        <v>5</v>
      </c>
      <c r="H32" s="8">
        <v>3680</v>
      </c>
      <c r="I32" s="4" t="s">
        <v>5</v>
      </c>
      <c r="J32" s="8">
        <v>2817</v>
      </c>
      <c r="K32" s="4">
        <v>863</v>
      </c>
      <c r="L32" s="4" t="s">
        <v>5</v>
      </c>
    </row>
    <row r="33" spans="1:12" x14ac:dyDescent="0.25">
      <c r="A33" s="2" t="s">
        <v>143</v>
      </c>
      <c r="B33" s="7">
        <v>111733</v>
      </c>
      <c r="C33" s="4" t="s">
        <v>5</v>
      </c>
      <c r="D33" s="7">
        <v>77028</v>
      </c>
      <c r="E33" s="7">
        <v>13886</v>
      </c>
      <c r="F33" s="7">
        <v>20819</v>
      </c>
      <c r="G33" s="4" t="s">
        <v>5</v>
      </c>
      <c r="H33" s="7">
        <v>18386</v>
      </c>
      <c r="I33" s="4" t="s">
        <v>5</v>
      </c>
      <c r="J33" s="7">
        <v>9662</v>
      </c>
      <c r="K33" s="7">
        <v>8724</v>
      </c>
      <c r="L33" s="4" t="s">
        <v>5</v>
      </c>
    </row>
  </sheetData>
  <mergeCells count="1">
    <mergeCell ref="B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28515625" bestFit="1" customWidth="1"/>
    <col min="2" max="2" width="36.5703125" bestFit="1" customWidth="1"/>
    <col min="3" max="4" width="7.42578125" customWidth="1"/>
    <col min="5" max="5" width="31.85546875" customWidth="1"/>
    <col min="6" max="6" width="8" customWidth="1"/>
  </cols>
  <sheetData>
    <row r="1" spans="1:6" ht="15" customHeight="1" x14ac:dyDescent="0.25">
      <c r="A1" s="6" t="s">
        <v>218</v>
      </c>
      <c r="B1" s="6" t="s">
        <v>1</v>
      </c>
      <c r="C1" s="6"/>
      <c r="D1" s="6"/>
      <c r="E1" s="6"/>
      <c r="F1" s="6"/>
    </row>
    <row r="2" spans="1:6" ht="15" customHeight="1" x14ac:dyDescent="0.25">
      <c r="A2" s="6"/>
      <c r="B2" s="6" t="s">
        <v>2</v>
      </c>
      <c r="C2" s="6"/>
      <c r="D2" s="6"/>
      <c r="E2" s="6"/>
      <c r="F2" s="6"/>
    </row>
    <row r="3" spans="1:6" ht="15" customHeight="1" x14ac:dyDescent="0.25">
      <c r="A3" s="3" t="s">
        <v>219</v>
      </c>
      <c r="B3" s="35" t="s">
        <v>5</v>
      </c>
      <c r="C3" s="35"/>
      <c r="D3" s="35"/>
      <c r="E3" s="35"/>
      <c r="F3" s="35"/>
    </row>
    <row r="4" spans="1:6" ht="15" customHeight="1" x14ac:dyDescent="0.25">
      <c r="A4" s="36" t="s">
        <v>218</v>
      </c>
      <c r="B4" s="35" t="s">
        <v>5</v>
      </c>
      <c r="C4" s="35"/>
      <c r="D4" s="35"/>
      <c r="E4" s="35"/>
      <c r="F4" s="35"/>
    </row>
    <row r="5" spans="1:6" x14ac:dyDescent="0.25">
      <c r="A5" s="36"/>
      <c r="B5" s="37" t="s">
        <v>220</v>
      </c>
      <c r="C5" s="37"/>
      <c r="D5" s="37"/>
      <c r="E5" s="37"/>
      <c r="F5" s="37"/>
    </row>
    <row r="6" spans="1:6" x14ac:dyDescent="0.25">
      <c r="A6" s="36"/>
      <c r="B6" s="37" t="s">
        <v>221</v>
      </c>
      <c r="C6" s="37"/>
      <c r="D6" s="37"/>
      <c r="E6" s="37"/>
      <c r="F6" s="37"/>
    </row>
    <row r="7" spans="1:6" ht="102" customHeight="1" x14ac:dyDescent="0.25">
      <c r="A7" s="36"/>
      <c r="B7" s="38" t="s">
        <v>222</v>
      </c>
      <c r="C7" s="38"/>
      <c r="D7" s="38"/>
      <c r="E7" s="38"/>
      <c r="F7" s="38"/>
    </row>
    <row r="8" spans="1:6" ht="89.25" customHeight="1" x14ac:dyDescent="0.25">
      <c r="A8" s="36"/>
      <c r="B8" s="38" t="s">
        <v>223</v>
      </c>
      <c r="C8" s="38"/>
      <c r="D8" s="38"/>
      <c r="E8" s="38"/>
      <c r="F8" s="38"/>
    </row>
    <row r="9" spans="1:6" x14ac:dyDescent="0.25">
      <c r="A9" s="36"/>
      <c r="B9" s="45" t="s">
        <v>224</v>
      </c>
      <c r="C9" s="45"/>
      <c r="D9" s="45"/>
      <c r="E9" s="45"/>
      <c r="F9" s="45"/>
    </row>
    <row r="10" spans="1:6" ht="38.25" customHeight="1" x14ac:dyDescent="0.25">
      <c r="A10" s="36"/>
      <c r="B10" s="38" t="s">
        <v>225</v>
      </c>
      <c r="C10" s="38"/>
      <c r="D10" s="38"/>
      <c r="E10" s="38"/>
      <c r="F10" s="38"/>
    </row>
    <row r="11" spans="1:6" ht="15.75" x14ac:dyDescent="0.25">
      <c r="A11" s="36"/>
      <c r="B11" s="39"/>
      <c r="C11" s="39"/>
      <c r="D11" s="39"/>
      <c r="E11" s="39"/>
      <c r="F11" s="39"/>
    </row>
    <row r="12" spans="1:6" x14ac:dyDescent="0.25">
      <c r="A12" s="36"/>
      <c r="B12" s="10"/>
      <c r="C12" s="10"/>
      <c r="D12" s="10"/>
      <c r="E12" s="10"/>
      <c r="F12" s="10"/>
    </row>
    <row r="13" spans="1:6" x14ac:dyDescent="0.25">
      <c r="A13" s="36"/>
      <c r="B13" s="19" t="s">
        <v>53</v>
      </c>
      <c r="C13" s="41" t="s">
        <v>164</v>
      </c>
      <c r="D13" s="20" t="s">
        <v>202</v>
      </c>
      <c r="E13" s="21">
        <v>10000</v>
      </c>
      <c r="F13" s="23" t="s">
        <v>164</v>
      </c>
    </row>
    <row r="14" spans="1:6" x14ac:dyDescent="0.25">
      <c r="A14" s="36"/>
      <c r="B14" s="24" t="s">
        <v>226</v>
      </c>
      <c r="C14" s="13" t="s">
        <v>164</v>
      </c>
      <c r="D14" s="10"/>
      <c r="E14" s="25">
        <v>1246646</v>
      </c>
      <c r="F14" s="11" t="s">
        <v>164</v>
      </c>
    </row>
    <row r="15" spans="1:6" x14ac:dyDescent="0.25">
      <c r="A15" s="36"/>
      <c r="B15" s="19" t="s">
        <v>227</v>
      </c>
      <c r="C15" s="41" t="s">
        <v>164</v>
      </c>
      <c r="D15" s="20"/>
      <c r="E15" s="21">
        <v>713821</v>
      </c>
      <c r="F15" s="23" t="s">
        <v>164</v>
      </c>
    </row>
    <row r="16" spans="1:6" x14ac:dyDescent="0.25">
      <c r="A16" s="36"/>
      <c r="B16" s="24" t="s">
        <v>228</v>
      </c>
      <c r="C16" s="13" t="s">
        <v>164</v>
      </c>
      <c r="D16" s="10"/>
      <c r="E16" s="42" t="s">
        <v>229</v>
      </c>
      <c r="F16" s="11" t="s">
        <v>206</v>
      </c>
    </row>
    <row r="17" spans="1:6" ht="15.75" thickBot="1" x14ac:dyDescent="0.3">
      <c r="A17" s="36"/>
      <c r="B17" s="19" t="s">
        <v>230</v>
      </c>
      <c r="C17" s="41" t="s">
        <v>164</v>
      </c>
      <c r="D17" s="20"/>
      <c r="E17" s="27" t="s">
        <v>231</v>
      </c>
      <c r="F17" s="23" t="s">
        <v>206</v>
      </c>
    </row>
    <row r="18" spans="1:6" x14ac:dyDescent="0.25">
      <c r="A18" s="36"/>
      <c r="B18" s="28"/>
      <c r="C18" s="28" t="s">
        <v>164</v>
      </c>
      <c r="D18" s="29"/>
      <c r="E18" s="29"/>
      <c r="F18" s="28"/>
    </row>
    <row r="19" spans="1:6" ht="15.75" thickBot="1" x14ac:dyDescent="0.3">
      <c r="A19" s="36"/>
      <c r="B19" s="43" t="s">
        <v>232</v>
      </c>
      <c r="C19" s="13" t="s">
        <v>164</v>
      </c>
      <c r="D19" s="10" t="s">
        <v>202</v>
      </c>
      <c r="E19" s="25">
        <v>1935638</v>
      </c>
      <c r="F19" s="11" t="s">
        <v>164</v>
      </c>
    </row>
    <row r="20" spans="1:6" ht="15.75" thickTop="1" x14ac:dyDescent="0.25">
      <c r="A20" s="36"/>
      <c r="B20" s="28"/>
      <c r="C20" s="28" t="s">
        <v>164</v>
      </c>
      <c r="D20" s="31"/>
      <c r="E20" s="31"/>
      <c r="F20" s="28"/>
    </row>
    <row r="21" spans="1:6" ht="89.25" customHeight="1" x14ac:dyDescent="0.25">
      <c r="A21" s="36"/>
      <c r="B21" s="38" t="s">
        <v>233</v>
      </c>
      <c r="C21" s="38"/>
      <c r="D21" s="38"/>
      <c r="E21" s="38"/>
      <c r="F21" s="38"/>
    </row>
    <row r="22" spans="1:6" ht="51" customHeight="1" x14ac:dyDescent="0.25">
      <c r="A22" s="36"/>
      <c r="B22" s="38" t="s">
        <v>234</v>
      </c>
      <c r="C22" s="38"/>
      <c r="D22" s="38"/>
      <c r="E22" s="38"/>
      <c r="F22" s="38"/>
    </row>
    <row r="23" spans="1:6" x14ac:dyDescent="0.25">
      <c r="A23" s="36"/>
      <c r="B23" s="38" t="s">
        <v>235</v>
      </c>
      <c r="C23" s="38"/>
      <c r="D23" s="38"/>
      <c r="E23" s="38"/>
      <c r="F23" s="38"/>
    </row>
    <row r="24" spans="1:6" ht="15.75" x14ac:dyDescent="0.25">
      <c r="A24" s="36"/>
      <c r="B24" s="39"/>
      <c r="C24" s="39"/>
      <c r="D24" s="39"/>
      <c r="E24" s="39"/>
      <c r="F24" s="39"/>
    </row>
    <row r="25" spans="1:6" x14ac:dyDescent="0.25">
      <c r="A25" s="36"/>
      <c r="B25" s="10"/>
      <c r="C25" s="10"/>
      <c r="D25" s="10"/>
      <c r="E25" s="10"/>
      <c r="F25" s="10"/>
    </row>
    <row r="26" spans="1:6" x14ac:dyDescent="0.25">
      <c r="A26" s="36"/>
      <c r="B26" s="19" t="s">
        <v>236</v>
      </c>
      <c r="C26" s="41" t="s">
        <v>164</v>
      </c>
      <c r="D26" s="20" t="s">
        <v>202</v>
      </c>
      <c r="E26" s="21">
        <v>73239</v>
      </c>
      <c r="F26" s="23" t="s">
        <v>164</v>
      </c>
    </row>
    <row r="27" spans="1:6" x14ac:dyDescent="0.25">
      <c r="A27" s="36"/>
      <c r="B27" s="24" t="s">
        <v>237</v>
      </c>
      <c r="C27" s="13" t="s">
        <v>164</v>
      </c>
      <c r="D27" s="10"/>
      <c r="E27" s="25">
        <v>29293</v>
      </c>
      <c r="F27" s="11" t="s">
        <v>164</v>
      </c>
    </row>
    <row r="28" spans="1:6" x14ac:dyDescent="0.25">
      <c r="A28" s="36"/>
      <c r="B28" s="19" t="s">
        <v>130</v>
      </c>
      <c r="C28" s="41" t="s">
        <v>164</v>
      </c>
      <c r="D28" s="20"/>
      <c r="E28" s="21">
        <v>30535</v>
      </c>
      <c r="F28" s="23" t="s">
        <v>164</v>
      </c>
    </row>
    <row r="29" spans="1:6" x14ac:dyDescent="0.25">
      <c r="A29" s="36"/>
      <c r="B29" s="24" t="s">
        <v>238</v>
      </c>
      <c r="C29" s="13" t="s">
        <v>164</v>
      </c>
      <c r="D29" s="10"/>
      <c r="E29" s="25">
        <v>1062300</v>
      </c>
      <c r="F29" s="11" t="s">
        <v>164</v>
      </c>
    </row>
    <row r="30" spans="1:6" x14ac:dyDescent="0.25">
      <c r="A30" s="36"/>
      <c r="B30" s="19" t="s">
        <v>44</v>
      </c>
      <c r="C30" s="41" t="s">
        <v>164</v>
      </c>
      <c r="D30" s="20"/>
      <c r="E30" s="21">
        <v>878450</v>
      </c>
      <c r="F30" s="23" t="s">
        <v>164</v>
      </c>
    </row>
    <row r="31" spans="1:6" x14ac:dyDescent="0.25">
      <c r="A31" s="36"/>
      <c r="B31" s="24" t="s">
        <v>239</v>
      </c>
      <c r="C31" s="13" t="s">
        <v>164</v>
      </c>
      <c r="D31" s="10"/>
      <c r="E31" s="42" t="s">
        <v>240</v>
      </c>
      <c r="F31" s="11" t="s">
        <v>206</v>
      </c>
    </row>
    <row r="32" spans="1:6" x14ac:dyDescent="0.25">
      <c r="A32" s="36"/>
      <c r="B32" s="19" t="s">
        <v>241</v>
      </c>
      <c r="C32" s="41" t="s">
        <v>164</v>
      </c>
      <c r="D32" s="20"/>
      <c r="E32" s="27" t="s">
        <v>242</v>
      </c>
      <c r="F32" s="23" t="s">
        <v>206</v>
      </c>
    </row>
    <row r="33" spans="1:6" ht="15.75" thickBot="1" x14ac:dyDescent="0.3">
      <c r="A33" s="36"/>
      <c r="B33" s="24" t="s">
        <v>243</v>
      </c>
      <c r="C33" s="13" t="s">
        <v>164</v>
      </c>
      <c r="D33" s="10"/>
      <c r="E33" s="42" t="s">
        <v>244</v>
      </c>
      <c r="F33" s="11" t="s">
        <v>206</v>
      </c>
    </row>
    <row r="34" spans="1:6" x14ac:dyDescent="0.25">
      <c r="A34" s="36"/>
      <c r="B34" s="28"/>
      <c r="C34" s="28" t="s">
        <v>164</v>
      </c>
      <c r="D34" s="29"/>
      <c r="E34" s="29"/>
      <c r="F34" s="28"/>
    </row>
    <row r="35" spans="1:6" ht="26.25" thickBot="1" x14ac:dyDescent="0.3">
      <c r="A35" s="36"/>
      <c r="B35" s="44" t="s">
        <v>245</v>
      </c>
      <c r="C35" s="41" t="s">
        <v>164</v>
      </c>
      <c r="D35" s="20" t="s">
        <v>202</v>
      </c>
      <c r="E35" s="21">
        <v>1935638</v>
      </c>
      <c r="F35" s="23" t="s">
        <v>164</v>
      </c>
    </row>
    <row r="36" spans="1:6" ht="15.75" thickTop="1" x14ac:dyDescent="0.25">
      <c r="A36" s="36"/>
      <c r="B36" s="28"/>
      <c r="C36" s="28" t="s">
        <v>164</v>
      </c>
      <c r="D36" s="31"/>
      <c r="E36" s="31"/>
      <c r="F36" s="28"/>
    </row>
    <row r="37" spans="1:6" ht="51" customHeight="1" x14ac:dyDescent="0.25">
      <c r="A37" s="36"/>
      <c r="B37" s="38" t="s">
        <v>246</v>
      </c>
      <c r="C37" s="38"/>
      <c r="D37" s="38"/>
      <c r="E37" s="38"/>
      <c r="F37" s="38"/>
    </row>
    <row r="38" spans="1:6" x14ac:dyDescent="0.25">
      <c r="A38" s="36"/>
      <c r="B38" s="45" t="s">
        <v>247</v>
      </c>
      <c r="C38" s="45"/>
      <c r="D38" s="45"/>
      <c r="E38" s="45"/>
      <c r="F38" s="45"/>
    </row>
    <row r="39" spans="1:6" ht="76.5" customHeight="1" x14ac:dyDescent="0.25">
      <c r="A39" s="36"/>
      <c r="B39" s="38" t="s">
        <v>248</v>
      </c>
      <c r="C39" s="38"/>
      <c r="D39" s="38"/>
      <c r="E39" s="38"/>
      <c r="F39" s="38"/>
    </row>
    <row r="40" spans="1:6" x14ac:dyDescent="0.25">
      <c r="A40" s="36"/>
      <c r="B40" s="37" t="s">
        <v>249</v>
      </c>
      <c r="C40" s="37"/>
      <c r="D40" s="37"/>
      <c r="E40" s="37"/>
      <c r="F40" s="37"/>
    </row>
    <row r="41" spans="1:6" ht="63.75" customHeight="1" x14ac:dyDescent="0.25">
      <c r="A41" s="36"/>
      <c r="B41" s="38" t="s">
        <v>250</v>
      </c>
      <c r="C41" s="38"/>
      <c r="D41" s="38"/>
      <c r="E41" s="38"/>
      <c r="F41" s="38"/>
    </row>
    <row r="42" spans="1:6" ht="51" customHeight="1" x14ac:dyDescent="0.25">
      <c r="A42" s="36"/>
      <c r="B42" s="38" t="s">
        <v>251</v>
      </c>
      <c r="C42" s="38"/>
      <c r="D42" s="38"/>
      <c r="E42" s="38"/>
      <c r="F42" s="38"/>
    </row>
    <row r="43" spans="1:6" ht="15.75" x14ac:dyDescent="0.25">
      <c r="A43" s="36"/>
      <c r="B43" s="39"/>
      <c r="C43" s="39"/>
      <c r="D43" s="39"/>
      <c r="E43" s="39"/>
      <c r="F43" s="39"/>
    </row>
    <row r="44" spans="1:6" x14ac:dyDescent="0.25">
      <c r="A44" s="36"/>
      <c r="B44" s="10"/>
      <c r="C44" s="10"/>
      <c r="D44" s="10"/>
      <c r="E44" s="10"/>
      <c r="F44" s="10"/>
    </row>
    <row r="45" spans="1:6" x14ac:dyDescent="0.25">
      <c r="A45" s="36"/>
      <c r="B45" s="19" t="s">
        <v>252</v>
      </c>
      <c r="C45" s="41" t="s">
        <v>164</v>
      </c>
      <c r="D45" s="20" t="s">
        <v>202</v>
      </c>
      <c r="E45" s="27">
        <v>3</v>
      </c>
      <c r="F45" s="23" t="s">
        <v>164</v>
      </c>
    </row>
    <row r="46" spans="1:6" x14ac:dyDescent="0.25">
      <c r="A46" s="36"/>
      <c r="B46" s="24" t="s">
        <v>241</v>
      </c>
      <c r="C46" s="13" t="s">
        <v>164</v>
      </c>
      <c r="D46" s="10"/>
      <c r="E46" s="42" t="s">
        <v>253</v>
      </c>
      <c r="F46" s="11" t="s">
        <v>206</v>
      </c>
    </row>
    <row r="47" spans="1:6" x14ac:dyDescent="0.25">
      <c r="A47" s="36"/>
      <c r="B47" s="19" t="s">
        <v>238</v>
      </c>
      <c r="C47" s="41" t="s">
        <v>164</v>
      </c>
      <c r="D47" s="20"/>
      <c r="E47" s="21">
        <v>4040</v>
      </c>
      <c r="F47" s="23" t="s">
        <v>164</v>
      </c>
    </row>
    <row r="48" spans="1:6" ht="15.75" thickBot="1" x14ac:dyDescent="0.3">
      <c r="A48" s="36"/>
      <c r="B48" s="24" t="s">
        <v>44</v>
      </c>
      <c r="C48" s="13" t="s">
        <v>164</v>
      </c>
      <c r="D48" s="10"/>
      <c r="E48" s="25">
        <v>1765</v>
      </c>
      <c r="F48" s="11" t="s">
        <v>164</v>
      </c>
    </row>
    <row r="49" spans="1:6" x14ac:dyDescent="0.25">
      <c r="A49" s="36"/>
      <c r="B49" s="28"/>
      <c r="C49" s="28" t="s">
        <v>164</v>
      </c>
      <c r="D49" s="29"/>
      <c r="E49" s="29"/>
      <c r="F49" s="28"/>
    </row>
    <row r="50" spans="1:6" ht="26.25" thickBot="1" x14ac:dyDescent="0.3">
      <c r="A50" s="36"/>
      <c r="B50" s="44" t="s">
        <v>245</v>
      </c>
      <c r="C50" s="41" t="s">
        <v>164</v>
      </c>
      <c r="D50" s="20" t="s">
        <v>202</v>
      </c>
      <c r="E50" s="21">
        <v>4275</v>
      </c>
      <c r="F50" s="23" t="s">
        <v>164</v>
      </c>
    </row>
    <row r="51" spans="1:6" ht="15.75" thickTop="1" x14ac:dyDescent="0.25">
      <c r="A51" s="36"/>
      <c r="B51" s="28"/>
      <c r="C51" s="28" t="s">
        <v>164</v>
      </c>
      <c r="D51" s="31"/>
      <c r="E51" s="31"/>
      <c r="F51" s="28"/>
    </row>
    <row r="52" spans="1:6" x14ac:dyDescent="0.25">
      <c r="A52" s="36"/>
      <c r="B52" s="45" t="s">
        <v>247</v>
      </c>
      <c r="C52" s="45"/>
      <c r="D52" s="45"/>
      <c r="E52" s="45"/>
      <c r="F52" s="45"/>
    </row>
    <row r="53" spans="1:6" ht="51" customHeight="1" x14ac:dyDescent="0.25">
      <c r="A53" s="36"/>
      <c r="B53" s="38" t="s">
        <v>254</v>
      </c>
      <c r="C53" s="38"/>
      <c r="D53" s="38"/>
      <c r="E53" s="38"/>
      <c r="F53" s="38"/>
    </row>
  </sheetData>
  <mergeCells count="26">
    <mergeCell ref="B42:F42"/>
    <mergeCell ref="B43:F43"/>
    <mergeCell ref="B52:F52"/>
    <mergeCell ref="B53:F53"/>
    <mergeCell ref="B24:F24"/>
    <mergeCell ref="B37:F37"/>
    <mergeCell ref="B38:F38"/>
    <mergeCell ref="B39:F39"/>
    <mergeCell ref="B40:F40"/>
    <mergeCell ref="B41:F41"/>
    <mergeCell ref="B9:F9"/>
    <mergeCell ref="B10:F10"/>
    <mergeCell ref="B11:F11"/>
    <mergeCell ref="B21:F21"/>
    <mergeCell ref="B22:F22"/>
    <mergeCell ref="B23:F23"/>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85546875" customWidth="1"/>
    <col min="5" max="5" width="22.5703125" customWidth="1"/>
    <col min="6" max="6" width="6.140625" customWidth="1"/>
  </cols>
  <sheetData>
    <row r="1" spans="1:6" ht="15" customHeight="1" x14ac:dyDescent="0.25">
      <c r="A1" s="6" t="s">
        <v>255</v>
      </c>
      <c r="B1" s="6" t="s">
        <v>1</v>
      </c>
      <c r="C1" s="6"/>
      <c r="D1" s="6"/>
      <c r="E1" s="6"/>
      <c r="F1" s="6"/>
    </row>
    <row r="2" spans="1:6" ht="15" customHeight="1" x14ac:dyDescent="0.25">
      <c r="A2" s="6"/>
      <c r="B2" s="6" t="s">
        <v>2</v>
      </c>
      <c r="C2" s="6"/>
      <c r="D2" s="6"/>
      <c r="E2" s="6"/>
      <c r="F2" s="6"/>
    </row>
    <row r="3" spans="1:6" ht="30" x14ac:dyDescent="0.25">
      <c r="A3" s="3" t="s">
        <v>256</v>
      </c>
      <c r="B3" s="35" t="s">
        <v>5</v>
      </c>
      <c r="C3" s="35"/>
      <c r="D3" s="35"/>
      <c r="E3" s="35"/>
      <c r="F3" s="35"/>
    </row>
    <row r="4" spans="1:6" ht="15" customHeight="1" x14ac:dyDescent="0.25">
      <c r="A4" s="36" t="s">
        <v>255</v>
      </c>
      <c r="B4" s="35" t="s">
        <v>5</v>
      </c>
      <c r="C4" s="35"/>
      <c r="D4" s="35"/>
      <c r="E4" s="35"/>
      <c r="F4" s="35"/>
    </row>
    <row r="5" spans="1:6" x14ac:dyDescent="0.25">
      <c r="A5" s="36"/>
      <c r="B5" s="37" t="s">
        <v>257</v>
      </c>
      <c r="C5" s="37"/>
      <c r="D5" s="37"/>
      <c r="E5" s="37"/>
      <c r="F5" s="37"/>
    </row>
    <row r="6" spans="1:6" ht="191.25" customHeight="1" x14ac:dyDescent="0.25">
      <c r="A6" s="36"/>
      <c r="B6" s="38" t="s">
        <v>258</v>
      </c>
      <c r="C6" s="38"/>
      <c r="D6" s="38"/>
      <c r="E6" s="38"/>
      <c r="F6" s="38"/>
    </row>
    <row r="7" spans="1:6" ht="25.5" customHeight="1" x14ac:dyDescent="0.25">
      <c r="A7" s="36"/>
      <c r="B7" s="38" t="s">
        <v>259</v>
      </c>
      <c r="C7" s="38"/>
      <c r="D7" s="38"/>
      <c r="E7" s="38"/>
      <c r="F7" s="38"/>
    </row>
    <row r="8" spans="1:6" ht="15.75" x14ac:dyDescent="0.25">
      <c r="A8" s="36"/>
      <c r="B8" s="39"/>
      <c r="C8" s="39"/>
      <c r="D8" s="39"/>
      <c r="E8" s="39"/>
      <c r="F8" s="39"/>
    </row>
    <row r="9" spans="1:6" x14ac:dyDescent="0.25">
      <c r="A9" s="36"/>
      <c r="B9" s="10"/>
      <c r="C9" s="10"/>
      <c r="D9" s="10"/>
      <c r="E9" s="10"/>
      <c r="F9" s="10"/>
    </row>
    <row r="10" spans="1:6" x14ac:dyDescent="0.25">
      <c r="A10" s="36"/>
      <c r="B10" s="19" t="s">
        <v>260</v>
      </c>
      <c r="C10" s="41" t="s">
        <v>164</v>
      </c>
      <c r="D10" s="20" t="s">
        <v>202</v>
      </c>
      <c r="E10" s="21">
        <v>148871</v>
      </c>
      <c r="F10" s="23" t="s">
        <v>164</v>
      </c>
    </row>
    <row r="11" spans="1:6" ht="25.5" x14ac:dyDescent="0.25">
      <c r="A11" s="36"/>
      <c r="B11" s="24" t="s">
        <v>261</v>
      </c>
      <c r="C11" s="13" t="s">
        <v>164</v>
      </c>
      <c r="D11" s="10"/>
      <c r="E11" s="42" t="s">
        <v>262</v>
      </c>
      <c r="F11" s="11" t="s">
        <v>206</v>
      </c>
    </row>
    <row r="12" spans="1:6" x14ac:dyDescent="0.25">
      <c r="A12" s="36"/>
      <c r="B12" s="19" t="s">
        <v>263</v>
      </c>
      <c r="C12" s="41" t="s">
        <v>164</v>
      </c>
      <c r="D12" s="20"/>
      <c r="E12" s="21">
        <v>16903</v>
      </c>
      <c r="F12" s="23" t="s">
        <v>164</v>
      </c>
    </row>
    <row r="13" spans="1:6" ht="15.75" thickBot="1" x14ac:dyDescent="0.3">
      <c r="A13" s="36"/>
      <c r="B13" s="24" t="s">
        <v>264</v>
      </c>
      <c r="C13" s="13" t="s">
        <v>164</v>
      </c>
      <c r="D13" s="10"/>
      <c r="E13" s="42" t="s">
        <v>265</v>
      </c>
      <c r="F13" s="11" t="s">
        <v>206</v>
      </c>
    </row>
    <row r="14" spans="1:6" x14ac:dyDescent="0.25">
      <c r="A14" s="36"/>
      <c r="B14" s="28"/>
      <c r="C14" s="28" t="s">
        <v>164</v>
      </c>
      <c r="D14" s="29"/>
      <c r="E14" s="29"/>
      <c r="F14" s="28"/>
    </row>
    <row r="15" spans="1:6" ht="15.75" thickBot="1" x14ac:dyDescent="0.3">
      <c r="A15" s="36"/>
      <c r="B15" s="44" t="s">
        <v>266</v>
      </c>
      <c r="C15" s="41" t="s">
        <v>164</v>
      </c>
      <c r="D15" s="20" t="s">
        <v>202</v>
      </c>
      <c r="E15" s="21">
        <v>47122</v>
      </c>
      <c r="F15" s="23" t="s">
        <v>164</v>
      </c>
    </row>
    <row r="16" spans="1:6" ht="15.75" thickTop="1" x14ac:dyDescent="0.25">
      <c r="A16" s="36"/>
      <c r="B16" s="28"/>
      <c r="C16" s="28" t="s">
        <v>164</v>
      </c>
      <c r="D16" s="31"/>
      <c r="E16" s="31"/>
      <c r="F16" s="28"/>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28.85546875" customWidth="1"/>
    <col min="10" max="12" width="11" customWidth="1"/>
    <col min="13" max="13" width="36.5703125" customWidth="1"/>
    <col min="14" max="14" width="11" customWidth="1"/>
  </cols>
  <sheetData>
    <row r="1" spans="1:14" ht="15" customHeight="1" x14ac:dyDescent="0.25">
      <c r="A1" s="6" t="s">
        <v>2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68</v>
      </c>
      <c r="B3" s="35" t="s">
        <v>5</v>
      </c>
      <c r="C3" s="35"/>
      <c r="D3" s="35"/>
      <c r="E3" s="35"/>
      <c r="F3" s="35"/>
      <c r="G3" s="35"/>
      <c r="H3" s="35"/>
      <c r="I3" s="35"/>
      <c r="J3" s="35"/>
      <c r="K3" s="35"/>
      <c r="L3" s="35"/>
      <c r="M3" s="35"/>
      <c r="N3" s="35"/>
    </row>
    <row r="4" spans="1:14" ht="15" customHeight="1" x14ac:dyDescent="0.25">
      <c r="A4" s="36" t="s">
        <v>267</v>
      </c>
      <c r="B4" s="35" t="s">
        <v>5</v>
      </c>
      <c r="C4" s="35"/>
      <c r="D4" s="35"/>
      <c r="E4" s="35"/>
      <c r="F4" s="35"/>
      <c r="G4" s="35"/>
      <c r="H4" s="35"/>
      <c r="I4" s="35"/>
      <c r="J4" s="35"/>
      <c r="K4" s="35"/>
      <c r="L4" s="35"/>
      <c r="M4" s="35"/>
      <c r="N4" s="35"/>
    </row>
    <row r="5" spans="1:14" x14ac:dyDescent="0.25">
      <c r="A5" s="36"/>
      <c r="B5" s="37" t="s">
        <v>269</v>
      </c>
      <c r="C5" s="37"/>
      <c r="D5" s="37"/>
      <c r="E5" s="37"/>
      <c r="F5" s="37"/>
      <c r="G5" s="37"/>
      <c r="H5" s="37"/>
      <c r="I5" s="37"/>
      <c r="J5" s="37"/>
      <c r="K5" s="37"/>
      <c r="L5" s="37"/>
      <c r="M5" s="37"/>
      <c r="N5" s="37"/>
    </row>
    <row r="6" spans="1:14" ht="25.5" customHeight="1" x14ac:dyDescent="0.25">
      <c r="A6" s="36"/>
      <c r="B6" s="38" t="s">
        <v>270</v>
      </c>
      <c r="C6" s="38"/>
      <c r="D6" s="38"/>
      <c r="E6" s="38"/>
      <c r="F6" s="38"/>
      <c r="G6" s="38"/>
      <c r="H6" s="38"/>
      <c r="I6" s="38"/>
      <c r="J6" s="38"/>
      <c r="K6" s="38"/>
      <c r="L6" s="38"/>
      <c r="M6" s="38"/>
      <c r="N6" s="38"/>
    </row>
    <row r="7" spans="1:14" x14ac:dyDescent="0.25">
      <c r="A7" s="36"/>
      <c r="B7" s="38" t="s">
        <v>271</v>
      </c>
      <c r="C7" s="38"/>
      <c r="D7" s="38"/>
      <c r="E7" s="38"/>
      <c r="F7" s="38"/>
      <c r="G7" s="38"/>
      <c r="H7" s="38"/>
      <c r="I7" s="38"/>
      <c r="J7" s="38"/>
      <c r="K7" s="38"/>
      <c r="L7" s="38"/>
      <c r="M7" s="38"/>
      <c r="N7" s="38"/>
    </row>
    <row r="8" spans="1:14" ht="15.75" x14ac:dyDescent="0.25">
      <c r="A8" s="36"/>
      <c r="B8" s="39"/>
      <c r="C8" s="39"/>
      <c r="D8" s="39"/>
      <c r="E8" s="39"/>
      <c r="F8" s="39"/>
      <c r="G8" s="39"/>
      <c r="H8" s="39"/>
      <c r="I8" s="39"/>
      <c r="J8" s="39"/>
      <c r="K8" s="39"/>
      <c r="L8" s="39"/>
      <c r="M8" s="39"/>
      <c r="N8" s="39"/>
    </row>
    <row r="9" spans="1:14" x14ac:dyDescent="0.25">
      <c r="A9" s="36"/>
      <c r="B9" s="10"/>
      <c r="C9" s="10"/>
      <c r="D9" s="10"/>
      <c r="E9" s="10"/>
      <c r="F9" s="10"/>
      <c r="G9" s="10"/>
      <c r="H9" s="10"/>
      <c r="I9" s="10"/>
      <c r="J9" s="10"/>
      <c r="K9" s="10"/>
      <c r="L9" s="10"/>
      <c r="M9" s="10"/>
      <c r="N9" s="10"/>
    </row>
    <row r="10" spans="1:14" x14ac:dyDescent="0.25">
      <c r="A10" s="36"/>
      <c r="B10" s="13"/>
      <c r="C10" s="13" t="s">
        <v>164</v>
      </c>
      <c r="D10" s="33" t="s">
        <v>272</v>
      </c>
      <c r="E10" s="33"/>
      <c r="F10" s="13"/>
      <c r="G10" s="13" t="s">
        <v>164</v>
      </c>
      <c r="H10" s="33" t="s">
        <v>273</v>
      </c>
      <c r="I10" s="33"/>
      <c r="J10" s="13"/>
      <c r="K10" s="13" t="s">
        <v>164</v>
      </c>
      <c r="L10" s="33" t="s">
        <v>274</v>
      </c>
      <c r="M10" s="33"/>
      <c r="N10" s="13"/>
    </row>
    <row r="11" spans="1:14" ht="15.75" thickBot="1" x14ac:dyDescent="0.3">
      <c r="A11" s="36"/>
      <c r="B11" s="13"/>
      <c r="C11" s="13" t="s">
        <v>164</v>
      </c>
      <c r="D11" s="32" t="s">
        <v>275</v>
      </c>
      <c r="E11" s="32"/>
      <c r="F11" s="13"/>
      <c r="G11" s="13" t="s">
        <v>164</v>
      </c>
      <c r="H11" s="32" t="s">
        <v>276</v>
      </c>
      <c r="I11" s="32"/>
      <c r="J11" s="13"/>
      <c r="K11" s="13" t="s">
        <v>164</v>
      </c>
      <c r="L11" s="32" t="s">
        <v>277</v>
      </c>
      <c r="M11" s="32"/>
      <c r="N11" s="13"/>
    </row>
    <row r="12" spans="1:14" x14ac:dyDescent="0.25">
      <c r="A12" s="36"/>
      <c r="B12" s="19" t="s">
        <v>278</v>
      </c>
      <c r="C12" s="20" t="s">
        <v>164</v>
      </c>
      <c r="D12" s="20" t="s">
        <v>202</v>
      </c>
      <c r="E12" s="21">
        <v>925000</v>
      </c>
      <c r="F12" s="23" t="s">
        <v>164</v>
      </c>
      <c r="G12" s="20" t="s">
        <v>164</v>
      </c>
      <c r="H12" s="20" t="s">
        <v>202</v>
      </c>
      <c r="I12" s="27" t="s">
        <v>279</v>
      </c>
      <c r="J12" s="23" t="s">
        <v>164</v>
      </c>
      <c r="K12" s="20" t="s">
        <v>164</v>
      </c>
      <c r="L12" s="20" t="s">
        <v>202</v>
      </c>
      <c r="M12" s="21">
        <v>925000</v>
      </c>
      <c r="N12" s="23" t="s">
        <v>164</v>
      </c>
    </row>
    <row r="13" spans="1:14" ht="15.75" thickBot="1" x14ac:dyDescent="0.3">
      <c r="A13" s="36"/>
      <c r="B13" s="24" t="s">
        <v>280</v>
      </c>
      <c r="C13" s="10" t="s">
        <v>164</v>
      </c>
      <c r="D13" s="10"/>
      <c r="E13" s="25">
        <v>580000</v>
      </c>
      <c r="F13" s="11" t="s">
        <v>164</v>
      </c>
      <c r="G13" s="10" t="s">
        <v>164</v>
      </c>
      <c r="H13" s="10"/>
      <c r="I13" s="25">
        <v>3385</v>
      </c>
      <c r="J13" s="11" t="s">
        <v>164</v>
      </c>
      <c r="K13" s="10" t="s">
        <v>164</v>
      </c>
      <c r="L13" s="10"/>
      <c r="M13" s="25">
        <v>583385</v>
      </c>
      <c r="N13" s="11" t="s">
        <v>164</v>
      </c>
    </row>
    <row r="14" spans="1:14" x14ac:dyDescent="0.25">
      <c r="A14" s="36"/>
      <c r="B14" s="28"/>
      <c r="C14" s="28" t="s">
        <v>164</v>
      </c>
      <c r="D14" s="29"/>
      <c r="E14" s="29"/>
      <c r="F14" s="28"/>
      <c r="G14" s="28" t="s">
        <v>164</v>
      </c>
      <c r="H14" s="29"/>
      <c r="I14" s="29"/>
      <c r="J14" s="28"/>
      <c r="K14" s="28" t="s">
        <v>164</v>
      </c>
      <c r="L14" s="29"/>
      <c r="M14" s="29"/>
      <c r="N14" s="28"/>
    </row>
    <row r="15" spans="1:14" ht="15.75" thickBot="1" x14ac:dyDescent="0.3">
      <c r="A15" s="36"/>
      <c r="B15" s="44" t="s">
        <v>281</v>
      </c>
      <c r="C15" s="41" t="s">
        <v>164</v>
      </c>
      <c r="D15" s="20" t="s">
        <v>202</v>
      </c>
      <c r="E15" s="21">
        <v>1505000</v>
      </c>
      <c r="F15" s="23" t="s">
        <v>164</v>
      </c>
      <c r="G15" s="41" t="s">
        <v>164</v>
      </c>
      <c r="H15" s="20" t="s">
        <v>202</v>
      </c>
      <c r="I15" s="21">
        <v>3385</v>
      </c>
      <c r="J15" s="23" t="s">
        <v>164</v>
      </c>
      <c r="K15" s="41" t="s">
        <v>164</v>
      </c>
      <c r="L15" s="20" t="s">
        <v>202</v>
      </c>
      <c r="M15" s="21">
        <v>1508385</v>
      </c>
      <c r="N15" s="23" t="s">
        <v>164</v>
      </c>
    </row>
    <row r="16" spans="1:14" ht="15.75" thickTop="1" x14ac:dyDescent="0.25">
      <c r="A16" s="36"/>
      <c r="B16" s="28"/>
      <c r="C16" s="28" t="s">
        <v>164</v>
      </c>
      <c r="D16" s="31"/>
      <c r="E16" s="31"/>
      <c r="F16" s="28"/>
      <c r="G16" s="28" t="s">
        <v>164</v>
      </c>
      <c r="H16" s="31"/>
      <c r="I16" s="31"/>
      <c r="J16" s="28"/>
      <c r="K16" s="28" t="s">
        <v>164</v>
      </c>
      <c r="L16" s="31"/>
      <c r="M16" s="31"/>
      <c r="N16" s="28"/>
    </row>
    <row r="17" spans="1:14" x14ac:dyDescent="0.25">
      <c r="A17" s="36"/>
      <c r="B17" s="38" t="s">
        <v>282</v>
      </c>
      <c r="C17" s="38"/>
      <c r="D17" s="38"/>
      <c r="E17" s="38"/>
      <c r="F17" s="38"/>
      <c r="G17" s="38"/>
      <c r="H17" s="38"/>
      <c r="I17" s="38"/>
      <c r="J17" s="38"/>
      <c r="K17" s="38"/>
      <c r="L17" s="38"/>
      <c r="M17" s="38"/>
      <c r="N17" s="38"/>
    </row>
    <row r="18" spans="1:14" ht="15.75" x14ac:dyDescent="0.25">
      <c r="A18" s="36"/>
      <c r="B18" s="39"/>
      <c r="C18" s="39"/>
      <c r="D18" s="39"/>
      <c r="E18" s="39"/>
      <c r="F18" s="39"/>
      <c r="G18" s="39"/>
      <c r="H18" s="39"/>
      <c r="I18" s="39"/>
      <c r="J18" s="39"/>
      <c r="K18" s="39"/>
      <c r="L18" s="39"/>
      <c r="M18" s="39"/>
      <c r="N18" s="39"/>
    </row>
    <row r="19" spans="1:14" x14ac:dyDescent="0.25">
      <c r="A19" s="36"/>
      <c r="B19" s="10"/>
      <c r="C19" s="10"/>
      <c r="D19" s="10"/>
      <c r="E19" s="10"/>
      <c r="F19" s="10"/>
      <c r="G19" s="10"/>
      <c r="H19" s="10"/>
      <c r="I19" s="10"/>
      <c r="J19" s="10"/>
      <c r="K19" s="10"/>
      <c r="L19" s="10"/>
      <c r="M19" s="10"/>
      <c r="N19" s="10"/>
    </row>
    <row r="20" spans="1:14" x14ac:dyDescent="0.25">
      <c r="A20" s="36"/>
      <c r="B20" s="13"/>
      <c r="C20" s="13" t="s">
        <v>164</v>
      </c>
      <c r="D20" s="33" t="s">
        <v>272</v>
      </c>
      <c r="E20" s="33"/>
      <c r="F20" s="13"/>
      <c r="G20" s="13" t="s">
        <v>164</v>
      </c>
      <c r="H20" s="33" t="s">
        <v>273</v>
      </c>
      <c r="I20" s="33"/>
      <c r="J20" s="13"/>
      <c r="K20" s="13" t="s">
        <v>164</v>
      </c>
      <c r="L20" s="33" t="s">
        <v>274</v>
      </c>
      <c r="M20" s="33"/>
      <c r="N20" s="13"/>
    </row>
    <row r="21" spans="1:14" ht="15.75" thickBot="1" x14ac:dyDescent="0.3">
      <c r="A21" s="36"/>
      <c r="B21" s="13"/>
      <c r="C21" s="13" t="s">
        <v>164</v>
      </c>
      <c r="D21" s="32" t="s">
        <v>275</v>
      </c>
      <c r="E21" s="32"/>
      <c r="F21" s="13"/>
      <c r="G21" s="13" t="s">
        <v>164</v>
      </c>
      <c r="H21" s="32" t="s">
        <v>276</v>
      </c>
      <c r="I21" s="32"/>
      <c r="J21" s="13"/>
      <c r="K21" s="13" t="s">
        <v>164</v>
      </c>
      <c r="L21" s="32" t="s">
        <v>277</v>
      </c>
      <c r="M21" s="32"/>
      <c r="N21" s="13"/>
    </row>
    <row r="22" spans="1:14" x14ac:dyDescent="0.25">
      <c r="A22" s="36"/>
      <c r="B22" s="19" t="s">
        <v>283</v>
      </c>
      <c r="C22" s="20" t="s">
        <v>164</v>
      </c>
      <c r="D22" s="20" t="s">
        <v>202</v>
      </c>
      <c r="E22" s="21">
        <v>28000</v>
      </c>
      <c r="F22" s="23" t="s">
        <v>164</v>
      </c>
      <c r="G22" s="20" t="s">
        <v>164</v>
      </c>
      <c r="H22" s="20" t="s">
        <v>202</v>
      </c>
      <c r="I22" s="27" t="s">
        <v>279</v>
      </c>
      <c r="J22" s="23" t="s">
        <v>164</v>
      </c>
      <c r="K22" s="20" t="s">
        <v>164</v>
      </c>
      <c r="L22" s="20" t="s">
        <v>202</v>
      </c>
      <c r="M22" s="21">
        <v>28000</v>
      </c>
      <c r="N22" s="23" t="s">
        <v>164</v>
      </c>
    </row>
    <row r="23" spans="1:14" x14ac:dyDescent="0.25">
      <c r="A23" s="36"/>
      <c r="B23" s="24" t="s">
        <v>278</v>
      </c>
      <c r="C23" s="10" t="s">
        <v>164</v>
      </c>
      <c r="D23" s="10"/>
      <c r="E23" s="25">
        <v>925000</v>
      </c>
      <c r="F23" s="11" t="s">
        <v>164</v>
      </c>
      <c r="G23" s="10" t="s">
        <v>164</v>
      </c>
      <c r="H23" s="10"/>
      <c r="I23" s="42" t="s">
        <v>279</v>
      </c>
      <c r="J23" s="11" t="s">
        <v>164</v>
      </c>
      <c r="K23" s="10" t="s">
        <v>164</v>
      </c>
      <c r="L23" s="10"/>
      <c r="M23" s="25">
        <v>925000</v>
      </c>
      <c r="N23" s="11" t="s">
        <v>164</v>
      </c>
    </row>
    <row r="24" spans="1:14" ht="15.75" thickBot="1" x14ac:dyDescent="0.3">
      <c r="A24" s="36"/>
      <c r="B24" s="19" t="s">
        <v>280</v>
      </c>
      <c r="C24" s="20" t="s">
        <v>164</v>
      </c>
      <c r="D24" s="20"/>
      <c r="E24" s="21">
        <v>380000</v>
      </c>
      <c r="F24" s="23" t="s">
        <v>164</v>
      </c>
      <c r="G24" s="20" t="s">
        <v>164</v>
      </c>
      <c r="H24" s="20"/>
      <c r="I24" s="27" t="s">
        <v>279</v>
      </c>
      <c r="J24" s="23" t="s">
        <v>164</v>
      </c>
      <c r="K24" s="20" t="s">
        <v>164</v>
      </c>
      <c r="L24" s="20"/>
      <c r="M24" s="21">
        <v>380000</v>
      </c>
      <c r="N24" s="23" t="s">
        <v>164</v>
      </c>
    </row>
    <row r="25" spans="1:14" x14ac:dyDescent="0.25">
      <c r="A25" s="36"/>
      <c r="B25" s="28"/>
      <c r="C25" s="28" t="s">
        <v>164</v>
      </c>
      <c r="D25" s="29"/>
      <c r="E25" s="29"/>
      <c r="F25" s="28"/>
      <c r="G25" s="28" t="s">
        <v>164</v>
      </c>
      <c r="H25" s="29"/>
      <c r="I25" s="29"/>
      <c r="J25" s="28"/>
      <c r="K25" s="28" t="s">
        <v>164</v>
      </c>
      <c r="L25" s="29"/>
      <c r="M25" s="29"/>
      <c r="N25" s="28"/>
    </row>
    <row r="26" spans="1:14" ht="15.75" thickBot="1" x14ac:dyDescent="0.3">
      <c r="A26" s="36"/>
      <c r="B26" s="43" t="s">
        <v>281</v>
      </c>
      <c r="C26" s="13" t="s">
        <v>164</v>
      </c>
      <c r="D26" s="10" t="s">
        <v>202</v>
      </c>
      <c r="E26" s="25">
        <v>1333000</v>
      </c>
      <c r="F26" s="11" t="s">
        <v>164</v>
      </c>
      <c r="G26" s="13" t="s">
        <v>164</v>
      </c>
      <c r="H26" s="10" t="s">
        <v>202</v>
      </c>
      <c r="I26" s="42" t="s">
        <v>279</v>
      </c>
      <c r="J26" s="11" t="s">
        <v>164</v>
      </c>
      <c r="K26" s="13" t="s">
        <v>164</v>
      </c>
      <c r="L26" s="10" t="s">
        <v>202</v>
      </c>
      <c r="M26" s="25">
        <v>1333000</v>
      </c>
      <c r="N26" s="11" t="s">
        <v>164</v>
      </c>
    </row>
    <row r="27" spans="1:14" ht="15.75" thickTop="1" x14ac:dyDescent="0.25">
      <c r="A27" s="36"/>
      <c r="B27" s="28"/>
      <c r="C27" s="28" t="s">
        <v>164</v>
      </c>
      <c r="D27" s="31"/>
      <c r="E27" s="31"/>
      <c r="F27" s="28"/>
      <c r="G27" s="28" t="s">
        <v>164</v>
      </c>
      <c r="H27" s="31"/>
      <c r="I27" s="31"/>
      <c r="J27" s="28"/>
      <c r="K27" s="28" t="s">
        <v>164</v>
      </c>
      <c r="L27" s="31"/>
      <c r="M27" s="31"/>
      <c r="N27" s="28"/>
    </row>
    <row r="28" spans="1:14" x14ac:dyDescent="0.25">
      <c r="A28" s="36"/>
      <c r="B28" s="45" t="s">
        <v>284</v>
      </c>
      <c r="C28" s="45"/>
      <c r="D28" s="45"/>
      <c r="E28" s="45"/>
      <c r="F28" s="45"/>
      <c r="G28" s="45"/>
      <c r="H28" s="45"/>
      <c r="I28" s="45"/>
      <c r="J28" s="45"/>
      <c r="K28" s="45"/>
      <c r="L28" s="45"/>
      <c r="M28" s="45"/>
      <c r="N28" s="45"/>
    </row>
    <row r="29" spans="1:14" ht="63.75" customHeight="1" x14ac:dyDescent="0.25">
      <c r="A29" s="36"/>
      <c r="B29" s="38" t="s">
        <v>285</v>
      </c>
      <c r="C29" s="38"/>
      <c r="D29" s="38"/>
      <c r="E29" s="38"/>
      <c r="F29" s="38"/>
      <c r="G29" s="38"/>
      <c r="H29" s="38"/>
      <c r="I29" s="38"/>
      <c r="J29" s="38"/>
      <c r="K29" s="38"/>
      <c r="L29" s="38"/>
      <c r="M29" s="38"/>
      <c r="N29" s="38"/>
    </row>
    <row r="30" spans="1:14" ht="25.5" customHeight="1" x14ac:dyDescent="0.25">
      <c r="A30" s="36"/>
      <c r="B30" s="38" t="s">
        <v>286</v>
      </c>
      <c r="C30" s="38"/>
      <c r="D30" s="38"/>
      <c r="E30" s="38"/>
      <c r="F30" s="38"/>
      <c r="G30" s="38"/>
      <c r="H30" s="38"/>
      <c r="I30" s="38"/>
      <c r="J30" s="38"/>
      <c r="K30" s="38"/>
      <c r="L30" s="38"/>
      <c r="M30" s="38"/>
      <c r="N30" s="38"/>
    </row>
    <row r="31" spans="1:14" x14ac:dyDescent="0.25">
      <c r="A31" s="36"/>
      <c r="B31" s="45" t="s">
        <v>287</v>
      </c>
      <c r="C31" s="45"/>
      <c r="D31" s="45"/>
      <c r="E31" s="45"/>
      <c r="F31" s="45"/>
      <c r="G31" s="45"/>
      <c r="H31" s="45"/>
      <c r="I31" s="45"/>
      <c r="J31" s="45"/>
      <c r="K31" s="45"/>
      <c r="L31" s="45"/>
      <c r="M31" s="45"/>
      <c r="N31" s="45"/>
    </row>
    <row r="32" spans="1:14" ht="25.5" customHeight="1" x14ac:dyDescent="0.25">
      <c r="A32" s="36"/>
      <c r="B32" s="38" t="s">
        <v>288</v>
      </c>
      <c r="C32" s="38"/>
      <c r="D32" s="38"/>
      <c r="E32" s="38"/>
      <c r="F32" s="38"/>
      <c r="G32" s="38"/>
      <c r="H32" s="38"/>
      <c r="I32" s="38"/>
      <c r="J32" s="38"/>
      <c r="K32" s="38"/>
      <c r="L32" s="38"/>
      <c r="M32" s="38"/>
      <c r="N32" s="38"/>
    </row>
    <row r="33" spans="1:14" x14ac:dyDescent="0.25">
      <c r="A33" s="36"/>
      <c r="B33" s="45" t="s">
        <v>289</v>
      </c>
      <c r="C33" s="45"/>
      <c r="D33" s="45"/>
      <c r="E33" s="45"/>
      <c r="F33" s="45"/>
      <c r="G33" s="45"/>
      <c r="H33" s="45"/>
      <c r="I33" s="45"/>
      <c r="J33" s="45"/>
      <c r="K33" s="45"/>
      <c r="L33" s="45"/>
      <c r="M33" s="45"/>
      <c r="N33" s="45"/>
    </row>
    <row r="34" spans="1:14" x14ac:dyDescent="0.25">
      <c r="A34" s="36"/>
      <c r="B34" s="38" t="s">
        <v>290</v>
      </c>
      <c r="C34" s="38"/>
      <c r="D34" s="38"/>
      <c r="E34" s="38"/>
      <c r="F34" s="38"/>
      <c r="G34" s="38"/>
      <c r="H34" s="38"/>
      <c r="I34" s="38"/>
      <c r="J34" s="38"/>
      <c r="K34" s="38"/>
      <c r="L34" s="38"/>
      <c r="M34" s="38"/>
      <c r="N34" s="38"/>
    </row>
    <row r="35" spans="1:14" ht="15.75" x14ac:dyDescent="0.25">
      <c r="A35" s="36"/>
      <c r="B35" s="39"/>
      <c r="C35" s="39"/>
      <c r="D35" s="39"/>
      <c r="E35" s="39"/>
      <c r="F35" s="39"/>
      <c r="G35" s="39"/>
      <c r="H35" s="39"/>
      <c r="I35" s="39"/>
      <c r="J35" s="39"/>
      <c r="K35" s="39"/>
      <c r="L35" s="39"/>
      <c r="M35" s="39"/>
      <c r="N35" s="39"/>
    </row>
    <row r="36" spans="1:14" x14ac:dyDescent="0.25">
      <c r="A36" s="36"/>
      <c r="B36" s="10"/>
      <c r="C36" s="10"/>
      <c r="D36" s="10"/>
      <c r="E36" s="10"/>
      <c r="F36" s="10"/>
    </row>
    <row r="37" spans="1:14" x14ac:dyDescent="0.25">
      <c r="A37" s="36"/>
      <c r="B37" s="19" t="s">
        <v>291</v>
      </c>
      <c r="C37" s="41" t="s">
        <v>164</v>
      </c>
      <c r="D37" s="20"/>
      <c r="E37" s="21">
        <v>1505000</v>
      </c>
      <c r="F37" s="23" t="s">
        <v>164</v>
      </c>
    </row>
  </sheetData>
  <mergeCells count="32">
    <mergeCell ref="B32:N32"/>
    <mergeCell ref="B33:N33"/>
    <mergeCell ref="B34:N34"/>
    <mergeCell ref="B35:N35"/>
    <mergeCell ref="B17:N17"/>
    <mergeCell ref="B18:N18"/>
    <mergeCell ref="B28:N28"/>
    <mergeCell ref="B29:N29"/>
    <mergeCell ref="B30:N30"/>
    <mergeCell ref="B31:N31"/>
    <mergeCell ref="A1:A2"/>
    <mergeCell ref="B1:N1"/>
    <mergeCell ref="B2:N2"/>
    <mergeCell ref="B3:N3"/>
    <mergeCell ref="A4:A37"/>
    <mergeCell ref="B4:N4"/>
    <mergeCell ref="B5:N5"/>
    <mergeCell ref="B6:N6"/>
    <mergeCell ref="B7:N7"/>
    <mergeCell ref="B8:N8"/>
    <mergeCell ref="D20:E20"/>
    <mergeCell ref="H20:I20"/>
    <mergeCell ref="L20:M20"/>
    <mergeCell ref="D21:E21"/>
    <mergeCell ref="H21:I21"/>
    <mergeCell ref="L21:M21"/>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Stateme</vt:lpstr>
      <vt:lpstr>Condensed_Consolidated_Stateme1</vt:lpstr>
      <vt:lpstr>Condensed_Consolidated_Stateme2</vt:lpstr>
      <vt:lpstr>Basis_of_Presentation_and_Sign</vt:lpstr>
      <vt:lpstr>Business_Combinations</vt:lpstr>
      <vt:lpstr>Divestiture_of_Subsidiary</vt:lpstr>
      <vt:lpstr>LongTerm_Debt</vt:lpstr>
      <vt:lpstr>Variable_Interest_Entities</vt:lpstr>
      <vt:lpstr>Balance_Sheet_Components</vt:lpstr>
      <vt:lpstr>Property_and_Equipment</vt:lpstr>
      <vt:lpstr>Intangible_Assets</vt:lpstr>
      <vt:lpstr>Fair_Value_Measurements</vt:lpstr>
      <vt:lpstr>Income_Taxes</vt:lpstr>
      <vt:lpstr>Equity_and_StockBased_Compensa</vt:lpstr>
      <vt:lpstr>Commitments_and_Contingencies</vt:lpstr>
      <vt:lpstr>Related_Party_Transactions</vt:lpstr>
      <vt:lpstr>Segment_Reporting</vt:lpstr>
      <vt:lpstr>Employee_Benefit_Plans</vt:lpstr>
      <vt:lpstr>Guarantor_and_NonGuarantor_Sup</vt:lpstr>
      <vt:lpstr>Basis_of_Presentation_and_Sign1</vt:lpstr>
      <vt:lpstr>Basis_of_Presentation_and_Sign2</vt:lpstr>
      <vt:lpstr>Business_Combinations_Tables</vt:lpstr>
      <vt:lpstr>Divestiture_of_Subsidiary_Tabl</vt:lpstr>
      <vt:lpstr>LongTerm_Debt_Tables</vt:lpstr>
      <vt:lpstr>Balance_Sheet_Components_Table</vt:lpstr>
      <vt:lpstr>Property_and_Equipment_Tables</vt:lpstr>
      <vt:lpstr>Intangible_Assets_Tables</vt:lpstr>
      <vt:lpstr>Equity_and_StockBased_Compensa1</vt:lpstr>
      <vt:lpstr>Segment_Reporting_Tables</vt:lpstr>
      <vt:lpstr>Guarantor_and_NonGuarantor_Sup1</vt:lpstr>
      <vt:lpstr>Basis_of_Presentation_and_Sign3</vt:lpstr>
      <vt:lpstr>Basis_of_Presentation_and_Sign4</vt:lpstr>
      <vt:lpstr>Business_Combinations_Addition</vt:lpstr>
      <vt:lpstr>Business_Combinations_Summary_</vt:lpstr>
      <vt:lpstr>Business_Combinations_Summary_1</vt:lpstr>
      <vt:lpstr>Divestiture_of_Subsidiary_Addi</vt:lpstr>
      <vt:lpstr>Divestiture_of_Subsidiary_Summ</vt:lpstr>
      <vt:lpstr>Divestiture_of_Subsidiary_Summ1</vt:lpstr>
      <vt:lpstr>LongTerm_Debt_Additional_Infor</vt:lpstr>
      <vt:lpstr>LongTerm_Debt_Summary_of_Debt_</vt:lpstr>
      <vt:lpstr>LongTerm_Debt_Summary_of_Debt_1</vt:lpstr>
      <vt:lpstr>LongTerm_Debt_Scheduled_of_Mat</vt:lpstr>
      <vt:lpstr>Variable_Interest_Entities_Add</vt:lpstr>
      <vt:lpstr>Balance_Sheet_Components_Sched</vt:lpstr>
      <vt:lpstr>Property_and_Equipment_Compone</vt:lpstr>
      <vt:lpstr>Property_and_Equipment_Additio</vt:lpstr>
      <vt:lpstr>Intangible_Assets_Schedule_of_</vt:lpstr>
      <vt:lpstr>Intangible_Assets_Additional_I</vt:lpstr>
      <vt:lpstr>Intangible_Assets_Schedule_of_1</vt:lpstr>
      <vt:lpstr>Fair_Value_Measurements_Additi</vt:lpstr>
      <vt:lpstr>Income_Taxes_Additional_Inform</vt:lpstr>
      <vt:lpstr>Equity_and_StockBased_Compensa2</vt:lpstr>
      <vt:lpstr>Equity_and_StockBased_Compensa3</vt:lpstr>
      <vt:lpstr>Equity_and_StockBased_Compensa4</vt:lpstr>
      <vt:lpstr>Equity_and_StockBased_Compensa5</vt:lpstr>
      <vt:lpstr>Commitments_and_Contingencies_</vt:lpstr>
      <vt:lpstr>Related_Party_Transactions_Add</vt:lpstr>
      <vt:lpstr>Segment_Reporting_Additional_I</vt:lpstr>
      <vt:lpstr>Segment_Reporting_Summary_of_R</vt:lpstr>
      <vt:lpstr>Employee_Benefit_Plans_Additio</vt:lpstr>
      <vt:lpstr>Guarantor_and_NonGuarantor_Sup2</vt:lpstr>
      <vt:lpstr>Guarantor_and_NonGuarantor_Sup3</vt:lpstr>
      <vt:lpstr>Guarantor_and_NonGuarantor_Sup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46:37Z</dcterms:created>
  <dcterms:modified xsi:type="dcterms:W3CDTF">2013-11-12T19:46:38Z</dcterms:modified>
</cp:coreProperties>
</file>